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ounting Standards Updates an" sheetId="10" state="visible" r:id="rId10"/>
    <sheet xmlns:r="http://schemas.openxmlformats.org/officeDocument/2006/relationships" name="Mergers and Acquisitions" sheetId="11" state="visible" r:id="rId11"/>
    <sheet xmlns:r="http://schemas.openxmlformats.org/officeDocument/2006/relationships" name="Cash Flows" sheetId="12" state="visible" r:id="rId12"/>
    <sheet xmlns:r="http://schemas.openxmlformats.org/officeDocument/2006/relationships" name="Balance Sheet Offsetting and 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Foreclosed Property" sheetId="18" state="visible" r:id="rId18"/>
    <sheet xmlns:r="http://schemas.openxmlformats.org/officeDocument/2006/relationships" name="Servicing Rights" sheetId="19" state="visible" r:id="rId19"/>
    <sheet xmlns:r="http://schemas.openxmlformats.org/officeDocument/2006/relationships" name="Deposits" sheetId="20" state="visible" r:id="rId20"/>
    <sheet xmlns:r="http://schemas.openxmlformats.org/officeDocument/2006/relationships" name="Federal Home Loan Bank Advances" sheetId="21" state="visible" r:id="rId21"/>
    <sheet xmlns:r="http://schemas.openxmlformats.org/officeDocument/2006/relationships" name="Long-term Debt" sheetId="22" state="visible" r:id="rId22"/>
    <sheet xmlns:r="http://schemas.openxmlformats.org/officeDocument/2006/relationships" name="Reclassifications Out of Accumu"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Pension and Employee Benefit Pl" sheetId="26" state="visible" r:id="rId26"/>
    <sheet xmlns:r="http://schemas.openxmlformats.org/officeDocument/2006/relationships" name="Derivatives and Hedging Activit"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Common and Preferred Stock" sheetId="30" state="visible" r:id="rId30"/>
    <sheet xmlns:r="http://schemas.openxmlformats.org/officeDocument/2006/relationships" name="Equity Compensation and Related" sheetId="31" state="visible" r:id="rId31"/>
    <sheet xmlns:r="http://schemas.openxmlformats.org/officeDocument/2006/relationships" name="Assets and Liabilities Measured" sheetId="32" state="visible" r:id="rId32"/>
    <sheet xmlns:r="http://schemas.openxmlformats.org/officeDocument/2006/relationships" name="Condensed Financial Statements "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Mergers and Acquisitions (Table" sheetId="36" state="visible" r:id="rId36"/>
    <sheet xmlns:r="http://schemas.openxmlformats.org/officeDocument/2006/relationships" name="Balance Sheet Offsetting and 37" sheetId="37" state="visible" r:id="rId37"/>
    <sheet xmlns:r="http://schemas.openxmlformats.org/officeDocument/2006/relationships" name="Investment Securities (Tables)" sheetId="38" state="visible" r:id="rId38"/>
    <sheet xmlns:r="http://schemas.openxmlformats.org/officeDocument/2006/relationships" name="Loans and Allowance for Credi39"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Foreclosed Property (Tables)" sheetId="42" state="visible" r:id="rId42"/>
    <sheet xmlns:r="http://schemas.openxmlformats.org/officeDocument/2006/relationships" name="Servicing Rights (Tables)" sheetId="43" state="visible" r:id="rId43"/>
    <sheet xmlns:r="http://schemas.openxmlformats.org/officeDocument/2006/relationships" name="Deposits (Tables)" sheetId="44" state="visible" r:id="rId44"/>
    <sheet xmlns:r="http://schemas.openxmlformats.org/officeDocument/2006/relationships" name="Federal Home Loan Bank Advanc45" sheetId="45" state="visible" r:id="rId45"/>
    <sheet xmlns:r="http://schemas.openxmlformats.org/officeDocument/2006/relationships" name="Long-term Debt (Tables)" sheetId="46" state="visible" r:id="rId46"/>
    <sheet xmlns:r="http://schemas.openxmlformats.org/officeDocument/2006/relationships" name="Reclassifications Out of Accu47"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Pension and Employee Benefit 50" sheetId="50" state="visible" r:id="rId50"/>
    <sheet xmlns:r="http://schemas.openxmlformats.org/officeDocument/2006/relationships" name="Derivatives and Hedging Activ51" sheetId="51" state="visible" r:id="rId51"/>
    <sheet xmlns:r="http://schemas.openxmlformats.org/officeDocument/2006/relationships" name="Regulatory Matters (Tables)" sheetId="52" state="visible" r:id="rId52"/>
    <sheet xmlns:r="http://schemas.openxmlformats.org/officeDocument/2006/relationships" name="Commitments and Contingencies (" sheetId="53" state="visible" r:id="rId53"/>
    <sheet xmlns:r="http://schemas.openxmlformats.org/officeDocument/2006/relationships" name="Equity Compensation and Relat54" sheetId="54" state="visible" r:id="rId54"/>
    <sheet xmlns:r="http://schemas.openxmlformats.org/officeDocument/2006/relationships" name="Assets and Liabilities Measur55" sheetId="55" state="visible" r:id="rId55"/>
    <sheet xmlns:r="http://schemas.openxmlformats.org/officeDocument/2006/relationships" name="Condensed Financial Statement56" sheetId="56" state="visible" r:id="rId56"/>
    <sheet xmlns:r="http://schemas.openxmlformats.org/officeDocument/2006/relationships" name="Summary of Significant Accoun57" sheetId="57" state="visible" r:id="rId57"/>
    <sheet xmlns:r="http://schemas.openxmlformats.org/officeDocument/2006/relationships" name="Accounting Standards Updates (D" sheetId="58" state="visible" r:id="rId58"/>
    <sheet xmlns:r="http://schemas.openxmlformats.org/officeDocument/2006/relationships" name="Mergers and Acquisitions (Detai" sheetId="59" state="visible" r:id="rId59"/>
    <sheet xmlns:r="http://schemas.openxmlformats.org/officeDocument/2006/relationships" name="Mergers and Acquisitions (Paren" sheetId="60" state="visible" r:id="rId60"/>
    <sheet xmlns:r="http://schemas.openxmlformats.org/officeDocument/2006/relationships" name="Mergers and Acquisitions (Det61" sheetId="61" state="visible" r:id="rId61"/>
    <sheet xmlns:r="http://schemas.openxmlformats.org/officeDocument/2006/relationships" name="Mergers and Acquisitions (Det62" sheetId="62" state="visible" r:id="rId62"/>
    <sheet xmlns:r="http://schemas.openxmlformats.org/officeDocument/2006/relationships" name="Mergers and Acquisitions (Par63" sheetId="63" state="visible" r:id="rId63"/>
    <sheet xmlns:r="http://schemas.openxmlformats.org/officeDocument/2006/relationships" name="Mergers and Acquisitions (Det64" sheetId="64" state="visible" r:id="rId64"/>
    <sheet xmlns:r="http://schemas.openxmlformats.org/officeDocument/2006/relationships" name="Mergers and Acquisitions (Det65" sheetId="65" state="visible" r:id="rId65"/>
    <sheet xmlns:r="http://schemas.openxmlformats.org/officeDocument/2006/relationships" name="Mergers and Acquisitions (Det66" sheetId="66" state="visible" r:id="rId66"/>
    <sheet xmlns:r="http://schemas.openxmlformats.org/officeDocument/2006/relationships" name="Mergers and Acquisitions (Det67" sheetId="67" state="visible" r:id="rId67"/>
    <sheet xmlns:r="http://schemas.openxmlformats.org/officeDocument/2006/relationships" name="Mergers and Acquisitions (Par68" sheetId="68" state="visible" r:id="rId68"/>
    <sheet xmlns:r="http://schemas.openxmlformats.org/officeDocument/2006/relationships" name="Mergers and Acquisitions (Det69" sheetId="69" state="visible" r:id="rId69"/>
    <sheet xmlns:r="http://schemas.openxmlformats.org/officeDocument/2006/relationships" name="Mergers and Acquisitions (Det70" sheetId="70" state="visible" r:id="rId70"/>
    <sheet xmlns:r="http://schemas.openxmlformats.org/officeDocument/2006/relationships" name="Mergers and Acquisitions (Par71" sheetId="71" state="visible" r:id="rId71"/>
    <sheet xmlns:r="http://schemas.openxmlformats.org/officeDocument/2006/relationships" name="Mergers and Acquisitions (Det72" sheetId="72" state="visible" r:id="rId72"/>
    <sheet xmlns:r="http://schemas.openxmlformats.org/officeDocument/2006/relationships" name="Mergers and Acquisitions (Det73" sheetId="73" state="visible" r:id="rId73"/>
    <sheet xmlns:r="http://schemas.openxmlformats.org/officeDocument/2006/relationships" name="Mergers and Acquisitions (Det74" sheetId="74" state="visible" r:id="rId74"/>
    <sheet xmlns:r="http://schemas.openxmlformats.org/officeDocument/2006/relationships" name="Cash Flows (Detail Textuals)" sheetId="75" state="visible" r:id="rId75"/>
    <sheet xmlns:r="http://schemas.openxmlformats.org/officeDocument/2006/relationships" name="Balance Sheet Offsetting and 76" sheetId="76" state="visible" r:id="rId76"/>
    <sheet xmlns:r="http://schemas.openxmlformats.org/officeDocument/2006/relationships" name="Balance Sheet Offsetting and 77" sheetId="77" state="visible" r:id="rId77"/>
    <sheet xmlns:r="http://schemas.openxmlformats.org/officeDocument/2006/relationships" name="Balance Sheet Offsetting and 78" sheetId="78" state="visible" r:id="rId78"/>
    <sheet xmlns:r="http://schemas.openxmlformats.org/officeDocument/2006/relationships" name="Investment Securities (Details)" sheetId="79" state="visible" r:id="rId79"/>
    <sheet xmlns:r="http://schemas.openxmlformats.org/officeDocument/2006/relationships" name="Investment Securities (Details " sheetId="80" state="visible" r:id="rId80"/>
    <sheet xmlns:r="http://schemas.openxmlformats.org/officeDocument/2006/relationships" name="Investment Securities (Detail81" sheetId="81" state="visible" r:id="rId81"/>
    <sheet xmlns:r="http://schemas.openxmlformats.org/officeDocument/2006/relationships" name="Investment Securities (Detail82" sheetId="82" state="visible" r:id="rId82"/>
    <sheet xmlns:r="http://schemas.openxmlformats.org/officeDocument/2006/relationships" name="Investment Securities (Detail83" sheetId="83" state="visible" r:id="rId83"/>
    <sheet xmlns:r="http://schemas.openxmlformats.org/officeDocument/2006/relationships" name="Investment Securities (Detail84" sheetId="84" state="visible" r:id="rId84"/>
    <sheet xmlns:r="http://schemas.openxmlformats.org/officeDocument/2006/relationships" name="Investment Securities (Detail T"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Loans and Allowance for Credi92" sheetId="92" state="visible" r:id="rId92"/>
    <sheet xmlns:r="http://schemas.openxmlformats.org/officeDocument/2006/relationships" name="Loans and Allowance for Credi93" sheetId="93" state="visible" r:id="rId93"/>
    <sheet xmlns:r="http://schemas.openxmlformats.org/officeDocument/2006/relationships" name="Loans and Allowance for Credi94" sheetId="94" state="visible" r:id="rId94"/>
    <sheet xmlns:r="http://schemas.openxmlformats.org/officeDocument/2006/relationships" name="Loans and Allowance for Credi95" sheetId="95" state="visible" r:id="rId95"/>
    <sheet xmlns:r="http://schemas.openxmlformats.org/officeDocument/2006/relationships" name="Loans and Allowance for Credi96" sheetId="96" state="visible" r:id="rId96"/>
    <sheet xmlns:r="http://schemas.openxmlformats.org/officeDocument/2006/relationships" name="Loans and Allowance for Credi97" sheetId="97" state="visible" r:id="rId97"/>
    <sheet xmlns:r="http://schemas.openxmlformats.org/officeDocument/2006/relationships" name="Premises and Equipment (Details" sheetId="98" state="visible" r:id="rId98"/>
    <sheet xmlns:r="http://schemas.openxmlformats.org/officeDocument/2006/relationships" name="Premises and Equipment (Detai99" sheetId="99" state="visible" r:id="rId99"/>
    <sheet xmlns:r="http://schemas.openxmlformats.org/officeDocument/2006/relationships" name="Premises and Equipment (Detail "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Foreclosed Property (Details)" sheetId="104" state="visible" r:id="rId104"/>
    <sheet xmlns:r="http://schemas.openxmlformats.org/officeDocument/2006/relationships" name="Servicing Rights (Details)" sheetId="105" state="visible" r:id="rId105"/>
    <sheet xmlns:r="http://schemas.openxmlformats.org/officeDocument/2006/relationships" name="Servicing Rights (Details 1)" sheetId="106" state="visible" r:id="rId106"/>
    <sheet xmlns:r="http://schemas.openxmlformats.org/officeDocument/2006/relationships" name="Servicing Rights (Details 2)" sheetId="107" state="visible" r:id="rId107"/>
    <sheet xmlns:r="http://schemas.openxmlformats.org/officeDocument/2006/relationships" name="Servicing Rights (Details 3)" sheetId="108" state="visible" r:id="rId108"/>
    <sheet xmlns:r="http://schemas.openxmlformats.org/officeDocument/2006/relationships" name="Servicing Rights (Details 4)" sheetId="109" state="visible" r:id="rId109"/>
    <sheet xmlns:r="http://schemas.openxmlformats.org/officeDocument/2006/relationships" name="Servicing Rights (Detail Textua" sheetId="110" state="visible" r:id="rId110"/>
    <sheet xmlns:r="http://schemas.openxmlformats.org/officeDocument/2006/relationships" name="Deposits (Details)" sheetId="111" state="visible" r:id="rId111"/>
    <sheet xmlns:r="http://schemas.openxmlformats.org/officeDocument/2006/relationships" name="Deposits (Detail Textuals)" sheetId="112" state="visible" r:id="rId112"/>
    <sheet xmlns:r="http://schemas.openxmlformats.org/officeDocument/2006/relationships" name="Federal Home Loan Bank Advan113" sheetId="113" state="visible" r:id="rId113"/>
    <sheet xmlns:r="http://schemas.openxmlformats.org/officeDocument/2006/relationships" name="Federal Home Loan Bank Advan114" sheetId="114" state="visible" r:id="rId114"/>
    <sheet xmlns:r="http://schemas.openxmlformats.org/officeDocument/2006/relationships" name="Long-term Debt (Details)" sheetId="115" state="visible" r:id="rId115"/>
    <sheet xmlns:r="http://schemas.openxmlformats.org/officeDocument/2006/relationships" name="Long-term Debt (Detail Textuals" sheetId="116" state="visible" r:id="rId116"/>
    <sheet xmlns:r="http://schemas.openxmlformats.org/officeDocument/2006/relationships" name="Reclassifications Out of Acc117" sheetId="117" state="visible" r:id="rId117"/>
    <sheet xmlns:r="http://schemas.openxmlformats.org/officeDocument/2006/relationships" name="Earnings Per Share (Details)" sheetId="118" state="visible" r:id="rId118"/>
    <sheet xmlns:r="http://schemas.openxmlformats.org/officeDocument/2006/relationships" name="Earnings Per Share (Detail Text" sheetId="119" state="visible" r:id="rId119"/>
    <sheet xmlns:r="http://schemas.openxmlformats.org/officeDocument/2006/relationships" name="Income Taxes (Details)" sheetId="120" state="visible" r:id="rId120"/>
    <sheet xmlns:r="http://schemas.openxmlformats.org/officeDocument/2006/relationships" name="Income Taxes (Details 1)" sheetId="121" state="visible" r:id="rId121"/>
    <sheet xmlns:r="http://schemas.openxmlformats.org/officeDocument/2006/relationships" name="Income Taxes (Details 2)" sheetId="122" state="visible" r:id="rId122"/>
    <sheet xmlns:r="http://schemas.openxmlformats.org/officeDocument/2006/relationships" name="Income Taxes (Details 3)" sheetId="123" state="visible" r:id="rId123"/>
    <sheet xmlns:r="http://schemas.openxmlformats.org/officeDocument/2006/relationships" name="Income Taxes (Detail Textuals)" sheetId="124" state="visible" r:id="rId124"/>
    <sheet xmlns:r="http://schemas.openxmlformats.org/officeDocument/2006/relationships" name="Pension and Employee Benefit125" sheetId="125" state="visible" r:id="rId125"/>
    <sheet xmlns:r="http://schemas.openxmlformats.org/officeDocument/2006/relationships" name="Pension and Employee Benefit126" sheetId="126" state="visible" r:id="rId126"/>
    <sheet xmlns:r="http://schemas.openxmlformats.org/officeDocument/2006/relationships" name="Pension and Employee Benefit127" sheetId="127" state="visible" r:id="rId127"/>
    <sheet xmlns:r="http://schemas.openxmlformats.org/officeDocument/2006/relationships" name="Pension and Employee Benefit128" sheetId="128" state="visible" r:id="rId128"/>
    <sheet xmlns:r="http://schemas.openxmlformats.org/officeDocument/2006/relationships" name="Pension and Employee Benefit129" sheetId="129" state="visible" r:id="rId129"/>
    <sheet xmlns:r="http://schemas.openxmlformats.org/officeDocument/2006/relationships" name="Pension and Employee Benefit130" sheetId="130" state="visible" r:id="rId130"/>
    <sheet xmlns:r="http://schemas.openxmlformats.org/officeDocument/2006/relationships" name="Derivatives and Hedging Acti131" sheetId="131" state="visible" r:id="rId131"/>
    <sheet xmlns:r="http://schemas.openxmlformats.org/officeDocument/2006/relationships" name="Derivatives and Hedging Acti132" sheetId="132" state="visible" r:id="rId132"/>
    <sheet xmlns:r="http://schemas.openxmlformats.org/officeDocument/2006/relationships" name="Derivatives and Hedging Acti133" sheetId="133" state="visible" r:id="rId133"/>
    <sheet xmlns:r="http://schemas.openxmlformats.org/officeDocument/2006/relationships" name="Derivatives and Hedging Acti134" sheetId="134" state="visible" r:id="rId134"/>
    <sheet xmlns:r="http://schemas.openxmlformats.org/officeDocument/2006/relationships" name="Derivatives and Hedging Acti135" sheetId="135" state="visible" r:id="rId135"/>
    <sheet xmlns:r="http://schemas.openxmlformats.org/officeDocument/2006/relationships" name="Derivatives and Hedging Acti136" sheetId="136" state="visible" r:id="rId136"/>
    <sheet xmlns:r="http://schemas.openxmlformats.org/officeDocument/2006/relationships" name="Regulatory Matters (Details)" sheetId="137" state="visible" r:id="rId137"/>
    <sheet xmlns:r="http://schemas.openxmlformats.org/officeDocument/2006/relationships" name="Regulatory Matters (Detail Text"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on and Preferred Stock (Det" sheetId="141" state="visible" r:id="rId141"/>
    <sheet xmlns:r="http://schemas.openxmlformats.org/officeDocument/2006/relationships" name="Equity Compensation and Rela142" sheetId="142" state="visible" r:id="rId142"/>
    <sheet xmlns:r="http://schemas.openxmlformats.org/officeDocument/2006/relationships" name="Equity Compensation and Rela143" sheetId="143" state="visible" r:id="rId143"/>
    <sheet xmlns:r="http://schemas.openxmlformats.org/officeDocument/2006/relationships" name="Equity Compensation and Rela144" sheetId="144" state="visible" r:id="rId144"/>
    <sheet xmlns:r="http://schemas.openxmlformats.org/officeDocument/2006/relationships" name="Assets and Liabilities Measu145" sheetId="145" state="visible" r:id="rId145"/>
    <sheet xmlns:r="http://schemas.openxmlformats.org/officeDocument/2006/relationships" name="Assets and Liabilities Measu146" sheetId="146" state="visible" r:id="rId146"/>
    <sheet xmlns:r="http://schemas.openxmlformats.org/officeDocument/2006/relationships" name="Assets and Liabilities Measu147" sheetId="147" state="visible" r:id="rId147"/>
    <sheet xmlns:r="http://schemas.openxmlformats.org/officeDocument/2006/relationships" name="Assets and Liabilities Measu148" sheetId="148" state="visible" r:id="rId148"/>
    <sheet xmlns:r="http://schemas.openxmlformats.org/officeDocument/2006/relationships" name="Assets and Liabilities Measu149" sheetId="149" state="visible" r:id="rId149"/>
    <sheet xmlns:r="http://schemas.openxmlformats.org/officeDocument/2006/relationships" name="Assets and Liabilities Measu150" sheetId="150" state="visible" r:id="rId150"/>
    <sheet xmlns:r="http://schemas.openxmlformats.org/officeDocument/2006/relationships" name="Condensed Financial Statemen151" sheetId="151" state="visible" r:id="rId151"/>
    <sheet xmlns:r="http://schemas.openxmlformats.org/officeDocument/2006/relationships" name="Condensed Financial Statemen152" sheetId="152" state="visible" r:id="rId152"/>
    <sheet xmlns:r="http://schemas.openxmlformats.org/officeDocument/2006/relationships" name="Condensed Financial Statemen153" sheetId="153" state="visible" r:id="rId153"/>
    <sheet xmlns:r="http://schemas.openxmlformats.org/officeDocument/2006/relationships" name="Subsequent Events (Detail Textu" sheetId="154" state="visible" r:id="rId154"/>
  </sheets>
  <definedNames/>
  <calcPr calcId="124519" fullCalcOnLoad="1"/>
</workbook>
</file>

<file path=xl/sharedStrings.xml><?xml version="1.0" encoding="utf-8"?>
<sst xmlns="http://schemas.openxmlformats.org/spreadsheetml/2006/main" uniqueCount="1757">
  <si>
    <t>Document and Entity Information - USD ($)</t>
  </si>
  <si>
    <t>12 Months Ended</t>
  </si>
  <si>
    <t>Dec. 31, 2017</t>
  </si>
  <si>
    <t>Feb. 01, 2018</t>
  </si>
  <si>
    <t>Jun. 30, 2017</t>
  </si>
  <si>
    <t>Document and Entity Information [Abstract]</t>
  </si>
  <si>
    <t>Entity Registrant Name</t>
  </si>
  <si>
    <t>UNITED COMMUNITY BANKS INC</t>
  </si>
  <si>
    <t>Entity Central Index Key</t>
  </si>
  <si>
    <t>Trading Symbol</t>
  </si>
  <si>
    <t>ucb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Income - USD ($) shares in Thousands, $ in Thousands</t>
  </si>
  <si>
    <t>Dec. 31, 2016</t>
  </si>
  <si>
    <t>Dec. 31, 2015</t>
  </si>
  <si>
    <t>Interest revenue:</t>
  </si>
  <si>
    <t>Loans, including fees</t>
  </si>
  <si>
    <t>Investment securities:</t>
  </si>
  <si>
    <t>Taxable</t>
  </si>
  <si>
    <t>Tax exempt</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Release of) provision for credit losses</t>
  </si>
  <si>
    <t>Net interest revenue after provision for credit losses</t>
  </si>
  <si>
    <t>Fee revenue:</t>
  </si>
  <si>
    <t>Service charges and fees</t>
  </si>
  <si>
    <t>Mortgage loan and other related fees</t>
  </si>
  <si>
    <t>Brokerage fees</t>
  </si>
  <si>
    <t>Gains from sales of SBA/USDA loans</t>
  </si>
  <si>
    <t>Securities gains, net</t>
  </si>
  <si>
    <t>Losses on prepayment of borrowings</t>
  </si>
  <si>
    <t>Other</t>
  </si>
  <si>
    <t>Total fee revenue</t>
  </si>
  <si>
    <t>Total revenue</t>
  </si>
  <si>
    <t>Operating expenses:</t>
  </si>
  <si>
    <t>Salaries and employee benefits</t>
  </si>
  <si>
    <t>Occupancy</t>
  </si>
  <si>
    <t>Communications and equipment</t>
  </si>
  <si>
    <t>FDIC assessments and other regulatory charges</t>
  </si>
  <si>
    <t>Professional fees</t>
  </si>
  <si>
    <t>Postage, printing and supplies</t>
  </si>
  <si>
    <t>Advertising and public relations</t>
  </si>
  <si>
    <t>Amortization of intangibles</t>
  </si>
  <si>
    <t>Foreclosed property</t>
  </si>
  <si>
    <t>Merger-related and other charges</t>
  </si>
  <si>
    <t>Total operating expenses</t>
  </si>
  <si>
    <t>Income before income taxes</t>
  </si>
  <si>
    <t>Income tax expense</t>
  </si>
  <si>
    <t>Net income</t>
  </si>
  <si>
    <t>Net income available to common shareholders</t>
  </si>
  <si>
    <t>Income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 of Comprehensive Income (Loss) [Abstract]</t>
  </si>
  <si>
    <t>Net income, Before-tax Amount</t>
  </si>
  <si>
    <t>Net income, Tax (Expense) Benefit</t>
  </si>
  <si>
    <t>Net income, Net of Tax Amount</t>
  </si>
  <si>
    <t>Unrealized gains (losses) on available-for- sale securities:</t>
  </si>
  <si>
    <t>Unrealized holding gains (losses) arising during period, Before-tax Amount</t>
  </si>
  <si>
    <t>Unrealized holding gains (losses) arising during period, Tax (Expense) Benefit</t>
  </si>
  <si>
    <t>Unrealized holding (losses)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losses), Before-tax Amount</t>
  </si>
  <si>
    <t>Net unrealized losses, Tax (Expense) Benefit</t>
  </si>
  <si>
    <t>Net unrealized gains (losses), Net of Tax Amount</t>
  </si>
  <si>
    <t>Amortization of losses included in net income on available-for-sale securities transferred to held to maturity, Before-tax Amount</t>
  </si>
  <si>
    <t>Amortization of losses included in net income on available-for-sale securities transferred to held to maturity, Tax (Expense) Benefit</t>
  </si>
  <si>
    <t>Amortization of losses included in net income on available-for-sale securities transferred to held to 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and current cash flow hedges, Before - Tax Amount</t>
  </si>
  <si>
    <t>Reclassification of disproportionate tax effect related to terminated and current cash flow hedges, Tax (Expense) Benefit</t>
  </si>
  <si>
    <t>Reclassification of disproportionate tax effect related to terminated and current cash flow hedges, Net of Tax Amount</t>
  </si>
  <si>
    <t>Net cash flow hedge activity, Before-tax Amount</t>
  </si>
  <si>
    <t>Net cash flow hedge activity, Tax (Expense) Benefit</t>
  </si>
  <si>
    <t>Net cash flow hedge activity, Net of Tax Amount</t>
  </si>
  <si>
    <t>Amendments to defined benefit pension plan, Before-tax Amount</t>
  </si>
  <si>
    <t>Amendments to defined benefit pension plan, Tax (Expense) Benefit</t>
  </si>
  <si>
    <t>Amendments to defined benefit pension plan, Net of Tax Amount</t>
  </si>
  <si>
    <t>Net actuarial loss on defined benefit pension plans, Before-tax Amount</t>
  </si>
  <si>
    <t>Net actuarial loss on defined benefit pension plans, Tax (Expense) Benefit</t>
  </si>
  <si>
    <t>Net actuarial loss on defined benefit pension plans, Net of Tax Amount</t>
  </si>
  <si>
    <t>Amortization of prior service cost and actuarial losses included in net periodic pension cost for defined benefit pension plans, Before-tax Amount</t>
  </si>
  <si>
    <t>Amortization of prior service cost and actuarial losses included in net periodic pension cost for defined benefit pension plans, Tax (Expense) Benefit</t>
  </si>
  <si>
    <t>Amortization of prior service cost and actuarial losses included in net periodic pension cost for defined benefit pension plans,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Before-tax Amount</t>
  </si>
  <si>
    <t>Comprehensive income, Tax (Expense) Benefit</t>
  </si>
  <si>
    <t>Comprehensive income, Net of Tax Amount</t>
  </si>
  <si>
    <t>Consolidated Balance Sheet - USD ($) $ in Thousands</t>
  </si>
  <si>
    <t>Assets</t>
  </si>
  <si>
    <t>Cash and due from banks</t>
  </si>
  <si>
    <t>Interest-bearing deposits in banks</t>
  </si>
  <si>
    <t>Cash and cash equivalents</t>
  </si>
  <si>
    <t>Securities available-for-sale</t>
  </si>
  <si>
    <t>Securities held-to-maturity (fair value $321,276 and $333,170)</t>
  </si>
  <si>
    <t>Loans held for sale (includes $26,252 and $27,891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Commitments and contingencies</t>
  </si>
  <si>
    <t xml:space="preserve"> </t>
  </si>
  <si>
    <t>Shareholders' equity:</t>
  </si>
  <si>
    <t>Common stock, $1 par value; 150,000,000 shares authorized; 77,579,561 and 70,899,114 shares issued and outstanding</t>
  </si>
  <si>
    <t>Common stock issuable; 607,869 and 519,874 shares</t>
  </si>
  <si>
    <t>Capital surplus</t>
  </si>
  <si>
    <t>Accumulated deficit</t>
  </si>
  <si>
    <t>Accumulated other comprehensive loss</t>
  </si>
  <si>
    <t>Total shareholders' equity</t>
  </si>
  <si>
    <t>Total liabilities and shareholders' equity</t>
  </si>
  <si>
    <t>Consolidated Balance Sheet (Parentheticals) - USD ($) $ in Thousands</t>
  </si>
  <si>
    <t>Consolidated Balance Sheet [Abstract]</t>
  </si>
  <si>
    <t>Securities held to maturity, fair value</t>
  </si>
  <si>
    <t>Mortgage loans held for sale, fair value</t>
  </si>
  <si>
    <t>Common stock, par value (in dollars per share)</t>
  </si>
  <si>
    <t>Common stock, shares authorized</t>
  </si>
  <si>
    <t>Common stock, shares issued</t>
  </si>
  <si>
    <t>Common stock, shares outstanding</t>
  </si>
  <si>
    <t>Common stock issuable, shares</t>
  </si>
  <si>
    <t>Consolidated Statements of Changes in Shareholders' Equity - USD ($) $ in Thousands</t>
  </si>
  <si>
    <t>Series H Preferred Stock</t>
  </si>
  <si>
    <t>Common Stock</t>
  </si>
  <si>
    <t>Non-Voting Common Stock</t>
  </si>
  <si>
    <t>Common Stock Issuable</t>
  </si>
  <si>
    <t>Capital Surplus</t>
  </si>
  <si>
    <t>Retained Earnings (Accumulated Deficit)</t>
  </si>
  <si>
    <t>Accumulated Other Comprehensive (Loss) Income</t>
  </si>
  <si>
    <t>Total</t>
  </si>
  <si>
    <t>Beginning balance at Dec. 31, 2014</t>
  </si>
  <si>
    <t>Increase (Decrease) in Stockholders' Equity [Roll Forward]</t>
  </si>
  <si>
    <t>Other comprehensive income</t>
  </si>
  <si>
    <t>Common stock issued to Dividend Reinvestment Plan and employee benefit plans (17,826 common shares in 2017, 20,500 common shares in 2016, 17,129 common share in 2015)</t>
  </si>
  <si>
    <t>Conversion of non-voting common stock to voting common stock (5,285,516 shares in 2016, 4,795,271 shares in 2015)</t>
  </si>
  <si>
    <t>Common and preferred stock issued for acquisitions (11,058,515 common shares and 9,992 preferred shares)</t>
  </si>
  <si>
    <t>Amortization of stock option and restricted stock</t>
  </si>
  <si>
    <t>Vesting of restricted stock awards, net of shares surrendered to cover payroll taxes (114,837 common shares issued, 111,090 common shares deferred in 2017, 96,722 common shares issued, 106,771 common shares deferred in 2016, 96,722 common shares issued, 106,771 common shares deferred in 2015)</t>
  </si>
  <si>
    <t>Deferred compensation plan, net, including dividend equivalents</t>
  </si>
  <si>
    <t>Shares issued from deferred compensation plan (32,279 shares in 2017, 61,899 shares in 2016, 28,265 shares in 2015)</t>
  </si>
  <si>
    <t>Common stock dividends ($.38 per share in 2017, $.30 per share in 2016, $.22 per share in 2015)</t>
  </si>
  <si>
    <t>Tax on option exercise and restricted stock vesting</t>
  </si>
  <si>
    <t>Preferred stock dividends:</t>
  </si>
  <si>
    <t>Series H</t>
  </si>
  <si>
    <t>Ending balance at Dec. 31, 2015</t>
  </si>
  <si>
    <t>Redemption of Series H preferred stock (9,992 shares)</t>
  </si>
  <si>
    <t>Purchases of common stock (764,000 shares)</t>
  </si>
  <si>
    <t>Ending balance at Dec. 31, 2016</t>
  </si>
  <si>
    <t>Reclassification of disproportionate tax effects resulting from the Tax Cuts and Jobs Act of 2017 pursuant to ASU 2018-02</t>
  </si>
  <si>
    <t>Ending balance at Dec. 31, 2017</t>
  </si>
  <si>
    <t>Cumulative effect of change in accounting principle</t>
  </si>
  <si>
    <t>Consolidated Statements of Changes in Shareholders' Equity (Parentheticals) - $ / shares</t>
  </si>
  <si>
    <t>Common stock issued to dividend reinvestment plan and employee benefit plans</t>
  </si>
  <si>
    <t>Conversion of stocks, shares</t>
  </si>
  <si>
    <t>Common stock issued for acquisitions</t>
  </si>
  <si>
    <t>Preferred stock issued for acquisitions</t>
  </si>
  <si>
    <t>Purchases of common stock</t>
  </si>
  <si>
    <t>Vesting of restricted stock, shares issued</t>
  </si>
  <si>
    <t>Vesting of restricted stock, shares deferred</t>
  </si>
  <si>
    <t>Shares issued from deferred compensation plan</t>
  </si>
  <si>
    <t>Common stock dividends (in dollars per share)</t>
  </si>
  <si>
    <t>Redemption of preferred stock</t>
  </si>
  <si>
    <t>Consolidated Statements of Cash Flows - USD ($) $ in Thousands</t>
  </si>
  <si>
    <t>Operating activities:</t>
  </si>
  <si>
    <t>Adjustments to reconcile net income to net cash provided by operating activities:</t>
  </si>
  <si>
    <t>Depreciation, amortization and accretion</t>
  </si>
  <si>
    <t>Stock based compensation</t>
  </si>
  <si>
    <t>Deferred income tax expense</t>
  </si>
  <si>
    <t>Gains from sales of government guaranteed loans</t>
  </si>
  <si>
    <t>Net losses (gains) on sales and write downs of other assets</t>
  </si>
  <si>
    <t>Net losses (gains) on sales and write downs of other real estate owned</t>
  </si>
  <si>
    <t>Change in assets and liabilities:</t>
  </si>
  <si>
    <t>Increase in other assets and accrued interest receivable</t>
  </si>
  <si>
    <t>Increase (decrease) in accrued expenses and other liabilities</t>
  </si>
  <si>
    <t>Decrease (increase) in loans held for sale</t>
  </si>
  <si>
    <t>Net cash provided by operating activities</t>
  </si>
  <si>
    <t>Investment securities held-to-maturity:</t>
  </si>
  <si>
    <t>Proceeds from maturities and calls</t>
  </si>
  <si>
    <t>Purchases</t>
  </si>
  <si>
    <t>Investment securities available-for-sale:</t>
  </si>
  <si>
    <t>Proceeds from sales</t>
  </si>
  <si>
    <t>Net increase in loans</t>
  </si>
  <si>
    <t>Proceeds from sales of loans held for investment</t>
  </si>
  <si>
    <t>Net cash received for acquisitions</t>
  </si>
  <si>
    <t>Funds paid to FDIC under loss sharing agreements</t>
  </si>
  <si>
    <t>Purchase of bank owned life insurance</t>
  </si>
  <si>
    <t>Purchases of premises and equipment</t>
  </si>
  <si>
    <t>Proceeds from sales of premises and equipment</t>
  </si>
  <si>
    <t>Proceeds from sale of other real estate owned</t>
  </si>
  <si>
    <t>Net cash used in investing activities</t>
  </si>
  <si>
    <t>Financing activities:</t>
  </si>
  <si>
    <t>Net increase in deposits</t>
  </si>
  <si>
    <t>Net increase (decrease) in short-term borrowings</t>
  </si>
  <si>
    <t>Proceeds from Federal Home Loan Bank advances</t>
  </si>
  <si>
    <t>Repayment of Federal Home Loan Bank advances</t>
  </si>
  <si>
    <t>Repayment of long-term debt</t>
  </si>
  <si>
    <t>Proceeds from issuance of long-term debt</t>
  </si>
  <si>
    <t>Proceeds from issuance of common stock for dividend reinvestment and employee benefit plans</t>
  </si>
  <si>
    <t>Cash paid for shares withheld to cover payroll taxes upon vesting of restricted stock</t>
  </si>
  <si>
    <t>Repurchase of common stock</t>
  </si>
  <si>
    <t>Retirement of preferred stock</t>
  </si>
  <si>
    <t>Cash dividends on common stock</t>
  </si>
  <si>
    <t>Cash dividends on preferred stock</t>
  </si>
  <si>
    <t>Net cash (used in) provided by financing activities</t>
  </si>
  <si>
    <t>Net change in cash and cash equivalents</t>
  </si>
  <si>
    <t>Cash and cash equivalents at beginning of year</t>
  </si>
  <si>
    <t>Cash and cash equivalents at end of year</t>
  </si>
  <si>
    <t>Cash paid during the period for:</t>
  </si>
  <si>
    <t>Interest</t>
  </si>
  <si>
    <t>Income taxes paid</t>
  </si>
  <si>
    <t>Summary of Significant Accounting Policies</t>
  </si>
  <si>
    <t>Summary of Significant Accounting Policies [Abstract]</t>
  </si>
  <si>
    <t>(1) Summary of Significant Accounting Policies The accounting principles followed by United Community Banks, Inc. (“United”) and its subsidiaries and the methods of applying these principles conform with accounting principles generally accepted in the United States of America (“GAAP”) and with general practices within the banking industry. The following is a description of the significant policies. Organization and Basis of Presentation United is a bank holding company subject to the regulation of the Board of Governors of the Federal Reserve System (the “Federal Reserve”) whose principal business i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both rural and metropolitan markets in Georgia, North Carolina, South Carolina and Tennessee and provides a full range of banking services. The Bank is insured and subject to the regulation of the Federal Deposit Insurance Corporation (“FDIC”) and is also subject to the regulation of the Georgia Department of Banking and Finance.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They include Mortgage, Advisory Services and Commercial Banking Solutions.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limited production information for these entities, The business units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Investment Securities United classifies its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In addition to our investments in debt and marketable equity securities, we hold equity investments in other entities that are included in other assets in the consolidated balance sheets. These investments include Federal Home Loan Bank (“FHLB”) stock held to meet FHLB requirements related to outstanding advances, and Community Reinvestment Act (“CRA”) equity investments, including those where the returns are primarily derived from low income housing tax credits (“LIHTC”). These investments are not publicly traded and do not have a readily determinable fair values. Our investment in FHLB stock is accounted for using the cost method of accounting. Our LIHTC investments are accounted for using the proportional amortization method of accounting for qualified affordable housing investments which results in the amortization being reported as a component of income tax expense. Our obligations related to unfunded commitments for our LIHTC investments are reported in other liabilities. Our other CRA investments are accounted for using the equity method of accounting. As conditions warrant, we review our investments for impairment and will adjust the carrying value of the investment if it is deemed to be impaired. Loans Held for Sale Beginning in the third quarter of 2016, United elected the fair value option for most of its newly originated mortgage loans held for sale in order to reduce certain timing differences and better match changes in fair values of the loans with changes in the fair value of derivative instruments used to economically hedge them. Mortgage loans held for sale which were originated prior to third quarter 2016 and certain loans originated after that time are carried at the lower of aggregate cost or fair value. For those loans, the amount by which cost exceeds fair value is accounted for as a valuation allowance. Changes in the valuation allowance are included in the determination of net income for the period in which the change occurs. No valuation allowances were required at December 31, 2017 or 2016 since those loans have fair values that exceeded the recorded cost basis. Also included in loans held for sale at December 31, 2017 were $4.61 million in loans received through the acquisition of Four Oaks FinCorp, Inc. that United intends to sell. Those loans are carried on the balance sheet at the lower of cost or fair value. Loan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 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s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Income producing commercial real estate – Commercial &amp; industrial Commercial construction Residential mortgage Home equity lines of credit – Residential construction Consumer direc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7.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 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 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are amortized on a straight line basis over their estimated useful lives. Management evaluate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Effective January 1, 2017, management elected to begin measuring residential mortgage servicing rights at fair value. The cumulative effect adjustment of this election to retained earnings, net of income tax effect, was $437,000. Prior to 2017, impairment valuations were based on projections using a discounted cash flow method that included assumptions regarding prepayments, interest rates, servicing costs and other factors. Impairment was measured on a disaggregated basis for each stratum of the servicing rights, which was segregated based on predominant risk characteristics including interest rate and loan type. Subsequent increases in value we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 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Interest rate swaps generally involve the exchange of fixed- and variable-rate interest payments between two parties, based on a common notional principal amount and maturity date. In addition, United uses interest rate caps to serve as an economic macro hedge of exposure to rising interest rates.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s. United uses the “long-haul method” to assess hedge effectiveness. Management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management. United also requires the counterparties to pledge cash as collateral to cover the net exposure. As a result of the Dodd-Frank Act, all newly eligible derivatives entered into are cleared through a central clearinghouse, which reduces counterparty exposure. Derivative activities are monitored by the Asset/Liability Management Committee (“ALCO”) as part its oversight of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t>
  </si>
  <si>
    <t>Accounting Standards Updates and Recently Adopted Standards</t>
  </si>
  <si>
    <t>Accounting Standards Updates [Abstract]</t>
  </si>
  <si>
    <t>(2) Accounting Standards Updates and Recently Adopted Standards Accounting Standards Updates In May 2014, the Financial Accounting Standards Board (“FASB”) issued Accounting Standards Update (“ASU”) No. 2014-09, Revenue from Contracts with Customers In February 2016, the FASB issued ASU No. 2016-02, Leases (Topic 842) In June 2016, the FASB issued ASU No. 2016-13, Financial Instruments – Credit Losses (Topic 326): Measurement of Credit Losses on Financial Instruments Receivables – Loans and Debt Securities Acquired with Deteriorated Credit Quality In March 2017, the FASB issued ASU No. 2017-07, Compensation – Retirement Benefits (Topic 715): Improving the Presentation of Net Periodic Pension Cost and Net Periodic Postretirement Benefit Cost In March 2017, the FASB issued ASU No. 2017-08, Receivables – Nonrefundable Fees and Other Costs (Subtopic 310-20): Premium Amortization on Purchased Callable Debt Securities In May 2017, the FASB issued ASU No. 2017-09, Compensation – Stock Compensation (Topic 718): Scope of Modification Accounting In August 2017, The FASB issued ASU No. 2017-12, Derivatives and Hedging (Topic 815): Targeted Improvements to Accounting for Hedging Activities Recently Adopted Standards In March 2016, the FASB issued ASU No. 2016-09, Compensation – Stock Compensation (Topic 718): Improvements to Employee Share-Based Payment Accounting On December 22, 2017, the SEC staff issued Staff Accounting Bulletin No. 118 (“SAB 118”), which provides guidance on accounting for the tax effects of H.R. 1, commonly known as the Tax Cuts and Jobs Act of 2017 (the “Tax Act”), which was signed into law on December 22, 2017. SAB 118 provides a measurement period that should not extend beyond one year from the Tax Act enactment date for companies to complete the accounting under Accounting Standards Codification Topic 740, Income Taxes In February 2018, the FASB issued ASU No. 2018-02, Income Statement – Reporting Comprehensive Income (Topic 220): Reclassification of Certain Tax Effects from Accumulated Other Comprehensive Income</t>
  </si>
  <si>
    <t>Mergers and Acquisitions</t>
  </si>
  <si>
    <t>Business Combinations [Abstract]</t>
  </si>
  <si>
    <t xml:space="preserve">(3) Mergers and Acquisitions Acquisition of Four Oaks FinCorp, Inc. On November 1, 2017, United completed the acquisition of Four Oaks FinCorp, Inc. (“FOFN”) and its wholly-owned bank subsidiary, Four Oaks Bank &amp; Trust Company. FOFN operated 14 banking offices in the Raleigh, North Carolina area. In connection with the acquisition, United acquired $729 million of assets and assumed $658 million of liabilities. Under the terms of the merger agreement, FOFN shareholders received .6178 shares of United common stock and $1.90 for each share of FOFN common stock issued and outstanding at the closing date. The fair value of consideration paid exceeded the fair value of the identifiable assets and liabilities acquired and resulted in the establishment of goodwill in the amount of $54.7 million, representing the intangible value of FOFN’s business and reputation within the market it served. None of the goodwill recognized is expected to be deductible for income tax purposes. United will amortize the related core deposit intangible of $7.83 million using the sum-of-the-years-digits method over 11.5 years, which represents the expected useful life of the asset. United will amortize the related noncompete agreement intangibles of $908,000 using the straight line method over the one year terms of the agreements. In connection with the acquisition, United assumed $11.5 million in subordinated debentures and $12.4 million in trust preferred securities. See Note 14 for further information on long-term debt. United’s operating results for the year ended December 31, 2017 include the operating results of the acquired assets and assumed liabilities for the period subsequent to the acquisition date of November 1, 2017. The purchased assets and assumed liabilities were recorded at their acquisition date fair values and are summarized in the table below (in thousands)
As Recorded by Fair Value Adjustments (1) As Recorded by
Assets
Cash and cash equivalents $ 48,652 $ 6 $ 48,658
Securities 114,190 782 114,972
Loans held for sale 13,976 (5,882 ) 8,094
Loans 491,721 (5,477 ) 486,244
Premises and equipment, net 11,251 1,147 12,398
Bank owned life insurance 20,339 - 20,339
Accrued interest receivable 1,858 (118 ) 1,740
Net deferred tax asset 18,333 78 18,411
Intangibles - 8,738 8,738
Other real estate owned 1,173 (514 ) 659
Other assets 8,792 285 9,077
Total assets acquired $ 730,285 $ (955 ) $ 729,330
Liabilities
Deposits $ 563,840 $ 1,365 $ 565,205
Federal Home Loan Bank advances 65,000 224 65,224
Long term debt 23,872 (4,125 ) 19,747
Other liabilities 7,330 60 7,390
Total liabilities assumed 660,042 (2,476 ) 657,566
Excess of assets acquired over liabilities assumed $ 70,243
Aggregate fair value adjustments $ 1,521
Total identifiable net assets $ 71,764
Consideration transferred
Cash 12,802
Common stock issued (4,145,343 shares) 113,665
Total fair value of consideration transferred 126,467
Goodwill $ 54,703 (1) The following table presents additional information related to the acquired loan portfolio at the acquisition date (in thousands)
November 1, 2017
Accounted for pursuant to ASC 310-30:
Contractually required principal and interest $ 49,377
Non-accretable difference 8,244
Cash flows expected to be collected 41,133
Accretable yield 3,313
Fair value $ 37,820
Excluded from ASC 310-30:
Fair value $ 448,462
Gross contractual amounts receivable 509,629
Estimate of contractual cash flows not expected to be collected 6,081 Acquisition of HCSB Financial Corporation On July 31, 2017, United completed the acquisition of HCSB Financial Corporation (“HCSB”) and its wholly-owned bank subsidiary, Horry County State Bank. HCSB operated eight branches in coastal South Carolina. In connection with the acquisition, United acquired $390 million of assets and assumed $347 million of liabilities. Under the terms of the merger agreement, HCSB shareholders received .0050 shares of United common stock for each share of HCSB common stock issued and outstanding at the closing date. The fair value of consideration paid exceeded the fair value of the identifiable assets and liabilities acquired and resulted in the establishment of goodwill in the amount of $23.9 million, representing the intangible value of HCSB’s business and reputation within the market it served. None of the goodwill recognized is expected to be deductible for income tax purposes. United will amortize the related core deposit intangible of $3.48 million using the sum-of-the-years-digits method over six years, which represents the expected useful life of the asset. United will amortize the related noncompete agreement intangibles of $2.24 million using the straight line method over the terms of the agreements, which vary between one year and two years. United’s operating results for the year ended December 31, 2017 include the operating results of the acquired assets and assumed liabilities for the period subsequent to the acquisition date of July 31, 2017. The purchased assets and assumed liabilities were recorded at their acquisition date fair values and are summarized in the table below (in thousands)
As Recorded by Fair Value Adjustments (1) As Recorded by
Assets
Cash and cash equivalents $ 17,855 $ (2 ) $ 17,853
Securities 101,462 (142 ) 101,320
Loans, net 228,483 (12,536 ) 215,947
Premises and equipment, net 14,030 (6,113 ) 7,917
Bank owned life insurance 11,827 - 11,827
Accrued interest receivable 1,322 (275 ) 1,047
Net deferred tax asset - 25,389 25,389
Intangibles - 5,716 5,716
Other real estate owned 1,177 (372 ) 805
Other assets 1,950 (32 ) 1,918
Total assets acquired $ 378,106 $ 11,633 $ 389,739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595
Total identifiable net assets $ 43,093
Consideration transferred
Cash 31
Common stock issued (2,370,331 shares) 65,800
Total fair value of consideration transferred 65,831
Equity interest in HCSB held before the business combination 1,125
Goodwill $ 23,863 (1) The following table presents additional information related to the acquired loan portfolio at the acquisition date (in thousands)
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Acquisition of Tidelands Bancshares, Inc. On July 1, 2016, United completed the acquisition of Tidelands Bancshares, Inc. (“Tidelands”) and its wholly-owned bank subsidiary, Tidelands Bank. Tidelands operated seven branches in coastal South Carolina. In connection with the acquisition, United acquired $440 million of assets and assumed $440 million of liabilities. Under the terms of the merger agreement, Tidelands shareholders received cash equal to $0.52 per common share, or an aggregate of $2.22 million. Additionally, at closing, United redeemed all of Tidelands’ fixed-rate cumulative preferred stock that was issued to the U.S. Department of the Treasury (the “Treasury”) under the Treasury’s Capital Purchase Program, plus unpaid dividends, for $8.98 million in aggregate. The fair value of consideration paid exceeded the fair value of the identifiable assets and liabilities acquired and resulted in the establishment of goodwill in the amount of $10.7 million, representing the intangible value of Tidelands’ business and reputation within the market it served. None of the goodwill recognized is expected to be deductible for income tax purposes. United will amortize the related core deposit intangible of $1.57 million using the sum-of-the-years-digits method over five years, which represents the expected useful life of the asset. The purchased assets and assumed liabilities were recorded at their acquisition date fair values and are summarized in the table below (in thousands)
As Recorded Fair Value As Recorded by
by Tidelands Adjustments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The following table presents additional information related to the acquired loan portfolio at the acquisition date (in thousands)
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Acquisition of Palmetto Bancshares, Inc. On September 1, 2015, United completed the acquisition of Palmetto Bancshares, Inc. (“Palmetto”) and its wholly-owned bank subsidiary, The Palmetto Bank. Palmetto operated 25 branches in South Carolina. In connection with the acquisition, United acquired $1.15 billion of assets and assumed $1.02 billion of liabilities. Total consideration transferred was $244 million of common equity and cash. The fair value of consideration paid exceeded the fair value of the identifiable assets and liabilities acquired and resulted in the establishment of goodwill in the amount of $115 million, representing the intangible value of Palmetto’s business and reputation within the market it serves. None of the goodwill recognized is expected to be deductible for income tax purposes. United will amortize the related core deposit intangible of $12.9 million using the sum-of-the-years-digits method over 12 years, which represents the expected useful life of the asset. The fair value of the 8.70 million common shares issued as part of the consideration paid for Palmetto was determined on the basis of the closing market price of United’s common shares on the acquisition date. The purchased assets and assumed liabilities were recorded at their acquisition date fair values and are summarized in the table below (in thousands)
As Recorded Fair Value As Recorded by
by Palmetto Adjustments United
Assets
Cash and cash equivalents $ 64,906 $ - $ 64,906
Securities 208,407 (340 ) 208,067
Loans held for sale 2,356 91 2,447
Loans, net 802,111 (5,552 ) 796,559
Premises and equipment, net 21,888 (4,931 ) 16,957
Bank owned life insurance 12,133 (148 ) 11,985
Accrued interest receivable 3,227 (346 ) 2,881
Net deferred tax asset 14,798 1,587 16,385
Core deposit intangible - 12,900 12,900
Other assets 18,439 (4,731 ) 13,708
Total assets acquired $ 1,148,265 $ (1,470 ) $ 1,146,795
Liabilities
Deposits $ 989,296 $ - $ 989,296
Short-term borrowings 13,537 - 13,537
Other liabilities 11,994 2,808 14,802
Total liabilities assumed 1,014,827 2,808 1,017,635
Excess of assets acquired over liabilities assumed $ 133,438
Aggregate fair value adjustments $ (4,278 )
Total identifiable net assets $ 129,160
Consideration transferred
Cash 74,003
Common stock issued (8,700,012 shares) 170,259
Total fair value of consideration transferred 244,262
Goodwill $ 115,102 Since the acquisition date, within the one year measurement period, United received additional information regarding the fair values of loans, premises and equipment, , which is included in other assets in the table above, and certain other assets. As a result, the provisional values assigned to the acquired loans, premises and equipment, OREO and other assets have been adjusted by an increase of $535,000, a decrease of $6.18 million, a decrease of $2.06 million and a decrease of $3.75 million, respectively. There were also small adjustments to securities, bank owned life insurance and other liabilities. The tax effect of all adjustments was reflected as an increase to the deferred tax asset of $3.91 million, with the net amount reflected as a $7.18 million increase to goodwill. The following table presents additional information related to the acquired loan portfolio at acquisition date (in thousands)
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 Acquisition of MoneyTree Corporation On May 1, 2015, United completed the acquisition of MoneyTree Corporation (“MoneyTree”) and its wholly-owned bank subsidiary, First National Bank (“FNB”). FNB operated ten branches in east Tennessee. In connection with the acquisition, United acquired $459 million of assets and assumed $410 million of liabilities and $9.99 million of preferred stock. Total consideration transferred was $54.6 million of common equity and cash. The fair value of consideration paid exceeded the fair value of the identifiable assets and liabilities acquired and resulted in the establishment of goodwill in the amount of $14.7 million, representing the intangible value of FNB’s business and reputation within the market it serves. None of the goodwill recognized is expected to be deductible for income tax purposes. United will amortize the related core deposit intangible of $4.22 million using the sum-of-the-years-digits method over 6.67 years, which represents the expected useful life of the asset. The deposit premium of $917,000 will be amortized using the effective yield method over 5 years, which represents the weighted average maturity of the underlying deposits. The fair value of the 2.36 million common shares issued as part of the consideration paid for MoneyTree was determined on the basis of the closing market price of United’s common shares on the acquisition date. Upon completion of the acquisition, each share of preferred stock issued by MoneyTree as part of the Small Business Lending Fund (“SBLF”) program of the Treasury (9,992 shares in the aggregate with a liquidation preference amount of $1,000 per share) was converted automatically into one substantially identical share of preferred stock of the Company. See Note 22 for further information on preferred stock. The purchased assets and assumed liabilities were recorded at their acquisition date fair values, and are summarized in the table below (in thousands)
As Recorded Fair Value As Recorded by
by MoneyTree Adjustments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Total identifiable net assets $ 39,890
Consideration transferred
Cash 10,699
Common stock issued (2,358,503 shares) 43,892
Total fair value of consideration transferred 54,591
Goodwill $ 14,701 Since the acquisition date, within the one year measurement period, United received additional information regarding the fair value of premises and equipment. As a result, the provisional value assigned to the acquired premises and equipment was reduced by $2.40 million, partially offset by acquisition-related adjustments to deferred tax assets. The net of these adjustments was reflected as a $1.68 million increase to goodwill. The following table presents additional information related to the acquired loan portfolio at acquisition date (in thousands)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Pro forma information - unaudited The following table discloses the impact of the mergers with FOFN, HCSB, Tidelands, Palmetto and MoneyTree since the respective acquisition dates through December 31 of the year of acquisition. The table also presents certain pro forma information as if FOFN and HCSB had been acquired on January 1, 2016, Tidelands had been acquired on January 1, 2015 and Palmetto and MoneyTree had been acquired on January 1, 2014. These results combine the historical results of the acquired entities with United’s consolidated statements of income and, while certain adjustments were made for the estimated impact of certain fair value adjustments and other acquisition-related activity, they are not necessarily indicative of what would have occurred had the acquisitions taken place in earlier years. Merger-related costs of $8.71 million from the FOFN and HCSB acquisitions have been excluded from the 2017 pro forma information presented below and included in the 2016 pro forma information presented below. Merger-related costs of $4.07 million from the Tidelands acquisition have been excluded from the 2016 pro forma information presented below and included in the 2015 pro forma information below. Merger-related costs of $12.0 million from the Palmetto and MoneyTree acquisitions have been excluded from the 2015 pro forma information presented below and included in the 2014 pro forma information presented below. The following table presents the actual results and pro forma information for the periods indicated (in thousands)
(Unaudited)
Year Ended December 31,
Revenue Net Income
2017
Actual FOFN results included in statement of income since acquisition date $ 5,265 $ 1,406
Actual HCSB results included in statement of income since acquisition date 5,775 1,385
Supplemental consolidated pro forma as if FOFN and HCSB had been acquired January 1, 2016 477,879 78,020
2016
Actual Tidelands results included in statement of income since acquisition date $ 7,512 $ 1,189
Supplemental consolidated pro forma as if FOFN and HCSB had been acquired January 1, 2016 and
Tidelands had been acquired January 1, 2015 452,713 89,200
2015
Actual Palmetto results included in statement of income since acquisition date $ 17,887 $ 7,010
Actual MoneyTree results included in statement of income since acquisition date 8,373 3,806
Supplemental consolidated pro forma as if Tidelands had been acquired January 1, 2015 and Palmetto and MoneyTree had been acquired January 1, 2014 382,921 82,465 </t>
  </si>
  <si>
    <t>Cash Flows</t>
  </si>
  <si>
    <t>Cash Flow [Abstract]</t>
  </si>
  <si>
    <t>(4) Cash Flows During 2017, 2016 and 2015, loans having a value of $4.15 million, $8.18 million and $4.93 million, respectively, were transferred to foreclosed property. United also accounts for sales and purchases of SBA/USDA loans on the trade date. At December 31, 2017, 2016 and 2015, United had unsettled sales of SBA/USDA loans of $27.5 million, $29.9 million and $18.5 million, respectively. At December 31, 2017 and 2016, United had no unsettled purchases of SBA/USDA loans, while at December 31, 2015, United had $18.3 million of unsettled purchases of SBA/USDA loans. During 2017, United acquired, through business combinations, assets with a fair value totaling $1.12 billion and liabilities with a fair value totaling $1.00 billion, for net assets acquired of $115 million. Common stock issued pursuant to these business combinations in 2017 totaled $179 million. During 2016, United acquired, through business combinations, assets with a fair value totaling $451 million and liabilities with a fair value totaling $440 million, for net assets acquired of $11.2 million. During 2015, United acquired, through business combinations, assets with a fair value totaling $1.74 billion and liabilities with a fair value totaling $1.43 billion, for net assets acquired of $309 million. Common and preferred stock issued pursuant to these business combinations in 2015 totaled $214 million and $9.99 million, respectively.</t>
  </si>
  <si>
    <t>Balance Sheet Offsetting and Repurchase Agreements Accounted for as Secured Borrowings</t>
  </si>
  <si>
    <t>Offsetting [Abstract]</t>
  </si>
  <si>
    <t>(5) Balance Sheet Offsetting and Repurchase Agreements Accounted for as Secured Borrowings United enters into reverse repurchase agreements in order to invest short-term funds. In addition, United enters into repurchase agreements and reverse repurchase agreements and offsetting securities lending transaction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December 31, 2017 Recognized the Balance Net Asset Financial Collateral Net
Repurchase agreements / reverse repurchase agreements $ 100,000 $ (100,000 ) $ - $ - $ - $ -
Derivatives 22,721 - 22,721 (1,490 ) (6,369 ) 14,862
Total $ 122,721 $ (100,000 ) $ 22,721 $ (1,490 ) $ (6,369 ) $ 14,862
Weighted average interest rate of reverse repurchase agreements 1.95 %
Gross Gross Net Gross Amounts not Offset
Recognized the Balance Liability Financial Collateral Net
Repurchase agreements / reverse repurchase agreements $ 100,000 $ (100,000 ) $ - $ - $ - $ -
Derivatives 25,376 - 25,376 (1,490 ) (17,190 ) 6,696
Total $ 125,376 $ (100,000 ) $ 25,376 $ (1,490 ) $ (17,190 ) $ 6,696
Weighted average interest rate of repurchase agreements 1.20 %
Gross Gross Gross Amounts not Offset
December 31, 2016 Recognized the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Net Gross Amounts not Offset
Recognized the Balance Liability Financial Collateral Net
Repurchase agreements / reverse repurchase agreements $ 150,000 $ (150,000 ) $ - $ - $ - $ -
Derivatives 27,648 - 27,648 (3,485 ) (18,505 ) 5,658
Total $ 177,648 $ (150,000 ) $ 27,648 $ (3,485 ) $ (18,505 ) $ 5,658
Weighted average interest rate of repurchase agreements .88 % At December 31, 2017, United recognized the right to reclaim cash collateral of $17.2 million and the obligation to return cash collateral of $6.37 million. At December 31, 2016, United recognized the right to reclaim cash collateral of $18.5 million and the obligation to return cash collateral of $3.37 million. The right to reclaim cash collateral and the obligation to return cash collateral were included in the consolidated balance sheets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Overnight and
Continuous Up to 30 Days 30 to 90 Days 91 to 110 days Total
As of December 31, 2017
Mortgage-backed securities $ - $ - $ 100,000 $ - $ 100,000
Total $ - $ - $ 100,000 $ - $ 100,000
Gross amount of recognized liabilities for repurchase agreements in offsetting disclosure $ 100,000
Amounts related to agreements not included in offsetting disclosure $ -
As of December 31, 2016
Mortgage-backed securities $ - $ - $ 50,000 $ 100,000 $ 150,000
Total $ - $ - $ 50,000 $ 100,000 $ 150,000
Gross amount of recognized liabilities for repurchase agreements in offsetting disclosure $ 15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Investment Securities</t>
  </si>
  <si>
    <t>Investment Securities [Abstract]</t>
  </si>
  <si>
    <t>(6) Investment Securities At December 31, 2017 and 2016, securities with a carrying value of $1.04 billion and $1.45 billion, respectively, were pledged to secure public deposits, derivatives and other secured borrowings. The cost basis, unrealized gains and losses, and fair value of securities held-to-maturity as of the dates indicated are as follows (in thousands)
Gross Gross
Amortized Unrealized Unrealized Fair
As of December 31, 2017 Cost Gains Losses Value
State and political subdivisions $ 71,959 $ 1,574 $ 178 $ 73,355
Mortgage-backed securities (1) 249,135 2,211 3,425 247,921
Total $ 321,094 $ 3,785 $ 3,603 $ 321,276
As of December 31, 2016
State and political subdivisions $ 57,134 $ 2,197 $ 249 $ 59,082
Mortgage-backed securities (1) 272,709 4,035 2,656 274,088
Total $ 329,843 $ 6,232 $ 2,905 $ 333,170 (1) The cost basis, unrealized gains and losses, and fair value of securities available-for-sale as of the dates indicated are as follows (in thousands):
Gross Gross
Amortized Unrealized Unrealized Fair
As of December 31, 2017 Cost Gains Losses Value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 The following summarizes available-for-sale securities sales activities for the years ended December 31 (in thousands)
2017 2016 2015
Proceeds from sales $ 340,540 $ 199,864 $ 353,860
Gross gains on sales $ 1,247 $ 1,647 $ 2,409
Gross losses on sales (1,205 ) (665 ) (154 )
Net gains on sales of securities $ 42 $ 982 $ 2,255
Income tax expense attributable to sales $ 14 $ 371 $ 862 At year-end 2017 and 2016, there were no holdings of debt obligations of any one issuer, other than the U.S. Government and its agencies, in an amount greater than 10% of shareholders’ equity. The following summarizes securities held-to-maturity in an unrealized loss position as of the dates indicated (in thousands)
Less than 12 Months 12 Months or More Total
As of December 31, 2017 Fair Value Unrealized Fair Value Unrealized Fair Value Unrealized
State and political subdivisions $ 8,969 $ 178 $ - $ - $ 8,969 $ 178
Mortgage-backed securities 95,353 1,448 65,868 1,977 161,221 3,425
Total unrealized loss position $ 104,322 $ 1,626 $ 65,868 $ 1,977 $ 170,190 $ 3,603
As of December 31, 2016
State and political subdivisions $ 18,359 $ 249 $ - $ - $ 18,359 $ 249
Mortgage-backed securities 118,164 2,656 - - 118,164 2,656
Total unrealized loss position $ 136,523 $ 2,905 $ - $ - $ 136,523 $ 2,905 The following summarizes securities available-for-sale in an unrealized loss position as of the dates indicated (in thousands)
Less than 12 Months 12 Months or More Total
As of December 31, 2017 Fair Value Unrealized Fair Value Unrealized Fair Value Unrealized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At December 31, 2017, there were 211 available-for-sale securities and 61 held-to-maturity securities that were in an unrealized loss position. Management does not intend to sell nor believes it will be required to sell securities in an unrealized loss position prior to the recovery of its amortized cost basis. Unrealized losses at December 31, 2017 and 2016 were primarily attributable to changes in interest rate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2017, 2016 or 2015. Realized gains and losses are derived using the specific identification method for determining the cost of the securities sold. The amortized cost and fair value of available-for-sale and held-to-maturity securities at December 31, 2017, by contractual maturity, are presented in the following table (in thousands)
Available-for-Sale Held-to-Maturity
Amortized Cost Fair Value Amortized Cost Fair Value
US Treasuries:
1 to 5 years $ 74,465 $ 73,798 $ - $ -
5 to 10 years 47,560 47,315 - -
122,025 121,113 - -
US Government agencies:
1 to 5 years 18,204 18,210 - -
5 to 10 years 2,668 2,648 - -
More than 10 years 5,257 5,514 - -
26,129 26,372 - -
State and political subdivisions:
Within 1 year 1,500 1,509 3,585 3,609
1 to 5 years 45,327 45,326 18,605 19,208
5 to 10 years 27,595 27,743 11,096 11,940
More than 10 years 121,241 122,708 38,673 38,598
195,663 197,286 71,959 73,355
Corporate bonds:
1 to 5 years 240,626 241,501 - -
5 to 10 years 63,639 63,952 - -
More than 10 years 1,000 900 - -
305,265 306,353 - -
Asset-backed securities:
1 to 5 years 5,838 5,999 - -
5 to 10 years 70,774 71,049 - -
More than 10 years 159,921 160,410 - -
236,533 237,458 - -
Other:
More than 10 years 57 57 - -
57 57 - -
Total securities other than mortgage-backed securities:
Within 1 year 1,500 1,509 3,585 3,609
1 to 5 years 384,460 384,834 18,605 19,208
5 to 10 years 212,236 212,707 11,096 11,940
More than 10 years 287,476 289,589 38,673 38,598
Mortgage-backed securities 1,738,056 1,727,211 249,135 247,921
$ 2,623,728 $ 2,615,850 $ 321,094 $ 321,276 Expected maturities may differ from contractual maturities because issuers and borrowers may have the right to call or prepay obligations.</t>
  </si>
  <si>
    <t>Loans and Allowance for Credit Losses</t>
  </si>
  <si>
    <t>Receivables [Abstract]</t>
  </si>
  <si>
    <t xml:space="preserve">(7) Loans and Allowance for Credit Losses Major classifications of loans are summarized as of the dates indicated as follows (in thousands)
December 31,
2017 2016
Owner occupied commercial real estate $ 1,923,993 $ 1,650,360
Income producing commercial real estate 1,595,174 1,281,541
Commercial &amp; industrial 1,130,990 1,069,715
Commercial construction 711,936 633,921
Total commercial 5,362,093 4,635,537
Residential mortgage 973,544 856,725
Home equity lines of credit 731,227 655,410
Residential construction 183,019 190,043
Consumer direct 127,504 123,567
Indirect auto 358,185 459,354
Total loans 7,735,572 6,920,636
Less allowance for loan losses (58,914 ) (61,422 )
Loans, net $ 7,676,658 $ 6,859,214 At December 31, 2017 and 2016, loans with a carrying value of $3.73 billion and $3.33 billion were pledged as collateral to secure FHLB advances and other contingent funding sources. At December 31, 2017, the carrying value and outstanding balance of PCI loans was $98.5 million and $142 million, respectively. At December 31, 2016, the carrying value and outstanding balance of PCI loans was $62.8 million and $87.9 million, respectively. The following table presents changes in the value of the accretable yield for PCI loans for the years ended December 31 (in thousands)
2017 2016
Balance at beginning of period $ 7,981 $ 4,279
Additions due to acquisitions 6,723 2,113
Accretion (7,451 ) (4,223 )
Reclassification from nonaccretable difference 7,283 3,321
Changes in expected cash flows that do not affect nonaccretable difference 3,150 2,491
Balance at end of period $ 17,686 $ 7,981 In addition to the accretable yield on PCI loans, the fair value adjustments on purchased loans outside the scope of ASC Topic 310-30 are also accreted to interest income over the life of the loans. At December 31, 2017 and 2016, the remaining accretable fair value mark on loans acquired through a business combination and not accounted for under ASC Topic 310-30 was $14.7 million and $7.14 million, respectively. In addition, indirect auto loans purchased at a premium outside of a business combination had a remaining premium of $7.84 million and $11.4 million, respectively, at December 31, 2017 and 2016. During the years ended December 31, 2017 and 2016, United purchased indirect auto loans of $81.7 million and $191 million, respectively. In the ordinary course of business, the Bank may grant loans to executive officers and directors of the holding company and the Bank, including their immediate families and companies with which they are associated. Such loans are made on substantially the same terms, including interest rate and collateral, as those prevailing at the time for comparable transactions with other customers. The following is a summary of such loans outstanding and the activity in these loans for the years ended December 31 (in thousands)
2017 2016
Balance at beginning of period $ 2,432 $ 2,732
New loans and advances 86 1
Repayments (256 ) (301 )
Balance at end of period $ 2,262 $ 2,432 The allowance for loan losses represents management’s estimate of probable incurred losses in the loan portfolio as of the end of the period. The allowance for unfunded commitments is included in other liabilities in the consolidated balance sheets. Combined, the allowance for loan losses and allowance for unfunded commitments are referred to as the allowance for credit losses. The following table presents the balance and activity in the allowance for credit losses by portfolio segment for the periods indicated (in thousands)
Year Ended December 31, 2017 Beginning Charge- Recoveries Provision Ending
Owner occupied commercial real estate $ 16,446 $ (406 ) $ 980 $ (2,244 ) $ 14,776
Income producing commercial real estate 8,843 (2,985 ) 178 3,345 9,381
Commercial &amp; industrial 3,810 (1,528 ) 1,768 (79 ) 3,971
Commercial construction 13,405 (1,023 ) 1,018 (2,877 ) 10,523
Residential mortgage 8,545 (1,473 ) 314 2,711 10,097
Home equity lines of credit 4,599 (1,435 ) 567 1,446 5,177
Residential construction 3,264 (129 ) 178 (584 ) 2,729
Consumer direct 708 (1,803 ) 917 888 710
Indirect auto 1,802 (1,420 ) 284 884 1,550
Total allowance for loan losses 61,422 (12,202 ) 6,204 3,490 58,914
Allowance for unfunded commitments 2,002 - - 310 2,312
Total allowance for credit losses $ 63,424 $ (12,202 ) $ 6,204 $ 3,800 $ 61,226
Year Ended December 31, 2016 Beginning Charge- Recoveries Provision Ending
Owner occupied commercial real estate $ 18,016 $ (2,029 ) $ 706 $ (247 ) $ 16,446
Income producing commercial real estate 11,548 (1,433 ) 580 (1,852 ) 8,843
Commercial &amp; industrial 4,433 (1,830 ) 1,689 (482 ) 3,810
Commercial construction 9,553 (837 ) 821 3,868 13,405
Residential mortgage 12,719 (1,151 ) 301 (3,324 ) 8,545
Home equity lines of credit 5,956 (1,690 ) 386 (53 ) 4,599
Residential construction 4,002 (533 ) 79 (284 ) 3,264
Consumer direct 828 (1,459 ) 800 539 708
Indirect auto 1,393 (1,399 ) 233 1,575 1,802
Total allowance for loan losses 68,448 (12,361 ) 5,595 (260 ) 61,422
Allowance for unfunded commitments 2,542 - - (540 ) 2,002
Total allowance for credit losses $ 70,990 $ (12,361 ) $ 5,595 $ (800 ) $ 63,424
Year Ended December 31, 2015 Beginning Charge- Recoveries Provision Ending
Owner occupied commercial real estate $ 18,174 $ (2,901 ) $ 755 $ 1,988 $ 18,016
Income producing commercial real estate 14,517 (1,280 ) 866 (2,555 ) 11,548
Commercial &amp; industrial 3,252 (1,358 ) 2,174 365 4,433
Commercial construction 10,901 (1,947 ) 736 (137 ) 9,553
Residential mortgage 14,133 (1,615 ) 1,080 (879 ) 12,719
Home equity lines of credit 4,476 (1,094 ) 242 2,332 5,956
Residential construction 4,374 (851 ) 173 306 4,002
Consumer direct 731 (1,597 ) 1,044 650 828
Indirect auto 1,061 (772 ) 86 1,018 1,393
Total allowance for loan losses 71,619 (13,415 ) 7,156 3,088 68,448
Allowance for unfunded commitments 1,930 - - 612 2,542
Total allowance for credit losses $ 73,549 $ (13,415 ) $ 7,156 $ 3,700 $ 70,990 The following table presents the recorded investment in loans by portfolio segment and the balance of the allowance for loan losses assigned to each segment based on the method of evaluating the loans for impairment for the periods indicated (in thousands)
Allowance for Loan Losses
December 31, 2017 December 31, 2016
Individually Collectively PCI Ending Individually Collectively PCI Ending
Owner occupied commercial real estate $ 1,255 $ 13,521 $ - $ 14,776 $ 1,746 $ 14,700 $ - $ 16,446
Income producing commercial real estate 562 8,813 6 9,381 885 7,919 39 8,843
Commercial &amp; industrial 27 3,944 - 3,971 58 3,752 - 3,810
Commercial construction 156 10,367 - 10,523 168 13,218 19 13,405
Residential mortgage 1,174 8,919 4 10,097 517 7,997 31 8,545
Home equity lines of credit - 5,177 - 5,177 2 4,597 - 4,599
Residential construction 75 2,654 - 2,729 64 3,198 2 3,264
Consumer direct 7 700 3 710 12 696 - 708
Indirect auto - 1,550 - 1,550 - 1,802 - 1,802
Total allowance for loan losses 3,256 55,645 13 58,914 3,452 57,879 91 61,422
Allowance for unfunded commitments - 2,312 - 2,312 - 2,002 - 2,002
Total allowance for credit losses $ 3,256 $ 57,957 $ 13 $ 61,226 $ 3,452 $ 59,881 $ 91 $ 63,424
Loans
Outstanding
December 31, 2017 December 31, 2016
Individually Collectively PCI Ending Individually Collectively PCI Ending
Owner occupied commercial real estate $ 21,823 $ 1,876,411 $ 25,759 $ 1,923,993 $ 31,421 $ 1,600,355 $ 18,584 $ 1,650,360
Income producing commercial real estate 16,483 1,533,851 44,840 1,595,174 30,459 1,225,763 25,319 1,281,541
Commercial &amp; industrial 2,654 1,126,894 1,442 1,130,990 1,915 1,066,764 1,036 1,069,715
Commercial construction 3,813 699,266 8,857 711,936 5,050 620,543 8,328 633,921
Residential mortgage 14,193 946,210 13,141 973,544 13,706 836,624 6,395 856,725
Home equity lines of credit 101 728,235 2,891 731,227 63 653,337 2,010 655,410
Residential construction 1,577 180,978 464 183,019 1,594 187,516 933 190,043
Consumer direct 270 126,114 1,120 127,504 290 123,118 159 123,567
Indirect auto 1,396 356,789 - 358,185 1,165 458,189 - 459,354
Total loans $ 62,310 $ 7,574,748 $ 98,514 $ 7,735,572 $ 85,663 $ 6,772,209 $ 62,764 $ 6,920,636 Management considers all non-PCI relationships that are on nonaccrual with a balance of $500,000 or greater and all TDRs to be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evaluating the loan for impairment, and, if necessary, fully or partially charging off the loan. Full or partial charge-offs may also be recommended by the Collections Department, the Special Assets Department, the Loss Mitigation Department and the Foreclosure/OREO Department. Nonaccrual real estate loans that are collateral dependent are generally charged down to fair value less costs to sell at the time they are placed on nonaccrual status. Commercial and consumer asset quality committees consisting of the Chief Credit Officer, Senior Risk Officers and Senior Credit Officers meet monthly to review charge-offs that have occurred during the previous month. Generally, closed-end retail loans (installment and residential mortgage loans) past due 90 cumulative days are written down to their collateral value less estimated selling costs. Open-end unsecured (revolving) retail loans which are past due 90 cumulative days from their contractual due date are generally charged off. At December 31, 2017 and 2016, $1.28 million and $870,000, respectively, in overdrawn deposit accounts were reclassified as commercial and industrial loans. The average balances of impaired loans and income recognized on impaired loans while they were considered impaired is presented below for the last three years (in thousands)
2017 2016 2015
Average Interest Cash Basis Average Interest Cash Basis Average Interest Cash Basis
Owner occupied commercial real estate $ 27,870 $ 1,271 $ 1,291 $ 33,297 $ 1,667 $ 1,704 $ 40,182 $ 1,970 $ 2,059
Income producing commercial real estate 24,765 1,265 1,178 31,661 1,418 1,457 25,441 1,260 1,259
Commercial &amp; industrial 2,994 125 127 2,470 123 118 4,299 163 260
Commercial construction 5,102 225 229 5,879 267 264 18,667 755 759
Total commercial 60,731 2,886 2,825 73,307 3,475 3,543 88,589 4,148 4,337
Residential mortgage 14,257 555 574 14,118 637 633 15,504 612 572
Home equity lines of credit 248 10 12 93 4 4 420 17 16
Residential construction 1,582 95 95 1,677 89 88 2,279 158 169
Consumer direct 292 22 22 302 22 23 223 16 16
Indirect auto 1,244 64 64 928 47 47 221 11 11
Total $ 78,354 $ 3,632 $ 3,592 $ 90,425 $ 4,274 $ 4,338 $ 107,236 $ 4,962 $ 5,121 The following table presents loans individually evaluated for impairment by class of loans as of the dates indicated (in thousands)
December 31, 2017 December 31, 2016
Unpaid Recorded Allowance Unpaid Recorded Allowance
With no related allowance recorded:
Owner occupied commercial real estate $ 1,238 $ 1,176 $ - $ 9,171 $ 8,477 $ -
Income producing commercial real estate 2,177 2,165 - 16,864 16,864 -
Commercial &amp; industrial 1,758 1,471 - 421 334 -
Commercial construction 134 134 - 845 841 -
Total commercial 5,307 4,946 - 27,301 26,516 -
Residential mortgage 2,661 2,566 - 630 628 -
Home equity lines of credit 393 101 - - - -
Residential construction 405 330 - - - -
Consumer direct 29 29 - - - -
Indirect auto 1,396 1,396 - 1,165 1,165 -
Total with no related allowance recorded 10,191 9,368 - 29,096 28,309 -
With an allowance recorded:
Owner occupied commercial real estate 21,262 20,647 1,255 23,574 22,944 1,746
Income producing commercial real estate 14,419 14,318 562 13,681 13,595 885
Commercial &amp; industrial 1,287 1,183 27 1,679 1,581 58
Commercial construction 3,917 3,679 156 4,739 4,209 168
Total commercial 40,885 39,827 2,000 43,673 42,329 2,857
Residential mortgage 12,086 11,627 1,174 13,565 13,078 517
Home equity lines of credit - - - 63 63 2
Residential construction 1,325 1,247 75 1,947 1,594 64
Consumer direct 244 241 7 293 290 12
Indirect auto - - - - - -
Total with an allowance recorded 54,540 52,942 3,256 59,541 57,354 3,452
Total $ 64,731 $ 62,310 $ 3,256 $ 88,637 $ 85,663 $ 3,452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No PCI loans were classified as nonaccrual at December 31, 2017 or 2016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1.11 million, $975,000, and $1.11 million for 2017, 2016, and 2015, respectively. The following table presents the recorded investment in nonaccrual loans held for investment by loan class as of the dates indicated (in thousands)
December 31,
2017 2016
Owner occupied commercial real estate $ 4,923 $ 7,373
Income producing commercial real estate 3,208 1,324
Commercial &amp; industrial 2,097 966
Commercial construction 758 1,538
Total commercial 10,986 11,201
Residential mortgage 8,776 6,368
Home equity lines of credit 2,024 1,831
Residential construction 192 776
Consumer direct 43 88
Indirect auto 1,637 1,275
Total $ 23,658 $ 21,539 The following table presents the aging of the recorded investment in past due loans by class of loans as of the dates indicated (in thousands)
Loans Past Due Loans Not
As of December 31, 2017 30 - 59 Days 60 - 89 Days &gt; 90 Days Total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direct 633 117 35 785 122,623 159 123,567
Indirect auto 1,109 301 909 2,319 457,035 - 459,354
Total loans $ 16,872 $ 5,351 $ 7,838 $ 30,061 $ 6,827,811 $ 62,764 $ 6,920,636 The modification of the terms of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or a mandated bankruptcy restructuring; or interest-only payment terms greater than 90 days where the borrower is unable to amortize the loan. Loans modified under the terms of a TDR during the years ended December 31 are presented in the table below. In addition, the following table presents loans modified under the terms of a TDR that defaulted (became 90 days or more delinquent) during the years ended December 31 that were initially restructured within one year prior to default (dollars in thousands)
New TDRs
Pre- Post- TDRs Modified Within
Year Ended December 31, 2017 Number of Recorded Rate Structure Other Total Number of Recorded
Owner occupied commercial real estate 6 $ 2,603 $ - $ 2,161 $ 108 $ 2,269 - $ -
Income producing commercial real estate 2 257 - - 252 252 - -
Commercial &amp; industrial 6 901 - 174 533 707 - -
Commercial construction - - - - - - - -
Total commercial 14 3,761 - 2,335 893 3,228 - -
Residential mortgage 23 2,174 - 2,165 - 2,165 4 852
Home equity lines of credit 1 296 - - 176 176 - -
Residential construction 4 135 40 95 - 135 - -
Consumer direct 2 16 - 16 - 16 - -
Indirect auto 34 786 - - 786 786 - -
Total loans 78 $ 7,168 $ 40 $ 4,611 $ 1,855 $ 6,506 4 $ 852
Year Ended December 31, 2016
Owner occupied commercial real estate 8 $ 2,699 $ - $ 2,699 $ - $ 2,699 1 $ 252
Income producing commercial real estate 1 257 - 257 - 257 - -
Commercial &amp; industrial 5 1,012 - 1,012 - 1,012 2 34
Commercial construction 3 458 - 393 65 458 - -
Total commercial 17 4,426 - 4,361 65 4,426 3 286
Residential mortgage 28 3,262 1,992 1,135 40 3,167 1 85
Home equity lines of credit 1 38 38 - - 38 - -
Residential construction 7 584 46 376 82 504 - -
Consumer direct 6 71 13 58 - 71 - -
Indirect auto 35 966 - - 966 966 - -
Total loans 94 $ 9,347 $ 2,089 $ 5,930 $ 1,153 $ 9,172 4 $ 371
Year Ended December 31, 2015
Owner occupied commercial real estate 14 $ 13,592 $ - $ 13,266 $ 199 $ 13,465 1 $ 178
Income producing commercial real estate 7 2,135 45 2,090 - 2,135 - -
Commercial &amp; industrial 9 1,325 - 899 347 1,246 - -
Commercial construction 2 580 - 580 - 580 - -
Total commercial 32 17,632 45 16,835 546 17,426 1 178
Residential mortgage 32 2,847 144 2,369 334 2,847 1 2
Home equity lines of credit 2 187 - 177 - 177 - -
Residential construction 4 222 - 198 - 198 - -
Consumer direct 10 222 - 204 18 222 2 32
Indirect auto - - - - - - - -
Total loans 80 $ 21,110 $ 189 $ 19,783 $ 898 $ 20,870 4 $ 212 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 As of December 31, 2017 and 2016, United has allocated $3.26 million and $2.90 million, respectively, of specific reserves to customers whose loan terms have been modified in TDRs. United committed to lend additional amounts totaling up to $75,000 and $95,000 as of December 31, 2017 and 2016, respectively, to customers with outstanding loans that are classified as TDRs. Risk Ratings United categorizes borrowers into risk categories based on relevant information about the ability of borrowers to service their debt such as: current financial information, historical payment experience, credit documentation, public information, current industry and economic trends, among other factors. United analyzes loans individually by classifying the loans as to credit risk. This analysis is performed on a continuous basis. United uses the following definitions for its risk ratings: Watch Substandard. Doubtful. Loss. Consumer Purpose Loans Loans not meeting the criteria above that are analyzed individually as part of the above described process are considered to be pass rated loans. As of December 31, and based on the most recent analysis performed, the risk category of loans by class of loans is as follows (in thousands)
As of December 31, 2017 Pass Watch Substandard Doubtful / Total
Owner occupied commercial real estate $ 1,833,469 $ 33,571 $ 31,194 $ - $ 1,898,234
Income producing commercial real estate 1,495,805 30,780 23,749 - 1,550,334
Commercial &amp; industrial 1,097,907 18,052 13,589 - 1,129,548
Commercial construction 693,873 2,947 6,259 - 703,079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 7,443,117 $ 85,350 $ 108,591 $ - $ 7,637,058
Owner occupied commercial real estate $ 2,400 $ 8,163 $ 15,196 $ - $ 25,759
Income producing commercial real estate 13,392 21,928 9,520 - 44,840
Commercial &amp; industrial 383 672 387 - 1,442
Commercial construction 3,866 2,228 2,763 - 8,857
Total commercial 20,041 32,991 27,866 - 80,898
Residential mortgage 9,566 173 3,402 - 13,141
Home equity lines of credit 1,579 427 885 - 2,891
Residential construction 423 - 41 - 464
Consumer direct 1,076 10 34 - 1,120
Indirect auto - - - - -
Total PCI loans $ 32,685 $ 33,601 $ 32,228 $ - $ 98,514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direc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direct 159 - - - 159
Indirect auto - - - - -
Total PCI loans $ 26,048 $ 13,343 $ 23,373 $ - $ 62,764 </t>
  </si>
  <si>
    <t>Premises and Equipment</t>
  </si>
  <si>
    <t>Premises and Equipment [Abstract]</t>
  </si>
  <si>
    <t xml:space="preserve">(8) Premises and Equipment Premises and equipment are summarized as follows as of the dates indicated (in thousands)
December 31,
2017 2016
Land and land improvements $ 80,335 $ 79,946
Buildings and improvements 148,048 135,004
Furniture and equipment 82,775 79,597
Construction in progress 11,714 5,747
322,872 300,294
Less accumulated depreciation (114,020 ) (110,356 )
Premises and equipment, net $ 208,852 $ 189,938 Depreciation expense was $12.0 million, $11.5 million and $9.36 million for 2017, 2016 and 2015, respectively. In 2015, United recognized $5.97 million of impairment on properties acquired in prior years for future expansion. The resulting impairment charge, which was included in merger-related and other charges in the Consolidated Statement of Income, was based on an assessment of the properties that showed evidence that the carrying value may not be recoverable and exceeded the fair value. United leases certain branch properties and equipment under operating leases. Rent expense was $4.32 million, $4.13 million and $2.72 million for 2017, 2016 and 2015, respectively. United does not have any capital leases. As of December 31, 2017, rent commitments under operating leases, before considering renewal options that generally are present, were as follows (in thousands)
2018 $ 4,161
2019 3,995
2020 3,811
2021 3,645
2022 3,451
Thereafter 8,038
Total $ 27,101 </t>
  </si>
  <si>
    <t>Goodwill and Other Intangible Assets</t>
  </si>
  <si>
    <t>Goodwill and Intangible Assets Disclosure [Abstract]</t>
  </si>
  <si>
    <t xml:space="preserve">(9) Goodwill and Other Intangible Assets The carrying amount of goodwill and other intangible assets is summarized below as of the dates indicated (in thousands)
December 31,
2017 2016
Core deposit intangible $ 62,652 $ 51,342
Less: accumulated amortization (41,229 ) (37,145 )
Net core deposit intangible 21,423 14,197
Noncompete agreement 3,144 -
Less: accumulated amortization (761 ) -
Net noncompete agreement 2,383 -
Total intangibles subject to amortization, net 23,806 14,197
Goodwill 220,591 142,025
Total goodwill and other intangible assets, net $ 244,397 $ 156,222 The following is a summary of changes in the carrying amounts of goodwill for the years indicated (in thousands)
Goodwill, net of
Accumulated Accumulated
Impairment Impairment
Goodwill Losses Losses
December 31, 2015 $ 436,202 $ (305,590 ) $ 130,612
Acquisition of Tidelands 10,713 - 10,713
Measurement period adjustments 700 - 700
December
31, 2016 447,615 (305,590 ) 142,025
Acquisition of FOFN 54,703 - 54,703
Acquistion of HCSB 23,863 - 23,863
December 31, 2017 $ 526,181 $ (305,590 ) $ 220,591 The estimated aggregate amortization expense for future periods for core deposit intangibles and noncompete agreements is as follows (in thousands)
Year
2018 $ 6,846
2019 4,551
2020 3,315
2021 2,557
2022 1,982
Thereafter 4,555
Total $ 23,806 </t>
  </si>
  <si>
    <t>Foreclosed Property</t>
  </si>
  <si>
    <t>Repossessed Assets [Abstract]</t>
  </si>
  <si>
    <t xml:space="preserve">(10) Foreclosed Property Major classifications of foreclosed properties as of the dates indicated are summarized as follows (in thousands)
December 31,
2017 2016
Commercial real estate $ 2,199 $ 3,181
Commercial construction 884 2,977
Total commercial 3,083 6,158
Residential mortgage 151 1,791
Total foreclosed property $ 3,234 $ 7,949 </t>
  </si>
  <si>
    <t>Servicing Rights</t>
  </si>
  <si>
    <t>Transfers and Servicing [Abstract]</t>
  </si>
  <si>
    <t>(11) Servicing Rights Servicing Rights for SBA/USDA Loans United accounts for servicing rights for SBA/USDA loans at fair value. Changes in the balances of servicing assets and servicing liabilities are as follows for the years indicated (in thousands)
2017 2016 2015
Servicing rights for SBA/USDA loans, beginning of period $ 5,752 $ 3,712 $ 2,551
Additions:
Acquired servicing rights 419 - 137
Originated servicing rights capitalized upon sale of loans 2,737 2,723 1,699
Subtractions:
Disposals (621 ) (393 ) (353 )
Changes in fair value:
Due to change in valuation inputs or assumptions used in the valuation model (547 ) (290 ) (322 )
Servicing rights for SBA/USDA loans, end of period $ 7,740 $ 5,752 $ 3,712 The portfolio of SBA/USDA loans serviced for others, which is not included in the accompanying balance sheets, was $314 million and $256 million, respectively, at December 31, 2017 and 2016. The amount of contractually specified servicing fees earned by United on these servicing rights during the years ended December 31, 2017, 2016 and 2015 was $2.60 million, $1.64 million and $1.07 million, respectively. Servicing fees and changes in fair value were included in interest revenue in the consolidated statements of income. A summary of the key characteristics, inputs, and economic assumptions used to estimate the fair value of the servicing asset for SBA/USDA loans and the sensitivity of the fair values to immediate adverse changes in those assumptions are shown in the table below as of the dates indicated (in thousands)
December 31,
2017 2016
Fair value of retained servicing assets $ 7,740 $ 5,752
Prepayment rate assumption 8.31 % 7.12 %
10% adverse change $ (236 ) $ (132 )
20% adverse change $ (460 ) $ (257 )
Discount rate 12.5 % 11.0 %
100 bps adverse change $ (262 ) $ (167 )
200 bps adverse change $ (507 ) $ (324 )
Weighted-average life (years) 6.3 6.8
Weighted-average gross margin 1.85 % 1.86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Residential Mortgage Servicing Rights Effective January 1, 2017, United elected to carry residential mortgage servicing rights at fair value. For the years ended December 31, 2016 and 2015, United accounted for residential mortgage servicing rights using the amortization method. The following table summarizes the changes in residential mortgage servicing rights for the years indicated ( in thousands
Fair value Amortized cost
2017 2016 2015
Residential mortgage servicing rights, beginning of period $ 4,372 $ 3,370 $ -
Additions:
Acquired servicing rights - - 3,454
Originated servicing rights capitalized upon sale of loans 3,602 2,124 199
Subtractions:
Disposals (328 ) - -
Amortization (1,117 ) (273 )
Impairment - (5 ) (10 )
Changes in fair value:
Initial election to carry at fair value on January 1, 2017 698 - -
Due to change in valuation inputs or assumptions used in the valuation (82 ) - -
Residential mortgage servicing rights, end of period $ 8,262 $ 4,372 $ 3,370 At December 31, 2016 and 2015, the estimated fair value of residential mortgage servicing rights was $5.17 million and $3.52 million, respectively. The following table summarizes the activity in the valuation allowance for impairment of the residential mortgage servicing rights portfolio for the years indicated ( in thousands
2016 2015
Valuation allowance, beginning of period $ 10 $ -
Additions charged to operations, net 5 10
Valuation allowance, end of period $ 15 $ 10 The portfolio of residential mortgage loans serviced for others, which is not included in the consolidated balance sheets, was $847 million and $543 million, respectively, at December 31, 2017 and 2016. The amount of contractually specified servicing fees earned by United on these servicing rights during the year ended December 31, 2017, 2016 and 2015 was $1.72 million, $1.03 million and $299,000, respectively, which was included in interest revenue in the consolidated statements of income. Impairment and amortization of servicing rights were included in mortgage loan and other
related fee revenue in the consolidated statements of income. 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December 31,
2017
Fair value of retained servicing assets $ 8,262
Prepayment rate assumption 9.50 %
10% adverse change $ (303 )
20% adverse change $ (587 )
Discount rate 10.0 %
100 bps adverse change $ (317 )
200 bps adverse change $ (610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t>
  </si>
  <si>
    <t>Deposits</t>
  </si>
  <si>
    <t>Deposits [Abstract]</t>
  </si>
  <si>
    <t>(12) Deposits At December 31, 2017, the contractual maturities of time deposits, including brokered time deposits, are summarized as follows (in thousands)
2018 $ 1,064,657
2019 386,773
2020 75,601
2021 52,886
2022 31,654
thereafter 69,637
$ 1,681,208 At December 31, 2017 and 2016, time deposits (excluding brokered time deposits) that met or exceeded the FDIC insurance limit of $250,000 totaled $205 million and $144 million, respectively. At December 31, 2017 and 2016, United held $133 million and $89.9 million, respectively, in certificates of deposit obtained through third party brokers. The daily average balance of these brokered deposits totaled $109 million and $171 million in 2017 and 2016, respectively. The brokered certificates of deposit at December 31, 2017 had maturities ranging from 2018 through 2033 and are callable by United. United has certain market-linked brokered deposits that are considered hybrid instruments that contain embedded derivatives that have been bifurcated from the host contract leaving host instruments paying a rate of 90 day LIBOR minus a spread that, at times, has resulted in a negative yield.</t>
  </si>
  <si>
    <t>Federal Home Loan Bank Advances</t>
  </si>
  <si>
    <t>Advances from Federal Home Loan Banks [Abstract]</t>
  </si>
  <si>
    <t xml:space="preserve">(13) Federal Home Loan Bank Advances At December 31, 2017 and 2016, United had FHLB advances totaling $505 million and $709 million, respectively. At December 31, 2017, the weighted average interest rate on FHLB advances was 1.59%, compared to .67% as of December 31, 2016. The FHLB advances are collateralized by owner occupied and income producing commercial real estate and residential mortgage loans, investment securities and FHLB stock. At December 31, 2017, the maturities and current rates of outstanding advances were as follows ( in thousands):
Amount
Maturing In: Maturing Current Rate Range
2018 $ 269,000 1.05% - 3.60%
2019 25,000 2.54% - 3.86%
2020 210,000 1.47% - 2.74%
Total principal outstanding 504,000
Premium 651
Total $ 504,651 </t>
  </si>
  <si>
    <t>Long-term Debt</t>
  </si>
  <si>
    <t>Debt Disclosure [Abstract]</t>
  </si>
  <si>
    <t>(14) Long-term Debt Long-term debt consisted of the following (in thousands)
Stated Earliest
December 31, Issue Maturity Call
2017 2016 Date Date Date Interest Rate
2022 senior debentures $ 50,000 $ 50,000 2015 2022 2020 5.000% through August 13, 2020,
3-month LIBOR plus 3.814% thereafter
2027 senior debentures 35,000 35,000 2015 2027 2025 5.500% through August 13, 2025
3-month LIBOR plus 3.71% thereafter
2018 senior debentures - 40,000 2013 2018 2015 6.000%
2017 senior debentures - 35,000 2012 2017 2017 9.000%
Total senior debentures 85,000 160,000
Subordinated debentures 11,500 - 2015 2025 2020 6.250%
Total subordinated debentures 11,500 -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 2006 2036 2011 3-month LIBOR plus 1.35%
Total trust preferred securities 32,426 20,054
Less discount (8,381 ) (4,976 )
Total long-term debt $ 120,545 $ 175,078 Interest is currently paid semiannually or quarterly for all senior and subordinated debentures and trust preferred securities. Senior Debentures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Subordinated Debentures United acquired, as part of the FOFN acquisition, $11.5 million aggregate principal amount of subordinated debentures. The notes are due on November 30, 2025. United may prepay the notes at any time after November 30, 2020, subject to compliance with applicable laws. Trust Preferred Securities Trust preferred securities qualify as Tier 1 capital under risk based capital guidelines subject to certain limitations. The trust preferred securities are mandatorily redeemable upon maturity, or upon earlier redemption as provided in the indentures.</t>
  </si>
  <si>
    <t>Reclassifications Out of Accumulated Other Comprehensive Income</t>
  </si>
  <si>
    <t>Reclassifications Out Of Accumulated Other Comprehensive Income [Abstract]</t>
  </si>
  <si>
    <t xml:space="preserve">(15) Reclassifications Out of Accumulated Other Comprehensive Income The following presents the details regarding amounts reclassified out of accumulated other comprehensive income (in thousands).
Amounts Reclassified from Accumulated
Details about Accumulated Other For the Years Ended December 31, Affected Line Item in the Statement
Comprehensive Income Components 2017 2016 2015 Where Net Income is Presented
Realized gains on available-for-sale securities:
$ 42 $ 982 $ 2,255 Securities gains, net
(14 ) (371 ) (862 ) Tax expense
$ 28 $ 611 $ 1,393 Net of tax
Amortization of losses
included in net income on available-for-sale securities transferred to held to maturity:
$ (1,069 ) $ (1,759 ) $ (1,702 ) Investment securities interest revenue
401 662 638 Tax benefit
$ (668 ) $ (1,097 ) $ (1,064 ) Net of tax
Amounts included in net income on derivative financial instruments accounted for as cash flow hedges:
Amortization of losses on de-designated positions - (7 ) (129 ) Deposits in banks and short-term investments interest revenue
Amortization of losses on de-designated positions (599 ) (647 ) (695 ) Money market deposit interest expense
Amortization of losses on de-designated positions (292 ) (1,237 ) (1,112 ) Federal Home Loan Bank advances interest expense
(891 ) (1,891 ) (1,936 ) Total before tax
346 736 753 Tax benefit
$ (545 ) $ (1,155 ) $ (1,183 ) Net of tax
Reclassification of disproportionate tax effect related to terminated and current cash flow hedges
$ (3,289 ) $ - $ - Income tax expense
Amortization of prior service cost and actuarial losses included in net periodic pension cost for defined benefit pension plan
Prior service cost $ (560 ) $ (501 ) $ (465 ) Salaries and employee benefits expense
Actuarial losses (238 ) (354 ) (271 ) Salaries and employee benefits expense
(798 ) (855 ) (736 ) Total before tax
310 333 286 Tax benefit
$ (488 ) $ (522 ) $ (450 ) Net of tax
Total reclassifications for the period $ (4,962 ) $ (2,163 ) $ (1,304 ) Net of tax
Amounts shown above in parentheses reduce earnings </t>
  </si>
  <si>
    <t>Earnings Per Share</t>
  </si>
  <si>
    <t>Earnings Per Share [Abstract]</t>
  </si>
  <si>
    <t>(16) Earnings Per Share The following table sets forth the computation of basic and diluted net income per common share for the years indicated (in thousands, except per share data)
Year Ended December 31,
2017 2016 2015
Net income $ 67,821 $ 100,656 $ 71,578
Dividends and undistributed earnings allocated to unvested shares (571 ) - -
Preferred dividends - (21 ) (67 )
Net income available to common stockholders $ 67,250 $ 100,635 $ 71,511
Income per common share:
Basic $ .92 $ 1.40 $ 1.09
Diluted .92 1.40 1.09
Weighted average common shares:
Basic 73,247 71,910 65,488
Effect of dilutive securities:
Stock options 12 5 4
Diluted 73,259 71,915 65,492 At December 31, 2017, United had the following potentially dilutive stock options and warrants outstanding: a warrant to purchase 219,909 shares of common stock at $61.40 per share; 60,287 shares of common stock issuable upon exercise of stock options granted to employees with a weighted average exercise price of $24.12; and 663,817 shares of common stock issuable upon completion of vesting of restricted stock awards. At December 31, 2016, United had the following potentially dilutive stock options and warrants outstanding: a warrant to purchase 219,909 shares of common stock at $61.40 per share; 72,665 shares of common stock issuable upon exercise of stock options granted to employees with a weighted average exercise price of $34.34; and 690,970 shares of common stock issuable upon completion of vesting of restricted stock awards. At December 31, 2015, United had the following potentially dilutive stock options and warrants outstanding: a warrant to purchase 219,909 shares of common stock at $61.40 per share; 241,493 shares of common stock issuable upon exercise of stock options granted to employees with a weighted average exercise price of $89.92; and 712,667 shares of common stock issuable upon completion of vesting of restricted stock awards.</t>
  </si>
  <si>
    <t>Income Taxes</t>
  </si>
  <si>
    <t>Income Taxes [Abstract]</t>
  </si>
  <si>
    <t>(17) Income Taxes Income tax expense is as follows for the years indicated (in thousands)
Year Ended December 31,
2017 2016 2015
Current $ 5,451 $ 2,609 $ 5,140
Deferred 60,951 59,160 37,685
Increase in valuation allowance 413 567 611
Expense due to enactment of federal tax reform 38,198 - -
Total income tax expense $ 105,013 $ 62,336 $ 43,436 The differences between the provision for income taxes and the amount computed by applying the statutory federal income tax rate of 35% to income before income taxes are as follows for the years indicated (in thousands)
Year Ended December 31,
2017 2016 2015
Pretax income at statutory rates $ 60,492 $ 57,047 $ 40,255
Add (deduct):
State taxes, net of federal benefit 4,139 5,013 3,537
Bank owned life insurance earnings (1,141 ) (572 ) (348 )
Adjustment to reserve for uncertain tax positions 59 (58 ) (136 )
Tax-exempt interest revenue (1,199 ) (573 ) (662 )
Equity compensation (799 ) 976 -
Transaction costs 408 92 509
Tax credit investments (89 ) (149 ) (190 )
Change in state statutory tax rate 81 250 340
Increase in valuation allowance 413 567 611
Release of disproportionate tax effects related to de-designated cash flow hedges 3,400 - -
Expense due to enactment of federal tax reform 38,198 - -
Other 1,051 (257 ) (480 )
Total income tax expense $ 105,013 $ 62,336 $ 43,436 The The following summarizes the sources and expected tax consequences of future taxable deductions (revenue) which comprise the net deferred tax asset as of the dates indicated (in thousands)
December 31,
2017 2016
Deferred tax assets:
Allowance for loan losses $ 14,092 $ 23,025
Net operating loss carryforwards 56,428 112,805
Deferred compensation 7,760 9,778
Loan purchase accounting adjustments 14,478 10,529
Reserve for losses on foreclosed properties 402 822
Nonqualified share based compensation 1,182 1,567
Accrued expenses 4,290 4,420
Investment in partnerships 956 1,417
Unamortized pension actuarial losses and prior service cost 2,008 2,365
Unrealized losses on securities available-for-sale 2,430 3,982
Unrealized losses on cash flow hedges 108 561
Derivatives - 609
Premises and equipment 1,040 764
Other 3,065 2,965
Total deferred tax assets 108,239 175,609
Deferred tax liabilities:
Acquired intangible assets 3,734 3,485
Loan origination costs 3,881 5,885
Prepaid expenses 468 689
Servicing asset 3,757 3,437
Derivatives 773 -
Uncertain tax positions 3,163 3,892
Total deferred tax liabilities 15,776 17,388
Less valuation allowance 4,414 3,885
Net deferred tax asset $ 88,049 $ 154,336 The change in the net deferred tax asset includes an increase of $43.8 million due to current year merger and acquisition activity. At December 31, 2017, United has state net operating loss carryforwards of approximately $3.73 million that begin to expire in
2018, $10.5 million that begin to expire in 2022 and $398 million that begin to expire in 2030, if not previously utilized. United has $36.7 million in federal net operating loss carryforwards that begin to expire in 2031, if not previously utilized. United has $109 million in federal net operating loss carryforwards subject to annual limitation under IRC Section 382 that begin to expire in 2027, if not previously utilized. United has $3.23 million of federal general business tax credits that begin to expire in 2028, if not previously utilized. United has $13.1 million of federal alternative minimum tax credits which do not expire, and are now carried as tax receivables since, under the Tax Act, the company expects to recover the entire amount by 2022 via reduction of regular tax liability or refund. United has $1.23 million of federal alternative minimum tax credits, which do not expire, subject to annual limitation under IRC Section 382 that are not expected to be recovered until after 2022 and remain classified as deferred tax assets. United has $5.91 million of state tax credits that begin to expire in 2018, if not previously utilized.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Accounting Standards Codification Topic 740, Income Taxes At December 31, 2017 and 2016, based on the assessment of all the positive and negative evidence, management concluded that it is more likely than not that nearly all of the net deferred tax asset will be realized based upon future taxable income. The valuation allowance of $4.41 million is related to specific state income tax credits that have short carryforward periods and an acquired state net operating loss, both of which are expected to expire unused. The valuation allowance could fluctuate in future periods based on the assessment of the positive and negative evidence. Management’s conclusion at December 31, 2017 that it was more likely than not that the net deferred tax asset of $88.0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the deferred tax asset. Such an increase to the deferred tax asset valuation allowance could have an adverse effect on United’s financial condition and results of operations. A reconciliation of the beginning and ending unrecognized tax benefit related to uncertain tax positions is as follows for the years indicated (in thousands)
2017 2016 2015
Balance at beginning of year $ 3,892 $ 3,981 $ 4,195
Additions based on tax positions related to the current year 441 400 371
Decreases resulting from a lapse in the applicable statute of limitations (351 ) (489 ) (585 )
Remeasurement due to enactment of federal tax reform (819 ) - -
Balance at end of year $ 3,163 $ 3,892 $ 3,981 Approximately $2.76 million of this amount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There were no penalties and interest related to income taxes recorded in the income statement in 2017, 2016 or 2015. No amounts were accrued for interest and penalties on the balance sheet at December 31, 2017 or 2016. United</t>
  </si>
  <si>
    <t>Pension and Employee Benefit Plans</t>
  </si>
  <si>
    <t>Pension and Employee Benefit Plans [Abstract]</t>
  </si>
  <si>
    <t>(18) Pension and Employee Benefit Plans United offers a defined contribution 401(k) and Profit Sharing Plan (the “401(k) Plan”) that covers substantially all employees meeting certain minimum service requirements. The Plan allows employees to make pre-tax contributions to the 401(k) Plan and, prior to April 1, 2016, United matched 50% of these employee contributions up to 5% of eligible compensation, subject to Plan and regulatory limits. Effective April 1, 2016, the matching contribution was increased to 70% of employee contributions up to 5% of eligible compensation. Employees begin to receive matching contributions after completing one year of service and benefits vest after three years of service. United’s Plan is administered in accordance with applicable laws and regulations. Compensation expense from continuing operations related to the 401(k) Plan totaled $2.66 million, $2.28 million and $1.45 million in 2017, 2016 and 2015, respectively. The 401(k) Plan allows employees to choose to invest among a number of investment options that previously included United’s common stock. Effective January 1, 2015, United’s common stock was no longer offered as an investment option for new contributions. United sponsors a non-qualified deferred compensation plan for its executive officers, certain other key employees and members of United’s Board of Directors and its community banks’ advisory boards of directors. The deferred compensation plan provides for the pre-tax deferral of compensation, fees and other specified benefits. The deferred compensation plan also permits each employee participant to elect to defer a portion of his or her base salary, bonus or vested restricted stock units and permits each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17, 2016 and 2015, United recognized $35,000, $26,000 and $21,000, respectively, in matching contributions for this provision of the deferred compensation plan. The Board of Directors may also elect to make a discretionary contribution to any or all participants. No discretionary contributions were made in 2017, 2016 or 2015. Defined Benefit Pension Plans United has an unfunded noncontributory defined benefit pension plan (“Modified Retirement Plan”) that covers certain executive officers and other key employees. The Modified Retirement Plan provides a fixed annual retirement benefit to plan participants. United acquired Palmetto on September 1, 2015, including its funded noncontributory defined benefit pension plan (“Funded Plan”), which covered all full-time Palmetto employees who had fulfilled at least 12 months of continuous service and attained age 21 by December 31, 2007. Benefits under the Funded Plan are no longer accrued for service subsequent to 2007. Weighted-average assumptions used to determine pension benefit obligations at year end and net periodic pension cost are shown in the table below:
2017 2016
Modified Modified
Retirement Funded Retirement Funded
Plan Plan Plan Plan
Discount rate for disclosures 3.75 % 3.75 % 4.00 % 4.25 %
Discount rate for net periodic benefit cost 4.00 % 4.00 % 4.00 % 4.53 %
Expected long-term rate of return N/A 4.00 % N/A 4.00 %
Rate of compensation increase N/A N/A N/A N/A
Measurement date 12/31/2017 12/31/2017 12/31/2016 12/31/2016 The discount rate is determined in consultation with the third-party actuary and is set by matching the projected benefit cash flow to a notional yield curve consisting of bonds monitored by the third-party actuary. The yield curve provides transparency with respect to the underlying bonds and provides matching of future benefit obligations to the payment of benefits. The expected long-term rate of return is designed to approximate the actual long-term rate of return over time. Therefore, the pattern of income / expense recognition should match the stable pattern of services provided by employees over the life of the pension obligation. Expected returns on plan assets are developed in conjunction with input from external advisors and take into account the investment policy, actual investment allocation, long-term expected rates of return on the relevant asset classes and considers any material forward-looking return expectations for these major asset classes. United recognizes the underfunded status of the plans as a liability in the consolidated balance sheets. Information about changes in obligations and plan assets follows (in thousands)
2017 2016
Modified Modified
Retirement Funded Retirement Funded
Plan Plan Plan Plan
Accumulated benefit obligation:
Accumulated benefit obligation - beginning of year $ 19,408 $ 18,501 $ 17,595 $ 19,246
Service cost 551 - 382 -
Interest cost 778 738 740 842
Plan amendments 699 - 454 -
Actuarial (gains) losses 773 1,291 605 347
Benefits paid (504 ) (2,830 ) (368 ) (1,934 )
Accumulated benefit obligation - end of year 21,705 17,700 19,408 18,501
Change in plan assets, at fair value:
Beginning plan assets - 16,264 - 17,315
Actual return - 874 - 883
Employer contribution 504 - 368 -
Benefits paid (504 ) (2,830 ) (368 ) (1,934 )
Plan assets - end of year - 14,308 - 16,264
Funded status - end of year (plan assets less benefit obligations) $ (21,705 ) $ (3,392 ) $ (19,408 ) $ (2,237 ) Components of net periodic benefit cost and other amounts recognized in other comprehensive income (in thousands):
2017 2016 2015
Modified Modified Modified
Retirement Funded Retirement Funded Retirement Funded
Plan Plan Plan Plan Plan Plan
Service cost $ 551 $ - $ 382 $ - $ 376 $ -
Interest cost 778 738 740 842 628 292
Expected return on plan assets - (630 ) - (696 ) - (375 )
Amortization of prior service cost 560 - 501 - 465 -
Amortization of net losses 238 - 167 - 271 -
Net periodic benefit cost $ 2,127 $ 108 $ 1,790 $ 146 $ 1,740 $ (83 ) The estimated net loss and prior service costs for the Modified Retirement Plan that will be amortized from accumulated other comprehensive income into net periodic benefit cost over the next fiscal year are $241,000 and $666,000, respectively, as of December 31, 2017. For the Funded Plan, United does not expect to amortize any estimated net loss or prior service costs from accumulated other comprehensive income into net periodic benefit cost over the next fiscal year. In 2018, United expects to make contributions to the Modified Retirement Plan of $707,000, but does not expect to make any contributions to the Funded Plan. The following table summarizes the estimated future benefit payments expected to be paid from the plans for the periods indicated (in thousands)
Modified
Retirement Funded
Plan Plan
2018 $ 707 $ 1,070
2019 1,123 1,081
2020 1,207 1,067
2021 1,200 1,056
2022 1,192 1,043
2023-2026 6,062 5,075
$ 11,491 $ 10,392 The following table summarizes the Funded Plan assets by major category as of the dates indicated, aggregated by the level in the fair value hierarchy within which those measurements fall (in thousands)
December 31, 2017 Level 1 Level 2 Level 3 Total
Money market fund $ - $ 516 $ - $ 516
Mutual funds 526 - - 526
Corporate stocks 1,346 - - 1,346
Exchange traded funds 11,920 - - 11,920
Total plan assets $ 13,792 $ 516 $ - $ 14,308
December 31, 2016 Level 1 Level 2 Level 3 Total
Cash and cash equivalents $ 645 $ - $ - $ 645
Mutual funds 874 - - 874
Corporate stocks 1,184 193 - 1,377
Exchange traded funds 13,368 - - 13,368
Total plan assets $ 16,071 $ 193 $ - $ 16,264 The investment objectives of the plan assets are designed to fund the projected benefit obligation and to maximize returns in order to minimize contributions within reasonable and prudent levels of risk. The precise amount for which these obligations will be settled depends on future events, including the life expectancy of the plan participants. The plan’s investment strategy balances the requirement to generate return, using higher returning assets, with the need to control risk using less volatile assets. Risks include, but are not limited to, inflation, volatility in equity values and changes in interest rates that could cause the plan to become underfunded, thereby increasing the plan’s dependence on contributions from United. Plan assets are managed by a third-party firm as approved by United’s Employee Benefits Committee. The Board of Directors delegated certain responsibilities to the Employee Benefits Committee including maintaining the investment policy of the plan, approving the appointment of the investment manager and reviewing the performance of the plan assets at least annually. For fair value measurement, money market funds are valued at amortized cost, which approximates fair value. Mutual funds, corporate stocks, and exchange traded funds are valued at the closing price reported in the active market in which the instrument is traded. See Note 24 for more details regarding fair value measurements and the fair value hierarchy. The preceding methods described may produce a fair value calculation that may not be indicative of net realizable value or reflective of future fair values. Furthermore, although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Derivatives and Hedging Activities</t>
  </si>
  <si>
    <t>Derivatives and Hedging Activities [Abstract]</t>
  </si>
  <si>
    <t>(19)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interest rate risk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rrangements on a gross basis. The table below presents the fair value of derivative financial instruments as of the dates indicated as well as their classification on the consolidated balance sheets (in thousands) Derivatives designated as hedging instruments under ASC 815
Fair Value
Balance Sheet December 31,
Interest Rate Products Location 2017 2016
Fair value hedge of corporate bonds Derivative assets $ 336 $ 265
$ 336 $ 265
Fair value hedge of brokered CD's Derivative liabilities $ 2,053 $ 1,980
$ 2,053 $ 1,980 Derivatives not designated as hedging instruments under ASC 815
Fair Value
Balance Sheet December 31,
Interest Rate Products Location 2017 2016
Customer derivative positions Derivative assets $ 2,659 $ 5,266
Dealer offsets to customer derivative positions Derivative assets 6,867 3,869
Mortgage banking - loan commitment Derivative assets 1,150 1,552
Mortgage banking - forward sales commitment Derivative assets 13 534
Bifurcated embedded derivatives Derivative assets 11,057 10,225
Interest rate caps Derivative assets 639 -
Offsetting positions for de-designated hedges Derivative assets - 1,977
$ 22,385 $ 23,423
Customer derivative positions Derivative liabilities $ 7,032 $ 3,897
Dealer offsets to customer derivative positions Derivative liabilities 1,551 5,328
Risk participations Derivative liabilities 20 26
Mortgage banking - forward sales commitment Derivative liabilities 49 96
Dealer offsets to bifurcated embedded derivatives Derivative liabilities 14,279 14,341
De-designated hedges Derivative liabilities 392 1,980
$ 23,323 $ 25,668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 linked brokered certificates of deposit. The market linked brokered certificates of deposit contain embedded derivatives that are bifurcated from the host instruments and marked to market through earnings. The marks on the market linked swaps and the bifurcated embedded derivatives tend to move in opposite directions with changes in 90-day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it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he underlying loans are accounted for under the lower of cost or fair value method and are not reflected in the table above. Beginning late in the third quarter of 2016 for newly originated mortgage loans, United began to account for the underlying loans at fair value pursuant to the fair value option, and these loans are not reflected in the table above. Fair value adjustments on these derivative instruments are recorded within mortgage loan and other related fee income in the consolidated statements of income. Cash Flow Hedges of Interest Rate Risk United’s objectives in using interest rate derivatives are to add stability to net interest revenue and to manage its exposure to interest rate movements. To accomplish this objective, United primarily uses interest rate swaps as part of its interest rate risk management strategy. At December 31, 2017 and 2016, United did not have any active cash flow hedges but had dedesignated swaps previously designated as cash flow hedges. Changes in balance sheet composition and interest rate risk
position made the hedges no longer necessary as protection against rising interest rates. The swaps have subsequently been cancelled but the loss remaining in other comprehensive income on de-designated swaps is being amortized into earnings over the original term of the swaps as the forecasted transactions that the swaps were originally designated to hedge are still expected to occur. United expects that $499,000 will be reclassified as an increase to deposit interest expense over the next twelve months related to these cash flow hedges. The table below presents the effect of cash flow hedges on the consolidated statements of income (in thousands)
Amount of Gain (Loss) Recognized Gain (Loss) Reclassified from Accumulated Other Gain (Loss) Recognized in Income on Derivative
2017 2016 2015 Location 2017 2016 2015 Location 2017 2016 2015
Interest revenue $ - $ (7 ) $ -
Interest expense (891 ) (1,884 ) (1,936 )
Interest rate swaps $ - $ - $ (471 ) $ (891 ) $ (1,891 ) $ (1,936 ) Interest expense $ - $ - $ (7 ) Fair Value Hedges of Interest Rate Risk 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December 31, 2017, United had four interest rate swaps with an aggregate notional amount of $40.7 million that were designated as fair value hedges of interest rate risk and were pay-variable / receive-fixed, hedging the changes in the fair value of fixed rate brokered time deposits resulting from changes in interest rates. Also at December 31, 2017, United had one interest rate swap with a notional of $30 million that was designated as a pay-fixed / receive variable fair value hedge of changes in the fair value of a fixed rate corporate bond. At December 31, 2016, United had one interest rate swap with an aggregate notional amount of $12.8 million that was designated as a fair value hedge of interest rate risk and was pay-variable / receive-fixed, hedging the changes in the fair value of fixed rate brokered time deposits resulting from changes in interest rates. Also at December
31, 2016, United had one interest rate swap with a notional of $30 million that was designated as a pay-fixed / receive variable fair value hedge of changes in the fair value of a fixed 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year ended December 31, 2017, 2016 and 2015, United recognized a net loss of $479,000, a net gain of $2.29 million and a net gain of $210,000, respectively, related to ineffectiveness in the fair value hedging relationships. United also recognized a net reduction of interest expense of $160,000, $1.61 million and $4.46 million for the years ended December 31, 2017, 2016 and 2015, respectively, related to fair value hedges of brokered time deposits, which includes net settlements on the derivatives. United recognized a reduction of interest revenue on securities of $302,000, $606,000 and $498,000 during 2017, 2016, and 2015, respectively, related to fair value hedges of corporate bonds. The table below presents the effect of derivatives in fair value hedging relationships on the consolidated statements of income (in thousands)
Location of Gain
(Loss) Recognized Amount of Gain (Loss) Recognized in Amount of Gain (Loss) Recognized in
in Income Income on Derivative Income on Hedged Item
on Derivative 2017 2016 2015 2017 2016 2015
Fair value hedges of brokered CD's Interest expense $ (657 ) $ 1,972 $ 1,814 $ 371 $ 458 $ (1,507 )
Fair value hedges of corporate bonds Interest revenue 72 234 31 (265 ) (376 ) (128 )
$ (585 ) $ 2,206 $ 1,845 $ 106 $ 82 $ (1,635 ) In certain cases, the estate of deceased brokered certificate of deposit holders may put the certificate of deposit back to the issuing bank at par upon the death of the holder. When these death puts occur, a gain or loss is recognized for the difference between the carrying value and the par amount of the deposits put back. The change in the fair value of brokered time deposits that are being hedged in fair value hedging relationships reported in the table above include gains and losses from death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Income Statement Year Ended December 31,
Location 2017 2016 2015
Customer derivatives and dealer offsets Other fee revenue $ 2,416 $ 3,744 $ 1,713
Bifurcated embedded derivatives and dealer offsets Other fee revenue 429 297 43
Interest rate caps Other fee revenue 252 - -
De-designated hedges Other fee revenue (62 ) - -
Mortgage banking derivatives Mortgage loan revenue (676 ) 3,002 -
Risk participations Other fee revenue 5 360 -
Total gains and losses $ 2,364 $ 7,403 $ 1,756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December 31, 2017, collateral totaling $17.2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 As a result of the Dodd-Frank Act, all newly eligible derivatives entered into are cleared through a central clearinghouse. Derivatives that are centrally cleared to not have credit-risk-related features that require additional collateral if our credit rating were downgraded.</t>
  </si>
  <si>
    <t>Regulatory Matters</t>
  </si>
  <si>
    <t>Regulatory Capital Requirements [Abstract]</t>
  </si>
  <si>
    <t>(20) 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as revised by the Basel III Capital Rules effective as of January 1, 2015,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ommon equity Tier 1 capital (“CET1”) to risk-weighted assets, and of Tier 1 capital to average assets. Effective January 1, 2015, the Basel III Capital Rules revised the framework for prompt corrective action by (i) introducing a CET1 ratio requirement at each level (other than critically undercapitalized), with the required CET1 ratio being 6.5% for well-capitalized status; (ii) increasing the minimum Tier 1 capital ratio requirement for each category (other than critically undercapitalized), with the minimum Tier 1 capital ratio for well-capitalized status being 8% (as compared to the prior 6%); and (iii) eliminating the current provision that provides that a bank with a composite supervisory rating of 1 may have a 3% leverage ratio and still be adequately capitalized. As of December 31, 2017, United and the Bank were categorized as well-capitalized under the regulatory framework for prompt corrective action in effect at such time. To be categorized as well-capitalized at December 31, 2017, United and the Bank must have exceeded the well-capitalized guideline ratios in effect at such time, as set forth in the table below and have met certain other requirements. Management believes that United and the Bank exceeded all well-capitalized requirements at December 31, 2017, and there have been no conditions or events since year-end that would change the status of well-capitalized. Regulatory capital ratios at December 31, 2017 and 2016, along with the minimum amounts required for capital adequacy purposes and to be well-capitalized under prompt corrective action provisions in effect at such times are presented below for United and the Bank (dollars in thousands)
United Community Banks, Inc.
Basel III Guidelines (consolidated) United Community Bank
Well
Minimum Capitalized 2017 2016 2017 2016
Risk-based ratios:
Common equity tier 1 capital 4.5 % 6.5 % 11.98 % 11.23 % 12.93 % 12.66 %
Tier 1 capital 6.0 8.0 12.24 11.23 12.93 12.66
Total capital 8.0 10.0 13.06 12.04 13.63 13.48
Tier 1 leverage ratio 4.0 5.0 9.44 8.54 9.98 9.63
Common equity tier 1 capital $ 1,053,983 $ 874,452 $ 1,135,728 $ 984,529
Tier 1 capital 1,076,465 874,452 1,135,728 984,529
Total capital 1,149,191 937,876 1,196,954 1,047,953
Risk-weighted assets 8,797,387 7,789,089 8,781,177 7,775,352
Average total assets 11,403,248 10,236,868 11,385,716 10,221,318 Cash, Dividend, Loan and Other Restrictions At December 31, 2017 and 2016, the Bank did not have a required reserve balance at the Federal Reserve Bank of Atlanta. Federal and state banking regulations place certain restrictions on dividends paid by the Bank to United. In addition, dividends paid to United require pre-approval of the Georgia Department of Banking and Finance and the FDIC while the Bank has an accumulated deficit (negative retained earnings). During 2017 and 2016, the Bank received regulatory approval to pay cash dividends to United of $103 million and $41.5 million, respectively. The Federal Reserve Act requires that extensions of credit by the Bank to certain affiliates, including United, be secured by specific collateral, that the extension of credit to any one affiliate be limited to 10% of capital and surplus (as defined), and that extensions of credit to all such affiliates be limited to 20% of capital and surplus. United and the Bank are parties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Commitments and Contingencies</t>
  </si>
  <si>
    <t>Commitments and Contingencies [Abstract]</t>
  </si>
  <si>
    <t>(21) Commitments and Contingencies The following table summarizes, as of the dates indicated, the contract amount of off-balance sheet instruments (in thousands)
2017 2016
Financial instruments whose contract amounts represent credit risk:
Commitments to extend credit $ 1,910,777 $ 1,542,186
Letters of credit 28,075 26,862
Minimum Lease Payments 27,101 29,09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llowance for unfunded loan commitments which is included in the balance of other liabilities in the consolidated balance sheets. The allowance for unfunded loan commitments is determined as part of the quarterly analysis of the allowance for credit losses and is based on probable incurred losses in unfunded loan commitments that are expected to result in funded loans. United’s wholly-owned bank subsidiary, United Community Bank (the “Bank”) holds minor investments in certain limited partnerships for CRA purposes. As of December 31, 2017, the Bank had a recorded investment of $4.27 million in these limited partnerships and had committed to fund an additional $5.30 million related to future capital calls that has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financial position or results of operations.</t>
  </si>
  <si>
    <t>Common and Preferred Stock</t>
  </si>
  <si>
    <t>Equity [Abstract]</t>
  </si>
  <si>
    <t>(22) Common and Preferred Stock In the second quarter of 2016, United amended its articles of incorporation to increase the number of authorized shares of common stock from 100 million to 150 million shares. On March 22, 2016, United announced that its Board of Directors had authorized a program to repurchase up to $50 million of United’s outstanding common stock through December 31, 2017. In November of 2017, the Board of Directors extended this program to December 31, 2018.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2017, United did not repurchase any shares under the program. During 2016, United repurchased 764,000 shares under the program. As of December 31, 2017, $36.3 million of outstanding common stock may be repurchased under the program. United may issue preferred stock in one or more series, up to a maximum of 10,000,000 shares. Each series shall include the number of shares issued, preferences, special rights and limitations as determined by the Board of Directors. As discussed in Note 3, on May 1, 2015, United completed its acquisition of Moneytree. Upon completion of the acquisition, each share of preferred stock issued by MoneyTree as part of the SBLF program of the Treasury (9,992 shares in the aggregate with a liquidation preference amount of $1,000 per share) was converted automatically into one substantially identical share of preferred tock of United with a liquidation preference amount of $1,000 per share, designated as United’s Non-Cumulative Perpetual Preferred Stock, Series H. The SBLF Preferred Shares had terms and conditions identical to those shares of preferred stock issued by MoneyTree to the Treasury. The Series H preferred stock paid noncumulative dividends quarterly at a dividend rate of 1.00% per annum through March 15, 2016 and 9% per annum thereafter. In the first quarter of 2016, United redeemed all of its outstanding Series H preferred stock. The preferred stock was redeemed at par and did not result in any gain or loss. United had no preferred stock outstanding as of December 31, 2017 or 2016.</t>
  </si>
  <si>
    <t>Equity Compensation and Related Plans</t>
  </si>
  <si>
    <t>Disclosure of Compensation Related Costs, Share-based Payments [Abstract]</t>
  </si>
  <si>
    <t>(23) Equity Compensation and Related Plans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of United or certain other conditions are met (as defined in the plan document). As of December 31, 2017, 1.93 million additional awards could be granted under the plan. Through December 31, 2017, incentive stock options, nonqualified stock options, restricted stock and restricted stock unit awards, base salary stock grants and performance share awards had been granted under the plan. Restricted stock and options outstanding and activity for the years ended December 31 consisted of the following:
Restricted Stock Options
Weighted Weighted Weighted
Average Aggregate Average Average Aggregate
Grant Date Intrinsic Exercise Remaining Intrinsic
Shares Fair Value Value (000's) Shares Price Term (Yrs.) Value (000's)
December 31, 2014 829,201 $ 14.76 313,555 $ 93.40
Granted 265,306 18.66 - -
Vested (305,902 ) 14.00 - -
Expired - - (45,866 ) 108.93
Cancelled (75,938 ) 15.63 (26,196 ) 98.36
December 31, 2015 712,667 16.44 241,493 89.92
Granted 302,012 21.42 - -
Vested (261,729 ) 16.14 - -
Expired - - (52,853 ) 135.32
Cancelled (61,980 ) 17.99 (115,975 ) 104.05
December 31, 2016 690,970 18.60 72,665 34.34
Granted 270,339 26.50 - -
Vested (284,662 ) 17.48 $ 7,782 - -
Expired - - (1,538 ) 147.60
Cancelled (12,830 ) 19.91 (10,840 ) 75.08
December 31, 2017 663,817 22.40 18,680 60,287 24.12 3.06 $ 355
Vested / Exercisable
at December 31, 2017 - - 57,787 24.44 2.90 326 The following is a summary of stock options outstanding at December 31, 2017:
Options Outstanding Options Exercisable
Weighted Average Weighted
Shares Range Average Price Remaining Life Shares Average Price
10,000 $ 10.00 - 15.00 $ 11.20 3.58 10,000 $ 11.20
15,300 15.01 - 20.00 16.19 6.31 12,800 16.08
500 20.01 - 25.00 22.95 2.22 500 22.95
1,023 25.01 - 30.00 29.45 1.07 1,023 29.45
33,464 30.01 - 31.50 31.47 1.50 33,464 31.47
60,287 10.00 - 31.50 24.12 3.06 57,787 24.44 Compensation expense relating to options of $28,000, $30,000 and $35,000, respectively, was included in earnings for 2017, 2016 and 2015. The amount of compensation expense for all periods was determined based on the fair value of options at the time of grant, multiplied by the number of options granted that were expected to vest, which was then amortized over the vesting period. There
were no options exercised during 2017, 2016 or 2015. Compensation expense for restricted stock is based on the fair value of restricted stock awards at the time of grant, which is equal to the value of United’s common stock on the date of grant. The value of restricted stock grants that are expected to vest is amortized into expense over the vesting period. Compensation expense recognized in the consolidated statements of income for employee restricted stock awards in 2017, 2016 and 2015 was $5.51 million, $4.29 million and $4.21 million, respectively. Of the expense recognized related to restricted stock unit awards during 2017, $696,000 related to the modification of existing awards resulting from an acceleration of vesting of unvested awards due to retirement, which was recognized in merger-related and other charges. The remaining expense of $4.82 million was recognized in compensation expense. In addition, in 2017, 2016, and 2015, $287,000, $177,000 and $153,000, respectively, was recognized in other operating expenses for restricted stock unit awards granted to members of United’s board of directors. A deferred income tax benefit related to compensation expense for options and restricted stock of $2.27 million, $1.75 million and $1.71 million was included in the determination of income tax expense in 2017, 2016 and 2015, respectively. As of December 31, 2017, there was $11.3 million of unrecognized compensation cost related to nonvested stock options and restricted stock granted under the plan. The cost is expected to be recognized over a weighted-average period of 2.98 years. United sponsors a Dividend Reinvestment and Stock Purchase Plan (“DRIP”) that allows participants who already own United’s common stock to purchase additional shares directly from the Company. The DRIP also allows participants to automatically reinvest their quarterly dividends in additional shares of common stock without a commission. The DRIP had previously been suspended but was re-activated in 2014 when United restored its quarterly dividend. In 2017, 2016 and 2015, 4,404, 4,044 and 2,916 shares, respectively, were issued under the DRIP. United has an Employee Stock Purchase Program (“ESPP”) that allows eligible employees to purchase shares of common stock at a discount (10%), with no commission charges. During 2017, 2016 and 2015 United issued 13,422, 16,456 shares and 14,213 shares, respectively, through the ESPP. United offers its common stock as an investment option in its deferred compensation plan. The common stock component is accounted for as an equity instrument and is reflected in the consolidated balance sheets as common stock issuable. The deferred compensation plan does not allow for diversification once an election is made to invest in United stock and settlement must be accomplished in shares at the time the deferral period is completed. United also allows restricted stock grantees to defer all or a portion of their restricted stock in the deferred compensation plan upon vesting. At December 31, 2017 and 2016, United had 607,869 shares and 519,874 shares, respectively, of its common stock that was issuable under the deferred compensation plan.</t>
  </si>
  <si>
    <t>Assets and Liabilities Measured at Fair Value</t>
  </si>
  <si>
    <t>Fair Value [Abstract]</t>
  </si>
  <si>
    <t xml:space="preserve">(24) Assets and Liabilities Measured at Fair Value Fair value measurements are determined based on the assumptions that market participants would use in pricing the asset or liability. As a basis for considering market participant assumptions in fair value measurements, the Financial Accounting Standards Board’s Accounting Standards Codification Topic 820 (“ASC 820”) Fair Value Measurements and Disclosures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s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s. Mortgage Loans Held for Sale Beginning in the third quarter of 2016, United elected the fair value option for newly originated mortgage loans held for sale. United elected the fair value option for its portfolio of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management incorporates credit valuation adjustments to appropriately reflect both its own nonperformance risk and the respective counterparty’s nonperformance risk in the fair value measurements. In adjusting the fair value of its derivative contracts for the effect of nonperformance risk, management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is resulted in the Bank transferring them to a Level 3 disclosure in 2014.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mall Business Administration and United States Department of Agriculture (“SBA/USDA”)loans sold with servicing retained. This asset is recorded at fair value on recognition, and management has elected to carry this asset at fair value for subsequent reporting. Given the nature of the asset, the key valuation inputs are unobservable and management considers this asset as Level 3. Residential Mortgage Servicing Rights United recognizes servicing rights upon the sale of residential mortgage loans sold with servicing retained. Effective January 1, 2017, management has elected to carry this asset at fair value. Given the nature of the asset, the key valuation inputs are unobservable and management classifies this asset as Level 3. The cumulative effect adjustment of this election to retained earnings, net of income tax effect, was $437,000. Pension Plan Assets For disclosure regarding the fair value of pension plan assets, see Note 18. Assets and Liabilities Measured at Fair Value on a Recurring Basis The table below presents United’s assets and liabilities measured at fair value on a recurring basis, aggregated by the level in the fair value hierarchy within which those measurements fall (in thousands)
December 31, 2017 Level 1 Level 2 Level 3 Total
Assets:
Securities available for sale:
U.S. Treasuries $ 121,113 $ - $ - $ 121,113
U.S. Government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he following table shows a reconciliation of the beginning and ending balances for assets measured at fair value on a recurring basis using significant unobservable inputs that are classified as Level 3 values (in thousands)
Derivative Derivative Servicing Residential Securities
December 31, 2014 $ 12,262 $ 18,979 $ 2,551 $ - $ 750
Business combinations 286 - 137 - -
Additions 311 - 1,699 - -
Sales and settlements (409 ) - (353 ) - -
Amounts included in earnings - fair value adjustments (3,032 ) (3,185 ) (322 ) - -
December 31, 2015 9,418 15,794 3,712 - 750
Additions - 17 2,723 - -
Sales and settlements (509 ) (1,001 ) (393 ) - -
Other comprehensive income - - - - (75 )
Amounts included in earnings - fair value adjustments 2,868 1,537 (290 ) - -
December 31, 2016 11,777 16,347 5,752 - 675
Tranfer from amortization method to fair value - - - 5,070 -
Business combinations - - 419 - -
Additions - - 2,737 3,602 -
Sales and settlements (1,744 ) (2,423 ) (621 ) (328 ) -
Other comprehensive income - - - - 225
Amounts included in earnings - fair value adjustments 2,174 2,820 (547 ) (82 ) -
December 31, 2017 $ 12,207 $ 16,744 $ 7,740 $ 8,262 $ 900 The following table presents quantitative information about Level 3 fair value measurements for fair value on a recurring basis at (in thousands)
Fair Value Weighted Average
December 31, Valuation December 31,
Level 3 Assets 2017 2016 Technique Unobservable Inputs 2017 2016
Servicing rights for SBA/USDA loans $ 7,740 $ 5,752 Discounted cash flow Discount rate 12.5 % 11.0 %
Residential mortgage servicing rights 8,262 - Discounted cash flow Discount rate 10 %
N/A
Corporate bonds 900 675 Indicative bid provided by a broker Multiple factors, including but not limited to, current operations, financial condition, cash flows, and recently executed financing transactions related to the company N/A N/A
Derivative assets - mortgage 1,150 1,552 Internal model Pull through rate 80 % 80 %
Derivative assets - other 11,057 10,225 Dealer priced Dealer priced N/A N/A
Derivative liabilities - risk participations 20 26 Internal model Probable exposure rate .37 % .35 1.80 %
Derivative liabilities - other 16,724 16,321 Dealer priced Dealer priced N/A N/A Fair Value Option At December 31, 2017, mortgage loans held for sale for which the fair value option was elected had an aggregate fair value and outstanding principal balance of $26.3 million and $25.4 million, respectively. At December 31, 2016, mortgage loans held for sale for which the fair value option was elected had an aggregate fair value and outstanding principal balance of $27.9 million and $27.6 million, respectively. Interest income on these loans is calculated based on the note rate of the loan and is recorded in interest revenue. During 2017 and 2016, net gains resulting from changes in fair value of these loans of $505,000 and $322,000, respectively, we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December 31, 2017 and 2016, for which a nonrecurring fair value adjustment was recorded during the periods presented (in thousands)
December 31, 2017 Level 1 Level 2 Level 3 Total
Loans $ - $ - $ 6,905 $ 6,905
December 31, 2016
Loans $ - $ - $ 7,179 $ 7,179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consolidated balance sheets are as follows (in thousands)
Carrying Fair Value Level
December 31, 2017 Amount Level 1 Level 2 Level 3 Total
Assets:
Securities held to maturity $ 321,094 $ - $ 321,276 $ - $ 321,276
Loans, net 7,676,658 - - 7,674,460 7,674,460
Loans held for sale 6,482 - 6,514 - 6,514
Liabilities:
Deposits 9,807,697 - 9,809,264 - 9,809,264
Federal Home Loan Bank advances 504,651 - 504,460 - 504,460
Long-term debt 120,545 - - 123,844 123,844
December 31, 2016
Assets:
Securities held to maturity $ 329,843 $ - $ 333,170 $ - $ 333,170
Loans, net 6,859,214 - - 6,824,229 6,824,229
Loans held for sale 1,987 - 2,018 - 2,018
Residential mortgage servicing rights 4,372 - - 5,175 5,175
Liabilities:
Deposits 8,637,558 - 8,635,811 - 8,635,811
Federal Home Loan Bank advances 709,209 - 709,174 - 709,174
Long-term debt 175,078 - - 175,750 175,750 </t>
  </si>
  <si>
    <t>Condensed Financial Statements of United Community Banks, Inc. (Parent Only)</t>
  </si>
  <si>
    <t>Condensed Financial Statements of United Community Banks, Inc. (Parent Only) [Abstract]</t>
  </si>
  <si>
    <t xml:space="preserve">(25) Condensed Financial Statements of United Community Banks, Inc. (Parent Only) Statements of Income For the Years Ended December 31, 2017, 2016 and 2015 (in thousands)
2017 2016 2015
Dividends from bank $ 103,200 $ 41,500 $ 77,500
Dividends from other subsidiaries - - 3,500
Shared service fees from subsidiaries 10,481 8,476 7,628
Other 1,078 685 123
Total income 114,759 50,661 88,751
Interest expense 10,258 11,209 10,385
Other expense 14,960 11,380 11,185
Total expenses 25,218 22,589 21,570
Income tax benefit 1,447 6,717 1,709
Income before equity in undistributed (loss) earnings of subsidiaries 90,988 34,789 68,890
Equity in undistributed (loss) earnings of subsidiaries (23,167 ) 65,867 2,688
Net income $ 67,821 $ 100,656 $ 71,578 Balance Sheets As of December 31, 2017 and 2016 (in thousands)
Assets
2017 2016
Cash $ 26,054 $ 42,980
Investment in bank 1,390,490 1,201,868
Investment in other subsidiaries 4,744 3,731
Other assets 20,578 17,800
Total assets $ 1,441,866 $ 1,266,379
Liabilities and Shareholders' Equity
Long-term debt $ 120,545 $ 175,078
Other liabilities 17,987 15,566
Total liabilities 138,532 190,644
Shareholders' equity 1,303,334 1,075,735
Total liabilities and shareholders' equity $ 1,441,866 $ 1,266,379 Statements of Cash Flows For the Years Ended December 31, 2017, 2016 and 2015 (in thousands)
2017 2016 2015
Operating activities:
Net income $ 67,821 $ 100,656 $ 71,578
Adjustments to reconcile net income to net cash provided by operating activities:
Equity in undistributed loss (earnings) of the subsidiaries 23,167 (65,867 ) (2,688 )
Depreciation, amortization and accretion 36 23 26
Loss on prepayment of debt - - 754
Stock-based compensation 5,827 4,496 4,403
Change in assets and liabilities:
Other assets 1,184 14,305 515
Other liabilities (758 ) (8,268 ) 1,087
Net cash provided by operating activities 97,277 45,345 75,675
Investing activities:
Payment for acquisition (11,034 ) (11,209 ) (76,893 )
Purchases of premises and equipment (708 ) - (12 )
Purchase of available for sale securities - (1,125 ) -
Sales and paydowns of securities available for sale - - 250
Net cash used in investing activities (11,742 ) (12,334 ) (76,655 )
Financing activities:
Repayment of long-term debt (75,000 ) - (48,521 )
Proceeds from issuance of long-term debt - - 83,924
Cash paid for shares withheld to cover payroll taxes upon vesting of restricted stock (1,701 ) (1,189 ) (1,483 )
Proceeds from issuance of common stock for dividend reinvestment and employee benefit plans 450 366 303
Retirement of preferred stock - (9,992 ) -
Repurchase of common stock - (13,659 ) -
Cash dividends on common stock (26,210 ) (15,849 ) (14,822 )
Cash dividends on Series H preferred stock - (46 ) (50 )
Net cash (used in) provided by financing activities (102,461 ) (40,369 ) 19,351
Net change in cash (16,926 ) (7,358 ) 18,371
Cash at beginning of year 42,980 50,338 31,967
Cash at end of year $ 26,054 $ 42,980 $ 50,338 </t>
  </si>
  <si>
    <t>Subsequent Events</t>
  </si>
  <si>
    <t>Subsequent Events [Abstract]</t>
  </si>
  <si>
    <t>(26) Subsequent Events Debt Issuance On January 18, 2018, United issued $100 million of 4.5% Fixed to Floating Rate Subordinated notes due January 30, 2028 (the “Notes”). The Notes will initially bear interest at a rate of 4.500% per annum, payable semi-annually in arrears, with interest commencing on the issue date, to, but excluding, January 30, 2023, and, thereafter, payable quarterly in arrears at an annual floating rate equal to three-month LIBOR as determined for the applicable quarterly period, plus 2.120%. The notes are callable after five years and qualify as Tier 2 regulatory capital. Dividends Declared On February 7, 2018, United’s Board of Directors approved a regular quarterly cash dividend of $0.12 per common share. The dividend is payable April 5, 2018 to shareholders of record on March 15, 2018. Acquisition of NLFC Holding Corp. On February 1, 2018, United completed its previously announced acquisition of NLFC Holdings Corp. (“NLFC”) and its wholly-owned subsidiary, Navitas Credit Corp (“Navitas”). Navitas is a specialty lending company providing equipment finance credit services to small and medium-sized businesses nationwide. As of December 31, 2017, NLFC had total assets of $410 million and loans of $377 million. Under the terms of the merger agreement, NLFC shareholders received $130 million in total consideration, $84.5 million of which was paid in cash and $45.7 million was paid in United common stock. United issued 1.44 million shares pursuant to the acquisition. The acquisition will be accounted for as a business combination, subject to the provisions of ASC 805-10-50, Business Combinations In January 2018, after announcement of its intention to acquire Navitas but prior to the completion of the acquisition, United purchased $19.9 million in loans from Navitas in a transaction separate from the business combination.</t>
  </si>
  <si>
    <t>Summary of Significant Accounting Policies (Policies)</t>
  </si>
  <si>
    <t>Organization and Basis of Presentation</t>
  </si>
  <si>
    <t>Organization and Basis of Presentation United is a bank holding company subject to the regulation of the Board of Governors of the Federal Reserve System (the “Federal Reserve”) whose principal business i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both rural and metropolitan markets in Georgia, North Carolina, South Carolina and Tennessee and provides a full range of banking services. The Bank is insured and subject to the regulation of the Federal Deposit Insurance Corporation (“FDIC”) and is also subject to the regulation of the Georgia Department of Banking and Finance.</t>
  </si>
  <si>
    <t>Use of Estimates</t>
  </si>
  <si>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t>
  </si>
  <si>
    <t>Operating Segments</t>
  </si>
  <si>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They include Mortgage, Advisory Services and Commercial Banking Solutions.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limited production information for these entities, The business units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t>
  </si>
  <si>
    <t>Cash and Cash Equivalents</t>
  </si>
  <si>
    <t>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t>
  </si>
  <si>
    <t>Investment Securities United classifies its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In addition to our investments in debt and marketable equity securities, we hold equity investments in other entities that are included in other assets in the consolidated balance sheets. These investments include Federal Home Loan Bank (“FHLB”) stock held to meet FHLB requirements related to outstanding advances, and Community Reinvestment Act (“CRA”) equity investments, including those where the returns are primarily derived from low income housing tax credits (“LIHTC”). These investments are not publicly traded and do not have a readily determinable fair values. Our investment in FHLB stock is accounted for using the cost method of accounting. Our LIHTC investments are accounted for using the proportional amortization method of accounting for qualified affordable housing investments which results in the amortization being reported as a component of income tax expense. Our obligations related to unfunded commitments for our LIHTC investments are reported in other liabilities. Our other CRA investments are accounted for using the equity method of accounting. As conditions warrant, we review our investments for impairment and will adjust the carrying value of the investment if it is deemed to be impaired.</t>
  </si>
  <si>
    <t>Loans Held for Sale</t>
  </si>
  <si>
    <t>Loans Held for Sale Beginning in the third quarter of 2016, United elected the fair value option for most of its newly originated mortgage loans held for sale in order to reduce certain timing differences and better match changes in fair values of the loans with changes in the fair value of derivative instruments used to economically hedge them. Mortgage loans held for sale which were originated prior to third quarter 2016 and certain loans originated after that time are carried at the lower of aggregate cost or fair value. For those loans, the amount by which cost exceeds fair value is accounted for as a valuation allowance. Changes in the valuation allowance are included in the determination of net income for the period in which the change occurs. No valuation allowances were required at December 31, 2017 or 2016 since those loans have fair values that exceeded the recorded cost basis. Also included in loans held for sale at December 31, 2017 were $4.61 million in loans received through the acquisition of Four Oaks FinCorp, Inc. that United intends to sell. Those loans are carried on the balance sheet at the lower of cost or fair value.</t>
  </si>
  <si>
    <t>Loans</t>
  </si>
  <si>
    <t>Loan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t>
  </si>
  <si>
    <t>Allowance for Credit Losses</t>
  </si>
  <si>
    <t>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s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Income producing commercial real estate – Commercial &amp; industrial Commercial construction Residential mortgage Home equity lines of credit – Residential construction Consumer direc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7.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t>
  </si>
  <si>
    <t>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t>
  </si>
  <si>
    <t>Foreclosed Properties</t>
  </si>
  <si>
    <t>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are amortized on a straight line basis over their estimated useful lives. Management evaluates other intangible assets for impairment whenever events or changes in circumstances indicate the carrying amount of the asset may not be recoverabl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si>
  <si>
    <t>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Effective January 1, 2017, management elected to begin measuring residential mortgage servicing rights at fair value. The cumulative effect adjustment of this election to retained earnings, net of income tax effect, was $437,000. Prior to 2017, impairment valuations were based on projections using a discounted cash flow method that included assumptions regarding prepayments, interest rates, servicing costs and other factors. Impairment was measured on a disaggregated basis for each stratum of the servicing rights, which was segregated based on predominant risk characteristics including interest rate and loan type. Subsequent increases in value we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t>
  </si>
  <si>
    <t>Bank Owned Life Insurance</t>
  </si>
  <si>
    <t>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si>
  <si>
    <t>Derivative Instruments and Hedging Activities</t>
  </si>
  <si>
    <t xml:space="preserve">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Interest rate swaps generally involve the exchange of fixed- and variable-rate interest payments between two parties, based on a common notional principal amount and maturity date. In addition, United uses interest rate caps to serve as an economic macro hedge of exposure to rising interest rates.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s. United uses the “long-haul method” to assess hedge effectiveness. Management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management. United also requires the counterparties to pledge cash as collateral to cover the net exposure. As a result of the Dodd-Frank Act, all newly eligible derivatives entered into are cleared through a central clearinghouse, which reduces counterparty exposure. Derivative activities are monitored by the Asset/Liability Management Committee (“ALCO”) as part its oversight of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t>
  </si>
  <si>
    <t>Acquisition Activities</t>
  </si>
  <si>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Earnings Per Common Share</t>
  </si>
  <si>
    <t>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Accordingly, net income available to common shareholders is calculated pursuant to the two-class method, whereby net income is allocated between common shareholders and participating securities. Diluted earnings per common share includes the dilutive effect of additional potential shares of common stock issuable under stock options, warrants and securities convertible into common stock.</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dividends paid by the Bank to United or by United to shareholders. Specifically, dividends paid by the Bank to United require pre-approval of the Georgia Department of Banking and Finance and the FDIC while the Bank has an accumulated deficit (negative retained earnings).</t>
  </si>
  <si>
    <t>Fair Value of Financial Instruments</t>
  </si>
  <si>
    <t>Fair Value of Financial Instruments Fair values of financial instruments are estimated using relevant market information and other assumptions as more fully disclosed in Note 2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Stock-Based Compensation United uses the fair value method of recognizing expense for stock-based compensation based on the fair value of option and restricted stock awards at the date of grant. United accounts for forfeitures as they occur.</t>
  </si>
  <si>
    <t>Reclassifications</t>
  </si>
  <si>
    <t>Reclassifications Certain amounts have been reclassified to conform to the 2017 presentation.</t>
  </si>
  <si>
    <t>Mergers and Acquisitions (Tables)</t>
  </si>
  <si>
    <t>Business Acquisition [Line Items]</t>
  </si>
  <si>
    <t>Schedule of actual results and pro forma information</t>
  </si>
  <si>
    <t xml:space="preserve">(Unaudited)
Year Ended December 31,
Revenue Net Income
2017
Actual FOFN results included in statement of income since acquisition date $ 5,265 $ 1,406
Actual HCSB results included in statement of income since acquisition date 5,775 1,385
Supplemental consolidated pro forma as if FOFN and HCSB had been acquired January 1, 2016 477,879 78,020
2016
Actual Tidelands results included in statement of income since acquisition date $ 7,512 $ 1,189
Supplemental consolidated pro forma as if FOFN and HCSB had been acquired January 1, 2016 and
Tidelands had been acquired January 1, 2015 452,713 89,200
2015
Actual Palmetto results included in statement of income since acquisition date $ 17,887 $ 7,010
Actual MoneyTree results included in statement of income since acquisition date 8,373 3,806
Supplemental consolidated pro forma as if Tidelands had been acquired January 1, 2015 and Palmetto and MoneyTree had been acquired January 1, 2014 382,921 82,465 </t>
  </si>
  <si>
    <t>Four Oaks Fincorp, Inc</t>
  </si>
  <si>
    <t>Schedule of purchased assets and assumed liabilities</t>
  </si>
  <si>
    <t xml:space="preserve">As Recorded by Fair Value Adjustments (1) As Recorded by
Assets
Cash and cash equivalents $ 48,652 $ 6 $ 48,658
Securities 114,190 782 114,972
Loans held for sale 13,976 (5,882 ) 8,094
Loans 491,721 (5,477 ) 486,244
Premises and equipment, net 11,251 1,147 12,398
Bank owned life insurance 20,339 - 20,339
Accrued interest receivable 1,858 (118 ) 1,740
Net deferred tax asset 18,333 78 18,411
Intangibles - 8,738 8,738
Other real estate owned 1,173 (514 ) 659
Other assets 8,792 285 9,077
Total assets acquired $ 730,285 $ (955 ) $ 729,330
Liabilities
Deposits $ 563,840 $ 1,365 $ 565,205
Federal Home Loan Bank advances 65,000 224 65,224
Long term debt 23,872 (4,125 ) 19,747
Other liabilities 7,330 60 7,390
Total liabilities assumed 660,042 (2,476 ) 657,566
Excess of assets acquired over liabilities assumed $ 70,243
Aggregate fair value adjustments $ 1,521
Total identifiable net assets $ 71,764
Consideration transferred
Cash 12,802
Common stock issued (4,145,343 shares) 113,665
Total fair value of consideration transferred 126,467
Goodwill $ 54,703 (1) </t>
  </si>
  <si>
    <t>Additional information related to acquired loan portfolio at acquisition date</t>
  </si>
  <si>
    <t xml:space="preserve">November 1, 2017
Accounted for pursuant to ASC 310-30:
Contractually required principal and interest $ 49,377
Non-accretable difference 8,244
Cash flows expected to be collected 41,133
Accretable yield 3,313
Fair value $ 37,820
Excluded from ASC 310-30:
Fair value $ 448,462
Gross contractual amounts receivable 509,629
Estimate of contractual cash flows not expected to be collected 6,081 </t>
  </si>
  <si>
    <t>Tidelands Bancshares, Inc</t>
  </si>
  <si>
    <t xml:space="preserve">As Recorded Fair Value As Recorded by
by Tidelands Adjustments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t>
  </si>
  <si>
    <t xml:space="preserve">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t>
  </si>
  <si>
    <t>Palmetto Bancshares, Inc</t>
  </si>
  <si>
    <t xml:space="preserve">As Recorded Fair Value As Recorded by
by Palmetto Adjustments United
Assets
Cash and cash equivalents $ 64,906 $ - $ 64,906
Securities 208,407 (340 ) 208,067
Loans held for sale 2,356 91 2,447
Loans, net 802,111 (5,552 ) 796,559
Premises and equipment, net 21,888 (4,931 ) 16,957
Bank owned life insurance 12,133 (148 ) 11,985
Accrued interest receivable 3,227 (346 ) 2,881
Net deferred tax asset 14,798 1,587 16,385
Core deposit intangible - 12,900 12,900
Other assets 18,439 (4,731 ) 13,708
Total assets acquired $ 1,148,265 $ (1,470 ) $ 1,146,795
Liabilities
Deposits $ 989,296 $ - $ 989,296
Short-term borrowings 13,537 - 13,537
Other liabilities 11,994 2,808 14,802
Total liabilities assumed 1,014,827 2,808 1,017,635
Excess of assets acquired over liabilities assumed $ 133,438
Aggregate fair value adjustments $ (4,278 )
Total identifiable net assets $ 129,160
Consideration transferred
Cash 74,003
Common stock issued (8,700,012 shares) 170,259
Total fair value of consideration transferred 244,262
Goodwill $ 115,102 </t>
  </si>
  <si>
    <t xml:space="preserve">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 </t>
  </si>
  <si>
    <t>Money Tree Corporation</t>
  </si>
  <si>
    <t xml:space="preserve">As Recorded Fair Value As Recorded by
by MoneyTree Adjustments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Total identifiable net assets $ 39,890
Consideration transferred
Cash 10,699
Common stock issued (2,358,503 shares) 43,892
Total fair value of consideration transferred 54,591
Goodwill $ 14,701 </t>
  </si>
  <si>
    <t xml:space="preserve">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t>
  </si>
  <si>
    <t>HCSB Financial Corporation</t>
  </si>
  <si>
    <t xml:space="preserve">As Recorded by Fair Value Adjustments (1) As Recorded by
Assets
Cash and cash equivalents $ 17,855 $ (2 ) $ 17,853
Securities 101,462 (142 ) 101,320
Loans, net 228,483 (12,536 ) 215,947
Premises and equipment, net 14,030 (6,113 ) 7,917
Bank owned life insurance 11,827 - 11,827
Accrued interest receivable 1,322 (275 ) 1,047
Net deferred tax asset - 25,389 25,389
Intangibles - 5,716 5,716
Other real estate owned 1,177 (372 ) 805
Other assets 1,950 (32 ) 1,918
Total assets acquired $ 378,106 $ 11,633 $ 389,739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595
Total identifiable net assets $ 43,093
Consideration transferred
Cash 31
Common stock issued (2,370,331 shares) 65,800
Total fair value of consideration transferred 65,831
Equity interest in HCSB held before the business combination 1,125
Goodwill $ 23,863 (1) </t>
  </si>
  <si>
    <t xml:space="preserve">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t>
  </si>
  <si>
    <t>Balance Sheet Offsetting and Repurchase Agreements Accounted for as Secured Borrowings (Tables)</t>
  </si>
  <si>
    <t>Schedule of summary of amounts outstanding under reverse repurchase agreements</t>
  </si>
  <si>
    <t xml:space="preserve">Gross Gross Gross Amounts not Offset
December 31, 2017 Recognized the Balance Net Asset Financial Collateral Net
Repurchase agreements / reverse repurchase agreements $ 100,000 $ (100,000 ) $ - $ - $ - $ -
Derivatives 22,721 - 22,721 (1,490 ) (6,369 ) 14,862
Total $ 122,721 $ (100,000 ) $ 22,721 $ (1,490 ) $ (6,369 ) $ 14,862
Weighted average interest rate of reverse repurchase agreements 1.95 %
Gross Gross Net Gross Amounts not Offset
Recognized the Balance Liability Financial Collateral Net
Repurchase agreements / reverse repurchase agreements $ 100,000 $ (100,000 ) $ - $ - $ - $ -
Derivatives 25,376 - 25,376 (1,490 ) (17,190 ) 6,696
Total $ 125,376 $ (100,000 ) $ 25,376 $ (1,490 ) $ (17,190 ) $ 6,696
Weighted average interest rate of repurchase agreements 1.20 %
Gross Gross Gross Amounts not Offset
December 31, 2016 Recognized the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Net Gross Amounts not Offset
Recognized the Balance Liability Financial Collateral Net
Repurchase agreements / reverse repurchase agreements $ 150,000 $ (150,000 ) $ - $ - $ - $ -
Derivatives 27,648 - 27,648 (3,485 ) (18,505 ) 5,658
Total $ 177,648 $ (150,000 ) $ 27,648 $ (3,485 ) $ (18,505 ) $ 5,658
Weighted average interest rate of repurchase agreements .88 % </t>
  </si>
  <si>
    <t>Schedule of repurchase agreements remaining contractual maturity of the agreements</t>
  </si>
  <si>
    <t xml:space="preserve">Remaining Contractual Maturity of the Agreements
Overnight and
Continuous Up to 30 Days 30 to 90 Days 91 to 110 days Total
As of December 31, 2017
Mortgage-backed securities $ - $ - $ 100,000 $ - $ 100,000
Total $ - $ - $ 100,000 $ - $ 100,000
Gross amount of recognized liabilities for repurchase agreements in offsetting disclosure $ 100,000
Amounts related to agreements not included in offsetting disclosure $ -
As of December 31, 2016
Mortgage-backed securities $ - $ - $ 50,000 $ 100,000 $ 150,000
Total $ - $ - $ 50,000 $ 100,000 $ 150,000
Gross amount of recognized liabilities for repurchase agreements in offsetting disclosure $ 150,000
Amounts related to agreements not included in offsetting disclosure $ - </t>
  </si>
  <si>
    <t>Investment Securities (Tables)</t>
  </si>
  <si>
    <t>Schedule of cost basis, unrealized gains and losses, and fair value of securities held-to-maturity</t>
  </si>
  <si>
    <t>Gross Gross
Amortized Unrealized Unrealized Fair
As of December 31, 2017 Cost Gains Losses Value
State and political subdivisions $ 71,959 $ 1,574 $ 178 $ 73,355
Mortgage-backed securities (1) 249,135 2,211 3,425 247,921
Total $ 321,094 $ 3,785 $ 3,603 $ 321,276
As of December 31, 2016
State and political subdivisions $ 57,134 $ 2,197 $ 249 $ 59,082
Mortgage-backed securities (1) 272,709 4,035 2,656 274,088
Total $ 329,843 $ 6,232 $ 2,905 $ 333,170 (1)</t>
  </si>
  <si>
    <t>Schedule of cost basis, unrealized gains and losses, and fair value of securities available for sale</t>
  </si>
  <si>
    <t>Gross Gross
Amortized Unrealized Unrealized Fair
As of December 31, 2017 Cost Gains Losses Value
U.S. Treasuries $ 122,025 $ - $ 912 $ 121,113
U.S. Government agencies 26,129 269 26 26,372
State and political subdivisions 195,663 2,019 396 197,286
Mortgage-backed securities (1) 1,738,056 7,089 17,934 1,727,211
Corporate bonds 305,265 1,513 425 306,353
Asset-backed securities 236,533 1,078 153 237,458
Other 57 - - 57
Total $ 2,623,728 $ 11,968 $ 19,846 $ 2,615,850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t>
  </si>
  <si>
    <t>Schedule of summary of available-for-sale securities sales activities</t>
  </si>
  <si>
    <t xml:space="preserve">2017 2016 2015
Proceeds from sales $ 340,540 $ 199,864 $ 353,860
Gross gains on sales $ 1,247 $ 1,647 $ 2,409
Gross losses on sales (1,205 ) (665 ) (154 )
Net gains on sales of securities $ 42 $ 982 $ 2,255
Income tax expense attributable to sales $ 14 $ 371 $ 862 </t>
  </si>
  <si>
    <t>Schedule of summary of held to maturity securities in an unrealized loss position</t>
  </si>
  <si>
    <t xml:space="preserve">Less than 12 Months 12 Months or More Total
As of December 31, 2017 Fair Value Unrealized Fair Value Unrealized Fair Value Unrealized
State and political subdivisions $ 8,969 $ 178 $ - $ - $ 8,969 $ 178
Mortgage-backed securities 95,353 1,448 65,868 1,977 161,221 3,425
Total unrealized loss position $ 104,322 $ 1,626 $ 65,868 $ 1,977 $ 170,190 $ 3,603
As of December 31, 2016
State and political subdivisions $ 18,359 $ 249 $ - $ - $ 18,359 $ 249
Mortgage-backed securities 118,164 2,656 - - 118,164 2,656
Total unrealized loss position $ 136,523 $ 2,905 $ - $ - $ 136,523 $ 2,905 </t>
  </si>
  <si>
    <t>Schedule of summary of available for sale securities in an unrealized loss position</t>
  </si>
  <si>
    <t xml:space="preserve">Less than 12 Months 12 Months or More Total
As of December 31, 2017 Fair Value Unrealized Fair Value Unrealized Fair Value Unrealized
U.S. Treasuries $ 121,113 $ 912 $ - $ - $ 121,113 $ 912
U.S. Government agencies 1,976 13 1,677 13 3,653 26
State and political subdivisions 61,494 365 5,131 31 66,625 396
Mortgage-backed securities 964,205 8,699 328,923 9,235 1,293,128 17,934
Corporate bonds 55,916 325 900 100 56,816 425
Asset-backed securities 28,695 126 5,031 27 33,726 153
Total unrealized loss position $ 1,233,399 $ 10,440 $ 341,662 $ 9,406 $ 1,575,061 $ 19,846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t>
  </si>
  <si>
    <t>Schedule of amortized cost and fair value of available for sale and held to maturity securities by contractual maturity</t>
  </si>
  <si>
    <t xml:space="preserve">Available-for-Sale Held-to-Maturity
Amortized Cost Fair Value Amortized Cost Fair Value
US Treasuries:
1 to 5 years $ 74,465 $ 73,798 $ - $ -
5 to 10 years 47,560 47,315 - -
122,025 121,113 - -
US Government agencies:
1 to 5 years 18,204 18,210 - -
5 to 10 years 2,668 2,648 - -
More than 10 years 5,257 5,514 - -
26,129 26,372 - -
State and political subdivisions:
Within 1 year 1,500 1,509 3,585 3,609
1 to 5 years 45,327 45,326 18,605 19,208
5 to 10 years 27,595 27,743 11,096 11,940
More than 10 years 121,241 122,708 38,673 38,598
195,663 197,286 71,959 73,355
Corporate bonds:
1 to 5 years 240,626 241,501 - -
5 to 10 years 63,639 63,952 - -
More than 10 years 1,000 900 - -
305,265 306,353 - -
Asset-backed securities:
1 to 5 years 5,838 5,999 - -
5 to 10 years 70,774 71,049 - -
More than 10 years 159,921 160,410 - -
236,533 237,458 - -
Other:
More than 10 years 57 57 - -
57 57 - -
Total securities other than mortgage-backed securities:
Within 1 year 1,500 1,509 3,585 3,609
1 to 5 years 384,460 384,834 18,605 19,208
5 to 10 years 212,236 212,707 11,096 11,940
More than 10 years 287,476 289,589 38,673 38,598
Mortgage-backed securities 1,738,056 1,727,211 249,135 247,921
$ 2,623,728 $ 2,615,850 $ 321,094 $ 321,276 </t>
  </si>
  <si>
    <t>Loans and Allowance for Credit Losses (Tables)</t>
  </si>
  <si>
    <t>Schedule of major classifications of loans</t>
  </si>
  <si>
    <t xml:space="preserve">December 31,
2017 2016
Owner occupied commercial real estate $ 1,923,993 $ 1,650,360
Income producing commercial real estate 1,595,174 1,281,541
Commercial &amp; industrial 1,130,990 1,069,715
Commercial construction 711,936 633,921
Total commercial 5,362,093 4,635,537
Residential mortgage 973,544 856,725
Home equity lines of credit 731,227 655,410
Residential construction 183,019 190,043
Consumer direct 127,504 123,567
Indirect auto 358,185 459,354
Total loans 7,735,572 6,920,636
Less allowance for loan losses (58,914 ) (61,422 )
Loans, net $ 7,676,658 $ 6,859,214 </t>
  </si>
  <si>
    <t>Schedule of value of the accretable yield for PCI loans</t>
  </si>
  <si>
    <t xml:space="preserve">2017 2016
Balance at beginning of period $ 7,981 $ 4,279
Additions due to acquisitions 6,723 2,113
Accretion (7,451 ) (4,223 )
Reclassification from nonaccretable difference 7,283 3,321
Changes in expected cash flows that do not affect nonaccretable difference 3,150 2,491
Balance at end of period $ 17,686 $ 7,981 </t>
  </si>
  <si>
    <t>Schedule of summary of loans outstanding</t>
  </si>
  <si>
    <t xml:space="preserve">2017 2016
Balance at beginning of period $ 2,432 $ 2,732
New loans and advances 86 1
Repayments (256 ) (301 )
Balance at end of period $ 2,262 $ 2,432 </t>
  </si>
  <si>
    <t>Schedule of balance and activity in allowance for credit losses by portfolio segment</t>
  </si>
  <si>
    <t xml:space="preserve">Year Ended December 31, 2017 Beginning Charge- Recoveries Provision Ending
Owner occupied commercial real estate $ 16,446 $ (406 ) $ 980 $ (2,244 ) $ 14,776
Income producing commercial real estate 8,843 (2,985 ) 178 3,345 9,381
Commercial &amp; industrial 3,810 (1,528 ) 1,768 (79 ) 3,971
Commercial construction 13,405 (1,023 ) 1,018 (2,877 ) 10,523
Residential mortgage 8,545 (1,473 ) 314 2,711 10,097
Home equity lines of credit 4,599 (1,435 ) 567 1,446 5,177
Residential construction 3,264 (129 ) 178 (584 ) 2,729
Consumer direct 708 (1,803 ) 917 888 710
Indirect auto 1,802 (1,420 ) 284 884 1,550
Total allowance for loan losses 61,422 (12,202 ) 6,204 3,490 58,914
Allowance for unfunded commitments 2,002 - - 310 2,312
Total allowance for credit losses $ 63,424 $ (12,202 ) $ 6,204 $ 3,800 $ 61,226
Year Ended December 31, 2016 Beginning Charge- Recoveries Provision Ending
Owner occupied commercial real estate $ 18,016 $ (2,029 ) $ 706 $ (247 ) $ 16,446
Income producing commercial real estate 11,548 (1,433 ) 580 (1,852 ) 8,843
Commercial &amp; industrial 4,433 (1,830 ) 1,689 (482 ) 3,810
Commercial construction 9,553 (837 ) 821 3,868 13,405
Residential mortgage 12,719 (1,151 ) 301 (3,324 ) 8,545
Home equity lines of credit 5,956 (1,690 ) 386 (53 ) 4,599
Residential construction 4,002 (533 ) 79 (284 ) 3,264
Consumer direct 828 (1,459 ) 800 539 708
Indirect auto 1,393 (1,399 ) 233 1,575 1,802
Total allowance for loan losses 68,448 (12,361 ) 5,595 (260 ) 61,422
Allowance for unfunded commitments 2,542 - - (540 ) 2,002
Total allowance for credit losses $ 70,990 $ (12,361 ) $ 5,595 $ (800 ) $ 63,424
Year Ended December 31, 2015 Beginning Charge- Recoveries Provision Ending
Owner occupied commercial real estate $ 18,174 $ (2,901 ) $ 755 $ 1,988 $ 18,016
Income producing commercial real estate 14,517 (1,280 ) 866 (2,555 ) 11,548
Commercial &amp; industrial 3,252 (1,358 ) 2,174 365 4,433
Commercial construction 10,901 (1,947 ) 736 (137 ) 9,553
Residential mortgage 14,133 (1,615 ) 1,080 (879 ) 12,719
Home equity lines of credit 4,476 (1,094 ) 242 2,332 5,956
Residential construction 4,374 (851 ) 173 306 4,002
Consumer direct 731 (1,597 ) 1,044 650 828
Indirect auto 1,061 (772 ) 86 1,018 1,393
Total allowance for loan losses 71,619 (13,415 ) 7,156 3,088 68,448
Allowance for unfunded commitments 1,930 - - 612 2,542
Total allowance for credit losses $ 73,549 $ (13,415 ) $ 7,156 $ 3,700 $ 70,990
Allowance for Loan Losses
December 31, 2017 December 31, 2016
Individually Collectively PCI Ending Individually Collectively PCI Ending
Owner occupied commercial real estate $ 1,255 $ 13,521 $ - $ 14,776 $ 1,746 $ 14,700 $ - $ 16,446
Income producing commercial real estate 562 8,813 6 9,381 885 7,919 39 8,843
Commercial &amp; industrial 27 3,944 - 3,971 58 3,752 - 3,810
Commercial construction 156 10,367 - 10,523 168 13,218 19 13,405
Residential mortgage 1,174 8,919 4 10,097 517 7,997 31 8,545
Home equity lines of credit - 5,177 - 5,177 2 4,597 - 4,599
Residential construction 75 2,654 - 2,729 64 3,198 2 3,264
Consumer direct 7 700 3 710 12 696 - 708
Indirect auto - 1,550 - 1,550 - 1,802 - 1,802
Total allowance for loan losses 3,256 55,645 13 58,914 3,452 57,879 91 61,422
Allowance for unfunded commitments - 2,312 - 2,312 - 2,002 - 2,002
Total allowance for credit losses $ 3,256 $ 57,957 $ 13 $ 61,226 $ 3,452 $ 59,881 $ 91 $ 63,424
Loans Outstanding
December 31, 2017 December 31, 2016
Individually Collectively PCI Ending Individually Collectively PCI Ending
Owner occupied commercial real estate $ 21,823 $ 1,876,411 $ 25,759 $ 1,923,993 $ 31,421 $ 1,600,355 $ 18,584 $ 1,650,360
Income producing commercial real estate 16,483 1,533,851 44,840 1,595,174 30,459 1,225,763 25,319 1,281,541
Commercial &amp; industrial 2,654 1,126,894 1,442 1,130,990 1,915 1,066,764 1,036 1,069,715
Commercial construction 3,813 699,266 8,857 711,936 5,050 620,543 8,328 633,921
Residential mortgage 14,193 946,210 13,141 973,544 13,706 836,624 6,395 856,725
Home equity lines of credit 101 728,235 2,891 731,227 63 653,337 2,010 655,410
Residential construction 1,577 180,978 464 183,019 1,594 187,516 933 190,043
Consumer direct 270 126,114 1,120 127,504 290 123,118 159 123,567
Indirect auto 1,396 356,789 - 358,185 1,165 458,189 - 459,354
Total loans $ 62,310 $ 7,574,748 $ 98,514 $ 7,735,572 $ 85,663 $ 6,772,209 $ 62,764 $ 6,920,636 </t>
  </si>
  <si>
    <t>Schedule of average balances of impaired loans and income recognized on impaired loans</t>
  </si>
  <si>
    <t xml:space="preserve">2017 2016 2015
Average Interest Cash Basis Average Interest Cash Basis Average Interest Cash Basis
Owner occupied commercial real estate $ 27,870 $ 1,271 $ 1,291 $ 33,297 $ 1,667 $ 1,704 $ 40,182 $ 1,970 $ 2,059
Income producing commercial real estate 24,765 1,265 1,178 31,661 1,418 1,457 25,441 1,260 1,259
Commercial &amp; industrial 2,994 125 127 2,470 123 118 4,299 163 260
Commercial construction 5,102 225 229 5,879 267 264 18,667 755 759
Total commercial 60,731 2,886 2,825 73,307 3,475 3,543 88,589 4,148 4,337
Residential mortgage 14,257 555 574 14,118 637 633 15,504 612 572
Home equity lines of credit 248 10 12 93 4 4 420 17 16
Residential construction 1,582 95 95 1,677 89 88 2,279 158 169
Consumer direct 292 22 22 302 22 23 223 16 16
Indirect auto 1,244 64 64 928 47 47 221 11 11
Total $ 78,354 $ 3,632 $ 3,592 $ 90,425 $ 4,274 $ 4,338 $ 107,236 $ 4,962 $ 5,121 </t>
  </si>
  <si>
    <t>Schedule of loans individually evaluated for impairment by class of loans</t>
  </si>
  <si>
    <t xml:space="preserve">December 31, 2017 December 31, 2016
Unpaid Recorded Allowance Unpaid Recorded Allowance
With no related allowance recorded:
Owner occupied commercial real estate $ 1,238 $ 1,176 $ - $ 9,171 $ 8,477 $ -
Income producing commercial real estate 2,177 2,165 - 16,864 16,864 -
Commercial &amp; industrial 1,758 1,471 - 421 334 -
Commercial construction 134 134 - 845 841 -
Total commercial 5,307 4,946 - 27,301 26,516 -
Residential mortgage 2,661 2,566 - 630 628 -
Home equity lines of credit 393 101 - - - -
Residential construction 405 330 - - - -
Consumer direct 29 29 - - - -
Indirect auto 1,396 1,396 - 1,165 1,165 -
Total with no related allowance recorded 10,191 9,368 - 29,096 28,309 -
With an allowance recorded:
Owner occupied commercial real estate 21,262 20,647 1,255 23,574 22,944 1,746
Income producing commercial real estate 14,419 14,318 562 13,681 13,595 885
Commercial &amp; industrial 1,287 1,183 27 1,679 1,581 58
Commercial construction 3,917 3,679 156 4,739 4,209 168
Total commercial 40,885 39,827 2,000 43,673 42,329 2,857
Residential mortgage 12,086 11,627 1,174 13,565 13,078 517
Home equity lines of credit - - - 63 63 2
Residential construction 1,325 1,247 75 1,947 1,594 64
Consumer direct 244 241 7 293 290 12
Indirect auto - - - - - -
Total with an allowance recorded 54,540 52,942 3,256 59,541 57,354 3,452
Total $ 64,731 $ 62,310 $ 3,256 $ 88,637 $ 85,663 $ 3,452 </t>
  </si>
  <si>
    <t>Schedule of recorded investment in nonaccrual loans held for investment by loan class</t>
  </si>
  <si>
    <t xml:space="preserve">December 31,
2017 2016
Owner occupied commercial real estate $ 4,923 $ 7,373
Income producing commercial real estate 3,208 1,324
Commercial &amp; industrial 2,097 966
Commercial construction 758 1,538
Total commercial 10,986 11,201
Residential mortgage 8,776 6,368
Home equity lines of credit 2,024 1,831
Residential construction 192 776
Consumer direct 43 88
Indirect auto 1,637 1,275
Total $ 23,658 $ 21,539 </t>
  </si>
  <si>
    <t>Schedule of aging of the recorded investment in past due loans</t>
  </si>
  <si>
    <t xml:space="preserve">Loans Past Due Loans Not
As of December 31, 2017 30 - 59 Days 60 - 89 Days &gt; 90 Days Total Past Due PCI Loans Total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direct 633 117 35 785 122,623 159 123,567
Indirect auto 1,109 301 909 2,319 457,035 - 459,354
Total loans $ 16,872 $ 5,351 $ 7,838 $ 30,061 $ 6,827,811 $ 62,764 $ 6,920,636 </t>
  </si>
  <si>
    <t>Schedule of loans modified under TDR that defaulted</t>
  </si>
  <si>
    <t xml:space="preserve">New TDRs
Pre- Post- TDRs Modified Within
Year Ended December 31, 2017 Number of Recorded Rate Structure Other Total Number of Recorded
Owner occupied commercial real estate 6 $ 2,603 $ - $ 2,161 $ 108 $ 2,269 - $ -
Income producing commercial real estate 2 257 - - 252 252 - -
Commercial &amp; industrial 6 901 - 174 533 707 - -
Commercial construction - - - - - - - -
Total commercial 14 3,761 - 2,335 893 3,228 - -
Residential mortgage 23 2,174 - 2,165 - 2,165 4 852
Home equity lines of credit 1 296 - - 176 176 - -
Residential construction 4 135 40 95 - 135 - -
Consumer direct 2 16 - 16 - 16 - -
Indirect auto 34 786 - - 786 786 - -
Total loans 78 $ 7,168 $ 40 $ 4,611 $ 1,855 $ 6,506 4 $ 852
Year Ended December 31, 2016
Owner occupied commercial real estate 8 $ 2,699 $ - $ 2,699 $ - $ 2,699 1 $ 252
Income producing commercial real estate 1 257 - 257 - 257 - -
Commercial &amp; industrial 5 1,012 - 1,012 - 1,012 2 34
Commercial construction 3 458 - 393 65 458 - -
Total commercial 17 4,426 - 4,361 65 4,426 3 286
Residential mortgage 28 3,262 1,992 1,135 40 3,167 1 85
Home equity lines of credit 1 38 38 - - 38 - -
Residential construction 7 584 46 376 82 504 - -
Consumer direct 6 71 13 58 - 71 - -
Indirect auto 35 966 - - 966 966 - -
Total loans 94 $ 9,347 $ 2,089 $ 5,930 $ 1,153 $ 9,172 4 $ 371
Year Ended December 31, 2015
Owner occupied commercial real estate 14 $ 13,592 $ - $ 13,266 $ 199 $ 13,465 1 $ 178
Income producing commercial real estate 7 2,135 45 2,090 - 2,135 - -
Commercial &amp; industrial 9 1,325 - 899 347 1,246 - -
Commercial construction 2 580 - 580 - 580 - -
Total commercial 32 17,632 45 16,835 546 17,426 1 178
Residential mortgage 32 2,847 144 2,369 334 2,847 1 2
Home equity lines of credit 2 187 - 177 - 177 - -
Residential construction 4 222 - 198 - 198 - -
Consumer direct 10 222 - 204 18 222 2 32
Indirect auto - - - - - - - -
Total loans 80 $ 21,110 $ 189 $ 19,783 $ 898 $ 20,870 4 $ 212 </t>
  </si>
  <si>
    <t>Schedule of risk category of loans by class of loans</t>
  </si>
  <si>
    <t xml:space="preserve">As of December 31, 2017 Pass Watch Substandard Doubtful / Total
Owner occupied commercial real estate $ 1,833,469 $ 33,571 $ 31,194 $ - $ 1,898,234
Income producing commercial real estate 1,495,805 30,780 23,749 - 1,550,334
Commercial &amp; industrial 1,097,907 18,052 13,589 - 1,129,548
Commercial construction 693,873 2,947 6,259 - 703,079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 7,443,117 $ 85,350 $ 108,591 $ - $ 7,637,058
Owner occupied commercial real estate $ 2,400 $ 8,163 $ 15,196 $ - $ 25,759
Income producing commercial real estate 13,392 21,928 9,520 - 44,840
Commercial &amp; industrial 383 672 387 - 1,442
Commercial construction 3,866 2,228 2,763 - 8,857
Total commercial 20,041 32,991 27,866 - 80,898
Residential mortgage 9,566 173 3,402 - 13,141
Home equity lines of credit 1,579 427 885 - 2,891
Residential construction 423 - 41 - 464
Consumer direct 1,076 10 34 - 1,120
Indirect auto - - - - -
Total PCI loans $ 32,685 $ 33,601 $ 32,228 $ - $ 98,514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direc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direct 159 - - - 159
Indirect auto - - - - -
Total PCI loans $ 26,048 $ 13,343 $ 23,373 $ - $ 62,764 </t>
  </si>
  <si>
    <t>Premises and Equipment (Tables)</t>
  </si>
  <si>
    <t>Schedule of premises and equipments</t>
  </si>
  <si>
    <t xml:space="preserve">December 31,
2017 2016
Land and land improvements $ 80,335 $ 79,946
Buildings and improvements 148,048 135,004
Furniture and equipment 82,775 79,597
Construction in progress 11,714 5,747
322,872 300,294
Less accumulated depreciation (114,020 ) (110,356 )
Premises and equipment, net $ 208,852 $ 189,938 </t>
  </si>
  <si>
    <t>Schedule of rent commitments under operating leases</t>
  </si>
  <si>
    <t xml:space="preserve">2018 $ 4,161
2019 3,995
2020 3,811
2021 3,645
2022 3,451
Thereafter 8,038
Total $ 27,101 </t>
  </si>
  <si>
    <t>Goodwill and Other Intangible Assets (Tables)</t>
  </si>
  <si>
    <t>Schedule of carrying amount of goodwill and other intangible assets</t>
  </si>
  <si>
    <t xml:space="preserve">December 31,
2017 2016
Core deposit intangible $ 62,652 $ 51,342
Less: accumulated amortization (41,229 ) (37,145 )
Net core deposit intangible 21,423 14,197
Noncompete agreement 3,144 -
Less: accumulated amortization (761 ) -
Net noncompete agreement 2,383 -
Total intangibles subject to amortization, net 23,806 14,197
Goodwill 220,591 142,025
Total goodwill and other intangible assets, net $ 244,397 $ 156,222 </t>
  </si>
  <si>
    <t>Schedule of changes in the carrying amounts of goodwill</t>
  </si>
  <si>
    <t xml:space="preserve">Goodwill, net of
Accumulated Accumulated
Impairment Impairment
Goodwill Losses Losses
December 31, 2015 $ 436,202 $ (305,590 ) $ 130,612
Acquisition of Tidelands 10,713 - 10,713
Measurement period adjustments 700 - 700
December 31, 2016 447,615 (305,590 ) 142,025
Acquisition of FOFN 54,703 - 54,703
Acquistion of HCSB 23,863 - 23,863
December 31, 2017 $ 526,181 $ (305,590 ) $ 220,591 </t>
  </si>
  <si>
    <t>Schedule of amortization expense for future periods</t>
  </si>
  <si>
    <t xml:space="preserve">Year
2018 $ 6,846
2019 4,551
2020 3,315
2021 2,557
2022 1,982
Thereafter 4,555
Total $ 23,806 </t>
  </si>
  <si>
    <t>Foreclosed Property (Tables)</t>
  </si>
  <si>
    <t>Schedule of classifications of foreclosed properties</t>
  </si>
  <si>
    <t xml:space="preserve">December 31,
2017 2016
Commercial real estate $ 2,199 $ 3,181
Commercial construction 884 2,977
Total commercial 3,083 6,158
Residential mortgage 151 1,791
Total foreclosed property $ 3,234 $ 7,949 </t>
  </si>
  <si>
    <t>Servicing Rights (Tables)</t>
  </si>
  <si>
    <t>Schedule of changes in the balances of servicing assets and servicing liabilities</t>
  </si>
  <si>
    <t xml:space="preserve">2017 2016 2015
Servicing rights for SBA/USDA loans, beginning of period $ 5,752 $ 3,712 $ 2,551
Additions:
Acquired servicing rights 419 - 137
Originated servicing rights capitalized upon sale of loans 2,737 2,723 1,699
Subtractions:
Disposals (621 ) (393 ) (353 )
Changes in fair value:
Due to change in valuation inputs or assumptions used in the valuation model (547 ) (290 ) (322 )
Servicing rights for SBA/USDA loans, end of period $ 7,740 $ 5,752 $ 3,712 </t>
  </si>
  <si>
    <t>Schedule of key characteristics, inputs, and economic assumptions used to estimate the fair value of SBA Servicing Asset</t>
  </si>
  <si>
    <t>December 31,
2017 2016
Fair value of retained servicing assets $ 7,740 $ 5,752
Prepayment rate assumption 8.31 % 7.12 %
10% adverse change $ (236 ) $ (132 )
20% adverse change $ (460 ) $ (257 )
Discount rate 12.5 % 11.0 %
100 bps adverse change $ (262 ) $ (167 )
200 bps adverse change $ (507 ) $ (324 )
Weighted-average life (years) 6.3 6.8
Weighted-average gross margin 1.85 % 1.86 %</t>
  </si>
  <si>
    <t>Schedule of changes in residential mortgage servicing rights</t>
  </si>
  <si>
    <t xml:space="preserve">Fair value Amortized cost
2017 2016 2015
Residential mortgage servicing rights, beginning of period $ 4,372 $ 3,370 $ -
Additions:
Acquired servicing rights - - 3,454
Originated servicing rights capitalized upon sale of loans 3,602 2,124 199
Subtractions:
Disposals (328 ) - -
Amortization (1,117 ) (273 )
Impairment - (5 ) (10 )
Changes in fair value:
Initial election to carry at fair value on January 1, 2017 698 - -
Due to change in valuation inputs or assumptions used in the valuation (82 ) - -
Residential mortgage servicing rights, end of period $ 8,262 $ 4,372 $ 3,370 </t>
  </si>
  <si>
    <t>Schedule of valuation allowance for impairment of the residential mortgage servicing rights portfolio</t>
  </si>
  <si>
    <t xml:space="preserve">2016 2015
Valuation allowance, beginning of period $ 10 $ -
Additions charged to operations, net 5 10
Valuation allowance, end of period $ 15 $ 10 </t>
  </si>
  <si>
    <t>Schedule of characteristics, inputs, and economic assumptions used to estimate fair value of servicing asset for residential mortgage loans sensitivity of adverse changes</t>
  </si>
  <si>
    <t>December 31,
2017
Fair value of retained servicing assets $ 8,262
Prepayment rate assumption 9.50 %
10% adverse change $ (303 )
20% adverse change $ (587 )
Discount rate 10.0 %
100 bps adverse change $ (317 )
200 bps adverse change $ (610 )</t>
  </si>
  <si>
    <t>Deposits (Tables)</t>
  </si>
  <si>
    <t>Schedule of summary of contractual maturities of time deposits</t>
  </si>
  <si>
    <t xml:space="preserve">2018 $ 1,064,657
2019 386,773
2020 75,601
2021 52,886
2022 31,654
thereafter 69,637
$ 1,681,208 </t>
  </si>
  <si>
    <t>Federal Home Loan Bank Advances (Tables)</t>
  </si>
  <si>
    <t>Schedule of maturities and current rates of outstanding advances</t>
  </si>
  <si>
    <t xml:space="preserve">Amount
Maturing In: Maturing Current Rate Range
2018 $ 269,000 1.05% - 3.60%
2019 25,000 2.54% - 3.86%
2020 210,000 1.47% - 2.74%
Total principal outstanding 504,000
Premium 651
Total $ 504,651 </t>
  </si>
  <si>
    <t>Long-term Debt (Tables)</t>
  </si>
  <si>
    <t>Schedule of long-term debt</t>
  </si>
  <si>
    <t xml:space="preserve">Stated Earliest
December 31, Issue Maturity Call
2017 2016 Date Date Date Interest Rate
2022 senior debentures $ 50,000 $ 50,000 2015 2022 2020 5.000% through August 13, 2020,
3-month LIBOR plus 3.814% thereafter
2027 senior debentures 35,000 35,000 2015 2027 2025 5.500% through August 13, 2025
3-month LIBOR plus 3.71% thereafter
2018 senior debentures - 40,000 2013 2018 2015 6.000%
2017 senior debentures - 35,000 2012 2017 2017 9.000%
Total senior debentures 85,000 160,000
Subordinated debentures 11,500 - 2015 2025 2020 6.250%
Total subordinated debentures 11,500 -
Southern Bancorp Capital Trust I 4,382 4,382 2004 2034 2009 Prime + 1.00%
United Community Statutory Trust III 1,238 1,238 2008 2038 2013 Prime + 3.00%
Tidelands Statutory Trust I 8,248 8,248 2006 2036 2011 3-month LIBOR plus 1.38%
Tidelands Statutory Trust II 6,186 6,186 2008 2038 2013 3-month LIBOR plus 5.075%
Four Oaks Statutory Trust I 12,372 - 2006 2036 2011 3-month LIBOR plus 1.35%
Total trust preferred securities 32,426 20,054
Less discount (8,381 ) (4,976 )
Total long-term debt $ 120,545 $ 175,078 </t>
  </si>
  <si>
    <t>Reclassifications Out of Accumulated Other Comprehensive Income (Tables)</t>
  </si>
  <si>
    <t>Schedule of details regarding amounts reclassified out of accumulated other comprehensive income</t>
  </si>
  <si>
    <t xml:space="preserve">Amounts Reclassified from Accumulated
Details about Accumulated Other For the Years Ended December 31, Affected Line Item in the Statement
Comprehensive Income Components 2017 2016 2015 Where Net Income is Presented
Realized gains on available-for-sale securities:
$ 42 $ 982 $ 2,255 Securities gains, net
(14 ) (371 ) (862 ) Tax expense
$ 28 $ 611 $ 1,393 Net of tax
Amortization of losses included in net income on available-for-sale securities transferred to held to maturity:
$ (1,069 ) $ (1,759 ) $ (1,702 ) Investment securities interest revenue
401 662 638 Tax benefit
$ (668 ) $ (1,097 ) $ (1,064 ) Net of tax
Amounts included in net income on derivative financial instruments accounted for as cash flow hedges:
Amortization of losses on de-designated positions - (7 ) (129 ) Deposits in banks and short-term investments interest revenue
Amortization of losses on de-designated positions (599 ) (647 ) (695 ) Money market deposit interest expense
Amortization of losses on de-designated positions (292 ) (1,237 ) (1,112 ) Federal Home Loan Bank advances interest expense
(891 ) (1,891 ) (1,936 ) Total before tax
346 736 753 Tax benefit
$ (545 ) $ (1,155 ) $ (1,183 ) Net of tax
Reclassification of disproportionate tax effect related to terminated and current cash flow hedges
$ (3,289 ) $ - $ - Income tax expense
Amortization of prior service cost and actuarial losses included in net periodic pension cost for defined benefit pension plan
Prior service cost $ (560 ) $ (501 ) $ (465 ) Salaries and employee benefits expense
Actuarial losses (238 ) (354 ) (271 ) Salaries and employee benefits expense
(798 ) (855 ) (736 ) Total before tax
310 333 286 Tax benefit
$ (488 ) $ (522 ) $ (450 ) Net of tax
Total reclassifications for the period $ (4,962 ) $ (2,163 ) $ (1,304 ) Net of tax
Amounts shown above in parentheses reduce earnings </t>
  </si>
  <si>
    <t>Earnings Per Share (Tables)</t>
  </si>
  <si>
    <t>Schedule of computation of basic and diluted net income per common share</t>
  </si>
  <si>
    <t xml:space="preserve">Year Ended December 31,
2017 2016 2015
Net income $ 67,821 $ 100,656 $ 71,578
Dividends and undistributed earnings allocated to unvested shares (571 ) - -
Preferred dividends - (21 ) (67 )
Net income available to common stockholders $ 67,250 $ 100,635 $ 71,511
Income per common share:
Basic $ .92 $ 1.40 $ 1.09
Diluted .92 1.40 1.09
Weighted average common shares:
Basic 73,247 71,910 65,488
Effect of dilutive securities:
Stock options 12 5 4
Diluted 73,259 71,915 65,492 </t>
  </si>
  <si>
    <t>Income Taxes (Tables)</t>
  </si>
  <si>
    <t>Schedule of income tax expense</t>
  </si>
  <si>
    <t xml:space="preserve">Year Ended December 31,
2017 2016 2015
Current $ 5,451 $ 2,609 $ 5,140
Deferred 60,951 59,160 37,685
Increase in valuation allowance 413 567 611
Expense due to enactment of federal tax reform 38,198 - -
Total income tax expense $ 105,013 $ 62,336 $ 43,436 </t>
  </si>
  <si>
    <t>Schedule of differences between the provision for income taxes and statutory federal income tax rate</t>
  </si>
  <si>
    <t xml:space="preserve">Year Ended December 31,
2017 2016 2015
Pretax income at statutory rates $ 60,492 $ 57,047 $ 40,255
Add (deduct):
State taxes, net of federal benefit 4,139 5,013 3,537
Bank owned life insurance earnings (1,141 ) (572 ) (348 )
Adjustment to reserve for uncertain tax positions 59 (58 ) (136 )
Tax-exempt interest revenue (1,199 ) (573 ) (662 )
Equity compensation (799 ) 976 -
Transaction costs 408 92 509
Tax credit investments (89 ) (149 ) (190 )
Change in state statutory tax rate 81 250 340
Increase in valuation allowance 413 567 611
Release of disproportionate tax effects related to de-designated cash flow hedges 3,400 - -
Expense due to enactment of federal tax reform 38,198 - -
Other 1,051 (257 ) (480 )
Total income tax expense $ 105,013 $ 62,336 $ 43,436 </t>
  </si>
  <si>
    <t>Schedule of summarizes the sources and expected tax consequences of future taxable deductions (revenue)</t>
  </si>
  <si>
    <t xml:space="preserve">December 31,
2017 2016
Deferred tax assets:
Allowance for loan losses $ 14,092 $ 23,025
Net operating loss carryforwards 56,428 112,805
Deferred compensation 7,760 9,778
Loan purchase accounting adjustments 14,478 10,529
Reserve for losses on foreclosed properties 402 822
Nonqualified share based compensation 1,182 1,567
Accrued expenses 4,290 4,420
Investment in partnerships 956 1,417
Unamortized pension actuarial losses and prior service cost 2,008 2,365
Unrealized losses on securities available-for-sale 2,430 3,982
Unrealized losses on cash flow hedges 108 561
Derivatives - 609
Premises and equipment 1,040 764
Other 3,065 2,965
Total deferred tax assets 108,239 175,609
Deferred tax liabilities:
Acquired intangible assets 3,734 3,485
Loan origination costs 3,881 5,885
Prepaid expenses 468 689
Servicing asset 3,757 3,437
Derivatives 773 -
Uncertain tax positions 3,163 3,892
Total deferred tax liabilities 15,776 17,388
Less valuation allowance 4,414 3,885
Net deferred tax asset $ 88,049 $ 154,336 </t>
  </si>
  <si>
    <t>Schedule of reconciliation of the beginning and ending unrecognized tax benefit related to uncertain tax positions</t>
  </si>
  <si>
    <t xml:space="preserve">2017 2016 2015
Balance at beginning of year $ 3,892 $ 3,981 $ 4,195
Additions based on tax positions related to the current year 441 400 371
Decreases resulting from a lapse in the applicable statute of limitations (351 ) (489 ) (585 )
Remeasurement due to enactment of federal tax reform (819 ) - -
Balance at end of year $ 3,163 $ 3,892 $ 3,981 </t>
  </si>
  <si>
    <t>Pension and Employee Benefit Plans (Tables)</t>
  </si>
  <si>
    <t>Schedule of weighted-average assumptions used to determine pension benefit obligations</t>
  </si>
  <si>
    <t xml:space="preserve">2017 2016
Modified Modified
Retirement Funded Retirement Funded
Plan Plan Plan Plan
Discount rate for disclosures 3.75 % 3.75 % 4.00 % 4.25 %
Discount rate for net periodic benefit cost 4.00 % 4.00 % 4.00 % 4.53 %
Expected long-term rate of return N/A 4.00 % N/A 4.00 %
Rate of compensation increase N/A N/A N/A N/A
Measurement date 12/31/2017 12/31/2017 12/31/2016 12/31/2016 </t>
  </si>
  <si>
    <t>Schedule of changes in obligations and plan assets</t>
  </si>
  <si>
    <t>2017 2016
Modified Modified
Retirement Funded Retirement Funded
Plan Plan Plan Plan
Accumulated benefit obligation:
Accumulated benefit obligation - beginning of year $ 19,408 $ 18,501 $ 17,595 $ 19,246
Service cost 551 - 382 -
Interest cost 778 738 740 842
Plan amendments 699 - 454 -
Actuarial (gains) losses 773 1,291 605 347
Benefits paid (504 ) (2,830 ) (368 ) (1,934 )
Accumulated benefit obligation - end of year 21,705 17,700 19,408 18,501
Change in plan assets, at fair value:
Beginning plan assets - 16,264 - 17,315
Actual return - 874 - 883
Employer contribution 504 - 368 -
Benefits paid (504 ) (2,830 ) (368 ) (1,934 )
Plan assets - end of year - 14,308 - 16,264
Funded status - end of year (plan assets less benefit obligations) $ (21,705 ) $ (3,392 ) $ (19,408 ) $ (2,237 )</t>
  </si>
  <si>
    <t>Schedule of components of net periodic benefit cost and other amounts recognized in other comprehensive income</t>
  </si>
  <si>
    <t>2017 2016 2015
Modified Modified Modified
Retirement Funded Retirement Funded Retirement Funded
Plan Plan Plan Plan Plan Plan
Service cost $ 551 $ - $ 382 $ - $ 376 $ -
Interest cost 778 738 740 842 628 292
Expected return on plan assets - (630 ) - (696 ) - (375 )
Amortization of prior service cost 560 - 501 - 465 -
Amortization of net losses 238 - 167 - 271 -
Net periodic benefit cost $ 2,127 $ 108 $ 1,790 $ 146 $ 1,740 $ (83 )</t>
  </si>
  <si>
    <t>Schedule of estimated future benefit payments</t>
  </si>
  <si>
    <t xml:space="preserve">Modified
Retirement Funded
Plan Plan
2018 $ 707 $ 1,070
2019 1,123 1,081
2020 1,207 1,067
2021 1,200 1,056
2022 1,192 1,043
2023-2026 6,062 5,075
$ 11,491 $ 10,392 </t>
  </si>
  <si>
    <t>Schedule of funded plan assets</t>
  </si>
  <si>
    <t xml:space="preserve">December 31, 2017 Level 1 Level 2 Level 3 Total
Money market fund $ - $ 516 $ - $ 516
Mutual funds 526 - - 526
Corporate stocks 1,346 - - 1,346
Exchange traded funds 11,920 - - 11,920
Total plan assets $ 13,792 $ 516 $ - $ 14,308
December 31, 2016 Level 1 Level 2 Level 3 Total
Cash and cash equivalents $ 645 $ - $ - $ 645
Mutual funds 874 - - 874
Corporate stocks 1,184 193 - 1,377
Exchange traded funds 13,368 - - 13,368
Total plan assets $ 16,071 $ 193 $ - $ 16,264 </t>
  </si>
  <si>
    <t>Derivatives and Hedging Activities (Tables)</t>
  </si>
  <si>
    <t>Schedule of derivative financial instruments on consolidated balance sheet</t>
  </si>
  <si>
    <t xml:space="preserve">Derivatives designated as hedging instruments under ASC 815
Fair Value
Balance Sheet December 31,
Interest Rate Products Location 2017 2016
Fair value hedge of corporate bonds Derivative assets $ 336 $ 265
$ 336 $ 265
Fair value hedge of brokered CD's Derivative liabilities $ 2,053 $ 1,980
$ 2,053 $ 1,980 Derivatives not designated as hedging instruments under ASC 815
Fair Value
Balance Sheet December 31,
Interest Rate Products Location 2017 2016
Customer derivative positions Derivative assets $ 2,659 $ 5,266
Dealer offsets to customer derivative positions Derivative assets 6,867 3,869
Mortgage banking - loan commitment Derivative assets 1,150 1,552
Mortgage
banking - forward sales commitment Derivative assets 13 534
Bifurcated embedded derivatives Derivative assets 11,057 10,225
Interest rate caps Derivative assets 639 -
Offsetting positions for de-designated hedges Derivative assets - 1,977
$ 22,385 $ 23,423
Customer derivative positions Derivative liabilities $ 7,032 $ 3,897
Dealer offsets to customer derivative positions Derivative liabilities 1,551 5,328
Risk participations Derivative liabilities 20 26
Mortgage banking - forward sales commitment Derivative liabilities 49 96
Dealer offsets to bifurcated embedded derivatives Derivative liabilities 14,279 14,341
De-designated hedges Derivative liabilities 392 1,980
$ 23,323 $ 25,668 </t>
  </si>
  <si>
    <t>Schedule of effect of cash flow hedging on consolidated statements of income</t>
  </si>
  <si>
    <t>Amount of Gain (Loss) Recognized Gain (Loss) Reclassified from Accumulated Other Gain (Loss) Recognized in Income on Derivative
2017 2016 2015 Location 2017 2016 2015 Location 2017 2016 2015
Interest revenue $ - $ (7 ) $ -
Interest expense (891 ) (1,884 ) (1,936 )
Interest rate swaps $ - $ - $ (471 ) $ (891 ) $ (1,891 ) $ (1,936 ) Interest expense $ - $ - $ (7)</t>
  </si>
  <si>
    <t>Schedule of effect of fair value hedging on consolidated statements of income</t>
  </si>
  <si>
    <t>Location of Gain
(Loss) Recognized Amount of Gain (Loss) Recognized in Amount of Gain (Loss) Recognized in
in Income Income on Derivative Income on Hedged Item
on Derivative 2017 2016 2015 2017 2016 2015
Fair value hedges of brokered CD's Interest expense $ (657 ) $ 1,972 $ 1,814 $ 371 $ 458 $ (1,507 )
Fair value hedges of corporate bonds Interest revenue 72 234 31 (265 ) (376 ) (128 )
$ (585 ) $ 2,206 $ 1,845 $ 106 $ 82 $ (1,635 )</t>
  </si>
  <si>
    <t>Schedule of gains and losses recognized in income on derivatives not designated as hedging instruments</t>
  </si>
  <si>
    <t xml:space="preserve">Income Statement Year Ended December 31,
Location 2017 2016 2015
Customer derivatives and dealer offsets Other fee revenue $ 2,416 $ 3,744 $ 1,713
Bifurcated embedded derivatives and dealer offsets Other fee revenue 429 297 43
Interest rate caps Other fee revenue 252 - -
De-designated hedges Other fee revenue (62 ) - -
Mortgage banking derivatives Mortgage loan revenue (676 ) 3,002 -
Risk participations Other fee revenue 5 360 -
Total gains and losses $ 2,364 $ 7,403 $ 1,756 </t>
  </si>
  <si>
    <t>Regulatory Matters (Tables)</t>
  </si>
  <si>
    <t>Schedule of minimum amounts required for capital adequacy purposes</t>
  </si>
  <si>
    <t xml:space="preserve">United Community Banks, Inc.
Basel III Guidelines (consolidated) United Community Bank
Well
Minimum Capitalized 2017 2016 2017 2016
Risk-based ratios:
Common equity tier 1 capital 4.5 % 6.5 % 11.98 % 11.23 % 12.93 % 12.66 %
Tier 1 capital 6.0 8.0 12.24 11.23 12.93 12.66
Total capital 8.0 10.0 13.06 12.04 13.63 13.48
Tier 1 leverage ratio 4.0 5.0 9.44 8.54 9.98 9.63
Common equity tier 1 capital $ 1,053,983 $ 874,452 $ 1,135,728 $ 984,529
Tier 1 capital 1,076,465 874,452 1,135,728 984,529
Total capital 1,149,191 937,876 1,196,954 1,047,953
Risk-weighted assets 8,797,387 7,789,089 8,781,177 7,775,352
Average total assets 11,403,248 10,236,868 11,385,716 10,221,318 </t>
  </si>
  <si>
    <t>Commitments and Contingencies (Tables)</t>
  </si>
  <si>
    <t>Schedule of the contract amount of off-balance sheet instruments</t>
  </si>
  <si>
    <t xml:space="preserve">2017 2016
Financial instruments whose contract amounts represent credit risk:
Commitments to extend credit $ 1,910,777 $ 1,542,186
Letters of credit 28,075 26,862
Minimum Lease Payments 27,101 29,090 </t>
  </si>
  <si>
    <t>Equity Compensation and Related Plans (Tables)</t>
  </si>
  <si>
    <t>Schedule of restricted stock and options outstanding and activity</t>
  </si>
  <si>
    <t xml:space="preserve">Restricted Stock Options
Weighted Weighted Weighted
Average Aggregate Average Average Aggregate
Grant Date Intrinsic Exercise Remaining Intrinsic
Shares Fair Value Value (000's) Shares Price Term (Yrs.) Value (000's)
December 31, 2014 829,201 $ 14.76 313,555 $ 93.40
Granted 265,306 18.66 - -
Vested (305,902 ) 14.00 - -
Expired - - (45,866 ) 108.93
Cancelled (75,938 ) 15.63 (26,196 ) 98.36
December 31, 2015 712,667 16.44 241,493 89.92
Granted 302,012 21.42 - -
Vested (261,729 ) 16.14 - -
Expired - - (52,853 ) 135.32
Cancelled (61,980 ) 17.99 (115,975 ) 104.05
December 31, 2016 690,970 18.60 72,665 34.34
Granted 270,339 26.50 - -
Vested (284,662 ) 17.48 $ 7,782 - -
Expired - - (1,538 ) 147.60
Cancelled (12,830 ) 19.91 (10,840 ) 75.08
December 31, 2017 663,817 22.40 18,680 60,287 24.12 3.06 $ 355
Vested / Exercisable
at December 31, 2017 - - 57,787 24.44 2.90 326 </t>
  </si>
  <si>
    <t>Schedule of summary of stock options outstanding</t>
  </si>
  <si>
    <t xml:space="preserve">Options Outstanding Options Exercisable
Weighted Average Weighted
Shares Range Average Price Remaining Life Shares Average Price
10,000 $ 10.00 - 15.00 $ 11.20 3.58 10,000 $ 11.20
15,300 15.01 - 20.00 16.19 6.31 12,800 16.08
500 20.01 - 25.00 22.95 2.22 500 22.95
1,023 25.01 - 30.00 29.45 1.07 1,023 29.45
33,464 30.01 - 31.50 31.47 1.50 33,464 31.47
60,287 10.00 - 31.50 24.12 3.06 57,787 24.44 </t>
  </si>
  <si>
    <t>Assets and Liabilities Measured at Fair Value (Tables)</t>
  </si>
  <si>
    <t>Schedule of assets and liabilities measured at fair value on a recurring basis</t>
  </si>
  <si>
    <t xml:space="preserve">December 31, 2017 Level 1 Level 2 Level 3 Total
Assets:
Securities available for sale:
U.S. Treasuries $ 121,113 $ - $ - $ 121,113
U.S. Government agencies - 26,372 - 26,372
State and political subdivisions - 197,286 - 197,286
Mortgage-backed securities - 1,727,211 - 1,727,211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
  </si>
  <si>
    <t>Schedule of assets measured at fair value on a recurring basis using significant unobservable inputs</t>
  </si>
  <si>
    <t xml:space="preserve">Derivative Derivative Servicing Residential Securities
December 31, 2014 $ 12,262 $ 18,979 $ 2,551 $ - $ 750
Business combinations 286 - 137 - -
Additions 311 - 1,699 - -
Sales and settlements (409 ) - (353 ) - -
Amounts included in earnings - fair value adjustments (3,032 ) (3,185 ) (322 ) - -
December 31, 2015 9,418 15,794 3,712 - 750
Additions - 17 2,723 - -
Sales and settlements (509 ) (1,001 ) (393 ) - -
Other comprehensive income - - - - (75 )
Amounts included in earnings - fair value adjustments 2,868 1,537 (290 ) - -
December 31, 2016 11,777 16,347 5,752 - 675
Tranfer from amortization method to fair value - - - 5,070 -
Business combinations - - 419 - -
Additions - - 2,737 3,602 -
Sales and settlements (1,744 ) (2,423 ) (621 ) (328 ) -
Other comprehensive income - - - - 225
Amounts included in earnings - fair value adjustments 2,174 2,820 (547 ) (82 ) -
December 31, 2017 $ 12,207 $ 16,744 $ 7,740 $ 8,262 $ 900 </t>
  </si>
  <si>
    <t>Schedule of quantitative information about Level 3 fair value measurements for fair value on a recurring basis</t>
  </si>
  <si>
    <t xml:space="preserve">Fair Value Weighted Average
December 31, Valuation December 31,
Level 3 Assets 2017 2016 Technique Unobservable Inputs 2017 2016
Servicing rights for SBA/USDA loans $ 7,740 $ 5,752 Discounted cash flow Discount rate 12.5 % 11.0 %
Residential mortgage servicing rights 8,262 - Discounted cash flow Discount rate 10 %
N/A
Corporate bonds 900 675 Indicative bid provided by a broker Multiple factors, including but not limited to, current operations, financial condition, cash flows, and recently executed financing transactions related to the company N/A N/A
Derivative assets - mortgage 1,150 1,552 Internal model Pull through rate 80 % 80 %
Derivative assets - other 11,057 10,225 Dealer priced Dealer priced N/A N/A
Derivative liabilities - risk participations 20 26 Internal model Probable exposure rate .37 % .35 1.80 %
Derivative liabilities - other 16,724 16,321 Dealer priced Dealer priced N/A N/A </t>
  </si>
  <si>
    <t>Schedule of presentation of United's assets and liabilities measured at fair value on nonrecurring basis</t>
  </si>
  <si>
    <t xml:space="preserve">December 31, 2017 Level 1 Level 2 Level 3 Total
Loans $ - $ - $ 6,905 $ 6,905
December 31, 2016
Loans $ - $ - $ 7,179 $ 7,179 </t>
  </si>
  <si>
    <t>Schedule of summary of carrying amount and fair values for other financial instruments not measured at fair value on a recurring basis</t>
  </si>
  <si>
    <t xml:space="preserve">Carrying Fair Value Level
December 31, 2017 Amount Level 1 Level 2 Level 3 Total
Assets:
Securities held to maturity $ 321,094 $ - $ 321,276 $ - $ 321,276
Loans, net 7,676,658 - - 7,674,460 7,674,460
Loans held for sale 6,482 - 6,514 - 6,514
Liabilities:
Deposits 9,807,697 - 9,809,264 - 9,809,264
Federal Home Loan Bank advances 504,651 - 504,460 - 504,460
Long-term debt 120,545 - - 123,844 123,844
December 31, 2016
Assets:
Securities held to maturity $ 329,843 $ - $ 333,170 $ - $ 333,170
Loans, net 6,859,214 - - 6,824,229 6,824,229
Loans held for sale 1,987 - 2,018 - 2,018
Residential mortgage servicing rights 4,372 - - 5,175 5,175
Liabilities:
Deposits 8,637,558 - 8,635,811 - 8,635,811
Federal Home Loan Bank advances 709,209 - 709,174 - 709,174
Long-term debt 175,078 - - 175,750 175,750 </t>
  </si>
  <si>
    <t>Condensed Financial Statements of United Community Banks Inc. (Parent Only) (Tables)</t>
  </si>
  <si>
    <t>Schedule of statement of operations</t>
  </si>
  <si>
    <t xml:space="preserve">2017 2016 2015
Dividends from bank $ 103,200 $ 41,500 $ 77,500
Dividends from other subsidiaries - - 3,500
Shared service fees from subsidiaries 10,481 8,476 7,628
Other 1,078 685 123
Total income 114,759 50,661 88,751
Interest expense 10,258 11,209 10,385
Other expense 14,960 11,380 11,185
Total expenses 25,218 22,589 21,570
Income tax benefit 1,447 6,717 1,709
Income before equity in undistributed (loss) earnings of subsidiaries 90,988 34,789 68,890
Equity in undistributed (loss) earnings of subsidiaries (23,167 ) 65,867 2,688
Net income $ 67,821 $ 100,656 $ 71,578 </t>
  </si>
  <si>
    <t>Schedule of balance sheet</t>
  </si>
  <si>
    <t xml:space="preserve">Assets
2017 2016
Cash $ 26,054 $ 42,980
Investment in bank 1,390,490 1,201,868
Investment in other subsidiaries 4,744 3,731
Other assets 20,578 17,800
Total assets $ 1,441,866 $ 1,266,379
Liabilities and Shareholders' Equity
Long-term debt $ 120,545 $ 175,078
Other liabilities 17,987 15,566
Total liabilities 138,532 190,644
Shareholders' equity 1,303,334 1,075,735
Total liabilities and shareholders' equity $ 1,441,866 $ 1,266,379 </t>
  </si>
  <si>
    <t>Schedule of statement of cash flows</t>
  </si>
  <si>
    <t xml:space="preserve">2017 2016 2015
Operating activities:
Net income $ 67,821 $ 100,656 $ 71,578
Adjustments to reconcile net income to net cash provided by operating activities:
Equity in undistributed loss (earnings) of the subsidiaries 23,167 (65,867 ) (2,688 )
Depreciation, amortization and accretion 36 23 26
Loss on prepayment of debt - - 754
Stock-based compensation 5,827 4,496 4,403
Change in assets and liabilities:
Other assets 1,184 14,305 515
Other liabilities (758 ) (8,268 ) 1,087
Net cash provided by operating activities 97,277 45,345 75,675
Investing activities:
Payment for acquisition (11,034 ) (11,209 ) (76,893 )
Purchases of premises and equipment (708 ) - (12 )
Purchase of available for sale securities - (1,125 ) -
Sales and paydowns of securities available for sale - - 250
Net cash used in investing activities (11,742 ) (12,334 ) (76,655 )
Financing activities:
Repayment of long-term debt (75,000 ) - (48,521 )
Proceeds from issuance of long-term debt - - 83,924
Cash paid for shares withheld to cover payroll taxes upon vesting of restricted stock (1,701 ) (1,189 ) (1,483 )
Proceeds from issuance of common stock for dividend reinvestment and employee benefit plans 450 366 303
Retirement of preferred stock - (9,992 ) -
Repurchase of common stock - (13,659 ) -
Cash dividends on common stock (26,210 ) (15,849 ) (14,822 )
Cash dividends on Series H preferred stock - (46 ) (50 )
Net cash (used in) provided by financing activities (102,461 ) (40,369 ) 19,351
Net change in cash (16,926 ) (7,358 ) 18,371
Cash at beginning of year 42,980 50,338 31,967
Cash at end of year $ 26,054 $ 42,980 $ 50,338 </t>
  </si>
  <si>
    <t>Summary of Significant Accounting Policies (Detail Textuals)</t>
  </si>
  <si>
    <t>Dec. 31, 2017USD ($)Segment</t>
  </si>
  <si>
    <t>Accounting Policies [Line Items]</t>
  </si>
  <si>
    <t>Threshold limit of revenue</t>
  </si>
  <si>
    <t>10.00%</t>
  </si>
  <si>
    <t>Number of operating segment | Segment</t>
  </si>
  <si>
    <t>Minimum nonaccrual loan relationships</t>
  </si>
  <si>
    <t>Depreciation method used</t>
  </si>
  <si>
    <t>Straight-line method</t>
  </si>
  <si>
    <t>Cumulative effect adjustment to retained earnings, net of income tax effect</t>
  </si>
  <si>
    <t>Loans received through acquisition</t>
  </si>
  <si>
    <t>Credit Concentration Risk</t>
  </si>
  <si>
    <t>Concentration risk, percentage</t>
  </si>
  <si>
    <t>80.00%</t>
  </si>
  <si>
    <t>Buildings and improvements</t>
  </si>
  <si>
    <t>Estimated useful lives</t>
  </si>
  <si>
    <t>10 to 40 years</t>
  </si>
  <si>
    <t>Land improvements</t>
  </si>
  <si>
    <t>10 years</t>
  </si>
  <si>
    <t>Furniture and equipment</t>
  </si>
  <si>
    <t>3 to 10 years</t>
  </si>
  <si>
    <t>Accounting Standards Updates (Detail Textuals) $ in Thousands</t>
  </si>
  <si>
    <t>Dec. 31, 2017USD ($)</t>
  </si>
  <si>
    <t>Present value of future minimum lease payments</t>
  </si>
  <si>
    <t>Change in recorded income tax expense</t>
  </si>
  <si>
    <t>Statutory federal income tax rate</t>
  </si>
  <si>
    <t>35.00%</t>
  </si>
  <si>
    <t>Corporate income tax rate effective in 2018</t>
  </si>
  <si>
    <t>21.00%</t>
  </si>
  <si>
    <t>Mergers and Acquisitions (Details) - USD ($) $ in Thousands</t>
  </si>
  <si>
    <t>Nov. 01, 2017</t>
  </si>
  <si>
    <t>Liabilities</t>
  </si>
  <si>
    <t>Total identifiable net assets</t>
  </si>
  <si>
    <t>Consideration transferred</t>
  </si>
  <si>
    <t>Cash</t>
  </si>
  <si>
    <t>Goodwill</t>
  </si>
  <si>
    <t>Four Oaks Fincorp, Inc | Four Oaks Bank</t>
  </si>
  <si>
    <t>Total assets acquired</t>
  </si>
  <si>
    <t>Total liabilities assumed</t>
  </si>
  <si>
    <t>Four Oaks Fincorp, Inc | As Recorded by Four Oaks FinCorp, Inc | Four Oaks Bank</t>
  </si>
  <si>
    <t>Securities</t>
  </si>
  <si>
    <t>Loans held for sale</t>
  </si>
  <si>
    <t>Intangibles</t>
  </si>
  <si>
    <t>Other real estate owned</t>
  </si>
  <si>
    <t>Other liabilities</t>
  </si>
  <si>
    <t>Excess of assets acquired over liabilities assumed</t>
  </si>
  <si>
    <t>Four Oaks Fincorp, Inc | Fair Value Adjustments | Four Oaks Bank</t>
  </si>
  <si>
    <t>[1]</t>
  </si>
  <si>
    <t>Aggregate fair value adjustments</t>
  </si>
  <si>
    <t>Four Oaks Fincorp, Inc | As Recorded by United | Four Oaks Bank</t>
  </si>
  <si>
    <t>Common stock issued (4,145,343 shares)</t>
  </si>
  <si>
    <t>Total fair value of consideration transferred</t>
  </si>
  <si>
    <t>Fair values are preliminary and are subject to refinement for a period not to exceed one year after the closing date of an acquisition as information relative to closing date fair values becomes available.</t>
  </si>
  <si>
    <t>Mergers and Acquisitions (Parentheticals) (Details)</t>
  </si>
  <si>
    <t>Nov. 01, 2017shares</t>
  </si>
  <si>
    <t>Common stock issued</t>
  </si>
  <si>
    <t>Mergers and Acquisitions (Details 1) - Four Oaks Fincorp, Inc - Four Oaks Bank $ in Thousands</t>
  </si>
  <si>
    <t>Nov. 01, 2017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Mergers and Acquisitions (Details 2) - USD ($) $ in Thousands</t>
  </si>
  <si>
    <t>1 Months Ended</t>
  </si>
  <si>
    <t>Jul. 31, 2017</t>
  </si>
  <si>
    <t>HCSB Financial Corporation | Horry county state bank</t>
  </si>
  <si>
    <t>HCSB Financial Corporation | Horry county state bank | As Recorded by Horry County State Bank</t>
  </si>
  <si>
    <t>Core deposit intangible</t>
  </si>
  <si>
    <t>Repurchase agreements</t>
  </si>
  <si>
    <t>HCSB Financial Corporation | Horry county state bank | Fair Value Adjustments</t>
  </si>
  <si>
    <t>HCSB Financial Corporation | Horry county state bank | As Recorded by United</t>
  </si>
  <si>
    <t>Common stock issued (2,370,331 shares)</t>
  </si>
  <si>
    <t>Equity interest in HCSB held before the business combination</t>
  </si>
  <si>
    <t>Mergers and Acquisitions (Parentheticals) (Details 2) - shares</t>
  </si>
  <si>
    <t>Sep. 01, 2015</t>
  </si>
  <si>
    <t>Palmetto Bancshares, Inc.</t>
  </si>
  <si>
    <t>Mergers and Acquisitions (Details 3) - USD ($) $ in Thousands</t>
  </si>
  <si>
    <t>Palmetto Bancshares, Inc. | Palmetto Bancshares, Inc | Accounted for pursuant to ASC 310-30</t>
  </si>
  <si>
    <t>Palmetto Bancshares, Inc. | Palmetto Bancshares, Inc | Excluded from ASC 310-30</t>
  </si>
  <si>
    <t>HCSB Financial Corporation | Horry county state bank | Accounted for pursuant to ASC 310-30</t>
  </si>
  <si>
    <t>HCSB Financial Corporation | Horry county state bank | Excluded from ASC 310-30</t>
  </si>
  <si>
    <t>Mergers and Acquisitions (Details 4) - USD ($) $ in Thousands</t>
  </si>
  <si>
    <t>Jul. 01, 2016</t>
  </si>
  <si>
    <t>Business Combination, Recognized Identifiable Assets Acquired and Liabilities Assumed, Assets [Abstract]</t>
  </si>
  <si>
    <t>Business Combination, Recognized Identifiable Assets Acquired and Liabilities Assumed, Liabilities [Abstract]</t>
  </si>
  <si>
    <t>Excess of assets acquired over liabilities and preferred stock assumed</t>
  </si>
  <si>
    <t>Business Combination, Consideration Transferred [Abstract]</t>
  </si>
  <si>
    <t>Tidelands Bancshares, Inc | Tidelands Bank</t>
  </si>
  <si>
    <t>Liabilities assumed</t>
  </si>
  <si>
    <t>Cash paid to redeem common stock</t>
  </si>
  <si>
    <t>Cash paid to redeem preferred stock issued under the Treasury's Capital Purchase Program</t>
  </si>
  <si>
    <t>Tidelands Bancshares, Inc | As Recorded By Tidelands Bancshares Inc | Tidelands Bank</t>
  </si>
  <si>
    <t>Tidelands Bancshares, Inc | Fair Value Adjustments | Tidelands Bank</t>
  </si>
  <si>
    <t>Tidelands Bancshares, Inc | As Recorded by United | Tidelands Bank</t>
  </si>
  <si>
    <t>Total consideration transferred</t>
  </si>
  <si>
    <t>Mergers and Acquisitions (Details 5) - Tidelands Bancshares, Inc - Tidelands Bank $ in Thousands</t>
  </si>
  <si>
    <t>Jul. 01, 2016USD ($)</t>
  </si>
  <si>
    <t>Mergers and Acquisitions (Details 6) - USD ($) $ in Thousands</t>
  </si>
  <si>
    <t>Palmetto Bancshares, Inc. | Palmetto Bancshares, Inc</t>
  </si>
  <si>
    <t>Palmetto Bancshares, Inc. | Palmetto Bancshares, Inc | As Recorded by Palmetto</t>
  </si>
  <si>
    <t>Palmetto Bancshares, Inc. | Palmetto Bancshares, Inc | Fair Value Adjustments</t>
  </si>
  <si>
    <t>Palmetto Bancshares, Inc. | Palmetto Bancshares, Inc | As Recorded by United</t>
  </si>
  <si>
    <t>Common stock issued (2,358,503 shares)</t>
  </si>
  <si>
    <t>Mergers and Acquisitions (Parentheticals) (Details 6)</t>
  </si>
  <si>
    <t>Sep. 01, 2015shares</t>
  </si>
  <si>
    <t>Mergers and Acquisitions (Details 7) - Palmetto Bancshares, Inc. - Palmetto Bancshares, Inc $ in Thousands</t>
  </si>
  <si>
    <t>Sep. 01, 2015USD ($)</t>
  </si>
  <si>
    <t>Mergers and Acquisitions (Details 8) - USD ($) $ in Thousands</t>
  </si>
  <si>
    <t>May 01, 2015</t>
  </si>
  <si>
    <t>Money Tree Corporation | FNB</t>
  </si>
  <si>
    <t>Money Tree Corporation | FNB | As Recorded by MoneyTree</t>
  </si>
  <si>
    <t>SBLF preferred stock assumed</t>
  </si>
  <si>
    <t>Money Tree Corporation | FNB | Fair Value Adjustments</t>
  </si>
  <si>
    <t>Money Tree Corporation | FNB | As Recorded by United</t>
  </si>
  <si>
    <t>Mergers and Acquisitions (Parentheticals) (Details 8)</t>
  </si>
  <si>
    <t>May 01, 2015shares</t>
  </si>
  <si>
    <t>Mergers and Acquisitions (Details 9) - Money Tree Corporation - FNB $ in Thousands</t>
  </si>
  <si>
    <t>May 01, 2015USD ($)</t>
  </si>
  <si>
    <t>Mergers and Acquisitions (Details 10) - USD ($) $ in Thousands</t>
  </si>
  <si>
    <t>Supplemental consolidated pro forma Revenue</t>
  </si>
  <si>
    <t>Supplemental consolidated pro forma Net Income</t>
  </si>
  <si>
    <t>Actual Revenue</t>
  </si>
  <si>
    <t>Actual Net income</t>
  </si>
  <si>
    <t>Mergers and Acquisitions (Detail Textuals)</t>
  </si>
  <si>
    <t>Nov. 01, 2017USD ($)Branch$ / sharesshares</t>
  </si>
  <si>
    <t>Jul. 01, 2016USD ($)Branch$ / shares</t>
  </si>
  <si>
    <t>Sep. 01, 2015USD ($)Branchshares</t>
  </si>
  <si>
    <t>May 01, 2015USD ($)$ / sharesshares</t>
  </si>
  <si>
    <t>Jul. 31, 2017USD ($)$ / shares</t>
  </si>
  <si>
    <t>Dec. 31, 2017USD ($)shares</t>
  </si>
  <si>
    <t>Dec. 31, 2016USD ($)</t>
  </si>
  <si>
    <t>Dec. 31, 2015USD ($)</t>
  </si>
  <si>
    <t>Increase in goodwill</t>
  </si>
  <si>
    <t>Merger related costs excluded from pro forma information</t>
  </si>
  <si>
    <t>As Recorded by United</t>
  </si>
  <si>
    <t>Cash per common share | $ / shares</t>
  </si>
  <si>
    <t>Common stock issued | shares</t>
  </si>
  <si>
    <t>Assets acquired</t>
  </si>
  <si>
    <t>Preferred stock assumed</t>
  </si>
  <si>
    <t>Money Tree Corporation | FNB | Core deposit intangible</t>
  </si>
  <si>
    <t>Intangible assets acquired</t>
  </si>
  <si>
    <t>Expected useful life of asset</t>
  </si>
  <si>
    <t>6 years 8 months 1 day</t>
  </si>
  <si>
    <t>Money Tree Corporation | FNB | Deposit premium</t>
  </si>
  <si>
    <t>Weighted average maturity of underlying deposits</t>
  </si>
  <si>
    <t>5 years</t>
  </si>
  <si>
    <t>Number preferred stock shares outstanding | shares</t>
  </si>
  <si>
    <t>Liquidation preference amount | $ / shares</t>
  </si>
  <si>
    <t>Decrease in provisional values assigned to premises and equipment</t>
  </si>
  <si>
    <t>Number of branches | Branch</t>
  </si>
  <si>
    <t>Increase in provisional values assigned to acquired loans</t>
  </si>
  <si>
    <t>Decrease in provisional values assigned to other real estate owned</t>
  </si>
  <si>
    <t>Decrease in provisional values assigned to other assets</t>
  </si>
  <si>
    <t>Increase in deferred tax asset</t>
  </si>
  <si>
    <t>Palmetto Bancshares, Inc. | Palmetto Bancshares, Inc | Core deposit intangible</t>
  </si>
  <si>
    <t>12 years</t>
  </si>
  <si>
    <t>Cash paid to redeem preferred stock including unpaid dividends</t>
  </si>
  <si>
    <t>Tidelands Bancshares, Inc | Tidelands Bank | As Recorded by United</t>
  </si>
  <si>
    <t>Tidelands Bancshares, Inc | Tidelands Bank | Core deposit intangible</t>
  </si>
  <si>
    <t>Four Oaks Fincorp, Inc | Subordinated debentures</t>
  </si>
  <si>
    <t>Four Oaks Fincorp, Inc | Trust preferred securities</t>
  </si>
  <si>
    <t>1 year</t>
  </si>
  <si>
    <t>Noncompete agreement</t>
  </si>
  <si>
    <t>Four Oaks Fincorp, Inc | Four Oaks Bank | As Recorded by United</t>
  </si>
  <si>
    <t>Four Oaks Fincorp, Inc | Four Oaks Bank | Core deposit intangible</t>
  </si>
  <si>
    <t>11 years 6 months</t>
  </si>
  <si>
    <t>6 years</t>
  </si>
  <si>
    <t>HCSB Financial Corporation | Horry county state bank | Minimum</t>
  </si>
  <si>
    <t>Useful life of intangible asset</t>
  </si>
  <si>
    <t>HCSB Financial Corporation | Horry county state bank | Maximum</t>
  </si>
  <si>
    <t>2 years</t>
  </si>
  <si>
    <t>Cash Flows (Detail Textuals) - USD ($) $ in Thousands</t>
  </si>
  <si>
    <t>Cash Flow [Line Items]</t>
  </si>
  <si>
    <t>Transferred to foreclosed property</t>
  </si>
  <si>
    <t>Unsettled sales of government guaranteed loans</t>
  </si>
  <si>
    <t>Unsettled purchases of government guaranteed loans</t>
  </si>
  <si>
    <t>Assets with fair value</t>
  </si>
  <si>
    <t>Liabilities with fair value</t>
  </si>
  <si>
    <t>Net assets acquired</t>
  </si>
  <si>
    <t>Value of common stock issued</t>
  </si>
  <si>
    <t>Preferred Stock</t>
  </si>
  <si>
    <t>Balance Sheet Offsetting and Repurchase Agreements Accounted for as Secured Borrowings (Details) - USD ($) $ in Thousands</t>
  </si>
  <si>
    <t>Repurchase and reverse repurchase agreements, gross amounts of recognized assets</t>
  </si>
  <si>
    <t>Repurchase and reverse repurchase agreements, gross amounts offset on balance sheet assets</t>
  </si>
  <si>
    <t>Repurchase and reverse repurchase agreements, net assets balance</t>
  </si>
  <si>
    <t>Repurchase and reverse repurchase agreements, gross amounts not offset in balance sheet assets of financial instruments</t>
  </si>
  <si>
    <t>Repurchase and reverse repurchase agreements, gross amounts not offset in balance sheet assets of collateral received</t>
  </si>
  <si>
    <t>Repurchase and reverse repurchase agreements, net assets</t>
  </si>
  <si>
    <t>Derivative, gross amounts of recognized assets</t>
  </si>
  <si>
    <t>Derivative, gross amounts offset on balance sheet</t>
  </si>
  <si>
    <t>Derivatives, net asset balance</t>
  </si>
  <si>
    <t>Derivatives, gross amounts not offset in balance sheet assets of financial instruments</t>
  </si>
  <si>
    <t>Derivatives, gross amounts not offset in balance sheet assets of collateral received</t>
  </si>
  <si>
    <t>Derivatives asset,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95%</t>
  </si>
  <si>
    <t>1.78%</t>
  </si>
  <si>
    <t>Repurchase and reverse repurchase agreements, gross amounts of recognized liabilities</t>
  </si>
  <si>
    <t>Repurchase and reverse repurchase agreements, gross amounts offset on balance sheet liabilities</t>
  </si>
  <si>
    <t>Repurchase and reverse repurchase agreements, net liabilities balance</t>
  </si>
  <si>
    <t>Repurchase and reverse repurchase agreements, gross amounts not offset in balance sheet liabilities of financial instruments</t>
  </si>
  <si>
    <t>Repurchase and reverse repurchase agreements, gross amounts not offset in balance sheet liabilities of collateral pledged</t>
  </si>
  <si>
    <t>Repurchase and reverse repurchase agreements, net liabilities</t>
  </si>
  <si>
    <t>Derivatives liability, gross amounts of recognized liabilities</t>
  </si>
  <si>
    <t>Derivatives liability, gross amounts offset on balance sheet liabilities</t>
  </si>
  <si>
    <t>Derivatives liability, net liabilities balance</t>
  </si>
  <si>
    <t>Derivatives liability, gross amounts not offset in balance sheet liabilities of financial instruments</t>
  </si>
  <si>
    <t>Derivatives liability, gross amounts not offset in balance sheet liabilities of collateral pledged</t>
  </si>
  <si>
    <t>Derivatives liabilities, net amount</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1.20%</t>
  </si>
  <si>
    <t>0.88%</t>
  </si>
  <si>
    <t>Balance Sheet Offsetting and Repurchase Agreements Accounted for as Secured Borrowings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Mortgage-backed securities</t>
  </si>
  <si>
    <t>Overnight and Continuous</t>
  </si>
  <si>
    <t>Overnight and Continuous | Mortgage-backed securities</t>
  </si>
  <si>
    <t>Up to 30 Days</t>
  </si>
  <si>
    <t>Up to 30 Days | Mortgage-backed securities</t>
  </si>
  <si>
    <t>30 to 90 Days</t>
  </si>
  <si>
    <t>30 to 90 Days | Mortgage-backed securities</t>
  </si>
  <si>
    <t>91 to 110 days</t>
  </si>
  <si>
    <t>91 to 110 days | Mortgage-backed securities</t>
  </si>
  <si>
    <t>Balance Sheet Offsetting and Repurchase Agreements Accounted for as Secured Borrowings (Detail Textuals) - USD ($) $ in Thousands</t>
  </si>
  <si>
    <t>Right to reclaim cash collateral</t>
  </si>
  <si>
    <t>Obligation to return cash collateral</t>
  </si>
  <si>
    <t>Investment Securities (Details) - USD ($) $ in Thousands</t>
  </si>
  <si>
    <t>Held-to-maturity securities:</t>
  </si>
  <si>
    <t>Amortized Cost</t>
  </si>
  <si>
    <t>Gross Unrealized Gains</t>
  </si>
  <si>
    <t>Gross Unrealized Losses</t>
  </si>
  <si>
    <t>State and political subdivisions</t>
  </si>
  <si>
    <t>All are residential type mortgage-backed securities or U.S. government agency commercial mortgage backed securities.</t>
  </si>
  <si>
    <t>Investment Securities (Details 1) - USD ($) $ in Thousands</t>
  </si>
  <si>
    <t>Fair Value</t>
  </si>
  <si>
    <t>U.S. Treasuries</t>
  </si>
  <si>
    <t>U.S. Government agencies</t>
  </si>
  <si>
    <t>Corporate bonds</t>
  </si>
  <si>
    <t>Asset-backed securities</t>
  </si>
  <si>
    <t>Investment Securities (Details 2) - USD ($) $ in Thousands</t>
  </si>
  <si>
    <t>Gross gains on sales</t>
  </si>
  <si>
    <t>Gross losses on sales</t>
  </si>
  <si>
    <t>Net gains on sales of securities</t>
  </si>
  <si>
    <t>Income tax expense attributable to sales</t>
  </si>
  <si>
    <t>Investment Securities (Details 3)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Investment Securities (Details 4) - USD ($) $ in Thousands</t>
  </si>
  <si>
    <t>Summary of available for sale securities in an unrealized loss position</t>
  </si>
  <si>
    <t>Investment Securities (Details 5) - USD ($) $ in Thousands</t>
  </si>
  <si>
    <t>Available-for-Sale</t>
  </si>
  <si>
    <t>Held-to-Maturity</t>
  </si>
  <si>
    <t>Amortized Cost, 1 to 5 years</t>
  </si>
  <si>
    <t>Fair Value, 1 to 5 years</t>
  </si>
  <si>
    <t>Amortized Cost, 5 to 10 years</t>
  </si>
  <si>
    <t>Fair Value, 5 to 10 years</t>
  </si>
  <si>
    <t>Amortized Cost, More than 10 years</t>
  </si>
  <si>
    <t>Fair Value, More than 10 years</t>
  </si>
  <si>
    <t>Amortized Cost, Within 1 year</t>
  </si>
  <si>
    <t>Fair Value, Within 1 year</t>
  </si>
  <si>
    <t>Total securities other than mortgage-backed securities</t>
  </si>
  <si>
    <t>Investment Securities (Detail Textuals) $ in Millions</t>
  </si>
  <si>
    <t>Dec. 31, 2017USD ($)SecuritiesSecurity</t>
  </si>
  <si>
    <t>Schedule of Trading Securities and Other Trading Assets [Line Items]</t>
  </si>
  <si>
    <t>Carrying value of secure public deposits, FHLB advances and other secured borrowings | $</t>
  </si>
  <si>
    <t>Number of available for sale securities in unrealized loss position | Security</t>
  </si>
  <si>
    <t>Number of held-to-maturity securities in unrealized loss position | Securities</t>
  </si>
  <si>
    <t>Percentage of shareholders equity</t>
  </si>
  <si>
    <t>Loans and Allowance for Credit Losse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Commercial &amp; industrial</t>
  </si>
  <si>
    <t>Loans Receivable | Residential | Residential mortgage</t>
  </si>
  <si>
    <t>Loans Receivable | Residential | Construction</t>
  </si>
  <si>
    <t>Loans Receivable | Consumer direct</t>
  </si>
  <si>
    <t>Loans and Allowance for Credit Losses (Details 1)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Allowance for Credit Losses (Details 2) - Loans Receivable - Executive Officers and Directors - USD ($) $ in Thousands</t>
  </si>
  <si>
    <t>Summary of loans outstanding to executive officers and directors of the holding company</t>
  </si>
  <si>
    <t>New loans and advances</t>
  </si>
  <si>
    <t>Repayments</t>
  </si>
  <si>
    <t>Loans and Allowance for Credit Losses (Details 3) - USD ($) $ in Thousands</t>
  </si>
  <si>
    <t>Financing Receivable, Allowance for Credit Losses [Roll Forward]</t>
  </si>
  <si>
    <t>Beginning Balance</t>
  </si>
  <si>
    <t>Charge-Offs</t>
  </si>
  <si>
    <t>Recoveries</t>
  </si>
  <si>
    <t>Provision</t>
  </si>
  <si>
    <t>Ending Balance</t>
  </si>
  <si>
    <t>Loans Receivable | Allowance for unfunded commitments</t>
  </si>
  <si>
    <t>Loans and Allowance for Credit Losses (Details 4) - USD ($) $ in Thousands</t>
  </si>
  <si>
    <t>Dec. 31, 2014</t>
  </si>
  <si>
    <t>Financing Receivable, Allowance for Credit Losses [Line Items]</t>
  </si>
  <si>
    <t>Allowance for Loan Losses, Individually evaluated for impairment</t>
  </si>
  <si>
    <t>Allowance for Loan Losses,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PCI</t>
  </si>
  <si>
    <t>Loans and Allowance for Credit Losses (Details 5) - Loans Receivable - USD ($) $ in Thousands</t>
  </si>
  <si>
    <t>Average balances of impaired loans and income recognized on impaired loans</t>
  </si>
  <si>
    <t>Average Balance</t>
  </si>
  <si>
    <t>Interest Revenue Recognized During Impairment</t>
  </si>
  <si>
    <t>Cash Basis Interest Revenue Received</t>
  </si>
  <si>
    <t>Home equity lines of credit</t>
  </si>
  <si>
    <t>Indirect auto</t>
  </si>
  <si>
    <t>Commercial</t>
  </si>
  <si>
    <t>Commercial | Owner occupied commercial real estate</t>
  </si>
  <si>
    <t>Commercial | Income producing commercial real estate</t>
  </si>
  <si>
    <t>Commercial | Construction</t>
  </si>
  <si>
    <t>Commercial | Commercial &amp; industrial</t>
  </si>
  <si>
    <t>Residential | Residential mortgage</t>
  </si>
  <si>
    <t>Residential | Construction</t>
  </si>
  <si>
    <t>Consumer direct</t>
  </si>
  <si>
    <t>Loans and Allowance for Credit Losses (Details 6) - USD ($) $ in Thousands</t>
  </si>
  <si>
    <t>Loans individually evaluated for impairment by class of loans</t>
  </si>
  <si>
    <t>Allowance for loan losses allocated</t>
  </si>
  <si>
    <t>Unpaid Principal Balance, With no related allowance recorded</t>
  </si>
  <si>
    <t>Recorded Investment, With no related allowance recorded</t>
  </si>
  <si>
    <t>Unpaid Principal Balance, With an allowance recorded</t>
  </si>
  <si>
    <t>Recorded Investment, With an allowance recorded</t>
  </si>
  <si>
    <t>Allowance for loan losses, With an allowance recorded</t>
  </si>
  <si>
    <t>Unpaid Principal Balance</t>
  </si>
  <si>
    <t>Recorded Investment</t>
  </si>
  <si>
    <t>Loans Receivable | Commercial | Construction Loans</t>
  </si>
  <si>
    <t>Loans Receivable | Residential | Construction Loans</t>
  </si>
  <si>
    <t>Loans and Allowance for Credit Losses (Details 7) - Loans Receivable - USD ($) $ in Thousands</t>
  </si>
  <si>
    <t>Recorded investment in nonaccrual loans by loan class</t>
  </si>
  <si>
    <t>Nonaccrual Loans</t>
  </si>
  <si>
    <t>Loans and Allowance for Credit Losses (Details 8) - USD ($) $ in Thousands</t>
  </si>
  <si>
    <t>Loans, Total Past Due</t>
  </si>
  <si>
    <t>Loans Not Past Due</t>
  </si>
  <si>
    <t>Loans Outstanding, PCI</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60 - 89 Days</t>
  </si>
  <si>
    <t>Loans Receivable | Commercial | Loans Past Due, &gt; 90 Days</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direct | Loans Past Due, 30 - 59 Days</t>
  </si>
  <si>
    <t>Loans Receivable | Consumer direct | Loans Past Due, 60 - 89 Days</t>
  </si>
  <si>
    <t>Loans Receivable | Consumer direct | Loans Past Due, &gt; 90 Days</t>
  </si>
  <si>
    <t>Loans Receivable | Commercial &amp; industrial | Commercial</t>
  </si>
  <si>
    <t>Loans Receivable | Commercial &amp; industrial | Commercial | Loans Past Due, 30 - 59 Days</t>
  </si>
  <si>
    <t>Loans Receivable | Commercial &amp; industrial | Commercial | Loans Past Due, 60 - 89 Days</t>
  </si>
  <si>
    <t>Loans Receivable | Commercial &amp; industrial | Commercial | Loans Past Due, &gt; 90 Days</t>
  </si>
  <si>
    <t>Loans and Allowance for Credit Losses (Details 9) - Loans Receivable $ in Thousands</t>
  </si>
  <si>
    <t>Dec. 31, 2017USD ($)Contract</t>
  </si>
  <si>
    <t>Dec. 31, 2016USD ($)Contract</t>
  </si>
  <si>
    <t>Dec. 31, 2015USD ($)Contract</t>
  </si>
  <si>
    <t>Financing Receivable, Modifications [Line Items]</t>
  </si>
  <si>
    <t>Number of Contracts | Contract</t>
  </si>
  <si>
    <t>Pre-Modification Outstanding Recorded Investment</t>
  </si>
  <si>
    <t>Post-Modification Outstanding Recorded Investment by Type of Modification</t>
  </si>
  <si>
    <t>Troubled Debt Restructurings That Have Subsequently Defaulted, Number of Contracts | Contract</t>
  </si>
  <si>
    <t>Troubled Debt Restructurings That Have Subsequently Defaulted, Recorded Investment</t>
  </si>
  <si>
    <t>Rate Reduction</t>
  </si>
  <si>
    <t>Structure</t>
  </si>
  <si>
    <t>Home equity lines of credit | Rate Reduction</t>
  </si>
  <si>
    <t>Home equity lines of credit | Structure</t>
  </si>
  <si>
    <t>Home equity lines of credit | Other</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nstruction | Rate Reduction</t>
  </si>
  <si>
    <t>Commercial | Construction | Structure</t>
  </si>
  <si>
    <t>Commercial | Construction | Other</t>
  </si>
  <si>
    <t>Commercial | Commercial &amp; industrial | Rate Reduction</t>
  </si>
  <si>
    <t>Commercial | Commercial &amp; industrial | Structure</t>
  </si>
  <si>
    <t>Commercial | Commercial &amp; industrial | Other</t>
  </si>
  <si>
    <t>Residential | Residential mortgage | Rate Reduction</t>
  </si>
  <si>
    <t>Residential | Residential mortgage | Structure</t>
  </si>
  <si>
    <t>Residential | Residential mortgage | Other</t>
  </si>
  <si>
    <t>Residential | Construction | Rate Reduction</t>
  </si>
  <si>
    <t>Residential | Construction | Structure</t>
  </si>
  <si>
    <t>Residential | Construction | Other</t>
  </si>
  <si>
    <t>Consumer direct | Rate Reduction</t>
  </si>
  <si>
    <t>Consumer direct | Structure</t>
  </si>
  <si>
    <t>Consumer direct | Other</t>
  </si>
  <si>
    <t>Loans and Allowance for Credit Losses (Details 10) - Loans Receivable - USD ($) $ in Thousands</t>
  </si>
  <si>
    <t>Risk category of loans by class of loans</t>
  </si>
  <si>
    <t>Total loans, excluding PCI loans</t>
  </si>
  <si>
    <t>Carrying value of PCI loans</t>
  </si>
  <si>
    <t>Pass</t>
  </si>
  <si>
    <t>Watch</t>
  </si>
  <si>
    <t>Substandard</t>
  </si>
  <si>
    <t>Doubtful / Loss</t>
  </si>
  <si>
    <t>Home equity lines of credit | Pass</t>
  </si>
  <si>
    <t>Home equity lines of credit | Watch</t>
  </si>
  <si>
    <t>Home equity lines of credit | Substandard</t>
  </si>
  <si>
    <t>Home equity lines of credit | Doubtful / Loss</t>
  </si>
  <si>
    <t>Indirect auto | Pass</t>
  </si>
  <si>
    <t>Indirect auto | Watch</t>
  </si>
  <si>
    <t>Indirect auto | Substandard</t>
  </si>
  <si>
    <t>Indirect auto | Doubtful / Loss</t>
  </si>
  <si>
    <t>Commercial | Pass</t>
  </si>
  <si>
    <t>Commercial | Watch</t>
  </si>
  <si>
    <t>Commercial | Substandard</t>
  </si>
  <si>
    <t>Commercial | Doubtful / Loss</t>
  </si>
  <si>
    <t>Commercial | Owner occupied commercial real estate | Pass</t>
  </si>
  <si>
    <t>Commercial | Owner occupied commercial real estate | Watch</t>
  </si>
  <si>
    <t>Commercial | Owner occupied commercial real estate | Substandard</t>
  </si>
  <si>
    <t>Commercial | Owner occupied commercial real estate | Doubtful / Loss</t>
  </si>
  <si>
    <t>Commercial | Income producing commercial real estate | Pass</t>
  </si>
  <si>
    <t>Commercial | Income producing commercial real estate | Watch</t>
  </si>
  <si>
    <t>Commercial | Income producing commercial real estate | Substandard</t>
  </si>
  <si>
    <t>Commercial | Income producing commercial real estate | Doubtful / Loss</t>
  </si>
  <si>
    <t>Commercial | Construction | Pass</t>
  </si>
  <si>
    <t>Commercial | Construction | Watch</t>
  </si>
  <si>
    <t>Commercial | Construction | Substandard</t>
  </si>
  <si>
    <t>Commercial | Construction | Doubtful / Loss</t>
  </si>
  <si>
    <t>Commercial | Commercial &amp; industrial | Pass</t>
  </si>
  <si>
    <t>Commercial | Commercial &amp; industrial | Watch</t>
  </si>
  <si>
    <t>Commercial | Commercial &amp; industrial | Substandard</t>
  </si>
  <si>
    <t>Commercial | Commercial &amp; industrial | Doubtful / Loss</t>
  </si>
  <si>
    <t>Residential | Residential mortgage | Pass</t>
  </si>
  <si>
    <t>Residential | Residential mortgage | Watch</t>
  </si>
  <si>
    <t>Residential | Residential mortgage | Substandard</t>
  </si>
  <si>
    <t>Residential | Residential mortgage | Doubtful / Loss</t>
  </si>
  <si>
    <t>Residential | Construction | Pass</t>
  </si>
  <si>
    <t>Residential | Construction | Watch</t>
  </si>
  <si>
    <t>Residential | Construction | Substandard</t>
  </si>
  <si>
    <t>Residential | Construction | Doubtful / Loss</t>
  </si>
  <si>
    <t>Consumer direct | Pass</t>
  </si>
  <si>
    <t>Consumer direct | Watch</t>
  </si>
  <si>
    <t>Consumer direct | Substandard</t>
  </si>
  <si>
    <t>Consumer direct | Doubtful / Loss</t>
  </si>
  <si>
    <t>Loans and Allowance for Credit Losses (Detail Textuals) - USD ($)</t>
  </si>
  <si>
    <t>Accounts, Notes, Loans and Financing Receivable [Line Items]</t>
  </si>
  <si>
    <t>Remaining accretable fair value mark on loans</t>
  </si>
  <si>
    <t>Criteria amount for evaluation of impairment</t>
  </si>
  <si>
    <t>Gross additional interest income that would have been earned if the nonaccrual loans had performed as per original term</t>
  </si>
  <si>
    <t>Specific reserves</t>
  </si>
  <si>
    <t>Loans outstanding classified as troubled debt restructurings</t>
  </si>
  <si>
    <t>Commercial &amp; industrial</t>
  </si>
  <si>
    <t>Overdrawn deposit accounts</t>
  </si>
  <si>
    <t>FHLB</t>
  </si>
  <si>
    <t>Pledged as collateral to secure FHLB advances</t>
  </si>
  <si>
    <t>Outstanding balance of PCI loans</t>
  </si>
  <si>
    <t>Loan purchased</t>
  </si>
  <si>
    <t>Premises and Equipment (Details) - USD ($) $ in Thousands</t>
  </si>
  <si>
    <t>Premises and equipments</t>
  </si>
  <si>
    <t>Premises and equipments, gross</t>
  </si>
  <si>
    <t>Less accumulated depreciation</t>
  </si>
  <si>
    <t>Land and land improvements</t>
  </si>
  <si>
    <t>Construction in progress</t>
  </si>
  <si>
    <t>Premises and Equipment (Details 1) $ in Thousands</t>
  </si>
  <si>
    <t>Rent commitments under operating leases</t>
  </si>
  <si>
    <t>Thereafter</t>
  </si>
  <si>
    <t>Premises and Equipment (Detail Textuals) - USD ($) $ in Thousands</t>
  </si>
  <si>
    <t>Depreciation expense</t>
  </si>
  <si>
    <t>Recognized impairment on properties acquired for future expansion</t>
  </si>
  <si>
    <t>Rent expense</t>
  </si>
  <si>
    <t>Goodwill and Other Intangible Assets (Details) - USD ($) $ in Thousands</t>
  </si>
  <si>
    <t>Finite-Lived Intangible Assets [Line Items]</t>
  </si>
  <si>
    <t>Intangible, net</t>
  </si>
  <si>
    <t>Total goodwill and other intangible assets, net</t>
  </si>
  <si>
    <t>Intangible, gross</t>
  </si>
  <si>
    <t>Less: accumulated amortization</t>
  </si>
  <si>
    <t>Goodwill and Other Intangible Assets (Details 1) - USD ($) $ in Thousands</t>
  </si>
  <si>
    <t>Goodwill [Roll Forward]</t>
  </si>
  <si>
    <t>Goodwill balance, beginning of year</t>
  </si>
  <si>
    <t>Acquisition of Tidelands</t>
  </si>
  <si>
    <t>Acquisition of FOFN</t>
  </si>
  <si>
    <t>Acquisition of HCSB</t>
  </si>
  <si>
    <t>Measurement period adjustments</t>
  </si>
  <si>
    <t>Goodwill balance, end of year</t>
  </si>
  <si>
    <t>Accumulated impairment losses balance, beginning of year</t>
  </si>
  <si>
    <t>Accumulated impairment losses balance, end of year</t>
  </si>
  <si>
    <t>Goodwill, net of Accumulated Impairment Losses, beginning of year</t>
  </si>
  <si>
    <t>Goodwill, net of Accumulated Impairment Losses, end of year</t>
  </si>
  <si>
    <t>Goodwill and Other Intangible Assets (Details 2) - USD ($) $ in Thousands</t>
  </si>
  <si>
    <t>Foreclosed Property (Details) - USD ($) $ in Thousands</t>
  </si>
  <si>
    <t>Foreclosed Property [Line Items]</t>
  </si>
  <si>
    <t>Total foreclosed property</t>
  </si>
  <si>
    <t>Commercial Real Estate</t>
  </si>
  <si>
    <t>Commercial Construction</t>
  </si>
  <si>
    <t>Total commercial</t>
  </si>
  <si>
    <t>Residential mortgage</t>
  </si>
  <si>
    <t>Servicing Rights (Details) - SBA/USDA - USD ($) $ in Thousands</t>
  </si>
  <si>
    <t>Servicing Asset at Fair Value, Amount [Roll Forward]</t>
  </si>
  <si>
    <t>Servicing rights for SBA/USDA loans, beginning of period</t>
  </si>
  <si>
    <t>Additions:</t>
  </si>
  <si>
    <t>Acquired servicing rights</t>
  </si>
  <si>
    <t>Originated servicing rights capitalized upon sale of loans</t>
  </si>
  <si>
    <t>Subtractions:</t>
  </si>
  <si>
    <t>Disposals</t>
  </si>
  <si>
    <t>Changes in fair value:</t>
  </si>
  <si>
    <t>Due to change in valuation inputs or assumptions used in the valuation model</t>
  </si>
  <si>
    <t>Servicing rights for SBA/USDA loans, end of period</t>
  </si>
  <si>
    <t>Servicing Rights (Details 1) - SBA/USDA - USD ($) $ in Thousands</t>
  </si>
  <si>
    <t>Servicing Assets at Fair Value [Line Items]</t>
  </si>
  <si>
    <t>Fair value of retained servicing assets</t>
  </si>
  <si>
    <t>Prepayment rate assumption</t>
  </si>
  <si>
    <t>8.31%</t>
  </si>
  <si>
    <t>7.12%</t>
  </si>
  <si>
    <t>10% adverse change</t>
  </si>
  <si>
    <t>20% adverse change</t>
  </si>
  <si>
    <t>Discount rate</t>
  </si>
  <si>
    <t>12.50%</t>
  </si>
  <si>
    <t>11.00%</t>
  </si>
  <si>
    <t>100 bps adverse change</t>
  </si>
  <si>
    <t>200 bps adverse change</t>
  </si>
  <si>
    <t>Weighted-average life (years)</t>
  </si>
  <si>
    <t>6 years 3 months 18 days</t>
  </si>
  <si>
    <t>6 years 9 months 18 days</t>
  </si>
  <si>
    <t>Weighted-average gross margin</t>
  </si>
  <si>
    <t>1.85%</t>
  </si>
  <si>
    <t>1.86%</t>
  </si>
  <si>
    <t>Servicing Rights (Details 2) - Residential mortgage servicing rights - USD ($) $ in Thousands</t>
  </si>
  <si>
    <t>Initial election to carry at fair value on January 1, 2017</t>
  </si>
  <si>
    <t>Due to change in valuation inputs or assumptions used in the valuation</t>
  </si>
  <si>
    <t>Servicing Asset at Amortized Cost, Balance [Roll Forward]</t>
  </si>
  <si>
    <t>Residential mortgage servicing rights, beginning of period</t>
  </si>
  <si>
    <t>Amortization</t>
  </si>
  <si>
    <t>Impairment</t>
  </si>
  <si>
    <t>Servicing Rights (Details 3) - Residential mortgage servicing rights - USD ($) $ in Thousands</t>
  </si>
  <si>
    <t>Valuation Allowance for Impairment of Recognized Servicing Assets [Roll Forward]</t>
  </si>
  <si>
    <t>Valuation allowance, beginning of period</t>
  </si>
  <si>
    <t>Additions charged to operations, net</t>
  </si>
  <si>
    <t>Valuation allowance, end of period</t>
  </si>
  <si>
    <t>Servicing Rights (Details 4) - Residential mortgage servicing rights - USD ($) $ in Thousands</t>
  </si>
  <si>
    <t>9.50%</t>
  </si>
  <si>
    <t>Servicing Rights (Detail Textuals) - USD ($)</t>
  </si>
  <si>
    <t>SBA/USDA</t>
  </si>
  <si>
    <t>Schedule Of Servicing Asset [Line Items]</t>
  </si>
  <si>
    <t>Servicing of asset for others, Amount not included in balance sheet</t>
  </si>
  <si>
    <t>Contractually specified servicing fees earned by United on servicing rights</t>
  </si>
  <si>
    <t>Estimated fair value of residential mortgage servicing rights</t>
  </si>
  <si>
    <t>Residential mortgage servicing rights</t>
  </si>
  <si>
    <t>Deposits (Details) $ in Thousands</t>
  </si>
  <si>
    <t>thereafter</t>
  </si>
  <si>
    <t>Deposits (Detail Textuals) - USD ($) $ in Thousands</t>
  </si>
  <si>
    <t>Time deposits (excluding brokered time deposits)</t>
  </si>
  <si>
    <t>Certificates of deposit</t>
  </si>
  <si>
    <t>Daily average balance of brokered deposits</t>
  </si>
  <si>
    <t>Description of fair value hedging instrument</t>
  </si>
  <si>
    <t>United has certain market-linked brokered deposits that are considered hybrid instruments that contain embedded derivatives that have been bifurcated from the host contract leaving host instruments paying a rate of 90 day LIBOR minus a spread that, at times, has resulted in a negative yield.</t>
  </si>
  <si>
    <t>Federal Home Loan Bank Advances (Details) - USD ($) $ in Thousands</t>
  </si>
  <si>
    <t>Federal Home Loan Bank, Advances, Branch of FHLB Bank [Line Items]</t>
  </si>
  <si>
    <t>Total principal outstanding</t>
  </si>
  <si>
    <t>Premium</t>
  </si>
  <si>
    <t>Minimum</t>
  </si>
  <si>
    <t>Current Rate 2018</t>
  </si>
  <si>
    <t>1.05%</t>
  </si>
  <si>
    <t>Current Rate 2019</t>
  </si>
  <si>
    <t>2.54%</t>
  </si>
  <si>
    <t>Current Rate 2020</t>
  </si>
  <si>
    <t>1.47%</t>
  </si>
  <si>
    <t>Maximum</t>
  </si>
  <si>
    <t>3.60%</t>
  </si>
  <si>
    <t>3.86%</t>
  </si>
  <si>
    <t>2.74%</t>
  </si>
  <si>
    <t>Federal Home Loan Bank Advances (Detail Textuals) - USD ($) $ in Millions</t>
  </si>
  <si>
    <t>FHLB advances</t>
  </si>
  <si>
    <t>Weighted average interest rate advances</t>
  </si>
  <si>
    <t>1.59%</t>
  </si>
  <si>
    <t>0.67%</t>
  </si>
  <si>
    <t>Long-term Debt (Details) - USD ($) $ in Thousands</t>
  </si>
  <si>
    <t>Less discount</t>
  </si>
  <si>
    <t>2022 senior debentures</t>
  </si>
  <si>
    <t>Issue Date</t>
  </si>
  <si>
    <t>Stated Maturity Date</t>
  </si>
  <si>
    <t>Earliest Call Date</t>
  </si>
  <si>
    <t>Interest Rate</t>
  </si>
  <si>
    <t>5.000% through August 13, 2020, 3-month LIBOR plus 3.814% thereafter</t>
  </si>
  <si>
    <t>2027 senior debentures</t>
  </si>
  <si>
    <t>5.500% through August 13, 2025 3-month LIBOR plus 3.71% thereafter</t>
  </si>
  <si>
    <t>2018 senior debentures</t>
  </si>
  <si>
    <t>6.00%</t>
  </si>
  <si>
    <t>2017 senior debentures</t>
  </si>
  <si>
    <t>9.00%</t>
  </si>
  <si>
    <t>Total senior debentures</t>
  </si>
  <si>
    <t>Subordinated debentures</t>
  </si>
  <si>
    <t>6.25%</t>
  </si>
  <si>
    <t>Total subordinated debentures</t>
  </si>
  <si>
    <t>Southern Bancorp Capital Trust I</t>
  </si>
  <si>
    <t>Prime + Interest rate</t>
  </si>
  <si>
    <t>1.00%</t>
  </si>
  <si>
    <t>United Community Statutory Trust III</t>
  </si>
  <si>
    <t>3.00%</t>
  </si>
  <si>
    <t>Tidelands Statutory Trust I</t>
  </si>
  <si>
    <t>3-month LIBOR plus 1.38%</t>
  </si>
  <si>
    <t>Tidelands Statutory Trust II</t>
  </si>
  <si>
    <t>3-month LIBOR plus 5.075%</t>
  </si>
  <si>
    <t>Four Oaks Statutory Trust I</t>
  </si>
  <si>
    <t>3-month LIBOR plus 1.35%</t>
  </si>
  <si>
    <t>Total trust preferred securities</t>
  </si>
  <si>
    <t>Long-term Debt (Detail Textuals) $ in Millions</t>
  </si>
  <si>
    <t>Debt Instrument [Line Items]</t>
  </si>
  <si>
    <t>Percentage of principal amount redeemed</t>
  </si>
  <si>
    <t>100.00%</t>
  </si>
  <si>
    <t>Senior debentures maturity date</t>
  </si>
  <si>
    <t>Aug. 14,
		2020</t>
  </si>
  <si>
    <t>Feb. 14,
		2022</t>
  </si>
  <si>
    <t>Nov. 30,
		2020</t>
  </si>
  <si>
    <t>Principal amount of debt</t>
  </si>
  <si>
    <t>Reclassifications Out of Accumulated Other Comprehensive Income (Details) - USD ($) $ in Thousands</t>
  </si>
  <si>
    <t>Reclassification Adjustment out of Accumulated Other Comprehensive Income [Line Items]</t>
  </si>
  <si>
    <t>Loan interest revenue</t>
  </si>
  <si>
    <t>Time deposit interest expense</t>
  </si>
  <si>
    <t>Money market deposit interest expense</t>
  </si>
  <si>
    <t>Total income tax expense (benefit)</t>
  </si>
  <si>
    <t>Net of tax</t>
  </si>
  <si>
    <t>Reclassifications Out of Accumulated Other Comprehensive Income | Realized gains on available-for-sale securities</t>
  </si>
  <si>
    <t>Reclassifications Out of Accumulated Other Comprehensive Income | Amortization of (losses) gains included in net income on available-for-sale securities transferred to held to maturity</t>
  </si>
  <si>
    <t>Investment securities interest revenue</t>
  </si>
  <si>
    <t>Reclassifications Out of Accumulated Other Comprehensive Income | Amount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Reclassification of disproportionate tax effect related to terminated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Details) - USD ($) $ / shares in Units, shares in Thousands, $ in Thousands</t>
  </si>
  <si>
    <t>Computation of basic and diluted loss per share</t>
  </si>
  <si>
    <t>Dividends and undistributed earnings allocated to unvested shares</t>
  </si>
  <si>
    <t>Preferred dividends</t>
  </si>
  <si>
    <t>Weighted average common shares:</t>
  </si>
  <si>
    <t>Effect of dilutive securities:</t>
  </si>
  <si>
    <t>Stock options (in shares)</t>
  </si>
  <si>
    <t>Earnings Per Share (Detail Textuals) - $ / shares</t>
  </si>
  <si>
    <t>Class of Stock [Line Items]</t>
  </si>
  <si>
    <t>Number of common stock called by warrants (in share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Income Taxes (Details) - USD ($) $ in Thousands</t>
  </si>
  <si>
    <t>Current</t>
  </si>
  <si>
    <t>Deferred</t>
  </si>
  <si>
    <t>Increase in valuation allowance</t>
  </si>
  <si>
    <t>Expense due to enactment of federal tax reform</t>
  </si>
  <si>
    <t>Total income tax expense</t>
  </si>
  <si>
    <t>Income Taxes (Details 1) - USD ($) $ in Thousands</t>
  </si>
  <si>
    <t>Differences between the provision for income taxes and statutory federal income tax rate</t>
  </si>
  <si>
    <t>Pretax income at statutory rates</t>
  </si>
  <si>
    <t>Add (deduct):</t>
  </si>
  <si>
    <t>State taxes, net of federal benefit</t>
  </si>
  <si>
    <t>Bank owned life insurance earnings</t>
  </si>
  <si>
    <t>Adjustment to reserve for uncertain tax positions</t>
  </si>
  <si>
    <t>Tax-exempt interest revenue</t>
  </si>
  <si>
    <t>Equity compensation</t>
  </si>
  <si>
    <t>Transaction costs</t>
  </si>
  <si>
    <t>Tax credit investments</t>
  </si>
  <si>
    <t>Change in state statutory tax rate</t>
  </si>
  <si>
    <t>Release of disproportionate tax effects related to de-designated cash flow hedges</t>
  </si>
  <si>
    <t>Income Taxes (Details 2) - USD ($) $ in Thousands</t>
  </si>
  <si>
    <t>Deferred tax assets:</t>
  </si>
  <si>
    <t>Allowance for loan losses</t>
  </si>
  <si>
    <t>Net operating loss carryforwards</t>
  </si>
  <si>
    <t>Deferred compensation</t>
  </si>
  <si>
    <t>Loan purchase accounting adjustments</t>
  </si>
  <si>
    <t>Reserve for losses on foreclosed properties</t>
  </si>
  <si>
    <t>Nonqualified share based compensation</t>
  </si>
  <si>
    <t>Accrued expenses</t>
  </si>
  <si>
    <t>Investment in partnerships</t>
  </si>
  <si>
    <t>Unamortized pension actuarial losses and prior service cost</t>
  </si>
  <si>
    <t>Unrealized losses on securities available-for-sale</t>
  </si>
  <si>
    <t>Unrealized losses on cash flow hedges</t>
  </si>
  <si>
    <t>Derivatives</t>
  </si>
  <si>
    <t>Premises and equipment</t>
  </si>
  <si>
    <t>Total deferred tax assets</t>
  </si>
  <si>
    <t>Deferred tax liabilities:</t>
  </si>
  <si>
    <t>Acquired intangible assets</t>
  </si>
  <si>
    <t>Loan origination costs</t>
  </si>
  <si>
    <t>Prepaid expenses</t>
  </si>
  <si>
    <t>Servicing asset</t>
  </si>
  <si>
    <t>Uncertain tax positions</t>
  </si>
  <si>
    <t>Total deferred tax liabilities</t>
  </si>
  <si>
    <t>Less valuation allowance</t>
  </si>
  <si>
    <t>Income Taxes (Details 3) - USD ($) $ in Thousands</t>
  </si>
  <si>
    <t>Reconciliation of the beginning and ending unrecognized tax benefit</t>
  </si>
  <si>
    <t>Balance at beginning of year</t>
  </si>
  <si>
    <t>Additions based on tax positions related to the current year</t>
  </si>
  <si>
    <t>Decreases resulting from a lapse in the applicable statute of limitations</t>
  </si>
  <si>
    <t>Remeasurement due to enactment of federal tax reform</t>
  </si>
  <si>
    <t>Balance at end of year</t>
  </si>
  <si>
    <t>Income Taxes (Detail Textuals) - USD ($) $ in Thousands</t>
  </si>
  <si>
    <t>Tax Credit Carryforward [Line Items]</t>
  </si>
  <si>
    <t>Additional income tax expense due to re-measurement of net deferred tax asset</t>
  </si>
  <si>
    <t>Increase in deferred tax asset due to merger and acquisition</t>
  </si>
  <si>
    <t>Valuation allowance</t>
  </si>
  <si>
    <t>Tax benefit related to uncertain tax positions that increases income from continuing operations</t>
  </si>
  <si>
    <t>Begin to expire in 2018</t>
  </si>
  <si>
    <t>Net deferred tax asset realized based upon future taxable income</t>
  </si>
  <si>
    <t>State tax credits</t>
  </si>
  <si>
    <t>Begin to expire in 2022</t>
  </si>
  <si>
    <t>Federal alternative minimum tax credits</t>
  </si>
  <si>
    <t>Federal alternative minimum tax credits subject to annual limitation</t>
  </si>
  <si>
    <t>Begin to expire in 2030</t>
  </si>
  <si>
    <t>Begin to expire in 2031</t>
  </si>
  <si>
    <t>Federal net operating loss carryforwards</t>
  </si>
  <si>
    <t>Begin to expire in 2027</t>
  </si>
  <si>
    <t>Begin to expire in 2028</t>
  </si>
  <si>
    <t>Federal general business tax credits</t>
  </si>
  <si>
    <t>Pension and Employee Benefit Plans (Details)</t>
  </si>
  <si>
    <t>Funded Plan</t>
  </si>
  <si>
    <t>Defined Benefit Plan Disclosure [Line Items]</t>
  </si>
  <si>
    <t>Discount rate for disclosures</t>
  </si>
  <si>
    <t>3.75%</t>
  </si>
  <si>
    <t>4.25%</t>
  </si>
  <si>
    <t>Discount rate for net periodic benefit cost</t>
  </si>
  <si>
    <t>4.00%</t>
  </si>
  <si>
    <t>4.53%</t>
  </si>
  <si>
    <t>Expected long-term rate of return</t>
  </si>
  <si>
    <t>Measurement date</t>
  </si>
  <si>
    <t>12/31/2017</t>
  </si>
  <si>
    <t>12/31/2016</t>
  </si>
  <si>
    <t>Modified Retirement Plan</t>
  </si>
  <si>
    <t>Pension and Employee Benefit Plans (Details 1) - USD ($) $ in Thousands</t>
  </si>
  <si>
    <t>Accumulated benefit obligation:</t>
  </si>
  <si>
    <t>Accumulated benefit obligation - beginning of year</t>
  </si>
  <si>
    <t>Service cost</t>
  </si>
  <si>
    <t>Interest cost</t>
  </si>
  <si>
    <t>Plan amendments</t>
  </si>
  <si>
    <t>Actuarial (gains) losses</t>
  </si>
  <si>
    <t>Benefits paid</t>
  </si>
  <si>
    <t>Accumulated benefit obligation - end of year</t>
  </si>
  <si>
    <t>Change in plan assets, at fair value</t>
  </si>
  <si>
    <t>Beginning plan assets</t>
  </si>
  <si>
    <t>Actual return</t>
  </si>
  <si>
    <t>Employer contribution</t>
  </si>
  <si>
    <t>Plan assets - end of year</t>
  </si>
  <si>
    <t>Funded status - end of year (plan assets less benefit obligations)</t>
  </si>
  <si>
    <t>Pension and Employee Benefit Plans (Details 2) - USD ($) $ in Thousands</t>
  </si>
  <si>
    <t>Amortization of prior service cost</t>
  </si>
  <si>
    <t>Amortization of net losses</t>
  </si>
  <si>
    <t>Expected return on plan assets</t>
  </si>
  <si>
    <t>Net periodic benefit cost</t>
  </si>
  <si>
    <t>Pension and Employee Benefit Plans (Details 3) $ in Thousands</t>
  </si>
  <si>
    <t>2023-2026</t>
  </si>
  <si>
    <t>Pension and Employee Benefit Plans (Details 4) - USD ($) $ in Thousands</t>
  </si>
  <si>
    <t>Total plan assets</t>
  </si>
  <si>
    <t>Total | Level 1</t>
  </si>
  <si>
    <t>Total | Level 2</t>
  </si>
  <si>
    <t>Total | Level 3</t>
  </si>
  <si>
    <t>Money market fund | Level 1</t>
  </si>
  <si>
    <t>Money market fund | Level 2</t>
  </si>
  <si>
    <t>Money market fund | Level 3</t>
  </si>
  <si>
    <t>Money market fund | Total</t>
  </si>
  <si>
    <t>Cash and cash equivalents | Level 1</t>
  </si>
  <si>
    <t>Cash and cash equivalents | Level 2</t>
  </si>
  <si>
    <t>Cash and cash equivalents | Level 3</t>
  </si>
  <si>
    <t>Cash and cash equivalents | Total</t>
  </si>
  <si>
    <t>Mutual funds | Level 1</t>
  </si>
  <si>
    <t>Mutual funds | Level 2</t>
  </si>
  <si>
    <t>Mutual funds | Level 3</t>
  </si>
  <si>
    <t>Mutual funds | Total</t>
  </si>
  <si>
    <t>Corporate stocks | Level 1</t>
  </si>
  <si>
    <t>Corporate stocks | Level 2</t>
  </si>
  <si>
    <t>Corporate stocks | Level 3</t>
  </si>
  <si>
    <t>Corporate stocks | Total</t>
  </si>
  <si>
    <t>Exchange traded funds | Level 1</t>
  </si>
  <si>
    <t>Exchange traded funds | Level 2</t>
  </si>
  <si>
    <t>Exchange traded funds | Level 3</t>
  </si>
  <si>
    <t>Exchange traded funds | Total</t>
  </si>
  <si>
    <t>Pension and Employee Benefit Plans (Detail Textuals) - USD ($)</t>
  </si>
  <si>
    <t>Employee matching contributions</t>
  </si>
  <si>
    <t>70.00%</t>
  </si>
  <si>
    <t>Duration of service period to receive matching contribution</t>
  </si>
  <si>
    <t>Vesting period of benefits</t>
  </si>
  <si>
    <t>3 years</t>
  </si>
  <si>
    <t>Employee eligible compensation contributions</t>
  </si>
  <si>
    <t>5.00%</t>
  </si>
  <si>
    <t>Maximum matching contributions</t>
  </si>
  <si>
    <t>50.00%</t>
  </si>
  <si>
    <t>Compensation expense</t>
  </si>
  <si>
    <t>Recognized deferred compensation from continuing operation</t>
  </si>
  <si>
    <t>Estimated net loss</t>
  </si>
  <si>
    <t>Prior service costs</t>
  </si>
  <si>
    <t>Expected contribution to plan in year 2018</t>
  </si>
  <si>
    <t>Derivatives and Hedging Activities (Details) - USD ($) $ in Thousands</t>
  </si>
  <si>
    <t>Derivatives, Fair Value [Line Items]</t>
  </si>
  <si>
    <t>Derivative instrument hedges assets fair value</t>
  </si>
  <si>
    <t>Derivative instrument hedges liabilities fair value</t>
  </si>
  <si>
    <t>Derivative assets | Fair value hedging | Corporate Bonds</t>
  </si>
  <si>
    <t>Derivative liabilities | Fair value hedging | Brokered CD's</t>
  </si>
  <si>
    <t>Derivatives and Hedging Activities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s</t>
  </si>
  <si>
    <t>Derivative assets | Offsetting positions for de-designated cash flow hedges</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hedges</t>
  </si>
  <si>
    <t>Derivatives and Hedging Activities (Details 2) - USD ($) $ in Thousands</t>
  </si>
  <si>
    <t>Derivative Instruments, Gain (Loss) [Line Items]</t>
  </si>
  <si>
    <t>Gain (Loss) Reclassified from Accumulated Other Comprehensive Income into Income (Effective Portion)</t>
  </si>
  <si>
    <t>Cash flow hedging | Interest rate swaps</t>
  </si>
  <si>
    <t>Amount of Gain (Loss) Recognized in Other Comprehensive Income on Derivative (Effective Portion)</t>
  </si>
  <si>
    <t>Gain (Loss) Recognized in Income on Derivative (Ineffective Portion)</t>
  </si>
  <si>
    <t>Cash flow hedging | Interest revenue</t>
  </si>
  <si>
    <t>Cash flow hedging | Interest expense</t>
  </si>
  <si>
    <t>Derivatives and Hedging Activities (Details 3) - USD ($) $ in Thousands</t>
  </si>
  <si>
    <t>Effect of fair value hedging derivative financial instruments on the consolidated statement of operations</t>
  </si>
  <si>
    <t>Amount of Gain (Loss) Recognized in Income on Derivative</t>
  </si>
  <si>
    <t>Amount of Gain (Loss) Recognized in Income on Hedged Item</t>
  </si>
  <si>
    <t>Fair value hedging | Interest expense | Brokered CD's</t>
  </si>
  <si>
    <t>Fair value hedging | Interest revenue | Corporate Bonds</t>
  </si>
  <si>
    <t>Derivatives and Hedging Activities (Details 4) - USD ($) $ in Thousands</t>
  </si>
  <si>
    <t>Total gains and losses</t>
  </si>
  <si>
    <t>Customer derivatives and dealer offsets | Other fee revenue</t>
  </si>
  <si>
    <t>Bifurcated embedded derivatives and dealer offsets | Other fee revenue</t>
  </si>
  <si>
    <t>Interest rate caps | Other fee revenue</t>
  </si>
  <si>
    <t>De-designated hedges | Other fee revenue</t>
  </si>
  <si>
    <t>Mortgage banking derivatives | Mortgage loan revenue</t>
  </si>
  <si>
    <t>Risk participations | Other fee revenue</t>
  </si>
  <si>
    <t>Derivatives and Hedging Activities (Detail Textuals)</t>
  </si>
  <si>
    <t>Collateral pledged toward derivatives in a liability position</t>
  </si>
  <si>
    <t>Cash flow hedging | Interest rate risk</t>
  </si>
  <si>
    <t>Increase to deposit interest expense over the next twelve months</t>
  </si>
  <si>
    <t>Fair value hedging of interest rate risk</t>
  </si>
  <si>
    <t>Recognized net gain (loss) related to ineffectiveness of the fair value hedging relationships</t>
  </si>
  <si>
    <t>Fair value hedging of interest rate risk | Corporate Bonds | Interest rate swaps</t>
  </si>
  <si>
    <t>Number of derivative contracts outstanding | Contract</t>
  </si>
  <si>
    <t>Notional amount</t>
  </si>
  <si>
    <t>Fair value hedging of interest rate risk | Interest rate risk</t>
  </si>
  <si>
    <t>Interest expense | Fair value hedging of interest rate risk</t>
  </si>
  <si>
    <t>Net reduction of interest revenue (expense)</t>
  </si>
  <si>
    <t>Interest revenue | Fair value hedging of interest rate risk | Corporate Bonds</t>
  </si>
  <si>
    <t>Regulatory Matters (Details) - USD ($) $ in Thousands</t>
  </si>
  <si>
    <t>Risk-based ratios:</t>
  </si>
  <si>
    <t>Common equity tier 1 capital, Minimum</t>
  </si>
  <si>
    <t>4.50%</t>
  </si>
  <si>
    <t>Common equity tier 1 capital, Well Capitalized</t>
  </si>
  <si>
    <t>6.50%</t>
  </si>
  <si>
    <t>Common equity tier 1 capital</t>
  </si>
  <si>
    <t>11.98%</t>
  </si>
  <si>
    <t>11.23%</t>
  </si>
  <si>
    <t>Tier 1 capital, Minimum</t>
  </si>
  <si>
    <t>Tier 1 capital, Well Capitalized</t>
  </si>
  <si>
    <t>8.00%</t>
  </si>
  <si>
    <t>Tier 1 capital</t>
  </si>
  <si>
    <t>12.24%</t>
  </si>
  <si>
    <t>Total capital, Minimum</t>
  </si>
  <si>
    <t>Total capital, Well Capitalized</t>
  </si>
  <si>
    <t>Total capital</t>
  </si>
  <si>
    <t>13.06%</t>
  </si>
  <si>
    <t>12.04%</t>
  </si>
  <si>
    <t>Tier 1 Leverage ratio, Minimum</t>
  </si>
  <si>
    <t>Tier 1 Leverage Ratio, Well Capitalized</t>
  </si>
  <si>
    <t>Tier 1 Leverage ratio</t>
  </si>
  <si>
    <t>9.44%</t>
  </si>
  <si>
    <t>8.54%</t>
  </si>
  <si>
    <t>Risk-weighted assets</t>
  </si>
  <si>
    <t>Average total assets</t>
  </si>
  <si>
    <t>United Community Bank</t>
  </si>
  <si>
    <t>12.93%</t>
  </si>
  <si>
    <t>12.66%</t>
  </si>
  <si>
    <t>13.63%</t>
  </si>
  <si>
    <t>13.48%</t>
  </si>
  <si>
    <t>9.98%</t>
  </si>
  <si>
    <t>9.63%</t>
  </si>
  <si>
    <t>Regulatory Matters (Detail Textuals) - USD ($) $ in Millions</t>
  </si>
  <si>
    <t>Leverage ratio for supervisory rating of 1</t>
  </si>
  <si>
    <t>Approved cash dividend</t>
  </si>
  <si>
    <t>Maximum percentage of credit to affiliate under federal reserve act</t>
  </si>
  <si>
    <t>Maximum percentage of credit to all affiliates under federal reserve act</t>
  </si>
  <si>
    <t>20.00%</t>
  </si>
  <si>
    <t>Commitments and Contingencies (Details) - USD ($) $ in Thousands</t>
  </si>
  <si>
    <t>Commitments to extend credit</t>
  </si>
  <si>
    <t>Fair Value, Off-balance Sheet Risks, Disclosure Information [Line Items]</t>
  </si>
  <si>
    <t>Financial instruments</t>
  </si>
  <si>
    <t>Letters of credit</t>
  </si>
  <si>
    <t>Minimum Lease Payments</t>
  </si>
  <si>
    <t>Commitments and Contingencies (Detail Textuals) $ in Thousands</t>
  </si>
  <si>
    <t>Investment in limited partnerships</t>
  </si>
  <si>
    <t>Commitment for additional fund</t>
  </si>
  <si>
    <t>Common and Preferred Stock (Detail Textuals) - USD ($) $ / shares in Units, $ in Millions</t>
  </si>
  <si>
    <t>Jun. 30, 2016</t>
  </si>
  <si>
    <t>Mar. 22, 2016</t>
  </si>
  <si>
    <t>Stockholders Equity Note Disclosure [Line Items]</t>
  </si>
  <si>
    <t>Preferred stock, shares authorized</t>
  </si>
  <si>
    <t>Stock repurchase program, authorized amount</t>
  </si>
  <si>
    <t>Number of shares repurchased under the program</t>
  </si>
  <si>
    <t>Value of common stock may be repurchased</t>
  </si>
  <si>
    <t>Non-Cumulative Perpetual Preferred Stock, Series H</t>
  </si>
  <si>
    <t>Number preferred stock shares outstanding</t>
  </si>
  <si>
    <t>Liquidation preference amount</t>
  </si>
  <si>
    <t>Money Tree Corporation | Non-Cumulative Perpetual Preferred Stock, Series H</t>
  </si>
  <si>
    <t>Current dividend rate</t>
  </si>
  <si>
    <t>Dividend rate increase to rate per annum</t>
  </si>
  <si>
    <t>Equity Compensation and Related Plans (Details) - USD ($) $ / shares in Units, $ in Thousands</t>
  </si>
  <si>
    <t>Restricted Stock, Shares</t>
  </si>
  <si>
    <t>Shares Outstanding, Beginning Balance</t>
  </si>
  <si>
    <t>Shares, Granted</t>
  </si>
  <si>
    <t>Shares, Vested</t>
  </si>
  <si>
    <t>Shares, Expired</t>
  </si>
  <si>
    <t>Shares, Cancelled</t>
  </si>
  <si>
    <t>Shares Outstanding, Ending Balance</t>
  </si>
  <si>
    <t>Shares Vested / Exercisable</t>
  </si>
  <si>
    <t>Restricted Stock, Weighted Average Grant Date Fair Value</t>
  </si>
  <si>
    <t>Weighted-Average Grant-Date Fair Value, Beginning balance</t>
  </si>
  <si>
    <t>Weighted-Average Grant-Date Fair Value, Granted</t>
  </si>
  <si>
    <t>Weighted-Average Grant-Date Fair Value, Vested</t>
  </si>
  <si>
    <t>Weighted-Average Grant-Date Fair Value, Expired</t>
  </si>
  <si>
    <t>Weighted-Average Grant-Date Fair Value, Cancelled</t>
  </si>
  <si>
    <t>Weighted-Average Grant-Date Fair Value, Ending balance</t>
  </si>
  <si>
    <t>Weighted average grant date fair value, Vested / Exercisable</t>
  </si>
  <si>
    <t>Shares Vested, Aggregate Intrinsic Value</t>
  </si>
  <si>
    <t>Shares Outstanding, Aggregate Intrinsic Value</t>
  </si>
  <si>
    <t>Stock Options</t>
  </si>
  <si>
    <t>Stock Option, Shares</t>
  </si>
  <si>
    <t>Options, Outstanding Shares, Beginning Balance</t>
  </si>
  <si>
    <t>Options, Granted</t>
  </si>
  <si>
    <t>Options, Vested</t>
  </si>
  <si>
    <t>Options, Expired</t>
  </si>
  <si>
    <t>Options, Cancelled</t>
  </si>
  <si>
    <t>Options, Outstanding Shares, Ending Balance</t>
  </si>
  <si>
    <t>Options, Vested / Exercisable, Shares</t>
  </si>
  <si>
    <t>Stock Option, Weighted Average Exercise Price</t>
  </si>
  <si>
    <t>Weighted Average Exercise Price, Beginning balance</t>
  </si>
  <si>
    <t>Weighted Average Exercise Price, Granted</t>
  </si>
  <si>
    <t>Weighted Average Exercise Price, Vested</t>
  </si>
  <si>
    <t>Weighted Average Exercise Price, Expired</t>
  </si>
  <si>
    <t>Weighted Average Exercise Price, Cancelled</t>
  </si>
  <si>
    <t>Weighted-Average Exercise Price, Ending balance</t>
  </si>
  <si>
    <t>Weighted Average Exercise Price, Vested / Exercisable</t>
  </si>
  <si>
    <t>Options Outstanding, Weighted Average Remaining Term (Yrs.)</t>
  </si>
  <si>
    <t>3 years 22 days</t>
  </si>
  <si>
    <t>Options, Exercisable, Weighted-Average Remaining Contractual Term (Yrs.)</t>
  </si>
  <si>
    <t>2 years 10 months 24 days</t>
  </si>
  <si>
    <t>Options Outstanding, Aggregate Intrinsic Value</t>
  </si>
  <si>
    <t>Options, Exercisable, Aggregate Intrinsic Value</t>
  </si>
  <si>
    <t>Equity Compensation and Related Plans (Details 1)</t>
  </si>
  <si>
    <t>Dec. 31, 2017$ / sharesshares</t>
  </si>
  <si>
    <t>Exercise Price Range $10.00 to 15.00</t>
  </si>
  <si>
    <t>Share-based Compensation, Shares Authorized under Stock Option Plans, Exercise Price Range [Line Items]</t>
  </si>
  <si>
    <t>Options Outstanding, Shares | shares</t>
  </si>
  <si>
    <t>Options Outstanding, Range Minimum</t>
  </si>
  <si>
    <t>Options Outstanding, Range Maximum</t>
  </si>
  <si>
    <t>Options Outstanding, Weighted Average Price</t>
  </si>
  <si>
    <t>Options Outstanding, Average Remaining Life</t>
  </si>
  <si>
    <t>3 years 6 months 29 days</t>
  </si>
  <si>
    <t>Options, Exercisable, Shares | shares</t>
  </si>
  <si>
    <t>Weighted Average Exercise Price, Options Exercisable</t>
  </si>
  <si>
    <t>Exercise Price Range $15.01 to 20.00</t>
  </si>
  <si>
    <t>6 years 3 months 22 days</t>
  </si>
  <si>
    <t>Exercise Price Range $20.01 to 25.00</t>
  </si>
  <si>
    <t>2 years 2 months 19 days</t>
  </si>
  <si>
    <t>Exercise Price Range $25.01 to 30.00</t>
  </si>
  <si>
    <t>1 year 26 days</t>
  </si>
  <si>
    <t>Exercise Price Range $30.01 to 31.50</t>
  </si>
  <si>
    <t>1 year 6 months</t>
  </si>
  <si>
    <t>Exercise Price Range $10.00 to 31.50</t>
  </si>
  <si>
    <t>Equity Compensation and Related Plans (Detail Textuals) - USD ($)</t>
  </si>
  <si>
    <t>Share-based Compensation Arrangement by Share-based Payment Award [Line Items]</t>
  </si>
  <si>
    <t>Vesting period under plan</t>
  </si>
  <si>
    <t>4 years</t>
  </si>
  <si>
    <t>Maximum exercisable period</t>
  </si>
  <si>
    <t>Additional awards granted under plan</t>
  </si>
  <si>
    <t>Deferred income tax expense (benefit)</t>
  </si>
  <si>
    <t>Deferred income tax benefit related to compensation expense for options and restricted stock</t>
  </si>
  <si>
    <t>Unrecognized compensation cost related to nonvested stock options</t>
  </si>
  <si>
    <t>Weighted average period over which compensation cost is expected to be recognized</t>
  </si>
  <si>
    <t>2 years 11 months 23 days</t>
  </si>
  <si>
    <t>Shares issued in connection with DRIP</t>
  </si>
  <si>
    <t>Discount offered to employees under United has an Employee Stock Purchase Program (ESPP) to purchase shares of common stock</t>
  </si>
  <si>
    <t>Stock issued during period shares employee stock pension plan</t>
  </si>
  <si>
    <t>Common stock issuable shares under deferred compensation plan</t>
  </si>
  <si>
    <t>Total intrinsic value of restricted stock</t>
  </si>
  <si>
    <t>Restricted stock units</t>
  </si>
  <si>
    <t>Modification of existing awards resulting from vesting of unvested awards due to retirement</t>
  </si>
  <si>
    <t>Restricted stock units | Other operating expenses</t>
  </si>
  <si>
    <t>Restricted stock units | Merger related and other charges</t>
  </si>
  <si>
    <t>Assets and Liabilities Measured at Fair Value (Details) - Recurring - Total - USD ($) $ in Thousands</t>
  </si>
  <si>
    <t>Assets:</t>
  </si>
  <si>
    <t>Assets, fair value</t>
  </si>
  <si>
    <t>Liabilities, Fair Value Disclosure [Abstract]</t>
  </si>
  <si>
    <t>Liabilities, fair value</t>
  </si>
  <si>
    <t>Deferred compensation plan liability</t>
  </si>
  <si>
    <t>Mortgage loans held for sale</t>
  </si>
  <si>
    <t>Deferred compensation plan assets</t>
  </si>
  <si>
    <t>Servicing rights for SBA/USDA loans</t>
  </si>
  <si>
    <t>Derivative financial instruments assets</t>
  </si>
  <si>
    <t>Level 1 | Deferred compensation plan liability</t>
  </si>
  <si>
    <t>Level 1 | Derivative financial instruments</t>
  </si>
  <si>
    <t>Level 1 | U.S. Treasuries</t>
  </si>
  <si>
    <t>Level 1 | U.S. Government agencies</t>
  </si>
  <si>
    <t>Level 1 | State and political subdivisions</t>
  </si>
  <si>
    <t>Level 1 | Mortgage-backed securities</t>
  </si>
  <si>
    <t>Level 1 | Corporate bonds</t>
  </si>
  <si>
    <t>Level 1 | Asset-backed securities</t>
  </si>
  <si>
    <t>Level 1 | Other</t>
  </si>
  <si>
    <t>Level 1 | Mortgage loans held for sale</t>
  </si>
  <si>
    <t>Level 1 | Deferred compensation plan assets</t>
  </si>
  <si>
    <t>Level 1 | Servicing rights for SBA/USDA loans</t>
  </si>
  <si>
    <t>Level 1 | Residential mortgage servicing rights</t>
  </si>
  <si>
    <t>Level 1 | Derivative financial instruments assets</t>
  </si>
  <si>
    <t>Level 2 | Deferred compensation plan liability</t>
  </si>
  <si>
    <t>Level 2 | Derivative financial instruments</t>
  </si>
  <si>
    <t>Level 2 | U.S. Treasuries</t>
  </si>
  <si>
    <t>Level 2 | U.S. Government agencies</t>
  </si>
  <si>
    <t>Level 2 | State and political subdivisions</t>
  </si>
  <si>
    <t>Level 2 | Mortgage-backed securities</t>
  </si>
  <si>
    <t>Level 2 | Corporate bonds</t>
  </si>
  <si>
    <t>Level 2 | Asset-backed securities</t>
  </si>
  <si>
    <t>Level 2 | Other</t>
  </si>
  <si>
    <t>Level 2 | Mortgage loans held for sale</t>
  </si>
  <si>
    <t>Level 2 | Deferred compensation plan assets</t>
  </si>
  <si>
    <t>Level 2 | Servicing rights for SBA/USDA loans</t>
  </si>
  <si>
    <t>Level 2 | Residential mortgage servicing rights</t>
  </si>
  <si>
    <t>Level 2 | Derivative financial instruments assets</t>
  </si>
  <si>
    <t>Level 3 | Deferred compensation plan liability</t>
  </si>
  <si>
    <t>Level 3 | Derivative financial instruments</t>
  </si>
  <si>
    <t>Level 3 | U.S. Treasuries</t>
  </si>
  <si>
    <t>Level 3 | U.S. Government agencies</t>
  </si>
  <si>
    <t>Level 3 | State and political subdivisions</t>
  </si>
  <si>
    <t>Level 3 | Mortgage-backed securities</t>
  </si>
  <si>
    <t>Level 3 | Corporate bonds</t>
  </si>
  <si>
    <t>Level 3 | Asset-backed securities</t>
  </si>
  <si>
    <t>Level 3 | Other</t>
  </si>
  <si>
    <t>Level 3 | Mortgage loans held for sale</t>
  </si>
  <si>
    <t>Level 3 | Deferred compensation plan assets</t>
  </si>
  <si>
    <t>Level 3 | Servicing rights for SBA/USDA loans</t>
  </si>
  <si>
    <t>Level 3 | Residential mortgage servicing rights</t>
  </si>
  <si>
    <t>Level 3 | Derivative financial instruments assets</t>
  </si>
  <si>
    <t>Assets and Liabilities Measured at Fair Value (Details 1) - Recurring - Level 3 - USD ($) $ in Thousands</t>
  </si>
  <si>
    <t>Derivative Asset</t>
  </si>
  <si>
    <t>Fair Value, Assets Measured on Recurring Basis, Unobservable Input Reconciliation, Calculation [Roll Forward]</t>
  </si>
  <si>
    <t>Transfer from amortization method to fair value</t>
  </si>
  <si>
    <t>Business combinations</t>
  </si>
  <si>
    <t>Additions</t>
  </si>
  <si>
    <t>Sales and settlements</t>
  </si>
  <si>
    <t>Amounts included in earnings - fair value adjustments</t>
  </si>
  <si>
    <t>Derivative Liability</t>
  </si>
  <si>
    <t>Securities Available-for-Sale</t>
  </si>
  <si>
    <t>Assets and Liabilities Measured at Fair Value (Details 2) - Recurring - USD ($) $ in Thousands</t>
  </si>
  <si>
    <t>Fair Value Inputs, Assets, Quantitative Information [Line Items]</t>
  </si>
  <si>
    <t>Servicing rights for SBA/USDA loans | Fair Value</t>
  </si>
  <si>
    <t>Residential mortgage servicing rights | Fair Value</t>
  </si>
  <si>
    <t>Corporate bonds | Fair Value</t>
  </si>
  <si>
    <t>Level 3 | Fair Value</t>
  </si>
  <si>
    <t>ValuationTechnique</t>
  </si>
  <si>
    <t>Discounted cash flow</t>
  </si>
  <si>
    <t>Unobservable Inputs</t>
  </si>
  <si>
    <t>Discount rate Prepayment rate</t>
  </si>
  <si>
    <t>Level 3 | Servicing rights for SBA/USDA loans | Fair Value</t>
  </si>
  <si>
    <t>Level 3 | Servicing rights for SBA/USDA loans | Weighted Average</t>
  </si>
  <si>
    <t>Prepayment Rate</t>
  </si>
  <si>
    <t>Level 3 | Residential mortgage servicing rights | Fair Value</t>
  </si>
  <si>
    <t>Level 3 | Residential mortgage servicing rights | Weighted Average</t>
  </si>
  <si>
    <t>Indicative bid provided by a broker</t>
  </si>
  <si>
    <t>Multiple factors, including but not limited to, current operations, financial condition, cash flows, and recently executed financing transactions related to the company</t>
  </si>
  <si>
    <t>Level 3 | Corporate bonds | Fair Value</t>
  </si>
  <si>
    <t>Level 3 | Derivative assets - mortgage</t>
  </si>
  <si>
    <t>Internal model</t>
  </si>
  <si>
    <t>Pull through rate</t>
  </si>
  <si>
    <t>Level 3 | Derivative assets - mortgage | Fair Value</t>
  </si>
  <si>
    <t>Level 3 | Derivative assets - mortgage | Weighted Average</t>
  </si>
  <si>
    <t>Level 3 | Derivative assets - other</t>
  </si>
  <si>
    <t>Dealer priced</t>
  </si>
  <si>
    <t>Level 3 | Derivative assets - other | Fair Value</t>
  </si>
  <si>
    <t>Level 3 | Derivative liabilities - risk participations</t>
  </si>
  <si>
    <t>Probable exposure rate Probability of default rate</t>
  </si>
  <si>
    <t>Level 3 | Derivative liabilities - risk participations | Fair Value</t>
  </si>
  <si>
    <t>Level 3 | Derivative liabilities - risk participations | Weighted Average</t>
  </si>
  <si>
    <t>Probable exposure rate</t>
  </si>
  <si>
    <t>0.37%</t>
  </si>
  <si>
    <t>0.35%</t>
  </si>
  <si>
    <t>Probability of default rate</t>
  </si>
  <si>
    <t>1.80%</t>
  </si>
  <si>
    <t>Level 3 | Derivative liabilities - other</t>
  </si>
  <si>
    <t>Level 3 | Derivative liabilities - other | Fair Value</t>
  </si>
  <si>
    <t>Assets and Liabilities Measured at Fair Value (Details 3) - Nonrecurring - Total - USD ($) $ in Thousands</t>
  </si>
  <si>
    <t>Fair Value, Assets and Liabilities Measured on Recurring and Nonrecurring Basis [Line Items]</t>
  </si>
  <si>
    <t>Assets and Liabilities Measured at Fair Value (Details 4) - USD ($) $ in Thousands</t>
  </si>
  <si>
    <t>Carrying Amount</t>
  </si>
  <si>
    <t>Liabilities:</t>
  </si>
  <si>
    <t>Assets and Liabilities Measured at Fair Value (Detail Textuals) - USD ($)</t>
  </si>
  <si>
    <t>Mortgage loans held for sale, outstanding principal balance</t>
  </si>
  <si>
    <t>Net gains from changes in fair value of loans</t>
  </si>
  <si>
    <t>Percentage of written down in appraisal value of nonaccrual impaired loans</t>
  </si>
  <si>
    <t>Maximum remaining maturity of financial instruments having no defined maturity</t>
  </si>
  <si>
    <t>180 days</t>
  </si>
  <si>
    <t>Condensed Financial Statements of United Community Banks Inc. (Parent Only) (Details) - USD ($) $ in Thousands</t>
  </si>
  <si>
    <t>Statement of Operations</t>
  </si>
  <si>
    <t>Shared service fees from subsidiaries</t>
  </si>
  <si>
    <t>Total income</t>
  </si>
  <si>
    <t>Interest expense</t>
  </si>
  <si>
    <t>Other expense</t>
  </si>
  <si>
    <t>Total expenses</t>
  </si>
  <si>
    <t>Income tax benefit</t>
  </si>
  <si>
    <t>Income before equity in undistributed (loss) earnings of subsidiaries</t>
  </si>
  <si>
    <t>Parent</t>
  </si>
  <si>
    <t>Dividends from bank</t>
  </si>
  <si>
    <t>Dividends from other subsidiaries</t>
  </si>
  <si>
    <t>Equity in undistributed (loss) earnings of subsidiaries</t>
  </si>
  <si>
    <t>Condensed Financial Statements of United Community Banks Inc. (Parent Only) (Details 1) - USD ($) $ in Thousands</t>
  </si>
  <si>
    <t>Liabilities and Shareholders' Equity</t>
  </si>
  <si>
    <t>Shareholders' equity</t>
  </si>
  <si>
    <t>Investment in bank</t>
  </si>
  <si>
    <t>Investment in other subsidiaries</t>
  </si>
  <si>
    <t>Condensed Financial Statements of United Community Banks Inc. (Parent Only) (Details 2) - USD ($) $ in Thousands</t>
  </si>
  <si>
    <t>Loss on prepayment of debt</t>
  </si>
  <si>
    <t>Investing activities:</t>
  </si>
  <si>
    <t>Payment for acquisition</t>
  </si>
  <si>
    <t>Purchase of available for sale securities</t>
  </si>
  <si>
    <t>Sales and paydowns of securities available for sale</t>
  </si>
  <si>
    <t>Net change in cash</t>
  </si>
  <si>
    <t>Equity in undistributed loss (earnings) of the subsidiaries</t>
  </si>
  <si>
    <t>Stock-based compensation</t>
  </si>
  <si>
    <t>Cash dividends on Series H preferred stock</t>
  </si>
  <si>
    <t>Subsequent Events (Detail Textuals) - USD ($) $ / shares in Units, shares in Thousands, $ in Thousands</t>
  </si>
  <si>
    <t>Feb. 07, 2018</t>
  </si>
  <si>
    <t>Jan. 31, 2018</t>
  </si>
  <si>
    <t>Jan. 18, 2018</t>
  </si>
  <si>
    <t>Subsequent Event [Line Items]</t>
  </si>
  <si>
    <t>Net cash paid for acquisitions</t>
  </si>
  <si>
    <t>Subsequent Event</t>
  </si>
  <si>
    <t>Date of dividends declared</t>
  </si>
  <si>
    <t>Feb. 7,
		2018</t>
  </si>
  <si>
    <t>Amount of dividends payable per common share</t>
  </si>
  <si>
    <t>Date of dividends to be paid on</t>
  </si>
  <si>
    <t>Apr. 5,
		2018</t>
  </si>
  <si>
    <t>Date of record</t>
  </si>
  <si>
    <t>Mar. 15,
		2018</t>
  </si>
  <si>
    <t>Subsequent Event | NLFC Holdings Corp. ("NLFC") | Navitas Credit Corp ("Navitas")</t>
  </si>
  <si>
    <t>Loans acquired</t>
  </si>
  <si>
    <t>Number of common stock issued</t>
  </si>
  <si>
    <t>Amount of loans purchased in a transaction separate from the business combination</t>
  </si>
  <si>
    <t>Subsequent Event | Subordinated notes</t>
  </si>
  <si>
    <t>Interest rate</t>
  </si>
  <si>
    <t>Subordinated notes maturity date</t>
  </si>
  <si>
    <t>Jan. 30,
		2028</t>
  </si>
  <si>
    <t>Frequency of periodic payment</t>
  </si>
  <si>
    <t>Semi-annually</t>
  </si>
  <si>
    <t>Description of variable rate basis</t>
  </si>
  <si>
    <t>Three-month LIBOR</t>
  </si>
  <si>
    <t>2.12%</t>
  </si>
  <si>
    <t>Call period for subordinated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79110975</v>
      </c>
    </row>
    <row r="13" spans="1:4">
      <c r="A13" s="4" t="s">
        <v>21</v>
      </c>
      <c r="D13" s="6" t="n">
        <v>1947033771</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285</v>
      </c>
    </row>
    <row r="4" spans="1:4">
      <c r="A4" s="4" t="s">
        <v>1063</v>
      </c>
      <c r="B4" s="6" t="n">
        <v>12000</v>
      </c>
      <c r="C4" s="6" t="n">
        <v>11500</v>
      </c>
      <c r="D4" s="6" t="n">
        <v>9360</v>
      </c>
    </row>
    <row r="5" spans="1:4">
      <c r="A5" s="4" t="s">
        <v>1064</v>
      </c>
      <c r="D5" s="5" t="n">
        <v>5970</v>
      </c>
    </row>
    <row r="6" spans="1:4">
      <c r="A6" s="4" t="s">
        <v>1065</v>
      </c>
      <c r="B6" s="6" t="n">
        <v>4320</v>
      </c>
      <c r="C6" s="6" t="n">
        <v>4130</v>
      </c>
      <c r="D6" s="6" t="n">
        <v>27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66</v>
      </c>
      <c r="B1" s="2" t="s">
        <v>2</v>
      </c>
      <c r="C1" s="2" t="s">
        <v>32</v>
      </c>
      <c r="D1" s="2" t="s">
        <v>33</v>
      </c>
    </row>
    <row r="2" spans="1:4">
      <c r="A2" s="3" t="s">
        <v>1067</v>
      </c>
    </row>
    <row r="3" spans="1:4">
      <c r="A3" s="4" t="s">
        <v>1068</v>
      </c>
      <c r="B3" s="6" t="n">
        <v>23806</v>
      </c>
      <c r="C3" s="6" t="n">
        <v>14197</v>
      </c>
    </row>
    <row r="4" spans="1:4">
      <c r="A4" s="4" t="s">
        <v>579</v>
      </c>
      <c r="B4" s="5" t="n">
        <v>220591</v>
      </c>
      <c r="C4" s="5" t="n">
        <v>142025</v>
      </c>
      <c r="D4" s="6" t="n">
        <v>130612</v>
      </c>
    </row>
    <row r="5" spans="1:4">
      <c r="A5" s="4" t="s">
        <v>1069</v>
      </c>
      <c r="B5" s="5" t="n">
        <v>244397</v>
      </c>
      <c r="C5" s="5" t="n">
        <v>156222</v>
      </c>
    </row>
    <row r="6" spans="1:4">
      <c r="A6" s="4" t="s">
        <v>616</v>
      </c>
    </row>
    <row r="7" spans="1:4">
      <c r="A7" s="3" t="s">
        <v>1067</v>
      </c>
    </row>
    <row r="8" spans="1:4">
      <c r="A8" s="4" t="s">
        <v>1070</v>
      </c>
      <c r="B8" s="5" t="n">
        <v>62652</v>
      </c>
      <c r="C8" s="5" t="n">
        <v>51342</v>
      </c>
    </row>
    <row r="9" spans="1:4">
      <c r="A9" s="4" t="s">
        <v>1071</v>
      </c>
      <c r="B9" s="5" t="n">
        <v>-41229</v>
      </c>
      <c r="C9" s="5" t="n">
        <v>-37145</v>
      </c>
    </row>
    <row r="10" spans="1:4">
      <c r="A10" s="4" t="s">
        <v>1068</v>
      </c>
      <c r="B10" s="5" t="n">
        <v>21423</v>
      </c>
      <c r="C10" s="5" t="n">
        <v>14197</v>
      </c>
    </row>
    <row r="11" spans="1:4">
      <c r="A11" s="4" t="s">
        <v>711</v>
      </c>
    </row>
    <row r="12" spans="1:4">
      <c r="A12" s="3" t="s">
        <v>1067</v>
      </c>
    </row>
    <row r="13" spans="1:4">
      <c r="A13" s="4" t="s">
        <v>1070</v>
      </c>
      <c r="B13" s="5" t="n">
        <v>3144</v>
      </c>
      <c r="C13" s="5" t="n">
        <v>0</v>
      </c>
    </row>
    <row r="14" spans="1:4">
      <c r="A14" s="4" t="s">
        <v>1071</v>
      </c>
      <c r="B14" s="5" t="n">
        <v>-761</v>
      </c>
      <c r="C14" s="5" t="n">
        <v>0</v>
      </c>
    </row>
    <row r="15" spans="1:4">
      <c r="A15" s="4" t="s">
        <v>1068</v>
      </c>
      <c r="B15" s="6" t="n">
        <v>2383</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2</v>
      </c>
      <c r="B1" s="2" t="s">
        <v>1</v>
      </c>
    </row>
    <row r="2" spans="1:3">
      <c r="B2" s="2" t="s">
        <v>2</v>
      </c>
      <c r="C2" s="2" t="s">
        <v>32</v>
      </c>
    </row>
    <row r="3" spans="1:3">
      <c r="A3" s="3" t="s">
        <v>1073</v>
      </c>
    </row>
    <row r="4" spans="1:3">
      <c r="A4" s="4" t="s">
        <v>1074</v>
      </c>
      <c r="B4" s="6" t="n">
        <v>447615</v>
      </c>
      <c r="C4" s="6" t="n">
        <v>436202</v>
      </c>
    </row>
    <row r="5" spans="1:3">
      <c r="A5" s="4" t="s">
        <v>1075</v>
      </c>
      <c r="C5" s="5" t="n">
        <v>10713</v>
      </c>
    </row>
    <row r="6" spans="1:3">
      <c r="A6" s="4" t="s">
        <v>1076</v>
      </c>
      <c r="B6" s="5" t="n">
        <v>54703</v>
      </c>
    </row>
    <row r="7" spans="1:3">
      <c r="A7" s="4" t="s">
        <v>1077</v>
      </c>
      <c r="B7" s="5" t="n">
        <v>23863</v>
      </c>
    </row>
    <row r="8" spans="1:3">
      <c r="A8" s="4" t="s">
        <v>1078</v>
      </c>
      <c r="C8" s="5" t="n">
        <v>700</v>
      </c>
    </row>
    <row r="9" spans="1:3">
      <c r="A9" s="4" t="s">
        <v>1079</v>
      </c>
      <c r="B9" s="5" t="n">
        <v>526181</v>
      </c>
      <c r="C9" s="5" t="n">
        <v>447615</v>
      </c>
    </row>
    <row r="10" spans="1:3">
      <c r="A10" s="4" t="s">
        <v>1080</v>
      </c>
      <c r="B10" s="5" t="n">
        <v>-305590</v>
      </c>
      <c r="C10" s="5" t="n">
        <v>-305590</v>
      </c>
    </row>
    <row r="11" spans="1:3">
      <c r="A11" s="4" t="s">
        <v>1081</v>
      </c>
      <c r="B11" s="5" t="n">
        <v>-305590</v>
      </c>
      <c r="C11" s="5" t="n">
        <v>-305590</v>
      </c>
    </row>
    <row r="12" spans="1:3">
      <c r="A12" s="4" t="s">
        <v>1082</v>
      </c>
      <c r="B12" s="5" t="n">
        <v>142025</v>
      </c>
      <c r="C12" s="5" t="n">
        <v>130612</v>
      </c>
    </row>
    <row r="13" spans="1:3">
      <c r="A13" s="4" t="s">
        <v>1075</v>
      </c>
      <c r="C13" s="5" t="n">
        <v>10713</v>
      </c>
    </row>
    <row r="14" spans="1:3">
      <c r="A14" s="4" t="s">
        <v>1078</v>
      </c>
      <c r="C14" s="5" t="n">
        <v>700</v>
      </c>
    </row>
    <row r="15" spans="1:3">
      <c r="A15" s="4" t="s">
        <v>1076</v>
      </c>
      <c r="B15" s="5" t="n">
        <v>54703</v>
      </c>
    </row>
    <row r="16" spans="1:3">
      <c r="A16" s="4" t="s">
        <v>1077</v>
      </c>
      <c r="B16" s="5" t="n">
        <v>23863</v>
      </c>
    </row>
    <row r="17" spans="1:3">
      <c r="A17" s="4" t="s">
        <v>1083</v>
      </c>
      <c r="B17" s="6" t="n">
        <v>220591</v>
      </c>
      <c r="C17" s="6" t="n">
        <v>1420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4</v>
      </c>
      <c r="B1" s="2" t="s">
        <v>2</v>
      </c>
      <c r="C1" s="2" t="s">
        <v>32</v>
      </c>
    </row>
    <row r="2" spans="1:3">
      <c r="A2" s="3" t="s">
        <v>288</v>
      </c>
    </row>
    <row r="3" spans="1:3">
      <c r="A3" s="5" t="n">
        <v>2018</v>
      </c>
      <c r="B3" s="6" t="n">
        <v>6846</v>
      </c>
    </row>
    <row r="4" spans="1:3">
      <c r="A4" s="5" t="n">
        <v>2019</v>
      </c>
      <c r="B4" s="5" t="n">
        <v>4551</v>
      </c>
    </row>
    <row r="5" spans="1:3">
      <c r="A5" s="5" t="n">
        <v>2020</v>
      </c>
      <c r="B5" s="5" t="n">
        <v>3315</v>
      </c>
    </row>
    <row r="6" spans="1:3">
      <c r="A6" s="5" t="n">
        <v>2021</v>
      </c>
      <c r="B6" s="5" t="n">
        <v>2557</v>
      </c>
    </row>
    <row r="7" spans="1:3">
      <c r="A7" s="5" t="n">
        <v>2022</v>
      </c>
      <c r="B7" s="5" t="n">
        <v>1982</v>
      </c>
    </row>
    <row r="8" spans="1:3">
      <c r="A8" s="4" t="s">
        <v>1061</v>
      </c>
      <c r="B8" s="5" t="n">
        <v>4555</v>
      </c>
    </row>
    <row r="9" spans="1:3">
      <c r="A9" s="4" t="s">
        <v>1068</v>
      </c>
      <c r="B9" s="6" t="n">
        <v>23806</v>
      </c>
      <c r="C9" s="6" t="n">
        <v>141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5</v>
      </c>
      <c r="B1" s="2" t="s">
        <v>2</v>
      </c>
      <c r="C1" s="2" t="s">
        <v>32</v>
      </c>
    </row>
    <row r="2" spans="1:3">
      <c r="A2" s="3" t="s">
        <v>1086</v>
      </c>
    </row>
    <row r="3" spans="1:3">
      <c r="A3" s="4" t="s">
        <v>1087</v>
      </c>
      <c r="B3" s="6" t="n">
        <v>3234</v>
      </c>
      <c r="C3" s="6" t="n">
        <v>7949</v>
      </c>
    </row>
    <row r="4" spans="1:3">
      <c r="A4" s="4" t="s">
        <v>1088</v>
      </c>
    </row>
    <row r="5" spans="1:3">
      <c r="A5" s="3" t="s">
        <v>1086</v>
      </c>
    </row>
    <row r="6" spans="1:3">
      <c r="A6" s="4" t="s">
        <v>1087</v>
      </c>
      <c r="B6" s="5" t="n">
        <v>2199</v>
      </c>
      <c r="C6" s="5" t="n">
        <v>3181</v>
      </c>
    </row>
    <row r="7" spans="1:3">
      <c r="A7" s="4" t="s">
        <v>1089</v>
      </c>
    </row>
    <row r="8" spans="1:3">
      <c r="A8" s="3" t="s">
        <v>1086</v>
      </c>
    </row>
    <row r="9" spans="1:3">
      <c r="A9" s="4" t="s">
        <v>1087</v>
      </c>
      <c r="B9" s="5" t="n">
        <v>884</v>
      </c>
      <c r="C9" s="5" t="n">
        <v>2977</v>
      </c>
    </row>
    <row r="10" spans="1:3">
      <c r="A10" s="4" t="s">
        <v>1090</v>
      </c>
    </row>
    <row r="11" spans="1:3">
      <c r="A11" s="3" t="s">
        <v>1086</v>
      </c>
    </row>
    <row r="12" spans="1:3">
      <c r="A12" s="4" t="s">
        <v>1087</v>
      </c>
      <c r="B12" s="5" t="n">
        <v>3083</v>
      </c>
      <c r="C12" s="5" t="n">
        <v>6158</v>
      </c>
    </row>
    <row r="13" spans="1:3">
      <c r="A13" s="4" t="s">
        <v>1091</v>
      </c>
    </row>
    <row r="14" spans="1:3">
      <c r="A14" s="3" t="s">
        <v>1086</v>
      </c>
    </row>
    <row r="15" spans="1:3">
      <c r="A15" s="4" t="s">
        <v>1087</v>
      </c>
      <c r="B15" s="6" t="n">
        <v>151</v>
      </c>
      <c r="C15" s="6" t="n">
        <v>17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2</v>
      </c>
      <c r="B1" s="2" t="s">
        <v>1</v>
      </c>
    </row>
    <row r="2" spans="1:4">
      <c r="B2" s="2" t="s">
        <v>2</v>
      </c>
      <c r="C2" s="2" t="s">
        <v>32</v>
      </c>
      <c r="D2" s="2" t="s">
        <v>33</v>
      </c>
    </row>
    <row r="3" spans="1:4">
      <c r="A3" s="3" t="s">
        <v>1093</v>
      </c>
    </row>
    <row r="4" spans="1:4">
      <c r="A4" s="4" t="s">
        <v>1094</v>
      </c>
      <c r="B4" s="6" t="n">
        <v>5752</v>
      </c>
      <c r="C4" s="6" t="n">
        <v>3712</v>
      </c>
      <c r="D4" s="6" t="n">
        <v>2551</v>
      </c>
    </row>
    <row r="5" spans="1:4">
      <c r="A5" s="3" t="s">
        <v>1095</v>
      </c>
    </row>
    <row r="6" spans="1:4">
      <c r="A6" s="4" t="s">
        <v>1096</v>
      </c>
      <c r="B6" s="5" t="n">
        <v>419</v>
      </c>
      <c r="C6" s="5" t="n">
        <v>0</v>
      </c>
      <c r="D6" s="5" t="n">
        <v>137</v>
      </c>
    </row>
    <row r="7" spans="1:4">
      <c r="A7" s="4" t="s">
        <v>1097</v>
      </c>
      <c r="B7" s="5" t="n">
        <v>2737</v>
      </c>
      <c r="C7" s="5" t="n">
        <v>2723</v>
      </c>
      <c r="D7" s="5" t="n">
        <v>1699</v>
      </c>
    </row>
    <row r="8" spans="1:4">
      <c r="A8" s="3" t="s">
        <v>1098</v>
      </c>
    </row>
    <row r="9" spans="1:4">
      <c r="A9" s="4" t="s">
        <v>1099</v>
      </c>
      <c r="B9" s="5" t="n">
        <v>-621</v>
      </c>
      <c r="C9" s="5" t="n">
        <v>-393</v>
      </c>
      <c r="D9" s="5" t="n">
        <v>-353</v>
      </c>
    </row>
    <row r="10" spans="1:4">
      <c r="A10" s="3" t="s">
        <v>1100</v>
      </c>
    </row>
    <row r="11" spans="1:4">
      <c r="A11" s="4" t="s">
        <v>1101</v>
      </c>
      <c r="B11" s="5" t="n">
        <v>-547</v>
      </c>
      <c r="C11" s="5" t="n">
        <v>-290</v>
      </c>
      <c r="D11" s="5" t="n">
        <v>-322</v>
      </c>
    </row>
    <row r="12" spans="1:4">
      <c r="A12" s="4" t="s">
        <v>1102</v>
      </c>
      <c r="B12" s="6" t="n">
        <v>7740</v>
      </c>
      <c r="C12" s="6" t="n">
        <v>5752</v>
      </c>
      <c r="D12" s="6" t="n">
        <v>37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 customWidth="1" max="5" min="5" width="14"/>
  </cols>
  <sheetData>
    <row r="1" spans="1:5">
      <c r="A1" s="1" t="s">
        <v>1103</v>
      </c>
      <c r="B1" s="2" t="s">
        <v>1</v>
      </c>
    </row>
    <row r="2" spans="1:5">
      <c r="B2" s="2" t="s">
        <v>2</v>
      </c>
      <c r="C2" s="2" t="s">
        <v>32</v>
      </c>
      <c r="D2" s="2" t="s">
        <v>33</v>
      </c>
      <c r="E2" s="2" t="s">
        <v>872</v>
      </c>
    </row>
    <row r="3" spans="1:5">
      <c r="A3" s="3" t="s">
        <v>1104</v>
      </c>
    </row>
    <row r="4" spans="1:5">
      <c r="A4" s="4" t="s">
        <v>1105</v>
      </c>
      <c r="B4" s="6" t="n">
        <v>7740</v>
      </c>
      <c r="C4" s="6" t="n">
        <v>5752</v>
      </c>
      <c r="D4" s="6" t="n">
        <v>3712</v>
      </c>
      <c r="E4" s="6" t="n">
        <v>2551</v>
      </c>
    </row>
    <row r="5" spans="1:5">
      <c r="A5" s="4" t="s">
        <v>1106</v>
      </c>
      <c r="B5" s="4" t="s">
        <v>1107</v>
      </c>
      <c r="C5" s="4" t="s">
        <v>1108</v>
      </c>
    </row>
    <row r="6" spans="1:5">
      <c r="A6" s="4" t="s">
        <v>1109</v>
      </c>
      <c r="B6" s="6" t="n">
        <v>-236</v>
      </c>
      <c r="C6" s="6" t="n">
        <v>-132</v>
      </c>
    </row>
    <row r="7" spans="1:5">
      <c r="A7" s="4" t="s">
        <v>1110</v>
      </c>
      <c r="B7" s="6" t="n">
        <v>-460</v>
      </c>
      <c r="C7" s="6" t="n">
        <v>-257</v>
      </c>
    </row>
    <row r="8" spans="1:5">
      <c r="A8" s="4" t="s">
        <v>1111</v>
      </c>
      <c r="B8" s="4" t="s">
        <v>1112</v>
      </c>
      <c r="C8" s="4" t="s">
        <v>1113</v>
      </c>
    </row>
    <row r="9" spans="1:5">
      <c r="A9" s="4" t="s">
        <v>1114</v>
      </c>
      <c r="B9" s="6" t="n">
        <v>-262</v>
      </c>
      <c r="C9" s="6" t="n">
        <v>-167</v>
      </c>
    </row>
    <row r="10" spans="1:5">
      <c r="A10" s="4" t="s">
        <v>1115</v>
      </c>
      <c r="B10" s="6" t="n">
        <v>-507</v>
      </c>
      <c r="C10" s="6" t="n">
        <v>-324</v>
      </c>
    </row>
    <row r="11" spans="1:5">
      <c r="A11" s="4" t="s">
        <v>1116</v>
      </c>
      <c r="B11" s="4" t="s">
        <v>1117</v>
      </c>
      <c r="C11" s="4" t="s">
        <v>1118</v>
      </c>
    </row>
    <row r="12" spans="1:5">
      <c r="A12" s="4" t="s">
        <v>1119</v>
      </c>
      <c r="B12" s="4" t="s">
        <v>1120</v>
      </c>
      <c r="C12" s="4" t="s">
        <v>11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33</v>
      </c>
    </row>
    <row r="3" spans="1:4">
      <c r="A3" s="3" t="s">
        <v>1093</v>
      </c>
    </row>
    <row r="4" spans="1:4">
      <c r="A4" s="4" t="s">
        <v>1094</v>
      </c>
      <c r="B4" s="6" t="n">
        <v>4372</v>
      </c>
      <c r="C4" s="6" t="n">
        <v>3520</v>
      </c>
    </row>
    <row r="5" spans="1:4">
      <c r="A5" s="3" t="s">
        <v>1095</v>
      </c>
    </row>
    <row r="6" spans="1:4">
      <c r="A6" s="4" t="s">
        <v>1097</v>
      </c>
      <c r="B6" s="5" t="n">
        <v>3602</v>
      </c>
    </row>
    <row r="7" spans="1:4">
      <c r="A7" s="3" t="s">
        <v>1098</v>
      </c>
    </row>
    <row r="8" spans="1:4">
      <c r="A8" s="4" t="s">
        <v>1099</v>
      </c>
      <c r="B8" s="5" t="n">
        <v>-328</v>
      </c>
    </row>
    <row r="9" spans="1:4">
      <c r="A9" s="3" t="s">
        <v>1100</v>
      </c>
    </row>
    <row r="10" spans="1:4">
      <c r="A10" s="4" t="s">
        <v>1123</v>
      </c>
      <c r="B10" s="5" t="n">
        <v>698</v>
      </c>
    </row>
    <row r="11" spans="1:4">
      <c r="A11" s="4" t="s">
        <v>1124</v>
      </c>
      <c r="B11" s="5" t="n">
        <v>-82</v>
      </c>
    </row>
    <row r="12" spans="1:4">
      <c r="A12" s="4" t="s">
        <v>1102</v>
      </c>
      <c r="B12" s="5" t="n">
        <v>8262</v>
      </c>
      <c r="C12" s="5" t="n">
        <v>4372</v>
      </c>
      <c r="D12" s="6" t="n">
        <v>3520</v>
      </c>
    </row>
    <row r="13" spans="1:4">
      <c r="A13" s="3" t="s">
        <v>1125</v>
      </c>
    </row>
    <row r="14" spans="1:4">
      <c r="A14" s="4" t="s">
        <v>1126</v>
      </c>
      <c r="B14" s="6" t="n">
        <v>4372</v>
      </c>
      <c r="C14" s="5" t="n">
        <v>3370</v>
      </c>
      <c r="D14" s="5" t="n">
        <v>0</v>
      </c>
    </row>
    <row r="15" spans="1:4">
      <c r="A15" s="3" t="s">
        <v>1095</v>
      </c>
    </row>
    <row r="16" spans="1:4">
      <c r="A16" s="4" t="s">
        <v>1096</v>
      </c>
      <c r="C16" s="5" t="n">
        <v>0</v>
      </c>
      <c r="D16" s="5" t="n">
        <v>3454</v>
      </c>
    </row>
    <row r="17" spans="1:4">
      <c r="A17" s="4" t="s">
        <v>1097</v>
      </c>
      <c r="C17" s="5" t="n">
        <v>2124</v>
      </c>
      <c r="D17" s="5" t="n">
        <v>199</v>
      </c>
    </row>
    <row r="18" spans="1:4">
      <c r="A18" s="3" t="s">
        <v>1098</v>
      </c>
    </row>
    <row r="19" spans="1:4">
      <c r="A19" s="4" t="s">
        <v>1127</v>
      </c>
      <c r="C19" s="5" t="n">
        <v>-1117</v>
      </c>
      <c r="D19" s="5" t="n">
        <v>-273</v>
      </c>
    </row>
    <row r="20" spans="1:4">
      <c r="A20" s="4" t="s">
        <v>1128</v>
      </c>
      <c r="C20" s="5" t="n">
        <v>-5</v>
      </c>
      <c r="D20" s="5" t="n">
        <v>-10</v>
      </c>
    </row>
    <row r="21" spans="1:4">
      <c r="A21" s="4" t="s">
        <v>1126</v>
      </c>
      <c r="C21" s="6" t="n">
        <v>4372</v>
      </c>
      <c r="D21" s="6" t="n">
        <v>33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32</v>
      </c>
      <c r="C2" s="2" t="s">
        <v>33</v>
      </c>
    </row>
    <row r="3" spans="1:3">
      <c r="A3" s="3" t="s">
        <v>1130</v>
      </c>
    </row>
    <row r="4" spans="1:3">
      <c r="A4" s="4" t="s">
        <v>1131</v>
      </c>
      <c r="B4" s="6" t="n">
        <v>10</v>
      </c>
      <c r="C4" s="6" t="n">
        <v>0</v>
      </c>
    </row>
    <row r="5" spans="1:3">
      <c r="A5" s="4" t="s">
        <v>1132</v>
      </c>
      <c r="B5" s="5" t="n">
        <v>5</v>
      </c>
      <c r="C5" s="5" t="n">
        <v>10</v>
      </c>
    </row>
    <row r="6" spans="1:3">
      <c r="A6" s="4" t="s">
        <v>1133</v>
      </c>
      <c r="B6" s="6" t="n">
        <v>15</v>
      </c>
      <c r="C6" s="6" t="n">
        <v>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1104</v>
      </c>
    </row>
    <row r="4" spans="1:4">
      <c r="A4" s="4" t="s">
        <v>1105</v>
      </c>
      <c r="B4" s="6" t="n">
        <v>8262</v>
      </c>
      <c r="C4" s="6" t="n">
        <v>4372</v>
      </c>
      <c r="D4" s="6" t="n">
        <v>3520</v>
      </c>
    </row>
    <row r="5" spans="1:4">
      <c r="A5" s="4" t="s">
        <v>1106</v>
      </c>
      <c r="B5" s="4" t="s">
        <v>1135</v>
      </c>
    </row>
    <row r="6" spans="1:4">
      <c r="A6" s="4" t="s">
        <v>1109</v>
      </c>
      <c r="B6" s="6" t="n">
        <v>-303</v>
      </c>
    </row>
    <row r="7" spans="1:4">
      <c r="A7" s="4" t="s">
        <v>1110</v>
      </c>
      <c r="B7" s="6" t="n">
        <v>-587</v>
      </c>
    </row>
    <row r="8" spans="1:4">
      <c r="A8" s="4" t="s">
        <v>1111</v>
      </c>
      <c r="B8" s="4" t="s">
        <v>548</v>
      </c>
    </row>
    <row r="9" spans="1:4">
      <c r="A9" s="4" t="s">
        <v>1114</v>
      </c>
      <c r="B9" s="6" t="n">
        <v>-317</v>
      </c>
    </row>
    <row r="10" spans="1:4">
      <c r="A10" s="4" t="s">
        <v>1115</v>
      </c>
      <c r="B10" s="6" t="n">
        <v>-6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36</v>
      </c>
      <c r="B1" s="2" t="s">
        <v>1</v>
      </c>
    </row>
    <row r="2" spans="1:5">
      <c r="B2" s="2" t="s">
        <v>2</v>
      </c>
      <c r="C2" s="2" t="s">
        <v>32</v>
      </c>
      <c r="D2" s="2" t="s">
        <v>33</v>
      </c>
      <c r="E2" s="2" t="s">
        <v>872</v>
      </c>
    </row>
    <row r="3" spans="1:5">
      <c r="A3" s="4" t="s">
        <v>1137</v>
      </c>
    </row>
    <row r="4" spans="1:5">
      <c r="A4" s="3" t="s">
        <v>1138</v>
      </c>
    </row>
    <row r="5" spans="1:5">
      <c r="A5" s="4" t="s">
        <v>1139</v>
      </c>
      <c r="B5" s="6" t="n">
        <v>314000000</v>
      </c>
      <c r="C5" s="6" t="n">
        <v>256000000</v>
      </c>
    </row>
    <row r="6" spans="1:5">
      <c r="A6" s="4" t="s">
        <v>1140</v>
      </c>
      <c r="B6" s="5" t="n">
        <v>2600000</v>
      </c>
      <c r="C6" s="5" t="n">
        <v>1640000</v>
      </c>
      <c r="D6" s="6" t="n">
        <v>1070000</v>
      </c>
    </row>
    <row r="7" spans="1:5">
      <c r="A7" s="4" t="s">
        <v>1141</v>
      </c>
      <c r="B7" s="5" t="n">
        <v>7740000</v>
      </c>
      <c r="C7" s="5" t="n">
        <v>5752000</v>
      </c>
      <c r="D7" s="5" t="n">
        <v>3712000</v>
      </c>
      <c r="E7" s="6" t="n">
        <v>2551000</v>
      </c>
    </row>
    <row r="8" spans="1:5">
      <c r="A8" s="4" t="s">
        <v>1142</v>
      </c>
    </row>
    <row r="9" spans="1:5">
      <c r="A9" s="3" t="s">
        <v>1138</v>
      </c>
    </row>
    <row r="10" spans="1:5">
      <c r="A10" s="4" t="s">
        <v>1139</v>
      </c>
      <c r="B10" s="5" t="n">
        <v>847000000</v>
      </c>
      <c r="C10" s="5" t="n">
        <v>543000000</v>
      </c>
    </row>
    <row r="11" spans="1:5">
      <c r="A11" s="4" t="s">
        <v>1140</v>
      </c>
      <c r="B11" s="5" t="n">
        <v>1720000</v>
      </c>
      <c r="C11" s="5" t="n">
        <v>1720000</v>
      </c>
      <c r="D11" s="5" t="n">
        <v>299000</v>
      </c>
    </row>
    <row r="12" spans="1:5">
      <c r="A12" s="4" t="s">
        <v>1141</v>
      </c>
      <c r="B12" s="6" t="n">
        <v>8262000</v>
      </c>
      <c r="C12" s="6" t="n">
        <v>4372000</v>
      </c>
      <c r="D12" s="6" t="n">
        <v>352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1143</v>
      </c>
      <c r="B1" s="2" t="s">
        <v>566</v>
      </c>
    </row>
    <row r="2" spans="1:2">
      <c r="A2" s="3" t="s">
        <v>297</v>
      </c>
    </row>
    <row r="3" spans="1:2">
      <c r="A3" s="5" t="n">
        <v>2018</v>
      </c>
      <c r="B3" s="6" t="n">
        <v>1064657</v>
      </c>
    </row>
    <row r="4" spans="1:2">
      <c r="A4" s="5" t="n">
        <v>2019</v>
      </c>
      <c r="B4" s="5" t="n">
        <v>386773</v>
      </c>
    </row>
    <row r="5" spans="1:2">
      <c r="A5" s="5" t="n">
        <v>2020</v>
      </c>
      <c r="B5" s="5" t="n">
        <v>75601</v>
      </c>
    </row>
    <row r="6" spans="1:2">
      <c r="A6" s="5" t="n">
        <v>2021</v>
      </c>
      <c r="B6" s="5" t="n">
        <v>52886</v>
      </c>
    </row>
    <row r="7" spans="1:2">
      <c r="A7" s="5" t="n">
        <v>2022</v>
      </c>
      <c r="B7" s="5" t="n">
        <v>31654</v>
      </c>
    </row>
    <row r="8" spans="1:2">
      <c r="A8" s="4" t="s">
        <v>1144</v>
      </c>
      <c r="B8" s="5" t="n">
        <v>69637</v>
      </c>
    </row>
    <row r="9" spans="1:2">
      <c r="A9" s="4" t="s">
        <v>182</v>
      </c>
      <c r="B9" s="6" t="n">
        <v>16812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145</v>
      </c>
      <c r="B1" s="2" t="s">
        <v>1</v>
      </c>
    </row>
    <row r="2" spans="1:4">
      <c r="B2" s="2" t="s">
        <v>2</v>
      </c>
      <c r="C2" s="2" t="s">
        <v>32</v>
      </c>
      <c r="D2" s="2" t="s">
        <v>33</v>
      </c>
    </row>
    <row r="3" spans="1:4">
      <c r="A3" s="3" t="s">
        <v>297</v>
      </c>
    </row>
    <row r="4" spans="1:4">
      <c r="A4" s="4" t="s">
        <v>1146</v>
      </c>
      <c r="B4" s="6" t="n">
        <v>250000</v>
      </c>
      <c r="C4" s="6" t="n">
        <v>205000</v>
      </c>
      <c r="D4" s="6" t="n">
        <v>144000</v>
      </c>
    </row>
    <row r="5" spans="1:4">
      <c r="A5" s="4" t="s">
        <v>1147</v>
      </c>
      <c r="B5" s="5" t="n">
        <v>133000</v>
      </c>
      <c r="C5" s="5" t="n">
        <v>89900</v>
      </c>
    </row>
    <row r="6" spans="1:4">
      <c r="A6" s="4" t="s">
        <v>1148</v>
      </c>
      <c r="B6" s="6" t="n">
        <v>109000</v>
      </c>
      <c r="C6" s="6" t="n">
        <v>171000</v>
      </c>
    </row>
    <row r="7" spans="1:4">
      <c r="A7" s="4" t="s">
        <v>1149</v>
      </c>
      <c r="B7" s="4" t="s">
        <v>115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1</v>
      </c>
      <c r="B1" s="2" t="s">
        <v>2</v>
      </c>
      <c r="C1" s="2" t="s">
        <v>32</v>
      </c>
    </row>
    <row r="2" spans="1:3">
      <c r="A2" s="3" t="s">
        <v>1152</v>
      </c>
    </row>
    <row r="3" spans="1:3">
      <c r="A3" s="5" t="n">
        <v>2018</v>
      </c>
      <c r="B3" s="6" t="n">
        <v>269000</v>
      </c>
    </row>
    <row r="4" spans="1:3">
      <c r="A4" s="5" t="n">
        <v>2019</v>
      </c>
      <c r="B4" s="5" t="n">
        <v>25000</v>
      </c>
    </row>
    <row r="5" spans="1:3">
      <c r="A5" s="5" t="n">
        <v>2020</v>
      </c>
      <c r="B5" s="5" t="n">
        <v>210000</v>
      </c>
    </row>
    <row r="6" spans="1:3">
      <c r="A6" s="4" t="s">
        <v>1153</v>
      </c>
      <c r="B6" s="5" t="n">
        <v>504000</v>
      </c>
    </row>
    <row r="7" spans="1:3">
      <c r="A7" s="4" t="s">
        <v>1154</v>
      </c>
      <c r="B7" s="5" t="n">
        <v>651</v>
      </c>
    </row>
    <row r="8" spans="1:3">
      <c r="A8" s="4" t="s">
        <v>182</v>
      </c>
      <c r="B8" s="6" t="n">
        <v>504651</v>
      </c>
      <c r="C8" s="6" t="n">
        <v>709209</v>
      </c>
    </row>
    <row r="9" spans="1:3">
      <c r="A9" s="4" t="s">
        <v>1155</v>
      </c>
    </row>
    <row r="10" spans="1:3">
      <c r="A10" s="3" t="s">
        <v>1152</v>
      </c>
    </row>
    <row r="11" spans="1:3">
      <c r="A11" s="4" t="s">
        <v>1156</v>
      </c>
      <c r="B11" s="4" t="s">
        <v>1157</v>
      </c>
    </row>
    <row r="12" spans="1:3">
      <c r="A12" s="4" t="s">
        <v>1158</v>
      </c>
      <c r="B12" s="4" t="s">
        <v>1159</v>
      </c>
    </row>
    <row r="13" spans="1:3">
      <c r="A13" s="4" t="s">
        <v>1160</v>
      </c>
      <c r="B13" s="4" t="s">
        <v>1161</v>
      </c>
    </row>
    <row r="14" spans="1:3">
      <c r="A14" s="4" t="s">
        <v>1162</v>
      </c>
    </row>
    <row r="15" spans="1:3">
      <c r="A15" s="3" t="s">
        <v>1152</v>
      </c>
    </row>
    <row r="16" spans="1:3">
      <c r="A16" s="4" t="s">
        <v>1156</v>
      </c>
      <c r="B16" s="4" t="s">
        <v>1163</v>
      </c>
    </row>
    <row r="17" spans="1:3">
      <c r="A17" s="4" t="s">
        <v>1158</v>
      </c>
      <c r="B17" s="4" t="s">
        <v>1164</v>
      </c>
    </row>
    <row r="18" spans="1:3">
      <c r="A18" s="4" t="s">
        <v>1160</v>
      </c>
      <c r="B18" s="4" t="s">
        <v>11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66</v>
      </c>
      <c r="B1" s="2" t="s">
        <v>2</v>
      </c>
      <c r="C1" s="2" t="s">
        <v>32</v>
      </c>
    </row>
    <row r="2" spans="1:3">
      <c r="A2" s="3" t="s">
        <v>300</v>
      </c>
    </row>
    <row r="3" spans="1:3">
      <c r="A3" s="4" t="s">
        <v>1167</v>
      </c>
      <c r="B3" s="6" t="n">
        <v>505</v>
      </c>
      <c r="C3" s="6" t="n">
        <v>709</v>
      </c>
    </row>
    <row r="4" spans="1:3">
      <c r="A4" s="4" t="s">
        <v>1168</v>
      </c>
      <c r="B4" s="4" t="s">
        <v>1169</v>
      </c>
      <c r="C4" s="4" t="s">
        <v>117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0"/>
    <col customWidth="1" max="2" min="2" width="69"/>
    <col customWidth="1" max="3" min="3" width="14"/>
  </cols>
  <sheetData>
    <row r="1" spans="1:3">
      <c r="A1" s="1" t="s">
        <v>1171</v>
      </c>
      <c r="B1" s="2" t="s">
        <v>1</v>
      </c>
    </row>
    <row r="2" spans="1:3">
      <c r="B2" s="2" t="s">
        <v>2</v>
      </c>
      <c r="C2" s="2" t="s">
        <v>32</v>
      </c>
    </row>
    <row r="3" spans="1:3">
      <c r="A3" s="3" t="s">
        <v>49</v>
      </c>
    </row>
    <row r="4" spans="1:3">
      <c r="A4" s="4" t="s">
        <v>1172</v>
      </c>
      <c r="B4" s="6" t="n">
        <v>-8381</v>
      </c>
      <c r="C4" s="6" t="n">
        <v>-4976</v>
      </c>
    </row>
    <row r="5" spans="1:3">
      <c r="A5" s="4" t="s">
        <v>302</v>
      </c>
      <c r="B5" s="5" t="n">
        <v>120545</v>
      </c>
      <c r="C5" s="5" t="n">
        <v>175078</v>
      </c>
    </row>
    <row r="6" spans="1:3">
      <c r="A6" s="4" t="s">
        <v>1173</v>
      </c>
    </row>
    <row r="7" spans="1:3">
      <c r="A7" s="3" t="s">
        <v>49</v>
      </c>
    </row>
    <row r="8" spans="1:3">
      <c r="A8" s="4" t="s">
        <v>302</v>
      </c>
      <c r="B8" s="6" t="n">
        <v>50000</v>
      </c>
      <c r="C8" s="5" t="n">
        <v>50000</v>
      </c>
    </row>
    <row r="9" spans="1:3">
      <c r="A9" s="4" t="s">
        <v>1174</v>
      </c>
      <c r="B9" s="5" t="n">
        <v>2015</v>
      </c>
    </row>
    <row r="10" spans="1:3">
      <c r="A10" s="4" t="s">
        <v>1175</v>
      </c>
      <c r="B10" s="5" t="n">
        <v>2022</v>
      </c>
    </row>
    <row r="11" spans="1:3">
      <c r="A11" s="4" t="s">
        <v>1176</v>
      </c>
      <c r="B11" s="5" t="n">
        <v>2020</v>
      </c>
    </row>
    <row r="12" spans="1:3">
      <c r="A12" s="4" t="s">
        <v>1177</v>
      </c>
      <c r="B12" s="4" t="s">
        <v>1178</v>
      </c>
    </row>
    <row r="13" spans="1:3">
      <c r="A13" s="4" t="s">
        <v>1179</v>
      </c>
    </row>
    <row r="14" spans="1:3">
      <c r="A14" s="3" t="s">
        <v>49</v>
      </c>
    </row>
    <row r="15" spans="1:3">
      <c r="A15" s="4" t="s">
        <v>302</v>
      </c>
      <c r="B15" s="6" t="n">
        <v>35000</v>
      </c>
      <c r="C15" s="5" t="n">
        <v>35000</v>
      </c>
    </row>
    <row r="16" spans="1:3">
      <c r="A16" s="4" t="s">
        <v>1174</v>
      </c>
      <c r="B16" s="5" t="n">
        <v>2015</v>
      </c>
    </row>
    <row r="17" spans="1:3">
      <c r="A17" s="4" t="s">
        <v>1175</v>
      </c>
      <c r="B17" s="5" t="n">
        <v>2027</v>
      </c>
    </row>
    <row r="18" spans="1:3">
      <c r="A18" s="4" t="s">
        <v>1176</v>
      </c>
      <c r="B18" s="5" t="n">
        <v>2025</v>
      </c>
    </row>
    <row r="19" spans="1:3">
      <c r="A19" s="4" t="s">
        <v>1177</v>
      </c>
      <c r="B19" s="4" t="s">
        <v>1180</v>
      </c>
    </row>
    <row r="20" spans="1:3">
      <c r="A20" s="4" t="s">
        <v>1181</v>
      </c>
    </row>
    <row r="21" spans="1:3">
      <c r="A21" s="3" t="s">
        <v>49</v>
      </c>
    </row>
    <row r="22" spans="1:3">
      <c r="A22" s="4" t="s">
        <v>302</v>
      </c>
      <c r="B22" s="6" t="n">
        <v>0</v>
      </c>
      <c r="C22" s="5" t="n">
        <v>40000</v>
      </c>
    </row>
    <row r="23" spans="1:3">
      <c r="A23" s="4" t="s">
        <v>1174</v>
      </c>
      <c r="B23" s="5" t="n">
        <v>2013</v>
      </c>
    </row>
    <row r="24" spans="1:3">
      <c r="A24" s="4" t="s">
        <v>1175</v>
      </c>
      <c r="B24" s="5" t="n">
        <v>2018</v>
      </c>
    </row>
    <row r="25" spans="1:3">
      <c r="A25" s="4" t="s">
        <v>1176</v>
      </c>
      <c r="B25" s="5" t="n">
        <v>2015</v>
      </c>
    </row>
    <row r="26" spans="1:3">
      <c r="A26" s="4" t="s">
        <v>1177</v>
      </c>
      <c r="B26" s="4" t="s">
        <v>1182</v>
      </c>
    </row>
    <row r="27" spans="1:3">
      <c r="A27" s="4" t="s">
        <v>1183</v>
      </c>
    </row>
    <row r="28" spans="1:3">
      <c r="A28" s="3" t="s">
        <v>49</v>
      </c>
    </row>
    <row r="29" spans="1:3">
      <c r="A29" s="4" t="s">
        <v>302</v>
      </c>
      <c r="B29" s="6" t="n">
        <v>0</v>
      </c>
      <c r="C29" s="5" t="n">
        <v>35000</v>
      </c>
    </row>
    <row r="30" spans="1:3">
      <c r="A30" s="4" t="s">
        <v>1174</v>
      </c>
      <c r="B30" s="5" t="n">
        <v>2012</v>
      </c>
    </row>
    <row r="31" spans="1:3">
      <c r="A31" s="4" t="s">
        <v>1175</v>
      </c>
      <c r="B31" s="5" t="n">
        <v>2017</v>
      </c>
    </row>
    <row r="32" spans="1:3">
      <c r="A32" s="4" t="s">
        <v>1176</v>
      </c>
      <c r="B32" s="5" t="n">
        <v>2017</v>
      </c>
    </row>
    <row r="33" spans="1:3">
      <c r="A33" s="4" t="s">
        <v>1177</v>
      </c>
      <c r="B33" s="4" t="s">
        <v>1184</v>
      </c>
    </row>
    <row r="34" spans="1:3">
      <c r="A34" s="4" t="s">
        <v>1185</v>
      </c>
    </row>
    <row r="35" spans="1:3">
      <c r="A35" s="3" t="s">
        <v>49</v>
      </c>
    </row>
    <row r="36" spans="1:3">
      <c r="A36" s="4" t="s">
        <v>302</v>
      </c>
      <c r="B36" s="6" t="n">
        <v>85000</v>
      </c>
      <c r="C36" s="5" t="n">
        <v>160000</v>
      </c>
    </row>
    <row r="37" spans="1:3">
      <c r="A37" s="4" t="s">
        <v>1186</v>
      </c>
    </row>
    <row r="38" spans="1:3">
      <c r="A38" s="3" t="s">
        <v>49</v>
      </c>
    </row>
    <row r="39" spans="1:3">
      <c r="A39" s="4" t="s">
        <v>302</v>
      </c>
      <c r="B39" s="6" t="n">
        <v>11500</v>
      </c>
      <c r="C39" s="5" t="n">
        <v>0</v>
      </c>
    </row>
    <row r="40" spans="1:3">
      <c r="A40" s="4" t="s">
        <v>1174</v>
      </c>
      <c r="B40" s="5" t="n">
        <v>2015</v>
      </c>
    </row>
    <row r="41" spans="1:3">
      <c r="A41" s="4" t="s">
        <v>1175</v>
      </c>
      <c r="B41" s="5" t="n">
        <v>2025</v>
      </c>
    </row>
    <row r="42" spans="1:3">
      <c r="A42" s="4" t="s">
        <v>1176</v>
      </c>
      <c r="B42" s="5" t="n">
        <v>2020</v>
      </c>
    </row>
    <row r="43" spans="1:3">
      <c r="A43" s="4" t="s">
        <v>1177</v>
      </c>
      <c r="B43" s="4" t="s">
        <v>1187</v>
      </c>
    </row>
    <row r="44" spans="1:3">
      <c r="A44" s="4" t="s">
        <v>1188</v>
      </c>
    </row>
    <row r="45" spans="1:3">
      <c r="A45" s="3" t="s">
        <v>49</v>
      </c>
    </row>
    <row r="46" spans="1:3">
      <c r="A46" s="4" t="s">
        <v>302</v>
      </c>
      <c r="B46" s="6" t="n">
        <v>11500</v>
      </c>
      <c r="C46" s="5" t="n">
        <v>0</v>
      </c>
    </row>
    <row r="47" spans="1:3">
      <c r="A47" s="4" t="s">
        <v>1189</v>
      </c>
    </row>
    <row r="48" spans="1:3">
      <c r="A48" s="3" t="s">
        <v>49</v>
      </c>
    </row>
    <row r="49" spans="1:3">
      <c r="A49" s="4" t="s">
        <v>302</v>
      </c>
      <c r="B49" s="6" t="n">
        <v>4382</v>
      </c>
      <c r="C49" s="5" t="n">
        <v>4382</v>
      </c>
    </row>
    <row r="50" spans="1:3">
      <c r="A50" s="4" t="s">
        <v>1174</v>
      </c>
      <c r="B50" s="5" t="n">
        <v>2004</v>
      </c>
    </row>
    <row r="51" spans="1:3">
      <c r="A51" s="4" t="s">
        <v>1175</v>
      </c>
      <c r="B51" s="5" t="n">
        <v>2034</v>
      </c>
    </row>
    <row r="52" spans="1:3">
      <c r="A52" s="4" t="s">
        <v>1176</v>
      </c>
      <c r="B52" s="5" t="n">
        <v>2009</v>
      </c>
    </row>
    <row r="53" spans="1:3">
      <c r="A53" s="4" t="s">
        <v>1190</v>
      </c>
      <c r="B53" s="4" t="s">
        <v>1191</v>
      </c>
    </row>
    <row r="54" spans="1:3">
      <c r="A54" s="4" t="s">
        <v>1192</v>
      </c>
    </row>
    <row r="55" spans="1:3">
      <c r="A55" s="3" t="s">
        <v>49</v>
      </c>
    </row>
    <row r="56" spans="1:3">
      <c r="A56" s="4" t="s">
        <v>302</v>
      </c>
      <c r="B56" s="6" t="n">
        <v>1238</v>
      </c>
      <c r="C56" s="5" t="n">
        <v>1238</v>
      </c>
    </row>
    <row r="57" spans="1:3">
      <c r="A57" s="4" t="s">
        <v>1174</v>
      </c>
      <c r="B57" s="5" t="n">
        <v>2008</v>
      </c>
    </row>
    <row r="58" spans="1:3">
      <c r="A58" s="4" t="s">
        <v>1175</v>
      </c>
      <c r="B58" s="5" t="n">
        <v>2038</v>
      </c>
    </row>
    <row r="59" spans="1:3">
      <c r="A59" s="4" t="s">
        <v>1176</v>
      </c>
      <c r="B59" s="5" t="n">
        <v>2013</v>
      </c>
    </row>
    <row r="60" spans="1:3">
      <c r="A60" s="4" t="s">
        <v>1190</v>
      </c>
      <c r="B60" s="4" t="s">
        <v>1193</v>
      </c>
    </row>
    <row r="61" spans="1:3">
      <c r="A61" s="4" t="s">
        <v>1194</v>
      </c>
    </row>
    <row r="62" spans="1:3">
      <c r="A62" s="3" t="s">
        <v>49</v>
      </c>
    </row>
    <row r="63" spans="1:3">
      <c r="A63" s="4" t="s">
        <v>302</v>
      </c>
      <c r="B63" s="6" t="n">
        <v>8248</v>
      </c>
      <c r="C63" s="5" t="n">
        <v>8248</v>
      </c>
    </row>
    <row r="64" spans="1:3">
      <c r="A64" s="4" t="s">
        <v>1174</v>
      </c>
      <c r="B64" s="5" t="n">
        <v>2006</v>
      </c>
    </row>
    <row r="65" spans="1:3">
      <c r="A65" s="4" t="s">
        <v>1175</v>
      </c>
      <c r="B65" s="5" t="n">
        <v>2036</v>
      </c>
    </row>
    <row r="66" spans="1:3">
      <c r="A66" s="4" t="s">
        <v>1176</v>
      </c>
      <c r="B66" s="5" t="n">
        <v>2011</v>
      </c>
    </row>
    <row r="67" spans="1:3">
      <c r="A67" s="4" t="s">
        <v>1177</v>
      </c>
      <c r="B67" s="4" t="s">
        <v>1195</v>
      </c>
    </row>
    <row r="68" spans="1:3">
      <c r="A68" s="4" t="s">
        <v>1196</v>
      </c>
    </row>
    <row r="69" spans="1:3">
      <c r="A69" s="3" t="s">
        <v>49</v>
      </c>
    </row>
    <row r="70" spans="1:3">
      <c r="A70" s="4" t="s">
        <v>302</v>
      </c>
      <c r="B70" s="6" t="n">
        <v>6186</v>
      </c>
      <c r="C70" s="5" t="n">
        <v>6186</v>
      </c>
    </row>
    <row r="71" spans="1:3">
      <c r="A71" s="4" t="s">
        <v>1174</v>
      </c>
      <c r="B71" s="5" t="n">
        <v>2008</v>
      </c>
    </row>
    <row r="72" spans="1:3">
      <c r="A72" s="4" t="s">
        <v>1175</v>
      </c>
      <c r="B72" s="5" t="n">
        <v>2038</v>
      </c>
    </row>
    <row r="73" spans="1:3">
      <c r="A73" s="4" t="s">
        <v>1176</v>
      </c>
      <c r="B73" s="5" t="n">
        <v>2013</v>
      </c>
    </row>
    <row r="74" spans="1:3">
      <c r="A74" s="4" t="s">
        <v>1177</v>
      </c>
      <c r="B74" s="4" t="s">
        <v>1197</v>
      </c>
    </row>
    <row r="75" spans="1:3">
      <c r="A75" s="4" t="s">
        <v>1198</v>
      </c>
    </row>
    <row r="76" spans="1:3">
      <c r="A76" s="3" t="s">
        <v>49</v>
      </c>
    </row>
    <row r="77" spans="1:3">
      <c r="A77" s="4" t="s">
        <v>302</v>
      </c>
      <c r="B77" s="6" t="n">
        <v>12372</v>
      </c>
      <c r="C77" s="5" t="n">
        <v>0</v>
      </c>
    </row>
    <row r="78" spans="1:3">
      <c r="A78" s="4" t="s">
        <v>1174</v>
      </c>
      <c r="B78" s="5" t="n">
        <v>2006</v>
      </c>
    </row>
    <row r="79" spans="1:3">
      <c r="A79" s="4" t="s">
        <v>1175</v>
      </c>
      <c r="B79" s="5" t="n">
        <v>2036</v>
      </c>
    </row>
    <row r="80" spans="1:3">
      <c r="A80" s="4" t="s">
        <v>1176</v>
      </c>
      <c r="B80" s="5" t="n">
        <v>2011</v>
      </c>
    </row>
    <row r="81" spans="1:3">
      <c r="A81" s="4" t="s">
        <v>1177</v>
      </c>
      <c r="B81" s="4" t="s">
        <v>1199</v>
      </c>
    </row>
    <row r="82" spans="1:3">
      <c r="A82" s="4" t="s">
        <v>1200</v>
      </c>
    </row>
    <row r="83" spans="1:3">
      <c r="A83" s="3" t="s">
        <v>49</v>
      </c>
    </row>
    <row r="84" spans="1:3">
      <c r="A84" s="4" t="s">
        <v>302</v>
      </c>
      <c r="B84" s="6" t="n">
        <v>32426</v>
      </c>
      <c r="C84" s="6" t="n">
        <v>200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1201</v>
      </c>
      <c r="B1" s="2" t="s">
        <v>1</v>
      </c>
    </row>
    <row r="2" spans="1:2">
      <c r="B2" s="2" t="s">
        <v>566</v>
      </c>
    </row>
    <row r="3" spans="1:2">
      <c r="A3" s="4" t="s">
        <v>1173</v>
      </c>
    </row>
    <row r="4" spans="1:2">
      <c r="A4" s="3" t="s">
        <v>1202</v>
      </c>
    </row>
    <row r="5" spans="1:2">
      <c r="A5" s="4" t="s">
        <v>1203</v>
      </c>
      <c r="B5" s="4" t="s">
        <v>1204</v>
      </c>
    </row>
    <row r="6" spans="1:2">
      <c r="A6" s="4" t="s">
        <v>1205</v>
      </c>
      <c r="B6" s="4" t="s">
        <v>1206</v>
      </c>
    </row>
    <row r="7" spans="1:2">
      <c r="A7" s="4" t="s">
        <v>1179</v>
      </c>
    </row>
    <row r="8" spans="1:2">
      <c r="A8" s="3" t="s">
        <v>1202</v>
      </c>
    </row>
    <row r="9" spans="1:2">
      <c r="A9" s="4" t="s">
        <v>1203</v>
      </c>
      <c r="B9" s="4" t="s">
        <v>1204</v>
      </c>
    </row>
    <row r="10" spans="1:2">
      <c r="A10" s="4" t="s">
        <v>1205</v>
      </c>
      <c r="B10" s="4" t="s">
        <v>1207</v>
      </c>
    </row>
    <row r="11" spans="1:2">
      <c r="A11" s="4" t="s">
        <v>1198</v>
      </c>
    </row>
    <row r="12" spans="1:2">
      <c r="A12" s="3" t="s">
        <v>1202</v>
      </c>
    </row>
    <row r="13" spans="1:2">
      <c r="A13" s="4" t="s">
        <v>1205</v>
      </c>
      <c r="B13" s="4" t="s">
        <v>1208</v>
      </c>
    </row>
    <row r="14" spans="1:2">
      <c r="A14" s="4" t="s">
        <v>1209</v>
      </c>
      <c r="B14" s="9" t="n">
        <v>1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1211</v>
      </c>
    </row>
    <row r="4" spans="1:4">
      <c r="A4" s="4" t="s">
        <v>59</v>
      </c>
      <c r="B4" s="6" t="n">
        <v>42</v>
      </c>
      <c r="C4" s="6" t="n">
        <v>982</v>
      </c>
      <c r="D4" s="6" t="n">
        <v>2255</v>
      </c>
    </row>
    <row r="5" spans="1:4">
      <c r="A5" s="4" t="s">
        <v>1212</v>
      </c>
      <c r="B5" s="5" t="n">
        <v>315050</v>
      </c>
      <c r="C5" s="5" t="n">
        <v>268382</v>
      </c>
      <c r="D5" s="5" t="n">
        <v>223256</v>
      </c>
    </row>
    <row r="6" spans="1:4">
      <c r="A6" s="4" t="s">
        <v>1212</v>
      </c>
      <c r="B6" s="5" t="n">
        <v>16477</v>
      </c>
      <c r="C6" s="5" t="n">
        <v>16485</v>
      </c>
      <c r="D6" s="5" t="n">
        <v>9834</v>
      </c>
    </row>
    <row r="7" spans="1:4">
      <c r="A7" s="4" t="s">
        <v>1213</v>
      </c>
      <c r="B7" s="5" t="n">
        <v>6529</v>
      </c>
      <c r="C7" s="5" t="n">
        <v>3136</v>
      </c>
      <c r="D7" s="5" t="n">
        <v>3756</v>
      </c>
    </row>
    <row r="8" spans="1:4">
      <c r="A8" s="4" t="s">
        <v>1214</v>
      </c>
      <c r="B8" s="5" t="n">
        <v>7033</v>
      </c>
      <c r="C8" s="5" t="n">
        <v>4982</v>
      </c>
      <c r="D8" s="5" t="n">
        <v>3466</v>
      </c>
    </row>
    <row r="9" spans="1:4">
      <c r="A9" s="4" t="s">
        <v>1215</v>
      </c>
      <c r="B9" s="5" t="n">
        <v>105013</v>
      </c>
      <c r="C9" s="5" t="n">
        <v>62336</v>
      </c>
      <c r="D9" s="5" t="n">
        <v>43436</v>
      </c>
    </row>
    <row r="10" spans="1:4">
      <c r="A10" s="4" t="s">
        <v>1216</v>
      </c>
      <c r="B10" s="5" t="n">
        <v>67250</v>
      </c>
      <c r="C10" s="5" t="n">
        <v>100635</v>
      </c>
      <c r="D10" s="5" t="n">
        <v>71511</v>
      </c>
    </row>
    <row r="11" spans="1:4">
      <c r="A11" s="4" t="s">
        <v>305</v>
      </c>
    </row>
    <row r="12" spans="1:4">
      <c r="A12" s="3" t="s">
        <v>1211</v>
      </c>
    </row>
    <row r="13" spans="1:4">
      <c r="A13" s="4" t="s">
        <v>1216</v>
      </c>
      <c r="B13" s="5" t="n">
        <v>-4962</v>
      </c>
      <c r="C13" s="5" t="n">
        <v>-2163</v>
      </c>
      <c r="D13" s="5" t="n">
        <v>-1304</v>
      </c>
    </row>
    <row r="14" spans="1:4">
      <c r="A14" s="4" t="s">
        <v>1217</v>
      </c>
    </row>
    <row r="15" spans="1:4">
      <c r="A15" s="3" t="s">
        <v>1211</v>
      </c>
    </row>
    <row r="16" spans="1:4">
      <c r="A16" s="4" t="s">
        <v>59</v>
      </c>
      <c r="B16" s="5" t="n">
        <v>42</v>
      </c>
      <c r="C16" s="5" t="n">
        <v>982</v>
      </c>
      <c r="D16" s="5" t="n">
        <v>2255</v>
      </c>
    </row>
    <row r="17" spans="1:4">
      <c r="A17" s="4" t="s">
        <v>1215</v>
      </c>
      <c r="B17" s="5" t="n">
        <v>-14</v>
      </c>
      <c r="C17" s="5" t="n">
        <v>-371</v>
      </c>
      <c r="D17" s="5" t="n">
        <v>-862</v>
      </c>
    </row>
    <row r="18" spans="1:4">
      <c r="A18" s="4" t="s">
        <v>1216</v>
      </c>
      <c r="B18" s="5" t="n">
        <v>28</v>
      </c>
      <c r="C18" s="5" t="n">
        <v>611</v>
      </c>
      <c r="D18" s="5" t="n">
        <v>1393</v>
      </c>
    </row>
    <row r="19" spans="1:4">
      <c r="A19" s="4" t="s">
        <v>1218</v>
      </c>
    </row>
    <row r="20" spans="1:4">
      <c r="A20" s="3" t="s">
        <v>1211</v>
      </c>
    </row>
    <row r="21" spans="1:4">
      <c r="A21" s="4" t="s">
        <v>1219</v>
      </c>
      <c r="B21" s="5" t="n">
        <v>-1069</v>
      </c>
      <c r="C21" s="5" t="n">
        <v>-1759</v>
      </c>
      <c r="D21" s="5" t="n">
        <v>-1702</v>
      </c>
    </row>
    <row r="22" spans="1:4">
      <c r="A22" s="4" t="s">
        <v>1215</v>
      </c>
      <c r="B22" s="5" t="n">
        <v>401</v>
      </c>
      <c r="C22" s="5" t="n">
        <v>662</v>
      </c>
      <c r="D22" s="5" t="n">
        <v>638</v>
      </c>
    </row>
    <row r="23" spans="1:4">
      <c r="A23" s="4" t="s">
        <v>1216</v>
      </c>
      <c r="B23" s="5" t="n">
        <v>-668</v>
      </c>
      <c r="C23" s="5" t="n">
        <v>-1097</v>
      </c>
      <c r="D23" s="5" t="n">
        <v>-1064</v>
      </c>
    </row>
    <row r="24" spans="1:4">
      <c r="A24" s="4" t="s">
        <v>1220</v>
      </c>
    </row>
    <row r="25" spans="1:4">
      <c r="A25" s="3" t="s">
        <v>1211</v>
      </c>
    </row>
    <row r="26" spans="1:4">
      <c r="A26" s="4" t="s">
        <v>1221</v>
      </c>
      <c r="B26" s="5" t="n">
        <v>0</v>
      </c>
      <c r="C26" s="5" t="n">
        <v>-7</v>
      </c>
      <c r="D26" s="5" t="n">
        <v>-129</v>
      </c>
    </row>
    <row r="27" spans="1:4">
      <c r="A27" s="4" t="s">
        <v>1214</v>
      </c>
      <c r="B27" s="5" t="n">
        <v>-599</v>
      </c>
      <c r="C27" s="5" t="n">
        <v>-647</v>
      </c>
      <c r="D27" s="5" t="n">
        <v>-695</v>
      </c>
    </row>
    <row r="28" spans="1:4">
      <c r="A28" s="4" t="s">
        <v>1222</v>
      </c>
      <c r="B28" s="5" t="n">
        <v>-292</v>
      </c>
      <c r="C28" s="5" t="n">
        <v>-1237</v>
      </c>
      <c r="D28" s="5" t="n">
        <v>-1112</v>
      </c>
    </row>
    <row r="29" spans="1:4">
      <c r="A29" s="4" t="s">
        <v>1223</v>
      </c>
      <c r="B29" s="5" t="n">
        <v>-891</v>
      </c>
      <c r="C29" s="5" t="n">
        <v>-1891</v>
      </c>
      <c r="D29" s="5" t="n">
        <v>-1936</v>
      </c>
    </row>
    <row r="30" spans="1:4">
      <c r="A30" s="4" t="s">
        <v>1215</v>
      </c>
      <c r="B30" s="5" t="n">
        <v>346</v>
      </c>
      <c r="C30" s="5" t="n">
        <v>736</v>
      </c>
      <c r="D30" s="5" t="n">
        <v>753</v>
      </c>
    </row>
    <row r="31" spans="1:4">
      <c r="A31" s="4" t="s">
        <v>1216</v>
      </c>
      <c r="B31" s="5" t="n">
        <v>-545</v>
      </c>
      <c r="C31" s="5" t="n">
        <v>-1155</v>
      </c>
      <c r="D31" s="5" t="n">
        <v>-1183</v>
      </c>
    </row>
    <row r="32" spans="1:4">
      <c r="A32" s="4" t="s">
        <v>1224</v>
      </c>
    </row>
    <row r="33" spans="1:4">
      <c r="A33" s="3" t="s">
        <v>1211</v>
      </c>
    </row>
    <row r="34" spans="1:4">
      <c r="A34" s="4" t="s">
        <v>1215</v>
      </c>
      <c r="B34" s="5" t="n">
        <v>-3289</v>
      </c>
      <c r="C34" s="5" t="n">
        <v>0</v>
      </c>
      <c r="D34" s="5" t="n">
        <v>0</v>
      </c>
    </row>
    <row r="35" spans="1:4">
      <c r="A35" s="4" t="s">
        <v>1225</v>
      </c>
    </row>
    <row r="36" spans="1:4">
      <c r="A36" s="3" t="s">
        <v>1211</v>
      </c>
    </row>
    <row r="37" spans="1:4">
      <c r="A37" s="4" t="s">
        <v>1223</v>
      </c>
      <c r="B37" s="5" t="n">
        <v>-798</v>
      </c>
      <c r="C37" s="5" t="n">
        <v>-855</v>
      </c>
      <c r="D37" s="5" t="n">
        <v>-736</v>
      </c>
    </row>
    <row r="38" spans="1:4">
      <c r="A38" s="4" t="s">
        <v>1215</v>
      </c>
      <c r="B38" s="5" t="n">
        <v>310</v>
      </c>
      <c r="C38" s="5" t="n">
        <v>333</v>
      </c>
      <c r="D38" s="5" t="n">
        <v>286</v>
      </c>
    </row>
    <row r="39" spans="1:4">
      <c r="A39" s="4" t="s">
        <v>1216</v>
      </c>
      <c r="B39" s="5" t="n">
        <v>-488</v>
      </c>
      <c r="C39" s="5" t="n">
        <v>-522</v>
      </c>
      <c r="D39" s="5" t="n">
        <v>-450</v>
      </c>
    </row>
    <row r="40" spans="1:4">
      <c r="A40" s="4" t="s">
        <v>1226</v>
      </c>
    </row>
    <row r="41" spans="1:4">
      <c r="A41" s="3" t="s">
        <v>1211</v>
      </c>
    </row>
    <row r="42" spans="1:4">
      <c r="A42" s="4" t="s">
        <v>1227</v>
      </c>
      <c r="B42" s="5" t="n">
        <v>-560</v>
      </c>
      <c r="C42" s="5" t="n">
        <v>-501</v>
      </c>
      <c r="D42" s="5" t="n">
        <v>-465</v>
      </c>
    </row>
    <row r="43" spans="1:4">
      <c r="A43" s="4" t="s">
        <v>1228</v>
      </c>
      <c r="B43" s="6" t="n">
        <v>-238</v>
      </c>
      <c r="C43" s="6" t="n">
        <v>-354</v>
      </c>
      <c r="D43" s="6" t="n">
        <v>-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33</v>
      </c>
    </row>
    <row r="3" spans="1:4">
      <c r="A3" s="3" t="s">
        <v>1230</v>
      </c>
    </row>
    <row r="4" spans="1:4">
      <c r="A4" s="4" t="s">
        <v>78</v>
      </c>
      <c r="B4" s="6" t="n">
        <v>67821</v>
      </c>
      <c r="C4" s="6" t="n">
        <v>100656</v>
      </c>
      <c r="D4" s="6" t="n">
        <v>71578</v>
      </c>
    </row>
    <row r="5" spans="1:4">
      <c r="A5" s="4" t="s">
        <v>1231</v>
      </c>
      <c r="B5" s="5" t="n">
        <v>-571</v>
      </c>
      <c r="C5" s="5" t="n">
        <v>0</v>
      </c>
      <c r="D5" s="5" t="n">
        <v>0</v>
      </c>
    </row>
    <row r="6" spans="1:4">
      <c r="A6" s="4" t="s">
        <v>1232</v>
      </c>
      <c r="B6" s="5" t="n">
        <v>0</v>
      </c>
      <c r="C6" s="5" t="n">
        <v>-21</v>
      </c>
      <c r="D6" s="5" t="n">
        <v>-67</v>
      </c>
    </row>
    <row r="7" spans="1:4">
      <c r="A7" s="4" t="s">
        <v>79</v>
      </c>
      <c r="B7" s="6" t="n">
        <v>67250</v>
      </c>
      <c r="C7" s="6" t="n">
        <v>100635</v>
      </c>
      <c r="D7" s="6" t="n">
        <v>71511</v>
      </c>
    </row>
    <row r="8" spans="1:4">
      <c r="A8" s="3" t="s">
        <v>80</v>
      </c>
    </row>
    <row r="9" spans="1:4">
      <c r="A9" s="4" t="s">
        <v>81</v>
      </c>
      <c r="B9" s="7" t="n">
        <v>0.92</v>
      </c>
      <c r="C9" s="7" t="n">
        <v>1.4</v>
      </c>
      <c r="D9" s="7" t="n">
        <v>1.09</v>
      </c>
    </row>
    <row r="10" spans="1:4">
      <c r="A10" s="4" t="s">
        <v>82</v>
      </c>
      <c r="B10" s="7" t="n">
        <v>0.92</v>
      </c>
      <c r="C10" s="7" t="n">
        <v>1.4</v>
      </c>
      <c r="D10" s="7" t="n">
        <v>1.09</v>
      </c>
    </row>
    <row r="11" spans="1:4">
      <c r="A11" s="3" t="s">
        <v>1233</v>
      </c>
    </row>
    <row r="12" spans="1:4">
      <c r="A12" s="4" t="s">
        <v>84</v>
      </c>
      <c r="B12" s="5" t="n">
        <v>73247</v>
      </c>
      <c r="C12" s="5" t="n">
        <v>71910</v>
      </c>
      <c r="D12" s="5" t="n">
        <v>65488</v>
      </c>
    </row>
    <row r="13" spans="1:4">
      <c r="A13" s="3" t="s">
        <v>1234</v>
      </c>
    </row>
    <row r="14" spans="1:4">
      <c r="A14" s="4" t="s">
        <v>1235</v>
      </c>
      <c r="B14" s="5" t="n">
        <v>12</v>
      </c>
      <c r="C14" s="5" t="n">
        <v>5</v>
      </c>
      <c r="D14" s="5" t="n">
        <v>4</v>
      </c>
    </row>
    <row r="15" spans="1:4">
      <c r="A15" s="4" t="s">
        <v>85</v>
      </c>
      <c r="B15" s="5" t="n">
        <v>73259</v>
      </c>
      <c r="C15" s="5" t="n">
        <v>71915</v>
      </c>
      <c r="D15" s="5" t="n">
        <v>654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36</v>
      </c>
      <c r="B1" s="2" t="s">
        <v>2</v>
      </c>
      <c r="C1" s="2" t="s">
        <v>32</v>
      </c>
      <c r="D1" s="2" t="s">
        <v>33</v>
      </c>
    </row>
    <row r="2" spans="1:4">
      <c r="A2" s="3" t="s">
        <v>1237</v>
      </c>
    </row>
    <row r="3" spans="1:4">
      <c r="A3" s="4" t="s">
        <v>1238</v>
      </c>
      <c r="B3" s="5" t="n">
        <v>219909</v>
      </c>
      <c r="C3" s="5" t="n">
        <v>219909</v>
      </c>
      <c r="D3" s="5" t="n">
        <v>219909</v>
      </c>
    </row>
    <row r="4" spans="1:4">
      <c r="A4" s="4" t="s">
        <v>1239</v>
      </c>
      <c r="B4" s="7" t="n">
        <v>61.4</v>
      </c>
      <c r="C4" s="7" t="n">
        <v>61.4</v>
      </c>
      <c r="D4" s="7" t="n">
        <v>61.4</v>
      </c>
    </row>
    <row r="5" spans="1:4">
      <c r="A5" s="4" t="s">
        <v>1240</v>
      </c>
    </row>
    <row r="6" spans="1:4">
      <c r="A6" s="3" t="s">
        <v>1237</v>
      </c>
    </row>
    <row r="7" spans="1:4">
      <c r="A7" s="4" t="s">
        <v>1241</v>
      </c>
      <c r="B7" s="5" t="n">
        <v>60287</v>
      </c>
      <c r="C7" s="5" t="n">
        <v>72665</v>
      </c>
      <c r="D7" s="5" t="n">
        <v>241493</v>
      </c>
    </row>
    <row r="8" spans="1:4">
      <c r="A8" s="4" t="s">
        <v>1242</v>
      </c>
      <c r="B8" s="7" t="n">
        <v>24.12</v>
      </c>
      <c r="C8" s="7" t="n">
        <v>34.34</v>
      </c>
      <c r="D8" s="7" t="n">
        <v>89.92</v>
      </c>
    </row>
    <row r="9" spans="1:4">
      <c r="A9" s="4" t="s">
        <v>1243</v>
      </c>
    </row>
    <row r="10" spans="1:4">
      <c r="A10" s="3" t="s">
        <v>1237</v>
      </c>
    </row>
    <row r="11" spans="1:4">
      <c r="A11" s="4" t="s">
        <v>1244</v>
      </c>
      <c r="B11" s="5" t="n">
        <v>663817</v>
      </c>
      <c r="C11" s="5" t="n">
        <v>690970</v>
      </c>
      <c r="D11" s="5" t="n">
        <v>7126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45</v>
      </c>
      <c r="B1" s="2" t="s">
        <v>1</v>
      </c>
    </row>
    <row r="2" spans="1:4">
      <c r="B2" s="2" t="s">
        <v>2</v>
      </c>
      <c r="C2" s="2" t="s">
        <v>32</v>
      </c>
      <c r="D2" s="2" t="s">
        <v>33</v>
      </c>
    </row>
    <row r="3" spans="1:4">
      <c r="A3" s="3" t="s">
        <v>312</v>
      </c>
    </row>
    <row r="4" spans="1:4">
      <c r="A4" s="4" t="s">
        <v>1246</v>
      </c>
      <c r="B4" s="6" t="n">
        <v>5451</v>
      </c>
      <c r="C4" s="6" t="n">
        <v>2609</v>
      </c>
      <c r="D4" s="6" t="n">
        <v>5140</v>
      </c>
    </row>
    <row r="5" spans="1:4">
      <c r="A5" s="4" t="s">
        <v>1247</v>
      </c>
      <c r="B5" s="5" t="n">
        <v>60951</v>
      </c>
      <c r="C5" s="5" t="n">
        <v>59160</v>
      </c>
      <c r="D5" s="5" t="n">
        <v>37685</v>
      </c>
    </row>
    <row r="6" spans="1:4">
      <c r="A6" s="4" t="s">
        <v>1248</v>
      </c>
      <c r="B6" s="5" t="n">
        <v>413</v>
      </c>
      <c r="C6" s="5" t="n">
        <v>567</v>
      </c>
      <c r="D6" s="5" t="n">
        <v>611</v>
      </c>
    </row>
    <row r="7" spans="1:4">
      <c r="A7" s="4" t="s">
        <v>1249</v>
      </c>
      <c r="B7" s="5" t="n">
        <v>38198</v>
      </c>
      <c r="C7" s="5" t="n">
        <v>0</v>
      </c>
      <c r="D7" s="5" t="n">
        <v>0</v>
      </c>
    </row>
    <row r="8" spans="1:4">
      <c r="A8" s="4" t="s">
        <v>1250</v>
      </c>
      <c r="B8" s="6" t="n">
        <v>105013</v>
      </c>
      <c r="C8" s="6" t="n">
        <v>62336</v>
      </c>
      <c r="D8" s="6" t="n">
        <v>4343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33</v>
      </c>
    </row>
    <row r="3" spans="1:4">
      <c r="A3" s="3" t="s">
        <v>1252</v>
      </c>
    </row>
    <row r="4" spans="1:4">
      <c r="A4" s="4" t="s">
        <v>1253</v>
      </c>
      <c r="B4" s="6" t="n">
        <v>60492</v>
      </c>
      <c r="C4" s="6" t="n">
        <v>57047</v>
      </c>
      <c r="D4" s="6" t="n">
        <v>40255</v>
      </c>
    </row>
    <row r="5" spans="1:4">
      <c r="A5" s="3" t="s">
        <v>1254</v>
      </c>
    </row>
    <row r="6" spans="1:4">
      <c r="A6" s="4" t="s">
        <v>1255</v>
      </c>
      <c r="B6" s="5" t="n">
        <v>4139</v>
      </c>
      <c r="C6" s="5" t="n">
        <v>5013</v>
      </c>
      <c r="D6" s="5" t="n">
        <v>3537</v>
      </c>
    </row>
    <row r="7" spans="1:4">
      <c r="A7" s="4" t="s">
        <v>1256</v>
      </c>
      <c r="B7" s="5" t="n">
        <v>-1141</v>
      </c>
      <c r="C7" s="5" t="n">
        <v>-572</v>
      </c>
      <c r="D7" s="5" t="n">
        <v>-348</v>
      </c>
    </row>
    <row r="8" spans="1:4">
      <c r="A8" s="4" t="s">
        <v>1257</v>
      </c>
      <c r="B8" s="5" t="n">
        <v>59</v>
      </c>
      <c r="C8" s="5" t="n">
        <v>-58</v>
      </c>
      <c r="D8" s="5" t="n">
        <v>-136</v>
      </c>
    </row>
    <row r="9" spans="1:4">
      <c r="A9" s="4" t="s">
        <v>1258</v>
      </c>
      <c r="B9" s="5" t="n">
        <v>-1199</v>
      </c>
      <c r="C9" s="5" t="n">
        <v>-573</v>
      </c>
      <c r="D9" s="5" t="n">
        <v>-662</v>
      </c>
    </row>
    <row r="10" spans="1:4">
      <c r="A10" s="4" t="s">
        <v>1259</v>
      </c>
      <c r="B10" s="5" t="n">
        <v>-799</v>
      </c>
      <c r="C10" s="5" t="n">
        <v>976</v>
      </c>
      <c r="D10" s="5" t="n">
        <v>0</v>
      </c>
    </row>
    <row r="11" spans="1:4">
      <c r="A11" s="4" t="s">
        <v>1260</v>
      </c>
      <c r="B11" s="5" t="n">
        <v>408</v>
      </c>
      <c r="C11" s="5" t="n">
        <v>92</v>
      </c>
      <c r="D11" s="5" t="n">
        <v>509</v>
      </c>
    </row>
    <row r="12" spans="1:4">
      <c r="A12" s="4" t="s">
        <v>1261</v>
      </c>
      <c r="B12" s="5" t="n">
        <v>-89</v>
      </c>
      <c r="C12" s="5" t="n">
        <v>-149</v>
      </c>
      <c r="D12" s="5" t="n">
        <v>-190</v>
      </c>
    </row>
    <row r="13" spans="1:4">
      <c r="A13" s="4" t="s">
        <v>1262</v>
      </c>
      <c r="B13" s="5" t="n">
        <v>81</v>
      </c>
      <c r="C13" s="5" t="n">
        <v>250</v>
      </c>
      <c r="D13" s="5" t="n">
        <v>340</v>
      </c>
    </row>
    <row r="14" spans="1:4">
      <c r="A14" s="4" t="s">
        <v>1248</v>
      </c>
      <c r="B14" s="5" t="n">
        <v>413</v>
      </c>
      <c r="C14" s="5" t="n">
        <v>567</v>
      </c>
      <c r="D14" s="5" t="n">
        <v>611</v>
      </c>
    </row>
    <row r="15" spans="1:4">
      <c r="A15" s="4" t="s">
        <v>1263</v>
      </c>
      <c r="B15" s="5" t="n">
        <v>3400</v>
      </c>
      <c r="C15" s="5" t="n">
        <v>0</v>
      </c>
      <c r="D15" s="5" t="n">
        <v>0</v>
      </c>
    </row>
    <row r="16" spans="1:4">
      <c r="A16" s="4" t="s">
        <v>1249</v>
      </c>
      <c r="B16" s="5" t="n">
        <v>38198</v>
      </c>
      <c r="C16" s="5" t="n">
        <v>0</v>
      </c>
      <c r="D16" s="5" t="n">
        <v>0</v>
      </c>
    </row>
    <row r="17" spans="1:4">
      <c r="A17" s="4" t="s">
        <v>61</v>
      </c>
      <c r="B17" s="5" t="n">
        <v>1051</v>
      </c>
      <c r="C17" s="5" t="n">
        <v>-257</v>
      </c>
      <c r="D17" s="5" t="n">
        <v>-480</v>
      </c>
    </row>
    <row r="18" spans="1:4">
      <c r="A18" s="4" t="s">
        <v>1250</v>
      </c>
      <c r="B18" s="6" t="n">
        <v>105013</v>
      </c>
      <c r="C18" s="6" t="n">
        <v>62336</v>
      </c>
      <c r="D18" s="6" t="n">
        <v>434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64</v>
      </c>
      <c r="B1" s="2" t="s">
        <v>2</v>
      </c>
      <c r="C1" s="2" t="s">
        <v>32</v>
      </c>
    </row>
    <row r="2" spans="1:3">
      <c r="A2" s="3" t="s">
        <v>1265</v>
      </c>
    </row>
    <row r="3" spans="1:3">
      <c r="A3" s="4" t="s">
        <v>1266</v>
      </c>
      <c r="B3" s="6" t="n">
        <v>14092</v>
      </c>
      <c r="C3" s="6" t="n">
        <v>23025</v>
      </c>
    </row>
    <row r="4" spans="1:3">
      <c r="A4" s="4" t="s">
        <v>1267</v>
      </c>
      <c r="B4" s="5" t="n">
        <v>56428</v>
      </c>
      <c r="C4" s="5" t="n">
        <v>112805</v>
      </c>
    </row>
    <row r="5" spans="1:3">
      <c r="A5" s="4" t="s">
        <v>1268</v>
      </c>
      <c r="B5" s="5" t="n">
        <v>7760</v>
      </c>
      <c r="C5" s="5" t="n">
        <v>9778</v>
      </c>
    </row>
    <row r="6" spans="1:3">
      <c r="A6" s="4" t="s">
        <v>1269</v>
      </c>
      <c r="B6" s="5" t="n">
        <v>14478</v>
      </c>
      <c r="C6" s="5" t="n">
        <v>10529</v>
      </c>
    </row>
    <row r="7" spans="1:3">
      <c r="A7" s="4" t="s">
        <v>1270</v>
      </c>
      <c r="B7" s="5" t="n">
        <v>402</v>
      </c>
      <c r="C7" s="5" t="n">
        <v>822</v>
      </c>
    </row>
    <row r="8" spans="1:3">
      <c r="A8" s="4" t="s">
        <v>1271</v>
      </c>
      <c r="B8" s="5" t="n">
        <v>1182</v>
      </c>
      <c r="C8" s="5" t="n">
        <v>1567</v>
      </c>
    </row>
    <row r="9" spans="1:3">
      <c r="A9" s="4" t="s">
        <v>1272</v>
      </c>
      <c r="B9" s="5" t="n">
        <v>4290</v>
      </c>
      <c r="C9" s="5" t="n">
        <v>4420</v>
      </c>
    </row>
    <row r="10" spans="1:3">
      <c r="A10" s="4" t="s">
        <v>1273</v>
      </c>
      <c r="B10" s="5" t="n">
        <v>956</v>
      </c>
      <c r="C10" s="5" t="n">
        <v>1417</v>
      </c>
    </row>
    <row r="11" spans="1:3">
      <c r="A11" s="4" t="s">
        <v>1274</v>
      </c>
      <c r="B11" s="5" t="n">
        <v>2008</v>
      </c>
      <c r="C11" s="5" t="n">
        <v>2365</v>
      </c>
    </row>
    <row r="12" spans="1:3">
      <c r="A12" s="4" t="s">
        <v>1275</v>
      </c>
      <c r="B12" s="5" t="n">
        <v>2430</v>
      </c>
      <c r="C12" s="5" t="n">
        <v>3982</v>
      </c>
    </row>
    <row r="13" spans="1:3">
      <c r="A13" s="4" t="s">
        <v>1276</v>
      </c>
      <c r="B13" s="5" t="n">
        <v>108</v>
      </c>
      <c r="C13" s="5" t="n">
        <v>561</v>
      </c>
    </row>
    <row r="14" spans="1:3">
      <c r="A14" s="4" t="s">
        <v>1277</v>
      </c>
      <c r="B14" s="5" t="n">
        <v>0</v>
      </c>
      <c r="C14" s="5" t="n">
        <v>609</v>
      </c>
    </row>
    <row r="15" spans="1:3">
      <c r="A15" s="4" t="s">
        <v>1278</v>
      </c>
      <c r="B15" s="5" t="n">
        <v>1040</v>
      </c>
      <c r="C15" s="5" t="n">
        <v>764</v>
      </c>
    </row>
    <row r="16" spans="1:3">
      <c r="A16" s="4" t="s">
        <v>61</v>
      </c>
      <c r="B16" s="5" t="n">
        <v>3065</v>
      </c>
      <c r="C16" s="5" t="n">
        <v>2965</v>
      </c>
    </row>
    <row r="17" spans="1:3">
      <c r="A17" s="4" t="s">
        <v>1279</v>
      </c>
      <c r="B17" s="5" t="n">
        <v>108239</v>
      </c>
      <c r="C17" s="5" t="n">
        <v>175609</v>
      </c>
    </row>
    <row r="18" spans="1:3">
      <c r="A18" s="3" t="s">
        <v>1280</v>
      </c>
    </row>
    <row r="19" spans="1:3">
      <c r="A19" s="4" t="s">
        <v>1281</v>
      </c>
      <c r="B19" s="5" t="n">
        <v>3734</v>
      </c>
      <c r="C19" s="5" t="n">
        <v>3485</v>
      </c>
    </row>
    <row r="20" spans="1:3">
      <c r="A20" s="4" t="s">
        <v>1282</v>
      </c>
      <c r="B20" s="5" t="n">
        <v>3881</v>
      </c>
      <c r="C20" s="5" t="n">
        <v>5885</v>
      </c>
    </row>
    <row r="21" spans="1:3">
      <c r="A21" s="4" t="s">
        <v>1283</v>
      </c>
      <c r="B21" s="5" t="n">
        <v>468</v>
      </c>
      <c r="C21" s="5" t="n">
        <v>689</v>
      </c>
    </row>
    <row r="22" spans="1:3">
      <c r="A22" s="4" t="s">
        <v>1284</v>
      </c>
      <c r="B22" s="5" t="n">
        <v>3757</v>
      </c>
      <c r="C22" s="5" t="n">
        <v>3437</v>
      </c>
    </row>
    <row r="23" spans="1:3">
      <c r="A23" s="4" t="s">
        <v>1277</v>
      </c>
      <c r="B23" s="5" t="n">
        <v>773</v>
      </c>
      <c r="C23" s="5" t="n">
        <v>0</v>
      </c>
    </row>
    <row r="24" spans="1:3">
      <c r="A24" s="4" t="s">
        <v>1285</v>
      </c>
      <c r="B24" s="5" t="n">
        <v>3163</v>
      </c>
      <c r="C24" s="5" t="n">
        <v>3892</v>
      </c>
    </row>
    <row r="25" spans="1:3">
      <c r="A25" s="4" t="s">
        <v>1286</v>
      </c>
      <c r="B25" s="5" t="n">
        <v>15776</v>
      </c>
      <c r="C25" s="5" t="n">
        <v>17388</v>
      </c>
    </row>
    <row r="26" spans="1:3">
      <c r="A26" s="4" t="s">
        <v>1287</v>
      </c>
      <c r="B26" s="5" t="n">
        <v>4414</v>
      </c>
      <c r="C26" s="5" t="n">
        <v>3885</v>
      </c>
    </row>
    <row r="27" spans="1:3">
      <c r="A27" s="4" t="s">
        <v>145</v>
      </c>
      <c r="B27" s="6" t="n">
        <v>88049</v>
      </c>
      <c r="C27" s="6" t="n">
        <v>1543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1289</v>
      </c>
    </row>
    <row r="4" spans="1:4">
      <c r="A4" s="4" t="s">
        <v>1290</v>
      </c>
      <c r="B4" s="6" t="n">
        <v>3892</v>
      </c>
      <c r="C4" s="6" t="n">
        <v>3981</v>
      </c>
      <c r="D4" s="6" t="n">
        <v>4195</v>
      </c>
    </row>
    <row r="5" spans="1:4">
      <c r="A5" s="4" t="s">
        <v>1291</v>
      </c>
      <c r="B5" s="5" t="n">
        <v>441</v>
      </c>
      <c r="C5" s="5" t="n">
        <v>400</v>
      </c>
      <c r="D5" s="5" t="n">
        <v>371</v>
      </c>
    </row>
    <row r="6" spans="1:4">
      <c r="A6" s="4" t="s">
        <v>1292</v>
      </c>
      <c r="B6" s="5" t="n">
        <v>-351</v>
      </c>
      <c r="C6" s="5" t="n">
        <v>-489</v>
      </c>
      <c r="D6" s="5" t="n">
        <v>-585</v>
      </c>
    </row>
    <row r="7" spans="1:4">
      <c r="A7" s="4" t="s">
        <v>1293</v>
      </c>
      <c r="B7" s="5" t="n">
        <v>-819</v>
      </c>
      <c r="C7" s="5" t="n">
        <v>0</v>
      </c>
      <c r="D7" s="5" t="n">
        <v>0</v>
      </c>
    </row>
    <row r="8" spans="1:4">
      <c r="A8" s="4" t="s">
        <v>1294</v>
      </c>
      <c r="B8" s="6" t="n">
        <v>3163</v>
      </c>
      <c r="C8" s="6" t="n">
        <v>3892</v>
      </c>
      <c r="D8" s="6" t="n">
        <v>39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33</v>
      </c>
    </row>
    <row r="3" spans="1:4">
      <c r="A3" s="3" t="s">
        <v>1296</v>
      </c>
    </row>
    <row r="4" spans="1:4">
      <c r="A4" s="4" t="s">
        <v>569</v>
      </c>
      <c r="B4" s="4" t="s">
        <v>570</v>
      </c>
    </row>
    <row r="5" spans="1:4">
      <c r="A5" s="4" t="s">
        <v>571</v>
      </c>
      <c r="B5" s="4" t="s">
        <v>572</v>
      </c>
    </row>
    <row r="6" spans="1:4">
      <c r="A6" s="4" t="s">
        <v>1297</v>
      </c>
      <c r="B6" s="6" t="n">
        <v>38198</v>
      </c>
      <c r="C6" s="6" t="n">
        <v>0</v>
      </c>
      <c r="D6" s="6" t="n">
        <v>0</v>
      </c>
    </row>
    <row r="7" spans="1:4">
      <c r="A7" s="4" t="s">
        <v>1298</v>
      </c>
      <c r="B7" s="5" t="n">
        <v>43800</v>
      </c>
    </row>
    <row r="8" spans="1:4">
      <c r="A8" s="4" t="s">
        <v>1299</v>
      </c>
      <c r="B8" s="5" t="n">
        <v>4414</v>
      </c>
      <c r="C8" s="5" t="n">
        <v>3885</v>
      </c>
    </row>
    <row r="9" spans="1:4">
      <c r="A9" s="4" t="s">
        <v>145</v>
      </c>
      <c r="B9" s="5" t="n">
        <v>88049</v>
      </c>
      <c r="C9" s="6" t="n">
        <v>154336</v>
      </c>
    </row>
    <row r="10" spans="1:4">
      <c r="A10" s="4" t="s">
        <v>1300</v>
      </c>
      <c r="B10" s="5" t="n">
        <v>2760</v>
      </c>
    </row>
    <row r="11" spans="1:4">
      <c r="A11" s="4" t="s">
        <v>1301</v>
      </c>
    </row>
    <row r="12" spans="1:4">
      <c r="A12" s="3" t="s">
        <v>1296</v>
      </c>
    </row>
    <row r="13" spans="1:4">
      <c r="A13" s="4" t="s">
        <v>1302</v>
      </c>
      <c r="B13" s="5" t="n">
        <v>3730</v>
      </c>
    </row>
    <row r="14" spans="1:4">
      <c r="A14" s="4" t="s">
        <v>1303</v>
      </c>
      <c r="B14" s="5" t="n">
        <v>5910</v>
      </c>
    </row>
    <row r="15" spans="1:4">
      <c r="A15" s="4" t="s">
        <v>1304</v>
      </c>
    </row>
    <row r="16" spans="1:4">
      <c r="A16" s="3" t="s">
        <v>1296</v>
      </c>
    </row>
    <row r="17" spans="1:4">
      <c r="A17" s="4" t="s">
        <v>1302</v>
      </c>
      <c r="B17" s="5" t="n">
        <v>10500</v>
      </c>
    </row>
    <row r="18" spans="1:4">
      <c r="A18" s="4" t="s">
        <v>1305</v>
      </c>
      <c r="B18" s="5" t="n">
        <v>13100</v>
      </c>
    </row>
    <row r="19" spans="1:4">
      <c r="A19" s="4" t="s">
        <v>1306</v>
      </c>
      <c r="B19" s="5" t="n">
        <v>1230</v>
      </c>
    </row>
    <row r="20" spans="1:4">
      <c r="A20" s="4" t="s">
        <v>1307</v>
      </c>
    </row>
    <row r="21" spans="1:4">
      <c r="A21" s="3" t="s">
        <v>1296</v>
      </c>
    </row>
    <row r="22" spans="1:4">
      <c r="A22" s="4" t="s">
        <v>1302</v>
      </c>
      <c r="B22" s="5" t="n">
        <v>398000</v>
      </c>
    </row>
    <row r="23" spans="1:4">
      <c r="A23" s="4" t="s">
        <v>1308</v>
      </c>
    </row>
    <row r="24" spans="1:4">
      <c r="A24" s="3" t="s">
        <v>1296</v>
      </c>
    </row>
    <row r="25" spans="1:4">
      <c r="A25" s="4" t="s">
        <v>1309</v>
      </c>
      <c r="B25" s="5" t="n">
        <v>36700</v>
      </c>
    </row>
    <row r="26" spans="1:4">
      <c r="A26" s="4" t="s">
        <v>1310</v>
      </c>
    </row>
    <row r="27" spans="1:4">
      <c r="A27" s="3" t="s">
        <v>1296</v>
      </c>
    </row>
    <row r="28" spans="1:4">
      <c r="A28" s="4" t="s">
        <v>1309</v>
      </c>
      <c r="B28" s="5" t="n">
        <v>109000</v>
      </c>
    </row>
    <row r="29" spans="1:4">
      <c r="A29" s="4" t="s">
        <v>1311</v>
      </c>
    </row>
    <row r="30" spans="1:4">
      <c r="A30" s="3" t="s">
        <v>1296</v>
      </c>
    </row>
    <row r="31" spans="1:4">
      <c r="A31" s="4" t="s">
        <v>1312</v>
      </c>
      <c r="B31" s="6" t="n">
        <v>32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313</v>
      </c>
      <c r="B1" s="2" t="s">
        <v>1</v>
      </c>
    </row>
    <row r="2" spans="1:3">
      <c r="B2" s="2" t="s">
        <v>2</v>
      </c>
      <c r="C2" s="2" t="s">
        <v>32</v>
      </c>
    </row>
    <row r="3" spans="1:3">
      <c r="A3" s="4" t="s">
        <v>1314</v>
      </c>
    </row>
    <row r="4" spans="1:3">
      <c r="A4" s="3" t="s">
        <v>1315</v>
      </c>
    </row>
    <row r="5" spans="1:3">
      <c r="A5" s="4" t="s">
        <v>1316</v>
      </c>
      <c r="B5" s="4" t="s">
        <v>1317</v>
      </c>
      <c r="C5" s="4" t="s">
        <v>1318</v>
      </c>
    </row>
    <row r="6" spans="1:3">
      <c r="A6" s="4" t="s">
        <v>1319</v>
      </c>
      <c r="B6" s="4" t="s">
        <v>1320</v>
      </c>
      <c r="C6" s="4" t="s">
        <v>1321</v>
      </c>
    </row>
    <row r="7" spans="1:3">
      <c r="A7" s="4" t="s">
        <v>1322</v>
      </c>
      <c r="B7" s="4" t="s">
        <v>1320</v>
      </c>
      <c r="C7" s="4" t="s">
        <v>1320</v>
      </c>
    </row>
    <row r="8" spans="1:3">
      <c r="A8" s="4" t="s">
        <v>1323</v>
      </c>
      <c r="B8" s="4" t="s">
        <v>1324</v>
      </c>
      <c r="C8" s="4" t="s">
        <v>1325</v>
      </c>
    </row>
    <row r="9" spans="1:3">
      <c r="A9" s="4" t="s">
        <v>1326</v>
      </c>
    </row>
    <row r="10" spans="1:3">
      <c r="A10" s="3" t="s">
        <v>1315</v>
      </c>
    </row>
    <row r="11" spans="1:3">
      <c r="A11" s="4" t="s">
        <v>1316</v>
      </c>
      <c r="B11" s="4" t="s">
        <v>1317</v>
      </c>
      <c r="C11" s="4" t="s">
        <v>1320</v>
      </c>
    </row>
    <row r="12" spans="1:3">
      <c r="A12" s="4" t="s">
        <v>1319</v>
      </c>
      <c r="B12" s="4" t="s">
        <v>1320</v>
      </c>
      <c r="C12" s="4" t="s">
        <v>1320</v>
      </c>
    </row>
    <row r="13" spans="1:3">
      <c r="A13" s="4" t="s">
        <v>1323</v>
      </c>
      <c r="B13" s="4" t="s">
        <v>1324</v>
      </c>
      <c r="C13" s="4" t="s">
        <v>132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7</v>
      </c>
      <c r="B1" s="2" t="s">
        <v>1</v>
      </c>
    </row>
    <row r="2" spans="1:4">
      <c r="B2" s="2" t="s">
        <v>2</v>
      </c>
      <c r="C2" s="2" t="s">
        <v>32</v>
      </c>
      <c r="D2" s="2" t="s">
        <v>33</v>
      </c>
    </row>
    <row r="3" spans="1:4">
      <c r="A3" s="4" t="s">
        <v>1314</v>
      </c>
    </row>
    <row r="4" spans="1:4">
      <c r="A4" s="3" t="s">
        <v>1328</v>
      </c>
    </row>
    <row r="5" spans="1:4">
      <c r="A5" s="4" t="s">
        <v>1329</v>
      </c>
      <c r="B5" s="6" t="n">
        <v>18501</v>
      </c>
      <c r="C5" s="6" t="n">
        <v>19246</v>
      </c>
    </row>
    <row r="6" spans="1:4">
      <c r="A6" s="4" t="s">
        <v>1330</v>
      </c>
      <c r="B6" s="5" t="n">
        <v>0</v>
      </c>
      <c r="C6" s="5" t="n">
        <v>0</v>
      </c>
      <c r="D6" s="6" t="n">
        <v>0</v>
      </c>
    </row>
    <row r="7" spans="1:4">
      <c r="A7" s="4" t="s">
        <v>1331</v>
      </c>
      <c r="B7" s="5" t="n">
        <v>738</v>
      </c>
      <c r="C7" s="5" t="n">
        <v>842</v>
      </c>
      <c r="D7" s="5" t="n">
        <v>292</v>
      </c>
    </row>
    <row r="8" spans="1:4">
      <c r="A8" s="4" t="s">
        <v>1332</v>
      </c>
      <c r="B8" s="5" t="n">
        <v>0</v>
      </c>
      <c r="C8" s="5" t="n">
        <v>0</v>
      </c>
    </row>
    <row r="9" spans="1:4">
      <c r="A9" s="4" t="s">
        <v>1333</v>
      </c>
      <c r="B9" s="5" t="n">
        <v>1291</v>
      </c>
      <c r="C9" s="5" t="n">
        <v>347</v>
      </c>
    </row>
    <row r="10" spans="1:4">
      <c r="A10" s="4" t="s">
        <v>1334</v>
      </c>
      <c r="B10" s="5" t="n">
        <v>-2830</v>
      </c>
      <c r="C10" s="5" t="n">
        <v>-1934</v>
      </c>
    </row>
    <row r="11" spans="1:4">
      <c r="A11" s="4" t="s">
        <v>1335</v>
      </c>
      <c r="B11" s="5" t="n">
        <v>17700</v>
      </c>
      <c r="C11" s="5" t="n">
        <v>18501</v>
      </c>
      <c r="D11" s="5" t="n">
        <v>19246</v>
      </c>
    </row>
    <row r="12" spans="1:4">
      <c r="A12" s="3" t="s">
        <v>1336</v>
      </c>
    </row>
    <row r="13" spans="1:4">
      <c r="A13" s="4" t="s">
        <v>1337</v>
      </c>
      <c r="B13" s="5" t="n">
        <v>16264</v>
      </c>
      <c r="C13" s="5" t="n">
        <v>17315</v>
      </c>
    </row>
    <row r="14" spans="1:4">
      <c r="A14" s="4" t="s">
        <v>1338</v>
      </c>
      <c r="B14" s="5" t="n">
        <v>874</v>
      </c>
      <c r="C14" s="5" t="n">
        <v>883</v>
      </c>
    </row>
    <row r="15" spans="1:4">
      <c r="A15" s="4" t="s">
        <v>1339</v>
      </c>
      <c r="B15" s="5" t="n">
        <v>0</v>
      </c>
      <c r="C15" s="5" t="n">
        <v>0</v>
      </c>
    </row>
    <row r="16" spans="1:4">
      <c r="A16" s="4" t="s">
        <v>1334</v>
      </c>
      <c r="B16" s="5" t="n">
        <v>-2830</v>
      </c>
      <c r="C16" s="5" t="n">
        <v>-1934</v>
      </c>
    </row>
    <row r="17" spans="1:4">
      <c r="A17" s="4" t="s">
        <v>1340</v>
      </c>
      <c r="B17" s="5" t="n">
        <v>14308</v>
      </c>
      <c r="C17" s="5" t="n">
        <v>16264</v>
      </c>
      <c r="D17" s="5" t="n">
        <v>17315</v>
      </c>
    </row>
    <row r="18" spans="1:4">
      <c r="A18" s="4" t="s">
        <v>1341</v>
      </c>
      <c r="B18" s="5" t="n">
        <v>-3392</v>
      </c>
      <c r="C18" s="5" t="n">
        <v>-2237</v>
      </c>
    </row>
    <row r="19" spans="1:4">
      <c r="A19" s="4" t="s">
        <v>1326</v>
      </c>
    </row>
    <row r="20" spans="1:4">
      <c r="A20" s="3" t="s">
        <v>1328</v>
      </c>
    </row>
    <row r="21" spans="1:4">
      <c r="A21" s="4" t="s">
        <v>1329</v>
      </c>
      <c r="B21" s="5" t="n">
        <v>19408</v>
      </c>
      <c r="C21" s="5" t="n">
        <v>17595</v>
      </c>
    </row>
    <row r="22" spans="1:4">
      <c r="A22" s="4" t="s">
        <v>1330</v>
      </c>
      <c r="B22" s="5" t="n">
        <v>551</v>
      </c>
      <c r="C22" s="5" t="n">
        <v>382</v>
      </c>
      <c r="D22" s="5" t="n">
        <v>376</v>
      </c>
    </row>
    <row r="23" spans="1:4">
      <c r="A23" s="4" t="s">
        <v>1331</v>
      </c>
      <c r="B23" s="5" t="n">
        <v>778</v>
      </c>
      <c r="C23" s="5" t="n">
        <v>740</v>
      </c>
      <c r="D23" s="5" t="n">
        <v>628</v>
      </c>
    </row>
    <row r="24" spans="1:4">
      <c r="A24" s="4" t="s">
        <v>1332</v>
      </c>
      <c r="B24" s="5" t="n">
        <v>699</v>
      </c>
      <c r="C24" s="5" t="n">
        <v>454</v>
      </c>
    </row>
    <row r="25" spans="1:4">
      <c r="A25" s="4" t="s">
        <v>1333</v>
      </c>
      <c r="B25" s="5" t="n">
        <v>773</v>
      </c>
      <c r="C25" s="5" t="n">
        <v>605</v>
      </c>
    </row>
    <row r="26" spans="1:4">
      <c r="A26" s="4" t="s">
        <v>1334</v>
      </c>
      <c r="B26" s="5" t="n">
        <v>-504</v>
      </c>
      <c r="C26" s="5" t="n">
        <v>-368</v>
      </c>
    </row>
    <row r="27" spans="1:4">
      <c r="A27" s="4" t="s">
        <v>1335</v>
      </c>
      <c r="B27" s="5" t="n">
        <v>21705</v>
      </c>
      <c r="C27" s="5" t="n">
        <v>19408</v>
      </c>
      <c r="D27" s="5" t="n">
        <v>17595</v>
      </c>
    </row>
    <row r="28" spans="1:4">
      <c r="A28" s="3" t="s">
        <v>1336</v>
      </c>
    </row>
    <row r="29" spans="1:4">
      <c r="A29" s="4" t="s">
        <v>1337</v>
      </c>
      <c r="B29" s="5" t="n">
        <v>0</v>
      </c>
      <c r="C29" s="5" t="n">
        <v>0</v>
      </c>
    </row>
    <row r="30" spans="1:4">
      <c r="A30" s="4" t="s">
        <v>1338</v>
      </c>
      <c r="B30" s="5" t="n">
        <v>0</v>
      </c>
      <c r="C30" s="5" t="n">
        <v>0</v>
      </c>
    </row>
    <row r="31" spans="1:4">
      <c r="A31" s="4" t="s">
        <v>1339</v>
      </c>
      <c r="B31" s="5" t="n">
        <v>504</v>
      </c>
      <c r="C31" s="5" t="n">
        <v>368</v>
      </c>
    </row>
    <row r="32" spans="1:4">
      <c r="A32" s="4" t="s">
        <v>1334</v>
      </c>
      <c r="B32" s="5" t="n">
        <v>-504</v>
      </c>
      <c r="C32" s="5" t="n">
        <v>-368</v>
      </c>
    </row>
    <row r="33" spans="1:4">
      <c r="A33" s="4" t="s">
        <v>1340</v>
      </c>
      <c r="B33" s="5" t="n">
        <v>0</v>
      </c>
      <c r="C33" s="5" t="n">
        <v>0</v>
      </c>
      <c r="D33" s="6" t="n">
        <v>0</v>
      </c>
    </row>
    <row r="34" spans="1:4">
      <c r="A34" s="4" t="s">
        <v>1341</v>
      </c>
      <c r="B34" s="6" t="n">
        <v>-21705</v>
      </c>
      <c r="C34" s="6" t="n">
        <v>-1940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2</v>
      </c>
      <c r="B1" s="2" t="s">
        <v>1</v>
      </c>
    </row>
    <row r="2" spans="1:4">
      <c r="B2" s="2" t="s">
        <v>2</v>
      </c>
      <c r="C2" s="2" t="s">
        <v>32</v>
      </c>
      <c r="D2" s="2" t="s">
        <v>33</v>
      </c>
    </row>
    <row r="3" spans="1:4">
      <c r="A3" s="3" t="s">
        <v>1315</v>
      </c>
    </row>
    <row r="4" spans="1:4">
      <c r="A4" s="4" t="s">
        <v>1343</v>
      </c>
      <c r="B4" s="6" t="n">
        <v>666</v>
      </c>
    </row>
    <row r="5" spans="1:4">
      <c r="A5" s="4" t="s">
        <v>1344</v>
      </c>
      <c r="B5" s="5" t="n">
        <v>-241</v>
      </c>
    </row>
    <row r="6" spans="1:4">
      <c r="A6" s="4" t="s">
        <v>1314</v>
      </c>
    </row>
    <row r="7" spans="1:4">
      <c r="A7" s="3" t="s">
        <v>1315</v>
      </c>
    </row>
    <row r="8" spans="1:4">
      <c r="A8" s="4" t="s">
        <v>1330</v>
      </c>
      <c r="B8" s="5" t="n">
        <v>0</v>
      </c>
      <c r="C8" s="6" t="n">
        <v>0</v>
      </c>
      <c r="D8" s="6" t="n">
        <v>0</v>
      </c>
    </row>
    <row r="9" spans="1:4">
      <c r="A9" s="4" t="s">
        <v>1331</v>
      </c>
      <c r="B9" s="5" t="n">
        <v>738</v>
      </c>
      <c r="C9" s="5" t="n">
        <v>842</v>
      </c>
      <c r="D9" s="5" t="n">
        <v>292</v>
      </c>
    </row>
    <row r="10" spans="1:4">
      <c r="A10" s="4" t="s">
        <v>1345</v>
      </c>
      <c r="B10" s="5" t="n">
        <v>-630</v>
      </c>
      <c r="C10" s="5" t="n">
        <v>-696</v>
      </c>
      <c r="D10" s="5" t="n">
        <v>-375</v>
      </c>
    </row>
    <row r="11" spans="1:4">
      <c r="A11" s="4" t="s">
        <v>1343</v>
      </c>
      <c r="B11" s="5" t="n">
        <v>0</v>
      </c>
      <c r="C11" s="5" t="n">
        <v>0</v>
      </c>
      <c r="D11" s="5" t="n">
        <v>0</v>
      </c>
    </row>
    <row r="12" spans="1:4">
      <c r="A12" s="4" t="s">
        <v>1344</v>
      </c>
      <c r="B12" s="5" t="n">
        <v>0</v>
      </c>
      <c r="C12" s="5" t="n">
        <v>0</v>
      </c>
      <c r="D12" s="5" t="n">
        <v>0</v>
      </c>
    </row>
    <row r="13" spans="1:4">
      <c r="A13" s="4" t="s">
        <v>1346</v>
      </c>
      <c r="B13" s="5" t="n">
        <v>108</v>
      </c>
      <c r="C13" s="5" t="n">
        <v>146</v>
      </c>
      <c r="D13" s="5" t="n">
        <v>-83</v>
      </c>
    </row>
    <row r="14" spans="1:4">
      <c r="A14" s="4" t="s">
        <v>1326</v>
      </c>
    </row>
    <row r="15" spans="1:4">
      <c r="A15" s="3" t="s">
        <v>1315</v>
      </c>
    </row>
    <row r="16" spans="1:4">
      <c r="A16" s="4" t="s">
        <v>1330</v>
      </c>
      <c r="B16" s="5" t="n">
        <v>551</v>
      </c>
      <c r="C16" s="5" t="n">
        <v>382</v>
      </c>
      <c r="D16" s="5" t="n">
        <v>376</v>
      </c>
    </row>
    <row r="17" spans="1:4">
      <c r="A17" s="4" t="s">
        <v>1331</v>
      </c>
      <c r="B17" s="5" t="n">
        <v>778</v>
      </c>
      <c r="C17" s="5" t="n">
        <v>740</v>
      </c>
      <c r="D17" s="5" t="n">
        <v>628</v>
      </c>
    </row>
    <row r="18" spans="1:4">
      <c r="A18" s="4" t="s">
        <v>1345</v>
      </c>
      <c r="B18" s="5" t="n">
        <v>0</v>
      </c>
      <c r="C18" s="5" t="n">
        <v>0</v>
      </c>
      <c r="D18" s="5" t="n">
        <v>0</v>
      </c>
    </row>
    <row r="19" spans="1:4">
      <c r="A19" s="4" t="s">
        <v>1343</v>
      </c>
      <c r="B19" s="5" t="n">
        <v>560</v>
      </c>
      <c r="C19" s="5" t="n">
        <v>501</v>
      </c>
      <c r="D19" s="5" t="n">
        <v>465</v>
      </c>
    </row>
    <row r="20" spans="1:4">
      <c r="A20" s="4" t="s">
        <v>1344</v>
      </c>
      <c r="B20" s="5" t="n">
        <v>238</v>
      </c>
      <c r="C20" s="5" t="n">
        <v>167</v>
      </c>
      <c r="D20" s="5" t="n">
        <v>271</v>
      </c>
    </row>
    <row r="21" spans="1:4">
      <c r="A21" s="4" t="s">
        <v>1346</v>
      </c>
      <c r="B21" s="6" t="n">
        <v>2127</v>
      </c>
      <c r="C21" s="6" t="n">
        <v>1790</v>
      </c>
      <c r="D21" s="6" t="n">
        <v>17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1347</v>
      </c>
      <c r="B1" s="2" t="s">
        <v>566</v>
      </c>
    </row>
    <row r="2" spans="1:2">
      <c r="A2" s="4" t="s">
        <v>1314</v>
      </c>
    </row>
    <row r="3" spans="1:2">
      <c r="A3" s="3" t="s">
        <v>1315</v>
      </c>
    </row>
    <row r="4" spans="1:2">
      <c r="A4" s="5" t="n">
        <v>2018</v>
      </c>
      <c r="B4" s="6" t="n">
        <v>1070</v>
      </c>
    </row>
    <row r="5" spans="1:2">
      <c r="A5" s="5" t="n">
        <v>2019</v>
      </c>
      <c r="B5" s="5" t="n">
        <v>1081</v>
      </c>
    </row>
    <row r="6" spans="1:2">
      <c r="A6" s="5" t="n">
        <v>2020</v>
      </c>
      <c r="B6" s="5" t="n">
        <v>1067</v>
      </c>
    </row>
    <row r="7" spans="1:2">
      <c r="A7" s="5" t="n">
        <v>2021</v>
      </c>
      <c r="B7" s="5" t="n">
        <v>1056</v>
      </c>
    </row>
    <row r="8" spans="1:2">
      <c r="A8" s="5" t="n">
        <v>2022</v>
      </c>
      <c r="B8" s="5" t="n">
        <v>1043</v>
      </c>
    </row>
    <row r="9" spans="1:2">
      <c r="A9" s="4" t="s">
        <v>1348</v>
      </c>
      <c r="B9" s="5" t="n">
        <v>5075</v>
      </c>
    </row>
    <row r="10" spans="1:2">
      <c r="A10" s="4" t="s">
        <v>182</v>
      </c>
      <c r="B10" s="5" t="n">
        <v>10392</v>
      </c>
    </row>
    <row r="11" spans="1:2">
      <c r="A11" s="4" t="s">
        <v>1326</v>
      </c>
    </row>
    <row r="12" spans="1:2">
      <c r="A12" s="3" t="s">
        <v>1315</v>
      </c>
    </row>
    <row r="13" spans="1:2">
      <c r="A13" s="5" t="n">
        <v>2018</v>
      </c>
      <c r="B13" s="5" t="n">
        <v>707</v>
      </c>
    </row>
    <row r="14" spans="1:2">
      <c r="A14" s="5" t="n">
        <v>2019</v>
      </c>
      <c r="B14" s="5" t="n">
        <v>1123</v>
      </c>
    </row>
    <row r="15" spans="1:2">
      <c r="A15" s="5" t="n">
        <v>2020</v>
      </c>
      <c r="B15" s="5" t="n">
        <v>1207</v>
      </c>
    </row>
    <row r="16" spans="1:2">
      <c r="A16" s="5" t="n">
        <v>2021</v>
      </c>
      <c r="B16" s="5" t="n">
        <v>1200</v>
      </c>
    </row>
    <row r="17" spans="1:2">
      <c r="A17" s="5" t="n">
        <v>2022</v>
      </c>
      <c r="B17" s="5" t="n">
        <v>1192</v>
      </c>
    </row>
    <row r="18" spans="1:2">
      <c r="A18" s="4" t="s">
        <v>1348</v>
      </c>
      <c r="B18" s="5" t="n">
        <v>6062</v>
      </c>
    </row>
    <row r="19" spans="1:2">
      <c r="A19" s="4" t="s">
        <v>182</v>
      </c>
      <c r="B19" s="6" t="n">
        <v>114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49</v>
      </c>
      <c r="B1" s="2" t="s">
        <v>2</v>
      </c>
      <c r="C1" s="2" t="s">
        <v>32</v>
      </c>
    </row>
    <row r="2" spans="1:3">
      <c r="A2" s="4" t="s">
        <v>182</v>
      </c>
    </row>
    <row r="3" spans="1:3">
      <c r="A3" s="3" t="s">
        <v>1315</v>
      </c>
    </row>
    <row r="4" spans="1:3">
      <c r="A4" s="4" t="s">
        <v>1350</v>
      </c>
      <c r="B4" s="6" t="n">
        <v>14308</v>
      </c>
      <c r="C4" s="6" t="n">
        <v>16264</v>
      </c>
    </row>
    <row r="5" spans="1:3">
      <c r="A5" s="4" t="s">
        <v>1351</v>
      </c>
    </row>
    <row r="6" spans="1:3">
      <c r="A6" s="3" t="s">
        <v>1315</v>
      </c>
    </row>
    <row r="7" spans="1:3">
      <c r="A7" s="4" t="s">
        <v>1350</v>
      </c>
      <c r="B7" s="5" t="n">
        <v>13792</v>
      </c>
      <c r="C7" s="5" t="n">
        <v>16071</v>
      </c>
    </row>
    <row r="8" spans="1:3">
      <c r="A8" s="4" t="s">
        <v>1352</v>
      </c>
    </row>
    <row r="9" spans="1:3">
      <c r="A9" s="3" t="s">
        <v>1315</v>
      </c>
    </row>
    <row r="10" spans="1:3">
      <c r="A10" s="4" t="s">
        <v>1350</v>
      </c>
      <c r="B10" s="5" t="n">
        <v>516</v>
      </c>
      <c r="C10" s="5" t="n">
        <v>193</v>
      </c>
    </row>
    <row r="11" spans="1:3">
      <c r="A11" s="4" t="s">
        <v>1353</v>
      </c>
    </row>
    <row r="12" spans="1:3">
      <c r="A12" s="3" t="s">
        <v>1315</v>
      </c>
    </row>
    <row r="13" spans="1:3">
      <c r="A13" s="4" t="s">
        <v>1350</v>
      </c>
      <c r="B13" s="5" t="n">
        <v>0</v>
      </c>
      <c r="C13" s="5" t="n">
        <v>0</v>
      </c>
    </row>
    <row r="14" spans="1:3">
      <c r="A14" s="4" t="s">
        <v>1354</v>
      </c>
    </row>
    <row r="15" spans="1:3">
      <c r="A15" s="3" t="s">
        <v>1315</v>
      </c>
    </row>
    <row r="16" spans="1:3">
      <c r="A16" s="4" t="s">
        <v>1350</v>
      </c>
      <c r="B16" s="5" t="n">
        <v>0</v>
      </c>
    </row>
    <row r="17" spans="1:3">
      <c r="A17" s="4" t="s">
        <v>1355</v>
      </c>
    </row>
    <row r="18" spans="1:3">
      <c r="A18" s="3" t="s">
        <v>1315</v>
      </c>
    </row>
    <row r="19" spans="1:3">
      <c r="A19" s="4" t="s">
        <v>1350</v>
      </c>
      <c r="B19" s="5" t="n">
        <v>516</v>
      </c>
    </row>
    <row r="20" spans="1:3">
      <c r="A20" s="4" t="s">
        <v>1356</v>
      </c>
    </row>
    <row r="21" spans="1:3">
      <c r="A21" s="3" t="s">
        <v>1315</v>
      </c>
    </row>
    <row r="22" spans="1:3">
      <c r="A22" s="4" t="s">
        <v>1350</v>
      </c>
      <c r="B22" s="5" t="n">
        <v>0</v>
      </c>
    </row>
    <row r="23" spans="1:3">
      <c r="A23" s="4" t="s">
        <v>1357</v>
      </c>
    </row>
    <row r="24" spans="1:3">
      <c r="A24" s="3" t="s">
        <v>1315</v>
      </c>
    </row>
    <row r="25" spans="1:3">
      <c r="A25" s="4" t="s">
        <v>1350</v>
      </c>
      <c r="B25" s="5" t="n">
        <v>516</v>
      </c>
    </row>
    <row r="26" spans="1:3">
      <c r="A26" s="4" t="s">
        <v>1358</v>
      </c>
    </row>
    <row r="27" spans="1:3">
      <c r="A27" s="3" t="s">
        <v>1315</v>
      </c>
    </row>
    <row r="28" spans="1:3">
      <c r="A28" s="4" t="s">
        <v>1350</v>
      </c>
      <c r="C28" s="5" t="n">
        <v>645</v>
      </c>
    </row>
    <row r="29" spans="1:3">
      <c r="A29" s="4" t="s">
        <v>1359</v>
      </c>
    </row>
    <row r="30" spans="1:3">
      <c r="A30" s="3" t="s">
        <v>1315</v>
      </c>
    </row>
    <row r="31" spans="1:3">
      <c r="A31" s="4" t="s">
        <v>1350</v>
      </c>
      <c r="C31" s="5" t="n">
        <v>0</v>
      </c>
    </row>
    <row r="32" spans="1:3">
      <c r="A32" s="4" t="s">
        <v>1360</v>
      </c>
    </row>
    <row r="33" spans="1:3">
      <c r="A33" s="3" t="s">
        <v>1315</v>
      </c>
    </row>
    <row r="34" spans="1:3">
      <c r="A34" s="4" t="s">
        <v>1350</v>
      </c>
      <c r="C34" s="5" t="n">
        <v>0</v>
      </c>
    </row>
    <row r="35" spans="1:3">
      <c r="A35" s="4" t="s">
        <v>1361</v>
      </c>
    </row>
    <row r="36" spans="1:3">
      <c r="A36" s="3" t="s">
        <v>1315</v>
      </c>
    </row>
    <row r="37" spans="1:3">
      <c r="A37" s="4" t="s">
        <v>1350</v>
      </c>
      <c r="C37" s="5" t="n">
        <v>645</v>
      </c>
    </row>
    <row r="38" spans="1:3">
      <c r="A38" s="4" t="s">
        <v>1362</v>
      </c>
    </row>
    <row r="39" spans="1:3">
      <c r="A39" s="3" t="s">
        <v>1315</v>
      </c>
    </row>
    <row r="40" spans="1:3">
      <c r="A40" s="4" t="s">
        <v>1350</v>
      </c>
      <c r="B40" s="5" t="n">
        <v>526</v>
      </c>
      <c r="C40" s="5" t="n">
        <v>874</v>
      </c>
    </row>
    <row r="41" spans="1:3">
      <c r="A41" s="4" t="s">
        <v>1363</v>
      </c>
    </row>
    <row r="42" spans="1:3">
      <c r="A42" s="3" t="s">
        <v>1315</v>
      </c>
    </row>
    <row r="43" spans="1:3">
      <c r="A43" s="4" t="s">
        <v>1350</v>
      </c>
      <c r="B43" s="5" t="n">
        <v>0</v>
      </c>
      <c r="C43" s="5" t="n">
        <v>0</v>
      </c>
    </row>
    <row r="44" spans="1:3">
      <c r="A44" s="4" t="s">
        <v>1364</v>
      </c>
    </row>
    <row r="45" spans="1:3">
      <c r="A45" s="3" t="s">
        <v>1315</v>
      </c>
    </row>
    <row r="46" spans="1:3">
      <c r="A46" s="4" t="s">
        <v>1350</v>
      </c>
      <c r="B46" s="5" t="n">
        <v>0</v>
      </c>
      <c r="C46" s="5" t="n">
        <v>0</v>
      </c>
    </row>
    <row r="47" spans="1:3">
      <c r="A47" s="4" t="s">
        <v>1365</v>
      </c>
    </row>
    <row r="48" spans="1:3">
      <c r="A48" s="3" t="s">
        <v>1315</v>
      </c>
    </row>
    <row r="49" spans="1:3">
      <c r="A49" s="4" t="s">
        <v>1350</v>
      </c>
      <c r="B49" s="5" t="n">
        <v>526</v>
      </c>
      <c r="C49" s="5" t="n">
        <v>874</v>
      </c>
    </row>
    <row r="50" spans="1:3">
      <c r="A50" s="4" t="s">
        <v>1366</v>
      </c>
    </row>
    <row r="51" spans="1:3">
      <c r="A51" s="3" t="s">
        <v>1315</v>
      </c>
    </row>
    <row r="52" spans="1:3">
      <c r="A52" s="4" t="s">
        <v>1350</v>
      </c>
      <c r="B52" s="5" t="n">
        <v>1346</v>
      </c>
      <c r="C52" s="5" t="n">
        <v>1184</v>
      </c>
    </row>
    <row r="53" spans="1:3">
      <c r="A53" s="4" t="s">
        <v>1367</v>
      </c>
    </row>
    <row r="54" spans="1:3">
      <c r="A54" s="3" t="s">
        <v>1315</v>
      </c>
    </row>
    <row r="55" spans="1:3">
      <c r="A55" s="4" t="s">
        <v>1350</v>
      </c>
      <c r="B55" s="5" t="n">
        <v>0</v>
      </c>
      <c r="C55" s="5" t="n">
        <v>193</v>
      </c>
    </row>
    <row r="56" spans="1:3">
      <c r="A56" s="4" t="s">
        <v>1368</v>
      </c>
    </row>
    <row r="57" spans="1:3">
      <c r="A57" s="3" t="s">
        <v>1315</v>
      </c>
    </row>
    <row r="58" spans="1:3">
      <c r="A58" s="4" t="s">
        <v>1350</v>
      </c>
      <c r="B58" s="5" t="n">
        <v>0</v>
      </c>
      <c r="C58" s="5" t="n">
        <v>0</v>
      </c>
    </row>
    <row r="59" spans="1:3">
      <c r="A59" s="4" t="s">
        <v>1369</v>
      </c>
    </row>
    <row r="60" spans="1:3">
      <c r="A60" s="3" t="s">
        <v>1315</v>
      </c>
    </row>
    <row r="61" spans="1:3">
      <c r="A61" s="4" t="s">
        <v>1350</v>
      </c>
      <c r="B61" s="5" t="n">
        <v>1346</v>
      </c>
      <c r="C61" s="5" t="n">
        <v>1377</v>
      </c>
    </row>
    <row r="62" spans="1:3">
      <c r="A62" s="4" t="s">
        <v>1370</v>
      </c>
    </row>
    <row r="63" spans="1:3">
      <c r="A63" s="3" t="s">
        <v>1315</v>
      </c>
    </row>
    <row r="64" spans="1:3">
      <c r="A64" s="4" t="s">
        <v>1350</v>
      </c>
      <c r="B64" s="5" t="n">
        <v>11920</v>
      </c>
      <c r="C64" s="5" t="n">
        <v>13368</v>
      </c>
    </row>
    <row r="65" spans="1:3">
      <c r="A65" s="4" t="s">
        <v>1371</v>
      </c>
    </row>
    <row r="66" spans="1:3">
      <c r="A66" s="3" t="s">
        <v>1315</v>
      </c>
    </row>
    <row r="67" spans="1:3">
      <c r="A67" s="4" t="s">
        <v>1350</v>
      </c>
      <c r="B67" s="5" t="n">
        <v>0</v>
      </c>
      <c r="C67" s="5" t="n">
        <v>0</v>
      </c>
    </row>
    <row r="68" spans="1:3">
      <c r="A68" s="4" t="s">
        <v>1372</v>
      </c>
    </row>
    <row r="69" spans="1:3">
      <c r="A69" s="3" t="s">
        <v>1315</v>
      </c>
    </row>
    <row r="70" spans="1:3">
      <c r="A70" s="4" t="s">
        <v>1350</v>
      </c>
      <c r="B70" s="5" t="n">
        <v>0</v>
      </c>
      <c r="C70" s="5" t="n">
        <v>0</v>
      </c>
    </row>
    <row r="71" spans="1:3">
      <c r="A71" s="4" t="s">
        <v>1373</v>
      </c>
    </row>
    <row r="72" spans="1:3">
      <c r="A72" s="3" t="s">
        <v>1315</v>
      </c>
    </row>
    <row r="73" spans="1:3">
      <c r="A73" s="4" t="s">
        <v>1350</v>
      </c>
      <c r="B73" s="6" t="n">
        <v>11920</v>
      </c>
      <c r="C73" s="6" t="n">
        <v>1336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4</v>
      </c>
      <c r="B1" s="2" t="s">
        <v>1</v>
      </c>
    </row>
    <row r="2" spans="1:4">
      <c r="B2" s="2" t="s">
        <v>2</v>
      </c>
      <c r="C2" s="2" t="s">
        <v>32</v>
      </c>
      <c r="D2" s="2" t="s">
        <v>33</v>
      </c>
    </row>
    <row r="3" spans="1:4">
      <c r="A3" s="3" t="s">
        <v>1315</v>
      </c>
    </row>
    <row r="4" spans="1:4">
      <c r="A4" s="4" t="s">
        <v>1375</v>
      </c>
      <c r="B4" s="4" t="s">
        <v>1376</v>
      </c>
    </row>
    <row r="5" spans="1:4">
      <c r="A5" s="4" t="s">
        <v>1377</v>
      </c>
      <c r="B5" s="4" t="s">
        <v>710</v>
      </c>
    </row>
    <row r="6" spans="1:4">
      <c r="A6" s="4" t="s">
        <v>1378</v>
      </c>
      <c r="B6" s="4" t="s">
        <v>1379</v>
      </c>
    </row>
    <row r="7" spans="1:4">
      <c r="A7" s="4" t="s">
        <v>1380</v>
      </c>
      <c r="B7" s="4" t="s">
        <v>1381</v>
      </c>
    </row>
    <row r="8" spans="1:4">
      <c r="A8" s="4" t="s">
        <v>1382</v>
      </c>
      <c r="B8" s="4" t="s">
        <v>1383</v>
      </c>
    </row>
    <row r="9" spans="1:4">
      <c r="A9" s="4" t="s">
        <v>1384</v>
      </c>
      <c r="B9" s="6" t="n">
        <v>2660000</v>
      </c>
      <c r="C9" s="6" t="n">
        <v>2280000</v>
      </c>
      <c r="D9" s="6" t="n">
        <v>1450000</v>
      </c>
    </row>
    <row r="10" spans="1:4">
      <c r="A10" s="4" t="s">
        <v>1385</v>
      </c>
      <c r="B10" s="5" t="n">
        <v>35000</v>
      </c>
      <c r="C10" s="5" t="n">
        <v>26000</v>
      </c>
      <c r="D10" s="5" t="n">
        <v>21000</v>
      </c>
    </row>
    <row r="11" spans="1:4">
      <c r="A11" s="4" t="s">
        <v>1386</v>
      </c>
      <c r="B11" s="5" t="n">
        <v>241000</v>
      </c>
    </row>
    <row r="12" spans="1:4">
      <c r="A12" s="4" t="s">
        <v>1387</v>
      </c>
      <c r="B12" s="5" t="n">
        <v>666000</v>
      </c>
    </row>
    <row r="13" spans="1:4">
      <c r="A13" s="4" t="s">
        <v>1314</v>
      </c>
    </row>
    <row r="14" spans="1:4">
      <c r="A14" s="3" t="s">
        <v>1315</v>
      </c>
    </row>
    <row r="15" spans="1:4">
      <c r="A15" s="4" t="s">
        <v>1339</v>
      </c>
      <c r="B15" s="5" t="n">
        <v>0</v>
      </c>
      <c r="C15" s="5" t="n">
        <v>0</v>
      </c>
    </row>
    <row r="16" spans="1:4">
      <c r="A16" s="4" t="s">
        <v>1386</v>
      </c>
      <c r="B16" s="5" t="n">
        <v>0</v>
      </c>
      <c r="C16" s="5" t="n">
        <v>0</v>
      </c>
      <c r="D16" s="5" t="n">
        <v>0</v>
      </c>
    </row>
    <row r="17" spans="1:4">
      <c r="A17" s="4" t="s">
        <v>1387</v>
      </c>
      <c r="B17" s="5" t="n">
        <v>0</v>
      </c>
      <c r="C17" s="5" t="n">
        <v>0</v>
      </c>
      <c r="D17" s="5" t="n">
        <v>0</v>
      </c>
    </row>
    <row r="18" spans="1:4">
      <c r="A18" s="4" t="s">
        <v>1326</v>
      </c>
    </row>
    <row r="19" spans="1:4">
      <c r="A19" s="3" t="s">
        <v>1315</v>
      </c>
    </row>
    <row r="20" spans="1:4">
      <c r="A20" s="4" t="s">
        <v>1339</v>
      </c>
      <c r="B20" s="5" t="n">
        <v>504000</v>
      </c>
      <c r="C20" s="5" t="n">
        <v>368000</v>
      </c>
    </row>
    <row r="21" spans="1:4">
      <c r="A21" s="4" t="s">
        <v>1386</v>
      </c>
      <c r="B21" s="5" t="n">
        <v>-238000</v>
      </c>
      <c r="C21" s="5" t="n">
        <v>-167000</v>
      </c>
      <c r="D21" s="5" t="n">
        <v>-271000</v>
      </c>
    </row>
    <row r="22" spans="1:4">
      <c r="A22" s="4" t="s">
        <v>1387</v>
      </c>
      <c r="B22" s="5" t="n">
        <v>560000</v>
      </c>
      <c r="C22" s="6" t="n">
        <v>501000</v>
      </c>
      <c r="D22" s="6" t="n">
        <v>465000</v>
      </c>
    </row>
    <row r="23" spans="1:4">
      <c r="A23" s="4" t="s">
        <v>1388</v>
      </c>
      <c r="B23" s="6" t="n">
        <v>707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89</v>
      </c>
      <c r="B1" s="2" t="s">
        <v>2</v>
      </c>
      <c r="C1" s="2" t="s">
        <v>32</v>
      </c>
    </row>
    <row r="2" spans="1:3">
      <c r="A2" s="3" t="s">
        <v>1390</v>
      </c>
    </row>
    <row r="3" spans="1:3">
      <c r="A3" s="4" t="s">
        <v>1391</v>
      </c>
      <c r="B3" s="6" t="n">
        <v>336</v>
      </c>
      <c r="C3" s="6" t="n">
        <v>265</v>
      </c>
    </row>
    <row r="4" spans="1:3">
      <c r="A4" s="4" t="s">
        <v>1392</v>
      </c>
      <c r="B4" s="5" t="n">
        <v>2053</v>
      </c>
      <c r="C4" s="5" t="n">
        <v>1980</v>
      </c>
    </row>
    <row r="5" spans="1:3">
      <c r="A5" s="4" t="s">
        <v>1393</v>
      </c>
    </row>
    <row r="6" spans="1:3">
      <c r="A6" s="3" t="s">
        <v>1390</v>
      </c>
    </row>
    <row r="7" spans="1:3">
      <c r="A7" s="4" t="s">
        <v>1391</v>
      </c>
      <c r="B7" s="5" t="n">
        <v>336</v>
      </c>
      <c r="C7" s="5" t="n">
        <v>265</v>
      </c>
    </row>
    <row r="8" spans="1:3">
      <c r="A8" s="4" t="s">
        <v>1394</v>
      </c>
    </row>
    <row r="9" spans="1:3">
      <c r="A9" s="3" t="s">
        <v>1390</v>
      </c>
    </row>
    <row r="10" spans="1:3">
      <c r="A10" s="4" t="s">
        <v>1392</v>
      </c>
      <c r="B10" s="6" t="n">
        <v>2053</v>
      </c>
      <c r="C10" s="6" t="n">
        <v>19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2</v>
      </c>
    </row>
    <row r="2" spans="1:3">
      <c r="A2" s="3" t="s">
        <v>1390</v>
      </c>
    </row>
    <row r="3" spans="1:3">
      <c r="A3" s="4" t="s">
        <v>1396</v>
      </c>
      <c r="B3" s="6" t="n">
        <v>22385</v>
      </c>
      <c r="C3" s="6" t="n">
        <v>23423</v>
      </c>
    </row>
    <row r="4" spans="1:3">
      <c r="A4" s="4" t="s">
        <v>1397</v>
      </c>
      <c r="B4" s="5" t="n">
        <v>23323</v>
      </c>
      <c r="C4" s="5" t="n">
        <v>25668</v>
      </c>
    </row>
    <row r="5" spans="1:3">
      <c r="A5" s="4" t="s">
        <v>1398</v>
      </c>
    </row>
    <row r="6" spans="1:3">
      <c r="A6" s="3" t="s">
        <v>1390</v>
      </c>
    </row>
    <row r="7" spans="1:3">
      <c r="A7" s="4" t="s">
        <v>1396</v>
      </c>
      <c r="B7" s="5" t="n">
        <v>2659</v>
      </c>
      <c r="C7" s="5" t="n">
        <v>5266</v>
      </c>
    </row>
    <row r="8" spans="1:3">
      <c r="A8" s="4" t="s">
        <v>1399</v>
      </c>
    </row>
    <row r="9" spans="1:3">
      <c r="A9" s="3" t="s">
        <v>1390</v>
      </c>
    </row>
    <row r="10" spans="1:3">
      <c r="A10" s="4" t="s">
        <v>1396</v>
      </c>
      <c r="B10" s="5" t="n">
        <v>6867</v>
      </c>
      <c r="C10" s="5" t="n">
        <v>3869</v>
      </c>
    </row>
    <row r="11" spans="1:3">
      <c r="A11" s="4" t="s">
        <v>1400</v>
      </c>
    </row>
    <row r="12" spans="1:3">
      <c r="A12" s="3" t="s">
        <v>1390</v>
      </c>
    </row>
    <row r="13" spans="1:3">
      <c r="A13" s="4" t="s">
        <v>1396</v>
      </c>
      <c r="B13" s="5" t="n">
        <v>1150</v>
      </c>
      <c r="C13" s="5" t="n">
        <v>1552</v>
      </c>
    </row>
    <row r="14" spans="1:3">
      <c r="A14" s="4" t="s">
        <v>1401</v>
      </c>
    </row>
    <row r="15" spans="1:3">
      <c r="A15" s="3" t="s">
        <v>1390</v>
      </c>
    </row>
    <row r="16" spans="1:3">
      <c r="A16" s="4" t="s">
        <v>1396</v>
      </c>
      <c r="B16" s="5" t="n">
        <v>13</v>
      </c>
      <c r="C16" s="5" t="n">
        <v>534</v>
      </c>
    </row>
    <row r="17" spans="1:3">
      <c r="A17" s="4" t="s">
        <v>1402</v>
      </c>
    </row>
    <row r="18" spans="1:3">
      <c r="A18" s="3" t="s">
        <v>1390</v>
      </c>
    </row>
    <row r="19" spans="1:3">
      <c r="A19" s="4" t="s">
        <v>1396</v>
      </c>
      <c r="B19" s="5" t="n">
        <v>11057</v>
      </c>
      <c r="C19" s="5" t="n">
        <v>10225</v>
      </c>
    </row>
    <row r="20" spans="1:3">
      <c r="A20" s="4" t="s">
        <v>1403</v>
      </c>
    </row>
    <row r="21" spans="1:3">
      <c r="A21" s="3" t="s">
        <v>1390</v>
      </c>
    </row>
    <row r="22" spans="1:3">
      <c r="A22" s="4" t="s">
        <v>1396</v>
      </c>
      <c r="B22" s="5" t="n">
        <v>639</v>
      </c>
      <c r="C22" s="5" t="n">
        <v>0</v>
      </c>
    </row>
    <row r="23" spans="1:3">
      <c r="A23" s="4" t="s">
        <v>1404</v>
      </c>
    </row>
    <row r="24" spans="1:3">
      <c r="A24" s="3" t="s">
        <v>1390</v>
      </c>
    </row>
    <row r="25" spans="1:3">
      <c r="A25" s="4" t="s">
        <v>1396</v>
      </c>
      <c r="B25" s="5" t="n">
        <v>0</v>
      </c>
      <c r="C25" s="5" t="n">
        <v>1977</v>
      </c>
    </row>
    <row r="26" spans="1:3">
      <c r="A26" s="4" t="s">
        <v>1405</v>
      </c>
    </row>
    <row r="27" spans="1:3">
      <c r="A27" s="3" t="s">
        <v>1390</v>
      </c>
    </row>
    <row r="28" spans="1:3">
      <c r="A28" s="4" t="s">
        <v>1397</v>
      </c>
      <c r="B28" s="5" t="n">
        <v>7032</v>
      </c>
      <c r="C28" s="5" t="n">
        <v>3897</v>
      </c>
    </row>
    <row r="29" spans="1:3">
      <c r="A29" s="4" t="s">
        <v>1406</v>
      </c>
    </row>
    <row r="30" spans="1:3">
      <c r="A30" s="3" t="s">
        <v>1390</v>
      </c>
    </row>
    <row r="31" spans="1:3">
      <c r="A31" s="4" t="s">
        <v>1397</v>
      </c>
      <c r="B31" s="5" t="n">
        <v>1551</v>
      </c>
      <c r="C31" s="5" t="n">
        <v>5328</v>
      </c>
    </row>
    <row r="32" spans="1:3">
      <c r="A32" s="4" t="s">
        <v>1407</v>
      </c>
    </row>
    <row r="33" spans="1:3">
      <c r="A33" s="3" t="s">
        <v>1390</v>
      </c>
    </row>
    <row r="34" spans="1:3">
      <c r="A34" s="4" t="s">
        <v>1397</v>
      </c>
      <c r="B34" s="5" t="n">
        <v>20</v>
      </c>
      <c r="C34" s="5" t="n">
        <v>26</v>
      </c>
    </row>
    <row r="35" spans="1:3">
      <c r="A35" s="4" t="s">
        <v>1408</v>
      </c>
    </row>
    <row r="36" spans="1:3">
      <c r="A36" s="3" t="s">
        <v>1390</v>
      </c>
    </row>
    <row r="37" spans="1:3">
      <c r="A37" s="4" t="s">
        <v>1397</v>
      </c>
      <c r="B37" s="5" t="n">
        <v>49</v>
      </c>
      <c r="C37" s="5" t="n">
        <v>96</v>
      </c>
    </row>
    <row r="38" spans="1:3">
      <c r="A38" s="4" t="s">
        <v>1409</v>
      </c>
    </row>
    <row r="39" spans="1:3">
      <c r="A39" s="3" t="s">
        <v>1390</v>
      </c>
    </row>
    <row r="40" spans="1:3">
      <c r="A40" s="4" t="s">
        <v>1397</v>
      </c>
      <c r="B40" s="5" t="n">
        <v>14279</v>
      </c>
      <c r="C40" s="5" t="n">
        <v>14341</v>
      </c>
    </row>
    <row r="41" spans="1:3">
      <c r="A41" s="4" t="s">
        <v>1410</v>
      </c>
    </row>
    <row r="42" spans="1:3">
      <c r="A42" s="3" t="s">
        <v>1390</v>
      </c>
    </row>
    <row r="43" spans="1:3">
      <c r="A43" s="4" t="s">
        <v>1397</v>
      </c>
      <c r="B43" s="6" t="n">
        <v>392</v>
      </c>
      <c r="C43" s="6" t="n">
        <v>19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1412</v>
      </c>
    </row>
    <row r="4" spans="1:4">
      <c r="A4" s="4" t="s">
        <v>1413</v>
      </c>
      <c r="B4" s="6" t="n">
        <v>-891</v>
      </c>
      <c r="C4" s="6" t="n">
        <v>-1891</v>
      </c>
      <c r="D4" s="6" t="n">
        <v>-1936</v>
      </c>
    </row>
    <row r="5" spans="1:4">
      <c r="A5" s="4" t="s">
        <v>1414</v>
      </c>
    </row>
    <row r="6" spans="1:4">
      <c r="A6" s="3" t="s">
        <v>1412</v>
      </c>
    </row>
    <row r="7" spans="1:4">
      <c r="A7" s="4" t="s">
        <v>1415</v>
      </c>
      <c r="B7" s="5" t="n">
        <v>0</v>
      </c>
      <c r="C7" s="5" t="n">
        <v>0</v>
      </c>
      <c r="D7" s="5" t="n">
        <v>-471</v>
      </c>
    </row>
    <row r="8" spans="1:4">
      <c r="A8" s="4" t="s">
        <v>1416</v>
      </c>
      <c r="B8" s="5" t="n">
        <v>0</v>
      </c>
      <c r="C8" s="5" t="n">
        <v>0</v>
      </c>
      <c r="D8" s="5" t="n">
        <v>-7</v>
      </c>
    </row>
    <row r="9" spans="1:4">
      <c r="A9" s="4" t="s">
        <v>1417</v>
      </c>
    </row>
    <row r="10" spans="1:4">
      <c r="A10" s="3" t="s">
        <v>1412</v>
      </c>
    </row>
    <row r="11" spans="1:4">
      <c r="A11" s="4" t="s">
        <v>1413</v>
      </c>
      <c r="B11" s="5" t="n">
        <v>0</v>
      </c>
      <c r="C11" s="5" t="n">
        <v>-7</v>
      </c>
      <c r="D11" s="5" t="n">
        <v>0</v>
      </c>
    </row>
    <row r="12" spans="1:4">
      <c r="A12" s="4" t="s">
        <v>1418</v>
      </c>
    </row>
    <row r="13" spans="1:4">
      <c r="A13" s="3" t="s">
        <v>1412</v>
      </c>
    </row>
    <row r="14" spans="1:4">
      <c r="A14" s="4" t="s">
        <v>1413</v>
      </c>
      <c r="B14" s="6" t="n">
        <v>-891</v>
      </c>
      <c r="C14" s="6" t="n">
        <v>-1884</v>
      </c>
      <c r="D14" s="6" t="n">
        <v>-19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33</v>
      </c>
    </row>
    <row r="3" spans="1:4">
      <c r="A3" s="3" t="s">
        <v>1420</v>
      </c>
    </row>
    <row r="4" spans="1:4">
      <c r="A4" s="4" t="s">
        <v>1421</v>
      </c>
      <c r="B4" s="6" t="n">
        <v>-585</v>
      </c>
      <c r="C4" s="6" t="n">
        <v>2206</v>
      </c>
      <c r="D4" s="6" t="n">
        <v>1845</v>
      </c>
    </row>
    <row r="5" spans="1:4">
      <c r="A5" s="4" t="s">
        <v>1422</v>
      </c>
      <c r="B5" s="5" t="n">
        <v>106</v>
      </c>
      <c r="C5" s="5" t="n">
        <v>82</v>
      </c>
      <c r="D5" s="5" t="n">
        <v>-1635</v>
      </c>
    </row>
    <row r="6" spans="1:4">
      <c r="A6" s="4" t="s">
        <v>1423</v>
      </c>
    </row>
    <row r="7" spans="1:4">
      <c r="A7" s="3" t="s">
        <v>1420</v>
      </c>
    </row>
    <row r="8" spans="1:4">
      <c r="A8" s="4" t="s">
        <v>1421</v>
      </c>
      <c r="B8" s="5" t="n">
        <v>-657</v>
      </c>
      <c r="C8" s="5" t="n">
        <v>1972</v>
      </c>
      <c r="D8" s="5" t="n">
        <v>1814</v>
      </c>
    </row>
    <row r="9" spans="1:4">
      <c r="A9" s="4" t="s">
        <v>1422</v>
      </c>
      <c r="B9" s="5" t="n">
        <v>371</v>
      </c>
      <c r="C9" s="5" t="n">
        <v>458</v>
      </c>
      <c r="D9" s="5" t="n">
        <v>-1507</v>
      </c>
    </row>
    <row r="10" spans="1:4">
      <c r="A10" s="4" t="s">
        <v>1424</v>
      </c>
    </row>
    <row r="11" spans="1:4">
      <c r="A11" s="3" t="s">
        <v>1420</v>
      </c>
    </row>
    <row r="12" spans="1:4">
      <c r="A12" s="4" t="s">
        <v>1421</v>
      </c>
      <c r="B12" s="5" t="n">
        <v>72</v>
      </c>
      <c r="C12" s="5" t="n">
        <v>234</v>
      </c>
      <c r="D12" s="5" t="n">
        <v>31</v>
      </c>
    </row>
    <row r="13" spans="1:4">
      <c r="A13" s="4" t="s">
        <v>1422</v>
      </c>
      <c r="B13" s="6" t="n">
        <v>-265</v>
      </c>
      <c r="C13" s="6" t="n">
        <v>-376</v>
      </c>
      <c r="D13" s="6" t="n">
        <v>-12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5</v>
      </c>
      <c r="B1" s="2" t="s">
        <v>1</v>
      </c>
    </row>
    <row r="2" spans="1:4">
      <c r="B2" s="2" t="s">
        <v>2</v>
      </c>
      <c r="C2" s="2" t="s">
        <v>32</v>
      </c>
      <c r="D2" s="2" t="s">
        <v>33</v>
      </c>
    </row>
    <row r="3" spans="1:4">
      <c r="A3" s="3" t="s">
        <v>1412</v>
      </c>
    </row>
    <row r="4" spans="1:4">
      <c r="A4" s="4" t="s">
        <v>1426</v>
      </c>
      <c r="B4" s="6" t="n">
        <v>2364</v>
      </c>
      <c r="C4" s="6" t="n">
        <v>7403</v>
      </c>
      <c r="D4" s="6" t="n">
        <v>1756</v>
      </c>
    </row>
    <row r="5" spans="1:4">
      <c r="A5" s="4" t="s">
        <v>1427</v>
      </c>
    </row>
    <row r="6" spans="1:4">
      <c r="A6" s="3" t="s">
        <v>1412</v>
      </c>
    </row>
    <row r="7" spans="1:4">
      <c r="A7" s="4" t="s">
        <v>1426</v>
      </c>
      <c r="B7" s="5" t="n">
        <v>2416</v>
      </c>
      <c r="C7" s="5" t="n">
        <v>3744</v>
      </c>
      <c r="D7" s="5" t="n">
        <v>1713</v>
      </c>
    </row>
    <row r="8" spans="1:4">
      <c r="A8" s="4" t="s">
        <v>1428</v>
      </c>
    </row>
    <row r="9" spans="1:4">
      <c r="A9" s="3" t="s">
        <v>1412</v>
      </c>
    </row>
    <row r="10" spans="1:4">
      <c r="A10" s="4" t="s">
        <v>1426</v>
      </c>
      <c r="B10" s="5" t="n">
        <v>429</v>
      </c>
      <c r="C10" s="5" t="n">
        <v>297</v>
      </c>
      <c r="D10" s="5" t="n">
        <v>43</v>
      </c>
    </row>
    <row r="11" spans="1:4">
      <c r="A11" s="4" t="s">
        <v>1429</v>
      </c>
    </row>
    <row r="12" spans="1:4">
      <c r="A12" s="3" t="s">
        <v>1412</v>
      </c>
    </row>
    <row r="13" spans="1:4">
      <c r="A13" s="4" t="s">
        <v>1426</v>
      </c>
      <c r="B13" s="5" t="n">
        <v>252</v>
      </c>
      <c r="C13" s="5" t="n">
        <v>0</v>
      </c>
      <c r="D13" s="5" t="n">
        <v>0</v>
      </c>
    </row>
    <row r="14" spans="1:4">
      <c r="A14" s="4" t="s">
        <v>1430</v>
      </c>
    </row>
    <row r="15" spans="1:4">
      <c r="A15" s="3" t="s">
        <v>1412</v>
      </c>
    </row>
    <row r="16" spans="1:4">
      <c r="A16" s="4" t="s">
        <v>1426</v>
      </c>
      <c r="B16" s="5" t="n">
        <v>-62</v>
      </c>
      <c r="C16" s="5" t="n">
        <v>0</v>
      </c>
      <c r="D16" s="5" t="n">
        <v>0</v>
      </c>
    </row>
    <row r="17" spans="1:4">
      <c r="A17" s="4" t="s">
        <v>1431</v>
      </c>
    </row>
    <row r="18" spans="1:4">
      <c r="A18" s="3" t="s">
        <v>1412</v>
      </c>
    </row>
    <row r="19" spans="1:4">
      <c r="A19" s="4" t="s">
        <v>1426</v>
      </c>
      <c r="B19" s="5" t="n">
        <v>-676</v>
      </c>
      <c r="C19" s="5" t="n">
        <v>3002</v>
      </c>
      <c r="D19" s="5" t="n">
        <v>0</v>
      </c>
    </row>
    <row r="20" spans="1:4">
      <c r="A20" s="4" t="s">
        <v>1432</v>
      </c>
    </row>
    <row r="21" spans="1:4">
      <c r="A21" s="3" t="s">
        <v>1412</v>
      </c>
    </row>
    <row r="22" spans="1:4">
      <c r="A22" s="4" t="s">
        <v>1426</v>
      </c>
      <c r="B22" s="6" t="n">
        <v>5</v>
      </c>
      <c r="C22" s="6" t="n">
        <v>360</v>
      </c>
      <c r="D22"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433</v>
      </c>
      <c r="B1" s="2" t="s">
        <v>1</v>
      </c>
    </row>
    <row r="2" spans="1:4">
      <c r="B2" s="2" t="s">
        <v>951</v>
      </c>
      <c r="C2" s="2" t="s">
        <v>952</v>
      </c>
      <c r="D2" s="2" t="s">
        <v>680</v>
      </c>
    </row>
    <row r="3" spans="1:4">
      <c r="A3" s="3" t="s">
        <v>1412</v>
      </c>
    </row>
    <row r="4" spans="1:4">
      <c r="A4" s="4" t="s">
        <v>1434</v>
      </c>
      <c r="B4" s="6" t="n">
        <v>17200000</v>
      </c>
    </row>
    <row r="5" spans="1:4">
      <c r="A5" s="4" t="s">
        <v>1435</v>
      </c>
    </row>
    <row r="6" spans="1:4">
      <c r="A6" s="3" t="s">
        <v>1412</v>
      </c>
    </row>
    <row r="7" spans="1:4">
      <c r="A7" s="4" t="s">
        <v>1436</v>
      </c>
      <c r="B7" s="5" t="n">
        <v>499000</v>
      </c>
    </row>
    <row r="8" spans="1:4">
      <c r="A8" s="4" t="s">
        <v>1437</v>
      </c>
    </row>
    <row r="9" spans="1:4">
      <c r="A9" s="3" t="s">
        <v>1412</v>
      </c>
    </row>
    <row r="10" spans="1:4">
      <c r="A10" s="4" t="s">
        <v>1438</v>
      </c>
      <c r="B10" s="6" t="n">
        <v>-479000</v>
      </c>
      <c r="C10" s="6" t="n">
        <v>2290000</v>
      </c>
      <c r="D10" s="6" t="n">
        <v>210000</v>
      </c>
    </row>
    <row r="11" spans="1:4">
      <c r="A11" s="4" t="s">
        <v>1439</v>
      </c>
    </row>
    <row r="12" spans="1:4">
      <c r="A12" s="3" t="s">
        <v>1412</v>
      </c>
    </row>
    <row r="13" spans="1:4">
      <c r="A13" s="4" t="s">
        <v>1440</v>
      </c>
      <c r="B13" s="5" t="n">
        <v>1</v>
      </c>
      <c r="C13" s="5" t="n">
        <v>1</v>
      </c>
    </row>
    <row r="14" spans="1:4">
      <c r="A14" s="4" t="s">
        <v>1441</v>
      </c>
      <c r="B14" s="6" t="n">
        <v>30000000</v>
      </c>
      <c r="C14" s="6" t="n">
        <v>30000000</v>
      </c>
    </row>
    <row r="15" spans="1:4">
      <c r="A15" s="4" t="s">
        <v>1442</v>
      </c>
    </row>
    <row r="16" spans="1:4">
      <c r="A16" s="3" t="s">
        <v>1412</v>
      </c>
    </row>
    <row r="17" spans="1:4">
      <c r="A17" s="4" t="s">
        <v>1440</v>
      </c>
      <c r="B17" s="5" t="n">
        <v>4</v>
      </c>
      <c r="C17" s="5" t="n">
        <v>1</v>
      </c>
    </row>
    <row r="18" spans="1:4">
      <c r="A18" s="4" t="s">
        <v>1441</v>
      </c>
      <c r="B18" s="6" t="n">
        <v>40700000</v>
      </c>
      <c r="C18" s="6" t="n">
        <v>12800000</v>
      </c>
    </row>
    <row r="19" spans="1:4">
      <c r="A19" s="4" t="s">
        <v>1443</v>
      </c>
    </row>
    <row r="20" spans="1:4">
      <c r="A20" s="3" t="s">
        <v>1412</v>
      </c>
    </row>
    <row r="21" spans="1:4">
      <c r="A21" s="4" t="s">
        <v>1444</v>
      </c>
      <c r="B21" s="5" t="n">
        <v>160000</v>
      </c>
      <c r="C21" s="5" t="n">
        <v>1610000</v>
      </c>
      <c r="D21" s="5" t="n">
        <v>4460000</v>
      </c>
    </row>
    <row r="22" spans="1:4">
      <c r="A22" s="4" t="s">
        <v>1445</v>
      </c>
    </row>
    <row r="23" spans="1:4">
      <c r="A23" s="3" t="s">
        <v>1412</v>
      </c>
    </row>
    <row r="24" spans="1:4">
      <c r="A24" s="4" t="s">
        <v>1444</v>
      </c>
      <c r="B24" s="6" t="n">
        <v>302000</v>
      </c>
      <c r="C24" s="6" t="n">
        <v>606000</v>
      </c>
      <c r="D24" s="6" t="n">
        <v>498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46</v>
      </c>
      <c r="B1" s="2" t="s">
        <v>2</v>
      </c>
      <c r="C1" s="2" t="s">
        <v>32</v>
      </c>
    </row>
    <row r="2" spans="1:3">
      <c r="A2" s="3" t="s">
        <v>1447</v>
      </c>
    </row>
    <row r="3" spans="1:3">
      <c r="A3" s="4" t="s">
        <v>1448</v>
      </c>
      <c r="B3" s="4" t="s">
        <v>1449</v>
      </c>
    </row>
    <row r="4" spans="1:3">
      <c r="A4" s="4" t="s">
        <v>1450</v>
      </c>
      <c r="B4" s="4" t="s">
        <v>1451</v>
      </c>
    </row>
    <row r="5" spans="1:3">
      <c r="A5" s="4" t="s">
        <v>1452</v>
      </c>
      <c r="B5" s="4" t="s">
        <v>1453</v>
      </c>
      <c r="C5" s="4" t="s">
        <v>1454</v>
      </c>
    </row>
    <row r="6" spans="1:3">
      <c r="A6" s="4" t="s">
        <v>1455</v>
      </c>
      <c r="B6" s="4" t="s">
        <v>1182</v>
      </c>
    </row>
    <row r="7" spans="1:3">
      <c r="A7" s="4" t="s">
        <v>1456</v>
      </c>
      <c r="B7" s="4" t="s">
        <v>1457</v>
      </c>
      <c r="C7" s="4" t="s">
        <v>1182</v>
      </c>
    </row>
    <row r="8" spans="1:3">
      <c r="A8" s="4" t="s">
        <v>1458</v>
      </c>
      <c r="B8" s="4" t="s">
        <v>1459</v>
      </c>
      <c r="C8" s="4" t="s">
        <v>1454</v>
      </c>
    </row>
    <row r="9" spans="1:3">
      <c r="A9" s="4" t="s">
        <v>1460</v>
      </c>
      <c r="B9" s="4" t="s">
        <v>1457</v>
      </c>
    </row>
    <row r="10" spans="1:3">
      <c r="A10" s="4" t="s">
        <v>1461</v>
      </c>
      <c r="B10" s="4" t="s">
        <v>548</v>
      </c>
    </row>
    <row r="11" spans="1:3">
      <c r="A11" s="4" t="s">
        <v>1462</v>
      </c>
      <c r="B11" s="4" t="s">
        <v>1463</v>
      </c>
      <c r="C11" s="4" t="s">
        <v>1464</v>
      </c>
    </row>
    <row r="12" spans="1:3">
      <c r="A12" s="4" t="s">
        <v>1465</v>
      </c>
      <c r="B12" s="4" t="s">
        <v>1320</v>
      </c>
    </row>
    <row r="13" spans="1:3">
      <c r="A13" s="4" t="s">
        <v>1466</v>
      </c>
      <c r="B13" s="4" t="s">
        <v>1381</v>
      </c>
    </row>
    <row r="14" spans="1:3">
      <c r="A14" s="4" t="s">
        <v>1467</v>
      </c>
      <c r="B14" s="4" t="s">
        <v>1468</v>
      </c>
      <c r="C14" s="4" t="s">
        <v>1469</v>
      </c>
    </row>
    <row r="15" spans="1:3">
      <c r="A15" s="4" t="s">
        <v>1452</v>
      </c>
      <c r="B15" s="6" t="n">
        <v>1053983</v>
      </c>
      <c r="C15" s="6" t="n">
        <v>874452</v>
      </c>
    </row>
    <row r="16" spans="1:3">
      <c r="A16" s="4" t="s">
        <v>1458</v>
      </c>
      <c r="B16" s="5" t="n">
        <v>1076465</v>
      </c>
      <c r="C16" s="5" t="n">
        <v>874452</v>
      </c>
    </row>
    <row r="17" spans="1:3">
      <c r="A17" s="4" t="s">
        <v>1462</v>
      </c>
      <c r="B17" s="5" t="n">
        <v>1149191</v>
      </c>
      <c r="C17" s="5" t="n">
        <v>937876</v>
      </c>
    </row>
    <row r="18" spans="1:3">
      <c r="A18" s="4" t="s">
        <v>1470</v>
      </c>
      <c r="B18" s="5" t="n">
        <v>8797387</v>
      </c>
      <c r="C18" s="5" t="n">
        <v>7789089</v>
      </c>
    </row>
    <row r="19" spans="1:3">
      <c r="A19" s="4" t="s">
        <v>1471</v>
      </c>
      <c r="B19" s="6" t="n">
        <v>11403248</v>
      </c>
      <c r="C19" s="6" t="n">
        <v>10236868</v>
      </c>
    </row>
    <row r="20" spans="1:3">
      <c r="A20" s="4" t="s">
        <v>1472</v>
      </c>
    </row>
    <row r="21" spans="1:3">
      <c r="A21" s="3" t="s">
        <v>1447</v>
      </c>
    </row>
    <row r="22" spans="1:3">
      <c r="A22" s="4" t="s">
        <v>1452</v>
      </c>
      <c r="B22" s="4" t="s">
        <v>1473</v>
      </c>
      <c r="C22" s="4" t="s">
        <v>1474</v>
      </c>
    </row>
    <row r="23" spans="1:3">
      <c r="A23" s="4" t="s">
        <v>1458</v>
      </c>
      <c r="B23" s="4" t="s">
        <v>1473</v>
      </c>
      <c r="C23" s="4" t="s">
        <v>1474</v>
      </c>
    </row>
    <row r="24" spans="1:3">
      <c r="A24" s="4" t="s">
        <v>1462</v>
      </c>
      <c r="B24" s="4" t="s">
        <v>1475</v>
      </c>
      <c r="C24" s="4" t="s">
        <v>1476</v>
      </c>
    </row>
    <row r="25" spans="1:3">
      <c r="A25" s="4" t="s">
        <v>1467</v>
      </c>
      <c r="B25" s="4" t="s">
        <v>1477</v>
      </c>
      <c r="C25" s="4" t="s">
        <v>1478</v>
      </c>
    </row>
    <row r="26" spans="1:3">
      <c r="A26" s="4" t="s">
        <v>1452</v>
      </c>
      <c r="B26" s="6" t="n">
        <v>1135728</v>
      </c>
      <c r="C26" s="6" t="n">
        <v>984529</v>
      </c>
    </row>
    <row r="27" spans="1:3">
      <c r="A27" s="4" t="s">
        <v>1458</v>
      </c>
      <c r="B27" s="5" t="n">
        <v>1135728</v>
      </c>
      <c r="C27" s="5" t="n">
        <v>984529</v>
      </c>
    </row>
    <row r="28" spans="1:3">
      <c r="A28" s="4" t="s">
        <v>1462</v>
      </c>
      <c r="B28" s="5" t="n">
        <v>1196954</v>
      </c>
      <c r="C28" s="5" t="n">
        <v>1047953</v>
      </c>
    </row>
    <row r="29" spans="1:3">
      <c r="A29" s="4" t="s">
        <v>1470</v>
      </c>
      <c r="B29" s="5" t="n">
        <v>8781177</v>
      </c>
      <c r="C29" s="5" t="n">
        <v>7775352</v>
      </c>
    </row>
    <row r="30" spans="1:3">
      <c r="A30" s="4" t="s">
        <v>1471</v>
      </c>
      <c r="B30" s="6" t="n">
        <v>11385716</v>
      </c>
      <c r="C30" s="6" t="n">
        <v>102213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79</v>
      </c>
      <c r="B1" s="2" t="s">
        <v>1</v>
      </c>
    </row>
    <row r="2" spans="1:3">
      <c r="B2" s="2" t="s">
        <v>2</v>
      </c>
      <c r="C2" s="2" t="s">
        <v>32</v>
      </c>
    </row>
    <row r="3" spans="1:3">
      <c r="A3" s="3" t="s">
        <v>321</v>
      </c>
    </row>
    <row r="4" spans="1:3">
      <c r="A4" s="4" t="s">
        <v>1450</v>
      </c>
      <c r="B4" s="4" t="s">
        <v>1451</v>
      </c>
    </row>
    <row r="5" spans="1:3">
      <c r="A5" s="4" t="s">
        <v>1456</v>
      </c>
      <c r="B5" s="4" t="s">
        <v>1457</v>
      </c>
      <c r="C5" s="4" t="s">
        <v>1182</v>
      </c>
    </row>
    <row r="6" spans="1:3">
      <c r="A6" s="4" t="s">
        <v>1480</v>
      </c>
      <c r="B6" s="4" t="s">
        <v>1193</v>
      </c>
    </row>
    <row r="7" spans="1:3">
      <c r="A7" s="4" t="s">
        <v>1481</v>
      </c>
      <c r="B7" s="6" t="n">
        <v>103</v>
      </c>
      <c r="C7" s="9" t="n">
        <v>41.5</v>
      </c>
    </row>
    <row r="8" spans="1:3">
      <c r="A8" s="4" t="s">
        <v>1482</v>
      </c>
      <c r="B8" s="4" t="s">
        <v>548</v>
      </c>
    </row>
    <row r="9" spans="1:3">
      <c r="A9" s="4" t="s">
        <v>1483</v>
      </c>
      <c r="B9" s="4" t="s">
        <v>148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85</v>
      </c>
      <c r="B1" s="2" t="s">
        <v>2</v>
      </c>
      <c r="C1" s="2" t="s">
        <v>32</v>
      </c>
    </row>
    <row r="2" spans="1:3">
      <c r="A2" s="4" t="s">
        <v>1486</v>
      </c>
    </row>
    <row r="3" spans="1:3">
      <c r="A3" s="3" t="s">
        <v>1487</v>
      </c>
    </row>
    <row r="4" spans="1:3">
      <c r="A4" s="4" t="s">
        <v>1488</v>
      </c>
      <c r="B4" s="6" t="n">
        <v>1910777</v>
      </c>
      <c r="C4" s="6" t="n">
        <v>1542186</v>
      </c>
    </row>
    <row r="5" spans="1:3">
      <c r="A5" s="4" t="s">
        <v>1489</v>
      </c>
    </row>
    <row r="6" spans="1:3">
      <c r="A6" s="3" t="s">
        <v>1487</v>
      </c>
    </row>
    <row r="7" spans="1:3">
      <c r="A7" s="4" t="s">
        <v>1488</v>
      </c>
      <c r="B7" s="5" t="n">
        <v>28075</v>
      </c>
      <c r="C7" s="5" t="n">
        <v>26862</v>
      </c>
    </row>
    <row r="8" spans="1:3">
      <c r="A8" s="4" t="s">
        <v>1490</v>
      </c>
    </row>
    <row r="9" spans="1:3">
      <c r="A9" s="3" t="s">
        <v>1487</v>
      </c>
    </row>
    <row r="10" spans="1:3">
      <c r="A10" s="4" t="s">
        <v>1488</v>
      </c>
      <c r="B10" s="6" t="n">
        <v>27101</v>
      </c>
      <c r="C10" s="6" t="n">
        <v>290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491</v>
      </c>
      <c r="B1" s="2" t="s">
        <v>566</v>
      </c>
    </row>
    <row r="2" spans="1:2">
      <c r="A2" s="3" t="s">
        <v>324</v>
      </c>
    </row>
    <row r="3" spans="1:2">
      <c r="A3" s="4" t="s">
        <v>1492</v>
      </c>
      <c r="B3" s="6" t="n">
        <v>4270</v>
      </c>
    </row>
    <row r="4" spans="1:2">
      <c r="A4" s="4" t="s">
        <v>1493</v>
      </c>
      <c r="B4" s="6" t="n">
        <v>53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494</v>
      </c>
      <c r="B1" s="2" t="s">
        <v>657</v>
      </c>
      <c r="C1" s="2" t="s">
        <v>32</v>
      </c>
      <c r="D1" s="2" t="s">
        <v>2</v>
      </c>
      <c r="E1" s="2" t="s">
        <v>1495</v>
      </c>
      <c r="F1" s="2" t="s">
        <v>1496</v>
      </c>
      <c r="G1" s="2" t="s">
        <v>33</v>
      </c>
    </row>
    <row r="2" spans="1:7">
      <c r="A2" s="3" t="s">
        <v>1497</v>
      </c>
    </row>
    <row r="3" spans="1:7">
      <c r="A3" s="4" t="s">
        <v>1498</v>
      </c>
      <c r="D3" s="5" t="n">
        <v>10000000</v>
      </c>
    </row>
    <row r="4" spans="1:7">
      <c r="A4" s="4" t="s">
        <v>170</v>
      </c>
      <c r="C4" s="5" t="n">
        <v>150000000</v>
      </c>
      <c r="D4" s="5" t="n">
        <v>150000000</v>
      </c>
      <c r="E4" s="5" t="n">
        <v>100000000</v>
      </c>
    </row>
    <row r="5" spans="1:7">
      <c r="A5" s="4" t="s">
        <v>1499</v>
      </c>
      <c r="F5" s="6" t="n">
        <v>50</v>
      </c>
    </row>
    <row r="6" spans="1:7">
      <c r="A6" s="4" t="s">
        <v>1500</v>
      </c>
      <c r="C6" s="5" t="n">
        <v>764000</v>
      </c>
    </row>
    <row r="7" spans="1:7">
      <c r="A7" s="4" t="s">
        <v>1501</v>
      </c>
      <c r="D7" s="9" t="n">
        <v>36.3</v>
      </c>
    </row>
    <row r="8" spans="1:7">
      <c r="A8" s="4" t="s">
        <v>1502</v>
      </c>
    </row>
    <row r="9" spans="1:7">
      <c r="A9" s="3" t="s">
        <v>1497</v>
      </c>
    </row>
    <row r="10" spans="1:7">
      <c r="A10" s="4" t="s">
        <v>1503</v>
      </c>
      <c r="G10" s="5" t="n">
        <v>9992</v>
      </c>
    </row>
    <row r="11" spans="1:7">
      <c r="A11" s="4" t="s">
        <v>1504</v>
      </c>
      <c r="G11" s="6" t="n">
        <v>1000</v>
      </c>
    </row>
    <row r="12" spans="1:7">
      <c r="A12" s="4" t="s">
        <v>1505</v>
      </c>
    </row>
    <row r="13" spans="1:7">
      <c r="A13" s="3" t="s">
        <v>1497</v>
      </c>
    </row>
    <row r="14" spans="1:7">
      <c r="A14" s="4" t="s">
        <v>1504</v>
      </c>
      <c r="B14" s="6" t="n">
        <v>1000</v>
      </c>
    </row>
    <row r="15" spans="1:7">
      <c r="A15" s="4" t="s">
        <v>1506</v>
      </c>
      <c r="B15" s="4" t="s">
        <v>1191</v>
      </c>
    </row>
    <row r="16" spans="1:7">
      <c r="A16" s="4" t="s">
        <v>1507</v>
      </c>
      <c r="B16" s="4" t="s">
        <v>118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08</v>
      </c>
      <c r="B1" s="2" t="s">
        <v>1</v>
      </c>
    </row>
    <row r="2" spans="1:4">
      <c r="B2" s="2" t="s">
        <v>2</v>
      </c>
      <c r="C2" s="2" t="s">
        <v>32</v>
      </c>
      <c r="D2" s="2" t="s">
        <v>33</v>
      </c>
    </row>
    <row r="3" spans="1:4">
      <c r="A3" s="4" t="s">
        <v>1243</v>
      </c>
    </row>
    <row r="4" spans="1:4">
      <c r="A4" s="3" t="s">
        <v>1509</v>
      </c>
    </row>
    <row r="5" spans="1:4">
      <c r="A5" s="4" t="s">
        <v>1510</v>
      </c>
      <c r="B5" s="5" t="n">
        <v>690970</v>
      </c>
      <c r="C5" s="5" t="n">
        <v>712667</v>
      </c>
      <c r="D5" s="5" t="n">
        <v>829201</v>
      </c>
    </row>
    <row r="6" spans="1:4">
      <c r="A6" s="4" t="s">
        <v>1511</v>
      </c>
      <c r="B6" s="5" t="n">
        <v>270339</v>
      </c>
      <c r="C6" s="5" t="n">
        <v>302012</v>
      </c>
      <c r="D6" s="5" t="n">
        <v>265306</v>
      </c>
    </row>
    <row r="7" spans="1:4">
      <c r="A7" s="4" t="s">
        <v>1512</v>
      </c>
      <c r="B7" s="5" t="n">
        <v>-284662</v>
      </c>
      <c r="C7" s="5" t="n">
        <v>-261729</v>
      </c>
      <c r="D7" s="5" t="n">
        <v>-305902</v>
      </c>
    </row>
    <row r="8" spans="1:4">
      <c r="A8" s="4" t="s">
        <v>1513</v>
      </c>
      <c r="B8" s="5" t="n">
        <v>0</v>
      </c>
      <c r="C8" s="5" t="n">
        <v>0</v>
      </c>
      <c r="D8" s="5" t="n">
        <v>0</v>
      </c>
    </row>
    <row r="9" spans="1:4">
      <c r="A9" s="4" t="s">
        <v>1514</v>
      </c>
      <c r="B9" s="5" t="n">
        <v>-12830</v>
      </c>
      <c r="C9" s="5" t="n">
        <v>-61980</v>
      </c>
      <c r="D9" s="5" t="n">
        <v>-75938</v>
      </c>
    </row>
    <row r="10" spans="1:4">
      <c r="A10" s="4" t="s">
        <v>1515</v>
      </c>
      <c r="B10" s="5" t="n">
        <v>663817</v>
      </c>
      <c r="C10" s="5" t="n">
        <v>690970</v>
      </c>
      <c r="D10" s="5" t="n">
        <v>712667</v>
      </c>
    </row>
    <row r="11" spans="1:4">
      <c r="A11" s="4" t="s">
        <v>1516</v>
      </c>
      <c r="B11" s="5" t="n">
        <v>0</v>
      </c>
    </row>
    <row r="12" spans="1:4">
      <c r="A12" s="3" t="s">
        <v>1517</v>
      </c>
    </row>
    <row r="13" spans="1:4">
      <c r="A13" s="4" t="s">
        <v>1518</v>
      </c>
      <c r="B13" s="7" t="n">
        <v>18.6</v>
      </c>
      <c r="C13" s="7" t="n">
        <v>16.44</v>
      </c>
      <c r="D13" s="7" t="n">
        <v>14.76</v>
      </c>
    </row>
    <row r="14" spans="1:4">
      <c r="A14" s="4" t="s">
        <v>1519</v>
      </c>
      <c r="B14" s="10" t="n">
        <v>26.5</v>
      </c>
      <c r="C14" s="10" t="n">
        <v>21.42</v>
      </c>
      <c r="D14" s="10" t="n">
        <v>18.66</v>
      </c>
    </row>
    <row r="15" spans="1:4">
      <c r="A15" s="4" t="s">
        <v>1520</v>
      </c>
      <c r="B15" s="10" t="n">
        <v>17.48</v>
      </c>
      <c r="C15" s="10" t="n">
        <v>16.14</v>
      </c>
      <c r="D15" s="5" t="n">
        <v>14</v>
      </c>
    </row>
    <row r="16" spans="1:4">
      <c r="A16" s="4" t="s">
        <v>1521</v>
      </c>
      <c r="B16" s="5" t="n">
        <v>0</v>
      </c>
      <c r="C16" s="5" t="n">
        <v>0</v>
      </c>
      <c r="D16" s="5" t="n">
        <v>0</v>
      </c>
    </row>
    <row r="17" spans="1:4">
      <c r="A17" s="4" t="s">
        <v>1522</v>
      </c>
      <c r="B17" s="10" t="n">
        <v>19.91</v>
      </c>
      <c r="C17" s="10" t="n">
        <v>17.99</v>
      </c>
      <c r="D17" s="10" t="n">
        <v>15.63</v>
      </c>
    </row>
    <row r="18" spans="1:4">
      <c r="A18" s="4" t="s">
        <v>1523</v>
      </c>
      <c r="B18" s="10" t="n">
        <v>22.4</v>
      </c>
      <c r="C18" s="7" t="n">
        <v>18.6</v>
      </c>
      <c r="D18" s="7" t="n">
        <v>16.44</v>
      </c>
    </row>
    <row r="19" spans="1:4">
      <c r="A19" s="4" t="s">
        <v>1524</v>
      </c>
      <c r="B19" s="6" t="n">
        <v>0</v>
      </c>
    </row>
    <row r="20" spans="1:4">
      <c r="A20" s="4" t="s">
        <v>1525</v>
      </c>
      <c r="C20" s="6" t="n">
        <v>7782</v>
      </c>
    </row>
    <row r="21" spans="1:4">
      <c r="A21" s="4" t="s">
        <v>1526</v>
      </c>
      <c r="B21" s="6" t="n">
        <v>18680</v>
      </c>
    </row>
    <row r="22" spans="1:4">
      <c r="A22" s="4" t="s">
        <v>1527</v>
      </c>
    </row>
    <row r="23" spans="1:4">
      <c r="A23" s="3" t="s">
        <v>1528</v>
      </c>
    </row>
    <row r="24" spans="1:4">
      <c r="A24" s="4" t="s">
        <v>1529</v>
      </c>
      <c r="B24" s="5" t="n">
        <v>72665</v>
      </c>
      <c r="C24" s="5" t="n">
        <v>241493</v>
      </c>
      <c r="D24" s="5" t="n">
        <v>313555</v>
      </c>
    </row>
    <row r="25" spans="1:4">
      <c r="A25" s="4" t="s">
        <v>1530</v>
      </c>
      <c r="B25" s="5" t="n">
        <v>0</v>
      </c>
      <c r="C25" s="5" t="n">
        <v>0</v>
      </c>
      <c r="D25" s="5" t="n">
        <v>0</v>
      </c>
    </row>
    <row r="26" spans="1:4">
      <c r="A26" s="4" t="s">
        <v>1531</v>
      </c>
      <c r="B26" s="5" t="n">
        <v>0</v>
      </c>
      <c r="C26" s="5" t="n">
        <v>0</v>
      </c>
      <c r="D26" s="5" t="n">
        <v>0</v>
      </c>
    </row>
    <row r="27" spans="1:4">
      <c r="A27" s="4" t="s">
        <v>1532</v>
      </c>
      <c r="B27" s="5" t="n">
        <v>-1538</v>
      </c>
      <c r="C27" s="5" t="n">
        <v>-52853</v>
      </c>
      <c r="D27" s="5" t="n">
        <v>-45866</v>
      </c>
    </row>
    <row r="28" spans="1:4">
      <c r="A28" s="4" t="s">
        <v>1533</v>
      </c>
      <c r="B28" s="5" t="n">
        <v>-10840</v>
      </c>
      <c r="C28" s="5" t="n">
        <v>-115975</v>
      </c>
      <c r="D28" s="5" t="n">
        <v>-26196</v>
      </c>
    </row>
    <row r="29" spans="1:4">
      <c r="A29" s="4" t="s">
        <v>1534</v>
      </c>
      <c r="B29" s="5" t="n">
        <v>60287</v>
      </c>
      <c r="C29" s="5" t="n">
        <v>72665</v>
      </c>
      <c r="D29" s="5" t="n">
        <v>241493</v>
      </c>
    </row>
    <row r="30" spans="1:4">
      <c r="A30" s="4" t="s">
        <v>1535</v>
      </c>
      <c r="B30" s="5" t="n">
        <v>57787</v>
      </c>
    </row>
    <row r="31" spans="1:4">
      <c r="A31" s="3" t="s">
        <v>1536</v>
      </c>
    </row>
    <row r="32" spans="1:4">
      <c r="A32" s="4" t="s">
        <v>1537</v>
      </c>
      <c r="B32" s="7" t="n">
        <v>34.34</v>
      </c>
      <c r="C32" s="7" t="n">
        <v>89.92</v>
      </c>
      <c r="D32" s="7" t="n">
        <v>93.40000000000001</v>
      </c>
    </row>
    <row r="33" spans="1:4">
      <c r="A33" s="4" t="s">
        <v>1538</v>
      </c>
      <c r="B33" s="5" t="n">
        <v>0</v>
      </c>
      <c r="C33" s="5" t="n">
        <v>0</v>
      </c>
      <c r="D33" s="5" t="n">
        <v>0</v>
      </c>
    </row>
    <row r="34" spans="1:4">
      <c r="A34" s="4" t="s">
        <v>1539</v>
      </c>
      <c r="B34" s="5" t="n">
        <v>0</v>
      </c>
      <c r="C34" s="5" t="n">
        <v>0</v>
      </c>
      <c r="D34" s="5" t="n">
        <v>0</v>
      </c>
    </row>
    <row r="35" spans="1:4">
      <c r="A35" s="4" t="s">
        <v>1540</v>
      </c>
      <c r="B35" s="10" t="n">
        <v>147.6</v>
      </c>
      <c r="C35" s="10" t="n">
        <v>135.32</v>
      </c>
      <c r="D35" s="10" t="n">
        <v>108.93</v>
      </c>
    </row>
    <row r="36" spans="1:4">
      <c r="A36" s="4" t="s">
        <v>1541</v>
      </c>
      <c r="B36" s="10" t="n">
        <v>75.08</v>
      </c>
      <c r="C36" s="10" t="n">
        <v>104.05</v>
      </c>
      <c r="D36" s="10" t="n">
        <v>98.36</v>
      </c>
    </row>
    <row r="37" spans="1:4">
      <c r="A37" s="4" t="s">
        <v>1542</v>
      </c>
      <c r="B37" s="10" t="n">
        <v>24.12</v>
      </c>
      <c r="C37" s="7" t="n">
        <v>34.34</v>
      </c>
      <c r="D37" s="7" t="n">
        <v>89.92</v>
      </c>
    </row>
    <row r="38" spans="1:4">
      <c r="A38" s="4" t="s">
        <v>1543</v>
      </c>
      <c r="B38" s="7" t="n">
        <v>24.44</v>
      </c>
    </row>
    <row r="39" spans="1:4">
      <c r="A39" s="4" t="s">
        <v>1544</v>
      </c>
      <c r="B39" s="4" t="s">
        <v>1545</v>
      </c>
    </row>
    <row r="40" spans="1:4">
      <c r="A40" s="4" t="s">
        <v>1546</v>
      </c>
      <c r="B40" s="4" t="s">
        <v>1547</v>
      </c>
    </row>
    <row r="41" spans="1:4">
      <c r="A41" s="4" t="s">
        <v>1548</v>
      </c>
      <c r="B41" s="6" t="n">
        <v>355</v>
      </c>
    </row>
    <row r="42" spans="1:4">
      <c r="A42" s="4" t="s">
        <v>1549</v>
      </c>
      <c r="B42" s="6" t="n">
        <v>32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1550</v>
      </c>
      <c r="B1" s="2" t="s">
        <v>1</v>
      </c>
    </row>
    <row r="2" spans="1:2">
      <c r="B2" s="2" t="s">
        <v>1551</v>
      </c>
    </row>
    <row r="3" spans="1:2">
      <c r="A3" s="4" t="s">
        <v>1552</v>
      </c>
    </row>
    <row r="4" spans="1:2">
      <c r="A4" s="3" t="s">
        <v>1553</v>
      </c>
    </row>
    <row r="5" spans="1:2">
      <c r="A5" s="4" t="s">
        <v>1554</v>
      </c>
      <c r="B5" s="5" t="n">
        <v>10000</v>
      </c>
    </row>
    <row r="6" spans="1:2">
      <c r="A6" s="4" t="s">
        <v>1555</v>
      </c>
      <c r="B6" s="6" t="n">
        <v>10</v>
      </c>
    </row>
    <row r="7" spans="1:2">
      <c r="A7" s="4" t="s">
        <v>1556</v>
      </c>
      <c r="B7" s="5" t="n">
        <v>15</v>
      </c>
    </row>
    <row r="8" spans="1:2">
      <c r="A8" s="4" t="s">
        <v>1557</v>
      </c>
      <c r="B8" s="7" t="n">
        <v>11.2</v>
      </c>
    </row>
    <row r="9" spans="1:2">
      <c r="A9" s="4" t="s">
        <v>1558</v>
      </c>
      <c r="B9" s="4" t="s">
        <v>1559</v>
      </c>
    </row>
    <row r="10" spans="1:2">
      <c r="A10" s="4" t="s">
        <v>1560</v>
      </c>
      <c r="B10" s="5" t="n">
        <v>10000</v>
      </c>
    </row>
    <row r="11" spans="1:2">
      <c r="A11" s="4" t="s">
        <v>1561</v>
      </c>
      <c r="B11" s="7" t="n">
        <v>11.2</v>
      </c>
    </row>
    <row r="12" spans="1:2">
      <c r="A12" s="4" t="s">
        <v>1562</v>
      </c>
    </row>
    <row r="13" spans="1:2">
      <c r="A13" s="3" t="s">
        <v>1553</v>
      </c>
    </row>
    <row r="14" spans="1:2">
      <c r="A14" s="4" t="s">
        <v>1554</v>
      </c>
      <c r="B14" s="5" t="n">
        <v>15300</v>
      </c>
    </row>
    <row r="15" spans="1:2">
      <c r="A15" s="4" t="s">
        <v>1555</v>
      </c>
      <c r="B15" s="7" t="n">
        <v>15.01</v>
      </c>
    </row>
    <row r="16" spans="1:2">
      <c r="A16" s="4" t="s">
        <v>1556</v>
      </c>
      <c r="B16" s="5" t="n">
        <v>20</v>
      </c>
    </row>
    <row r="17" spans="1:2">
      <c r="A17" s="4" t="s">
        <v>1557</v>
      </c>
      <c r="B17" s="7" t="n">
        <v>16.19</v>
      </c>
    </row>
    <row r="18" spans="1:2">
      <c r="A18" s="4" t="s">
        <v>1558</v>
      </c>
      <c r="B18" s="4" t="s">
        <v>1563</v>
      </c>
    </row>
    <row r="19" spans="1:2">
      <c r="A19" s="4" t="s">
        <v>1560</v>
      </c>
      <c r="B19" s="5" t="n">
        <v>12800</v>
      </c>
    </row>
    <row r="20" spans="1:2">
      <c r="A20" s="4" t="s">
        <v>1561</v>
      </c>
      <c r="B20" s="7" t="n">
        <v>16.08</v>
      </c>
    </row>
    <row r="21" spans="1:2">
      <c r="A21" s="4" t="s">
        <v>1564</v>
      </c>
    </row>
    <row r="22" spans="1:2">
      <c r="A22" s="3" t="s">
        <v>1553</v>
      </c>
    </row>
    <row r="23" spans="1:2">
      <c r="A23" s="4" t="s">
        <v>1554</v>
      </c>
      <c r="B23" s="5" t="n">
        <v>500</v>
      </c>
    </row>
    <row r="24" spans="1:2">
      <c r="A24" s="4" t="s">
        <v>1555</v>
      </c>
      <c r="B24" s="7" t="n">
        <v>20.01</v>
      </c>
    </row>
    <row r="25" spans="1:2">
      <c r="A25" s="4" t="s">
        <v>1556</v>
      </c>
      <c r="B25" s="5" t="n">
        <v>25</v>
      </c>
    </row>
    <row r="26" spans="1:2">
      <c r="A26" s="4" t="s">
        <v>1557</v>
      </c>
      <c r="B26" s="7" t="n">
        <v>22.95</v>
      </c>
    </row>
    <row r="27" spans="1:2">
      <c r="A27" s="4" t="s">
        <v>1558</v>
      </c>
      <c r="B27" s="4" t="s">
        <v>1565</v>
      </c>
    </row>
    <row r="28" spans="1:2">
      <c r="A28" s="4" t="s">
        <v>1560</v>
      </c>
      <c r="B28" s="5" t="n">
        <v>500</v>
      </c>
    </row>
    <row r="29" spans="1:2">
      <c r="A29" s="4" t="s">
        <v>1561</v>
      </c>
      <c r="B29" s="7" t="n">
        <v>22.95</v>
      </c>
    </row>
    <row r="30" spans="1:2">
      <c r="A30" s="4" t="s">
        <v>1566</v>
      </c>
    </row>
    <row r="31" spans="1:2">
      <c r="A31" s="3" t="s">
        <v>1553</v>
      </c>
    </row>
    <row r="32" spans="1:2">
      <c r="A32" s="4" t="s">
        <v>1554</v>
      </c>
      <c r="B32" s="5" t="n">
        <v>1023</v>
      </c>
    </row>
    <row r="33" spans="1:2">
      <c r="A33" s="4" t="s">
        <v>1555</v>
      </c>
      <c r="B33" s="7" t="n">
        <v>25.01</v>
      </c>
    </row>
    <row r="34" spans="1:2">
      <c r="A34" s="4" t="s">
        <v>1556</v>
      </c>
      <c r="B34" s="5" t="n">
        <v>30</v>
      </c>
    </row>
    <row r="35" spans="1:2">
      <c r="A35" s="4" t="s">
        <v>1557</v>
      </c>
      <c r="B35" s="7" t="n">
        <v>29.45</v>
      </c>
    </row>
    <row r="36" spans="1:2">
      <c r="A36" s="4" t="s">
        <v>1558</v>
      </c>
      <c r="B36" s="4" t="s">
        <v>1567</v>
      </c>
    </row>
    <row r="37" spans="1:2">
      <c r="A37" s="4" t="s">
        <v>1560</v>
      </c>
      <c r="B37" s="5" t="n">
        <v>1023</v>
      </c>
    </row>
    <row r="38" spans="1:2">
      <c r="A38" s="4" t="s">
        <v>1561</v>
      </c>
      <c r="B38" s="7" t="n">
        <v>29.45</v>
      </c>
    </row>
    <row r="39" spans="1:2">
      <c r="A39" s="4" t="s">
        <v>1568</v>
      </c>
    </row>
    <row r="40" spans="1:2">
      <c r="A40" s="3" t="s">
        <v>1553</v>
      </c>
    </row>
    <row r="41" spans="1:2">
      <c r="A41" s="4" t="s">
        <v>1554</v>
      </c>
      <c r="B41" s="5" t="n">
        <v>33464</v>
      </c>
    </row>
    <row r="42" spans="1:2">
      <c r="A42" s="4" t="s">
        <v>1555</v>
      </c>
      <c r="B42" s="7" t="n">
        <v>30.01</v>
      </c>
    </row>
    <row r="43" spans="1:2">
      <c r="A43" s="4" t="s">
        <v>1556</v>
      </c>
      <c r="B43" s="10" t="n">
        <v>31.5</v>
      </c>
    </row>
    <row r="44" spans="1:2">
      <c r="A44" s="4" t="s">
        <v>1557</v>
      </c>
      <c r="B44" s="7" t="n">
        <v>31.47</v>
      </c>
    </row>
    <row r="45" spans="1:2">
      <c r="A45" s="4" t="s">
        <v>1558</v>
      </c>
      <c r="B45" s="4" t="s">
        <v>1569</v>
      </c>
    </row>
    <row r="46" spans="1:2">
      <c r="A46" s="4" t="s">
        <v>1560</v>
      </c>
      <c r="B46" s="5" t="n">
        <v>33464</v>
      </c>
    </row>
    <row r="47" spans="1:2">
      <c r="A47" s="4" t="s">
        <v>1561</v>
      </c>
      <c r="B47" s="7" t="n">
        <v>31.47</v>
      </c>
    </row>
    <row r="48" spans="1:2">
      <c r="A48" s="4" t="s">
        <v>1570</v>
      </c>
    </row>
    <row r="49" spans="1:2">
      <c r="A49" s="3" t="s">
        <v>1553</v>
      </c>
    </row>
    <row r="50" spans="1:2">
      <c r="A50" s="4" t="s">
        <v>1554</v>
      </c>
      <c r="B50" s="5" t="n">
        <v>60287</v>
      </c>
    </row>
    <row r="51" spans="1:2">
      <c r="A51" s="4" t="s">
        <v>1555</v>
      </c>
      <c r="B51" s="6" t="n">
        <v>10</v>
      </c>
    </row>
    <row r="52" spans="1:2">
      <c r="A52" s="4" t="s">
        <v>1556</v>
      </c>
      <c r="B52" s="10" t="n">
        <v>31.5</v>
      </c>
    </row>
    <row r="53" spans="1:2">
      <c r="A53" s="4" t="s">
        <v>1557</v>
      </c>
      <c r="B53" s="7" t="n">
        <v>24.12</v>
      </c>
    </row>
    <row r="54" spans="1:2">
      <c r="A54" s="4" t="s">
        <v>1558</v>
      </c>
      <c r="B54" s="4" t="s">
        <v>1545</v>
      </c>
    </row>
    <row r="55" spans="1:2">
      <c r="A55" s="4" t="s">
        <v>1560</v>
      </c>
      <c r="B55" s="5" t="n">
        <v>57787</v>
      </c>
    </row>
    <row r="56" spans="1:2">
      <c r="A56" s="4" t="s">
        <v>1561</v>
      </c>
      <c r="B56" s="7" t="n">
        <v>24.4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71</v>
      </c>
      <c r="B1" s="2" t="s">
        <v>1</v>
      </c>
    </row>
    <row r="2" spans="1:4">
      <c r="B2" s="2" t="s">
        <v>2</v>
      </c>
      <c r="C2" s="2" t="s">
        <v>32</v>
      </c>
      <c r="D2" s="2" t="s">
        <v>33</v>
      </c>
    </row>
    <row r="3" spans="1:4">
      <c r="A3" s="3" t="s">
        <v>1572</v>
      </c>
    </row>
    <row r="4" spans="1:4">
      <c r="A4" s="4" t="s">
        <v>1573</v>
      </c>
      <c r="B4" s="4" t="s">
        <v>1574</v>
      </c>
    </row>
    <row r="5" spans="1:4">
      <c r="A5" s="4" t="s">
        <v>1575</v>
      </c>
      <c r="B5" s="4" t="s">
        <v>562</v>
      </c>
    </row>
    <row r="6" spans="1:4">
      <c r="A6" s="4" t="s">
        <v>1576</v>
      </c>
      <c r="B6" s="5" t="n">
        <v>1930000</v>
      </c>
    </row>
    <row r="7" spans="1:4">
      <c r="A7" s="4" t="s">
        <v>1384</v>
      </c>
      <c r="B7" s="6" t="n">
        <v>2660000</v>
      </c>
      <c r="C7" s="6" t="n">
        <v>2280000</v>
      </c>
      <c r="D7" s="6" t="n">
        <v>1450000</v>
      </c>
    </row>
    <row r="8" spans="1:4">
      <c r="A8" s="4" t="s">
        <v>1577</v>
      </c>
      <c r="B8" s="5" t="n">
        <v>99562000</v>
      </c>
      <c r="C8" s="5" t="n">
        <v>59727000</v>
      </c>
      <c r="D8" s="5" t="n">
        <v>38296000</v>
      </c>
    </row>
    <row r="9" spans="1:4">
      <c r="A9" s="4" t="s">
        <v>1578</v>
      </c>
      <c r="B9" s="5" t="n">
        <v>2270000</v>
      </c>
      <c r="C9" s="6" t="n">
        <v>1750000</v>
      </c>
      <c r="D9" s="6" t="n">
        <v>1710000</v>
      </c>
    </row>
    <row r="10" spans="1:4">
      <c r="A10" s="4" t="s">
        <v>1579</v>
      </c>
      <c r="B10" s="6" t="n">
        <v>11300000</v>
      </c>
    </row>
    <row r="11" spans="1:4">
      <c r="A11" s="4" t="s">
        <v>1580</v>
      </c>
      <c r="B11" s="4" t="s">
        <v>1581</v>
      </c>
    </row>
    <row r="12" spans="1:4">
      <c r="A12" s="4" t="s">
        <v>1582</v>
      </c>
      <c r="B12" s="5" t="n">
        <v>4404</v>
      </c>
      <c r="C12" s="5" t="n">
        <v>4044</v>
      </c>
      <c r="D12" s="5" t="n">
        <v>2916</v>
      </c>
    </row>
    <row r="13" spans="1:4">
      <c r="A13" s="4" t="s">
        <v>1583</v>
      </c>
      <c r="B13" s="4" t="s">
        <v>548</v>
      </c>
    </row>
    <row r="14" spans="1:4">
      <c r="A14" s="4" t="s">
        <v>1584</v>
      </c>
      <c r="B14" s="5" t="n">
        <v>13422</v>
      </c>
      <c r="C14" s="5" t="n">
        <v>16456</v>
      </c>
      <c r="D14" s="5" t="n">
        <v>14213</v>
      </c>
    </row>
    <row r="15" spans="1:4">
      <c r="A15" s="4" t="s">
        <v>1585</v>
      </c>
      <c r="B15" s="5" t="n">
        <v>607869</v>
      </c>
      <c r="C15" s="5" t="n">
        <v>519874</v>
      </c>
    </row>
    <row r="16" spans="1:4">
      <c r="A16" s="4" t="s">
        <v>1527</v>
      </c>
    </row>
    <row r="17" spans="1:4">
      <c r="A17" s="3" t="s">
        <v>1572</v>
      </c>
    </row>
    <row r="18" spans="1:4">
      <c r="A18" s="4" t="s">
        <v>1384</v>
      </c>
      <c r="B18" s="6" t="n">
        <v>28000</v>
      </c>
      <c r="C18" s="6" t="n">
        <v>30000</v>
      </c>
      <c r="D18" s="6" t="n">
        <v>35000</v>
      </c>
    </row>
    <row r="19" spans="1:4">
      <c r="A19" s="4" t="s">
        <v>1243</v>
      </c>
    </row>
    <row r="20" spans="1:4">
      <c r="A20" s="3" t="s">
        <v>1572</v>
      </c>
    </row>
    <row r="21" spans="1:4">
      <c r="A21" s="4" t="s">
        <v>1384</v>
      </c>
      <c r="B21" s="5" t="n">
        <v>5510000</v>
      </c>
      <c r="C21" s="5" t="n">
        <v>4290000</v>
      </c>
      <c r="D21" s="5" t="n">
        <v>4210000</v>
      </c>
    </row>
    <row r="22" spans="1:4">
      <c r="A22" s="4" t="s">
        <v>1586</v>
      </c>
      <c r="B22" s="5" t="n">
        <v>18680000</v>
      </c>
    </row>
    <row r="23" spans="1:4">
      <c r="A23" s="4" t="s">
        <v>1587</v>
      </c>
    </row>
    <row r="24" spans="1:4">
      <c r="A24" s="3" t="s">
        <v>1572</v>
      </c>
    </row>
    <row r="25" spans="1:4">
      <c r="A25" s="4" t="s">
        <v>1588</v>
      </c>
      <c r="B25" s="5" t="n">
        <v>4820000</v>
      </c>
    </row>
    <row r="26" spans="1:4">
      <c r="A26" s="4" t="s">
        <v>1589</v>
      </c>
    </row>
    <row r="27" spans="1:4">
      <c r="A27" s="3" t="s">
        <v>1572</v>
      </c>
    </row>
    <row r="28" spans="1:4">
      <c r="A28" s="4" t="s">
        <v>1384</v>
      </c>
      <c r="B28" s="5" t="n">
        <v>287000</v>
      </c>
      <c r="C28" s="6" t="n">
        <v>177000</v>
      </c>
      <c r="D28" s="6" t="n">
        <v>153000</v>
      </c>
    </row>
    <row r="29" spans="1:4">
      <c r="A29" s="4" t="s">
        <v>1590</v>
      </c>
    </row>
    <row r="30" spans="1:4">
      <c r="A30" s="3" t="s">
        <v>1572</v>
      </c>
    </row>
    <row r="31" spans="1:4">
      <c r="A31" s="4" t="s">
        <v>1588</v>
      </c>
      <c r="B31" s="6" t="n">
        <v>696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32</v>
      </c>
    </row>
    <row r="2" spans="1:3">
      <c r="A2" s="3" t="s">
        <v>1592</v>
      </c>
    </row>
    <row r="3" spans="1:3">
      <c r="A3" s="4" t="s">
        <v>1593</v>
      </c>
      <c r="B3" s="6" t="n">
        <v>2686541</v>
      </c>
      <c r="C3" s="6" t="n">
        <v>2493930</v>
      </c>
    </row>
    <row r="4" spans="1:3">
      <c r="A4" s="3" t="s">
        <v>1594</v>
      </c>
    </row>
    <row r="5" spans="1:3">
      <c r="A5" s="4" t="s">
        <v>1595</v>
      </c>
      <c r="B5" s="5" t="n">
        <v>31092</v>
      </c>
      <c r="C5" s="5" t="n">
        <v>31809</v>
      </c>
    </row>
    <row r="6" spans="1:3">
      <c r="A6" s="4" t="s">
        <v>1596</v>
      </c>
    </row>
    <row r="7" spans="1:3">
      <c r="A7" s="3" t="s">
        <v>1594</v>
      </c>
    </row>
    <row r="8" spans="1:3">
      <c r="A8" s="4" t="s">
        <v>1595</v>
      </c>
      <c r="B8" s="5" t="n">
        <v>5716</v>
      </c>
      <c r="C8" s="5" t="n">
        <v>4161</v>
      </c>
    </row>
    <row r="9" spans="1:3">
      <c r="A9" s="4" t="s">
        <v>146</v>
      </c>
    </row>
    <row r="10" spans="1:3">
      <c r="A10" s="3" t="s">
        <v>1594</v>
      </c>
    </row>
    <row r="11" spans="1:3">
      <c r="A11" s="4" t="s">
        <v>1595</v>
      </c>
      <c r="B11" s="5" t="n">
        <v>25376</v>
      </c>
      <c r="C11" s="5" t="n">
        <v>27648</v>
      </c>
    </row>
    <row r="12" spans="1:3">
      <c r="A12" s="4" t="s">
        <v>799</v>
      </c>
    </row>
    <row r="13" spans="1:3">
      <c r="A13" s="3" t="s">
        <v>1592</v>
      </c>
    </row>
    <row r="14" spans="1:3">
      <c r="A14" s="4" t="s">
        <v>1593</v>
      </c>
      <c r="B14" s="5" t="n">
        <v>121113</v>
      </c>
      <c r="C14" s="5" t="n">
        <v>169616</v>
      </c>
    </row>
    <row r="15" spans="1:3">
      <c r="A15" s="4" t="s">
        <v>800</v>
      </c>
    </row>
    <row r="16" spans="1:3">
      <c r="A16" s="3" t="s">
        <v>1592</v>
      </c>
    </row>
    <row r="17" spans="1:3">
      <c r="A17" s="4" t="s">
        <v>1593</v>
      </c>
      <c r="B17" s="5" t="n">
        <v>26372</v>
      </c>
      <c r="C17" s="5" t="n">
        <v>20820</v>
      </c>
    </row>
    <row r="18" spans="1:3">
      <c r="A18" s="4" t="s">
        <v>795</v>
      </c>
    </row>
    <row r="19" spans="1:3">
      <c r="A19" s="3" t="s">
        <v>1592</v>
      </c>
    </row>
    <row r="20" spans="1:3">
      <c r="A20" s="4" t="s">
        <v>1593</v>
      </c>
      <c r="B20" s="5" t="n">
        <v>197286</v>
      </c>
      <c r="C20" s="5" t="n">
        <v>74177</v>
      </c>
    </row>
    <row r="21" spans="1:3">
      <c r="A21" s="4" t="s">
        <v>778</v>
      </c>
    </row>
    <row r="22" spans="1:3">
      <c r="A22" s="3" t="s">
        <v>1592</v>
      </c>
    </row>
    <row r="23" spans="1:3">
      <c r="A23" s="4" t="s">
        <v>1593</v>
      </c>
      <c r="B23" s="5" t="n">
        <v>1727211</v>
      </c>
      <c r="C23" s="5" t="n">
        <v>1391682</v>
      </c>
    </row>
    <row r="24" spans="1:3">
      <c r="A24" s="4" t="s">
        <v>801</v>
      </c>
    </row>
    <row r="25" spans="1:3">
      <c r="A25" s="3" t="s">
        <v>1592</v>
      </c>
    </row>
    <row r="26" spans="1:3">
      <c r="A26" s="4" t="s">
        <v>1593</v>
      </c>
      <c r="B26" s="5" t="n">
        <v>306353</v>
      </c>
      <c r="C26" s="5" t="n">
        <v>305392</v>
      </c>
    </row>
    <row r="27" spans="1:3">
      <c r="A27" s="4" t="s">
        <v>802</v>
      </c>
    </row>
    <row r="28" spans="1:3">
      <c r="A28" s="3" t="s">
        <v>1592</v>
      </c>
    </row>
    <row r="29" spans="1:3">
      <c r="A29" s="4" t="s">
        <v>1593</v>
      </c>
      <c r="B29" s="5" t="n">
        <v>237458</v>
      </c>
      <c r="C29" s="5" t="n">
        <v>469569</v>
      </c>
    </row>
    <row r="30" spans="1:3">
      <c r="A30" s="4" t="s">
        <v>61</v>
      </c>
    </row>
    <row r="31" spans="1:3">
      <c r="A31" s="3" t="s">
        <v>1592</v>
      </c>
    </row>
    <row r="32" spans="1:3">
      <c r="A32" s="4" t="s">
        <v>1593</v>
      </c>
      <c r="B32" s="5" t="n">
        <v>57</v>
      </c>
      <c r="C32" s="5" t="n">
        <v>1182</v>
      </c>
    </row>
    <row r="33" spans="1:3">
      <c r="A33" s="4" t="s">
        <v>1597</v>
      </c>
    </row>
    <row r="34" spans="1:3">
      <c r="A34" s="3" t="s">
        <v>1592</v>
      </c>
    </row>
    <row r="35" spans="1:3">
      <c r="A35" s="4" t="s">
        <v>1593</v>
      </c>
      <c r="B35" s="5" t="n">
        <v>26252</v>
      </c>
      <c r="C35" s="5" t="n">
        <v>27891</v>
      </c>
    </row>
    <row r="36" spans="1:3">
      <c r="A36" s="4" t="s">
        <v>1598</v>
      </c>
    </row>
    <row r="37" spans="1:3">
      <c r="A37" s="3" t="s">
        <v>1592</v>
      </c>
    </row>
    <row r="38" spans="1:3">
      <c r="A38" s="4" t="s">
        <v>1593</v>
      </c>
      <c r="B38" s="5" t="n">
        <v>5716</v>
      </c>
      <c r="C38" s="5" t="n">
        <v>4161</v>
      </c>
    </row>
    <row r="39" spans="1:3">
      <c r="A39" s="4" t="s">
        <v>1599</v>
      </c>
    </row>
    <row r="40" spans="1:3">
      <c r="A40" s="3" t="s">
        <v>1592</v>
      </c>
    </row>
    <row r="41" spans="1:3">
      <c r="A41" s="4" t="s">
        <v>1593</v>
      </c>
      <c r="B41" s="5" t="n">
        <v>7740</v>
      </c>
      <c r="C41" s="5" t="n">
        <v>5752</v>
      </c>
    </row>
    <row r="42" spans="1:3">
      <c r="A42" s="4" t="s">
        <v>1142</v>
      </c>
    </row>
    <row r="43" spans="1:3">
      <c r="A43" s="3" t="s">
        <v>1592</v>
      </c>
    </row>
    <row r="44" spans="1:3">
      <c r="A44" s="4" t="s">
        <v>1593</v>
      </c>
      <c r="B44" s="5" t="n">
        <v>8262</v>
      </c>
    </row>
    <row r="45" spans="1:3">
      <c r="A45" s="4" t="s">
        <v>1600</v>
      </c>
    </row>
    <row r="46" spans="1:3">
      <c r="A46" s="3" t="s">
        <v>1592</v>
      </c>
    </row>
    <row r="47" spans="1:3">
      <c r="A47" s="4" t="s">
        <v>1593</v>
      </c>
      <c r="B47" s="5" t="n">
        <v>22721</v>
      </c>
      <c r="C47" s="5" t="n">
        <v>23688</v>
      </c>
    </row>
    <row r="48" spans="1:3">
      <c r="A48" s="11" t="n">
        <v>1</v>
      </c>
    </row>
    <row r="49" spans="1:3">
      <c r="A49" s="3" t="s">
        <v>1592</v>
      </c>
    </row>
    <row r="50" spans="1:3">
      <c r="A50" s="4" t="s">
        <v>1593</v>
      </c>
      <c r="B50" s="5" t="n">
        <v>126829</v>
      </c>
      <c r="C50" s="5" t="n">
        <v>173777</v>
      </c>
    </row>
    <row r="51" spans="1:3">
      <c r="A51" s="3" t="s">
        <v>1594</v>
      </c>
    </row>
    <row r="52" spans="1:3">
      <c r="A52" s="4" t="s">
        <v>1595</v>
      </c>
      <c r="B52" s="5" t="n">
        <v>5716</v>
      </c>
      <c r="C52" s="5" t="n">
        <v>4161</v>
      </c>
    </row>
    <row r="53" spans="1:3">
      <c r="A53" s="4" t="s">
        <v>1601</v>
      </c>
    </row>
    <row r="54" spans="1:3">
      <c r="A54" s="3" t="s">
        <v>1594</v>
      </c>
    </row>
    <row r="55" spans="1:3">
      <c r="A55" s="4" t="s">
        <v>1595</v>
      </c>
      <c r="B55" s="5" t="n">
        <v>5716</v>
      </c>
      <c r="C55" s="5" t="n">
        <v>4161</v>
      </c>
    </row>
    <row r="56" spans="1:3">
      <c r="A56" s="4" t="s">
        <v>1602</v>
      </c>
    </row>
    <row r="57" spans="1:3">
      <c r="A57" s="3" t="s">
        <v>1594</v>
      </c>
    </row>
    <row r="58" spans="1:3">
      <c r="A58" s="4" t="s">
        <v>1595</v>
      </c>
      <c r="B58" s="5" t="n">
        <v>0</v>
      </c>
      <c r="C58" s="5" t="n">
        <v>0</v>
      </c>
    </row>
    <row r="59" spans="1:3">
      <c r="A59" s="4" t="s">
        <v>1603</v>
      </c>
    </row>
    <row r="60" spans="1:3">
      <c r="A60" s="3" t="s">
        <v>1592</v>
      </c>
    </row>
    <row r="61" spans="1:3">
      <c r="A61" s="4" t="s">
        <v>1593</v>
      </c>
      <c r="B61" s="5" t="n">
        <v>121113</v>
      </c>
      <c r="C61" s="5" t="n">
        <v>169616</v>
      </c>
    </row>
    <row r="62" spans="1:3">
      <c r="A62" s="4" t="s">
        <v>1604</v>
      </c>
    </row>
    <row r="63" spans="1:3">
      <c r="A63" s="3" t="s">
        <v>1592</v>
      </c>
    </row>
    <row r="64" spans="1:3">
      <c r="A64" s="4" t="s">
        <v>1593</v>
      </c>
      <c r="B64" s="5" t="n">
        <v>0</v>
      </c>
      <c r="C64" s="5" t="n">
        <v>0</v>
      </c>
    </row>
    <row r="65" spans="1:3">
      <c r="A65" s="4" t="s">
        <v>1605</v>
      </c>
    </row>
    <row r="66" spans="1:3">
      <c r="A66" s="3" t="s">
        <v>1592</v>
      </c>
    </row>
    <row r="67" spans="1:3">
      <c r="A67" s="4" t="s">
        <v>1593</v>
      </c>
      <c r="B67" s="5" t="n">
        <v>0</v>
      </c>
      <c r="C67" s="5" t="n">
        <v>0</v>
      </c>
    </row>
    <row r="68" spans="1:3">
      <c r="A68" s="4" t="s">
        <v>1606</v>
      </c>
    </row>
    <row r="69" spans="1:3">
      <c r="A69" s="3" t="s">
        <v>1592</v>
      </c>
    </row>
    <row r="70" spans="1:3">
      <c r="A70" s="4" t="s">
        <v>1593</v>
      </c>
      <c r="B70" s="5" t="n">
        <v>0</v>
      </c>
      <c r="C70" s="5" t="n">
        <v>0</v>
      </c>
    </row>
    <row r="71" spans="1:3">
      <c r="A71" s="4" t="s">
        <v>1607</v>
      </c>
    </row>
    <row r="72" spans="1:3">
      <c r="A72" s="3" t="s">
        <v>1592</v>
      </c>
    </row>
    <row r="73" spans="1:3">
      <c r="A73" s="4" t="s">
        <v>1593</v>
      </c>
      <c r="B73" s="5" t="n">
        <v>0</v>
      </c>
      <c r="C73" s="5" t="n">
        <v>0</v>
      </c>
    </row>
    <row r="74" spans="1:3">
      <c r="A74" s="4" t="s">
        <v>1608</v>
      </c>
    </row>
    <row r="75" spans="1:3">
      <c r="A75" s="3" t="s">
        <v>1592</v>
      </c>
    </row>
    <row r="76" spans="1:3">
      <c r="A76" s="4" t="s">
        <v>1593</v>
      </c>
      <c r="B76" s="5" t="n">
        <v>0</v>
      </c>
      <c r="C76" s="5" t="n">
        <v>0</v>
      </c>
    </row>
    <row r="77" spans="1:3">
      <c r="A77" s="4" t="s">
        <v>1609</v>
      </c>
    </row>
    <row r="78" spans="1:3">
      <c r="A78" s="3" t="s">
        <v>1592</v>
      </c>
    </row>
    <row r="79" spans="1:3">
      <c r="A79" s="4" t="s">
        <v>1593</v>
      </c>
      <c r="B79" s="5" t="n">
        <v>0</v>
      </c>
      <c r="C79" s="5" t="n">
        <v>0</v>
      </c>
    </row>
    <row r="80" spans="1:3">
      <c r="A80" s="4" t="s">
        <v>1610</v>
      </c>
    </row>
    <row r="81" spans="1:3">
      <c r="A81" s="3" t="s">
        <v>1592</v>
      </c>
    </row>
    <row r="82" spans="1:3">
      <c r="A82" s="4" t="s">
        <v>1593</v>
      </c>
      <c r="B82" s="5" t="n">
        <v>0</v>
      </c>
      <c r="C82" s="5" t="n">
        <v>0</v>
      </c>
    </row>
    <row r="83" spans="1:3">
      <c r="A83" s="4" t="s">
        <v>1611</v>
      </c>
    </row>
    <row r="84" spans="1:3">
      <c r="A84" s="3" t="s">
        <v>1592</v>
      </c>
    </row>
    <row r="85" spans="1:3">
      <c r="A85" s="4" t="s">
        <v>1593</v>
      </c>
      <c r="B85" s="5" t="n">
        <v>5716</v>
      </c>
      <c r="C85" s="5" t="n">
        <v>4161</v>
      </c>
    </row>
    <row r="86" spans="1:3">
      <c r="A86" s="4" t="s">
        <v>1612</v>
      </c>
    </row>
    <row r="87" spans="1:3">
      <c r="A87" s="3" t="s">
        <v>1592</v>
      </c>
    </row>
    <row r="88" spans="1:3">
      <c r="A88" s="4" t="s">
        <v>1593</v>
      </c>
      <c r="B88" s="5" t="n">
        <v>0</v>
      </c>
      <c r="C88" s="5" t="n">
        <v>0</v>
      </c>
    </row>
    <row r="89" spans="1:3">
      <c r="A89" s="4" t="s">
        <v>1613</v>
      </c>
    </row>
    <row r="90" spans="1:3">
      <c r="A90" s="3" t="s">
        <v>1592</v>
      </c>
    </row>
    <row r="91" spans="1:3">
      <c r="A91" s="4" t="s">
        <v>1593</v>
      </c>
      <c r="B91" s="5" t="n">
        <v>0</v>
      </c>
    </row>
    <row r="92" spans="1:3">
      <c r="A92" s="4" t="s">
        <v>1614</v>
      </c>
    </row>
    <row r="93" spans="1:3">
      <c r="A93" s="3" t="s">
        <v>1592</v>
      </c>
    </row>
    <row r="94" spans="1:3">
      <c r="A94" s="4" t="s">
        <v>1593</v>
      </c>
      <c r="B94" s="5" t="n">
        <v>0</v>
      </c>
      <c r="C94" s="5" t="n">
        <v>0</v>
      </c>
    </row>
    <row r="95" spans="1:3">
      <c r="A95" s="11" t="n">
        <v>2</v>
      </c>
    </row>
    <row r="96" spans="1:3">
      <c r="A96" s="3" t="s">
        <v>1592</v>
      </c>
    </row>
    <row r="97" spans="1:3">
      <c r="A97" s="4" t="s">
        <v>1593</v>
      </c>
      <c r="B97" s="5" t="n">
        <v>2530603</v>
      </c>
      <c r="C97" s="5" t="n">
        <v>2301949</v>
      </c>
    </row>
    <row r="98" spans="1:3">
      <c r="A98" s="3" t="s">
        <v>1594</v>
      </c>
    </row>
    <row r="99" spans="1:3">
      <c r="A99" s="4" t="s">
        <v>1595</v>
      </c>
      <c r="B99" s="5" t="n">
        <v>8632</v>
      </c>
      <c r="C99" s="5" t="n">
        <v>11301</v>
      </c>
    </row>
    <row r="100" spans="1:3">
      <c r="A100" s="4" t="s">
        <v>1615</v>
      </c>
    </row>
    <row r="101" spans="1:3">
      <c r="A101" s="3" t="s">
        <v>1594</v>
      </c>
    </row>
    <row r="102" spans="1:3">
      <c r="A102" s="4" t="s">
        <v>1595</v>
      </c>
      <c r="B102" s="5" t="n">
        <v>0</v>
      </c>
      <c r="C102" s="5" t="n">
        <v>0</v>
      </c>
    </row>
    <row r="103" spans="1:3">
      <c r="A103" s="4" t="s">
        <v>1616</v>
      </c>
    </row>
    <row r="104" spans="1:3">
      <c r="A104" s="3" t="s">
        <v>1594</v>
      </c>
    </row>
    <row r="105" spans="1:3">
      <c r="A105" s="4" t="s">
        <v>1595</v>
      </c>
      <c r="B105" s="5" t="n">
        <v>8632</v>
      </c>
      <c r="C105" s="5" t="n">
        <v>11301</v>
      </c>
    </row>
    <row r="106" spans="1:3">
      <c r="A106" s="4" t="s">
        <v>1617</v>
      </c>
    </row>
    <row r="107" spans="1:3">
      <c r="A107" s="3" t="s">
        <v>1592</v>
      </c>
    </row>
    <row r="108" spans="1:3">
      <c r="A108" s="4" t="s">
        <v>1593</v>
      </c>
      <c r="B108" s="5" t="n">
        <v>0</v>
      </c>
      <c r="C108" s="5" t="n">
        <v>0</v>
      </c>
    </row>
    <row r="109" spans="1:3">
      <c r="A109" s="4" t="s">
        <v>1618</v>
      </c>
    </row>
    <row r="110" spans="1:3">
      <c r="A110" s="3" t="s">
        <v>1592</v>
      </c>
    </row>
    <row r="111" spans="1:3">
      <c r="A111" s="4" t="s">
        <v>1593</v>
      </c>
      <c r="B111" s="5" t="n">
        <v>26372</v>
      </c>
      <c r="C111" s="5" t="n">
        <v>20820</v>
      </c>
    </row>
    <row r="112" spans="1:3">
      <c r="A112" s="4" t="s">
        <v>1619</v>
      </c>
    </row>
    <row r="113" spans="1:3">
      <c r="A113" s="3" t="s">
        <v>1592</v>
      </c>
    </row>
    <row r="114" spans="1:3">
      <c r="A114" s="4" t="s">
        <v>1593</v>
      </c>
      <c r="B114" s="5" t="n">
        <v>197286</v>
      </c>
      <c r="C114" s="5" t="n">
        <v>74177</v>
      </c>
    </row>
    <row r="115" spans="1:3">
      <c r="A115" s="4" t="s">
        <v>1620</v>
      </c>
    </row>
    <row r="116" spans="1:3">
      <c r="A116" s="3" t="s">
        <v>1592</v>
      </c>
    </row>
    <row r="117" spans="1:3">
      <c r="A117" s="4" t="s">
        <v>1593</v>
      </c>
      <c r="B117" s="5" t="n">
        <v>1727211</v>
      </c>
      <c r="C117" s="5" t="n">
        <v>1391682</v>
      </c>
    </row>
    <row r="118" spans="1:3">
      <c r="A118" s="4" t="s">
        <v>1621</v>
      </c>
    </row>
    <row r="119" spans="1:3">
      <c r="A119" s="3" t="s">
        <v>1592</v>
      </c>
    </row>
    <row r="120" spans="1:3">
      <c r="A120" s="4" t="s">
        <v>1593</v>
      </c>
      <c r="B120" s="5" t="n">
        <v>305453</v>
      </c>
      <c r="C120" s="5" t="n">
        <v>304717</v>
      </c>
    </row>
    <row r="121" spans="1:3">
      <c r="A121" s="4" t="s">
        <v>1622</v>
      </c>
    </row>
    <row r="122" spans="1:3">
      <c r="A122" s="3" t="s">
        <v>1592</v>
      </c>
    </row>
    <row r="123" spans="1:3">
      <c r="A123" s="4" t="s">
        <v>1593</v>
      </c>
      <c r="B123" s="5" t="n">
        <v>237458</v>
      </c>
      <c r="C123" s="5" t="n">
        <v>469569</v>
      </c>
    </row>
    <row r="124" spans="1:3">
      <c r="A124" s="4" t="s">
        <v>1623</v>
      </c>
    </row>
    <row r="125" spans="1:3">
      <c r="A125" s="3" t="s">
        <v>1592</v>
      </c>
    </row>
    <row r="126" spans="1:3">
      <c r="A126" s="4" t="s">
        <v>1593</v>
      </c>
      <c r="B126" s="5" t="n">
        <v>57</v>
      </c>
      <c r="C126" s="5" t="n">
        <v>1182</v>
      </c>
    </row>
    <row r="127" spans="1:3">
      <c r="A127" s="4" t="s">
        <v>1624</v>
      </c>
    </row>
    <row r="128" spans="1:3">
      <c r="A128" s="3" t="s">
        <v>1592</v>
      </c>
    </row>
    <row r="129" spans="1:3">
      <c r="A129" s="4" t="s">
        <v>1593</v>
      </c>
      <c r="B129" s="5" t="n">
        <v>26252</v>
      </c>
      <c r="C129" s="5" t="n">
        <v>27891</v>
      </c>
    </row>
    <row r="130" spans="1:3">
      <c r="A130" s="4" t="s">
        <v>1625</v>
      </c>
    </row>
    <row r="131" spans="1:3">
      <c r="A131" s="3" t="s">
        <v>1592</v>
      </c>
    </row>
    <row r="132" spans="1:3">
      <c r="A132" s="4" t="s">
        <v>1593</v>
      </c>
      <c r="B132" s="5" t="n">
        <v>0</v>
      </c>
      <c r="C132" s="5" t="n">
        <v>0</v>
      </c>
    </row>
    <row r="133" spans="1:3">
      <c r="A133" s="4" t="s">
        <v>1626</v>
      </c>
    </row>
    <row r="134" spans="1:3">
      <c r="A134" s="3" t="s">
        <v>1592</v>
      </c>
    </row>
    <row r="135" spans="1:3">
      <c r="A135" s="4" t="s">
        <v>1593</v>
      </c>
      <c r="B135" s="5" t="n">
        <v>0</v>
      </c>
      <c r="C135" s="5" t="n">
        <v>0</v>
      </c>
    </row>
    <row r="136" spans="1:3">
      <c r="A136" s="4" t="s">
        <v>1627</v>
      </c>
    </row>
    <row r="137" spans="1:3">
      <c r="A137" s="3" t="s">
        <v>1592</v>
      </c>
    </row>
    <row r="138" spans="1:3">
      <c r="A138" s="4" t="s">
        <v>1593</v>
      </c>
      <c r="B138" s="5" t="n">
        <v>0</v>
      </c>
    </row>
    <row r="139" spans="1:3">
      <c r="A139" s="4" t="s">
        <v>1628</v>
      </c>
    </row>
    <row r="140" spans="1:3">
      <c r="A140" s="3" t="s">
        <v>1592</v>
      </c>
    </row>
    <row r="141" spans="1:3">
      <c r="A141" s="4" t="s">
        <v>1593</v>
      </c>
      <c r="B141" s="5" t="n">
        <v>10514</v>
      </c>
      <c r="C141" s="5" t="n">
        <v>11911</v>
      </c>
    </row>
    <row r="142" spans="1:3">
      <c r="A142" s="11" t="n">
        <v>3</v>
      </c>
    </row>
    <row r="143" spans="1:3">
      <c r="A143" s="3" t="s">
        <v>1592</v>
      </c>
    </row>
    <row r="144" spans="1:3">
      <c r="A144" s="4" t="s">
        <v>1593</v>
      </c>
      <c r="B144" s="5" t="n">
        <v>29109</v>
      </c>
      <c r="C144" s="5" t="n">
        <v>18204</v>
      </c>
    </row>
    <row r="145" spans="1:3">
      <c r="A145" s="3" t="s">
        <v>1594</v>
      </c>
    </row>
    <row r="146" spans="1:3">
      <c r="A146" s="4" t="s">
        <v>1595</v>
      </c>
      <c r="B146" s="5" t="n">
        <v>16744</v>
      </c>
      <c r="C146" s="5" t="n">
        <v>16347</v>
      </c>
    </row>
    <row r="147" spans="1:3">
      <c r="A147" s="4" t="s">
        <v>1629</v>
      </c>
    </row>
    <row r="148" spans="1:3">
      <c r="A148" s="3" t="s">
        <v>1594</v>
      </c>
    </row>
    <row r="149" spans="1:3">
      <c r="A149" s="4" t="s">
        <v>1595</v>
      </c>
      <c r="B149" s="5" t="n">
        <v>0</v>
      </c>
      <c r="C149" s="5" t="n">
        <v>0</v>
      </c>
    </row>
    <row r="150" spans="1:3">
      <c r="A150" s="4" t="s">
        <v>1630</v>
      </c>
    </row>
    <row r="151" spans="1:3">
      <c r="A151" s="3" t="s">
        <v>1594</v>
      </c>
    </row>
    <row r="152" spans="1:3">
      <c r="A152" s="4" t="s">
        <v>1595</v>
      </c>
      <c r="B152" s="5" t="n">
        <v>16744</v>
      </c>
      <c r="C152" s="5" t="n">
        <v>16347</v>
      </c>
    </row>
    <row r="153" spans="1:3">
      <c r="A153" s="4" t="s">
        <v>1631</v>
      </c>
    </row>
    <row r="154" spans="1:3">
      <c r="A154" s="3" t="s">
        <v>1592</v>
      </c>
    </row>
    <row r="155" spans="1:3">
      <c r="A155" s="4" t="s">
        <v>1593</v>
      </c>
      <c r="B155" s="5" t="n">
        <v>0</v>
      </c>
      <c r="C155" s="5" t="n">
        <v>0</v>
      </c>
    </row>
    <row r="156" spans="1:3">
      <c r="A156" s="4" t="s">
        <v>1632</v>
      </c>
    </row>
    <row r="157" spans="1:3">
      <c r="A157" s="3" t="s">
        <v>1592</v>
      </c>
    </row>
    <row r="158" spans="1:3">
      <c r="A158" s="4" t="s">
        <v>1593</v>
      </c>
      <c r="B158" s="5" t="n">
        <v>0</v>
      </c>
      <c r="C158" s="5" t="n">
        <v>0</v>
      </c>
    </row>
    <row r="159" spans="1:3">
      <c r="A159" s="4" t="s">
        <v>1633</v>
      </c>
    </row>
    <row r="160" spans="1:3">
      <c r="A160" s="3" t="s">
        <v>1592</v>
      </c>
    </row>
    <row r="161" spans="1:3">
      <c r="A161" s="4" t="s">
        <v>1593</v>
      </c>
      <c r="B161" s="5" t="n">
        <v>0</v>
      </c>
      <c r="C161" s="5" t="n">
        <v>0</v>
      </c>
    </row>
    <row r="162" spans="1:3">
      <c r="A162" s="4" t="s">
        <v>1634</v>
      </c>
    </row>
    <row r="163" spans="1:3">
      <c r="A163" s="3" t="s">
        <v>1592</v>
      </c>
    </row>
    <row r="164" spans="1:3">
      <c r="A164" s="4" t="s">
        <v>1593</v>
      </c>
      <c r="B164" s="5" t="n">
        <v>0</v>
      </c>
      <c r="C164" s="5" t="n">
        <v>0</v>
      </c>
    </row>
    <row r="165" spans="1:3">
      <c r="A165" s="4" t="s">
        <v>1635</v>
      </c>
    </row>
    <row r="166" spans="1:3">
      <c r="A166" s="3" t="s">
        <v>1592</v>
      </c>
    </row>
    <row r="167" spans="1:3">
      <c r="A167" s="4" t="s">
        <v>1593</v>
      </c>
      <c r="B167" s="5" t="n">
        <v>900</v>
      </c>
      <c r="C167" s="5" t="n">
        <v>675</v>
      </c>
    </row>
    <row r="168" spans="1:3">
      <c r="A168" s="4" t="s">
        <v>1636</v>
      </c>
    </row>
    <row r="169" spans="1:3">
      <c r="A169" s="3" t="s">
        <v>1592</v>
      </c>
    </row>
    <row r="170" spans="1:3">
      <c r="A170" s="4" t="s">
        <v>1593</v>
      </c>
      <c r="B170" s="5" t="n">
        <v>0</v>
      </c>
      <c r="C170" s="5" t="n">
        <v>0</v>
      </c>
    </row>
    <row r="171" spans="1:3">
      <c r="A171" s="4" t="s">
        <v>1637</v>
      </c>
    </row>
    <row r="172" spans="1:3">
      <c r="A172" s="3" t="s">
        <v>1592</v>
      </c>
    </row>
    <row r="173" spans="1:3">
      <c r="A173" s="4" t="s">
        <v>1593</v>
      </c>
      <c r="B173" s="5" t="n">
        <v>0</v>
      </c>
      <c r="C173" s="5" t="n">
        <v>0</v>
      </c>
    </row>
    <row r="174" spans="1:3">
      <c r="A174" s="4" t="s">
        <v>1638</v>
      </c>
    </row>
    <row r="175" spans="1:3">
      <c r="A175" s="3" t="s">
        <v>1592</v>
      </c>
    </row>
    <row r="176" spans="1:3">
      <c r="A176" s="4" t="s">
        <v>1593</v>
      </c>
      <c r="B176" s="5" t="n">
        <v>0</v>
      </c>
      <c r="C176" s="5" t="n">
        <v>0</v>
      </c>
    </row>
    <row r="177" spans="1:3">
      <c r="A177" s="4" t="s">
        <v>1639</v>
      </c>
    </row>
    <row r="178" spans="1:3">
      <c r="A178" s="3" t="s">
        <v>1592</v>
      </c>
    </row>
    <row r="179" spans="1:3">
      <c r="A179" s="4" t="s">
        <v>1593</v>
      </c>
      <c r="B179" s="5" t="n">
        <v>0</v>
      </c>
      <c r="C179" s="5" t="n">
        <v>0</v>
      </c>
    </row>
    <row r="180" spans="1:3">
      <c r="A180" s="4" t="s">
        <v>1640</v>
      </c>
    </row>
    <row r="181" spans="1:3">
      <c r="A181" s="3" t="s">
        <v>1592</v>
      </c>
    </row>
    <row r="182" spans="1:3">
      <c r="A182" s="4" t="s">
        <v>1593</v>
      </c>
      <c r="B182" s="5" t="n">
        <v>7740</v>
      </c>
      <c r="C182" s="5" t="n">
        <v>5752</v>
      </c>
    </row>
    <row r="183" spans="1:3">
      <c r="A183" s="4" t="s">
        <v>1641</v>
      </c>
    </row>
    <row r="184" spans="1:3">
      <c r="A184" s="3" t="s">
        <v>1592</v>
      </c>
    </row>
    <row r="185" spans="1:3">
      <c r="A185" s="4" t="s">
        <v>1593</v>
      </c>
      <c r="B185" s="5" t="n">
        <v>8262</v>
      </c>
      <c r="C185" s="5" t="n">
        <v>0</v>
      </c>
    </row>
    <row r="186" spans="1:3">
      <c r="A186" s="4" t="s">
        <v>1642</v>
      </c>
    </row>
    <row r="187" spans="1:3">
      <c r="A187" s="3" t="s">
        <v>1592</v>
      </c>
    </row>
    <row r="188" spans="1:3">
      <c r="A188" s="4" t="s">
        <v>1593</v>
      </c>
      <c r="B188" s="6" t="n">
        <v>12207</v>
      </c>
      <c r="C188" s="6" t="n">
        <v>1177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2</v>
      </c>
      <c r="D2" s="2" t="s">
        <v>33</v>
      </c>
    </row>
    <row r="3" spans="1:4">
      <c r="A3" s="4" t="s">
        <v>1644</v>
      </c>
    </row>
    <row r="4" spans="1:4">
      <c r="A4" s="3" t="s">
        <v>1645</v>
      </c>
    </row>
    <row r="5" spans="1:4">
      <c r="A5" s="4" t="s">
        <v>853</v>
      </c>
      <c r="B5" s="6" t="n">
        <v>11777</v>
      </c>
      <c r="C5" s="6" t="n">
        <v>9418</v>
      </c>
      <c r="D5" s="6" t="n">
        <v>12262</v>
      </c>
    </row>
    <row r="6" spans="1:4">
      <c r="A6" s="4" t="s">
        <v>1646</v>
      </c>
      <c r="B6" s="5" t="n">
        <v>0</v>
      </c>
    </row>
    <row r="7" spans="1:4">
      <c r="A7" s="4" t="s">
        <v>1647</v>
      </c>
      <c r="B7" s="5" t="n">
        <v>0</v>
      </c>
      <c r="D7" s="5" t="n">
        <v>286</v>
      </c>
    </row>
    <row r="8" spans="1:4">
      <c r="A8" s="4" t="s">
        <v>1648</v>
      </c>
      <c r="B8" s="5" t="n">
        <v>0</v>
      </c>
      <c r="C8" s="5" t="n">
        <v>0</v>
      </c>
      <c r="D8" s="5" t="n">
        <v>311</v>
      </c>
    </row>
    <row r="9" spans="1:4">
      <c r="A9" s="4" t="s">
        <v>1649</v>
      </c>
      <c r="B9" s="5" t="n">
        <v>-1744</v>
      </c>
      <c r="C9" s="5" t="n">
        <v>-509</v>
      </c>
      <c r="D9" s="5" t="n">
        <v>-409</v>
      </c>
    </row>
    <row r="10" spans="1:4">
      <c r="A10" s="4" t="s">
        <v>185</v>
      </c>
      <c r="B10" s="5" t="n">
        <v>0</v>
      </c>
      <c r="C10" s="5" t="n">
        <v>0</v>
      </c>
    </row>
    <row r="11" spans="1:4">
      <c r="A11" s="4" t="s">
        <v>1650</v>
      </c>
      <c r="B11" s="5" t="n">
        <v>2174</v>
      </c>
      <c r="C11" s="5" t="n">
        <v>2868</v>
      </c>
      <c r="D11" s="5" t="n">
        <v>-3032</v>
      </c>
    </row>
    <row r="12" spans="1:4">
      <c r="A12" s="4" t="s">
        <v>858</v>
      </c>
      <c r="B12" s="5" t="n">
        <v>12207</v>
      </c>
      <c r="C12" s="5" t="n">
        <v>11777</v>
      </c>
      <c r="D12" s="5" t="n">
        <v>9418</v>
      </c>
    </row>
    <row r="13" spans="1:4">
      <c r="A13" s="4" t="s">
        <v>1651</v>
      </c>
    </row>
    <row r="14" spans="1:4">
      <c r="A14" s="3" t="s">
        <v>1645</v>
      </c>
    </row>
    <row r="15" spans="1:4">
      <c r="A15" s="4" t="s">
        <v>853</v>
      </c>
      <c r="B15" s="5" t="n">
        <v>16347</v>
      </c>
      <c r="C15" s="5" t="n">
        <v>15794</v>
      </c>
      <c r="D15" s="5" t="n">
        <v>18979</v>
      </c>
    </row>
    <row r="16" spans="1:4">
      <c r="A16" s="4" t="s">
        <v>1646</v>
      </c>
      <c r="B16" s="5" t="n">
        <v>0</v>
      </c>
    </row>
    <row r="17" spans="1:4">
      <c r="A17" s="4" t="s">
        <v>1647</v>
      </c>
      <c r="B17" s="5" t="n">
        <v>0</v>
      </c>
      <c r="D17" s="5" t="n">
        <v>0</v>
      </c>
    </row>
    <row r="18" spans="1:4">
      <c r="A18" s="4" t="s">
        <v>1648</v>
      </c>
      <c r="B18" s="5" t="n">
        <v>0</v>
      </c>
      <c r="C18" s="5" t="n">
        <v>17</v>
      </c>
      <c r="D18" s="5" t="n">
        <v>0</v>
      </c>
    </row>
    <row r="19" spans="1:4">
      <c r="A19" s="4" t="s">
        <v>1649</v>
      </c>
      <c r="B19" s="5" t="n">
        <v>-2423</v>
      </c>
      <c r="C19" s="5" t="n">
        <v>-1001</v>
      </c>
      <c r="D19" s="5" t="n">
        <v>0</v>
      </c>
    </row>
    <row r="20" spans="1:4">
      <c r="A20" s="4" t="s">
        <v>185</v>
      </c>
      <c r="B20" s="5" t="n">
        <v>0</v>
      </c>
      <c r="C20" s="5" t="n">
        <v>0</v>
      </c>
    </row>
    <row r="21" spans="1:4">
      <c r="A21" s="4" t="s">
        <v>1650</v>
      </c>
      <c r="B21" s="5" t="n">
        <v>2820</v>
      </c>
      <c r="C21" s="5" t="n">
        <v>1537</v>
      </c>
      <c r="D21" s="5" t="n">
        <v>-3185</v>
      </c>
    </row>
    <row r="22" spans="1:4">
      <c r="A22" s="4" t="s">
        <v>858</v>
      </c>
      <c r="B22" s="5" t="n">
        <v>16744</v>
      </c>
      <c r="C22" s="5" t="n">
        <v>16347</v>
      </c>
      <c r="D22" s="5" t="n">
        <v>15794</v>
      </c>
    </row>
    <row r="23" spans="1:4">
      <c r="A23" s="4" t="s">
        <v>1599</v>
      </c>
    </row>
    <row r="24" spans="1:4">
      <c r="A24" s="3" t="s">
        <v>1645</v>
      </c>
    </row>
    <row r="25" spans="1:4">
      <c r="A25" s="4" t="s">
        <v>853</v>
      </c>
      <c r="B25" s="5" t="n">
        <v>5752</v>
      </c>
      <c r="C25" s="5" t="n">
        <v>3712</v>
      </c>
      <c r="D25" s="5" t="n">
        <v>2551</v>
      </c>
    </row>
    <row r="26" spans="1:4">
      <c r="A26" s="4" t="s">
        <v>1646</v>
      </c>
      <c r="B26" s="5" t="n">
        <v>0</v>
      </c>
    </row>
    <row r="27" spans="1:4">
      <c r="A27" s="4" t="s">
        <v>1647</v>
      </c>
      <c r="B27" s="5" t="n">
        <v>419</v>
      </c>
      <c r="D27" s="5" t="n">
        <v>137</v>
      </c>
    </row>
    <row r="28" spans="1:4">
      <c r="A28" s="4" t="s">
        <v>1648</v>
      </c>
      <c r="B28" s="5" t="n">
        <v>2737</v>
      </c>
      <c r="C28" s="5" t="n">
        <v>2723</v>
      </c>
      <c r="D28" s="5" t="n">
        <v>1699</v>
      </c>
    </row>
    <row r="29" spans="1:4">
      <c r="A29" s="4" t="s">
        <v>1649</v>
      </c>
      <c r="B29" s="5" t="n">
        <v>-621</v>
      </c>
      <c r="C29" s="5" t="n">
        <v>-393</v>
      </c>
      <c r="D29" s="5" t="n">
        <v>-353</v>
      </c>
    </row>
    <row r="30" spans="1:4">
      <c r="A30" s="4" t="s">
        <v>185</v>
      </c>
      <c r="B30" s="5" t="n">
        <v>0</v>
      </c>
      <c r="C30" s="5" t="n">
        <v>0</v>
      </c>
    </row>
    <row r="31" spans="1:4">
      <c r="A31" s="4" t="s">
        <v>1650</v>
      </c>
      <c r="B31" s="5" t="n">
        <v>-547</v>
      </c>
      <c r="C31" s="5" t="n">
        <v>-290</v>
      </c>
      <c r="D31" s="5" t="n">
        <v>-322</v>
      </c>
    </row>
    <row r="32" spans="1:4">
      <c r="A32" s="4" t="s">
        <v>858</v>
      </c>
      <c r="B32" s="5" t="n">
        <v>7740</v>
      </c>
      <c r="C32" s="5" t="n">
        <v>5752</v>
      </c>
      <c r="D32" s="5" t="n">
        <v>3712</v>
      </c>
    </row>
    <row r="33" spans="1:4">
      <c r="A33" s="4" t="s">
        <v>1142</v>
      </c>
    </row>
    <row r="34" spans="1:4">
      <c r="A34" s="3" t="s">
        <v>1645</v>
      </c>
    </row>
    <row r="35" spans="1:4">
      <c r="A35" s="4" t="s">
        <v>853</v>
      </c>
      <c r="B35" s="5" t="n">
        <v>0</v>
      </c>
      <c r="C35" s="5" t="n">
        <v>0</v>
      </c>
      <c r="D35" s="5" t="n">
        <v>0</v>
      </c>
    </row>
    <row r="36" spans="1:4">
      <c r="A36" s="4" t="s">
        <v>1646</v>
      </c>
      <c r="B36" s="5" t="n">
        <v>5070</v>
      </c>
    </row>
    <row r="37" spans="1:4">
      <c r="A37" s="4" t="s">
        <v>1647</v>
      </c>
      <c r="B37" s="5" t="n">
        <v>0</v>
      </c>
      <c r="D37" s="5" t="n">
        <v>0</v>
      </c>
    </row>
    <row r="38" spans="1:4">
      <c r="A38" s="4" t="s">
        <v>1648</v>
      </c>
      <c r="B38" s="5" t="n">
        <v>3602</v>
      </c>
      <c r="C38" s="5" t="n">
        <v>0</v>
      </c>
      <c r="D38" s="5" t="n">
        <v>0</v>
      </c>
    </row>
    <row r="39" spans="1:4">
      <c r="A39" s="4" t="s">
        <v>1649</v>
      </c>
      <c r="B39" s="5" t="n">
        <v>-328</v>
      </c>
      <c r="C39" s="5" t="n">
        <v>0</v>
      </c>
      <c r="D39" s="5" t="n">
        <v>0</v>
      </c>
    </row>
    <row r="40" spans="1:4">
      <c r="A40" s="4" t="s">
        <v>185</v>
      </c>
      <c r="B40" s="5" t="n">
        <v>0</v>
      </c>
      <c r="C40" s="5" t="n">
        <v>0</v>
      </c>
    </row>
    <row r="41" spans="1:4">
      <c r="A41" s="4" t="s">
        <v>1650</v>
      </c>
      <c r="B41" s="5" t="n">
        <v>-82</v>
      </c>
      <c r="C41" s="5" t="n">
        <v>0</v>
      </c>
      <c r="D41" s="5" t="n">
        <v>0</v>
      </c>
    </row>
    <row r="42" spans="1:4">
      <c r="A42" s="4" t="s">
        <v>858</v>
      </c>
      <c r="B42" s="5" t="n">
        <v>8262</v>
      </c>
      <c r="C42" s="5" t="n">
        <v>0</v>
      </c>
      <c r="D42" s="5" t="n">
        <v>0</v>
      </c>
    </row>
    <row r="43" spans="1:4">
      <c r="A43" s="4" t="s">
        <v>1652</v>
      </c>
    </row>
    <row r="44" spans="1:4">
      <c r="A44" s="3" t="s">
        <v>1645</v>
      </c>
    </row>
    <row r="45" spans="1:4">
      <c r="A45" s="4" t="s">
        <v>853</v>
      </c>
      <c r="B45" s="5" t="n">
        <v>675</v>
      </c>
      <c r="C45" s="5" t="n">
        <v>750</v>
      </c>
      <c r="D45" s="5" t="n">
        <v>750</v>
      </c>
    </row>
    <row r="46" spans="1:4">
      <c r="A46" s="4" t="s">
        <v>1646</v>
      </c>
      <c r="B46" s="5" t="n">
        <v>0</v>
      </c>
    </row>
    <row r="47" spans="1:4">
      <c r="A47" s="4" t="s">
        <v>1647</v>
      </c>
      <c r="B47" s="5" t="n">
        <v>0</v>
      </c>
      <c r="D47" s="5" t="n">
        <v>0</v>
      </c>
    </row>
    <row r="48" spans="1:4">
      <c r="A48" s="4" t="s">
        <v>1648</v>
      </c>
      <c r="B48" s="5" t="n">
        <v>0</v>
      </c>
      <c r="C48" s="5" t="n">
        <v>0</v>
      </c>
      <c r="D48" s="5" t="n">
        <v>0</v>
      </c>
    </row>
    <row r="49" spans="1:4">
      <c r="A49" s="4" t="s">
        <v>1649</v>
      </c>
      <c r="B49" s="5" t="n">
        <v>0</v>
      </c>
      <c r="C49" s="5" t="n">
        <v>0</v>
      </c>
      <c r="D49" s="5" t="n">
        <v>0</v>
      </c>
    </row>
    <row r="50" spans="1:4">
      <c r="A50" s="4" t="s">
        <v>185</v>
      </c>
      <c r="B50" s="5" t="n">
        <v>225</v>
      </c>
      <c r="C50" s="5" t="n">
        <v>-75</v>
      </c>
    </row>
    <row r="51" spans="1:4">
      <c r="A51" s="4" t="s">
        <v>1650</v>
      </c>
      <c r="B51" s="5" t="n">
        <v>0</v>
      </c>
      <c r="C51" s="5" t="n">
        <v>0</v>
      </c>
      <c r="D51" s="5" t="n">
        <v>0</v>
      </c>
    </row>
    <row r="52" spans="1:4">
      <c r="A52" s="4" t="s">
        <v>858</v>
      </c>
      <c r="B52" s="6" t="n">
        <v>900</v>
      </c>
      <c r="C52" s="6" t="n">
        <v>675</v>
      </c>
      <c r="D52" s="6" t="n">
        <v>75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53</v>
      </c>
      <c r="B1" s="2" t="s">
        <v>1</v>
      </c>
    </row>
    <row r="2" spans="1:3">
      <c r="B2" s="2" t="s">
        <v>2</v>
      </c>
      <c r="C2" s="2" t="s">
        <v>32</v>
      </c>
    </row>
    <row r="3" spans="1:3">
      <c r="A3" s="4" t="s">
        <v>798</v>
      </c>
    </row>
    <row r="4" spans="1:3">
      <c r="A4" s="3" t="s">
        <v>1654</v>
      </c>
    </row>
    <row r="5" spans="1:3">
      <c r="A5" s="4" t="s">
        <v>1593</v>
      </c>
      <c r="B5" s="6" t="n">
        <v>2686541</v>
      </c>
      <c r="C5" s="6" t="n">
        <v>2493930</v>
      </c>
    </row>
    <row r="6" spans="1:3">
      <c r="A6" s="4" t="s">
        <v>1595</v>
      </c>
      <c r="B6" s="5" t="n">
        <v>31092</v>
      </c>
      <c r="C6" s="5" t="n">
        <v>31809</v>
      </c>
    </row>
    <row r="7" spans="1:3">
      <c r="A7" s="4" t="s">
        <v>1655</v>
      </c>
    </row>
    <row r="8" spans="1:3">
      <c r="A8" s="3" t="s">
        <v>1654</v>
      </c>
    </row>
    <row r="9" spans="1:3">
      <c r="A9" s="4" t="s">
        <v>1593</v>
      </c>
      <c r="B9" s="5" t="n">
        <v>7740</v>
      </c>
      <c r="C9" s="5" t="n">
        <v>5752</v>
      </c>
    </row>
    <row r="10" spans="1:3">
      <c r="A10" s="4" t="s">
        <v>1656</v>
      </c>
    </row>
    <row r="11" spans="1:3">
      <c r="A11" s="3" t="s">
        <v>1654</v>
      </c>
    </row>
    <row r="12" spans="1:3">
      <c r="A12" s="4" t="s">
        <v>1593</v>
      </c>
      <c r="B12" s="5" t="n">
        <v>8262</v>
      </c>
    </row>
    <row r="13" spans="1:3">
      <c r="A13" s="4" t="s">
        <v>1657</v>
      </c>
    </row>
    <row r="14" spans="1:3">
      <c r="A14" s="3" t="s">
        <v>1654</v>
      </c>
    </row>
    <row r="15" spans="1:3">
      <c r="A15" s="4" t="s">
        <v>1593</v>
      </c>
      <c r="B15" s="5" t="n">
        <v>306353</v>
      </c>
      <c r="C15" s="5" t="n">
        <v>305392</v>
      </c>
    </row>
    <row r="16" spans="1:3">
      <c r="A16" s="4" t="s">
        <v>1658</v>
      </c>
    </row>
    <row r="17" spans="1:3">
      <c r="A17" s="3" t="s">
        <v>1654</v>
      </c>
    </row>
    <row r="18" spans="1:3">
      <c r="A18" s="4" t="s">
        <v>1593</v>
      </c>
      <c r="B18" s="5" t="n">
        <v>29109</v>
      </c>
      <c r="C18" s="5" t="n">
        <v>18204</v>
      </c>
    </row>
    <row r="19" spans="1:3">
      <c r="A19" s="4" t="s">
        <v>1595</v>
      </c>
      <c r="B19" s="6" t="n">
        <v>16744</v>
      </c>
      <c r="C19" s="6" t="n">
        <v>16347</v>
      </c>
    </row>
    <row r="20" spans="1:3">
      <c r="A20" s="4" t="s">
        <v>1640</v>
      </c>
    </row>
    <row r="21" spans="1:3">
      <c r="A21" s="3" t="s">
        <v>1654</v>
      </c>
    </row>
    <row r="22" spans="1:3">
      <c r="A22" s="4" t="s">
        <v>1659</v>
      </c>
      <c r="B22" s="4" t="s">
        <v>1660</v>
      </c>
      <c r="C22" s="4" t="s">
        <v>1660</v>
      </c>
    </row>
    <row r="23" spans="1:3">
      <c r="A23" s="4" t="s">
        <v>1661</v>
      </c>
      <c r="B23" s="4" t="s">
        <v>1662</v>
      </c>
      <c r="C23" s="4" t="s">
        <v>1662</v>
      </c>
    </row>
    <row r="24" spans="1:3">
      <c r="A24" s="4" t="s">
        <v>1663</v>
      </c>
    </row>
    <row r="25" spans="1:3">
      <c r="A25" s="3" t="s">
        <v>1654</v>
      </c>
    </row>
    <row r="26" spans="1:3">
      <c r="A26" s="4" t="s">
        <v>1593</v>
      </c>
      <c r="B26" s="6" t="n">
        <v>7740</v>
      </c>
      <c r="C26" s="6" t="n">
        <v>5752</v>
      </c>
    </row>
    <row r="27" spans="1:3">
      <c r="A27" s="4" t="s">
        <v>1664</v>
      </c>
    </row>
    <row r="28" spans="1:3">
      <c r="A28" s="3" t="s">
        <v>1654</v>
      </c>
    </row>
    <row r="29" spans="1:3">
      <c r="A29" s="4" t="s">
        <v>1111</v>
      </c>
      <c r="B29" s="4" t="s">
        <v>1112</v>
      </c>
      <c r="C29" s="4" t="s">
        <v>1113</v>
      </c>
    </row>
    <row r="30" spans="1:3">
      <c r="A30" s="4" t="s">
        <v>1665</v>
      </c>
      <c r="B30" s="4" t="s">
        <v>1107</v>
      </c>
      <c r="C30" s="4" t="s">
        <v>1108</v>
      </c>
    </row>
    <row r="31" spans="1:3">
      <c r="A31" s="4" t="s">
        <v>1641</v>
      </c>
    </row>
    <row r="32" spans="1:3">
      <c r="A32" s="3" t="s">
        <v>1654</v>
      </c>
    </row>
    <row r="33" spans="1:3">
      <c r="A33" s="4" t="s">
        <v>1659</v>
      </c>
      <c r="B33" s="4" t="s">
        <v>1660</v>
      </c>
      <c r="C33" s="4" t="s">
        <v>1660</v>
      </c>
    </row>
    <row r="34" spans="1:3">
      <c r="A34" s="4" t="s">
        <v>1661</v>
      </c>
      <c r="B34" s="4" t="s">
        <v>1662</v>
      </c>
      <c r="C34" s="4" t="s">
        <v>1662</v>
      </c>
    </row>
    <row r="35" spans="1:3">
      <c r="A35" s="4" t="s">
        <v>1666</v>
      </c>
    </row>
    <row r="36" spans="1:3">
      <c r="A36" s="3" t="s">
        <v>1654</v>
      </c>
    </row>
    <row r="37" spans="1:3">
      <c r="A37" s="4" t="s">
        <v>1593</v>
      </c>
      <c r="B37" s="6" t="n">
        <v>8262</v>
      </c>
      <c r="C37" s="6" t="n">
        <v>0</v>
      </c>
    </row>
    <row r="38" spans="1:3">
      <c r="A38" s="4" t="s">
        <v>1667</v>
      </c>
    </row>
    <row r="39" spans="1:3">
      <c r="A39" s="3" t="s">
        <v>1654</v>
      </c>
    </row>
    <row r="40" spans="1:3">
      <c r="A40" s="4" t="s">
        <v>1111</v>
      </c>
      <c r="B40" s="4" t="s">
        <v>548</v>
      </c>
    </row>
    <row r="41" spans="1:3">
      <c r="A41" s="4" t="s">
        <v>1665</v>
      </c>
      <c r="B41" s="4" t="s">
        <v>1135</v>
      </c>
    </row>
    <row r="42" spans="1:3">
      <c r="A42" s="4" t="s">
        <v>1635</v>
      </c>
    </row>
    <row r="43" spans="1:3">
      <c r="A43" s="3" t="s">
        <v>1654</v>
      </c>
    </row>
    <row r="44" spans="1:3">
      <c r="A44" s="4" t="s">
        <v>1659</v>
      </c>
      <c r="B44" s="4" t="s">
        <v>1668</v>
      </c>
      <c r="C44" s="4" t="s">
        <v>1668</v>
      </c>
    </row>
    <row r="45" spans="1:3">
      <c r="A45" s="4" t="s">
        <v>1661</v>
      </c>
      <c r="B45" s="4" t="s">
        <v>1669</v>
      </c>
      <c r="C45" s="4" t="s">
        <v>1669</v>
      </c>
    </row>
    <row r="46" spans="1:3">
      <c r="A46" s="4" t="s">
        <v>1670</v>
      </c>
    </row>
    <row r="47" spans="1:3">
      <c r="A47" s="3" t="s">
        <v>1654</v>
      </c>
    </row>
    <row r="48" spans="1:3">
      <c r="A48" s="4" t="s">
        <v>1593</v>
      </c>
      <c r="B48" s="6" t="n">
        <v>900</v>
      </c>
      <c r="C48" s="6" t="n">
        <v>675</v>
      </c>
    </row>
    <row r="49" spans="1:3">
      <c r="A49" s="4" t="s">
        <v>1671</v>
      </c>
    </row>
    <row r="50" spans="1:3">
      <c r="A50" s="3" t="s">
        <v>1654</v>
      </c>
    </row>
    <row r="51" spans="1:3">
      <c r="A51" s="4" t="s">
        <v>1659</v>
      </c>
      <c r="B51" s="4" t="s">
        <v>1672</v>
      </c>
      <c r="C51" s="4" t="s">
        <v>1672</v>
      </c>
    </row>
    <row r="52" spans="1:3">
      <c r="A52" s="4" t="s">
        <v>1661</v>
      </c>
      <c r="B52" s="4" t="s">
        <v>1673</v>
      </c>
      <c r="C52" s="4" t="s">
        <v>1673</v>
      </c>
    </row>
    <row r="53" spans="1:3">
      <c r="A53" s="4" t="s">
        <v>1674</v>
      </c>
    </row>
    <row r="54" spans="1:3">
      <c r="A54" s="3" t="s">
        <v>1654</v>
      </c>
    </row>
    <row r="55" spans="1:3">
      <c r="A55" s="4" t="s">
        <v>1593</v>
      </c>
      <c r="B55" s="6" t="n">
        <v>1150</v>
      </c>
      <c r="C55" s="6" t="n">
        <v>1552</v>
      </c>
    </row>
    <row r="56" spans="1:3">
      <c r="A56" s="4" t="s">
        <v>1675</v>
      </c>
    </row>
    <row r="57" spans="1:3">
      <c r="A57" s="3" t="s">
        <v>1654</v>
      </c>
    </row>
    <row r="58" spans="1:3">
      <c r="A58" s="4" t="s">
        <v>1673</v>
      </c>
      <c r="B58" s="4" t="s">
        <v>557</v>
      </c>
      <c r="C58" s="4" t="s">
        <v>557</v>
      </c>
    </row>
    <row r="59" spans="1:3">
      <c r="A59" s="4" t="s">
        <v>1676</v>
      </c>
    </row>
    <row r="60" spans="1:3">
      <c r="A60" s="3" t="s">
        <v>1654</v>
      </c>
    </row>
    <row r="61" spans="1:3">
      <c r="A61" s="4" t="s">
        <v>1659</v>
      </c>
      <c r="B61" s="4" t="s">
        <v>1677</v>
      </c>
      <c r="C61" s="4" t="s">
        <v>1677</v>
      </c>
    </row>
    <row r="62" spans="1:3">
      <c r="A62" s="4" t="s">
        <v>1661</v>
      </c>
      <c r="B62" s="4" t="s">
        <v>1677</v>
      </c>
      <c r="C62" s="4" t="s">
        <v>1677</v>
      </c>
    </row>
    <row r="63" spans="1:3">
      <c r="A63" s="4" t="s">
        <v>1678</v>
      </c>
    </row>
    <row r="64" spans="1:3">
      <c r="A64" s="3" t="s">
        <v>1654</v>
      </c>
    </row>
    <row r="65" spans="1:3">
      <c r="A65" s="4" t="s">
        <v>1593</v>
      </c>
      <c r="B65" s="6" t="n">
        <v>11057</v>
      </c>
      <c r="C65" s="6" t="n">
        <v>10225</v>
      </c>
    </row>
    <row r="66" spans="1:3">
      <c r="A66" s="4" t="s">
        <v>1679</v>
      </c>
    </row>
    <row r="67" spans="1:3">
      <c r="A67" s="3" t="s">
        <v>1654</v>
      </c>
    </row>
    <row r="68" spans="1:3">
      <c r="A68" s="4" t="s">
        <v>1659</v>
      </c>
      <c r="B68" s="4" t="s">
        <v>1672</v>
      </c>
      <c r="C68" s="4" t="s">
        <v>1672</v>
      </c>
    </row>
    <row r="69" spans="1:3">
      <c r="A69" s="4" t="s">
        <v>1661</v>
      </c>
      <c r="B69" s="4" t="s">
        <v>1680</v>
      </c>
      <c r="C69" s="4" t="s">
        <v>1680</v>
      </c>
    </row>
    <row r="70" spans="1:3">
      <c r="A70" s="4" t="s">
        <v>1681</v>
      </c>
    </row>
    <row r="71" spans="1:3">
      <c r="A71" s="3" t="s">
        <v>1654</v>
      </c>
    </row>
    <row r="72" spans="1:3">
      <c r="A72" s="4" t="s">
        <v>1593</v>
      </c>
      <c r="B72" s="6" t="n">
        <v>20</v>
      </c>
      <c r="C72" s="6" t="n">
        <v>26</v>
      </c>
    </row>
    <row r="73" spans="1:3">
      <c r="A73" s="4" t="s">
        <v>1682</v>
      </c>
    </row>
    <row r="74" spans="1:3">
      <c r="A74" s="3" t="s">
        <v>1654</v>
      </c>
    </row>
    <row r="75" spans="1:3">
      <c r="A75" s="4" t="s">
        <v>1683</v>
      </c>
      <c r="B75" s="4" t="s">
        <v>1684</v>
      </c>
      <c r="C75" s="4" t="s">
        <v>1685</v>
      </c>
    </row>
    <row r="76" spans="1:3">
      <c r="A76" s="4" t="s">
        <v>1686</v>
      </c>
      <c r="B76" s="4" t="s">
        <v>1687</v>
      </c>
      <c r="C76" s="4" t="s">
        <v>1687</v>
      </c>
    </row>
    <row r="77" spans="1:3">
      <c r="A77" s="4" t="s">
        <v>1688</v>
      </c>
    </row>
    <row r="78" spans="1:3">
      <c r="A78" s="3" t="s">
        <v>1654</v>
      </c>
    </row>
    <row r="79" spans="1:3">
      <c r="A79" s="4" t="s">
        <v>1659</v>
      </c>
      <c r="B79" s="4" t="s">
        <v>1677</v>
      </c>
      <c r="C79" s="4" t="s">
        <v>1677</v>
      </c>
    </row>
    <row r="80" spans="1:3">
      <c r="A80" s="4" t="s">
        <v>1661</v>
      </c>
      <c r="B80" s="4" t="s">
        <v>1677</v>
      </c>
      <c r="C80" s="4" t="s">
        <v>1677</v>
      </c>
    </row>
    <row r="81" spans="1:3">
      <c r="A81" s="4" t="s">
        <v>1689</v>
      </c>
    </row>
    <row r="82" spans="1:3">
      <c r="A82" s="3" t="s">
        <v>1654</v>
      </c>
    </row>
    <row r="83" spans="1:3">
      <c r="A83" s="4" t="s">
        <v>1593</v>
      </c>
      <c r="B83" s="6" t="n">
        <v>16724</v>
      </c>
      <c r="C83" s="6" t="n">
        <v>1632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2</v>
      </c>
    </row>
    <row r="2" spans="1:3">
      <c r="A2" s="3" t="s">
        <v>1691</v>
      </c>
    </row>
    <row r="3" spans="1:3">
      <c r="A3" s="4" t="s">
        <v>353</v>
      </c>
      <c r="B3" s="6" t="n">
        <v>6905</v>
      </c>
      <c r="C3" s="6" t="n">
        <v>7179</v>
      </c>
    </row>
    <row r="4" spans="1:3">
      <c r="A4" s="11" t="n">
        <v>1</v>
      </c>
    </row>
    <row r="5" spans="1:3">
      <c r="A5" s="3" t="s">
        <v>1691</v>
      </c>
    </row>
    <row r="6" spans="1:3">
      <c r="A6" s="4" t="s">
        <v>353</v>
      </c>
      <c r="B6" s="5" t="n">
        <v>0</v>
      </c>
      <c r="C6" s="5" t="n">
        <v>0</v>
      </c>
    </row>
    <row r="7" spans="1:3">
      <c r="A7" s="11" t="n">
        <v>2</v>
      </c>
    </row>
    <row r="8" spans="1:3">
      <c r="A8" s="3" t="s">
        <v>1691</v>
      </c>
    </row>
    <row r="9" spans="1:3">
      <c r="A9" s="4" t="s">
        <v>353</v>
      </c>
      <c r="B9" s="5" t="n">
        <v>0</v>
      </c>
      <c r="C9" s="5" t="n">
        <v>0</v>
      </c>
    </row>
    <row r="10" spans="1:3">
      <c r="A10" s="11" t="n">
        <v>3</v>
      </c>
    </row>
    <row r="11" spans="1:3">
      <c r="A11" s="3" t="s">
        <v>1691</v>
      </c>
    </row>
    <row r="12" spans="1:3">
      <c r="A12" s="4" t="s">
        <v>353</v>
      </c>
      <c r="B12" s="6" t="n">
        <v>6905</v>
      </c>
      <c r="C12" s="6" t="n">
        <v>717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32</v>
      </c>
    </row>
    <row r="2" spans="1:3">
      <c r="A2" s="3" t="s">
        <v>1592</v>
      </c>
    </row>
    <row r="3" spans="1:3">
      <c r="A3" s="4" t="s">
        <v>167</v>
      </c>
      <c r="B3" s="6" t="n">
        <v>321276</v>
      </c>
      <c r="C3" s="6" t="n">
        <v>333170</v>
      </c>
    </row>
    <row r="4" spans="1:3">
      <c r="A4" s="4" t="s">
        <v>1693</v>
      </c>
    </row>
    <row r="5" spans="1:3">
      <c r="A5" s="3" t="s">
        <v>1592</v>
      </c>
    </row>
    <row r="6" spans="1:3">
      <c r="A6" s="4" t="s">
        <v>167</v>
      </c>
      <c r="B6" s="5" t="n">
        <v>321094</v>
      </c>
      <c r="C6" s="5" t="n">
        <v>329843</v>
      </c>
    </row>
    <row r="7" spans="1:3">
      <c r="A7" s="4" t="s">
        <v>141</v>
      </c>
      <c r="B7" s="5" t="n">
        <v>7676658</v>
      </c>
      <c r="C7" s="5" t="n">
        <v>6859214</v>
      </c>
    </row>
    <row r="8" spans="1:3">
      <c r="A8" s="4" t="s">
        <v>585</v>
      </c>
      <c r="B8" s="5" t="n">
        <v>6482</v>
      </c>
      <c r="C8" s="5" t="n">
        <v>1987</v>
      </c>
    </row>
    <row r="9" spans="1:3">
      <c r="A9" s="4" t="s">
        <v>1142</v>
      </c>
      <c r="C9" s="5" t="n">
        <v>4372</v>
      </c>
    </row>
    <row r="10" spans="1:3">
      <c r="A10" s="3" t="s">
        <v>1694</v>
      </c>
    </row>
    <row r="11" spans="1:3">
      <c r="A11" s="4" t="s">
        <v>296</v>
      </c>
      <c r="B11" s="5" t="n">
        <v>9807697</v>
      </c>
      <c r="C11" s="5" t="n">
        <v>8637558</v>
      </c>
    </row>
    <row r="12" spans="1:3">
      <c r="A12" s="4" t="s">
        <v>48</v>
      </c>
      <c r="B12" s="5" t="n">
        <v>504651</v>
      </c>
      <c r="C12" s="5" t="n">
        <v>709209</v>
      </c>
    </row>
    <row r="13" spans="1:3">
      <c r="A13" s="4" t="s">
        <v>49</v>
      </c>
      <c r="B13" s="5" t="n">
        <v>120545</v>
      </c>
      <c r="C13" s="5" t="n">
        <v>175078</v>
      </c>
    </row>
    <row r="14" spans="1:3">
      <c r="A14" s="4" t="s">
        <v>182</v>
      </c>
    </row>
    <row r="15" spans="1:3">
      <c r="A15" s="3" t="s">
        <v>1592</v>
      </c>
    </row>
    <row r="16" spans="1:3">
      <c r="A16" s="4" t="s">
        <v>167</v>
      </c>
      <c r="B16" s="5" t="n">
        <v>321276</v>
      </c>
      <c r="C16" s="5" t="n">
        <v>333170</v>
      </c>
    </row>
    <row r="17" spans="1:3">
      <c r="A17" s="4" t="s">
        <v>141</v>
      </c>
      <c r="B17" s="5" t="n">
        <v>7674460</v>
      </c>
      <c r="C17" s="5" t="n">
        <v>6824229</v>
      </c>
    </row>
    <row r="18" spans="1:3">
      <c r="A18" s="4" t="s">
        <v>585</v>
      </c>
      <c r="B18" s="5" t="n">
        <v>6514</v>
      </c>
      <c r="C18" s="5" t="n">
        <v>2018</v>
      </c>
    </row>
    <row r="19" spans="1:3">
      <c r="A19" s="4" t="s">
        <v>1142</v>
      </c>
      <c r="C19" s="5" t="n">
        <v>5175</v>
      </c>
    </row>
    <row r="20" spans="1:3">
      <c r="A20" s="3" t="s">
        <v>1694</v>
      </c>
    </row>
    <row r="21" spans="1:3">
      <c r="A21" s="4" t="s">
        <v>296</v>
      </c>
      <c r="B21" s="5" t="n">
        <v>9809264</v>
      </c>
      <c r="C21" s="5" t="n">
        <v>8635811</v>
      </c>
    </row>
    <row r="22" spans="1:3">
      <c r="A22" s="4" t="s">
        <v>48</v>
      </c>
      <c r="B22" s="5" t="n">
        <v>504460</v>
      </c>
      <c r="C22" s="5" t="n">
        <v>709174</v>
      </c>
    </row>
    <row r="23" spans="1:3">
      <c r="A23" s="4" t="s">
        <v>49</v>
      </c>
      <c r="B23" s="5" t="n">
        <v>123844</v>
      </c>
      <c r="C23" s="5" t="n">
        <v>175750</v>
      </c>
    </row>
    <row r="24" spans="1:3">
      <c r="A24" s="4" t="s">
        <v>1351</v>
      </c>
    </row>
    <row r="25" spans="1:3">
      <c r="A25" s="3" t="s">
        <v>1592</v>
      </c>
    </row>
    <row r="26" spans="1:3">
      <c r="A26" s="4" t="s">
        <v>167</v>
      </c>
      <c r="B26" s="5" t="n">
        <v>0</v>
      </c>
      <c r="C26" s="5" t="n">
        <v>0</v>
      </c>
    </row>
    <row r="27" spans="1:3">
      <c r="A27" s="4" t="s">
        <v>141</v>
      </c>
      <c r="B27" s="5" t="n">
        <v>0</v>
      </c>
      <c r="C27" s="5" t="n">
        <v>0</v>
      </c>
    </row>
    <row r="28" spans="1:3">
      <c r="A28" s="4" t="s">
        <v>585</v>
      </c>
      <c r="B28" s="5" t="n">
        <v>0</v>
      </c>
      <c r="C28" s="5" t="n">
        <v>0</v>
      </c>
    </row>
    <row r="29" spans="1:3">
      <c r="A29" s="4" t="s">
        <v>1142</v>
      </c>
      <c r="C29" s="5" t="n">
        <v>0</v>
      </c>
    </row>
    <row r="30" spans="1:3">
      <c r="A30" s="3" t="s">
        <v>1694</v>
      </c>
    </row>
    <row r="31" spans="1:3">
      <c r="A31" s="4" t="s">
        <v>296</v>
      </c>
      <c r="B31" s="5" t="n">
        <v>0</v>
      </c>
      <c r="C31" s="5" t="n">
        <v>0</v>
      </c>
    </row>
    <row r="32" spans="1:3">
      <c r="A32" s="4" t="s">
        <v>48</v>
      </c>
      <c r="B32" s="5" t="n">
        <v>0</v>
      </c>
      <c r="C32" s="5" t="n">
        <v>0</v>
      </c>
    </row>
    <row r="33" spans="1:3">
      <c r="A33" s="4" t="s">
        <v>49</v>
      </c>
      <c r="B33" s="5" t="n">
        <v>0</v>
      </c>
      <c r="C33" s="5" t="n">
        <v>0</v>
      </c>
    </row>
    <row r="34" spans="1:3">
      <c r="A34" s="4" t="s">
        <v>1352</v>
      </c>
    </row>
    <row r="35" spans="1:3">
      <c r="A35" s="3" t="s">
        <v>1592</v>
      </c>
    </row>
    <row r="36" spans="1:3">
      <c r="A36" s="4" t="s">
        <v>167</v>
      </c>
      <c r="B36" s="5" t="n">
        <v>321276</v>
      </c>
      <c r="C36" s="5" t="n">
        <v>333170</v>
      </c>
    </row>
    <row r="37" spans="1:3">
      <c r="A37" s="4" t="s">
        <v>141</v>
      </c>
      <c r="B37" s="5" t="n">
        <v>0</v>
      </c>
      <c r="C37" s="5" t="n">
        <v>0</v>
      </c>
    </row>
    <row r="38" spans="1:3">
      <c r="A38" s="4" t="s">
        <v>585</v>
      </c>
      <c r="B38" s="5" t="n">
        <v>6514</v>
      </c>
      <c r="C38" s="5" t="n">
        <v>2018</v>
      </c>
    </row>
    <row r="39" spans="1:3">
      <c r="A39" s="4" t="s">
        <v>1142</v>
      </c>
      <c r="C39" s="5" t="n">
        <v>0</v>
      </c>
    </row>
    <row r="40" spans="1:3">
      <c r="A40" s="3" t="s">
        <v>1694</v>
      </c>
    </row>
    <row r="41" spans="1:3">
      <c r="A41" s="4" t="s">
        <v>296</v>
      </c>
      <c r="B41" s="5" t="n">
        <v>9809264</v>
      </c>
      <c r="C41" s="5" t="n">
        <v>8635811</v>
      </c>
    </row>
    <row r="42" spans="1:3">
      <c r="A42" s="4" t="s">
        <v>48</v>
      </c>
      <c r="B42" s="5" t="n">
        <v>504460</v>
      </c>
      <c r="C42" s="5" t="n">
        <v>709174</v>
      </c>
    </row>
    <row r="43" spans="1:3">
      <c r="A43" s="4" t="s">
        <v>49</v>
      </c>
      <c r="B43" s="5" t="n">
        <v>0</v>
      </c>
      <c r="C43" s="5" t="n">
        <v>0</v>
      </c>
    </row>
    <row r="44" spans="1:3">
      <c r="A44" s="4" t="s">
        <v>1353</v>
      </c>
    </row>
    <row r="45" spans="1:3">
      <c r="A45" s="3" t="s">
        <v>1592</v>
      </c>
    </row>
    <row r="46" spans="1:3">
      <c r="A46" s="4" t="s">
        <v>167</v>
      </c>
      <c r="B46" s="5" t="n">
        <v>0</v>
      </c>
      <c r="C46" s="5" t="n">
        <v>0</v>
      </c>
    </row>
    <row r="47" spans="1:3">
      <c r="A47" s="4" t="s">
        <v>141</v>
      </c>
      <c r="B47" s="5" t="n">
        <v>7674460</v>
      </c>
      <c r="C47" s="5" t="n">
        <v>6824229</v>
      </c>
    </row>
    <row r="48" spans="1:3">
      <c r="A48" s="4" t="s">
        <v>585</v>
      </c>
      <c r="B48" s="5" t="n">
        <v>0</v>
      </c>
      <c r="C48" s="5" t="n">
        <v>0</v>
      </c>
    </row>
    <row r="49" spans="1:3">
      <c r="A49" s="4" t="s">
        <v>1142</v>
      </c>
      <c r="C49" s="5" t="n">
        <v>5175</v>
      </c>
    </row>
    <row r="50" spans="1:3">
      <c r="A50" s="3" t="s">
        <v>1694</v>
      </c>
    </row>
    <row r="51" spans="1:3">
      <c r="A51" s="4" t="s">
        <v>296</v>
      </c>
      <c r="B51" s="5" t="n">
        <v>0</v>
      </c>
      <c r="C51" s="5" t="n">
        <v>0</v>
      </c>
    </row>
    <row r="52" spans="1:3">
      <c r="A52" s="4" t="s">
        <v>48</v>
      </c>
      <c r="B52" s="5" t="n">
        <v>0</v>
      </c>
      <c r="C52" s="5" t="n">
        <v>0</v>
      </c>
    </row>
    <row r="53" spans="1:3">
      <c r="A53" s="4" t="s">
        <v>49</v>
      </c>
      <c r="B53" s="6" t="n">
        <v>123844</v>
      </c>
      <c r="C53" s="6" t="n">
        <v>1757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95</v>
      </c>
      <c r="B1" s="2" t="s">
        <v>1</v>
      </c>
    </row>
    <row r="2" spans="1:3">
      <c r="B2" s="2" t="s">
        <v>2</v>
      </c>
      <c r="C2" s="2" t="s">
        <v>32</v>
      </c>
    </row>
    <row r="3" spans="1:3">
      <c r="A3" s="3" t="s">
        <v>333</v>
      </c>
    </row>
    <row r="4" spans="1:3">
      <c r="A4" s="4" t="s">
        <v>553</v>
      </c>
      <c r="B4" s="6" t="n">
        <v>437000</v>
      </c>
    </row>
    <row r="5" spans="1:3">
      <c r="A5" s="4" t="s">
        <v>168</v>
      </c>
      <c r="B5" s="5" t="n">
        <v>26252000</v>
      </c>
      <c r="C5" s="6" t="n">
        <v>27891000</v>
      </c>
    </row>
    <row r="6" spans="1:3">
      <c r="A6" s="4" t="s">
        <v>1696</v>
      </c>
      <c r="B6" s="5" t="n">
        <v>25400000</v>
      </c>
      <c r="C6" s="5" t="n">
        <v>27600000</v>
      </c>
    </row>
    <row r="7" spans="1:3">
      <c r="A7" s="4" t="s">
        <v>1697</v>
      </c>
      <c r="B7" s="6" t="n">
        <v>505000</v>
      </c>
      <c r="C7" s="6" t="n">
        <v>322000</v>
      </c>
    </row>
    <row r="8" spans="1:3">
      <c r="A8" s="4" t="s">
        <v>1698</v>
      </c>
      <c r="B8" s="4" t="s">
        <v>557</v>
      </c>
    </row>
    <row r="9" spans="1:3">
      <c r="A9" s="4" t="s">
        <v>1699</v>
      </c>
      <c r="B9" s="4" t="s">
        <v>17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2</v>
      </c>
      <c r="D2" s="2" t="s">
        <v>33</v>
      </c>
    </row>
    <row r="3" spans="1:4">
      <c r="A3" s="3" t="s">
        <v>1702</v>
      </c>
    </row>
    <row r="4" spans="1:4">
      <c r="A4" s="4" t="s">
        <v>1703</v>
      </c>
      <c r="B4" s="6" t="n">
        <v>38295</v>
      </c>
      <c r="C4" s="6" t="n">
        <v>42113</v>
      </c>
      <c r="D4" s="6" t="n">
        <v>36825</v>
      </c>
    </row>
    <row r="5" spans="1:4">
      <c r="A5" s="4" t="s">
        <v>61</v>
      </c>
      <c r="B5" s="5" t="n">
        <v>16477</v>
      </c>
      <c r="C5" s="5" t="n">
        <v>16485</v>
      </c>
      <c r="D5" s="5" t="n">
        <v>9834</v>
      </c>
    </row>
    <row r="6" spans="1:4">
      <c r="A6" s="4" t="s">
        <v>1704</v>
      </c>
      <c r="B6" s="5" t="n">
        <v>440445</v>
      </c>
      <c r="C6" s="5" t="n">
        <v>404281</v>
      </c>
      <c r="D6" s="5" t="n">
        <v>326252</v>
      </c>
    </row>
    <row r="7" spans="1:4">
      <c r="A7" s="4" t="s">
        <v>1705</v>
      </c>
      <c r="B7" s="5" t="n">
        <v>33735</v>
      </c>
      <c r="C7" s="5" t="n">
        <v>25236</v>
      </c>
      <c r="D7" s="5" t="n">
        <v>21109</v>
      </c>
    </row>
    <row r="8" spans="1:4">
      <c r="A8" s="4" t="s">
        <v>1706</v>
      </c>
      <c r="B8" s="5" t="n">
        <v>25707</v>
      </c>
      <c r="C8" s="5" t="n">
        <v>23691</v>
      </c>
      <c r="D8" s="5" t="n">
        <v>20213</v>
      </c>
    </row>
    <row r="9" spans="1:4">
      <c r="A9" s="4" t="s">
        <v>1707</v>
      </c>
      <c r="B9" s="5" t="n">
        <v>267611</v>
      </c>
      <c r="C9" s="5" t="n">
        <v>241289</v>
      </c>
      <c r="D9" s="5" t="n">
        <v>211238</v>
      </c>
    </row>
    <row r="10" spans="1:4">
      <c r="A10" s="4" t="s">
        <v>1708</v>
      </c>
      <c r="B10" s="5" t="n">
        <v>105013</v>
      </c>
      <c r="C10" s="5" t="n">
        <v>62336</v>
      </c>
      <c r="D10" s="5" t="n">
        <v>43436</v>
      </c>
    </row>
    <row r="11" spans="1:4">
      <c r="A11" s="4" t="s">
        <v>1709</v>
      </c>
      <c r="B11" s="5" t="n">
        <v>172834</v>
      </c>
      <c r="C11" s="5" t="n">
        <v>162992</v>
      </c>
      <c r="D11" s="5" t="n">
        <v>115014</v>
      </c>
    </row>
    <row r="12" spans="1:4">
      <c r="A12" s="4" t="s">
        <v>78</v>
      </c>
      <c r="B12" s="5" t="n">
        <v>67821</v>
      </c>
      <c r="C12" s="5" t="n">
        <v>100656</v>
      </c>
      <c r="D12" s="5" t="n">
        <v>71578</v>
      </c>
    </row>
    <row r="13" spans="1:4">
      <c r="A13" s="4" t="s">
        <v>1710</v>
      </c>
    </row>
    <row r="14" spans="1:4">
      <c r="A14" s="3" t="s">
        <v>1702</v>
      </c>
    </row>
    <row r="15" spans="1:4">
      <c r="A15" s="4" t="s">
        <v>1711</v>
      </c>
      <c r="B15" s="5" t="n">
        <v>103200</v>
      </c>
      <c r="C15" s="5" t="n">
        <v>41500</v>
      </c>
      <c r="D15" s="5" t="n">
        <v>77500</v>
      </c>
    </row>
    <row r="16" spans="1:4">
      <c r="A16" s="4" t="s">
        <v>1712</v>
      </c>
      <c r="D16" s="5" t="n">
        <v>3500</v>
      </c>
    </row>
    <row r="17" spans="1:4">
      <c r="A17" s="4" t="s">
        <v>1703</v>
      </c>
      <c r="B17" s="5" t="n">
        <v>10481</v>
      </c>
      <c r="C17" s="5" t="n">
        <v>8476</v>
      </c>
      <c r="D17" s="5" t="n">
        <v>7628</v>
      </c>
    </row>
    <row r="18" spans="1:4">
      <c r="A18" s="4" t="s">
        <v>61</v>
      </c>
      <c r="B18" s="5" t="n">
        <v>1078</v>
      </c>
      <c r="C18" s="5" t="n">
        <v>685</v>
      </c>
      <c r="D18" s="5" t="n">
        <v>123</v>
      </c>
    </row>
    <row r="19" spans="1:4">
      <c r="A19" s="4" t="s">
        <v>1704</v>
      </c>
      <c r="B19" s="5" t="n">
        <v>114759</v>
      </c>
      <c r="C19" s="5" t="n">
        <v>50661</v>
      </c>
      <c r="D19" s="5" t="n">
        <v>88751</v>
      </c>
    </row>
    <row r="20" spans="1:4">
      <c r="A20" s="4" t="s">
        <v>1705</v>
      </c>
      <c r="B20" s="5" t="n">
        <v>10258</v>
      </c>
      <c r="C20" s="5" t="n">
        <v>11209</v>
      </c>
      <c r="D20" s="5" t="n">
        <v>10385</v>
      </c>
    </row>
    <row r="21" spans="1:4">
      <c r="A21" s="4" t="s">
        <v>1706</v>
      </c>
      <c r="B21" s="5" t="n">
        <v>14960</v>
      </c>
      <c r="C21" s="5" t="n">
        <v>11380</v>
      </c>
      <c r="D21" s="5" t="n">
        <v>11185</v>
      </c>
    </row>
    <row r="22" spans="1:4">
      <c r="A22" s="4" t="s">
        <v>1707</v>
      </c>
      <c r="B22" s="5" t="n">
        <v>25218</v>
      </c>
      <c r="C22" s="5" t="n">
        <v>22589</v>
      </c>
      <c r="D22" s="5" t="n">
        <v>21570</v>
      </c>
    </row>
    <row r="23" spans="1:4">
      <c r="A23" s="4" t="s">
        <v>1708</v>
      </c>
      <c r="B23" s="5" t="n">
        <v>1447</v>
      </c>
      <c r="C23" s="5" t="n">
        <v>6717</v>
      </c>
      <c r="D23" s="5" t="n">
        <v>1709</v>
      </c>
    </row>
    <row r="24" spans="1:4">
      <c r="A24" s="4" t="s">
        <v>1709</v>
      </c>
      <c r="B24" s="5" t="n">
        <v>90988</v>
      </c>
      <c r="C24" s="5" t="n">
        <v>34789</v>
      </c>
      <c r="D24" s="5" t="n">
        <v>68890</v>
      </c>
    </row>
    <row r="25" spans="1:4">
      <c r="A25" s="4" t="s">
        <v>1713</v>
      </c>
      <c r="B25" s="5" t="n">
        <v>-23167</v>
      </c>
      <c r="C25" s="5" t="n">
        <v>65867</v>
      </c>
      <c r="D25" s="5" t="n">
        <v>2688</v>
      </c>
    </row>
    <row r="26" spans="1:4">
      <c r="A26" s="4" t="s">
        <v>78</v>
      </c>
      <c r="B26" s="6" t="n">
        <v>67821</v>
      </c>
      <c r="C26" s="6" t="n">
        <v>100656</v>
      </c>
      <c r="D26" s="6" t="n">
        <v>7157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4</v>
      </c>
      <c r="B1" s="2" t="s">
        <v>2</v>
      </c>
      <c r="C1" s="2" t="s">
        <v>32</v>
      </c>
      <c r="D1" s="2" t="s">
        <v>33</v>
      </c>
      <c r="E1" s="2" t="s">
        <v>872</v>
      </c>
    </row>
    <row r="2" spans="1:5">
      <c r="A2" s="3" t="s">
        <v>132</v>
      </c>
    </row>
    <row r="3" spans="1:5">
      <c r="A3" s="4" t="s">
        <v>578</v>
      </c>
      <c r="B3" s="6" t="n">
        <v>314275</v>
      </c>
      <c r="C3" s="6" t="n">
        <v>217348</v>
      </c>
    </row>
    <row r="4" spans="1:5">
      <c r="A4" s="4" t="s">
        <v>148</v>
      </c>
      <c r="B4" s="5" t="n">
        <v>169401</v>
      </c>
      <c r="C4" s="5" t="n">
        <v>144189</v>
      </c>
    </row>
    <row r="5" spans="1:5">
      <c r="A5" s="4" t="s">
        <v>149</v>
      </c>
      <c r="B5" s="5" t="n">
        <v>11915460</v>
      </c>
      <c r="C5" s="5" t="n">
        <v>10708655</v>
      </c>
    </row>
    <row r="6" spans="1:5">
      <c r="A6" s="3" t="s">
        <v>1715</v>
      </c>
    </row>
    <row r="7" spans="1:5">
      <c r="A7" s="4" t="s">
        <v>49</v>
      </c>
      <c r="B7" s="5" t="n">
        <v>120545</v>
      </c>
      <c r="C7" s="5" t="n">
        <v>175078</v>
      </c>
    </row>
    <row r="8" spans="1:5">
      <c r="A8" s="4" t="s">
        <v>154</v>
      </c>
      <c r="B8" s="5" t="n">
        <v>10612126</v>
      </c>
      <c r="C8" s="5" t="n">
        <v>9632920</v>
      </c>
    </row>
    <row r="9" spans="1:5">
      <c r="A9" s="4" t="s">
        <v>1716</v>
      </c>
      <c r="B9" s="5" t="n">
        <v>1303334</v>
      </c>
      <c r="C9" s="5" t="n">
        <v>1075735</v>
      </c>
      <c r="D9" s="6" t="n">
        <v>1018285</v>
      </c>
      <c r="E9" s="6" t="n">
        <v>739577</v>
      </c>
    </row>
    <row r="10" spans="1:5">
      <c r="A10" s="4" t="s">
        <v>164</v>
      </c>
      <c r="B10" s="5" t="n">
        <v>11915460</v>
      </c>
      <c r="C10" s="5" t="n">
        <v>10708655</v>
      </c>
    </row>
    <row r="11" spans="1:5">
      <c r="A11" s="4" t="s">
        <v>1710</v>
      </c>
    </row>
    <row r="12" spans="1:5">
      <c r="A12" s="3" t="s">
        <v>132</v>
      </c>
    </row>
    <row r="13" spans="1:5">
      <c r="A13" s="4" t="s">
        <v>578</v>
      </c>
      <c r="B13" s="5" t="n">
        <v>26054</v>
      </c>
      <c r="C13" s="5" t="n">
        <v>42980</v>
      </c>
    </row>
    <row r="14" spans="1:5">
      <c r="A14" s="4" t="s">
        <v>1717</v>
      </c>
      <c r="B14" s="5" t="n">
        <v>1390490</v>
      </c>
      <c r="C14" s="5" t="n">
        <v>1201868</v>
      </c>
    </row>
    <row r="15" spans="1:5">
      <c r="A15" s="4" t="s">
        <v>1718</v>
      </c>
      <c r="B15" s="5" t="n">
        <v>4744</v>
      </c>
      <c r="C15" s="5" t="n">
        <v>3731</v>
      </c>
    </row>
    <row r="16" spans="1:5">
      <c r="A16" s="4" t="s">
        <v>148</v>
      </c>
      <c r="B16" s="5" t="n">
        <v>20578</v>
      </c>
      <c r="C16" s="5" t="n">
        <v>17800</v>
      </c>
    </row>
    <row r="17" spans="1:5">
      <c r="A17" s="4" t="s">
        <v>149</v>
      </c>
      <c r="B17" s="5" t="n">
        <v>1441866</v>
      </c>
      <c r="C17" s="5" t="n">
        <v>1266379</v>
      </c>
    </row>
    <row r="18" spans="1:5">
      <c r="A18" s="3" t="s">
        <v>1715</v>
      </c>
    </row>
    <row r="19" spans="1:5">
      <c r="A19" s="4" t="s">
        <v>49</v>
      </c>
      <c r="B19" s="5" t="n">
        <v>120545</v>
      </c>
      <c r="C19" s="5" t="n">
        <v>175078</v>
      </c>
    </row>
    <row r="20" spans="1:5">
      <c r="A20" s="4" t="s">
        <v>588</v>
      </c>
      <c r="B20" s="5" t="n">
        <v>17987</v>
      </c>
      <c r="C20" s="5" t="n">
        <v>15566</v>
      </c>
    </row>
    <row r="21" spans="1:5">
      <c r="A21" s="4" t="s">
        <v>154</v>
      </c>
      <c r="B21" s="5" t="n">
        <v>138532</v>
      </c>
      <c r="C21" s="5" t="n">
        <v>190644</v>
      </c>
    </row>
    <row r="22" spans="1:5">
      <c r="A22" s="4" t="s">
        <v>1716</v>
      </c>
      <c r="B22" s="5" t="n">
        <v>1303334</v>
      </c>
      <c r="C22" s="5" t="n">
        <v>1075735</v>
      </c>
    </row>
    <row r="23" spans="1:5">
      <c r="A23" s="4" t="s">
        <v>164</v>
      </c>
      <c r="B23" s="6" t="n">
        <v>1441866</v>
      </c>
      <c r="C23" s="6" t="n">
        <v>126637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2</v>
      </c>
      <c r="D2" s="2" t="s">
        <v>33</v>
      </c>
    </row>
    <row r="3" spans="1:4">
      <c r="A3" s="3" t="s">
        <v>216</v>
      </c>
    </row>
    <row r="4" spans="1:4">
      <c r="A4" s="4" t="s">
        <v>78</v>
      </c>
      <c r="B4" s="6" t="n">
        <v>67821</v>
      </c>
      <c r="C4" s="6" t="n">
        <v>100656</v>
      </c>
      <c r="D4" s="6" t="n">
        <v>71578</v>
      </c>
    </row>
    <row r="5" spans="1:4">
      <c r="A5" s="3" t="s">
        <v>217</v>
      </c>
    </row>
    <row r="6" spans="1:4">
      <c r="A6" s="4" t="s">
        <v>218</v>
      </c>
      <c r="B6" s="5" t="n">
        <v>27494</v>
      </c>
      <c r="C6" s="5" t="n">
        <v>29974</v>
      </c>
      <c r="D6" s="5" t="n">
        <v>22652</v>
      </c>
    </row>
    <row r="7" spans="1:4">
      <c r="A7" s="4" t="s">
        <v>1720</v>
      </c>
      <c r="D7" s="5" t="n">
        <v>-1294</v>
      </c>
    </row>
    <row r="8" spans="1:4">
      <c r="A8" s="3" t="s">
        <v>1721</v>
      </c>
    </row>
    <row r="9" spans="1:4">
      <c r="A9" s="4" t="s">
        <v>1722</v>
      </c>
      <c r="B9" s="5" t="n">
        <v>53678</v>
      </c>
      <c r="C9" s="5" t="n">
        <v>1912</v>
      </c>
      <c r="D9" s="5" t="n">
        <v>35497</v>
      </c>
    </row>
    <row r="10" spans="1:4">
      <c r="A10" s="4" t="s">
        <v>1723</v>
      </c>
      <c r="B10" s="5" t="n">
        <v>-936947</v>
      </c>
      <c r="C10" s="5" t="n">
        <v>-692983</v>
      </c>
      <c r="D10" s="5" t="n">
        <v>-839345</v>
      </c>
    </row>
    <row r="11" spans="1:4">
      <c r="A11" s="4" t="s">
        <v>1724</v>
      </c>
      <c r="B11" s="5" t="n">
        <v>340540</v>
      </c>
      <c r="C11" s="5" t="n">
        <v>199864</v>
      </c>
      <c r="D11" s="5" t="n">
        <v>353860</v>
      </c>
    </row>
    <row r="12" spans="1:4">
      <c r="A12" s="3" t="s">
        <v>243</v>
      </c>
    </row>
    <row r="13" spans="1:4">
      <c r="A13" s="4" t="s">
        <v>248</v>
      </c>
      <c r="B13" s="5" t="n">
        <v>-75000</v>
      </c>
      <c r="D13" s="5" t="n">
        <v>-48521</v>
      </c>
    </row>
    <row r="14" spans="1:4">
      <c r="A14" s="4" t="s">
        <v>249</v>
      </c>
      <c r="D14" s="5" t="n">
        <v>83924</v>
      </c>
    </row>
    <row r="15" spans="1:4">
      <c r="A15" s="4" t="s">
        <v>251</v>
      </c>
      <c r="B15" s="5" t="n">
        <v>-1701</v>
      </c>
      <c r="C15" s="5" t="n">
        <v>-1189</v>
      </c>
      <c r="D15" s="5" t="n">
        <v>-1483</v>
      </c>
    </row>
    <row r="16" spans="1:4">
      <c r="A16" s="4" t="s">
        <v>253</v>
      </c>
      <c r="C16" s="5" t="n">
        <v>-9992</v>
      </c>
    </row>
    <row r="17" spans="1:4">
      <c r="A17" s="4" t="s">
        <v>252</v>
      </c>
      <c r="C17" s="5" t="n">
        <v>-13659</v>
      </c>
    </row>
    <row r="18" spans="1:4">
      <c r="A18" s="4" t="s">
        <v>254</v>
      </c>
      <c r="B18" s="5" t="n">
        <v>-26210</v>
      </c>
      <c r="C18" s="5" t="n">
        <v>-15849</v>
      </c>
      <c r="D18" s="5" t="n">
        <v>-14822</v>
      </c>
    </row>
    <row r="19" spans="1:4">
      <c r="A19" s="4" t="s">
        <v>1725</v>
      </c>
      <c r="B19" s="5" t="n">
        <v>96927</v>
      </c>
      <c r="C19" s="5" t="n">
        <v>-23015</v>
      </c>
      <c r="D19" s="5" t="n">
        <v>47708</v>
      </c>
    </row>
    <row r="20" spans="1:4">
      <c r="A20" s="4" t="s">
        <v>258</v>
      </c>
      <c r="B20" s="5" t="n">
        <v>217348</v>
      </c>
      <c r="C20" s="5" t="n">
        <v>240363</v>
      </c>
      <c r="D20" s="5" t="n">
        <v>192655</v>
      </c>
    </row>
    <row r="21" spans="1:4">
      <c r="A21" s="4" t="s">
        <v>259</v>
      </c>
      <c r="B21" s="5" t="n">
        <v>314275</v>
      </c>
      <c r="C21" s="5" t="n">
        <v>217348</v>
      </c>
      <c r="D21" s="5" t="n">
        <v>240363</v>
      </c>
    </row>
    <row r="22" spans="1:4">
      <c r="A22" s="4" t="s">
        <v>1710</v>
      </c>
    </row>
    <row r="23" spans="1:4">
      <c r="A23" s="3" t="s">
        <v>216</v>
      </c>
    </row>
    <row r="24" spans="1:4">
      <c r="A24" s="4" t="s">
        <v>78</v>
      </c>
      <c r="B24" s="5" t="n">
        <v>67821</v>
      </c>
      <c r="C24" s="5" t="n">
        <v>100656</v>
      </c>
      <c r="D24" s="5" t="n">
        <v>71578</v>
      </c>
    </row>
    <row r="25" spans="1:4">
      <c r="A25" s="3" t="s">
        <v>217</v>
      </c>
    </row>
    <row r="26" spans="1:4">
      <c r="A26" s="4" t="s">
        <v>1726</v>
      </c>
      <c r="B26" s="5" t="n">
        <v>23167</v>
      </c>
      <c r="C26" s="5" t="n">
        <v>-65867</v>
      </c>
      <c r="D26" s="5" t="n">
        <v>-2688</v>
      </c>
    </row>
    <row r="27" spans="1:4">
      <c r="A27" s="4" t="s">
        <v>218</v>
      </c>
      <c r="B27" s="5" t="n">
        <v>36</v>
      </c>
      <c r="C27" s="5" t="n">
        <v>23</v>
      </c>
      <c r="D27" s="5" t="n">
        <v>26</v>
      </c>
    </row>
    <row r="28" spans="1:4">
      <c r="A28" s="4" t="s">
        <v>1720</v>
      </c>
      <c r="D28" s="5" t="n">
        <v>754</v>
      </c>
    </row>
    <row r="29" spans="1:4">
      <c r="A29" s="4" t="s">
        <v>1727</v>
      </c>
      <c r="B29" s="5" t="n">
        <v>5827</v>
      </c>
      <c r="C29" s="5" t="n">
        <v>4496</v>
      </c>
      <c r="D29" s="5" t="n">
        <v>4403</v>
      </c>
    </row>
    <row r="30" spans="1:4">
      <c r="A30" s="3" t="s">
        <v>224</v>
      </c>
    </row>
    <row r="31" spans="1:4">
      <c r="A31" s="4" t="s">
        <v>148</v>
      </c>
      <c r="B31" s="5" t="n">
        <v>1184</v>
      </c>
      <c r="C31" s="5" t="n">
        <v>14305</v>
      </c>
      <c r="D31" s="5" t="n">
        <v>515</v>
      </c>
    </row>
    <row r="32" spans="1:4">
      <c r="A32" s="4" t="s">
        <v>588</v>
      </c>
      <c r="B32" s="5" t="n">
        <v>-758</v>
      </c>
      <c r="C32" s="5" t="n">
        <v>-8268</v>
      </c>
      <c r="D32" s="5" t="n">
        <v>1087</v>
      </c>
    </row>
    <row r="33" spans="1:4">
      <c r="A33" s="4" t="s">
        <v>228</v>
      </c>
      <c r="B33" s="5" t="n">
        <v>97277</v>
      </c>
      <c r="C33" s="5" t="n">
        <v>45345</v>
      </c>
      <c r="D33" s="5" t="n">
        <v>75675</v>
      </c>
    </row>
    <row r="34" spans="1:4">
      <c r="A34" s="3" t="s">
        <v>1721</v>
      </c>
    </row>
    <row r="35" spans="1:4">
      <c r="A35" s="4" t="s">
        <v>1722</v>
      </c>
      <c r="B35" s="5" t="n">
        <v>-11034</v>
      </c>
      <c r="C35" s="5" t="n">
        <v>-11209</v>
      </c>
      <c r="D35" s="5" t="n">
        <v>-76893</v>
      </c>
    </row>
    <row r="36" spans="1:4">
      <c r="A36" s="4" t="s">
        <v>239</v>
      </c>
      <c r="B36" s="5" t="n">
        <v>-708</v>
      </c>
      <c r="D36" s="5" t="n">
        <v>-12</v>
      </c>
    </row>
    <row r="37" spans="1:4">
      <c r="A37" s="4" t="s">
        <v>1723</v>
      </c>
      <c r="C37" s="5" t="n">
        <v>-1125</v>
      </c>
    </row>
    <row r="38" spans="1:4">
      <c r="A38" s="4" t="s">
        <v>1724</v>
      </c>
      <c r="D38" s="5" t="n">
        <v>250</v>
      </c>
    </row>
    <row r="39" spans="1:4">
      <c r="A39" s="4" t="s">
        <v>242</v>
      </c>
      <c r="B39" s="5" t="n">
        <v>-11742</v>
      </c>
      <c r="C39" s="5" t="n">
        <v>-12334</v>
      </c>
      <c r="D39" s="5" t="n">
        <v>-76655</v>
      </c>
    </row>
    <row r="40" spans="1:4">
      <c r="A40" s="3" t="s">
        <v>243</v>
      </c>
    </row>
    <row r="41" spans="1:4">
      <c r="A41" s="4" t="s">
        <v>248</v>
      </c>
      <c r="B41" s="5" t="n">
        <v>-75000</v>
      </c>
      <c r="D41" s="5" t="n">
        <v>-48521</v>
      </c>
    </row>
    <row r="42" spans="1:4">
      <c r="A42" s="4" t="s">
        <v>249</v>
      </c>
      <c r="D42" s="5" t="n">
        <v>83924</v>
      </c>
    </row>
    <row r="43" spans="1:4">
      <c r="A43" s="4" t="s">
        <v>251</v>
      </c>
      <c r="B43" s="5" t="n">
        <v>-1701</v>
      </c>
      <c r="C43" s="5" t="n">
        <v>-1189</v>
      </c>
      <c r="D43" s="5" t="n">
        <v>-1483</v>
      </c>
    </row>
    <row r="44" spans="1:4">
      <c r="A44" s="4" t="s">
        <v>250</v>
      </c>
      <c r="B44" s="5" t="n">
        <v>450</v>
      </c>
      <c r="C44" s="5" t="n">
        <v>366</v>
      </c>
      <c r="D44" s="5" t="n">
        <v>303</v>
      </c>
    </row>
    <row r="45" spans="1:4">
      <c r="A45" s="4" t="s">
        <v>253</v>
      </c>
      <c r="C45" s="5" t="n">
        <v>-9992</v>
      </c>
    </row>
    <row r="46" spans="1:4">
      <c r="A46" s="4" t="s">
        <v>252</v>
      </c>
      <c r="C46" s="5" t="n">
        <v>-13659</v>
      </c>
    </row>
    <row r="47" spans="1:4">
      <c r="A47" s="4" t="s">
        <v>254</v>
      </c>
      <c r="B47" s="5" t="n">
        <v>-26210</v>
      </c>
      <c r="C47" s="5" t="n">
        <v>-15849</v>
      </c>
      <c r="D47" s="5" t="n">
        <v>-14822</v>
      </c>
    </row>
    <row r="48" spans="1:4">
      <c r="A48" s="4" t="s">
        <v>1728</v>
      </c>
      <c r="C48" s="5" t="n">
        <v>-46</v>
      </c>
      <c r="D48" s="5" t="n">
        <v>-50</v>
      </c>
    </row>
    <row r="49" spans="1:4">
      <c r="A49" s="4" t="s">
        <v>256</v>
      </c>
      <c r="B49" s="5" t="n">
        <v>-102461</v>
      </c>
      <c r="C49" s="5" t="n">
        <v>-40369</v>
      </c>
      <c r="D49" s="5" t="n">
        <v>19351</v>
      </c>
    </row>
    <row r="50" spans="1:4">
      <c r="A50" s="4" t="s">
        <v>1725</v>
      </c>
      <c r="B50" s="5" t="n">
        <v>-16926</v>
      </c>
      <c r="C50" s="5" t="n">
        <v>-7358</v>
      </c>
      <c r="D50" s="5" t="n">
        <v>18371</v>
      </c>
    </row>
    <row r="51" spans="1:4">
      <c r="A51" s="4" t="s">
        <v>258</v>
      </c>
      <c r="B51" s="5" t="n">
        <v>42980</v>
      </c>
      <c r="C51" s="5" t="n">
        <v>50338</v>
      </c>
      <c r="D51" s="5" t="n">
        <v>31967</v>
      </c>
    </row>
    <row r="52" spans="1:4">
      <c r="A52" s="4" t="s">
        <v>259</v>
      </c>
      <c r="B52" s="6" t="n">
        <v>26054</v>
      </c>
      <c r="C52" s="6" t="n">
        <v>42980</v>
      </c>
      <c r="D52" s="6" t="n">
        <v>5033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8"/>
    <col customWidth="1" max="6" min="6" width="14"/>
    <col customWidth="1" max="7" min="7" width="14"/>
    <col customWidth="1" max="8" min="8" width="14"/>
  </cols>
  <sheetData>
    <row r="1" spans="1:8">
      <c r="A1" s="1" t="s">
        <v>1729</v>
      </c>
      <c r="B1" s="2" t="s">
        <v>1730</v>
      </c>
      <c r="C1" s="2" t="s">
        <v>3</v>
      </c>
      <c r="D1" s="2" t="s">
        <v>1731</v>
      </c>
      <c r="E1" s="2" t="s">
        <v>1732</v>
      </c>
      <c r="F1" s="2" t="s">
        <v>2</v>
      </c>
      <c r="G1" s="2" t="s">
        <v>32</v>
      </c>
      <c r="H1" s="2" t="s">
        <v>33</v>
      </c>
    </row>
    <row r="2" spans="1:8">
      <c r="A2" s="3" t="s">
        <v>1733</v>
      </c>
    </row>
    <row r="3" spans="1:8">
      <c r="A3" s="4" t="s">
        <v>49</v>
      </c>
      <c r="F3" s="6" t="n">
        <v>120545</v>
      </c>
      <c r="G3" s="6" t="n">
        <v>175078</v>
      </c>
    </row>
    <row r="4" spans="1:8">
      <c r="A4" s="4" t="s">
        <v>1734</v>
      </c>
      <c r="F4" s="6" t="n">
        <v>-53678</v>
      </c>
      <c r="G4" s="6" t="n">
        <v>-1912</v>
      </c>
      <c r="H4" s="6" t="n">
        <v>-35497</v>
      </c>
    </row>
    <row r="5" spans="1:8">
      <c r="A5" s="4" t="s">
        <v>1735</v>
      </c>
    </row>
    <row r="6" spans="1:8">
      <c r="A6" s="3" t="s">
        <v>1733</v>
      </c>
    </row>
    <row r="7" spans="1:8">
      <c r="A7" s="4" t="s">
        <v>1736</v>
      </c>
      <c r="B7" s="4" t="s">
        <v>1737</v>
      </c>
    </row>
    <row r="8" spans="1:8">
      <c r="A8" s="4" t="s">
        <v>1738</v>
      </c>
      <c r="B8" s="7" t="n">
        <v>0.12</v>
      </c>
    </row>
    <row r="9" spans="1:8">
      <c r="A9" s="4" t="s">
        <v>1739</v>
      </c>
      <c r="B9" s="4" t="s">
        <v>1740</v>
      </c>
    </row>
    <row r="10" spans="1:8">
      <c r="A10" s="4" t="s">
        <v>1741</v>
      </c>
      <c r="B10" s="4" t="s">
        <v>1742</v>
      </c>
    </row>
    <row r="11" spans="1:8">
      <c r="A11" s="4" t="s">
        <v>1743</v>
      </c>
    </row>
    <row r="12" spans="1:8">
      <c r="A12" s="3" t="s">
        <v>1733</v>
      </c>
    </row>
    <row r="13" spans="1:8">
      <c r="A13" s="4" t="s">
        <v>581</v>
      </c>
      <c r="C13" s="6" t="n">
        <v>410000</v>
      </c>
    </row>
    <row r="14" spans="1:8">
      <c r="A14" s="4" t="s">
        <v>1744</v>
      </c>
      <c r="C14" s="5" t="n">
        <v>377000</v>
      </c>
    </row>
    <row r="15" spans="1:8">
      <c r="A15" s="4" t="s">
        <v>643</v>
      </c>
      <c r="C15" s="5" t="n">
        <v>130000</v>
      </c>
    </row>
    <row r="16" spans="1:8">
      <c r="A16" s="4" t="s">
        <v>1734</v>
      </c>
      <c r="C16" s="5" t="n">
        <v>84500</v>
      </c>
    </row>
    <row r="17" spans="1:8">
      <c r="A17" s="4" t="s">
        <v>728</v>
      </c>
      <c r="C17" s="6" t="n">
        <v>45700</v>
      </c>
    </row>
    <row r="18" spans="1:8">
      <c r="A18" s="4" t="s">
        <v>1745</v>
      </c>
      <c r="C18" s="5" t="n">
        <v>1440</v>
      </c>
    </row>
    <row r="19" spans="1:8">
      <c r="A19" s="4" t="s">
        <v>1746</v>
      </c>
      <c r="D19" s="6" t="n">
        <v>19900</v>
      </c>
    </row>
    <row r="20" spans="1:8">
      <c r="A20" s="4" t="s">
        <v>1747</v>
      </c>
    </row>
    <row r="21" spans="1:8">
      <c r="A21" s="3" t="s">
        <v>1733</v>
      </c>
    </row>
    <row r="22" spans="1:8">
      <c r="A22" s="4" t="s">
        <v>49</v>
      </c>
      <c r="E22" s="6" t="n">
        <v>100000</v>
      </c>
    </row>
    <row r="23" spans="1:8">
      <c r="A23" s="4" t="s">
        <v>1748</v>
      </c>
      <c r="E23" s="4" t="s">
        <v>1449</v>
      </c>
    </row>
    <row r="24" spans="1:8">
      <c r="A24" s="4" t="s">
        <v>1749</v>
      </c>
      <c r="E24" s="4" t="s">
        <v>1750</v>
      </c>
    </row>
    <row r="25" spans="1:8">
      <c r="A25" s="4" t="s">
        <v>1751</v>
      </c>
      <c r="E25" s="4" t="s">
        <v>1752</v>
      </c>
    </row>
    <row r="26" spans="1:8">
      <c r="A26" s="4" t="s">
        <v>1753</v>
      </c>
      <c r="E26" s="4" t="s">
        <v>1754</v>
      </c>
    </row>
    <row r="27" spans="1:8">
      <c r="A27" s="4" t="s">
        <v>1190</v>
      </c>
      <c r="E27" s="4" t="s">
        <v>1755</v>
      </c>
    </row>
    <row r="28" spans="1:8">
      <c r="A28" s="4" t="s">
        <v>1756</v>
      </c>
      <c r="E28" s="4" t="s">
        <v>6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15050</v>
      </c>
      <c r="C4" s="6" t="n">
        <v>268382</v>
      </c>
      <c r="D4" s="6" t="n">
        <v>223256</v>
      </c>
    </row>
    <row r="5" spans="1:4">
      <c r="A5" s="3" t="s">
        <v>36</v>
      </c>
    </row>
    <row r="6" spans="1:4">
      <c r="A6" s="4" t="s">
        <v>37</v>
      </c>
      <c r="B6" s="5" t="n">
        <v>70172</v>
      </c>
      <c r="C6" s="5" t="n">
        <v>63413</v>
      </c>
      <c r="D6" s="5" t="n">
        <v>51143</v>
      </c>
    </row>
    <row r="7" spans="1:4">
      <c r="A7" s="4" t="s">
        <v>38</v>
      </c>
      <c r="B7" s="5" t="n">
        <v>2216</v>
      </c>
      <c r="C7" s="5" t="n">
        <v>614</v>
      </c>
      <c r="D7" s="5" t="n">
        <v>705</v>
      </c>
    </row>
    <row r="8" spans="1:4">
      <c r="A8" s="4" t="s">
        <v>39</v>
      </c>
      <c r="B8" s="5" t="n">
        <v>2282</v>
      </c>
      <c r="C8" s="5" t="n">
        <v>2611</v>
      </c>
      <c r="D8" s="5" t="n">
        <v>3428</v>
      </c>
    </row>
    <row r="9" spans="1:4">
      <c r="A9" s="4" t="s">
        <v>40</v>
      </c>
      <c r="B9" s="5" t="n">
        <v>389720</v>
      </c>
      <c r="C9" s="5" t="n">
        <v>335020</v>
      </c>
      <c r="D9" s="5" t="n">
        <v>278532</v>
      </c>
    </row>
    <row r="10" spans="1:4">
      <c r="A10" s="3" t="s">
        <v>41</v>
      </c>
    </row>
    <row r="11" spans="1:4">
      <c r="A11" s="4" t="s">
        <v>42</v>
      </c>
      <c r="B11" s="5" t="n">
        <v>3365</v>
      </c>
      <c r="C11" s="5" t="n">
        <v>1903</v>
      </c>
      <c r="D11" s="5" t="n">
        <v>1505</v>
      </c>
    </row>
    <row r="12" spans="1:4">
      <c r="A12" s="4" t="s">
        <v>43</v>
      </c>
      <c r="B12" s="5" t="n">
        <v>7033</v>
      </c>
      <c r="C12" s="5" t="n">
        <v>4982</v>
      </c>
      <c r="D12" s="5" t="n">
        <v>3466</v>
      </c>
    </row>
    <row r="13" spans="1:4">
      <c r="A13" s="4" t="s">
        <v>44</v>
      </c>
      <c r="B13" s="5" t="n">
        <v>135</v>
      </c>
      <c r="C13" s="5" t="n">
        <v>135</v>
      </c>
      <c r="D13" s="5" t="n">
        <v>98</v>
      </c>
    </row>
    <row r="14" spans="1:4">
      <c r="A14" s="4" t="s">
        <v>45</v>
      </c>
      <c r="B14" s="5" t="n">
        <v>6529</v>
      </c>
      <c r="C14" s="5" t="n">
        <v>3136</v>
      </c>
      <c r="D14" s="5" t="n">
        <v>3756</v>
      </c>
    </row>
    <row r="15" spans="1:4">
      <c r="A15" s="4" t="s">
        <v>46</v>
      </c>
      <c r="B15" s="5" t="n">
        <v>17062</v>
      </c>
      <c r="C15" s="5" t="n">
        <v>10156</v>
      </c>
      <c r="D15" s="5" t="n">
        <v>8825</v>
      </c>
    </row>
    <row r="16" spans="1:4">
      <c r="A16" s="4" t="s">
        <v>47</v>
      </c>
      <c r="B16" s="5" t="n">
        <v>352</v>
      </c>
      <c r="C16" s="5" t="n">
        <v>399</v>
      </c>
      <c r="D16" s="5" t="n">
        <v>364</v>
      </c>
    </row>
    <row r="17" spans="1:4">
      <c r="A17" s="4" t="s">
        <v>48</v>
      </c>
      <c r="B17" s="5" t="n">
        <v>6095</v>
      </c>
      <c r="C17" s="5" t="n">
        <v>3676</v>
      </c>
      <c r="D17" s="5" t="n">
        <v>1743</v>
      </c>
    </row>
    <row r="18" spans="1:4">
      <c r="A18" s="4" t="s">
        <v>49</v>
      </c>
      <c r="B18" s="5" t="n">
        <v>10226</v>
      </c>
      <c r="C18" s="5" t="n">
        <v>11005</v>
      </c>
      <c r="D18" s="5" t="n">
        <v>10177</v>
      </c>
    </row>
    <row r="19" spans="1:4">
      <c r="A19" s="4" t="s">
        <v>50</v>
      </c>
      <c r="B19" s="5" t="n">
        <v>33735</v>
      </c>
      <c r="C19" s="5" t="n">
        <v>25236</v>
      </c>
      <c r="D19" s="5" t="n">
        <v>21109</v>
      </c>
    </row>
    <row r="20" spans="1:4">
      <c r="A20" s="4" t="s">
        <v>51</v>
      </c>
      <c r="B20" s="5" t="n">
        <v>355985</v>
      </c>
      <c r="C20" s="5" t="n">
        <v>309784</v>
      </c>
      <c r="D20" s="5" t="n">
        <v>257423</v>
      </c>
    </row>
    <row r="21" spans="1:4">
      <c r="A21" s="4" t="s">
        <v>52</v>
      </c>
      <c r="B21" s="5" t="n">
        <v>3800</v>
      </c>
      <c r="C21" s="5" t="n">
        <v>-800</v>
      </c>
      <c r="D21" s="5" t="n">
        <v>3700</v>
      </c>
    </row>
    <row r="22" spans="1:4">
      <c r="A22" s="4" t="s">
        <v>53</v>
      </c>
      <c r="B22" s="5" t="n">
        <v>352185</v>
      </c>
      <c r="C22" s="5" t="n">
        <v>310584</v>
      </c>
      <c r="D22" s="5" t="n">
        <v>253723</v>
      </c>
    </row>
    <row r="23" spans="1:4">
      <c r="A23" s="3" t="s">
        <v>54</v>
      </c>
    </row>
    <row r="24" spans="1:4">
      <c r="A24" s="4" t="s">
        <v>55</v>
      </c>
      <c r="B24" s="5" t="n">
        <v>38295</v>
      </c>
      <c r="C24" s="5" t="n">
        <v>42113</v>
      </c>
      <c r="D24" s="5" t="n">
        <v>36825</v>
      </c>
    </row>
    <row r="25" spans="1:4">
      <c r="A25" s="4" t="s">
        <v>56</v>
      </c>
      <c r="B25" s="5" t="n">
        <v>18320</v>
      </c>
      <c r="C25" s="5" t="n">
        <v>20292</v>
      </c>
      <c r="D25" s="5" t="n">
        <v>13592</v>
      </c>
    </row>
    <row r="26" spans="1:4">
      <c r="A26" s="4" t="s">
        <v>57</v>
      </c>
      <c r="B26" s="5" t="n">
        <v>4633</v>
      </c>
      <c r="C26" s="5" t="n">
        <v>4280</v>
      </c>
      <c r="D26" s="5" t="n">
        <v>5041</v>
      </c>
    </row>
    <row r="27" spans="1:4">
      <c r="A27" s="4" t="s">
        <v>58</v>
      </c>
      <c r="B27" s="5" t="n">
        <v>10493</v>
      </c>
      <c r="C27" s="5" t="n">
        <v>9545</v>
      </c>
      <c r="D27" s="5" t="n">
        <v>6276</v>
      </c>
    </row>
    <row r="28" spans="1:4">
      <c r="A28" s="4" t="s">
        <v>59</v>
      </c>
      <c r="B28" s="5" t="n">
        <v>42</v>
      </c>
      <c r="C28" s="5" t="n">
        <v>982</v>
      </c>
      <c r="D28" s="5" t="n">
        <v>2255</v>
      </c>
    </row>
    <row r="29" spans="1:4">
      <c r="A29" s="4" t="s">
        <v>60</v>
      </c>
      <c r="D29" s="5" t="n">
        <v>-1294</v>
      </c>
    </row>
    <row r="30" spans="1:4">
      <c r="A30" s="4" t="s">
        <v>61</v>
      </c>
      <c r="B30" s="5" t="n">
        <v>16477</v>
      </c>
      <c r="C30" s="5" t="n">
        <v>16485</v>
      </c>
      <c r="D30" s="5" t="n">
        <v>9834</v>
      </c>
    </row>
    <row r="31" spans="1:4">
      <c r="A31" s="4" t="s">
        <v>62</v>
      </c>
      <c r="B31" s="5" t="n">
        <v>88260</v>
      </c>
      <c r="C31" s="5" t="n">
        <v>93697</v>
      </c>
      <c r="D31" s="5" t="n">
        <v>72529</v>
      </c>
    </row>
    <row r="32" spans="1:4">
      <c r="A32" s="4" t="s">
        <v>63</v>
      </c>
      <c r="B32" s="5" t="n">
        <v>440445</v>
      </c>
      <c r="C32" s="5" t="n">
        <v>404281</v>
      </c>
      <c r="D32" s="5" t="n">
        <v>326252</v>
      </c>
    </row>
    <row r="33" spans="1:4">
      <c r="A33" s="3" t="s">
        <v>64</v>
      </c>
    </row>
    <row r="34" spans="1:4">
      <c r="A34" s="4" t="s">
        <v>65</v>
      </c>
      <c r="B34" s="5" t="n">
        <v>153098</v>
      </c>
      <c r="C34" s="5" t="n">
        <v>138789</v>
      </c>
      <c r="D34" s="5" t="n">
        <v>116688</v>
      </c>
    </row>
    <row r="35" spans="1:4">
      <c r="A35" s="4" t="s">
        <v>66</v>
      </c>
      <c r="B35" s="5" t="n">
        <v>20344</v>
      </c>
      <c r="C35" s="5" t="n">
        <v>19603</v>
      </c>
      <c r="D35" s="5" t="n">
        <v>15372</v>
      </c>
    </row>
    <row r="36" spans="1:4">
      <c r="A36" s="4" t="s">
        <v>67</v>
      </c>
      <c r="B36" s="5" t="n">
        <v>19660</v>
      </c>
      <c r="C36" s="5" t="n">
        <v>18355</v>
      </c>
      <c r="D36" s="5" t="n">
        <v>15273</v>
      </c>
    </row>
    <row r="37" spans="1:4">
      <c r="A37" s="4" t="s">
        <v>68</v>
      </c>
      <c r="B37" s="5" t="n">
        <v>6534</v>
      </c>
      <c r="C37" s="5" t="n">
        <v>5866</v>
      </c>
      <c r="D37" s="5" t="n">
        <v>5106</v>
      </c>
    </row>
    <row r="38" spans="1:4">
      <c r="A38" s="4" t="s">
        <v>69</v>
      </c>
      <c r="B38" s="5" t="n">
        <v>12074</v>
      </c>
      <c r="C38" s="5" t="n">
        <v>11822</v>
      </c>
      <c r="D38" s="5" t="n">
        <v>10175</v>
      </c>
    </row>
    <row r="39" spans="1:4">
      <c r="A39" s="4" t="s">
        <v>70</v>
      </c>
      <c r="B39" s="5" t="n">
        <v>5952</v>
      </c>
      <c r="C39" s="5" t="n">
        <v>5382</v>
      </c>
      <c r="D39" s="5" t="n">
        <v>4273</v>
      </c>
    </row>
    <row r="40" spans="1:4">
      <c r="A40" s="4" t="s">
        <v>71</v>
      </c>
      <c r="B40" s="5" t="n">
        <v>4242</v>
      </c>
      <c r="C40" s="5" t="n">
        <v>4426</v>
      </c>
      <c r="D40" s="5" t="n">
        <v>3667</v>
      </c>
    </row>
    <row r="41" spans="1:4">
      <c r="A41" s="4" t="s">
        <v>72</v>
      </c>
      <c r="B41" s="5" t="n">
        <v>4845</v>
      </c>
      <c r="C41" s="5" t="n">
        <v>4182</v>
      </c>
      <c r="D41" s="5" t="n">
        <v>2444</v>
      </c>
    </row>
    <row r="42" spans="1:4">
      <c r="A42" s="4" t="s">
        <v>73</v>
      </c>
      <c r="B42" s="5" t="n">
        <v>1254</v>
      </c>
      <c r="C42" s="5" t="n">
        <v>1051</v>
      </c>
      <c r="D42" s="5" t="n">
        <v>32</v>
      </c>
    </row>
    <row r="43" spans="1:4">
      <c r="A43" s="4" t="s">
        <v>74</v>
      </c>
      <c r="B43" s="5" t="n">
        <v>13901</v>
      </c>
      <c r="C43" s="5" t="n">
        <v>8122</v>
      </c>
      <c r="D43" s="5" t="n">
        <v>17995</v>
      </c>
    </row>
    <row r="44" spans="1:4">
      <c r="A44" s="4" t="s">
        <v>61</v>
      </c>
      <c r="B44" s="5" t="n">
        <v>25707</v>
      </c>
      <c r="C44" s="5" t="n">
        <v>23691</v>
      </c>
      <c r="D44" s="5" t="n">
        <v>20213</v>
      </c>
    </row>
    <row r="45" spans="1:4">
      <c r="A45" s="4" t="s">
        <v>75</v>
      </c>
      <c r="B45" s="5" t="n">
        <v>267611</v>
      </c>
      <c r="C45" s="5" t="n">
        <v>241289</v>
      </c>
      <c r="D45" s="5" t="n">
        <v>211238</v>
      </c>
    </row>
    <row r="46" spans="1:4">
      <c r="A46" s="4" t="s">
        <v>76</v>
      </c>
      <c r="B46" s="5" t="n">
        <v>172834</v>
      </c>
      <c r="C46" s="5" t="n">
        <v>162992</v>
      </c>
      <c r="D46" s="5" t="n">
        <v>115014</v>
      </c>
    </row>
    <row r="47" spans="1:4">
      <c r="A47" s="4" t="s">
        <v>77</v>
      </c>
      <c r="B47" s="5" t="n">
        <v>105013</v>
      </c>
      <c r="C47" s="5" t="n">
        <v>62336</v>
      </c>
      <c r="D47" s="5" t="n">
        <v>43436</v>
      </c>
    </row>
    <row r="48" spans="1:4">
      <c r="A48" s="4" t="s">
        <v>78</v>
      </c>
      <c r="B48" s="5" t="n">
        <v>67821</v>
      </c>
      <c r="C48" s="5" t="n">
        <v>100656</v>
      </c>
      <c r="D48" s="5" t="n">
        <v>71578</v>
      </c>
    </row>
    <row r="49" spans="1:4">
      <c r="A49" s="4" t="s">
        <v>79</v>
      </c>
      <c r="B49" s="6" t="n">
        <v>67250</v>
      </c>
      <c r="C49" s="6" t="n">
        <v>100635</v>
      </c>
      <c r="D49" s="6" t="n">
        <v>71511</v>
      </c>
    </row>
    <row r="50" spans="1:4">
      <c r="A50" s="3" t="s">
        <v>80</v>
      </c>
    </row>
    <row r="51" spans="1:4">
      <c r="A51" s="4" t="s">
        <v>81</v>
      </c>
      <c r="B51" s="7" t="n">
        <v>0.92</v>
      </c>
      <c r="C51" s="7" t="n">
        <v>1.4</v>
      </c>
      <c r="D51" s="7" t="n">
        <v>1.09</v>
      </c>
    </row>
    <row r="52" spans="1:4">
      <c r="A52" s="4" t="s">
        <v>82</v>
      </c>
      <c r="B52" s="7" t="n">
        <v>0.92</v>
      </c>
      <c r="C52" s="7" t="n">
        <v>1.4</v>
      </c>
      <c r="D52" s="7" t="n">
        <v>1.09</v>
      </c>
    </row>
    <row r="53" spans="1:4">
      <c r="A53" s="3" t="s">
        <v>83</v>
      </c>
    </row>
    <row r="54" spans="1:4">
      <c r="A54" s="4" t="s">
        <v>84</v>
      </c>
      <c r="B54" s="5" t="n">
        <v>73247</v>
      </c>
      <c r="C54" s="5" t="n">
        <v>71910</v>
      </c>
      <c r="D54" s="5" t="n">
        <v>65488</v>
      </c>
    </row>
    <row r="55" spans="1:4">
      <c r="A55" s="4" t="s">
        <v>85</v>
      </c>
      <c r="B55" s="5" t="n">
        <v>73259</v>
      </c>
      <c r="C55" s="5" t="n">
        <v>71915</v>
      </c>
      <c r="D55" s="5" t="n">
        <v>654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33</v>
      </c>
    </row>
    <row r="3" spans="1:4">
      <c r="A3" s="3" t="s">
        <v>87</v>
      </c>
    </row>
    <row r="4" spans="1:4">
      <c r="A4" s="4" t="s">
        <v>88</v>
      </c>
      <c r="B4" s="6" t="n">
        <v>172834</v>
      </c>
      <c r="C4" s="6" t="n">
        <v>162992</v>
      </c>
      <c r="D4" s="6" t="n">
        <v>115014</v>
      </c>
    </row>
    <row r="5" spans="1:4">
      <c r="A5" s="4" t="s">
        <v>89</v>
      </c>
      <c r="B5" s="5" t="n">
        <v>-105013</v>
      </c>
      <c r="C5" s="5" t="n">
        <v>-62336</v>
      </c>
      <c r="D5" s="5" t="n">
        <v>-43436</v>
      </c>
    </row>
    <row r="6" spans="1:4">
      <c r="A6" s="4" t="s">
        <v>90</v>
      </c>
      <c r="B6" s="5" t="n">
        <v>67821</v>
      </c>
      <c r="C6" s="5" t="n">
        <v>100656</v>
      </c>
      <c r="D6" s="5" t="n">
        <v>71578</v>
      </c>
    </row>
    <row r="7" spans="1:4">
      <c r="A7" s="3" t="s">
        <v>91</v>
      </c>
    </row>
    <row r="8" spans="1:4">
      <c r="A8" s="4" t="s">
        <v>92</v>
      </c>
      <c r="B8" s="5" t="n">
        <v>8</v>
      </c>
      <c r="C8" s="5" t="n">
        <v>-3609</v>
      </c>
      <c r="D8" s="5" t="n">
        <v>-10779</v>
      </c>
    </row>
    <row r="9" spans="1:4">
      <c r="A9" s="4" t="s">
        <v>93</v>
      </c>
      <c r="B9" s="5" t="n">
        <v>75</v>
      </c>
      <c r="C9" s="5" t="n">
        <v>1274</v>
      </c>
      <c r="D9" s="5" t="n">
        <v>4004</v>
      </c>
    </row>
    <row r="10" spans="1:4">
      <c r="A10" s="4" t="s">
        <v>94</v>
      </c>
      <c r="B10" s="5" t="n">
        <v>83</v>
      </c>
      <c r="C10" s="5" t="n">
        <v>-2335</v>
      </c>
      <c r="D10" s="5" t="n">
        <v>-6775</v>
      </c>
    </row>
    <row r="11" spans="1:4">
      <c r="A11" s="4" t="s">
        <v>95</v>
      </c>
      <c r="B11" s="5" t="n">
        <v>-42</v>
      </c>
      <c r="C11" s="5" t="n">
        <v>-982</v>
      </c>
      <c r="D11" s="5" t="n">
        <v>-2255</v>
      </c>
    </row>
    <row r="12" spans="1:4">
      <c r="A12" s="4" t="s">
        <v>96</v>
      </c>
      <c r="B12" s="5" t="n">
        <v>14</v>
      </c>
      <c r="C12" s="5" t="n">
        <v>371</v>
      </c>
      <c r="D12" s="5" t="n">
        <v>862</v>
      </c>
    </row>
    <row r="13" spans="1:4">
      <c r="A13" s="4" t="s">
        <v>97</v>
      </c>
      <c r="B13" s="5" t="n">
        <v>-28</v>
      </c>
      <c r="C13" s="5" t="n">
        <v>-611</v>
      </c>
      <c r="D13" s="5" t="n">
        <v>-1393</v>
      </c>
    </row>
    <row r="14" spans="1:4">
      <c r="A14" s="4" t="s">
        <v>98</v>
      </c>
      <c r="B14" s="5" t="n">
        <v>-34</v>
      </c>
      <c r="C14" s="5" t="n">
        <v>-4591</v>
      </c>
      <c r="D14" s="5" t="n">
        <v>-13034</v>
      </c>
    </row>
    <row r="15" spans="1:4">
      <c r="A15" s="4" t="s">
        <v>99</v>
      </c>
      <c r="B15" s="5" t="n">
        <v>89</v>
      </c>
      <c r="C15" s="5" t="n">
        <v>1645</v>
      </c>
      <c r="D15" s="5" t="n">
        <v>4866</v>
      </c>
    </row>
    <row r="16" spans="1:4">
      <c r="A16" s="4" t="s">
        <v>100</v>
      </c>
      <c r="B16" s="5" t="n">
        <v>55</v>
      </c>
      <c r="C16" s="5" t="n">
        <v>-2946</v>
      </c>
      <c r="D16" s="5" t="n">
        <v>-8168</v>
      </c>
    </row>
    <row r="17" spans="1:4">
      <c r="A17" s="4" t="s">
        <v>101</v>
      </c>
      <c r="B17" s="5" t="n">
        <v>1069</v>
      </c>
      <c r="C17" s="5" t="n">
        <v>1759</v>
      </c>
      <c r="D17" s="5" t="n">
        <v>1702</v>
      </c>
    </row>
    <row r="18" spans="1:4">
      <c r="A18" s="4" t="s">
        <v>102</v>
      </c>
      <c r="B18" s="5" t="n">
        <v>-401</v>
      </c>
      <c r="C18" s="5" t="n">
        <v>-662</v>
      </c>
      <c r="D18" s="5" t="n">
        <v>-638</v>
      </c>
    </row>
    <row r="19" spans="1:4">
      <c r="A19" s="4" t="s">
        <v>103</v>
      </c>
      <c r="B19" s="5" t="n">
        <v>668</v>
      </c>
      <c r="C19" s="5" t="n">
        <v>1097</v>
      </c>
      <c r="D19" s="5" t="n">
        <v>1064</v>
      </c>
    </row>
    <row r="20" spans="1:4">
      <c r="A20" s="4" t="s">
        <v>104</v>
      </c>
      <c r="B20" s="5" t="n">
        <v>891</v>
      </c>
      <c r="C20" s="5" t="n">
        <v>1891</v>
      </c>
      <c r="D20" s="5" t="n">
        <v>1936</v>
      </c>
    </row>
    <row r="21" spans="1:4">
      <c r="A21" s="4" t="s">
        <v>105</v>
      </c>
      <c r="B21" s="5" t="n">
        <v>-346</v>
      </c>
      <c r="C21" s="5" t="n">
        <v>-736</v>
      </c>
      <c r="D21" s="5" t="n">
        <v>-753</v>
      </c>
    </row>
    <row r="22" spans="1:4">
      <c r="A22" s="4" t="s">
        <v>106</v>
      </c>
      <c r="B22" s="5" t="n">
        <v>545</v>
      </c>
      <c r="C22" s="5" t="n">
        <v>1155</v>
      </c>
      <c r="D22" s="5" t="n">
        <v>1183</v>
      </c>
    </row>
    <row r="23" spans="1:4">
      <c r="A23" s="4" t="s">
        <v>107</v>
      </c>
      <c r="D23" s="5" t="n">
        <v>-471</v>
      </c>
    </row>
    <row r="24" spans="1:4">
      <c r="A24" s="4" t="s">
        <v>108</v>
      </c>
      <c r="B24" s="5" t="n">
        <v>3289</v>
      </c>
      <c r="D24" s="5" t="n">
        <v>183</v>
      </c>
    </row>
    <row r="25" spans="1:4">
      <c r="A25" s="4" t="s">
        <v>109</v>
      </c>
      <c r="B25" s="5" t="n">
        <v>3289</v>
      </c>
      <c r="D25" s="5" t="n">
        <v>-288</v>
      </c>
    </row>
    <row r="26" spans="1:4">
      <c r="A26" s="4" t="s">
        <v>110</v>
      </c>
      <c r="B26" s="5" t="n">
        <v>891</v>
      </c>
      <c r="C26" s="5" t="n">
        <v>1891</v>
      </c>
      <c r="D26" s="5" t="n">
        <v>1465</v>
      </c>
    </row>
    <row r="27" spans="1:4">
      <c r="A27" s="4" t="s">
        <v>111</v>
      </c>
      <c r="B27" s="5" t="n">
        <v>2943</v>
      </c>
      <c r="C27" s="5" t="n">
        <v>-736</v>
      </c>
      <c r="D27" s="5" t="n">
        <v>-570</v>
      </c>
    </row>
    <row r="28" spans="1:4">
      <c r="A28" s="4" t="s">
        <v>112</v>
      </c>
      <c r="B28" s="5" t="n">
        <v>3834</v>
      </c>
      <c r="C28" s="5" t="n">
        <v>1155</v>
      </c>
      <c r="D28" s="5" t="n">
        <v>895</v>
      </c>
    </row>
    <row r="29" spans="1:4">
      <c r="A29" s="4" t="s">
        <v>113</v>
      </c>
      <c r="B29" s="5" t="n">
        <v>-700</v>
      </c>
      <c r="C29" s="5" t="n">
        <v>-454</v>
      </c>
      <c r="D29" s="5" t="n">
        <v>-1353</v>
      </c>
    </row>
    <row r="30" spans="1:4">
      <c r="A30" s="4" t="s">
        <v>114</v>
      </c>
      <c r="B30" s="5" t="n">
        <v>180</v>
      </c>
      <c r="C30" s="5" t="n">
        <v>177</v>
      </c>
      <c r="D30" s="5" t="n">
        <v>526</v>
      </c>
    </row>
    <row r="31" spans="1:4">
      <c r="A31" s="4" t="s">
        <v>115</v>
      </c>
      <c r="B31" s="5" t="n">
        <v>-520</v>
      </c>
      <c r="C31" s="5" t="n">
        <v>-277</v>
      </c>
      <c r="D31" s="5" t="n">
        <v>-827</v>
      </c>
    </row>
    <row r="32" spans="1:4">
      <c r="A32" s="4" t="s">
        <v>116</v>
      </c>
      <c r="B32" s="5" t="n">
        <v>-1819</v>
      </c>
      <c r="C32" s="5" t="n">
        <v>-952</v>
      </c>
      <c r="D32" s="5" t="n">
        <v>-125</v>
      </c>
    </row>
    <row r="33" spans="1:4">
      <c r="A33" s="4" t="s">
        <v>117</v>
      </c>
      <c r="B33" s="5" t="n">
        <v>563</v>
      </c>
      <c r="C33" s="5" t="n">
        <v>370</v>
      </c>
      <c r="D33" s="5" t="n">
        <v>49</v>
      </c>
    </row>
    <row r="34" spans="1:4">
      <c r="A34" s="4" t="s">
        <v>118</v>
      </c>
      <c r="B34" s="5" t="n">
        <v>-1256</v>
      </c>
      <c r="C34" s="5" t="n">
        <v>-582</v>
      </c>
      <c r="D34" s="5" t="n">
        <v>-76</v>
      </c>
    </row>
    <row r="35" spans="1:4">
      <c r="A35" s="4" t="s">
        <v>119</v>
      </c>
      <c r="B35" s="5" t="n">
        <v>798</v>
      </c>
      <c r="C35" s="5" t="n">
        <v>855</v>
      </c>
      <c r="D35" s="5" t="n">
        <v>736</v>
      </c>
    </row>
    <row r="36" spans="1:4">
      <c r="A36" s="4" t="s">
        <v>120</v>
      </c>
      <c r="B36" s="5" t="n">
        <v>-310</v>
      </c>
      <c r="C36" s="5" t="n">
        <v>-333</v>
      </c>
      <c r="D36" s="5" t="n">
        <v>-286</v>
      </c>
    </row>
    <row r="37" spans="1:4">
      <c r="A37" s="4" t="s">
        <v>121</v>
      </c>
      <c r="B37" s="5" t="n">
        <v>488</v>
      </c>
      <c r="C37" s="5" t="n">
        <v>522</v>
      </c>
      <c r="D37" s="5" t="n">
        <v>450</v>
      </c>
    </row>
    <row r="38" spans="1:4">
      <c r="A38" s="4" t="s">
        <v>122</v>
      </c>
      <c r="B38" s="5" t="n">
        <v>-1721</v>
      </c>
      <c r="C38" s="5" t="n">
        <v>-551</v>
      </c>
      <c r="D38" s="5" t="n">
        <v>-742</v>
      </c>
    </row>
    <row r="39" spans="1:4">
      <c r="A39" s="4" t="s">
        <v>123</v>
      </c>
      <c r="B39" s="5" t="n">
        <v>433</v>
      </c>
      <c r="C39" s="5" t="n">
        <v>214</v>
      </c>
      <c r="D39" s="5" t="n">
        <v>289</v>
      </c>
    </row>
    <row r="40" spans="1:4">
      <c r="A40" s="4" t="s">
        <v>124</v>
      </c>
      <c r="B40" s="5" t="n">
        <v>-1288</v>
      </c>
      <c r="C40" s="5" t="n">
        <v>-337</v>
      </c>
      <c r="D40" s="5" t="n">
        <v>-453</v>
      </c>
    </row>
    <row r="41" spans="1:4">
      <c r="A41" s="4" t="s">
        <v>125</v>
      </c>
      <c r="B41" s="5" t="n">
        <v>205</v>
      </c>
      <c r="C41" s="5" t="n">
        <v>-1492</v>
      </c>
      <c r="D41" s="5" t="n">
        <v>-10609</v>
      </c>
    </row>
    <row r="42" spans="1:4">
      <c r="A42" s="4" t="s">
        <v>126</v>
      </c>
      <c r="B42" s="5" t="n">
        <v>3064</v>
      </c>
      <c r="C42" s="5" t="n">
        <v>461</v>
      </c>
      <c r="D42" s="5" t="n">
        <v>3947</v>
      </c>
    </row>
    <row r="43" spans="1:4">
      <c r="A43" s="4" t="s">
        <v>127</v>
      </c>
      <c r="B43" s="5" t="n">
        <v>3269</v>
      </c>
      <c r="C43" s="5" t="n">
        <v>-1031</v>
      </c>
      <c r="D43" s="5" t="n">
        <v>-6662</v>
      </c>
    </row>
    <row r="44" spans="1:4">
      <c r="A44" s="4" t="s">
        <v>128</v>
      </c>
      <c r="B44" s="5" t="n">
        <v>173039</v>
      </c>
      <c r="C44" s="5" t="n">
        <v>161500</v>
      </c>
      <c r="D44" s="5" t="n">
        <v>104405</v>
      </c>
    </row>
    <row r="45" spans="1:4">
      <c r="A45" s="4" t="s">
        <v>129</v>
      </c>
      <c r="B45" s="5" t="n">
        <v>-101949</v>
      </c>
      <c r="C45" s="5" t="n">
        <v>-61875</v>
      </c>
      <c r="D45" s="5" t="n">
        <v>-39489</v>
      </c>
    </row>
    <row r="46" spans="1:4">
      <c r="A46" s="4" t="s">
        <v>130</v>
      </c>
      <c r="B46" s="6" t="n">
        <v>71090</v>
      </c>
      <c r="C46" s="6" t="n">
        <v>99625</v>
      </c>
      <c r="D46" s="6" t="n">
        <v>649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row r="6" spans="1:2">
      <c r="A6" s="4" t="s">
        <v>346</v>
      </c>
      <c r="B6" s="4" t="s">
        <v>347</v>
      </c>
    </row>
    <row r="7" spans="1:2">
      <c r="A7" s="4" t="s">
        <v>348</v>
      </c>
      <c r="B7" s="4" t="s">
        <v>349</v>
      </c>
    </row>
    <row r="8" spans="1:2">
      <c r="A8" s="4" t="s">
        <v>278</v>
      </c>
      <c r="B8" s="4" t="s">
        <v>350</v>
      </c>
    </row>
    <row r="9" spans="1:2">
      <c r="A9" s="4" t="s">
        <v>351</v>
      </c>
      <c r="B9" s="4" t="s">
        <v>352</v>
      </c>
    </row>
    <row r="10" spans="1:2">
      <c r="A10" s="4" t="s">
        <v>353</v>
      </c>
      <c r="B10" s="4" t="s">
        <v>354</v>
      </c>
    </row>
    <row r="11" spans="1:2">
      <c r="A11" s="4" t="s">
        <v>355</v>
      </c>
      <c r="B11" s="4" t="s">
        <v>356</v>
      </c>
    </row>
    <row r="12" spans="1:2">
      <c r="A12" s="4" t="s">
        <v>284</v>
      </c>
      <c r="B12" s="4" t="s">
        <v>357</v>
      </c>
    </row>
    <row r="13" spans="1:2">
      <c r="A13" s="4" t="s">
        <v>358</v>
      </c>
      <c r="B13" s="4" t="s">
        <v>359</v>
      </c>
    </row>
    <row r="14" spans="1:2">
      <c r="A14" s="4" t="s">
        <v>287</v>
      </c>
      <c r="B14" s="4" t="s">
        <v>360</v>
      </c>
    </row>
    <row r="15" spans="1:2">
      <c r="A15" s="4" t="s">
        <v>361</v>
      </c>
      <c r="B15" s="4" t="s">
        <v>362</v>
      </c>
    </row>
    <row r="16" spans="1:2">
      <c r="A16" s="4" t="s">
        <v>293</v>
      </c>
      <c r="B16" s="4" t="s">
        <v>363</v>
      </c>
    </row>
    <row r="17" spans="1:2">
      <c r="A17" s="4" t="s">
        <v>364</v>
      </c>
      <c r="B17" s="4" t="s">
        <v>365</v>
      </c>
    </row>
    <row r="18" spans="1:2">
      <c r="A18" s="4" t="s">
        <v>366</v>
      </c>
      <c r="B18" s="4" t="s">
        <v>367</v>
      </c>
    </row>
    <row r="19" spans="1:2">
      <c r="A19" s="4" t="s">
        <v>311</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3" t="s">
        <v>386</v>
      </c>
    </row>
    <row r="7" spans="1:2">
      <c r="A7" s="4" t="s">
        <v>390</v>
      </c>
      <c r="B7" s="4" t="s">
        <v>391</v>
      </c>
    </row>
    <row r="8" spans="1:2">
      <c r="A8" s="4" t="s">
        <v>392</v>
      </c>
      <c r="B8" s="4" t="s">
        <v>393</v>
      </c>
    </row>
    <row r="9" spans="1:2">
      <c r="A9" s="4" t="s">
        <v>394</v>
      </c>
    </row>
    <row r="10" spans="1:2">
      <c r="A10" s="3" t="s">
        <v>386</v>
      </c>
    </row>
    <row r="11" spans="1:2">
      <c r="A11" s="4" t="s">
        <v>390</v>
      </c>
      <c r="B11" s="4" t="s">
        <v>395</v>
      </c>
    </row>
    <row r="12" spans="1:2">
      <c r="A12" s="4" t="s">
        <v>392</v>
      </c>
      <c r="B12" s="4" t="s">
        <v>396</v>
      </c>
    </row>
    <row r="13" spans="1:2">
      <c r="A13" s="4" t="s">
        <v>397</v>
      </c>
    </row>
    <row r="14" spans="1:2">
      <c r="A14" s="3" t="s">
        <v>386</v>
      </c>
    </row>
    <row r="15" spans="1:2">
      <c r="A15" s="4" t="s">
        <v>390</v>
      </c>
      <c r="B15" s="4" t="s">
        <v>398</v>
      </c>
    </row>
    <row r="16" spans="1:2">
      <c r="A16" s="4" t="s">
        <v>392</v>
      </c>
      <c r="B16" s="4" t="s">
        <v>399</v>
      </c>
    </row>
    <row r="17" spans="1:2">
      <c r="A17" s="4" t="s">
        <v>400</v>
      </c>
    </row>
    <row r="18" spans="1:2">
      <c r="A18" s="3" t="s">
        <v>386</v>
      </c>
    </row>
    <row r="19" spans="1:2">
      <c r="A19" s="4" t="s">
        <v>390</v>
      </c>
      <c r="B19" s="4" t="s">
        <v>401</v>
      </c>
    </row>
    <row r="20" spans="1:2">
      <c r="A20" s="4" t="s">
        <v>392</v>
      </c>
      <c r="B20" s="4" t="s">
        <v>402</v>
      </c>
    </row>
    <row r="21" spans="1:2">
      <c r="A21" s="4" t="s">
        <v>403</v>
      </c>
    </row>
    <row r="22" spans="1:2">
      <c r="A22" s="3" t="s">
        <v>386</v>
      </c>
    </row>
    <row r="23" spans="1:2">
      <c r="A23" s="4" t="s">
        <v>390</v>
      </c>
      <c r="B23" s="4" t="s">
        <v>404</v>
      </c>
    </row>
    <row r="24" spans="1:2">
      <c r="A24" s="4" t="s">
        <v>392</v>
      </c>
      <c r="B2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32</v>
      </c>
    </row>
    <row r="2" spans="1:3">
      <c r="A2" s="3" t="s">
        <v>132</v>
      </c>
    </row>
    <row r="3" spans="1:3">
      <c r="A3" s="4" t="s">
        <v>133</v>
      </c>
      <c r="B3" s="6" t="n">
        <v>129108</v>
      </c>
      <c r="C3" s="6" t="n">
        <v>99489</v>
      </c>
    </row>
    <row r="4" spans="1:3">
      <c r="A4" s="4" t="s">
        <v>134</v>
      </c>
      <c r="B4" s="5" t="n">
        <v>185167</v>
      </c>
      <c r="C4" s="5" t="n">
        <v>117859</v>
      </c>
    </row>
    <row r="5" spans="1:3">
      <c r="A5" s="4" t="s">
        <v>135</v>
      </c>
      <c r="B5" s="5" t="n">
        <v>314275</v>
      </c>
      <c r="C5" s="5" t="n">
        <v>217348</v>
      </c>
    </row>
    <row r="6" spans="1:3">
      <c r="A6" s="4" t="s">
        <v>136</v>
      </c>
      <c r="B6" s="5" t="n">
        <v>2615850</v>
      </c>
      <c r="C6" s="5" t="n">
        <v>2432438</v>
      </c>
    </row>
    <row r="7" spans="1:3">
      <c r="A7" s="4" t="s">
        <v>137</v>
      </c>
      <c r="B7" s="5" t="n">
        <v>321094</v>
      </c>
      <c r="C7" s="5" t="n">
        <v>329843</v>
      </c>
    </row>
    <row r="8" spans="1:3">
      <c r="A8" s="4" t="s">
        <v>138</v>
      </c>
      <c r="B8" s="5" t="n">
        <v>32734</v>
      </c>
      <c r="C8" s="5" t="n">
        <v>29878</v>
      </c>
    </row>
    <row r="9" spans="1:3">
      <c r="A9" s="4" t="s">
        <v>139</v>
      </c>
      <c r="B9" s="5" t="n">
        <v>7735572</v>
      </c>
      <c r="C9" s="5" t="n">
        <v>6920636</v>
      </c>
    </row>
    <row r="10" spans="1:3">
      <c r="A10" s="4" t="s">
        <v>140</v>
      </c>
      <c r="B10" s="5" t="n">
        <v>-58914</v>
      </c>
      <c r="C10" s="5" t="n">
        <v>-61422</v>
      </c>
    </row>
    <row r="11" spans="1:3">
      <c r="A11" s="4" t="s">
        <v>141</v>
      </c>
      <c r="B11" s="5" t="n">
        <v>7676658</v>
      </c>
      <c r="C11" s="5" t="n">
        <v>6859214</v>
      </c>
    </row>
    <row r="12" spans="1:3">
      <c r="A12" s="4" t="s">
        <v>142</v>
      </c>
      <c r="B12" s="5" t="n">
        <v>208852</v>
      </c>
      <c r="C12" s="5" t="n">
        <v>189938</v>
      </c>
    </row>
    <row r="13" spans="1:3">
      <c r="A13" s="4" t="s">
        <v>143</v>
      </c>
      <c r="B13" s="5" t="n">
        <v>188970</v>
      </c>
      <c r="C13" s="5" t="n">
        <v>143543</v>
      </c>
    </row>
    <row r="14" spans="1:3">
      <c r="A14" s="4" t="s">
        <v>144</v>
      </c>
      <c r="B14" s="5" t="n">
        <v>32459</v>
      </c>
      <c r="C14" s="5" t="n">
        <v>28018</v>
      </c>
    </row>
    <row r="15" spans="1:3">
      <c r="A15" s="4" t="s">
        <v>145</v>
      </c>
      <c r="B15" s="5" t="n">
        <v>88049</v>
      </c>
      <c r="C15" s="5" t="n">
        <v>154336</v>
      </c>
    </row>
    <row r="16" spans="1:3">
      <c r="A16" s="4" t="s">
        <v>146</v>
      </c>
      <c r="B16" s="5" t="n">
        <v>22721</v>
      </c>
      <c r="C16" s="5" t="n">
        <v>23688</v>
      </c>
    </row>
    <row r="17" spans="1:3">
      <c r="A17" s="4" t="s">
        <v>147</v>
      </c>
      <c r="B17" s="5" t="n">
        <v>244397</v>
      </c>
      <c r="C17" s="5" t="n">
        <v>156222</v>
      </c>
    </row>
    <row r="18" spans="1:3">
      <c r="A18" s="4" t="s">
        <v>148</v>
      </c>
      <c r="B18" s="5" t="n">
        <v>169401</v>
      </c>
      <c r="C18" s="5" t="n">
        <v>144189</v>
      </c>
    </row>
    <row r="19" spans="1:3">
      <c r="A19" s="4" t="s">
        <v>149</v>
      </c>
      <c r="B19" s="5" t="n">
        <v>11915460</v>
      </c>
      <c r="C19" s="5" t="n">
        <v>10708655</v>
      </c>
    </row>
    <row r="20" spans="1:3">
      <c r="A20" s="3" t="s">
        <v>41</v>
      </c>
    </row>
    <row r="21" spans="1:3">
      <c r="A21" s="4" t="s">
        <v>150</v>
      </c>
      <c r="B21" s="5" t="n">
        <v>3087797</v>
      </c>
      <c r="C21" s="5" t="n">
        <v>2637004</v>
      </c>
    </row>
    <row r="22" spans="1:3">
      <c r="A22" s="4" t="s">
        <v>42</v>
      </c>
      <c r="B22" s="5" t="n">
        <v>2131939</v>
      </c>
      <c r="C22" s="5" t="n">
        <v>1989763</v>
      </c>
    </row>
    <row r="23" spans="1:3">
      <c r="A23" s="4" t="s">
        <v>43</v>
      </c>
      <c r="B23" s="5" t="n">
        <v>2016748</v>
      </c>
      <c r="C23" s="5" t="n">
        <v>1846440</v>
      </c>
    </row>
    <row r="24" spans="1:3">
      <c r="A24" s="4" t="s">
        <v>44</v>
      </c>
      <c r="B24" s="5" t="n">
        <v>651742</v>
      </c>
      <c r="C24" s="5" t="n">
        <v>549713</v>
      </c>
    </row>
    <row r="25" spans="1:3">
      <c r="A25" s="4" t="s">
        <v>45</v>
      </c>
      <c r="B25" s="5" t="n">
        <v>1548460</v>
      </c>
      <c r="C25" s="5" t="n">
        <v>1287142</v>
      </c>
    </row>
    <row r="26" spans="1:3">
      <c r="A26" s="4" t="s">
        <v>151</v>
      </c>
      <c r="B26" s="5" t="n">
        <v>371011</v>
      </c>
      <c r="C26" s="5" t="n">
        <v>327496</v>
      </c>
    </row>
    <row r="27" spans="1:3">
      <c r="A27" s="4" t="s">
        <v>152</v>
      </c>
      <c r="B27" s="5" t="n">
        <v>9807697</v>
      </c>
      <c r="C27" s="5" t="n">
        <v>8637558</v>
      </c>
    </row>
    <row r="28" spans="1:3">
      <c r="A28" s="4" t="s">
        <v>47</v>
      </c>
      <c r="B28" s="5" t="n">
        <v>50000</v>
      </c>
      <c r="C28" s="5" t="n">
        <v>5000</v>
      </c>
    </row>
    <row r="29" spans="1:3">
      <c r="A29" s="4" t="s">
        <v>48</v>
      </c>
      <c r="B29" s="5" t="n">
        <v>504651</v>
      </c>
      <c r="C29" s="5" t="n">
        <v>709209</v>
      </c>
    </row>
    <row r="30" spans="1:3">
      <c r="A30" s="4" t="s">
        <v>49</v>
      </c>
      <c r="B30" s="5" t="n">
        <v>120545</v>
      </c>
      <c r="C30" s="5" t="n">
        <v>175078</v>
      </c>
    </row>
    <row r="31" spans="1:3">
      <c r="A31" s="4" t="s">
        <v>146</v>
      </c>
      <c r="B31" s="5" t="n">
        <v>25376</v>
      </c>
      <c r="C31" s="5" t="n">
        <v>27648</v>
      </c>
    </row>
    <row r="32" spans="1:3">
      <c r="A32" s="4" t="s">
        <v>153</v>
      </c>
      <c r="B32" s="5" t="n">
        <v>103857</v>
      </c>
      <c r="C32" s="5" t="n">
        <v>78427</v>
      </c>
    </row>
    <row r="33" spans="1:3">
      <c r="A33" s="4" t="s">
        <v>154</v>
      </c>
      <c r="B33" s="5" t="n">
        <v>10612126</v>
      </c>
      <c r="C33" s="5" t="n">
        <v>9632920</v>
      </c>
    </row>
    <row r="34" spans="1:3">
      <c r="A34" s="4" t="s">
        <v>155</v>
      </c>
      <c r="B34" s="4" t="s">
        <v>156</v>
      </c>
      <c r="C34" s="4" t="s">
        <v>156</v>
      </c>
    </row>
    <row r="35" spans="1:3">
      <c r="A35" s="3" t="s">
        <v>157</v>
      </c>
    </row>
    <row r="36" spans="1:3">
      <c r="A36" s="4" t="s">
        <v>158</v>
      </c>
      <c r="B36" s="5" t="n">
        <v>77580</v>
      </c>
      <c r="C36" s="5" t="n">
        <v>70899</v>
      </c>
    </row>
    <row r="37" spans="1:3">
      <c r="A37" s="4" t="s">
        <v>159</v>
      </c>
      <c r="B37" s="5" t="n">
        <v>9083</v>
      </c>
      <c r="C37" s="5" t="n">
        <v>7327</v>
      </c>
    </row>
    <row r="38" spans="1:3">
      <c r="A38" s="4" t="s">
        <v>160</v>
      </c>
      <c r="B38" s="5" t="n">
        <v>1451814</v>
      </c>
      <c r="C38" s="5" t="n">
        <v>1275849</v>
      </c>
    </row>
    <row r="39" spans="1:3">
      <c r="A39" s="4" t="s">
        <v>161</v>
      </c>
      <c r="B39" s="5" t="n">
        <v>-209902</v>
      </c>
      <c r="C39" s="5" t="n">
        <v>-251857</v>
      </c>
    </row>
    <row r="40" spans="1:3">
      <c r="A40" s="4" t="s">
        <v>162</v>
      </c>
      <c r="B40" s="5" t="n">
        <v>-25241</v>
      </c>
      <c r="C40" s="5" t="n">
        <v>-26483</v>
      </c>
    </row>
    <row r="41" spans="1:3">
      <c r="A41" s="4" t="s">
        <v>163</v>
      </c>
      <c r="B41" s="5" t="n">
        <v>1303334</v>
      </c>
      <c r="C41" s="5" t="n">
        <v>1075735</v>
      </c>
    </row>
    <row r="42" spans="1:3">
      <c r="A42" s="4" t="s">
        <v>164</v>
      </c>
      <c r="B42" s="6" t="n">
        <v>11915460</v>
      </c>
      <c r="C42" s="6" t="n">
        <v>107086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291</v>
      </c>
    </row>
    <row r="4" spans="1:2">
      <c r="A4" s="4" t="s">
        <v>458</v>
      </c>
      <c r="B4"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4</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1</v>
      </c>
      <c r="B1" s="2" t="s">
        <v>1</v>
      </c>
    </row>
    <row r="2" spans="1:2">
      <c r="B2" s="2" t="s">
        <v>2</v>
      </c>
    </row>
    <row r="3" spans="1:2">
      <c r="A3" s="3" t="s">
        <v>297</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2</v>
      </c>
    </row>
    <row r="3" spans="1:2">
      <c r="A3" s="3" t="s">
        <v>300</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7</v>
      </c>
      <c r="B1" s="2" t="s">
        <v>1</v>
      </c>
    </row>
    <row r="2" spans="1:2">
      <c r="B2" s="2" t="s">
        <v>2</v>
      </c>
    </row>
    <row r="3" spans="1:2">
      <c r="A3" s="3" t="s">
        <v>303</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6</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3</v>
      </c>
      <c r="B1" s="2" t="s">
        <v>1</v>
      </c>
    </row>
    <row r="2" spans="1:2">
      <c r="B2" s="2" t="s">
        <v>2</v>
      </c>
    </row>
    <row r="3" spans="1:2">
      <c r="A3" s="3" t="s">
        <v>309</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2</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5</v>
      </c>
      <c r="B1" s="2" t="s">
        <v>2</v>
      </c>
      <c r="C1" s="2" t="s">
        <v>32</v>
      </c>
    </row>
    <row r="2" spans="1:3">
      <c r="A2" s="3" t="s">
        <v>166</v>
      </c>
    </row>
    <row r="3" spans="1:3">
      <c r="A3" s="4" t="s">
        <v>167</v>
      </c>
      <c r="B3" s="6" t="n">
        <v>321276</v>
      </c>
      <c r="C3" s="6" t="n">
        <v>333170</v>
      </c>
    </row>
    <row r="4" spans="1:3">
      <c r="A4" s="4" t="s">
        <v>168</v>
      </c>
      <c r="B4" s="6" t="n">
        <v>26252</v>
      </c>
      <c r="C4" s="6" t="n">
        <v>27891</v>
      </c>
    </row>
    <row r="5" spans="1:3">
      <c r="A5" s="4" t="s">
        <v>169</v>
      </c>
      <c r="B5" s="6" t="n">
        <v>1</v>
      </c>
      <c r="C5" s="6" t="n">
        <v>1</v>
      </c>
    </row>
    <row r="6" spans="1:3">
      <c r="A6" s="4" t="s">
        <v>170</v>
      </c>
      <c r="B6" s="5" t="n">
        <v>150000000</v>
      </c>
      <c r="C6" s="5" t="n">
        <v>150000000</v>
      </c>
    </row>
    <row r="7" spans="1:3">
      <c r="A7" s="4" t="s">
        <v>171</v>
      </c>
      <c r="B7" s="5" t="n">
        <v>77579561</v>
      </c>
      <c r="C7" s="5" t="n">
        <v>70899114</v>
      </c>
    </row>
    <row r="8" spans="1:3">
      <c r="A8" s="4" t="s">
        <v>172</v>
      </c>
      <c r="B8" s="5" t="n">
        <v>77579561</v>
      </c>
      <c r="C8" s="5" t="n">
        <v>70899114</v>
      </c>
    </row>
    <row r="9" spans="1:3">
      <c r="A9" s="4" t="s">
        <v>173</v>
      </c>
      <c r="B9" s="5" t="n">
        <v>607869</v>
      </c>
      <c r="C9" s="5" t="n">
        <v>519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18</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5</v>
      </c>
      <c r="B1" s="2" t="s">
        <v>1</v>
      </c>
    </row>
    <row r="2" spans="1:2">
      <c r="B2" s="2" t="s">
        <v>2</v>
      </c>
    </row>
    <row r="3" spans="1:2">
      <c r="A3" s="3" t="s">
        <v>321</v>
      </c>
    </row>
    <row r="4" spans="1:2">
      <c r="A4" s="4" t="s">
        <v>516</v>
      </c>
      <c r="B4"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8</v>
      </c>
      <c r="B1" s="2" t="s">
        <v>1</v>
      </c>
    </row>
    <row r="2" spans="1:2">
      <c r="B2" s="2" t="s">
        <v>2</v>
      </c>
    </row>
    <row r="3" spans="1:2">
      <c r="A3" s="3" t="s">
        <v>324</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1</v>
      </c>
      <c r="B1" s="2" t="s">
        <v>1</v>
      </c>
    </row>
    <row r="2" spans="1:2">
      <c r="B2" s="2" t="s">
        <v>2</v>
      </c>
    </row>
    <row r="3" spans="1:2">
      <c r="A3" s="3" t="s">
        <v>330</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33</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36</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8"/>
  </cols>
  <sheetData>
    <row r="1" spans="1:2">
      <c r="A1" s="1" t="s">
        <v>544</v>
      </c>
      <c r="B1" s="2" t="s">
        <v>1</v>
      </c>
    </row>
    <row r="2" spans="1:2">
      <c r="B2" s="2" t="s">
        <v>545</v>
      </c>
    </row>
    <row r="3" spans="1:2">
      <c r="A3" s="3" t="s">
        <v>546</v>
      </c>
    </row>
    <row r="4" spans="1:2">
      <c r="A4" s="4" t="s">
        <v>547</v>
      </c>
      <c r="B4" s="4" t="s">
        <v>548</v>
      </c>
    </row>
    <row r="5" spans="1:2">
      <c r="A5" s="4" t="s">
        <v>549</v>
      </c>
      <c r="B5" s="5" t="n">
        <v>1</v>
      </c>
    </row>
    <row r="6" spans="1:2">
      <c r="A6" s="4" t="s">
        <v>550</v>
      </c>
      <c r="B6" s="6" t="n">
        <v>500000</v>
      </c>
    </row>
    <row r="7" spans="1:2">
      <c r="A7" s="4" t="s">
        <v>551</v>
      </c>
      <c r="B7" s="4" t="s">
        <v>552</v>
      </c>
    </row>
    <row r="8" spans="1:2">
      <c r="A8" s="4" t="s">
        <v>553</v>
      </c>
      <c r="B8" s="6" t="n">
        <v>437000</v>
      </c>
    </row>
    <row r="9" spans="1:2">
      <c r="A9" s="4" t="s">
        <v>389</v>
      </c>
    </row>
    <row r="10" spans="1:2">
      <c r="A10" s="3" t="s">
        <v>546</v>
      </c>
    </row>
    <row r="11" spans="1:2">
      <c r="A11" s="4" t="s">
        <v>554</v>
      </c>
      <c r="B11" s="6" t="n">
        <v>4610000</v>
      </c>
    </row>
    <row r="12" spans="1:2">
      <c r="A12" s="4" t="s">
        <v>555</v>
      </c>
    </row>
    <row r="13" spans="1:2">
      <c r="A13" s="3" t="s">
        <v>546</v>
      </c>
    </row>
    <row r="14" spans="1:2">
      <c r="A14" s="4" t="s">
        <v>556</v>
      </c>
      <c r="B14" s="4" t="s">
        <v>557</v>
      </c>
    </row>
    <row r="15" spans="1:2">
      <c r="A15" s="4" t="s">
        <v>558</v>
      </c>
    </row>
    <row r="16" spans="1:2">
      <c r="A16" s="3" t="s">
        <v>546</v>
      </c>
    </row>
    <row r="17" spans="1:2">
      <c r="A17" s="4" t="s">
        <v>559</v>
      </c>
      <c r="B17" s="4" t="s">
        <v>560</v>
      </c>
    </row>
    <row r="18" spans="1:2">
      <c r="A18" s="4" t="s">
        <v>561</v>
      </c>
    </row>
    <row r="19" spans="1:2">
      <c r="A19" s="3" t="s">
        <v>546</v>
      </c>
    </row>
    <row r="20" spans="1:2">
      <c r="A20" s="4" t="s">
        <v>559</v>
      </c>
      <c r="B20" s="4" t="s">
        <v>562</v>
      </c>
    </row>
    <row r="21" spans="1:2">
      <c r="A21" s="4" t="s">
        <v>563</v>
      </c>
    </row>
    <row r="22" spans="1:2">
      <c r="A22" s="3" t="s">
        <v>546</v>
      </c>
    </row>
    <row r="23" spans="1:2">
      <c r="A23" s="4" t="s">
        <v>559</v>
      </c>
      <c r="B23"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65</v>
      </c>
      <c r="B1" s="2" t="s">
        <v>1</v>
      </c>
    </row>
    <row r="2" spans="1:2">
      <c r="B2" s="2" t="s">
        <v>566</v>
      </c>
    </row>
    <row r="3" spans="1:2">
      <c r="A3" s="3" t="s">
        <v>267</v>
      </c>
    </row>
    <row r="4" spans="1:2">
      <c r="A4" s="4" t="s">
        <v>567</v>
      </c>
      <c r="B4" s="6" t="n">
        <v>27101</v>
      </c>
    </row>
    <row r="5" spans="1:2">
      <c r="A5" s="4" t="s">
        <v>568</v>
      </c>
      <c r="B5" s="6" t="n">
        <v>2030</v>
      </c>
    </row>
    <row r="6" spans="1:2">
      <c r="A6" s="4" t="s">
        <v>569</v>
      </c>
      <c r="B6" s="4" t="s">
        <v>570</v>
      </c>
    </row>
    <row r="7" spans="1:2">
      <c r="A7" s="4" t="s">
        <v>571</v>
      </c>
      <c r="B7"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3</v>
      </c>
      <c r="C1" s="2" t="s">
        <v>574</v>
      </c>
      <c r="D1" s="2" t="s">
        <v>2</v>
      </c>
      <c r="E1" s="2" t="s">
        <v>32</v>
      </c>
      <c r="F1" s="2" t="s">
        <v>33</v>
      </c>
    </row>
    <row r="2" spans="1:6">
      <c r="A2" s="3" t="s">
        <v>132</v>
      </c>
    </row>
    <row r="3" spans="1:6">
      <c r="A3" s="4" t="s">
        <v>144</v>
      </c>
      <c r="D3" s="6" t="n">
        <v>32459</v>
      </c>
      <c r="E3" s="6" t="n">
        <v>28018</v>
      </c>
    </row>
    <row r="4" spans="1:6">
      <c r="A4" s="4" t="s">
        <v>145</v>
      </c>
      <c r="D4" s="5" t="n">
        <v>43800</v>
      </c>
    </row>
    <row r="5" spans="1:6">
      <c r="A5" s="3" t="s">
        <v>575</v>
      </c>
    </row>
    <row r="6" spans="1:6">
      <c r="A6" s="4" t="s">
        <v>576</v>
      </c>
      <c r="D6" s="5" t="n">
        <v>115000</v>
      </c>
      <c r="E6" s="5" t="n">
        <v>11200</v>
      </c>
      <c r="F6" s="6" t="n">
        <v>309000</v>
      </c>
    </row>
    <row r="7" spans="1:6">
      <c r="A7" s="3" t="s">
        <v>577</v>
      </c>
    </row>
    <row r="8" spans="1:6">
      <c r="A8" s="4" t="s">
        <v>578</v>
      </c>
      <c r="D8" s="5" t="n">
        <v>-53678</v>
      </c>
      <c r="E8" s="5" t="n">
        <v>-1912</v>
      </c>
      <c r="F8" s="5" t="n">
        <v>-35497</v>
      </c>
    </row>
    <row r="9" spans="1:6">
      <c r="A9" s="4" t="s">
        <v>579</v>
      </c>
      <c r="D9" s="6" t="n">
        <v>220591</v>
      </c>
      <c r="E9" s="6" t="n">
        <v>142025</v>
      </c>
      <c r="F9" s="6" t="n">
        <v>130612</v>
      </c>
    </row>
    <row r="10" spans="1:6">
      <c r="A10" s="4" t="s">
        <v>580</v>
      </c>
    </row>
    <row r="11" spans="1:6">
      <c r="A11" s="3" t="s">
        <v>132</v>
      </c>
    </row>
    <row r="12" spans="1:6">
      <c r="A12" s="4" t="s">
        <v>581</v>
      </c>
      <c r="C12" s="6" t="n">
        <v>729000</v>
      </c>
    </row>
    <row r="13" spans="1:6">
      <c r="A13" s="3" t="s">
        <v>575</v>
      </c>
    </row>
    <row r="14" spans="1:6">
      <c r="A14" s="4" t="s">
        <v>582</v>
      </c>
      <c r="C14" s="5" t="n">
        <v>658000</v>
      </c>
    </row>
    <row r="15" spans="1:6">
      <c r="A15" s="3" t="s">
        <v>577</v>
      </c>
    </row>
    <row r="16" spans="1:6">
      <c r="A16" s="4" t="s">
        <v>579</v>
      </c>
      <c r="C16" s="5" t="n">
        <v>54700</v>
      </c>
    </row>
    <row r="17" spans="1:6">
      <c r="A17" s="4" t="s">
        <v>583</v>
      </c>
    </row>
    <row r="18" spans="1:6">
      <c r="A18" s="3" t="s">
        <v>132</v>
      </c>
    </row>
    <row r="19" spans="1:6">
      <c r="A19" s="4" t="s">
        <v>135</v>
      </c>
      <c r="C19" s="5" t="n">
        <v>48652</v>
      </c>
    </row>
    <row r="20" spans="1:6">
      <c r="A20" s="4" t="s">
        <v>584</v>
      </c>
      <c r="C20" s="5" t="n">
        <v>114190</v>
      </c>
    </row>
    <row r="21" spans="1:6">
      <c r="A21" s="4" t="s">
        <v>585</v>
      </c>
      <c r="C21" s="5" t="n">
        <v>13976</v>
      </c>
    </row>
    <row r="22" spans="1:6">
      <c r="A22" s="4" t="s">
        <v>141</v>
      </c>
      <c r="C22" s="5" t="n">
        <v>491721</v>
      </c>
    </row>
    <row r="23" spans="1:6">
      <c r="A23" s="4" t="s">
        <v>142</v>
      </c>
      <c r="C23" s="5" t="n">
        <v>11251</v>
      </c>
    </row>
    <row r="24" spans="1:6">
      <c r="A24" s="4" t="s">
        <v>143</v>
      </c>
      <c r="C24" s="5" t="n">
        <v>20339</v>
      </c>
    </row>
    <row r="25" spans="1:6">
      <c r="A25" s="4" t="s">
        <v>144</v>
      </c>
      <c r="C25" s="5" t="n">
        <v>1858</v>
      </c>
    </row>
    <row r="26" spans="1:6">
      <c r="A26" s="4" t="s">
        <v>145</v>
      </c>
      <c r="C26" s="5" t="n">
        <v>18333</v>
      </c>
    </row>
    <row r="27" spans="1:6">
      <c r="A27" s="4" t="s">
        <v>586</v>
      </c>
      <c r="C27" s="5" t="n">
        <v>0</v>
      </c>
    </row>
    <row r="28" spans="1:6">
      <c r="A28" s="4" t="s">
        <v>587</v>
      </c>
      <c r="C28" s="5" t="n">
        <v>1173</v>
      </c>
    </row>
    <row r="29" spans="1:6">
      <c r="A29" s="4" t="s">
        <v>148</v>
      </c>
      <c r="C29" s="5" t="n">
        <v>8792</v>
      </c>
    </row>
    <row r="30" spans="1:6">
      <c r="A30" s="4" t="s">
        <v>581</v>
      </c>
      <c r="C30" s="5" t="n">
        <v>730285</v>
      </c>
    </row>
    <row r="31" spans="1:6">
      <c r="A31" s="3" t="s">
        <v>575</v>
      </c>
    </row>
    <row r="32" spans="1:6">
      <c r="A32" s="4" t="s">
        <v>296</v>
      </c>
      <c r="C32" s="5" t="n">
        <v>563840</v>
      </c>
    </row>
    <row r="33" spans="1:6">
      <c r="A33" s="4" t="s">
        <v>48</v>
      </c>
      <c r="C33" s="5" t="n">
        <v>65000</v>
      </c>
    </row>
    <row r="34" spans="1:6">
      <c r="A34" s="4" t="s">
        <v>49</v>
      </c>
      <c r="C34" s="5" t="n">
        <v>23872</v>
      </c>
    </row>
    <row r="35" spans="1:6">
      <c r="A35" s="4" t="s">
        <v>588</v>
      </c>
      <c r="C35" s="5" t="n">
        <v>7330</v>
      </c>
    </row>
    <row r="36" spans="1:6">
      <c r="A36" s="4" t="s">
        <v>582</v>
      </c>
      <c r="C36" s="5" t="n">
        <v>660042</v>
      </c>
    </row>
    <row r="37" spans="1:6">
      <c r="A37" s="4" t="s">
        <v>589</v>
      </c>
      <c r="C37" s="5" t="n">
        <v>70243</v>
      </c>
    </row>
    <row r="38" spans="1:6">
      <c r="A38" s="4" t="s">
        <v>590</v>
      </c>
    </row>
    <row r="39" spans="1:6">
      <c r="A39" s="3" t="s">
        <v>132</v>
      </c>
    </row>
    <row r="40" spans="1:6">
      <c r="A40" s="4" t="s">
        <v>135</v>
      </c>
      <c r="B40" s="4" t="s">
        <v>591</v>
      </c>
      <c r="C40" s="5" t="n">
        <v>6</v>
      </c>
    </row>
    <row r="41" spans="1:6">
      <c r="A41" s="4" t="s">
        <v>584</v>
      </c>
      <c r="B41" s="4" t="s">
        <v>591</v>
      </c>
      <c r="C41" s="5" t="n">
        <v>782</v>
      </c>
    </row>
    <row r="42" spans="1:6">
      <c r="A42" s="4" t="s">
        <v>585</v>
      </c>
      <c r="B42" s="4" t="s">
        <v>591</v>
      </c>
      <c r="C42" s="5" t="n">
        <v>-5882</v>
      </c>
    </row>
    <row r="43" spans="1:6">
      <c r="A43" s="4" t="s">
        <v>141</v>
      </c>
      <c r="B43" s="4" t="s">
        <v>591</v>
      </c>
      <c r="C43" s="5" t="n">
        <v>-5477</v>
      </c>
    </row>
    <row r="44" spans="1:6">
      <c r="A44" s="4" t="s">
        <v>142</v>
      </c>
      <c r="B44" s="4" t="s">
        <v>591</v>
      </c>
      <c r="C44" s="5" t="n">
        <v>1147</v>
      </c>
    </row>
    <row r="45" spans="1:6">
      <c r="A45" s="4" t="s">
        <v>143</v>
      </c>
      <c r="B45" s="4" t="s">
        <v>591</v>
      </c>
      <c r="C45" s="5" t="n">
        <v>0</v>
      </c>
    </row>
    <row r="46" spans="1:6">
      <c r="A46" s="4" t="s">
        <v>144</v>
      </c>
      <c r="B46" s="4" t="s">
        <v>591</v>
      </c>
      <c r="C46" s="5" t="n">
        <v>-118</v>
      </c>
    </row>
    <row r="47" spans="1:6">
      <c r="A47" s="4" t="s">
        <v>145</v>
      </c>
      <c r="B47" s="4" t="s">
        <v>591</v>
      </c>
      <c r="C47" s="5" t="n">
        <v>78</v>
      </c>
    </row>
    <row r="48" spans="1:6">
      <c r="A48" s="4" t="s">
        <v>586</v>
      </c>
      <c r="B48" s="4" t="s">
        <v>591</v>
      </c>
      <c r="C48" s="5" t="n">
        <v>8738</v>
      </c>
    </row>
    <row r="49" spans="1:6">
      <c r="A49" s="4" t="s">
        <v>587</v>
      </c>
      <c r="B49" s="4" t="s">
        <v>591</v>
      </c>
      <c r="C49" s="5" t="n">
        <v>-514</v>
      </c>
    </row>
    <row r="50" spans="1:6">
      <c r="A50" s="4" t="s">
        <v>148</v>
      </c>
      <c r="B50" s="4" t="s">
        <v>591</v>
      </c>
      <c r="C50" s="5" t="n">
        <v>285</v>
      </c>
    </row>
    <row r="51" spans="1:6">
      <c r="A51" s="4" t="s">
        <v>581</v>
      </c>
      <c r="B51" s="4" t="s">
        <v>591</v>
      </c>
      <c r="C51" s="5" t="n">
        <v>-955</v>
      </c>
    </row>
    <row r="52" spans="1:6">
      <c r="A52" s="3" t="s">
        <v>575</v>
      </c>
    </row>
    <row r="53" spans="1:6">
      <c r="A53" s="4" t="s">
        <v>296</v>
      </c>
      <c r="B53" s="4" t="s">
        <v>591</v>
      </c>
      <c r="C53" s="5" t="n">
        <v>1365</v>
      </c>
    </row>
    <row r="54" spans="1:6">
      <c r="A54" s="4" t="s">
        <v>48</v>
      </c>
      <c r="B54" s="4" t="s">
        <v>591</v>
      </c>
      <c r="C54" s="5" t="n">
        <v>224</v>
      </c>
    </row>
    <row r="55" spans="1:6">
      <c r="A55" s="4" t="s">
        <v>49</v>
      </c>
      <c r="B55" s="4" t="s">
        <v>591</v>
      </c>
      <c r="C55" s="5" t="n">
        <v>-4125</v>
      </c>
    </row>
    <row r="56" spans="1:6">
      <c r="A56" s="4" t="s">
        <v>588</v>
      </c>
      <c r="B56" s="4" t="s">
        <v>591</v>
      </c>
      <c r="C56" s="5" t="n">
        <v>60</v>
      </c>
    </row>
    <row r="57" spans="1:6">
      <c r="A57" s="4" t="s">
        <v>582</v>
      </c>
      <c r="B57" s="4" t="s">
        <v>591</v>
      </c>
      <c r="C57" s="5" t="n">
        <v>-2476</v>
      </c>
    </row>
    <row r="58" spans="1:6">
      <c r="A58" s="4" t="s">
        <v>592</v>
      </c>
      <c r="B58" s="4" t="s">
        <v>591</v>
      </c>
      <c r="C58" s="5" t="n">
        <v>1521</v>
      </c>
    </row>
    <row r="59" spans="1:6">
      <c r="A59" s="4" t="s">
        <v>593</v>
      </c>
    </row>
    <row r="60" spans="1:6">
      <c r="A60" s="3" t="s">
        <v>132</v>
      </c>
    </row>
    <row r="61" spans="1:6">
      <c r="A61" s="4" t="s">
        <v>135</v>
      </c>
      <c r="C61" s="5" t="n">
        <v>48658</v>
      </c>
    </row>
    <row r="62" spans="1:6">
      <c r="A62" s="4" t="s">
        <v>584</v>
      </c>
      <c r="C62" s="5" t="n">
        <v>114972</v>
      </c>
    </row>
    <row r="63" spans="1:6">
      <c r="A63" s="4" t="s">
        <v>585</v>
      </c>
      <c r="C63" s="5" t="n">
        <v>8094</v>
      </c>
    </row>
    <row r="64" spans="1:6">
      <c r="A64" s="4" t="s">
        <v>141</v>
      </c>
      <c r="C64" s="5" t="n">
        <v>486244</v>
      </c>
    </row>
    <row r="65" spans="1:6">
      <c r="A65" s="4" t="s">
        <v>142</v>
      </c>
      <c r="C65" s="5" t="n">
        <v>12398</v>
      </c>
    </row>
    <row r="66" spans="1:6">
      <c r="A66" s="4" t="s">
        <v>143</v>
      </c>
      <c r="C66" s="5" t="n">
        <v>20339</v>
      </c>
    </row>
    <row r="67" spans="1:6">
      <c r="A67" s="4" t="s">
        <v>144</v>
      </c>
      <c r="C67" s="5" t="n">
        <v>1740</v>
      </c>
    </row>
    <row r="68" spans="1:6">
      <c r="A68" s="4" t="s">
        <v>145</v>
      </c>
      <c r="C68" s="5" t="n">
        <v>18411</v>
      </c>
    </row>
    <row r="69" spans="1:6">
      <c r="A69" s="4" t="s">
        <v>586</v>
      </c>
      <c r="C69" s="5" t="n">
        <v>8738</v>
      </c>
    </row>
    <row r="70" spans="1:6">
      <c r="A70" s="4" t="s">
        <v>587</v>
      </c>
      <c r="C70" s="5" t="n">
        <v>659</v>
      </c>
    </row>
    <row r="71" spans="1:6">
      <c r="A71" s="4" t="s">
        <v>148</v>
      </c>
      <c r="C71" s="5" t="n">
        <v>9077</v>
      </c>
    </row>
    <row r="72" spans="1:6">
      <c r="A72" s="4" t="s">
        <v>581</v>
      </c>
      <c r="C72" s="5" t="n">
        <v>729330</v>
      </c>
    </row>
    <row r="73" spans="1:6">
      <c r="A73" s="3" t="s">
        <v>575</v>
      </c>
    </row>
    <row r="74" spans="1:6">
      <c r="A74" s="4" t="s">
        <v>296</v>
      </c>
      <c r="C74" s="5" t="n">
        <v>565205</v>
      </c>
    </row>
    <row r="75" spans="1:6">
      <c r="A75" s="4" t="s">
        <v>48</v>
      </c>
      <c r="C75" s="5" t="n">
        <v>65224</v>
      </c>
    </row>
    <row r="76" spans="1:6">
      <c r="A76" s="4" t="s">
        <v>49</v>
      </c>
      <c r="C76" s="5" t="n">
        <v>19747</v>
      </c>
    </row>
    <row r="77" spans="1:6">
      <c r="A77" s="4" t="s">
        <v>588</v>
      </c>
      <c r="C77" s="5" t="n">
        <v>7390</v>
      </c>
    </row>
    <row r="78" spans="1:6">
      <c r="A78" s="4" t="s">
        <v>582</v>
      </c>
      <c r="C78" s="5" t="n">
        <v>657566</v>
      </c>
    </row>
    <row r="79" spans="1:6">
      <c r="A79" s="4" t="s">
        <v>576</v>
      </c>
      <c r="C79" s="5" t="n">
        <v>71764</v>
      </c>
    </row>
    <row r="80" spans="1:6">
      <c r="A80" s="3" t="s">
        <v>577</v>
      </c>
    </row>
    <row r="81" spans="1:6">
      <c r="A81" s="4" t="s">
        <v>578</v>
      </c>
      <c r="C81" s="5" t="n">
        <v>12802</v>
      </c>
    </row>
    <row r="82" spans="1:6">
      <c r="A82" s="4" t="s">
        <v>594</v>
      </c>
      <c r="C82" s="5" t="n">
        <v>113665</v>
      </c>
    </row>
    <row r="83" spans="1:6">
      <c r="A83" s="4" t="s">
        <v>595</v>
      </c>
      <c r="C83" s="5" t="n">
        <v>126467</v>
      </c>
    </row>
    <row r="84" spans="1:6">
      <c r="A84" s="4" t="s">
        <v>579</v>
      </c>
      <c r="C84" s="6" t="n">
        <v>54703</v>
      </c>
    </row>
    <row r="85" spans="1:6"/>
    <row r="86" spans="1:6">
      <c r="A86" s="4" t="s">
        <v>591</v>
      </c>
      <c r="B86" s="4" t="s">
        <v>596</v>
      </c>
    </row>
  </sheetData>
  <mergeCells count="3">
    <mergeCell ref="A1:B1"/>
    <mergeCell ref="A85:E85"/>
    <mergeCell ref="B86:E8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4"/>
    <col customWidth="1" max="5" min="5" width="22"/>
    <col customWidth="1" max="6" min="6" width="16"/>
    <col customWidth="1" max="7" min="7" width="40"/>
    <col customWidth="1" max="8" min="8" width="46"/>
    <col customWidth="1" max="9" min="9" width="11"/>
  </cols>
  <sheetData>
    <row r="1" spans="1:9">
      <c r="A1" s="1" t="s">
        <v>174</v>
      </c>
      <c r="B1" s="2" t="s">
        <v>175</v>
      </c>
      <c r="C1" s="2" t="s">
        <v>176</v>
      </c>
      <c r="D1" s="2" t="s">
        <v>177</v>
      </c>
      <c r="E1" s="2" t="s">
        <v>178</v>
      </c>
      <c r="F1" s="2" t="s">
        <v>179</v>
      </c>
      <c r="G1" s="2" t="s">
        <v>180</v>
      </c>
      <c r="H1" s="2" t="s">
        <v>181</v>
      </c>
      <c r="I1" s="2" t="s">
        <v>182</v>
      </c>
    </row>
    <row r="2" spans="1:9">
      <c r="A2" s="4" t="s">
        <v>183</v>
      </c>
      <c r="C2" s="6" t="n">
        <v>50178</v>
      </c>
      <c r="D2" s="6" t="n">
        <v>10081</v>
      </c>
      <c r="E2" s="6" t="n">
        <v>5168</v>
      </c>
      <c r="F2" s="6" t="n">
        <v>1080508</v>
      </c>
      <c r="G2" s="6" t="n">
        <v>-387568</v>
      </c>
      <c r="H2" s="6" t="n">
        <v>-18790</v>
      </c>
      <c r="I2" s="6" t="n">
        <v>739577</v>
      </c>
    </row>
    <row r="3" spans="1:9">
      <c r="A3" s="3" t="s">
        <v>184</v>
      </c>
    </row>
    <row r="4" spans="1:9">
      <c r="A4" s="4" t="s">
        <v>78</v>
      </c>
      <c r="G4" s="5" t="n">
        <v>71578</v>
      </c>
      <c r="I4" s="5" t="n">
        <v>71578</v>
      </c>
    </row>
    <row r="5" spans="1:9">
      <c r="A5" s="4" t="s">
        <v>185</v>
      </c>
      <c r="H5" s="5" t="n">
        <v>-6662</v>
      </c>
      <c r="I5" s="5" t="n">
        <v>-6662</v>
      </c>
    </row>
    <row r="6" spans="1:9">
      <c r="A6" s="4" t="s">
        <v>186</v>
      </c>
      <c r="C6" s="5" t="n">
        <v>17</v>
      </c>
      <c r="F6" s="5" t="n">
        <v>286</v>
      </c>
      <c r="I6" s="5" t="n">
        <v>303</v>
      </c>
    </row>
    <row r="7" spans="1:9">
      <c r="A7" s="4" t="s">
        <v>187</v>
      </c>
      <c r="C7" s="5" t="n">
        <v>4795</v>
      </c>
      <c r="D7" s="5" t="n">
        <v>-4795</v>
      </c>
    </row>
    <row r="8" spans="1:9">
      <c r="A8" s="4" t="s">
        <v>188</v>
      </c>
      <c r="B8" s="6" t="n">
        <v>9992</v>
      </c>
      <c r="C8" s="5" t="n">
        <v>11059</v>
      </c>
      <c r="F8" s="5" t="n">
        <v>203092</v>
      </c>
      <c r="I8" s="5" t="n">
        <v>224143</v>
      </c>
    </row>
    <row r="9" spans="1:9">
      <c r="A9" s="4" t="s">
        <v>189</v>
      </c>
      <c r="F9" s="5" t="n">
        <v>4403</v>
      </c>
      <c r="I9" s="5" t="n">
        <v>4403</v>
      </c>
    </row>
    <row r="10" spans="1:9">
      <c r="A10" s="4" t="s">
        <v>190</v>
      </c>
      <c r="C10" s="5" t="n">
        <v>121</v>
      </c>
      <c r="E10" s="5" t="n">
        <v>1509</v>
      </c>
      <c r="F10" s="5" t="n">
        <v>-3113</v>
      </c>
      <c r="I10" s="5" t="n">
        <v>-1483</v>
      </c>
    </row>
    <row r="11" spans="1:9">
      <c r="A11" s="4" t="s">
        <v>191</v>
      </c>
      <c r="E11" s="5" t="n">
        <v>372</v>
      </c>
      <c r="I11" s="5" t="n">
        <v>372</v>
      </c>
    </row>
    <row r="12" spans="1:9">
      <c r="A12" s="4" t="s">
        <v>192</v>
      </c>
      <c r="C12" s="5" t="n">
        <v>28</v>
      </c>
      <c r="E12" s="5" t="n">
        <v>-270</v>
      </c>
      <c r="F12" s="5" t="n">
        <v>242</v>
      </c>
    </row>
    <row r="13" spans="1:9">
      <c r="A13" s="4" t="s">
        <v>193</v>
      </c>
      <c r="G13" s="5" t="n">
        <v>-14822</v>
      </c>
      <c r="I13" s="5" t="n">
        <v>-14822</v>
      </c>
    </row>
    <row r="14" spans="1:9">
      <c r="A14" s="4" t="s">
        <v>194</v>
      </c>
      <c r="F14" s="5" t="n">
        <v>943</v>
      </c>
      <c r="I14" s="5" t="n">
        <v>943</v>
      </c>
    </row>
    <row r="15" spans="1:9">
      <c r="A15" s="3" t="s">
        <v>195</v>
      </c>
    </row>
    <row r="16" spans="1:9">
      <c r="A16" s="4" t="s">
        <v>196</v>
      </c>
      <c r="G16" s="5" t="n">
        <v>-67</v>
      </c>
      <c r="I16" s="5" t="n">
        <v>-67</v>
      </c>
    </row>
    <row r="17" spans="1:9">
      <c r="A17" s="4" t="s">
        <v>197</v>
      </c>
      <c r="B17" s="5" t="n">
        <v>9992</v>
      </c>
      <c r="C17" s="5" t="n">
        <v>66198</v>
      </c>
      <c r="D17" s="5" t="n">
        <v>5286</v>
      </c>
      <c r="E17" s="5" t="n">
        <v>6779</v>
      </c>
      <c r="F17" s="5" t="n">
        <v>1286361</v>
      </c>
      <c r="G17" s="5" t="n">
        <v>-330879</v>
      </c>
      <c r="H17" s="5" t="n">
        <v>-25452</v>
      </c>
      <c r="I17" s="5" t="n">
        <v>1018285</v>
      </c>
    </row>
    <row r="18" spans="1:9">
      <c r="A18" s="3" t="s">
        <v>184</v>
      </c>
    </row>
    <row r="19" spans="1:9">
      <c r="A19" s="4" t="s">
        <v>78</v>
      </c>
      <c r="G19" s="5" t="n">
        <v>100656</v>
      </c>
      <c r="I19" s="5" t="n">
        <v>100656</v>
      </c>
    </row>
    <row r="20" spans="1:9">
      <c r="A20" s="4" t="s">
        <v>185</v>
      </c>
      <c r="H20" s="5" t="n">
        <v>-1031</v>
      </c>
      <c r="I20" s="5" t="n">
        <v>-1031</v>
      </c>
    </row>
    <row r="21" spans="1:9">
      <c r="A21" s="4" t="s">
        <v>186</v>
      </c>
      <c r="C21" s="5" t="n">
        <v>20</v>
      </c>
      <c r="F21" s="5" t="n">
        <v>346</v>
      </c>
      <c r="I21" s="5" t="n">
        <v>366</v>
      </c>
    </row>
    <row r="22" spans="1:9">
      <c r="A22" s="4" t="s">
        <v>187</v>
      </c>
      <c r="C22" s="5" t="n">
        <v>5286</v>
      </c>
      <c r="D22" s="6" t="n">
        <v>-5286</v>
      </c>
    </row>
    <row r="23" spans="1:9">
      <c r="A23" s="4" t="s">
        <v>198</v>
      </c>
      <c r="B23" s="6" t="n">
        <v>-9992</v>
      </c>
      <c r="I23" s="5" t="n">
        <v>-9992</v>
      </c>
    </row>
    <row r="24" spans="1:9">
      <c r="A24" s="4" t="s">
        <v>199</v>
      </c>
      <c r="C24" s="5" t="n">
        <v>-764</v>
      </c>
      <c r="F24" s="5" t="n">
        <v>-12895</v>
      </c>
      <c r="I24" s="5" t="n">
        <v>-13659</v>
      </c>
    </row>
    <row r="25" spans="1:9">
      <c r="A25" s="4" t="s">
        <v>189</v>
      </c>
      <c r="F25" s="5" t="n">
        <v>4496</v>
      </c>
      <c r="I25" s="5" t="n">
        <v>4496</v>
      </c>
    </row>
    <row r="26" spans="1:9">
      <c r="A26" s="4" t="s">
        <v>190</v>
      </c>
      <c r="C26" s="5" t="n">
        <v>97</v>
      </c>
      <c r="E26" s="5" t="n">
        <v>1597</v>
      </c>
      <c r="F26" s="5" t="n">
        <v>-2883</v>
      </c>
      <c r="I26" s="5" t="n">
        <v>-1189</v>
      </c>
    </row>
    <row r="27" spans="1:9">
      <c r="A27" s="4" t="s">
        <v>191</v>
      </c>
      <c r="E27" s="5" t="n">
        <v>385</v>
      </c>
      <c r="I27" s="5" t="n">
        <v>385</v>
      </c>
    </row>
    <row r="28" spans="1:9">
      <c r="A28" s="4" t="s">
        <v>192</v>
      </c>
      <c r="C28" s="5" t="n">
        <v>62</v>
      </c>
      <c r="E28" s="5" t="n">
        <v>-1434</v>
      </c>
      <c r="F28" s="5" t="n">
        <v>1372</v>
      </c>
    </row>
    <row r="29" spans="1:9">
      <c r="A29" s="4" t="s">
        <v>193</v>
      </c>
      <c r="G29" s="5" t="n">
        <v>-21613</v>
      </c>
      <c r="I29" s="5" t="n">
        <v>-21613</v>
      </c>
    </row>
    <row r="30" spans="1:9">
      <c r="A30" s="4" t="s">
        <v>194</v>
      </c>
      <c r="F30" s="5" t="n">
        <v>-948</v>
      </c>
      <c r="I30" s="5" t="n">
        <v>-948</v>
      </c>
    </row>
    <row r="31" spans="1:9">
      <c r="A31" s="3" t="s">
        <v>195</v>
      </c>
    </row>
    <row r="32" spans="1:9">
      <c r="A32" s="4" t="s">
        <v>196</v>
      </c>
      <c r="G32" s="5" t="n">
        <v>-21</v>
      </c>
      <c r="I32" s="5" t="n">
        <v>-21</v>
      </c>
    </row>
    <row r="33" spans="1:9">
      <c r="A33" s="4" t="s">
        <v>200</v>
      </c>
      <c r="C33" s="5" t="n">
        <v>70899</v>
      </c>
      <c r="E33" s="5" t="n">
        <v>7327</v>
      </c>
      <c r="F33" s="5" t="n">
        <v>1275849</v>
      </c>
      <c r="G33" s="5" t="n">
        <v>-251857</v>
      </c>
      <c r="H33" s="5" t="n">
        <v>-26483</v>
      </c>
      <c r="I33" s="5" t="n">
        <v>1075735</v>
      </c>
    </row>
    <row r="34" spans="1:9">
      <c r="A34" s="3" t="s">
        <v>184</v>
      </c>
    </row>
    <row r="35" spans="1:9">
      <c r="A35" s="4" t="s">
        <v>78</v>
      </c>
      <c r="G35" s="5" t="n">
        <v>67821</v>
      </c>
      <c r="I35" s="5" t="n">
        <v>67821</v>
      </c>
    </row>
    <row r="36" spans="1:9">
      <c r="A36" s="4" t="s">
        <v>185</v>
      </c>
      <c r="H36" s="5" t="n">
        <v>3269</v>
      </c>
      <c r="I36" s="5" t="n">
        <v>3269</v>
      </c>
    </row>
    <row r="37" spans="1:9">
      <c r="A37" s="4" t="s">
        <v>186</v>
      </c>
      <c r="C37" s="5" t="n">
        <v>18</v>
      </c>
      <c r="F37" s="5" t="n">
        <v>432</v>
      </c>
      <c r="I37" s="5" t="n">
        <v>450</v>
      </c>
    </row>
    <row r="38" spans="1:9">
      <c r="A38" s="4" t="s">
        <v>188</v>
      </c>
      <c r="C38" s="5" t="n">
        <v>6516</v>
      </c>
      <c r="F38" s="5" t="n">
        <v>172949</v>
      </c>
      <c r="I38" s="5" t="n">
        <v>179465</v>
      </c>
    </row>
    <row r="39" spans="1:9">
      <c r="A39" s="4" t="s">
        <v>189</v>
      </c>
      <c r="F39" s="5" t="n">
        <v>5827</v>
      </c>
      <c r="I39" s="5" t="n">
        <v>5827</v>
      </c>
    </row>
    <row r="40" spans="1:9">
      <c r="A40" s="4" t="s">
        <v>190</v>
      </c>
      <c r="C40" s="5" t="n">
        <v>115</v>
      </c>
      <c r="E40" s="5" t="n">
        <v>1763</v>
      </c>
      <c r="F40" s="5" t="n">
        <v>-3472</v>
      </c>
      <c r="I40" s="5" t="n">
        <v>-1594</v>
      </c>
    </row>
    <row r="41" spans="1:9">
      <c r="A41" s="4" t="s">
        <v>191</v>
      </c>
      <c r="E41" s="5" t="n">
        <v>361</v>
      </c>
      <c r="I41" s="5" t="n">
        <v>361</v>
      </c>
    </row>
    <row r="42" spans="1:9">
      <c r="A42" s="4" t="s">
        <v>192</v>
      </c>
      <c r="C42" s="5" t="n">
        <v>32</v>
      </c>
      <c r="E42" s="5" t="n">
        <v>-368</v>
      </c>
      <c r="F42" s="5" t="n">
        <v>229</v>
      </c>
      <c r="I42" s="5" t="n">
        <v>-107</v>
      </c>
    </row>
    <row r="43" spans="1:9">
      <c r="A43" s="4" t="s">
        <v>193</v>
      </c>
      <c r="G43" s="5" t="n">
        <v>-28330</v>
      </c>
      <c r="I43" s="5" t="n">
        <v>-28330</v>
      </c>
    </row>
    <row r="44" spans="1:9">
      <c r="A44" s="4" t="s">
        <v>201</v>
      </c>
      <c r="G44" s="5" t="n">
        <v>2027</v>
      </c>
      <c r="H44" s="5" t="n">
        <v>-2027</v>
      </c>
    </row>
    <row r="45" spans="1:9">
      <c r="A45" s="4" t="s">
        <v>202</v>
      </c>
      <c r="C45" s="6" t="n">
        <v>77580</v>
      </c>
      <c r="E45" s="6" t="n">
        <v>9083</v>
      </c>
      <c r="F45" s="6" t="n">
        <v>1451814</v>
      </c>
      <c r="G45" s="5" t="n">
        <v>-209902</v>
      </c>
      <c r="H45" s="6" t="n">
        <v>-25241</v>
      </c>
      <c r="I45" s="5" t="n">
        <v>1303334</v>
      </c>
    </row>
    <row r="46" spans="1:9">
      <c r="A46" s="3" t="s">
        <v>184</v>
      </c>
    </row>
    <row r="47" spans="1:9">
      <c r="A47" s="4" t="s">
        <v>203</v>
      </c>
      <c r="G47" s="6" t="n">
        <v>437</v>
      </c>
      <c r="I47" s="6" t="n">
        <v>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97</v>
      </c>
      <c r="B1" s="2" t="s">
        <v>598</v>
      </c>
    </row>
    <row r="2" spans="1:2">
      <c r="A2" s="4" t="s">
        <v>389</v>
      </c>
    </row>
    <row r="3" spans="1:2">
      <c r="A3" s="3" t="s">
        <v>386</v>
      </c>
    </row>
    <row r="4" spans="1:2">
      <c r="A4" s="4" t="s">
        <v>599</v>
      </c>
      <c r="B4" s="5" t="n">
        <v>41453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4" t="s">
        <v>602</v>
      </c>
    </row>
    <row r="3" spans="1:2">
      <c r="A3" s="3" t="s">
        <v>386</v>
      </c>
    </row>
    <row r="4" spans="1:2">
      <c r="A4" s="4" t="s">
        <v>603</v>
      </c>
      <c r="B4" s="6" t="n">
        <v>49377</v>
      </c>
    </row>
    <row r="5" spans="1:2">
      <c r="A5" s="4" t="s">
        <v>604</v>
      </c>
      <c r="B5" s="5" t="n">
        <v>8244</v>
      </c>
    </row>
    <row r="6" spans="1:2">
      <c r="A6" s="4" t="s">
        <v>605</v>
      </c>
      <c r="B6" s="5" t="n">
        <v>41133</v>
      </c>
    </row>
    <row r="7" spans="1:2">
      <c r="A7" s="4" t="s">
        <v>606</v>
      </c>
      <c r="B7" s="5" t="n">
        <v>3313</v>
      </c>
    </row>
    <row r="8" spans="1:2">
      <c r="A8" s="4" t="s">
        <v>607</v>
      </c>
      <c r="B8" s="5" t="n">
        <v>37820</v>
      </c>
    </row>
    <row r="9" spans="1:2">
      <c r="A9" s="4" t="s">
        <v>608</v>
      </c>
    </row>
    <row r="10" spans="1:2">
      <c r="A10" s="3" t="s">
        <v>386</v>
      </c>
    </row>
    <row r="11" spans="1:2">
      <c r="A11" s="4" t="s">
        <v>607</v>
      </c>
      <c r="B11" s="5" t="n">
        <v>448462</v>
      </c>
    </row>
    <row r="12" spans="1:2">
      <c r="A12" s="4" t="s">
        <v>609</v>
      </c>
      <c r="B12" s="5" t="n">
        <v>509629</v>
      </c>
    </row>
    <row r="13" spans="1:2">
      <c r="A13" s="4" t="s">
        <v>610</v>
      </c>
      <c r="B13" s="6" t="n">
        <v>60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11</v>
      </c>
      <c r="C1" s="2" t="s">
        <v>612</v>
      </c>
      <c r="D1" s="2" t="s">
        <v>1</v>
      </c>
    </row>
    <row r="2" spans="1:6">
      <c r="C2" s="2" t="s">
        <v>613</v>
      </c>
      <c r="D2" s="2" t="s">
        <v>2</v>
      </c>
      <c r="E2" s="2" t="s">
        <v>32</v>
      </c>
      <c r="F2" s="2" t="s">
        <v>33</v>
      </c>
    </row>
    <row r="3" spans="1:6">
      <c r="A3" s="3" t="s">
        <v>132</v>
      </c>
    </row>
    <row r="4" spans="1:6">
      <c r="A4" s="4" t="s">
        <v>144</v>
      </c>
      <c r="D4" s="6" t="n">
        <v>32459</v>
      </c>
      <c r="E4" s="6" t="n">
        <v>28018</v>
      </c>
    </row>
    <row r="5" spans="1:6">
      <c r="A5" s="4" t="s">
        <v>145</v>
      </c>
      <c r="D5" s="5" t="n">
        <v>43800</v>
      </c>
    </row>
    <row r="6" spans="1:6">
      <c r="A6" s="3" t="s">
        <v>575</v>
      </c>
    </row>
    <row r="7" spans="1:6">
      <c r="A7" s="4" t="s">
        <v>576</v>
      </c>
      <c r="D7" s="5" t="n">
        <v>115000</v>
      </c>
      <c r="E7" s="5" t="n">
        <v>11200</v>
      </c>
      <c r="F7" s="6" t="n">
        <v>309000</v>
      </c>
    </row>
    <row r="8" spans="1:6">
      <c r="A8" s="3" t="s">
        <v>577</v>
      </c>
    </row>
    <row r="9" spans="1:6">
      <c r="A9" s="4" t="s">
        <v>578</v>
      </c>
      <c r="D9" s="5" t="n">
        <v>-53678</v>
      </c>
      <c r="E9" s="5" t="n">
        <v>-1912</v>
      </c>
      <c r="F9" s="5" t="n">
        <v>-35497</v>
      </c>
    </row>
    <row r="10" spans="1:6">
      <c r="A10" s="4" t="s">
        <v>579</v>
      </c>
      <c r="D10" s="6" t="n">
        <v>220591</v>
      </c>
      <c r="E10" s="6" t="n">
        <v>142025</v>
      </c>
      <c r="F10" s="6" t="n">
        <v>130612</v>
      </c>
    </row>
    <row r="11" spans="1:6">
      <c r="A11" s="4" t="s">
        <v>614</v>
      </c>
    </row>
    <row r="12" spans="1:6">
      <c r="A12" s="3" t="s">
        <v>132</v>
      </c>
    </row>
    <row r="13" spans="1:6">
      <c r="A13" s="4" t="s">
        <v>581</v>
      </c>
      <c r="C13" s="6" t="n">
        <v>390000</v>
      </c>
    </row>
    <row r="14" spans="1:6">
      <c r="A14" s="3" t="s">
        <v>575</v>
      </c>
    </row>
    <row r="15" spans="1:6">
      <c r="A15" s="4" t="s">
        <v>582</v>
      </c>
      <c r="C15" s="5" t="n">
        <v>347000</v>
      </c>
    </row>
    <row r="16" spans="1:6">
      <c r="A16" s="3" t="s">
        <v>577</v>
      </c>
    </row>
    <row r="17" spans="1:6">
      <c r="A17" s="4" t="s">
        <v>579</v>
      </c>
      <c r="C17" s="5" t="n">
        <v>23900</v>
      </c>
    </row>
    <row r="18" spans="1:6">
      <c r="A18" s="4" t="s">
        <v>615</v>
      </c>
    </row>
    <row r="19" spans="1:6">
      <c r="A19" s="3" t="s">
        <v>132</v>
      </c>
    </row>
    <row r="20" spans="1:6">
      <c r="A20" s="4" t="s">
        <v>135</v>
      </c>
      <c r="C20" s="5" t="n">
        <v>17855</v>
      </c>
    </row>
    <row r="21" spans="1:6">
      <c r="A21" s="4" t="s">
        <v>584</v>
      </c>
      <c r="C21" s="5" t="n">
        <v>101462</v>
      </c>
    </row>
    <row r="22" spans="1:6">
      <c r="A22" s="4" t="s">
        <v>141</v>
      </c>
      <c r="C22" s="5" t="n">
        <v>228483</v>
      </c>
    </row>
    <row r="23" spans="1:6">
      <c r="A23" s="4" t="s">
        <v>142</v>
      </c>
      <c r="C23" s="5" t="n">
        <v>14030</v>
      </c>
    </row>
    <row r="24" spans="1:6">
      <c r="A24" s="4" t="s">
        <v>143</v>
      </c>
      <c r="C24" s="5" t="n">
        <v>11827</v>
      </c>
    </row>
    <row r="25" spans="1:6">
      <c r="A25" s="4" t="s">
        <v>144</v>
      </c>
      <c r="C25" s="5" t="n">
        <v>1322</v>
      </c>
    </row>
    <row r="26" spans="1:6">
      <c r="A26" s="4" t="s">
        <v>145</v>
      </c>
      <c r="C26" s="5" t="n">
        <v>0</v>
      </c>
    </row>
    <row r="27" spans="1:6">
      <c r="A27" s="4" t="s">
        <v>616</v>
      </c>
      <c r="C27" s="5" t="n">
        <v>0</v>
      </c>
    </row>
    <row r="28" spans="1:6">
      <c r="A28" s="4" t="s">
        <v>587</v>
      </c>
      <c r="C28" s="5" t="n">
        <v>1177</v>
      </c>
    </row>
    <row r="29" spans="1:6">
      <c r="A29" s="4" t="s">
        <v>148</v>
      </c>
      <c r="C29" s="5" t="n">
        <v>1950</v>
      </c>
    </row>
    <row r="30" spans="1:6">
      <c r="A30" s="4" t="s">
        <v>581</v>
      </c>
      <c r="C30" s="5" t="n">
        <v>378106</v>
      </c>
    </row>
    <row r="31" spans="1:6">
      <c r="A31" s="3" t="s">
        <v>575</v>
      </c>
    </row>
    <row r="32" spans="1:6">
      <c r="A32" s="4" t="s">
        <v>296</v>
      </c>
      <c r="C32" s="5" t="n">
        <v>318512</v>
      </c>
    </row>
    <row r="33" spans="1:6">
      <c r="A33" s="4" t="s">
        <v>617</v>
      </c>
      <c r="C33" s="5" t="n">
        <v>1141</v>
      </c>
    </row>
    <row r="34" spans="1:6">
      <c r="A34" s="4" t="s">
        <v>48</v>
      </c>
      <c r="C34" s="5" t="n">
        <v>24000</v>
      </c>
    </row>
    <row r="35" spans="1:6">
      <c r="A35" s="4" t="s">
        <v>588</v>
      </c>
      <c r="C35" s="5" t="n">
        <v>1955</v>
      </c>
    </row>
    <row r="36" spans="1:6">
      <c r="A36" s="4" t="s">
        <v>582</v>
      </c>
      <c r="C36" s="5" t="n">
        <v>345608</v>
      </c>
    </row>
    <row r="37" spans="1:6">
      <c r="A37" s="4" t="s">
        <v>589</v>
      </c>
      <c r="C37" s="5" t="n">
        <v>32498</v>
      </c>
    </row>
    <row r="38" spans="1:6">
      <c r="A38" s="4" t="s">
        <v>618</v>
      </c>
    </row>
    <row r="39" spans="1:6">
      <c r="A39" s="3" t="s">
        <v>132</v>
      </c>
    </row>
    <row r="40" spans="1:6">
      <c r="A40" s="4" t="s">
        <v>135</v>
      </c>
      <c r="B40" s="4" t="s">
        <v>591</v>
      </c>
      <c r="C40" s="5" t="n">
        <v>-2</v>
      </c>
    </row>
    <row r="41" spans="1:6">
      <c r="A41" s="4" t="s">
        <v>584</v>
      </c>
      <c r="B41" s="4" t="s">
        <v>591</v>
      </c>
      <c r="C41" s="5" t="n">
        <v>-142</v>
      </c>
    </row>
    <row r="42" spans="1:6">
      <c r="A42" s="4" t="s">
        <v>141</v>
      </c>
      <c r="B42" s="4" t="s">
        <v>591</v>
      </c>
      <c r="C42" s="5" t="n">
        <v>-12536</v>
      </c>
    </row>
    <row r="43" spans="1:6">
      <c r="A43" s="4" t="s">
        <v>142</v>
      </c>
      <c r="B43" s="4" t="s">
        <v>591</v>
      </c>
      <c r="C43" s="5" t="n">
        <v>-6113</v>
      </c>
    </row>
    <row r="44" spans="1:6">
      <c r="A44" s="4" t="s">
        <v>143</v>
      </c>
      <c r="B44" s="4" t="s">
        <v>591</v>
      </c>
      <c r="C44" s="5" t="n">
        <v>0</v>
      </c>
    </row>
    <row r="45" spans="1:6">
      <c r="A45" s="4" t="s">
        <v>144</v>
      </c>
      <c r="B45" s="4" t="s">
        <v>591</v>
      </c>
      <c r="C45" s="5" t="n">
        <v>-275</v>
      </c>
    </row>
    <row r="46" spans="1:6">
      <c r="A46" s="4" t="s">
        <v>145</v>
      </c>
      <c r="B46" s="4" t="s">
        <v>591</v>
      </c>
      <c r="C46" s="5" t="n">
        <v>25389</v>
      </c>
    </row>
    <row r="47" spans="1:6">
      <c r="A47" s="4" t="s">
        <v>616</v>
      </c>
      <c r="B47" s="4" t="s">
        <v>591</v>
      </c>
      <c r="C47" s="5" t="n">
        <v>5716</v>
      </c>
    </row>
    <row r="48" spans="1:6">
      <c r="A48" s="4" t="s">
        <v>587</v>
      </c>
      <c r="C48" s="5" t="n">
        <v>-372</v>
      </c>
    </row>
    <row r="49" spans="1:6">
      <c r="A49" s="4" t="s">
        <v>148</v>
      </c>
      <c r="B49" s="4" t="s">
        <v>591</v>
      </c>
      <c r="C49" s="5" t="n">
        <v>-32</v>
      </c>
    </row>
    <row r="50" spans="1:6">
      <c r="A50" s="4" t="s">
        <v>581</v>
      </c>
      <c r="B50" s="4" t="s">
        <v>591</v>
      </c>
      <c r="C50" s="5" t="n">
        <v>11633</v>
      </c>
    </row>
    <row r="51" spans="1:6">
      <c r="A51" s="3" t="s">
        <v>575</v>
      </c>
    </row>
    <row r="52" spans="1:6">
      <c r="A52" s="4" t="s">
        <v>296</v>
      </c>
      <c r="B52" s="4" t="s">
        <v>591</v>
      </c>
      <c r="C52" s="5" t="n">
        <v>430</v>
      </c>
    </row>
    <row r="53" spans="1:6">
      <c r="A53" s="4" t="s">
        <v>617</v>
      </c>
      <c r="B53" s="4" t="s">
        <v>591</v>
      </c>
      <c r="C53" s="5" t="n">
        <v>0</v>
      </c>
    </row>
    <row r="54" spans="1:6">
      <c r="A54" s="4" t="s">
        <v>48</v>
      </c>
      <c r="B54" s="4" t="s">
        <v>591</v>
      </c>
      <c r="C54" s="5" t="n">
        <v>517</v>
      </c>
    </row>
    <row r="55" spans="1:6">
      <c r="A55" s="4" t="s">
        <v>588</v>
      </c>
      <c r="B55" s="4" t="s">
        <v>591</v>
      </c>
      <c r="C55" s="5" t="n">
        <v>91</v>
      </c>
    </row>
    <row r="56" spans="1:6">
      <c r="A56" s="4" t="s">
        <v>582</v>
      </c>
      <c r="B56" s="4" t="s">
        <v>591</v>
      </c>
      <c r="C56" s="5" t="n">
        <v>1038</v>
      </c>
    </row>
    <row r="57" spans="1:6">
      <c r="A57" s="4" t="s">
        <v>592</v>
      </c>
      <c r="B57" s="4" t="s">
        <v>591</v>
      </c>
      <c r="C57" s="5" t="n">
        <v>10595</v>
      </c>
    </row>
    <row r="58" spans="1:6">
      <c r="A58" s="4" t="s">
        <v>619</v>
      </c>
    </row>
    <row r="59" spans="1:6">
      <c r="A59" s="3" t="s">
        <v>132</v>
      </c>
    </row>
    <row r="60" spans="1:6">
      <c r="A60" s="4" t="s">
        <v>135</v>
      </c>
      <c r="C60" s="5" t="n">
        <v>17853</v>
      </c>
    </row>
    <row r="61" spans="1:6">
      <c r="A61" s="4" t="s">
        <v>584</v>
      </c>
      <c r="C61" s="5" t="n">
        <v>101320</v>
      </c>
    </row>
    <row r="62" spans="1:6">
      <c r="A62" s="4" t="s">
        <v>141</v>
      </c>
      <c r="C62" s="5" t="n">
        <v>215947</v>
      </c>
    </row>
    <row r="63" spans="1:6">
      <c r="A63" s="4" t="s">
        <v>142</v>
      </c>
      <c r="C63" s="5" t="n">
        <v>7917</v>
      </c>
    </row>
    <row r="64" spans="1:6">
      <c r="A64" s="4" t="s">
        <v>143</v>
      </c>
      <c r="C64" s="5" t="n">
        <v>11827</v>
      </c>
    </row>
    <row r="65" spans="1:6">
      <c r="A65" s="4" t="s">
        <v>144</v>
      </c>
      <c r="C65" s="5" t="n">
        <v>1047</v>
      </c>
    </row>
    <row r="66" spans="1:6">
      <c r="A66" s="4" t="s">
        <v>145</v>
      </c>
      <c r="C66" s="5" t="n">
        <v>25389</v>
      </c>
    </row>
    <row r="67" spans="1:6">
      <c r="A67" s="4" t="s">
        <v>616</v>
      </c>
      <c r="C67" s="5" t="n">
        <v>5716</v>
      </c>
    </row>
    <row r="68" spans="1:6">
      <c r="A68" s="4" t="s">
        <v>587</v>
      </c>
      <c r="C68" s="5" t="n">
        <v>805</v>
      </c>
    </row>
    <row r="69" spans="1:6">
      <c r="A69" s="4" t="s">
        <v>148</v>
      </c>
      <c r="C69" s="5" t="n">
        <v>1918</v>
      </c>
    </row>
    <row r="70" spans="1:6">
      <c r="A70" s="4" t="s">
        <v>581</v>
      </c>
      <c r="C70" s="5" t="n">
        <v>389739</v>
      </c>
    </row>
    <row r="71" spans="1:6">
      <c r="A71" s="3" t="s">
        <v>575</v>
      </c>
    </row>
    <row r="72" spans="1:6">
      <c r="A72" s="4" t="s">
        <v>296</v>
      </c>
      <c r="C72" s="5" t="n">
        <v>318942</v>
      </c>
    </row>
    <row r="73" spans="1:6">
      <c r="A73" s="4" t="s">
        <v>617</v>
      </c>
      <c r="C73" s="5" t="n">
        <v>1141</v>
      </c>
    </row>
    <row r="74" spans="1:6">
      <c r="A74" s="4" t="s">
        <v>48</v>
      </c>
      <c r="C74" s="5" t="n">
        <v>24517</v>
      </c>
    </row>
    <row r="75" spans="1:6">
      <c r="A75" s="4" t="s">
        <v>588</v>
      </c>
      <c r="C75" s="5" t="n">
        <v>2046</v>
      </c>
    </row>
    <row r="76" spans="1:6">
      <c r="A76" s="4" t="s">
        <v>582</v>
      </c>
      <c r="C76" s="5" t="n">
        <v>346646</v>
      </c>
    </row>
    <row r="77" spans="1:6">
      <c r="A77" s="4" t="s">
        <v>576</v>
      </c>
      <c r="C77" s="5" t="n">
        <v>43093</v>
      </c>
    </row>
    <row r="78" spans="1:6">
      <c r="A78" s="3" t="s">
        <v>577</v>
      </c>
    </row>
    <row r="79" spans="1:6">
      <c r="A79" s="4" t="s">
        <v>578</v>
      </c>
      <c r="C79" s="5" t="n">
        <v>31</v>
      </c>
    </row>
    <row r="80" spans="1:6">
      <c r="A80" s="4" t="s">
        <v>620</v>
      </c>
      <c r="C80" s="5" t="n">
        <v>65800</v>
      </c>
    </row>
    <row r="81" spans="1:6">
      <c r="A81" s="4" t="s">
        <v>595</v>
      </c>
      <c r="C81" s="5" t="n">
        <v>65831</v>
      </c>
    </row>
    <row r="82" spans="1:6">
      <c r="A82" s="4" t="s">
        <v>621</v>
      </c>
      <c r="C82" s="5" t="n">
        <v>1125</v>
      </c>
    </row>
    <row r="83" spans="1:6">
      <c r="A83" s="4" t="s">
        <v>579</v>
      </c>
      <c r="C83" s="6" t="n">
        <v>23863</v>
      </c>
    </row>
    <row r="84" spans="1:6"/>
    <row r="85" spans="1:6">
      <c r="A85" s="4" t="s">
        <v>591</v>
      </c>
      <c r="B85" s="4" t="s">
        <v>596</v>
      </c>
    </row>
  </sheetData>
  <mergeCells count="4">
    <mergeCell ref="A1:B2"/>
    <mergeCell ref="D1:F1"/>
    <mergeCell ref="A84:E84"/>
    <mergeCell ref="B85:E8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2</v>
      </c>
      <c r="B1" s="2" t="s">
        <v>623</v>
      </c>
      <c r="C1" s="2" t="s">
        <v>2</v>
      </c>
    </row>
    <row r="2" spans="1:3">
      <c r="A2" s="4" t="s">
        <v>624</v>
      </c>
    </row>
    <row r="3" spans="1:3">
      <c r="A3" s="3" t="s">
        <v>386</v>
      </c>
    </row>
    <row r="4" spans="1:3">
      <c r="A4" s="4" t="s">
        <v>599</v>
      </c>
      <c r="B4" s="5" t="n">
        <v>8700012</v>
      </c>
    </row>
    <row r="5" spans="1:3">
      <c r="A5" s="4" t="s">
        <v>403</v>
      </c>
    </row>
    <row r="6" spans="1:3">
      <c r="A6" s="3" t="s">
        <v>386</v>
      </c>
    </row>
    <row r="7" spans="1:3">
      <c r="A7" s="4" t="s">
        <v>599</v>
      </c>
      <c r="C7" s="5" t="n">
        <v>2370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613</v>
      </c>
      <c r="C1" s="2" t="s">
        <v>623</v>
      </c>
    </row>
    <row r="2" spans="1:3">
      <c r="A2" s="4" t="s">
        <v>626</v>
      </c>
    </row>
    <row r="3" spans="1:3">
      <c r="A3" s="3" t="s">
        <v>386</v>
      </c>
    </row>
    <row r="4" spans="1:3">
      <c r="A4" s="4" t="s">
        <v>603</v>
      </c>
      <c r="C4" s="6" t="n">
        <v>63623</v>
      </c>
    </row>
    <row r="5" spans="1:3">
      <c r="A5" s="4" t="s">
        <v>604</v>
      </c>
      <c r="C5" s="5" t="n">
        <v>13397</v>
      </c>
    </row>
    <row r="6" spans="1:3">
      <c r="A6" s="4" t="s">
        <v>605</v>
      </c>
      <c r="C6" s="5" t="n">
        <v>50226</v>
      </c>
    </row>
    <row r="7" spans="1:3">
      <c r="A7" s="4" t="s">
        <v>606</v>
      </c>
      <c r="C7" s="5" t="n">
        <v>4306</v>
      </c>
    </row>
    <row r="8" spans="1:3">
      <c r="A8" s="4" t="s">
        <v>607</v>
      </c>
      <c r="C8" s="5" t="n">
        <v>45920</v>
      </c>
    </row>
    <row r="9" spans="1:3">
      <c r="A9" s="4" t="s">
        <v>627</v>
      </c>
    </row>
    <row r="10" spans="1:3">
      <c r="A10" s="3" t="s">
        <v>386</v>
      </c>
    </row>
    <row r="11" spans="1:3">
      <c r="A11" s="4" t="s">
        <v>607</v>
      </c>
      <c r="C11" s="5" t="n">
        <v>750639</v>
      </c>
    </row>
    <row r="12" spans="1:3">
      <c r="A12" s="4" t="s">
        <v>609</v>
      </c>
      <c r="C12" s="5" t="n">
        <v>859628</v>
      </c>
    </row>
    <row r="13" spans="1:3">
      <c r="A13" s="4" t="s">
        <v>610</v>
      </c>
      <c r="C13" s="6" t="n">
        <v>7733</v>
      </c>
    </row>
    <row r="14" spans="1:3">
      <c r="A14" s="4" t="s">
        <v>628</v>
      </c>
    </row>
    <row r="15" spans="1:3">
      <c r="A15" s="3" t="s">
        <v>386</v>
      </c>
    </row>
    <row r="16" spans="1:3">
      <c r="A16" s="4" t="s">
        <v>603</v>
      </c>
      <c r="B16" s="6" t="n">
        <v>46069</v>
      </c>
    </row>
    <row r="17" spans="1:3">
      <c r="A17" s="4" t="s">
        <v>604</v>
      </c>
      <c r="B17" s="5" t="n">
        <v>12413</v>
      </c>
    </row>
    <row r="18" spans="1:3">
      <c r="A18" s="4" t="s">
        <v>605</v>
      </c>
      <c r="B18" s="5" t="n">
        <v>33656</v>
      </c>
    </row>
    <row r="19" spans="1:3">
      <c r="A19" s="4" t="s">
        <v>606</v>
      </c>
      <c r="B19" s="5" t="n">
        <v>3410</v>
      </c>
    </row>
    <row r="20" spans="1:3">
      <c r="A20" s="4" t="s">
        <v>607</v>
      </c>
      <c r="B20" s="5" t="n">
        <v>30246</v>
      </c>
    </row>
    <row r="21" spans="1:3">
      <c r="A21" s="4" t="s">
        <v>629</v>
      </c>
    </row>
    <row r="22" spans="1:3">
      <c r="A22" s="3" t="s">
        <v>386</v>
      </c>
    </row>
    <row r="23" spans="1:3">
      <c r="A23" s="4" t="s">
        <v>607</v>
      </c>
      <c r="B23" s="5" t="n">
        <v>185701</v>
      </c>
    </row>
    <row r="24" spans="1:3">
      <c r="A24" s="4" t="s">
        <v>609</v>
      </c>
      <c r="B24" s="5" t="n">
        <v>212780</v>
      </c>
    </row>
    <row r="25" spans="1:3">
      <c r="A25" s="4" t="s">
        <v>610</v>
      </c>
      <c r="B25" s="6" t="n">
        <v>39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2</v>
      </c>
      <c r="D1" s="2" t="s">
        <v>32</v>
      </c>
      <c r="E1" s="2" t="s">
        <v>33</v>
      </c>
    </row>
    <row r="2" spans="1:5">
      <c r="A2" s="3" t="s">
        <v>632</v>
      </c>
    </row>
    <row r="3" spans="1:5">
      <c r="A3" s="4" t="s">
        <v>144</v>
      </c>
      <c r="C3" s="6" t="n">
        <v>32459</v>
      </c>
      <c r="D3" s="6" t="n">
        <v>28018</v>
      </c>
    </row>
    <row r="4" spans="1:5">
      <c r="A4" s="4" t="s">
        <v>145</v>
      </c>
      <c r="C4" s="5" t="n">
        <v>43800</v>
      </c>
    </row>
    <row r="5" spans="1:5">
      <c r="A5" s="3" t="s">
        <v>633</v>
      </c>
    </row>
    <row r="6" spans="1:5">
      <c r="A6" s="4" t="s">
        <v>634</v>
      </c>
      <c r="C6" s="5" t="n">
        <v>115000</v>
      </c>
      <c r="D6" s="5" t="n">
        <v>11200</v>
      </c>
      <c r="E6" s="6" t="n">
        <v>309000</v>
      </c>
    </row>
    <row r="7" spans="1:5">
      <c r="A7" s="3" t="s">
        <v>635</v>
      </c>
    </row>
    <row r="8" spans="1:5">
      <c r="A8" s="4" t="s">
        <v>578</v>
      </c>
      <c r="C8" s="5" t="n">
        <v>-53678</v>
      </c>
      <c r="D8" s="5" t="n">
        <v>-1912</v>
      </c>
      <c r="E8" s="5" t="n">
        <v>-35497</v>
      </c>
    </row>
    <row r="9" spans="1:5">
      <c r="A9" s="4" t="s">
        <v>579</v>
      </c>
      <c r="C9" s="6" t="n">
        <v>220591</v>
      </c>
      <c r="D9" s="6" t="n">
        <v>142025</v>
      </c>
      <c r="E9" s="6" t="n">
        <v>130612</v>
      </c>
    </row>
    <row r="10" spans="1:5">
      <c r="A10" s="4" t="s">
        <v>636</v>
      </c>
    </row>
    <row r="11" spans="1:5">
      <c r="A11" s="3" t="s">
        <v>632</v>
      </c>
    </row>
    <row r="12" spans="1:5">
      <c r="A12" s="4" t="s">
        <v>581</v>
      </c>
      <c r="B12" s="6" t="n">
        <v>440000</v>
      </c>
    </row>
    <row r="13" spans="1:5">
      <c r="A13" s="3" t="s">
        <v>633</v>
      </c>
    </row>
    <row r="14" spans="1:5">
      <c r="A14" s="4" t="s">
        <v>637</v>
      </c>
      <c r="B14" s="5" t="n">
        <v>440000</v>
      </c>
    </row>
    <row r="15" spans="1:5">
      <c r="A15" s="3" t="s">
        <v>635</v>
      </c>
    </row>
    <row r="16" spans="1:5">
      <c r="A16" s="4" t="s">
        <v>638</v>
      </c>
      <c r="B16" s="5" t="n">
        <v>2220</v>
      </c>
    </row>
    <row r="17" spans="1:5">
      <c r="A17" s="4" t="s">
        <v>639</v>
      </c>
      <c r="B17" s="5" t="n">
        <v>8980</v>
      </c>
    </row>
    <row r="18" spans="1:5">
      <c r="A18" s="4" t="s">
        <v>579</v>
      </c>
      <c r="B18" s="5" t="n">
        <v>10700</v>
      </c>
    </row>
    <row r="19" spans="1:5">
      <c r="A19" s="4" t="s">
        <v>640</v>
      </c>
    </row>
    <row r="20" spans="1:5">
      <c r="A20" s="3" t="s">
        <v>632</v>
      </c>
    </row>
    <row r="21" spans="1:5">
      <c r="A21" s="4" t="s">
        <v>135</v>
      </c>
      <c r="B21" s="5" t="n">
        <v>13121</v>
      </c>
    </row>
    <row r="22" spans="1:5">
      <c r="A22" s="4" t="s">
        <v>584</v>
      </c>
      <c r="B22" s="5" t="n">
        <v>65676</v>
      </c>
    </row>
    <row r="23" spans="1:5">
      <c r="A23" s="4" t="s">
        <v>585</v>
      </c>
      <c r="B23" s="5" t="n">
        <v>139</v>
      </c>
    </row>
    <row r="24" spans="1:5">
      <c r="A24" s="4" t="s">
        <v>141</v>
      </c>
      <c r="B24" s="5" t="n">
        <v>317938</v>
      </c>
    </row>
    <row r="25" spans="1:5">
      <c r="A25" s="4" t="s">
        <v>142</v>
      </c>
      <c r="B25" s="5" t="n">
        <v>19133</v>
      </c>
    </row>
    <row r="26" spans="1:5">
      <c r="A26" s="4" t="s">
        <v>143</v>
      </c>
      <c r="B26" s="5" t="n">
        <v>16917</v>
      </c>
    </row>
    <row r="27" spans="1:5">
      <c r="A27" s="4" t="s">
        <v>144</v>
      </c>
      <c r="B27" s="5" t="n">
        <v>1086</v>
      </c>
    </row>
    <row r="28" spans="1:5">
      <c r="A28" s="4" t="s">
        <v>145</v>
      </c>
      <c r="B28" s="5" t="n">
        <v>73</v>
      </c>
    </row>
    <row r="29" spans="1:5">
      <c r="A29" s="4" t="s">
        <v>586</v>
      </c>
      <c r="B29" s="5" t="n">
        <v>0</v>
      </c>
    </row>
    <row r="30" spans="1:5">
      <c r="A30" s="4" t="s">
        <v>587</v>
      </c>
      <c r="B30" s="5" t="n">
        <v>9881</v>
      </c>
    </row>
    <row r="31" spans="1:5">
      <c r="A31" s="4" t="s">
        <v>148</v>
      </c>
      <c r="B31" s="5" t="n">
        <v>1920</v>
      </c>
    </row>
    <row r="32" spans="1:5">
      <c r="A32" s="4" t="s">
        <v>581</v>
      </c>
      <c r="B32" s="5" t="n">
        <v>445884</v>
      </c>
    </row>
    <row r="33" spans="1:5">
      <c r="A33" s="3" t="s">
        <v>633</v>
      </c>
    </row>
    <row r="34" spans="1:5">
      <c r="A34" s="4" t="s">
        <v>296</v>
      </c>
      <c r="B34" s="5" t="n">
        <v>398108</v>
      </c>
    </row>
    <row r="35" spans="1:5">
      <c r="A35" s="4" t="s">
        <v>617</v>
      </c>
      <c r="B35" s="5" t="n">
        <v>10000</v>
      </c>
    </row>
    <row r="36" spans="1:5">
      <c r="A36" s="4" t="s">
        <v>48</v>
      </c>
      <c r="B36" s="5" t="n">
        <v>13000</v>
      </c>
    </row>
    <row r="37" spans="1:5">
      <c r="A37" s="4" t="s">
        <v>49</v>
      </c>
      <c r="B37" s="5" t="n">
        <v>14434</v>
      </c>
    </row>
    <row r="38" spans="1:5">
      <c r="A38" s="4" t="s">
        <v>588</v>
      </c>
      <c r="B38" s="5" t="n">
        <v>11587</v>
      </c>
    </row>
    <row r="39" spans="1:5">
      <c r="A39" s="4" t="s">
        <v>637</v>
      </c>
      <c r="B39" s="5" t="n">
        <v>447129</v>
      </c>
    </row>
    <row r="40" spans="1:5">
      <c r="A40" s="4" t="s">
        <v>589</v>
      </c>
      <c r="B40" s="5" t="n">
        <v>-1245</v>
      </c>
    </row>
    <row r="41" spans="1:5">
      <c r="A41" s="4" t="s">
        <v>641</v>
      </c>
    </row>
    <row r="42" spans="1:5">
      <c r="A42" s="3" t="s">
        <v>632</v>
      </c>
    </row>
    <row r="43" spans="1:5">
      <c r="A43" s="4" t="s">
        <v>135</v>
      </c>
      <c r="B43" s="5" t="n">
        <v>0</v>
      </c>
    </row>
    <row r="44" spans="1:5">
      <c r="A44" s="4" t="s">
        <v>584</v>
      </c>
      <c r="B44" s="5" t="n">
        <v>-155</v>
      </c>
    </row>
    <row r="45" spans="1:5">
      <c r="A45" s="4" t="s">
        <v>585</v>
      </c>
      <c r="B45" s="5" t="n">
        <v>3</v>
      </c>
    </row>
    <row r="46" spans="1:5">
      <c r="A46" s="4" t="s">
        <v>141</v>
      </c>
      <c r="B46" s="5" t="n">
        <v>-12035</v>
      </c>
    </row>
    <row r="47" spans="1:5">
      <c r="A47" s="4" t="s">
        <v>142</v>
      </c>
      <c r="B47" s="5" t="n">
        <v>-7944</v>
      </c>
    </row>
    <row r="48" spans="1:5">
      <c r="A48" s="4" t="s">
        <v>143</v>
      </c>
      <c r="B48" s="5" t="n">
        <v>0</v>
      </c>
    </row>
    <row r="49" spans="1:5">
      <c r="A49" s="4" t="s">
        <v>144</v>
      </c>
      <c r="B49" s="5" t="n">
        <v>-167</v>
      </c>
    </row>
    <row r="50" spans="1:5">
      <c r="A50" s="4" t="s">
        <v>145</v>
      </c>
      <c r="B50" s="5" t="n">
        <v>15639</v>
      </c>
    </row>
    <row r="51" spans="1:5">
      <c r="A51" s="4" t="s">
        <v>586</v>
      </c>
      <c r="B51" s="5" t="n">
        <v>1570</v>
      </c>
    </row>
    <row r="52" spans="1:5">
      <c r="A52" s="4" t="s">
        <v>587</v>
      </c>
      <c r="B52" s="5" t="n">
        <v>-2386</v>
      </c>
    </row>
    <row r="53" spans="1:5">
      <c r="A53" s="4" t="s">
        <v>148</v>
      </c>
      <c r="B53" s="5" t="n">
        <v>-164</v>
      </c>
    </row>
    <row r="54" spans="1:5">
      <c r="A54" s="4" t="s">
        <v>581</v>
      </c>
      <c r="B54" s="5" t="n">
        <v>-5639</v>
      </c>
    </row>
    <row r="55" spans="1:5">
      <c r="A55" s="3" t="s">
        <v>633</v>
      </c>
    </row>
    <row r="56" spans="1:5">
      <c r="A56" s="4" t="s">
        <v>296</v>
      </c>
      <c r="B56" s="5" t="n">
        <v>1765</v>
      </c>
    </row>
    <row r="57" spans="1:5">
      <c r="A57" s="4" t="s">
        <v>617</v>
      </c>
      <c r="B57" s="5" t="n">
        <v>155</v>
      </c>
    </row>
    <row r="58" spans="1:5">
      <c r="A58" s="4" t="s">
        <v>48</v>
      </c>
      <c r="B58" s="5" t="n">
        <v>354</v>
      </c>
    </row>
    <row r="59" spans="1:5">
      <c r="A59" s="4" t="s">
        <v>49</v>
      </c>
      <c r="B59" s="5" t="n">
        <v>-3668</v>
      </c>
    </row>
    <row r="60" spans="1:5">
      <c r="A60" s="4" t="s">
        <v>588</v>
      </c>
      <c r="B60" s="5" t="n">
        <v>-5986</v>
      </c>
    </row>
    <row r="61" spans="1:5">
      <c r="A61" s="4" t="s">
        <v>637</v>
      </c>
      <c r="B61" s="5" t="n">
        <v>-7380</v>
      </c>
    </row>
    <row r="62" spans="1:5">
      <c r="A62" s="4" t="s">
        <v>592</v>
      </c>
      <c r="B62" s="5" t="n">
        <v>1741</v>
      </c>
    </row>
    <row r="63" spans="1:5">
      <c r="A63" s="4" t="s">
        <v>642</v>
      </c>
    </row>
    <row r="64" spans="1:5">
      <c r="A64" s="3" t="s">
        <v>632</v>
      </c>
    </row>
    <row r="65" spans="1:5">
      <c r="A65" s="4" t="s">
        <v>135</v>
      </c>
      <c r="B65" s="5" t="n">
        <v>13121</v>
      </c>
    </row>
    <row r="66" spans="1:5">
      <c r="A66" s="4" t="s">
        <v>584</v>
      </c>
      <c r="B66" s="5" t="n">
        <v>65521</v>
      </c>
    </row>
    <row r="67" spans="1:5">
      <c r="A67" s="4" t="s">
        <v>585</v>
      </c>
      <c r="B67" s="5" t="n">
        <v>142</v>
      </c>
    </row>
    <row r="68" spans="1:5">
      <c r="A68" s="4" t="s">
        <v>141</v>
      </c>
      <c r="B68" s="5" t="n">
        <v>305903</v>
      </c>
    </row>
    <row r="69" spans="1:5">
      <c r="A69" s="4" t="s">
        <v>142</v>
      </c>
      <c r="B69" s="5" t="n">
        <v>11189</v>
      </c>
    </row>
    <row r="70" spans="1:5">
      <c r="A70" s="4" t="s">
        <v>143</v>
      </c>
      <c r="B70" s="5" t="n">
        <v>16917</v>
      </c>
    </row>
    <row r="71" spans="1:5">
      <c r="A71" s="4" t="s">
        <v>144</v>
      </c>
      <c r="B71" s="5" t="n">
        <v>919</v>
      </c>
    </row>
    <row r="72" spans="1:5">
      <c r="A72" s="4" t="s">
        <v>145</v>
      </c>
      <c r="B72" s="5" t="n">
        <v>15712</v>
      </c>
    </row>
    <row r="73" spans="1:5">
      <c r="A73" s="4" t="s">
        <v>586</v>
      </c>
      <c r="B73" s="5" t="n">
        <v>1570</v>
      </c>
    </row>
    <row r="74" spans="1:5">
      <c r="A74" s="4" t="s">
        <v>587</v>
      </c>
      <c r="B74" s="5" t="n">
        <v>7495</v>
      </c>
    </row>
    <row r="75" spans="1:5">
      <c r="A75" s="4" t="s">
        <v>148</v>
      </c>
      <c r="B75" s="5" t="n">
        <v>1756</v>
      </c>
    </row>
    <row r="76" spans="1:5">
      <c r="A76" s="4" t="s">
        <v>581</v>
      </c>
      <c r="B76" s="5" t="n">
        <v>440245</v>
      </c>
    </row>
    <row r="77" spans="1:5">
      <c r="A77" s="3" t="s">
        <v>633</v>
      </c>
    </row>
    <row r="78" spans="1:5">
      <c r="A78" s="4" t="s">
        <v>296</v>
      </c>
      <c r="B78" s="5" t="n">
        <v>399873</v>
      </c>
    </row>
    <row r="79" spans="1:5">
      <c r="A79" s="4" t="s">
        <v>617</v>
      </c>
      <c r="B79" s="5" t="n">
        <v>10155</v>
      </c>
    </row>
    <row r="80" spans="1:5">
      <c r="A80" s="4" t="s">
        <v>48</v>
      </c>
      <c r="B80" s="5" t="n">
        <v>13354</v>
      </c>
    </row>
    <row r="81" spans="1:5">
      <c r="A81" s="4" t="s">
        <v>49</v>
      </c>
      <c r="B81" s="5" t="n">
        <v>10766</v>
      </c>
    </row>
    <row r="82" spans="1:5">
      <c r="A82" s="4" t="s">
        <v>588</v>
      </c>
      <c r="B82" s="5" t="n">
        <v>5601</v>
      </c>
    </row>
    <row r="83" spans="1:5">
      <c r="A83" s="4" t="s">
        <v>637</v>
      </c>
      <c r="B83" s="5" t="n">
        <v>439749</v>
      </c>
    </row>
    <row r="84" spans="1:5">
      <c r="A84" s="4" t="s">
        <v>634</v>
      </c>
      <c r="B84" s="5" t="n">
        <v>496</v>
      </c>
    </row>
    <row r="85" spans="1:5">
      <c r="A85" s="3" t="s">
        <v>635</v>
      </c>
    </row>
    <row r="86" spans="1:5">
      <c r="A86" s="4" t="s">
        <v>638</v>
      </c>
      <c r="B86" s="5" t="n">
        <v>2224</v>
      </c>
    </row>
    <row r="87" spans="1:5">
      <c r="A87" s="4" t="s">
        <v>639</v>
      </c>
      <c r="B87" s="5" t="n">
        <v>8985</v>
      </c>
    </row>
    <row r="88" spans="1:5">
      <c r="A88" s="4" t="s">
        <v>643</v>
      </c>
      <c r="B88" s="5" t="n">
        <v>11209</v>
      </c>
    </row>
    <row r="89" spans="1:5">
      <c r="A89" s="4" t="s">
        <v>579</v>
      </c>
      <c r="B89" s="6" t="n">
        <v>107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4" t="s">
        <v>602</v>
      </c>
    </row>
    <row r="3" spans="1:2">
      <c r="A3" s="3" t="s">
        <v>386</v>
      </c>
    </row>
    <row r="4" spans="1:2">
      <c r="A4" s="4" t="s">
        <v>603</v>
      </c>
      <c r="B4" s="6" t="n">
        <v>50660</v>
      </c>
    </row>
    <row r="5" spans="1:2">
      <c r="A5" s="4" t="s">
        <v>604</v>
      </c>
      <c r="B5" s="5" t="n">
        <v>13483</v>
      </c>
    </row>
    <row r="6" spans="1:2">
      <c r="A6" s="4" t="s">
        <v>605</v>
      </c>
      <c r="B6" s="5" t="n">
        <v>37177</v>
      </c>
    </row>
    <row r="7" spans="1:2">
      <c r="A7" s="4" t="s">
        <v>606</v>
      </c>
      <c r="B7" s="5" t="n">
        <v>2113</v>
      </c>
    </row>
    <row r="8" spans="1:2">
      <c r="A8" s="4" t="s">
        <v>607</v>
      </c>
      <c r="B8" s="5" t="n">
        <v>35064</v>
      </c>
    </row>
    <row r="9" spans="1:2">
      <c r="A9" s="4" t="s">
        <v>608</v>
      </c>
    </row>
    <row r="10" spans="1:2">
      <c r="A10" s="3" t="s">
        <v>386</v>
      </c>
    </row>
    <row r="11" spans="1:2">
      <c r="A11" s="4" t="s">
        <v>607</v>
      </c>
      <c r="B11" s="5" t="n">
        <v>270839</v>
      </c>
    </row>
    <row r="12" spans="1:2">
      <c r="A12" s="4" t="s">
        <v>609</v>
      </c>
      <c r="B12" s="5" t="n">
        <v>302331</v>
      </c>
    </row>
    <row r="13" spans="1:2">
      <c r="A13" s="4" t="s">
        <v>610</v>
      </c>
      <c r="B13" s="6" t="n">
        <v>3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623</v>
      </c>
      <c r="C1" s="2" t="s">
        <v>2</v>
      </c>
      <c r="D1" s="2" t="s">
        <v>32</v>
      </c>
      <c r="E1" s="2" t="s">
        <v>33</v>
      </c>
    </row>
    <row r="2" spans="1:5">
      <c r="A2" s="3" t="s">
        <v>632</v>
      </c>
    </row>
    <row r="3" spans="1:5">
      <c r="A3" s="4" t="s">
        <v>144</v>
      </c>
      <c r="C3" s="6" t="n">
        <v>32459</v>
      </c>
      <c r="D3" s="6" t="n">
        <v>28018</v>
      </c>
    </row>
    <row r="4" spans="1:5">
      <c r="A4" s="4" t="s">
        <v>145</v>
      </c>
      <c r="C4" s="5" t="n">
        <v>43800</v>
      </c>
    </row>
    <row r="5" spans="1:5">
      <c r="A5" s="3" t="s">
        <v>575</v>
      </c>
    </row>
    <row r="6" spans="1:5">
      <c r="A6" s="4" t="s">
        <v>576</v>
      </c>
      <c r="C6" s="5" t="n">
        <v>115000</v>
      </c>
      <c r="D6" s="5" t="n">
        <v>11200</v>
      </c>
      <c r="E6" s="6" t="n">
        <v>309000</v>
      </c>
    </row>
    <row r="7" spans="1:5">
      <c r="A7" s="3" t="s">
        <v>577</v>
      </c>
    </row>
    <row r="8" spans="1:5">
      <c r="A8" s="4" t="s">
        <v>578</v>
      </c>
      <c r="C8" s="5" t="n">
        <v>-53678</v>
      </c>
      <c r="D8" s="5" t="n">
        <v>-1912</v>
      </c>
      <c r="E8" s="5" t="n">
        <v>-35497</v>
      </c>
    </row>
    <row r="9" spans="1:5">
      <c r="A9" s="4" t="s">
        <v>579</v>
      </c>
      <c r="C9" s="6" t="n">
        <v>220591</v>
      </c>
      <c r="D9" s="6" t="n">
        <v>142025</v>
      </c>
      <c r="E9" s="6" t="n">
        <v>130612</v>
      </c>
    </row>
    <row r="10" spans="1:5">
      <c r="A10" s="4" t="s">
        <v>647</v>
      </c>
    </row>
    <row r="11" spans="1:5">
      <c r="A11" s="3" t="s">
        <v>632</v>
      </c>
    </row>
    <row r="12" spans="1:5">
      <c r="A12" s="4" t="s">
        <v>581</v>
      </c>
      <c r="B12" s="6" t="n">
        <v>1150000</v>
      </c>
    </row>
    <row r="13" spans="1:5">
      <c r="A13" s="3" t="s">
        <v>575</v>
      </c>
    </row>
    <row r="14" spans="1:5">
      <c r="A14" s="4" t="s">
        <v>582</v>
      </c>
      <c r="B14" s="5" t="n">
        <v>1020000</v>
      </c>
    </row>
    <row r="15" spans="1:5">
      <c r="A15" s="3" t="s">
        <v>577</v>
      </c>
    </row>
    <row r="16" spans="1:5">
      <c r="A16" s="4" t="s">
        <v>595</v>
      </c>
      <c r="B16" s="5" t="n">
        <v>244000</v>
      </c>
    </row>
    <row r="17" spans="1:5">
      <c r="A17" s="4" t="s">
        <v>579</v>
      </c>
      <c r="B17" s="5" t="n">
        <v>115000</v>
      </c>
    </row>
    <row r="18" spans="1:5">
      <c r="A18" s="4" t="s">
        <v>648</v>
      </c>
    </row>
    <row r="19" spans="1:5">
      <c r="A19" s="3" t="s">
        <v>632</v>
      </c>
    </row>
    <row r="20" spans="1:5">
      <c r="A20" s="4" t="s">
        <v>135</v>
      </c>
      <c r="B20" s="5" t="n">
        <v>64906</v>
      </c>
    </row>
    <row r="21" spans="1:5">
      <c r="A21" s="4" t="s">
        <v>584</v>
      </c>
      <c r="B21" s="5" t="n">
        <v>208407</v>
      </c>
    </row>
    <row r="22" spans="1:5">
      <c r="A22" s="4" t="s">
        <v>585</v>
      </c>
      <c r="B22" s="5" t="n">
        <v>2356</v>
      </c>
    </row>
    <row r="23" spans="1:5">
      <c r="A23" s="4" t="s">
        <v>141</v>
      </c>
      <c r="B23" s="5" t="n">
        <v>802111</v>
      </c>
    </row>
    <row r="24" spans="1:5">
      <c r="A24" s="4" t="s">
        <v>142</v>
      </c>
      <c r="B24" s="5" t="n">
        <v>21888</v>
      </c>
    </row>
    <row r="25" spans="1:5">
      <c r="A25" s="4" t="s">
        <v>143</v>
      </c>
      <c r="B25" s="5" t="n">
        <v>12133</v>
      </c>
    </row>
    <row r="26" spans="1:5">
      <c r="A26" s="4" t="s">
        <v>144</v>
      </c>
      <c r="B26" s="5" t="n">
        <v>3227</v>
      </c>
    </row>
    <row r="27" spans="1:5">
      <c r="A27" s="4" t="s">
        <v>145</v>
      </c>
      <c r="B27" s="5" t="n">
        <v>14798</v>
      </c>
    </row>
    <row r="28" spans="1:5">
      <c r="A28" s="4" t="s">
        <v>616</v>
      </c>
      <c r="B28" s="5" t="n">
        <v>0</v>
      </c>
    </row>
    <row r="29" spans="1:5">
      <c r="A29" s="4" t="s">
        <v>148</v>
      </c>
      <c r="B29" s="5" t="n">
        <v>18439</v>
      </c>
    </row>
    <row r="30" spans="1:5">
      <c r="A30" s="4" t="s">
        <v>581</v>
      </c>
      <c r="B30" s="5" t="n">
        <v>1148265</v>
      </c>
    </row>
    <row r="31" spans="1:5">
      <c r="A31" s="3" t="s">
        <v>575</v>
      </c>
    </row>
    <row r="32" spans="1:5">
      <c r="A32" s="4" t="s">
        <v>296</v>
      </c>
      <c r="B32" s="5" t="n">
        <v>989296</v>
      </c>
    </row>
    <row r="33" spans="1:5">
      <c r="A33" s="4" t="s">
        <v>47</v>
      </c>
      <c r="B33" s="5" t="n">
        <v>13537</v>
      </c>
    </row>
    <row r="34" spans="1:5">
      <c r="A34" s="4" t="s">
        <v>588</v>
      </c>
      <c r="B34" s="5" t="n">
        <v>11994</v>
      </c>
    </row>
    <row r="35" spans="1:5">
      <c r="A35" s="4" t="s">
        <v>582</v>
      </c>
      <c r="B35" s="5" t="n">
        <v>1014827</v>
      </c>
    </row>
    <row r="36" spans="1:5">
      <c r="A36" s="4" t="s">
        <v>589</v>
      </c>
      <c r="B36" s="5" t="n">
        <v>133438</v>
      </c>
    </row>
    <row r="37" spans="1:5">
      <c r="A37" s="4" t="s">
        <v>649</v>
      </c>
    </row>
    <row r="38" spans="1:5">
      <c r="A38" s="3" t="s">
        <v>632</v>
      </c>
    </row>
    <row r="39" spans="1:5">
      <c r="A39" s="4" t="s">
        <v>135</v>
      </c>
      <c r="B39" s="5" t="n">
        <v>0</v>
      </c>
    </row>
    <row r="40" spans="1:5">
      <c r="A40" s="4" t="s">
        <v>584</v>
      </c>
      <c r="B40" s="5" t="n">
        <v>-340</v>
      </c>
    </row>
    <row r="41" spans="1:5">
      <c r="A41" s="4" t="s">
        <v>585</v>
      </c>
      <c r="B41" s="5" t="n">
        <v>91</v>
      </c>
    </row>
    <row r="42" spans="1:5">
      <c r="A42" s="4" t="s">
        <v>141</v>
      </c>
      <c r="B42" s="5" t="n">
        <v>-5552</v>
      </c>
    </row>
    <row r="43" spans="1:5">
      <c r="A43" s="4" t="s">
        <v>142</v>
      </c>
      <c r="B43" s="5" t="n">
        <v>-4931</v>
      </c>
    </row>
    <row r="44" spans="1:5">
      <c r="A44" s="4" t="s">
        <v>143</v>
      </c>
      <c r="B44" s="5" t="n">
        <v>-148</v>
      </c>
    </row>
    <row r="45" spans="1:5">
      <c r="A45" s="4" t="s">
        <v>144</v>
      </c>
      <c r="B45" s="5" t="n">
        <v>-346</v>
      </c>
    </row>
    <row r="46" spans="1:5">
      <c r="A46" s="4" t="s">
        <v>145</v>
      </c>
      <c r="B46" s="5" t="n">
        <v>1587</v>
      </c>
    </row>
    <row r="47" spans="1:5">
      <c r="A47" s="4" t="s">
        <v>616</v>
      </c>
      <c r="B47" s="5" t="n">
        <v>12900</v>
      </c>
    </row>
    <row r="48" spans="1:5">
      <c r="A48" s="4" t="s">
        <v>148</v>
      </c>
      <c r="B48" s="5" t="n">
        <v>-4731</v>
      </c>
    </row>
    <row r="49" spans="1:5">
      <c r="A49" s="4" t="s">
        <v>581</v>
      </c>
      <c r="B49" s="5" t="n">
        <v>-1470</v>
      </c>
    </row>
    <row r="50" spans="1:5">
      <c r="A50" s="3" t="s">
        <v>575</v>
      </c>
    </row>
    <row r="51" spans="1:5">
      <c r="A51" s="4" t="s">
        <v>296</v>
      </c>
      <c r="B51" s="5" t="n">
        <v>0</v>
      </c>
    </row>
    <row r="52" spans="1:5">
      <c r="A52" s="4" t="s">
        <v>47</v>
      </c>
      <c r="B52" s="5" t="n">
        <v>0</v>
      </c>
    </row>
    <row r="53" spans="1:5">
      <c r="A53" s="4" t="s">
        <v>588</v>
      </c>
      <c r="B53" s="5" t="n">
        <v>2808</v>
      </c>
    </row>
    <row r="54" spans="1:5">
      <c r="A54" s="4" t="s">
        <v>582</v>
      </c>
      <c r="B54" s="5" t="n">
        <v>2808</v>
      </c>
    </row>
    <row r="55" spans="1:5">
      <c r="A55" s="4" t="s">
        <v>592</v>
      </c>
      <c r="B55" s="5" t="n">
        <v>-4278</v>
      </c>
    </row>
    <row r="56" spans="1:5">
      <c r="A56" s="4" t="s">
        <v>650</v>
      </c>
    </row>
    <row r="57" spans="1:5">
      <c r="A57" s="3" t="s">
        <v>632</v>
      </c>
    </row>
    <row r="58" spans="1:5">
      <c r="A58" s="4" t="s">
        <v>135</v>
      </c>
      <c r="B58" s="5" t="n">
        <v>64906</v>
      </c>
    </row>
    <row r="59" spans="1:5">
      <c r="A59" s="4" t="s">
        <v>584</v>
      </c>
      <c r="B59" s="5" t="n">
        <v>208067</v>
      </c>
    </row>
    <row r="60" spans="1:5">
      <c r="A60" s="4" t="s">
        <v>585</v>
      </c>
      <c r="B60" s="5" t="n">
        <v>2447</v>
      </c>
    </row>
    <row r="61" spans="1:5">
      <c r="A61" s="4" t="s">
        <v>141</v>
      </c>
      <c r="B61" s="5" t="n">
        <v>796559</v>
      </c>
    </row>
    <row r="62" spans="1:5">
      <c r="A62" s="4" t="s">
        <v>142</v>
      </c>
      <c r="B62" s="5" t="n">
        <v>16957</v>
      </c>
    </row>
    <row r="63" spans="1:5">
      <c r="A63" s="4" t="s">
        <v>143</v>
      </c>
      <c r="B63" s="5" t="n">
        <v>11985</v>
      </c>
    </row>
    <row r="64" spans="1:5">
      <c r="A64" s="4" t="s">
        <v>144</v>
      </c>
      <c r="B64" s="5" t="n">
        <v>2881</v>
      </c>
    </row>
    <row r="65" spans="1:5">
      <c r="A65" s="4" t="s">
        <v>145</v>
      </c>
      <c r="B65" s="5" t="n">
        <v>16385</v>
      </c>
    </row>
    <row r="66" spans="1:5">
      <c r="A66" s="4" t="s">
        <v>616</v>
      </c>
      <c r="B66" s="5" t="n">
        <v>12900</v>
      </c>
    </row>
    <row r="67" spans="1:5">
      <c r="A67" s="4" t="s">
        <v>148</v>
      </c>
      <c r="B67" s="5" t="n">
        <v>13708</v>
      </c>
    </row>
    <row r="68" spans="1:5">
      <c r="A68" s="4" t="s">
        <v>581</v>
      </c>
      <c r="B68" s="5" t="n">
        <v>1146795</v>
      </c>
    </row>
    <row r="69" spans="1:5">
      <c r="A69" s="3" t="s">
        <v>575</v>
      </c>
    </row>
    <row r="70" spans="1:5">
      <c r="A70" s="4" t="s">
        <v>296</v>
      </c>
      <c r="B70" s="5" t="n">
        <v>989296</v>
      </c>
    </row>
    <row r="71" spans="1:5">
      <c r="A71" s="4" t="s">
        <v>47</v>
      </c>
      <c r="B71" s="5" t="n">
        <v>13537</v>
      </c>
    </row>
    <row r="72" spans="1:5">
      <c r="A72" s="4" t="s">
        <v>588</v>
      </c>
      <c r="B72" s="5" t="n">
        <v>14802</v>
      </c>
    </row>
    <row r="73" spans="1:5">
      <c r="A73" s="4" t="s">
        <v>582</v>
      </c>
      <c r="B73" s="5" t="n">
        <v>1017635</v>
      </c>
    </row>
    <row r="74" spans="1:5">
      <c r="A74" s="4" t="s">
        <v>576</v>
      </c>
      <c r="B74" s="5" t="n">
        <v>129160</v>
      </c>
    </row>
    <row r="75" spans="1:5">
      <c r="A75" s="3" t="s">
        <v>577</v>
      </c>
    </row>
    <row r="76" spans="1:5">
      <c r="A76" s="4" t="s">
        <v>578</v>
      </c>
      <c r="B76" s="5" t="n">
        <v>74003</v>
      </c>
    </row>
    <row r="77" spans="1:5">
      <c r="A77" s="4" t="s">
        <v>651</v>
      </c>
      <c r="B77" s="5" t="n">
        <v>170259</v>
      </c>
    </row>
    <row r="78" spans="1:5">
      <c r="A78" s="4" t="s">
        <v>595</v>
      </c>
      <c r="B78" s="5" t="n">
        <v>244262</v>
      </c>
    </row>
    <row r="79" spans="1:5">
      <c r="A79" s="4" t="s">
        <v>579</v>
      </c>
      <c r="B79" s="6" t="n">
        <v>1151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52</v>
      </c>
      <c r="B1" s="2" t="s">
        <v>653</v>
      </c>
    </row>
    <row r="2" spans="1:2">
      <c r="A2" s="4" t="s">
        <v>624</v>
      </c>
    </row>
    <row r="3" spans="1:2">
      <c r="A3" s="3" t="s">
        <v>386</v>
      </c>
    </row>
    <row r="4" spans="1:2">
      <c r="A4" s="4" t="s">
        <v>599</v>
      </c>
      <c r="B4" s="5" t="n">
        <v>87000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4" t="s">
        <v>602</v>
      </c>
    </row>
    <row r="3" spans="1:2">
      <c r="A3" s="3" t="s">
        <v>386</v>
      </c>
    </row>
    <row r="4" spans="1:2">
      <c r="A4" s="4" t="s">
        <v>603</v>
      </c>
      <c r="B4" s="6" t="n">
        <v>63623</v>
      </c>
    </row>
    <row r="5" spans="1:2">
      <c r="A5" s="4" t="s">
        <v>604</v>
      </c>
      <c r="B5" s="5" t="n">
        <v>13397</v>
      </c>
    </row>
    <row r="6" spans="1:2">
      <c r="A6" s="4" t="s">
        <v>605</v>
      </c>
      <c r="B6" s="5" t="n">
        <v>50226</v>
      </c>
    </row>
    <row r="7" spans="1:2">
      <c r="A7" s="4" t="s">
        <v>606</v>
      </c>
      <c r="B7" s="5" t="n">
        <v>4306</v>
      </c>
    </row>
    <row r="8" spans="1:2">
      <c r="A8" s="4" t="s">
        <v>607</v>
      </c>
      <c r="B8" s="5" t="n">
        <v>45920</v>
      </c>
    </row>
    <row r="9" spans="1:2">
      <c r="A9" s="4" t="s">
        <v>608</v>
      </c>
    </row>
    <row r="10" spans="1:2">
      <c r="A10" s="3" t="s">
        <v>386</v>
      </c>
    </row>
    <row r="11" spans="1:2">
      <c r="A11" s="4" t="s">
        <v>607</v>
      </c>
      <c r="B11" s="5" t="n">
        <v>750639</v>
      </c>
    </row>
    <row r="12" spans="1:2">
      <c r="A12" s="4" t="s">
        <v>609</v>
      </c>
      <c r="B12" s="5" t="n">
        <v>859628</v>
      </c>
    </row>
    <row r="13" spans="1:2">
      <c r="A13" s="4" t="s">
        <v>610</v>
      </c>
      <c r="B13" s="6" t="n">
        <v>7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2</v>
      </c>
      <c r="D2" s="2" t="s">
        <v>33</v>
      </c>
    </row>
    <row r="3" spans="1:4">
      <c r="A3" s="4" t="s">
        <v>205</v>
      </c>
      <c r="B3" s="5" t="n">
        <v>17826</v>
      </c>
      <c r="C3" s="5" t="n">
        <v>20500</v>
      </c>
      <c r="D3" s="5" t="n">
        <v>17129</v>
      </c>
    </row>
    <row r="4" spans="1:4">
      <c r="A4" s="4" t="s">
        <v>206</v>
      </c>
      <c r="C4" s="5" t="n">
        <v>5285516</v>
      </c>
      <c r="D4" s="5" t="n">
        <v>4795271</v>
      </c>
    </row>
    <row r="5" spans="1:4">
      <c r="A5" s="4" t="s">
        <v>207</v>
      </c>
      <c r="B5" s="5" t="n">
        <v>6515505</v>
      </c>
      <c r="D5" s="5" t="n">
        <v>11058515</v>
      </c>
    </row>
    <row r="6" spans="1:4">
      <c r="A6" s="4" t="s">
        <v>208</v>
      </c>
      <c r="D6" s="5" t="n">
        <v>9992</v>
      </c>
    </row>
    <row r="7" spans="1:4">
      <c r="A7" s="4" t="s">
        <v>209</v>
      </c>
      <c r="C7" s="5" t="n">
        <v>764000</v>
      </c>
    </row>
    <row r="8" spans="1:4">
      <c r="A8" s="4" t="s">
        <v>210</v>
      </c>
      <c r="B8" s="5" t="n">
        <v>114837</v>
      </c>
      <c r="C8" s="5" t="n">
        <v>96722</v>
      </c>
      <c r="D8" s="5" t="n">
        <v>120692</v>
      </c>
    </row>
    <row r="9" spans="1:4">
      <c r="A9" s="4" t="s">
        <v>211</v>
      </c>
      <c r="B9" s="5" t="n">
        <v>111090</v>
      </c>
      <c r="C9" s="5" t="n">
        <v>106771</v>
      </c>
      <c r="D9" s="5" t="n">
        <v>110935</v>
      </c>
    </row>
    <row r="10" spans="1:4">
      <c r="A10" s="4" t="s">
        <v>212</v>
      </c>
      <c r="B10" s="5" t="n">
        <v>32279</v>
      </c>
      <c r="C10" s="5" t="n">
        <v>61899</v>
      </c>
      <c r="D10" s="5" t="n">
        <v>28265</v>
      </c>
    </row>
    <row r="11" spans="1:4">
      <c r="A11" s="4" t="s">
        <v>213</v>
      </c>
      <c r="B11" s="7" t="n">
        <v>0.38</v>
      </c>
      <c r="C11" s="7" t="n">
        <v>0.3</v>
      </c>
      <c r="D11" s="7" t="n">
        <v>0.22</v>
      </c>
    </row>
    <row r="12" spans="1:4">
      <c r="A12" s="4" t="s">
        <v>175</v>
      </c>
    </row>
    <row r="13" spans="1:4">
      <c r="A13" s="4" t="s">
        <v>214</v>
      </c>
      <c r="C13" s="5" t="n">
        <v>9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656</v>
      </c>
      <c r="B1" s="2" t="s">
        <v>657</v>
      </c>
      <c r="C1" s="2" t="s">
        <v>2</v>
      </c>
      <c r="D1" s="2" t="s">
        <v>32</v>
      </c>
      <c r="E1" s="2" t="s">
        <v>33</v>
      </c>
    </row>
    <row r="2" spans="1:5">
      <c r="A2" s="3" t="s">
        <v>575</v>
      </c>
    </row>
    <row r="3" spans="1:5">
      <c r="A3" s="4" t="s">
        <v>576</v>
      </c>
      <c r="C3" s="6" t="n">
        <v>115000</v>
      </c>
      <c r="D3" s="6" t="n">
        <v>11200</v>
      </c>
      <c r="E3" s="6" t="n">
        <v>309000</v>
      </c>
    </row>
    <row r="4" spans="1:5">
      <c r="A4" s="3" t="s">
        <v>577</v>
      </c>
    </row>
    <row r="5" spans="1:5">
      <c r="A5" s="4" t="s">
        <v>578</v>
      </c>
      <c r="C5" s="5" t="n">
        <v>-53678</v>
      </c>
      <c r="D5" s="5" t="n">
        <v>-1912</v>
      </c>
      <c r="E5" s="5" t="n">
        <v>-35497</v>
      </c>
    </row>
    <row r="6" spans="1:5">
      <c r="A6" s="4" t="s">
        <v>579</v>
      </c>
      <c r="C6" s="6" t="n">
        <v>220591</v>
      </c>
      <c r="D6" s="6" t="n">
        <v>142025</v>
      </c>
      <c r="E6" s="6" t="n">
        <v>130612</v>
      </c>
    </row>
    <row r="7" spans="1:5">
      <c r="A7" s="4" t="s">
        <v>658</v>
      </c>
    </row>
    <row r="8" spans="1:5">
      <c r="A8" s="3" t="s">
        <v>132</v>
      </c>
    </row>
    <row r="9" spans="1:5">
      <c r="A9" s="4" t="s">
        <v>581</v>
      </c>
      <c r="B9" s="6" t="n">
        <v>459000</v>
      </c>
    </row>
    <row r="10" spans="1:5">
      <c r="A10" s="3" t="s">
        <v>575</v>
      </c>
    </row>
    <row r="11" spans="1:5">
      <c r="A11" s="4" t="s">
        <v>582</v>
      </c>
      <c r="B11" s="5" t="n">
        <v>410000</v>
      </c>
    </row>
    <row r="12" spans="1:5">
      <c r="A12" s="3" t="s">
        <v>577</v>
      </c>
    </row>
    <row r="13" spans="1:5">
      <c r="A13" s="4" t="s">
        <v>595</v>
      </c>
      <c r="B13" s="5" t="n">
        <v>54600</v>
      </c>
    </row>
    <row r="14" spans="1:5">
      <c r="A14" s="4" t="s">
        <v>579</v>
      </c>
      <c r="B14" s="5" t="n">
        <v>14700</v>
      </c>
    </row>
    <row r="15" spans="1:5">
      <c r="A15" s="4" t="s">
        <v>659</v>
      </c>
    </row>
    <row r="16" spans="1:5">
      <c r="A16" s="3" t="s">
        <v>132</v>
      </c>
    </row>
    <row r="17" spans="1:5">
      <c r="A17" s="4" t="s">
        <v>135</v>
      </c>
      <c r="B17" s="5" t="n">
        <v>55293</v>
      </c>
    </row>
    <row r="18" spans="1:5">
      <c r="A18" s="4" t="s">
        <v>584</v>
      </c>
      <c r="B18" s="5" t="n">
        <v>127123</v>
      </c>
    </row>
    <row r="19" spans="1:5">
      <c r="A19" s="4" t="s">
        <v>585</v>
      </c>
      <c r="B19" s="5" t="n">
        <v>1342</v>
      </c>
    </row>
    <row r="20" spans="1:5">
      <c r="A20" s="4" t="s">
        <v>141</v>
      </c>
      <c r="B20" s="5" t="n">
        <v>246816</v>
      </c>
    </row>
    <row r="21" spans="1:5">
      <c r="A21" s="4" t="s">
        <v>142</v>
      </c>
      <c r="B21" s="5" t="n">
        <v>9497</v>
      </c>
    </row>
    <row r="22" spans="1:5">
      <c r="A22" s="4" t="s">
        <v>143</v>
      </c>
      <c r="B22" s="5" t="n">
        <v>11194</v>
      </c>
    </row>
    <row r="23" spans="1:5">
      <c r="A23" s="4" t="s">
        <v>616</v>
      </c>
      <c r="B23" s="5" t="n">
        <v>0</v>
      </c>
    </row>
    <row r="24" spans="1:5">
      <c r="A24" s="4" t="s">
        <v>148</v>
      </c>
      <c r="B24" s="5" t="n">
        <v>5462</v>
      </c>
    </row>
    <row r="25" spans="1:5">
      <c r="A25" s="4" t="s">
        <v>581</v>
      </c>
      <c r="B25" s="5" t="n">
        <v>456727</v>
      </c>
    </row>
    <row r="26" spans="1:5">
      <c r="A26" s="3" t="s">
        <v>575</v>
      </c>
    </row>
    <row r="27" spans="1:5">
      <c r="A27" s="4" t="s">
        <v>296</v>
      </c>
      <c r="B27" s="5" t="n">
        <v>368833</v>
      </c>
    </row>
    <row r="28" spans="1:5">
      <c r="A28" s="4" t="s">
        <v>47</v>
      </c>
      <c r="B28" s="5" t="n">
        <v>15000</v>
      </c>
    </row>
    <row r="29" spans="1:5">
      <c r="A29" s="4" t="s">
        <v>48</v>
      </c>
      <c r="B29" s="5" t="n">
        <v>22000</v>
      </c>
    </row>
    <row r="30" spans="1:5">
      <c r="A30" s="4" t="s">
        <v>588</v>
      </c>
      <c r="B30" s="5" t="n">
        <v>864</v>
      </c>
    </row>
    <row r="31" spans="1:5">
      <c r="A31" s="4" t="s">
        <v>582</v>
      </c>
      <c r="B31" s="5" t="n">
        <v>406697</v>
      </c>
    </row>
    <row r="32" spans="1:5">
      <c r="A32" s="4" t="s">
        <v>660</v>
      </c>
      <c r="B32" s="5" t="n">
        <v>9992</v>
      </c>
    </row>
    <row r="33" spans="1:5">
      <c r="A33" s="4" t="s">
        <v>589</v>
      </c>
      <c r="B33" s="5" t="n">
        <v>40038</v>
      </c>
    </row>
    <row r="34" spans="1:5">
      <c r="A34" s="4" t="s">
        <v>661</v>
      </c>
    </row>
    <row r="35" spans="1:5">
      <c r="A35" s="3" t="s">
        <v>132</v>
      </c>
    </row>
    <row r="36" spans="1:5">
      <c r="A36" s="4" t="s">
        <v>135</v>
      </c>
      <c r="B36" s="5" t="n">
        <v>0</v>
      </c>
    </row>
    <row r="37" spans="1:5">
      <c r="A37" s="4" t="s">
        <v>584</v>
      </c>
      <c r="B37" s="5" t="n">
        <v>-52</v>
      </c>
    </row>
    <row r="38" spans="1:5">
      <c r="A38" s="4" t="s">
        <v>585</v>
      </c>
      <c r="B38" s="5" t="n">
        <v>0</v>
      </c>
    </row>
    <row r="39" spans="1:5">
      <c r="A39" s="4" t="s">
        <v>141</v>
      </c>
      <c r="B39" s="5" t="n">
        <v>-2464</v>
      </c>
    </row>
    <row r="40" spans="1:5">
      <c r="A40" s="4" t="s">
        <v>142</v>
      </c>
      <c r="B40" s="5" t="n">
        <v>1362</v>
      </c>
    </row>
    <row r="41" spans="1:5">
      <c r="A41" s="4" t="s">
        <v>143</v>
      </c>
      <c r="B41" s="5" t="n">
        <v>0</v>
      </c>
    </row>
    <row r="42" spans="1:5">
      <c r="A42" s="4" t="s">
        <v>616</v>
      </c>
      <c r="B42" s="5" t="n">
        <v>4220</v>
      </c>
    </row>
    <row r="43" spans="1:5">
      <c r="A43" s="4" t="s">
        <v>148</v>
      </c>
      <c r="B43" s="5" t="n">
        <v>-399</v>
      </c>
    </row>
    <row r="44" spans="1:5">
      <c r="A44" s="4" t="s">
        <v>581</v>
      </c>
      <c r="B44" s="5" t="n">
        <v>2667</v>
      </c>
    </row>
    <row r="45" spans="1:5">
      <c r="A45" s="3" t="s">
        <v>575</v>
      </c>
    </row>
    <row r="46" spans="1:5">
      <c r="A46" s="4" t="s">
        <v>296</v>
      </c>
      <c r="B46" s="5" t="n">
        <v>917</v>
      </c>
    </row>
    <row r="47" spans="1:5">
      <c r="A47" s="4" t="s">
        <v>47</v>
      </c>
      <c r="B47" s="5" t="n">
        <v>0</v>
      </c>
    </row>
    <row r="48" spans="1:5">
      <c r="A48" s="4" t="s">
        <v>48</v>
      </c>
      <c r="B48" s="5" t="n">
        <v>70</v>
      </c>
    </row>
    <row r="49" spans="1:5">
      <c r="A49" s="4" t="s">
        <v>588</v>
      </c>
      <c r="B49" s="5" t="n">
        <v>1828</v>
      </c>
    </row>
    <row r="50" spans="1:5">
      <c r="A50" s="4" t="s">
        <v>582</v>
      </c>
      <c r="B50" s="5" t="n">
        <v>2815</v>
      </c>
    </row>
    <row r="51" spans="1:5">
      <c r="A51" s="4" t="s">
        <v>660</v>
      </c>
      <c r="B51" s="5" t="n">
        <v>0</v>
      </c>
    </row>
    <row r="52" spans="1:5">
      <c r="A52" s="4" t="s">
        <v>592</v>
      </c>
      <c r="B52" s="5" t="n">
        <v>-148</v>
      </c>
    </row>
    <row r="53" spans="1:5">
      <c r="A53" s="4" t="s">
        <v>662</v>
      </c>
    </row>
    <row r="54" spans="1:5">
      <c r="A54" s="3" t="s">
        <v>132</v>
      </c>
    </row>
    <row r="55" spans="1:5">
      <c r="A55" s="4" t="s">
        <v>135</v>
      </c>
      <c r="B55" s="5" t="n">
        <v>55293</v>
      </c>
    </row>
    <row r="56" spans="1:5">
      <c r="A56" s="4" t="s">
        <v>584</v>
      </c>
      <c r="B56" s="5" t="n">
        <v>127071</v>
      </c>
    </row>
    <row r="57" spans="1:5">
      <c r="A57" s="4" t="s">
        <v>585</v>
      </c>
      <c r="B57" s="5" t="n">
        <v>1342</v>
      </c>
    </row>
    <row r="58" spans="1:5">
      <c r="A58" s="4" t="s">
        <v>141</v>
      </c>
      <c r="B58" s="5" t="n">
        <v>244352</v>
      </c>
    </row>
    <row r="59" spans="1:5">
      <c r="A59" s="4" t="s">
        <v>142</v>
      </c>
      <c r="B59" s="5" t="n">
        <v>10859</v>
      </c>
    </row>
    <row r="60" spans="1:5">
      <c r="A60" s="4" t="s">
        <v>143</v>
      </c>
      <c r="B60" s="5" t="n">
        <v>11194</v>
      </c>
    </row>
    <row r="61" spans="1:5">
      <c r="A61" s="4" t="s">
        <v>616</v>
      </c>
      <c r="B61" s="5" t="n">
        <v>4220</v>
      </c>
    </row>
    <row r="62" spans="1:5">
      <c r="A62" s="4" t="s">
        <v>148</v>
      </c>
      <c r="B62" s="5" t="n">
        <v>5063</v>
      </c>
    </row>
    <row r="63" spans="1:5">
      <c r="A63" s="4" t="s">
        <v>581</v>
      </c>
      <c r="B63" s="5" t="n">
        <v>459394</v>
      </c>
    </row>
    <row r="64" spans="1:5">
      <c r="A64" s="3" t="s">
        <v>575</v>
      </c>
    </row>
    <row r="65" spans="1:5">
      <c r="A65" s="4" t="s">
        <v>296</v>
      </c>
      <c r="B65" s="5" t="n">
        <v>369750</v>
      </c>
    </row>
    <row r="66" spans="1:5">
      <c r="A66" s="4" t="s">
        <v>47</v>
      </c>
      <c r="B66" s="5" t="n">
        <v>15000</v>
      </c>
    </row>
    <row r="67" spans="1:5">
      <c r="A67" s="4" t="s">
        <v>48</v>
      </c>
      <c r="B67" s="5" t="n">
        <v>22070</v>
      </c>
    </row>
    <row r="68" spans="1:5">
      <c r="A68" s="4" t="s">
        <v>588</v>
      </c>
      <c r="B68" s="5" t="n">
        <v>2692</v>
      </c>
    </row>
    <row r="69" spans="1:5">
      <c r="A69" s="4" t="s">
        <v>582</v>
      </c>
      <c r="B69" s="5" t="n">
        <v>409512</v>
      </c>
    </row>
    <row r="70" spans="1:5">
      <c r="A70" s="4" t="s">
        <v>660</v>
      </c>
      <c r="B70" s="5" t="n">
        <v>9992</v>
      </c>
    </row>
    <row r="71" spans="1:5">
      <c r="A71" s="4" t="s">
        <v>576</v>
      </c>
      <c r="B71" s="5" t="n">
        <v>39890</v>
      </c>
    </row>
    <row r="72" spans="1:5">
      <c r="A72" s="3" t="s">
        <v>577</v>
      </c>
    </row>
    <row r="73" spans="1:5">
      <c r="A73" s="4" t="s">
        <v>578</v>
      </c>
      <c r="B73" s="5" t="n">
        <v>10699</v>
      </c>
    </row>
    <row r="74" spans="1:5">
      <c r="A74" s="4" t="s">
        <v>620</v>
      </c>
      <c r="B74" s="5" t="n">
        <v>43892</v>
      </c>
    </row>
    <row r="75" spans="1:5">
      <c r="A75" s="4" t="s">
        <v>595</v>
      </c>
      <c r="B75" s="5" t="n">
        <v>54591</v>
      </c>
    </row>
    <row r="76" spans="1:5">
      <c r="A76" s="4" t="s">
        <v>579</v>
      </c>
      <c r="B76" s="6" t="n">
        <v>147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9"/>
  </cols>
  <sheetData>
    <row r="1" spans="1:2">
      <c r="A1" s="1" t="s">
        <v>663</v>
      </c>
      <c r="B1" s="2" t="s">
        <v>664</v>
      </c>
    </row>
    <row r="2" spans="1:2">
      <c r="A2" s="4" t="s">
        <v>400</v>
      </c>
    </row>
    <row r="3" spans="1:2">
      <c r="A3" s="3" t="s">
        <v>386</v>
      </c>
    </row>
    <row r="4" spans="1:2">
      <c r="A4" s="4" t="s">
        <v>599</v>
      </c>
      <c r="B4" s="5" t="n">
        <v>23585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666</v>
      </c>
    </row>
    <row r="2" spans="1:2">
      <c r="A2" s="4" t="s">
        <v>602</v>
      </c>
    </row>
    <row r="3" spans="1:2">
      <c r="A3" s="3" t="s">
        <v>386</v>
      </c>
    </row>
    <row r="4" spans="1:2">
      <c r="A4" s="4" t="s">
        <v>603</v>
      </c>
      <c r="B4" s="6" t="n">
        <v>15152</v>
      </c>
    </row>
    <row r="5" spans="1:2">
      <c r="A5" s="4" t="s">
        <v>604</v>
      </c>
      <c r="B5" s="5" t="n">
        <v>3677</v>
      </c>
    </row>
    <row r="6" spans="1:2">
      <c r="A6" s="4" t="s">
        <v>605</v>
      </c>
      <c r="B6" s="5" t="n">
        <v>11475</v>
      </c>
    </row>
    <row r="7" spans="1:2">
      <c r="A7" s="4" t="s">
        <v>606</v>
      </c>
      <c r="B7" s="5" t="n">
        <v>1029</v>
      </c>
    </row>
    <row r="8" spans="1:2">
      <c r="A8" s="4" t="s">
        <v>607</v>
      </c>
      <c r="B8" s="5" t="n">
        <v>10446</v>
      </c>
    </row>
    <row r="9" spans="1:2">
      <c r="A9" s="4" t="s">
        <v>608</v>
      </c>
    </row>
    <row r="10" spans="1:2">
      <c r="A10" s="3" t="s">
        <v>386</v>
      </c>
    </row>
    <row r="11" spans="1:2">
      <c r="A11" s="4" t="s">
        <v>607</v>
      </c>
      <c r="B11" s="5" t="n">
        <v>233906</v>
      </c>
    </row>
    <row r="12" spans="1:2">
      <c r="A12" s="4" t="s">
        <v>609</v>
      </c>
      <c r="B12" s="5" t="n">
        <v>258931</v>
      </c>
    </row>
    <row r="13" spans="1:2">
      <c r="A13" s="4" t="s">
        <v>610</v>
      </c>
      <c r="B13" s="6" t="n">
        <v>12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386</v>
      </c>
    </row>
    <row r="4" spans="1:4">
      <c r="A4" s="4" t="s">
        <v>668</v>
      </c>
      <c r="B4" s="6" t="n">
        <v>477879</v>
      </c>
      <c r="C4" s="6" t="n">
        <v>452713</v>
      </c>
      <c r="D4" s="6" t="n">
        <v>382921</v>
      </c>
    </row>
    <row r="5" spans="1:4">
      <c r="A5" s="4" t="s">
        <v>669</v>
      </c>
      <c r="B5" s="5" t="n">
        <v>78020</v>
      </c>
      <c r="C5" s="5" t="n">
        <v>89200</v>
      </c>
      <c r="D5" s="5" t="n">
        <v>82465</v>
      </c>
    </row>
    <row r="6" spans="1:4">
      <c r="A6" s="4" t="s">
        <v>658</v>
      </c>
    </row>
    <row r="7" spans="1:4">
      <c r="A7" s="3" t="s">
        <v>386</v>
      </c>
    </row>
    <row r="8" spans="1:4">
      <c r="A8" s="4" t="s">
        <v>670</v>
      </c>
      <c r="D8" s="5" t="n">
        <v>8373</v>
      </c>
    </row>
    <row r="9" spans="1:4">
      <c r="A9" s="4" t="s">
        <v>671</v>
      </c>
      <c r="D9" s="5" t="n">
        <v>3806</v>
      </c>
    </row>
    <row r="10" spans="1:4">
      <c r="A10" s="4" t="s">
        <v>647</v>
      </c>
    </row>
    <row r="11" spans="1:4">
      <c r="A11" s="3" t="s">
        <v>386</v>
      </c>
    </row>
    <row r="12" spans="1:4">
      <c r="A12" s="4" t="s">
        <v>670</v>
      </c>
      <c r="D12" s="5" t="n">
        <v>17887</v>
      </c>
    </row>
    <row r="13" spans="1:4">
      <c r="A13" s="4" t="s">
        <v>671</v>
      </c>
      <c r="D13" s="6" t="n">
        <v>7010</v>
      </c>
    </row>
    <row r="14" spans="1:4">
      <c r="A14" s="4" t="s">
        <v>636</v>
      </c>
    </row>
    <row r="15" spans="1:4">
      <c r="A15" s="3" t="s">
        <v>386</v>
      </c>
    </row>
    <row r="16" spans="1:4">
      <c r="A16" s="4" t="s">
        <v>670</v>
      </c>
      <c r="C16" s="5" t="n">
        <v>7512</v>
      </c>
    </row>
    <row r="17" spans="1:4">
      <c r="A17" s="4" t="s">
        <v>671</v>
      </c>
      <c r="C17" s="6" t="n">
        <v>1189</v>
      </c>
    </row>
    <row r="18" spans="1:4">
      <c r="A18" s="4" t="s">
        <v>614</v>
      </c>
    </row>
    <row r="19" spans="1:4">
      <c r="A19" s="3" t="s">
        <v>386</v>
      </c>
    </row>
    <row r="20" spans="1:4">
      <c r="A20" s="4" t="s">
        <v>670</v>
      </c>
      <c r="B20" s="5" t="n">
        <v>5775</v>
      </c>
    </row>
    <row r="21" spans="1:4">
      <c r="A21" s="4" t="s">
        <v>671</v>
      </c>
      <c r="B21" s="5" t="n">
        <v>1385</v>
      </c>
    </row>
    <row r="22" spans="1:4">
      <c r="A22" s="4" t="s">
        <v>580</v>
      </c>
    </row>
    <row r="23" spans="1:4">
      <c r="A23" s="3" t="s">
        <v>386</v>
      </c>
    </row>
    <row r="24" spans="1:4">
      <c r="A24" s="4" t="s">
        <v>670</v>
      </c>
      <c r="B24" s="5" t="n">
        <v>5265</v>
      </c>
    </row>
    <row r="25" spans="1:4">
      <c r="A25" s="4" t="s">
        <v>671</v>
      </c>
      <c r="B25" s="6" t="n">
        <v>14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79"/>
    <col customWidth="1" max="2" min="2" width="43"/>
    <col customWidth="1" max="3" min="3" width="37"/>
    <col customWidth="1" max="4" min="4" width="33"/>
    <col customWidth="1" max="5" min="5" width="36"/>
    <col customWidth="1" max="6" min="6" width="31"/>
    <col customWidth="1" max="7" min="7" width="27"/>
    <col customWidth="1" max="8" min="8" width="21"/>
    <col customWidth="1" max="9" min="9" width="21"/>
  </cols>
  <sheetData>
    <row r="1" spans="1:9">
      <c r="A1" s="1" t="s">
        <v>672</v>
      </c>
      <c r="B1" s="2" t="s">
        <v>673</v>
      </c>
      <c r="C1" s="2" t="s">
        <v>674</v>
      </c>
      <c r="D1" s="2" t="s">
        <v>675</v>
      </c>
      <c r="E1" s="2" t="s">
        <v>676</v>
      </c>
      <c r="F1" s="2" t="s">
        <v>677</v>
      </c>
      <c r="G1" s="2" t="s">
        <v>678</v>
      </c>
      <c r="H1" s="2" t="s">
        <v>679</v>
      </c>
      <c r="I1" s="2" t="s">
        <v>680</v>
      </c>
    </row>
    <row r="2" spans="1:9">
      <c r="A2" s="3" t="s">
        <v>386</v>
      </c>
    </row>
    <row r="3" spans="1:9">
      <c r="A3" s="4" t="s">
        <v>579</v>
      </c>
      <c r="G3" s="6" t="n">
        <v>220591000</v>
      </c>
      <c r="H3" s="6" t="n">
        <v>142025000</v>
      </c>
      <c r="I3" s="6" t="n">
        <v>130612000</v>
      </c>
    </row>
    <row r="4" spans="1:9">
      <c r="A4" s="4" t="s">
        <v>681</v>
      </c>
      <c r="H4" s="5" t="n">
        <v>700000</v>
      </c>
    </row>
    <row r="5" spans="1:9">
      <c r="A5" s="4" t="s">
        <v>682</v>
      </c>
      <c r="G5" s="5" t="n">
        <v>13901000</v>
      </c>
      <c r="H5" s="6" t="n">
        <v>8122000</v>
      </c>
      <c r="I5" s="6" t="n">
        <v>17995000</v>
      </c>
    </row>
    <row r="6" spans="1:9">
      <c r="A6" s="4" t="s">
        <v>683</v>
      </c>
    </row>
    <row r="7" spans="1:9">
      <c r="A7" s="3" t="s">
        <v>386</v>
      </c>
    </row>
    <row r="8" spans="1:9">
      <c r="A8" s="4" t="s">
        <v>684</v>
      </c>
      <c r="B8" s="8" t="n">
        <v>0.6178</v>
      </c>
    </row>
    <row r="9" spans="1:9">
      <c r="A9" s="4" t="s">
        <v>400</v>
      </c>
    </row>
    <row r="10" spans="1:9">
      <c r="A10" s="3" t="s">
        <v>386</v>
      </c>
    </row>
    <row r="11" spans="1:9">
      <c r="A11" s="4" t="s">
        <v>685</v>
      </c>
      <c r="E11" s="5" t="n">
        <v>2358503</v>
      </c>
    </row>
    <row r="12" spans="1:9">
      <c r="A12" s="4" t="s">
        <v>658</v>
      </c>
    </row>
    <row r="13" spans="1:9">
      <c r="A13" s="3" t="s">
        <v>386</v>
      </c>
    </row>
    <row r="14" spans="1:9">
      <c r="A14" s="4" t="s">
        <v>686</v>
      </c>
      <c r="E14" s="6" t="n">
        <v>459000000</v>
      </c>
    </row>
    <row r="15" spans="1:9">
      <c r="A15" s="4" t="s">
        <v>637</v>
      </c>
      <c r="E15" s="5" t="n">
        <v>410000000</v>
      </c>
    </row>
    <row r="16" spans="1:9">
      <c r="A16" s="4" t="s">
        <v>687</v>
      </c>
      <c r="E16" s="5" t="n">
        <v>9990000</v>
      </c>
    </row>
    <row r="17" spans="1:9">
      <c r="A17" s="4" t="s">
        <v>643</v>
      </c>
      <c r="E17" s="5" t="n">
        <v>54600000</v>
      </c>
    </row>
    <row r="18" spans="1:9">
      <c r="A18" s="4" t="s">
        <v>579</v>
      </c>
      <c r="E18" s="5" t="n">
        <v>14700000</v>
      </c>
    </row>
    <row r="19" spans="1:9">
      <c r="A19" s="4" t="s">
        <v>682</v>
      </c>
      <c r="G19" s="5" t="n">
        <v>12000000</v>
      </c>
    </row>
    <row r="20" spans="1:9">
      <c r="A20" s="4" t="s">
        <v>662</v>
      </c>
    </row>
    <row r="21" spans="1:9">
      <c r="A21" s="3" t="s">
        <v>386</v>
      </c>
    </row>
    <row r="22" spans="1:9">
      <c r="A22" s="4" t="s">
        <v>686</v>
      </c>
      <c r="E22" s="5" t="n">
        <v>459394000</v>
      </c>
    </row>
    <row r="23" spans="1:9">
      <c r="A23" s="4" t="s">
        <v>637</v>
      </c>
      <c r="E23" s="5" t="n">
        <v>409512000</v>
      </c>
    </row>
    <row r="24" spans="1:9">
      <c r="A24" s="4" t="s">
        <v>643</v>
      </c>
      <c r="E24" s="5" t="n">
        <v>54591000</v>
      </c>
    </row>
    <row r="25" spans="1:9">
      <c r="A25" s="4" t="s">
        <v>579</v>
      </c>
      <c r="E25" s="5" t="n">
        <v>14701000</v>
      </c>
    </row>
    <row r="26" spans="1:9">
      <c r="A26" s="4" t="s">
        <v>688</v>
      </c>
    </row>
    <row r="27" spans="1:9">
      <c r="A27" s="3" t="s">
        <v>386</v>
      </c>
    </row>
    <row r="28" spans="1:9">
      <c r="A28" s="4" t="s">
        <v>689</v>
      </c>
      <c r="E28" s="6" t="n">
        <v>4220000</v>
      </c>
    </row>
    <row r="29" spans="1:9">
      <c r="A29" s="4" t="s">
        <v>690</v>
      </c>
      <c r="E29" s="4" t="s">
        <v>691</v>
      </c>
    </row>
    <row r="30" spans="1:9">
      <c r="A30" s="4" t="s">
        <v>692</v>
      </c>
    </row>
    <row r="31" spans="1:9">
      <c r="A31" s="3" t="s">
        <v>386</v>
      </c>
    </row>
    <row r="32" spans="1:9">
      <c r="A32" s="4" t="s">
        <v>689</v>
      </c>
      <c r="E32" s="6" t="n">
        <v>917000</v>
      </c>
    </row>
    <row r="33" spans="1:9">
      <c r="A33" s="4" t="s">
        <v>693</v>
      </c>
      <c r="E33" s="4" t="s">
        <v>694</v>
      </c>
    </row>
    <row r="34" spans="1:9">
      <c r="A34" s="4" t="s">
        <v>685</v>
      </c>
      <c r="E34" s="5" t="n">
        <v>2360000</v>
      </c>
    </row>
    <row r="35" spans="1:9">
      <c r="A35" s="4" t="s">
        <v>681</v>
      </c>
      <c r="E35" s="6" t="n">
        <v>1680000</v>
      </c>
    </row>
    <row r="36" spans="1:9">
      <c r="A36" s="4" t="s">
        <v>695</v>
      </c>
      <c r="E36" s="5" t="n">
        <v>9992</v>
      </c>
    </row>
    <row r="37" spans="1:9">
      <c r="A37" s="4" t="s">
        <v>696</v>
      </c>
      <c r="E37" s="6" t="n">
        <v>1000</v>
      </c>
    </row>
    <row r="38" spans="1:9">
      <c r="A38" s="4" t="s">
        <v>697</v>
      </c>
      <c r="E38" s="6" t="n">
        <v>2400000</v>
      </c>
    </row>
    <row r="39" spans="1:9">
      <c r="A39" s="4" t="s">
        <v>624</v>
      </c>
    </row>
    <row r="40" spans="1:9">
      <c r="A40" s="3" t="s">
        <v>386</v>
      </c>
    </row>
    <row r="41" spans="1:9">
      <c r="A41" s="4" t="s">
        <v>685</v>
      </c>
      <c r="D41" s="5" t="n">
        <v>8700012</v>
      </c>
    </row>
    <row r="42" spans="1:9">
      <c r="A42" s="4" t="s">
        <v>647</v>
      </c>
    </row>
    <row r="43" spans="1:9">
      <c r="A43" s="3" t="s">
        <v>386</v>
      </c>
    </row>
    <row r="44" spans="1:9">
      <c r="A44" s="4" t="s">
        <v>698</v>
      </c>
      <c r="D44" s="5" t="n">
        <v>25</v>
      </c>
    </row>
    <row r="45" spans="1:9">
      <c r="A45" s="4" t="s">
        <v>686</v>
      </c>
      <c r="D45" s="6" t="n">
        <v>1150000000</v>
      </c>
    </row>
    <row r="46" spans="1:9">
      <c r="A46" s="4" t="s">
        <v>637</v>
      </c>
      <c r="D46" s="5" t="n">
        <v>1020000000</v>
      </c>
    </row>
    <row r="47" spans="1:9">
      <c r="A47" s="4" t="s">
        <v>643</v>
      </c>
      <c r="D47" s="5" t="n">
        <v>244000000</v>
      </c>
    </row>
    <row r="48" spans="1:9">
      <c r="A48" s="4" t="s">
        <v>579</v>
      </c>
      <c r="D48" s="5" t="n">
        <v>115000000</v>
      </c>
    </row>
    <row r="49" spans="1:9">
      <c r="A49" s="4" t="s">
        <v>681</v>
      </c>
      <c r="D49" s="5" t="n">
        <v>7180000</v>
      </c>
    </row>
    <row r="50" spans="1:9">
      <c r="A50" s="4" t="s">
        <v>699</v>
      </c>
      <c r="D50" s="5" t="n">
        <v>535000</v>
      </c>
    </row>
    <row r="51" spans="1:9">
      <c r="A51" s="4" t="s">
        <v>697</v>
      </c>
      <c r="D51" s="5" t="n">
        <v>6180000</v>
      </c>
    </row>
    <row r="52" spans="1:9">
      <c r="A52" s="4" t="s">
        <v>700</v>
      </c>
      <c r="D52" s="5" t="n">
        <v>2060000</v>
      </c>
    </row>
    <row r="53" spans="1:9">
      <c r="A53" s="4" t="s">
        <v>701</v>
      </c>
      <c r="D53" s="5" t="n">
        <v>3750000</v>
      </c>
    </row>
    <row r="54" spans="1:9">
      <c r="A54" s="4" t="s">
        <v>702</v>
      </c>
      <c r="D54" s="5" t="n">
        <v>3910000</v>
      </c>
    </row>
    <row r="55" spans="1:9">
      <c r="A55" s="4" t="s">
        <v>650</v>
      </c>
    </row>
    <row r="56" spans="1:9">
      <c r="A56" s="3" t="s">
        <v>386</v>
      </c>
    </row>
    <row r="57" spans="1:9">
      <c r="A57" s="4" t="s">
        <v>686</v>
      </c>
      <c r="D57" s="5" t="n">
        <v>1146795000</v>
      </c>
    </row>
    <row r="58" spans="1:9">
      <c r="A58" s="4" t="s">
        <v>637</v>
      </c>
      <c r="D58" s="5" t="n">
        <v>1017635000</v>
      </c>
    </row>
    <row r="59" spans="1:9">
      <c r="A59" s="4" t="s">
        <v>643</v>
      </c>
      <c r="D59" s="5" t="n">
        <v>244262000</v>
      </c>
    </row>
    <row r="60" spans="1:9">
      <c r="A60" s="4" t="s">
        <v>579</v>
      </c>
      <c r="D60" s="5" t="n">
        <v>115102000</v>
      </c>
    </row>
    <row r="61" spans="1:9">
      <c r="A61" s="4" t="s">
        <v>703</v>
      </c>
    </row>
    <row r="62" spans="1:9">
      <c r="A62" s="3" t="s">
        <v>386</v>
      </c>
    </row>
    <row r="63" spans="1:9">
      <c r="A63" s="4" t="s">
        <v>689</v>
      </c>
      <c r="D63" s="6" t="n">
        <v>12900000</v>
      </c>
    </row>
    <row r="64" spans="1:9">
      <c r="A64" s="4" t="s">
        <v>690</v>
      </c>
      <c r="D64" s="4" t="s">
        <v>704</v>
      </c>
    </row>
    <row r="65" spans="1:9">
      <c r="A65" s="4" t="s">
        <v>636</v>
      </c>
    </row>
    <row r="66" spans="1:9">
      <c r="A66" s="3" t="s">
        <v>386</v>
      </c>
    </row>
    <row r="67" spans="1:9">
      <c r="A67" s="4" t="s">
        <v>698</v>
      </c>
      <c r="C67" s="5" t="n">
        <v>7</v>
      </c>
    </row>
    <row r="68" spans="1:9">
      <c r="A68" s="4" t="s">
        <v>686</v>
      </c>
      <c r="C68" s="6" t="n">
        <v>440000000</v>
      </c>
    </row>
    <row r="69" spans="1:9">
      <c r="A69" s="4" t="s">
        <v>637</v>
      </c>
      <c r="C69" s="6" t="n">
        <v>440000000</v>
      </c>
    </row>
    <row r="70" spans="1:9">
      <c r="A70" s="4" t="s">
        <v>684</v>
      </c>
      <c r="C70" s="7" t="n">
        <v>0.52</v>
      </c>
    </row>
    <row r="71" spans="1:9">
      <c r="A71" s="4" t="s">
        <v>638</v>
      </c>
      <c r="C71" s="6" t="n">
        <v>2220000</v>
      </c>
    </row>
    <row r="72" spans="1:9">
      <c r="A72" s="4" t="s">
        <v>705</v>
      </c>
      <c r="C72" s="5" t="n">
        <v>8980000</v>
      </c>
    </row>
    <row r="73" spans="1:9">
      <c r="A73" s="4" t="s">
        <v>579</v>
      </c>
      <c r="C73" s="5" t="n">
        <v>10700000</v>
      </c>
    </row>
    <row r="74" spans="1:9">
      <c r="A74" s="4" t="s">
        <v>682</v>
      </c>
      <c r="G74" s="6" t="n">
        <v>4070000</v>
      </c>
    </row>
    <row r="75" spans="1:9">
      <c r="A75" s="4" t="s">
        <v>706</v>
      </c>
    </row>
    <row r="76" spans="1:9">
      <c r="A76" s="3" t="s">
        <v>386</v>
      </c>
    </row>
    <row r="77" spans="1:9">
      <c r="A77" s="4" t="s">
        <v>686</v>
      </c>
      <c r="C77" s="5" t="n">
        <v>440245000</v>
      </c>
    </row>
    <row r="78" spans="1:9">
      <c r="A78" s="4" t="s">
        <v>637</v>
      </c>
      <c r="C78" s="5" t="n">
        <v>439749000</v>
      </c>
    </row>
    <row r="79" spans="1:9">
      <c r="A79" s="4" t="s">
        <v>638</v>
      </c>
      <c r="C79" s="5" t="n">
        <v>2224000</v>
      </c>
    </row>
    <row r="80" spans="1:9">
      <c r="A80" s="4" t="s">
        <v>705</v>
      </c>
      <c r="C80" s="5" t="n">
        <v>8985000</v>
      </c>
    </row>
    <row r="81" spans="1:9">
      <c r="A81" s="4" t="s">
        <v>643</v>
      </c>
      <c r="C81" s="5" t="n">
        <v>11209000</v>
      </c>
    </row>
    <row r="82" spans="1:9">
      <c r="A82" s="4" t="s">
        <v>579</v>
      </c>
      <c r="C82" s="5" t="n">
        <v>10713000</v>
      </c>
    </row>
    <row r="83" spans="1:9">
      <c r="A83" s="4" t="s">
        <v>707</v>
      </c>
    </row>
    <row r="84" spans="1:9">
      <c r="A84" s="3" t="s">
        <v>386</v>
      </c>
    </row>
    <row r="85" spans="1:9">
      <c r="A85" s="4" t="s">
        <v>689</v>
      </c>
      <c r="C85" s="6" t="n">
        <v>1570000</v>
      </c>
    </row>
    <row r="86" spans="1:9">
      <c r="A86" s="4" t="s">
        <v>690</v>
      </c>
      <c r="C86" s="4" t="s">
        <v>694</v>
      </c>
    </row>
    <row r="87" spans="1:9">
      <c r="A87" s="4" t="s">
        <v>389</v>
      </c>
    </row>
    <row r="88" spans="1:9">
      <c r="A88" s="3" t="s">
        <v>386</v>
      </c>
    </row>
    <row r="89" spans="1:9">
      <c r="A89" s="4" t="s">
        <v>685</v>
      </c>
      <c r="B89" s="5" t="n">
        <v>4145343</v>
      </c>
    </row>
    <row r="90" spans="1:9">
      <c r="A90" s="4" t="s">
        <v>708</v>
      </c>
    </row>
    <row r="91" spans="1:9">
      <c r="A91" s="3" t="s">
        <v>386</v>
      </c>
    </row>
    <row r="92" spans="1:9">
      <c r="A92" s="4" t="s">
        <v>637</v>
      </c>
      <c r="B92" s="6" t="n">
        <v>11500000</v>
      </c>
    </row>
    <row r="93" spans="1:9">
      <c r="A93" s="4" t="s">
        <v>709</v>
      </c>
    </row>
    <row r="94" spans="1:9">
      <c r="A94" s="3" t="s">
        <v>386</v>
      </c>
    </row>
    <row r="95" spans="1:9">
      <c r="A95" s="4" t="s">
        <v>637</v>
      </c>
      <c r="B95" s="6" t="n">
        <v>12400000</v>
      </c>
    </row>
    <row r="96" spans="1:9">
      <c r="A96" s="4" t="s">
        <v>580</v>
      </c>
    </row>
    <row r="97" spans="1:9">
      <c r="A97" s="3" t="s">
        <v>386</v>
      </c>
    </row>
    <row r="98" spans="1:9">
      <c r="A98" s="4" t="s">
        <v>698</v>
      </c>
      <c r="B98" s="5" t="n">
        <v>14</v>
      </c>
    </row>
    <row r="99" spans="1:9">
      <c r="A99" s="4" t="s">
        <v>686</v>
      </c>
      <c r="B99" s="6" t="n">
        <v>729000000</v>
      </c>
    </row>
    <row r="100" spans="1:9">
      <c r="A100" s="4" t="s">
        <v>637</v>
      </c>
      <c r="B100" s="6" t="n">
        <v>658000000</v>
      </c>
    </row>
    <row r="101" spans="1:9">
      <c r="A101" s="4" t="s">
        <v>684</v>
      </c>
      <c r="B101" s="7" t="n">
        <v>1.9</v>
      </c>
    </row>
    <row r="102" spans="1:9">
      <c r="A102" s="4" t="s">
        <v>690</v>
      </c>
      <c r="B102" s="4" t="s">
        <v>710</v>
      </c>
    </row>
    <row r="103" spans="1:9">
      <c r="A103" s="4" t="s">
        <v>579</v>
      </c>
      <c r="B103" s="6" t="n">
        <v>54700000</v>
      </c>
    </row>
    <row r="104" spans="1:9">
      <c r="A104" s="4" t="s">
        <v>711</v>
      </c>
      <c r="B104" s="5" t="n">
        <v>908000</v>
      </c>
    </row>
    <row r="105" spans="1:9">
      <c r="A105" s="4" t="s">
        <v>712</v>
      </c>
    </row>
    <row r="106" spans="1:9">
      <c r="A106" s="3" t="s">
        <v>386</v>
      </c>
    </row>
    <row r="107" spans="1:9">
      <c r="A107" s="4" t="s">
        <v>686</v>
      </c>
      <c r="B107" s="5" t="n">
        <v>729330000</v>
      </c>
    </row>
    <row r="108" spans="1:9">
      <c r="A108" s="4" t="s">
        <v>637</v>
      </c>
      <c r="B108" s="5" t="n">
        <v>657566000</v>
      </c>
    </row>
    <row r="109" spans="1:9">
      <c r="A109" s="4" t="s">
        <v>643</v>
      </c>
      <c r="B109" s="5" t="n">
        <v>126467000</v>
      </c>
    </row>
    <row r="110" spans="1:9">
      <c r="A110" s="4" t="s">
        <v>579</v>
      </c>
      <c r="B110" s="5" t="n">
        <v>54703000</v>
      </c>
    </row>
    <row r="111" spans="1:9">
      <c r="A111" s="4" t="s">
        <v>713</v>
      </c>
    </row>
    <row r="112" spans="1:9">
      <c r="A112" s="3" t="s">
        <v>386</v>
      </c>
    </row>
    <row r="113" spans="1:9">
      <c r="A113" s="4" t="s">
        <v>689</v>
      </c>
      <c r="B113" s="6" t="n">
        <v>7830000</v>
      </c>
    </row>
    <row r="114" spans="1:9">
      <c r="A114" s="4" t="s">
        <v>690</v>
      </c>
      <c r="B114" s="4" t="s">
        <v>714</v>
      </c>
    </row>
    <row r="115" spans="1:9">
      <c r="A115" s="4" t="s">
        <v>403</v>
      </c>
    </row>
    <row r="116" spans="1:9">
      <c r="A116" s="3" t="s">
        <v>386</v>
      </c>
    </row>
    <row r="117" spans="1:9">
      <c r="A117" s="4" t="s">
        <v>685</v>
      </c>
      <c r="G117" s="5" t="n">
        <v>2370331</v>
      </c>
    </row>
    <row r="118" spans="1:9">
      <c r="A118" s="4" t="s">
        <v>614</v>
      </c>
    </row>
    <row r="119" spans="1:9">
      <c r="A119" s="3" t="s">
        <v>386</v>
      </c>
    </row>
    <row r="120" spans="1:9">
      <c r="A120" s="4" t="s">
        <v>686</v>
      </c>
      <c r="F120" s="6" t="n">
        <v>390000000</v>
      </c>
    </row>
    <row r="121" spans="1:9">
      <c r="A121" s="4" t="s">
        <v>637</v>
      </c>
      <c r="F121" s="6" t="n">
        <v>347000000</v>
      </c>
    </row>
    <row r="122" spans="1:9">
      <c r="A122" s="4" t="s">
        <v>684</v>
      </c>
      <c r="F122" s="8" t="n">
        <v>0.005</v>
      </c>
    </row>
    <row r="123" spans="1:9">
      <c r="A123" s="4" t="s">
        <v>689</v>
      </c>
      <c r="F123" s="6" t="n">
        <v>3480000</v>
      </c>
    </row>
    <row r="124" spans="1:9">
      <c r="A124" s="4" t="s">
        <v>690</v>
      </c>
      <c r="F124" s="4" t="s">
        <v>715</v>
      </c>
    </row>
    <row r="125" spans="1:9">
      <c r="A125" s="4" t="s">
        <v>579</v>
      </c>
      <c r="F125" s="6" t="n">
        <v>23900000</v>
      </c>
    </row>
    <row r="126" spans="1:9">
      <c r="A126" s="4" t="s">
        <v>682</v>
      </c>
      <c r="G126" s="6" t="n">
        <v>8710000</v>
      </c>
    </row>
    <row r="127" spans="1:9">
      <c r="A127" s="4" t="s">
        <v>711</v>
      </c>
      <c r="F127" s="5" t="n">
        <v>2240000</v>
      </c>
    </row>
    <row r="128" spans="1:9">
      <c r="A128" s="4" t="s">
        <v>619</v>
      </c>
    </row>
    <row r="129" spans="1:9">
      <c r="A129" s="3" t="s">
        <v>386</v>
      </c>
    </row>
    <row r="130" spans="1:9">
      <c r="A130" s="4" t="s">
        <v>686</v>
      </c>
      <c r="F130" s="5" t="n">
        <v>389739000</v>
      </c>
    </row>
    <row r="131" spans="1:9">
      <c r="A131" s="4" t="s">
        <v>637</v>
      </c>
      <c r="F131" s="5" t="n">
        <v>346646000</v>
      </c>
    </row>
    <row r="132" spans="1:9">
      <c r="A132" s="4" t="s">
        <v>643</v>
      </c>
      <c r="F132" s="5" t="n">
        <v>65831000</v>
      </c>
    </row>
    <row r="133" spans="1:9">
      <c r="A133" s="4" t="s">
        <v>579</v>
      </c>
      <c r="F133" s="6" t="n">
        <v>23863000</v>
      </c>
    </row>
    <row r="134" spans="1:9">
      <c r="A134" s="4" t="s">
        <v>716</v>
      </c>
    </row>
    <row r="135" spans="1:9">
      <c r="A135" s="3" t="s">
        <v>386</v>
      </c>
    </row>
    <row r="136" spans="1:9">
      <c r="A136" s="4" t="s">
        <v>717</v>
      </c>
      <c r="F136" s="4" t="s">
        <v>710</v>
      </c>
    </row>
    <row r="137" spans="1:9">
      <c r="A137" s="4" t="s">
        <v>718</v>
      </c>
    </row>
    <row r="138" spans="1:9">
      <c r="A138" s="3" t="s">
        <v>386</v>
      </c>
    </row>
    <row r="139" spans="1:9">
      <c r="A139" s="4" t="s">
        <v>717</v>
      </c>
      <c r="F139" s="4" t="s">
        <v>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721</v>
      </c>
    </row>
    <row r="4" spans="1:4">
      <c r="A4" s="4" t="s">
        <v>722</v>
      </c>
      <c r="B4" s="6" t="n">
        <v>4150</v>
      </c>
      <c r="C4" s="6" t="n">
        <v>8180</v>
      </c>
      <c r="D4" s="6" t="n">
        <v>4930</v>
      </c>
    </row>
    <row r="5" spans="1:4">
      <c r="A5" s="4" t="s">
        <v>723</v>
      </c>
      <c r="B5" s="5" t="n">
        <v>27500</v>
      </c>
      <c r="C5" s="5" t="n">
        <v>29900</v>
      </c>
      <c r="D5" s="5" t="n">
        <v>18500</v>
      </c>
    </row>
    <row r="6" spans="1:4">
      <c r="A6" s="4" t="s">
        <v>724</v>
      </c>
      <c r="D6" s="5" t="n">
        <v>18300</v>
      </c>
    </row>
    <row r="7" spans="1:4">
      <c r="A7" s="4" t="s">
        <v>725</v>
      </c>
      <c r="B7" s="5" t="n">
        <v>1120000</v>
      </c>
      <c r="C7" s="5" t="n">
        <v>451000</v>
      </c>
      <c r="D7" s="5" t="n">
        <v>1740000</v>
      </c>
    </row>
    <row r="8" spans="1:4">
      <c r="A8" s="4" t="s">
        <v>726</v>
      </c>
      <c r="B8" s="5" t="n">
        <v>1000000</v>
      </c>
      <c r="C8" s="5" t="n">
        <v>440000</v>
      </c>
      <c r="D8" s="5" t="n">
        <v>1430000</v>
      </c>
    </row>
    <row r="9" spans="1:4">
      <c r="A9" s="4" t="s">
        <v>727</v>
      </c>
      <c r="B9" s="5" t="n">
        <v>115000</v>
      </c>
      <c r="C9" s="6" t="n">
        <v>11200</v>
      </c>
      <c r="D9" s="5" t="n">
        <v>309000</v>
      </c>
    </row>
    <row r="10" spans="1:4">
      <c r="A10" s="4" t="s">
        <v>176</v>
      </c>
    </row>
    <row r="11" spans="1:4">
      <c r="A11" s="3" t="s">
        <v>721</v>
      </c>
    </row>
    <row r="12" spans="1:4">
      <c r="A12" s="4" t="s">
        <v>728</v>
      </c>
      <c r="B12" s="6" t="n">
        <v>179000</v>
      </c>
      <c r="D12" s="5" t="n">
        <v>214000</v>
      </c>
    </row>
    <row r="13" spans="1:4">
      <c r="A13" s="4" t="s">
        <v>729</v>
      </c>
    </row>
    <row r="14" spans="1:4">
      <c r="A14" s="3" t="s">
        <v>721</v>
      </c>
    </row>
    <row r="15" spans="1:4">
      <c r="A15" s="4" t="s">
        <v>728</v>
      </c>
      <c r="D15" s="6" t="n">
        <v>99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276</v>
      </c>
    </row>
    <row r="3" spans="1:3">
      <c r="A3" s="4" t="s">
        <v>731</v>
      </c>
      <c r="B3" s="6" t="n">
        <v>100000</v>
      </c>
      <c r="C3" s="6" t="n">
        <v>150000</v>
      </c>
    </row>
    <row r="4" spans="1:3">
      <c r="A4" s="4" t="s">
        <v>732</v>
      </c>
      <c r="B4" s="5" t="n">
        <v>-100000</v>
      </c>
      <c r="C4" s="5" t="n">
        <v>-150000</v>
      </c>
    </row>
    <row r="5" spans="1:3">
      <c r="A5" s="4" t="s">
        <v>733</v>
      </c>
      <c r="B5" s="5" t="n">
        <v>0</v>
      </c>
      <c r="C5" s="5" t="n">
        <v>0</v>
      </c>
    </row>
    <row r="6" spans="1:3">
      <c r="A6" s="4" t="s">
        <v>734</v>
      </c>
      <c r="B6" s="5" t="n">
        <v>0</v>
      </c>
      <c r="C6" s="5" t="n">
        <v>0</v>
      </c>
    </row>
    <row r="7" spans="1:3">
      <c r="A7" s="4" t="s">
        <v>735</v>
      </c>
      <c r="B7" s="5" t="n">
        <v>0</v>
      </c>
      <c r="C7" s="5" t="n">
        <v>0</v>
      </c>
    </row>
    <row r="8" spans="1:3">
      <c r="A8" s="4" t="s">
        <v>736</v>
      </c>
      <c r="B8" s="5" t="n">
        <v>0</v>
      </c>
      <c r="C8" s="5" t="n">
        <v>0</v>
      </c>
    </row>
    <row r="9" spans="1:3">
      <c r="A9" s="4" t="s">
        <v>737</v>
      </c>
      <c r="B9" s="5" t="n">
        <v>22721</v>
      </c>
      <c r="C9" s="5" t="n">
        <v>23688</v>
      </c>
    </row>
    <row r="10" spans="1:3">
      <c r="A10" s="4" t="s">
        <v>738</v>
      </c>
      <c r="B10" s="5" t="n">
        <v>0</v>
      </c>
      <c r="C10" s="5" t="n">
        <v>0</v>
      </c>
    </row>
    <row r="11" spans="1:3">
      <c r="A11" s="4" t="s">
        <v>739</v>
      </c>
      <c r="B11" s="5" t="n">
        <v>22721</v>
      </c>
      <c r="C11" s="5" t="n">
        <v>23688</v>
      </c>
    </row>
    <row r="12" spans="1:3">
      <c r="A12" s="4" t="s">
        <v>740</v>
      </c>
      <c r="B12" s="5" t="n">
        <v>-1490</v>
      </c>
      <c r="C12" s="5" t="n">
        <v>-3485</v>
      </c>
    </row>
    <row r="13" spans="1:3">
      <c r="A13" s="4" t="s">
        <v>741</v>
      </c>
      <c r="B13" s="5" t="n">
        <v>-6369</v>
      </c>
      <c r="C13" s="5" t="n">
        <v>-3366</v>
      </c>
    </row>
    <row r="14" spans="1:3">
      <c r="A14" s="4" t="s">
        <v>742</v>
      </c>
      <c r="B14" s="5" t="n">
        <v>14862</v>
      </c>
      <c r="C14" s="5" t="n">
        <v>16837</v>
      </c>
    </row>
    <row r="15" spans="1:3">
      <c r="A15" s="4" t="s">
        <v>743</v>
      </c>
      <c r="B15" s="5" t="n">
        <v>122721</v>
      </c>
      <c r="C15" s="5" t="n">
        <v>173688</v>
      </c>
    </row>
    <row r="16" spans="1:3">
      <c r="A16" s="4" t="s">
        <v>744</v>
      </c>
      <c r="B16" s="5" t="n">
        <v>-100000</v>
      </c>
      <c r="C16" s="5" t="n">
        <v>-150000</v>
      </c>
    </row>
    <row r="17" spans="1:3">
      <c r="A17" s="4" t="s">
        <v>745</v>
      </c>
      <c r="B17" s="5" t="n">
        <v>22721</v>
      </c>
      <c r="C17" s="5" t="n">
        <v>23688</v>
      </c>
    </row>
    <row r="18" spans="1:3">
      <c r="A18" s="4" t="s">
        <v>746</v>
      </c>
      <c r="B18" s="5" t="n">
        <v>-1490</v>
      </c>
      <c r="C18" s="5" t="n">
        <v>-3485</v>
      </c>
    </row>
    <row r="19" spans="1:3">
      <c r="A19" s="4" t="s">
        <v>747</v>
      </c>
      <c r="B19" s="5" t="n">
        <v>-6369</v>
      </c>
      <c r="C19" s="5" t="n">
        <v>-3366</v>
      </c>
    </row>
    <row r="20" spans="1:3">
      <c r="A20" s="4" t="s">
        <v>748</v>
      </c>
      <c r="B20" s="6" t="n">
        <v>14862</v>
      </c>
      <c r="C20" s="6" t="n">
        <v>16837</v>
      </c>
    </row>
    <row r="21" spans="1:3">
      <c r="A21" s="4" t="s">
        <v>749</v>
      </c>
      <c r="B21" s="4" t="s">
        <v>750</v>
      </c>
      <c r="C21" s="4" t="s">
        <v>751</v>
      </c>
    </row>
    <row r="22" spans="1:3">
      <c r="A22" s="4" t="s">
        <v>752</v>
      </c>
      <c r="B22" s="6" t="n">
        <v>100000</v>
      </c>
      <c r="C22" s="6" t="n">
        <v>150000</v>
      </c>
    </row>
    <row r="23" spans="1:3">
      <c r="A23" s="4" t="s">
        <v>753</v>
      </c>
      <c r="B23" s="5" t="n">
        <v>-100000</v>
      </c>
      <c r="C23" s="5" t="n">
        <v>-150000</v>
      </c>
    </row>
    <row r="24" spans="1:3">
      <c r="A24" s="4" t="s">
        <v>754</v>
      </c>
      <c r="B24" s="5" t="n">
        <v>0</v>
      </c>
      <c r="C24" s="5" t="n">
        <v>0</v>
      </c>
    </row>
    <row r="25" spans="1:3">
      <c r="A25" s="4" t="s">
        <v>755</v>
      </c>
      <c r="B25" s="5" t="n">
        <v>0</v>
      </c>
      <c r="C25" s="5" t="n">
        <v>0</v>
      </c>
    </row>
    <row r="26" spans="1:3">
      <c r="A26" s="4" t="s">
        <v>756</v>
      </c>
      <c r="B26" s="5" t="n">
        <v>0</v>
      </c>
      <c r="C26" s="5" t="n">
        <v>0</v>
      </c>
    </row>
    <row r="27" spans="1:3">
      <c r="A27" s="4" t="s">
        <v>757</v>
      </c>
      <c r="B27" s="5" t="n">
        <v>0</v>
      </c>
      <c r="C27" s="5" t="n">
        <v>0</v>
      </c>
    </row>
    <row r="28" spans="1:3">
      <c r="A28" s="4" t="s">
        <v>758</v>
      </c>
      <c r="B28" s="5" t="n">
        <v>25376</v>
      </c>
      <c r="C28" s="5" t="n">
        <v>27648</v>
      </c>
    </row>
    <row r="29" spans="1:3">
      <c r="A29" s="4" t="s">
        <v>759</v>
      </c>
      <c r="B29" s="5" t="n">
        <v>0</v>
      </c>
      <c r="C29" s="5" t="n">
        <v>0</v>
      </c>
    </row>
    <row r="30" spans="1:3">
      <c r="A30" s="4" t="s">
        <v>760</v>
      </c>
      <c r="B30" s="5" t="n">
        <v>25376</v>
      </c>
      <c r="C30" s="5" t="n">
        <v>27648</v>
      </c>
    </row>
    <row r="31" spans="1:3">
      <c r="A31" s="4" t="s">
        <v>761</v>
      </c>
      <c r="B31" s="5" t="n">
        <v>-1490</v>
      </c>
      <c r="C31" s="5" t="n">
        <v>-3485</v>
      </c>
    </row>
    <row r="32" spans="1:3">
      <c r="A32" s="4" t="s">
        <v>762</v>
      </c>
      <c r="B32" s="5" t="n">
        <v>-17190</v>
      </c>
      <c r="C32" s="5" t="n">
        <v>-18505</v>
      </c>
    </row>
    <row r="33" spans="1:3">
      <c r="A33" s="4" t="s">
        <v>763</v>
      </c>
      <c r="B33" s="5" t="n">
        <v>6696</v>
      </c>
      <c r="C33" s="5" t="n">
        <v>5658</v>
      </c>
    </row>
    <row r="34" spans="1:3">
      <c r="A34" s="4" t="s">
        <v>764</v>
      </c>
      <c r="B34" s="5" t="n">
        <v>125376</v>
      </c>
      <c r="C34" s="5" t="n">
        <v>177648</v>
      </c>
    </row>
    <row r="35" spans="1:3">
      <c r="A35" s="4" t="s">
        <v>765</v>
      </c>
      <c r="B35" s="5" t="n">
        <v>-100000</v>
      </c>
      <c r="C35" s="5" t="n">
        <v>-150000</v>
      </c>
    </row>
    <row r="36" spans="1:3">
      <c r="A36" s="4" t="s">
        <v>766</v>
      </c>
      <c r="B36" s="5" t="n">
        <v>25376</v>
      </c>
      <c r="C36" s="5" t="n">
        <v>27648</v>
      </c>
    </row>
    <row r="37" spans="1:3">
      <c r="A37" s="4" t="s">
        <v>767</v>
      </c>
      <c r="B37" s="5" t="n">
        <v>-1490</v>
      </c>
      <c r="C37" s="5" t="n">
        <v>-3485</v>
      </c>
    </row>
    <row r="38" spans="1:3">
      <c r="A38" s="4" t="s">
        <v>768</v>
      </c>
      <c r="B38" s="5" t="n">
        <v>-17190</v>
      </c>
      <c r="C38" s="5" t="n">
        <v>-18505</v>
      </c>
    </row>
    <row r="39" spans="1:3">
      <c r="A39" s="4" t="s">
        <v>769</v>
      </c>
      <c r="B39" s="6" t="n">
        <v>6696</v>
      </c>
      <c r="C39" s="6" t="n">
        <v>5658</v>
      </c>
    </row>
    <row r="40" spans="1:3">
      <c r="A40" s="4" t="s">
        <v>770</v>
      </c>
      <c r="B40" s="4" t="s">
        <v>771</v>
      </c>
      <c r="C40" s="4" t="s">
        <v>7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100000</v>
      </c>
      <c r="C3" s="6" t="n">
        <v>150000</v>
      </c>
    </row>
    <row r="4" spans="1:3">
      <c r="A4" s="4" t="s">
        <v>776</v>
      </c>
      <c r="B4" s="5" t="n">
        <v>100000</v>
      </c>
      <c r="C4" s="5" t="n">
        <v>150000</v>
      </c>
    </row>
    <row r="5" spans="1:3">
      <c r="A5" s="4" t="s">
        <v>777</v>
      </c>
      <c r="B5" s="5" t="n">
        <v>0</v>
      </c>
      <c r="C5" s="5" t="n">
        <v>0</v>
      </c>
    </row>
    <row r="6" spans="1:3">
      <c r="A6" s="4" t="s">
        <v>778</v>
      </c>
    </row>
    <row r="7" spans="1:3">
      <c r="A7" s="3" t="s">
        <v>774</v>
      </c>
    </row>
    <row r="8" spans="1:3">
      <c r="A8" s="4" t="s">
        <v>775</v>
      </c>
      <c r="B8" s="5" t="n">
        <v>100000</v>
      </c>
      <c r="C8" s="5" t="n">
        <v>150000</v>
      </c>
    </row>
    <row r="9" spans="1:3">
      <c r="A9" s="4" t="s">
        <v>779</v>
      </c>
    </row>
    <row r="10" spans="1:3">
      <c r="A10" s="3" t="s">
        <v>774</v>
      </c>
    </row>
    <row r="11" spans="1:3">
      <c r="A11" s="4" t="s">
        <v>775</v>
      </c>
      <c r="B11" s="5" t="n">
        <v>0</v>
      </c>
      <c r="C11" s="5" t="n">
        <v>0</v>
      </c>
    </row>
    <row r="12" spans="1:3">
      <c r="A12" s="4" t="s">
        <v>780</v>
      </c>
    </row>
    <row r="13" spans="1:3">
      <c r="A13" s="3" t="s">
        <v>774</v>
      </c>
    </row>
    <row r="14" spans="1:3">
      <c r="A14" s="4" t="s">
        <v>775</v>
      </c>
      <c r="B14" s="5" t="n">
        <v>0</v>
      </c>
      <c r="C14" s="5" t="n">
        <v>0</v>
      </c>
    </row>
    <row r="15" spans="1:3">
      <c r="A15" s="4" t="s">
        <v>781</v>
      </c>
    </row>
    <row r="16" spans="1:3">
      <c r="A16" s="3" t="s">
        <v>774</v>
      </c>
    </row>
    <row r="17" spans="1:3">
      <c r="A17" s="4" t="s">
        <v>775</v>
      </c>
      <c r="B17" s="5" t="n">
        <v>0</v>
      </c>
      <c r="C17" s="5" t="n">
        <v>0</v>
      </c>
    </row>
    <row r="18" spans="1:3">
      <c r="A18" s="4" t="s">
        <v>782</v>
      </c>
    </row>
    <row r="19" spans="1:3">
      <c r="A19" s="3" t="s">
        <v>774</v>
      </c>
    </row>
    <row r="20" spans="1:3">
      <c r="A20" s="4" t="s">
        <v>775</v>
      </c>
      <c r="B20" s="5" t="n">
        <v>0</v>
      </c>
      <c r="C20" s="5" t="n">
        <v>0</v>
      </c>
    </row>
    <row r="21" spans="1:3">
      <c r="A21" s="4" t="s">
        <v>783</v>
      </c>
    </row>
    <row r="22" spans="1:3">
      <c r="A22" s="3" t="s">
        <v>774</v>
      </c>
    </row>
    <row r="23" spans="1:3">
      <c r="A23" s="4" t="s">
        <v>775</v>
      </c>
      <c r="B23" s="5" t="n">
        <v>100000</v>
      </c>
      <c r="C23" s="5" t="n">
        <v>50000</v>
      </c>
    </row>
    <row r="24" spans="1:3">
      <c r="A24" s="4" t="s">
        <v>784</v>
      </c>
    </row>
    <row r="25" spans="1:3">
      <c r="A25" s="3" t="s">
        <v>774</v>
      </c>
    </row>
    <row r="26" spans="1:3">
      <c r="A26" s="4" t="s">
        <v>775</v>
      </c>
      <c r="B26" s="5" t="n">
        <v>100000</v>
      </c>
      <c r="C26" s="5" t="n">
        <v>50000</v>
      </c>
    </row>
    <row r="27" spans="1:3">
      <c r="A27" s="4" t="s">
        <v>785</v>
      </c>
    </row>
    <row r="28" spans="1:3">
      <c r="A28" s="3" t="s">
        <v>774</v>
      </c>
    </row>
    <row r="29" spans="1:3">
      <c r="A29" s="4" t="s">
        <v>775</v>
      </c>
      <c r="B29" s="5" t="n">
        <v>0</v>
      </c>
      <c r="C29" s="5" t="n">
        <v>100000</v>
      </c>
    </row>
    <row r="30" spans="1:3">
      <c r="A30" s="4" t="s">
        <v>786</v>
      </c>
    </row>
    <row r="31" spans="1:3">
      <c r="A31" s="3" t="s">
        <v>774</v>
      </c>
    </row>
    <row r="32" spans="1:3">
      <c r="A32" s="4" t="s">
        <v>775</v>
      </c>
      <c r="B32" s="6" t="n">
        <v>0</v>
      </c>
      <c r="C32" s="6"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276</v>
      </c>
    </row>
    <row r="3" spans="1:3">
      <c r="A3" s="4" t="s">
        <v>788</v>
      </c>
      <c r="B3" s="6" t="n">
        <v>17200</v>
      </c>
      <c r="C3" s="6" t="n">
        <v>18500</v>
      </c>
    </row>
    <row r="4" spans="1:3">
      <c r="A4" s="4" t="s">
        <v>789</v>
      </c>
      <c r="B4" s="6" t="n">
        <v>6370</v>
      </c>
      <c r="C4" s="6" t="n">
        <v>33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90</v>
      </c>
      <c r="C1" s="2" t="s">
        <v>2</v>
      </c>
      <c r="D1" s="2" t="s">
        <v>32</v>
      </c>
    </row>
    <row r="2" spans="1:4">
      <c r="A2" s="3" t="s">
        <v>791</v>
      </c>
    </row>
    <row r="3" spans="1:4">
      <c r="A3" s="4" t="s">
        <v>792</v>
      </c>
      <c r="C3" s="6" t="n">
        <v>321094</v>
      </c>
      <c r="D3" s="6" t="n">
        <v>329843</v>
      </c>
    </row>
    <row r="4" spans="1:4">
      <c r="A4" s="4" t="s">
        <v>793</v>
      </c>
      <c r="C4" s="5" t="n">
        <v>3785</v>
      </c>
      <c r="D4" s="5" t="n">
        <v>6232</v>
      </c>
    </row>
    <row r="5" spans="1:4">
      <c r="A5" s="4" t="s">
        <v>794</v>
      </c>
      <c r="C5" s="5" t="n">
        <v>3603</v>
      </c>
      <c r="D5" s="5" t="n">
        <v>2905</v>
      </c>
    </row>
    <row r="6" spans="1:4">
      <c r="A6" s="4" t="s">
        <v>607</v>
      </c>
      <c r="C6" s="5" t="n">
        <v>321276</v>
      </c>
      <c r="D6" s="5" t="n">
        <v>333170</v>
      </c>
    </row>
    <row r="7" spans="1:4">
      <c r="A7" s="4" t="s">
        <v>795</v>
      </c>
    </row>
    <row r="8" spans="1:4">
      <c r="A8" s="3" t="s">
        <v>791</v>
      </c>
    </row>
    <row r="9" spans="1:4">
      <c r="A9" s="4" t="s">
        <v>792</v>
      </c>
      <c r="C9" s="5" t="n">
        <v>71959</v>
      </c>
      <c r="D9" s="5" t="n">
        <v>57134</v>
      </c>
    </row>
    <row r="10" spans="1:4">
      <c r="A10" s="4" t="s">
        <v>793</v>
      </c>
      <c r="C10" s="5" t="n">
        <v>1574</v>
      </c>
      <c r="D10" s="5" t="n">
        <v>2197</v>
      </c>
    </row>
    <row r="11" spans="1:4">
      <c r="A11" s="4" t="s">
        <v>794</v>
      </c>
      <c r="C11" s="5" t="n">
        <v>178</v>
      </c>
      <c r="D11" s="5" t="n">
        <v>249</v>
      </c>
    </row>
    <row r="12" spans="1:4">
      <c r="A12" s="4" t="s">
        <v>607</v>
      </c>
      <c r="C12" s="5" t="n">
        <v>73355</v>
      </c>
      <c r="D12" s="5" t="n">
        <v>59082</v>
      </c>
    </row>
    <row r="13" spans="1:4">
      <c r="A13" s="4" t="s">
        <v>778</v>
      </c>
    </row>
    <row r="14" spans="1:4">
      <c r="A14" s="3" t="s">
        <v>791</v>
      </c>
    </row>
    <row r="15" spans="1:4">
      <c r="A15" s="4" t="s">
        <v>792</v>
      </c>
      <c r="B15" s="4" t="s">
        <v>591</v>
      </c>
      <c r="C15" s="5" t="n">
        <v>249135</v>
      </c>
      <c r="D15" s="5" t="n">
        <v>272709</v>
      </c>
    </row>
    <row r="16" spans="1:4">
      <c r="A16" s="4" t="s">
        <v>793</v>
      </c>
      <c r="B16" s="4" t="s">
        <v>591</v>
      </c>
      <c r="C16" s="5" t="n">
        <v>2211</v>
      </c>
      <c r="D16" s="5" t="n">
        <v>4035</v>
      </c>
    </row>
    <row r="17" spans="1:4">
      <c r="A17" s="4" t="s">
        <v>794</v>
      </c>
      <c r="B17" s="4" t="s">
        <v>591</v>
      </c>
      <c r="C17" s="5" t="n">
        <v>3425</v>
      </c>
      <c r="D17" s="5" t="n">
        <v>2656</v>
      </c>
    </row>
    <row r="18" spans="1:4">
      <c r="A18" s="4" t="s">
        <v>607</v>
      </c>
      <c r="B18" s="4" t="s">
        <v>591</v>
      </c>
      <c r="C18" s="6" t="n">
        <v>247921</v>
      </c>
      <c r="D18" s="6" t="n">
        <v>274088</v>
      </c>
    </row>
    <row r="19" spans="1:4"/>
    <row r="20" spans="1:4">
      <c r="A20" s="4" t="s">
        <v>591</v>
      </c>
      <c r="B20" s="4" t="s">
        <v>796</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2</v>
      </c>
      <c r="D2" s="2" t="s">
        <v>33</v>
      </c>
    </row>
    <row r="3" spans="1:4">
      <c r="A3" s="3" t="s">
        <v>216</v>
      </c>
    </row>
    <row r="4" spans="1:4">
      <c r="A4" s="4" t="s">
        <v>78</v>
      </c>
      <c r="B4" s="6" t="n">
        <v>67821</v>
      </c>
      <c r="C4" s="6" t="n">
        <v>100656</v>
      </c>
      <c r="D4" s="6" t="n">
        <v>71578</v>
      </c>
    </row>
    <row r="5" spans="1:4">
      <c r="A5" s="3" t="s">
        <v>217</v>
      </c>
    </row>
    <row r="6" spans="1:4">
      <c r="A6" s="4" t="s">
        <v>218</v>
      </c>
      <c r="B6" s="5" t="n">
        <v>27494</v>
      </c>
      <c r="C6" s="5" t="n">
        <v>29974</v>
      </c>
      <c r="D6" s="5" t="n">
        <v>22652</v>
      </c>
    </row>
    <row r="7" spans="1:4">
      <c r="A7" s="4" t="s">
        <v>52</v>
      </c>
      <c r="B7" s="5" t="n">
        <v>3800</v>
      </c>
      <c r="C7" s="5" t="n">
        <v>-800</v>
      </c>
      <c r="D7" s="5" t="n">
        <v>3700</v>
      </c>
    </row>
    <row r="8" spans="1:4">
      <c r="A8" s="4" t="s">
        <v>219</v>
      </c>
      <c r="B8" s="5" t="n">
        <v>5827</v>
      </c>
      <c r="C8" s="5" t="n">
        <v>4496</v>
      </c>
      <c r="D8" s="5" t="n">
        <v>4403</v>
      </c>
    </row>
    <row r="9" spans="1:4">
      <c r="A9" s="4" t="s">
        <v>220</v>
      </c>
      <c r="B9" s="5" t="n">
        <v>99562</v>
      </c>
      <c r="C9" s="5" t="n">
        <v>59727</v>
      </c>
      <c r="D9" s="5" t="n">
        <v>38296</v>
      </c>
    </row>
    <row r="10" spans="1:4">
      <c r="A10" s="4" t="s">
        <v>59</v>
      </c>
      <c r="B10" s="5" t="n">
        <v>-42</v>
      </c>
      <c r="C10" s="5" t="n">
        <v>-982</v>
      </c>
      <c r="D10" s="5" t="n">
        <v>-2255</v>
      </c>
    </row>
    <row r="11" spans="1:4">
      <c r="A11" s="4" t="s">
        <v>60</v>
      </c>
      <c r="D11" s="5" t="n">
        <v>1294</v>
      </c>
    </row>
    <row r="12" spans="1:4">
      <c r="A12" s="4" t="s">
        <v>221</v>
      </c>
      <c r="B12" s="5" t="n">
        <v>-10493</v>
      </c>
      <c r="C12" s="5" t="n">
        <v>-9545</v>
      </c>
      <c r="D12" s="5" t="n">
        <v>-6276</v>
      </c>
    </row>
    <row r="13" spans="1:4">
      <c r="A13" s="4" t="s">
        <v>222</v>
      </c>
      <c r="B13" s="5" t="n">
        <v>1983</v>
      </c>
      <c r="C13" s="5" t="n">
        <v>-397</v>
      </c>
      <c r="D13" s="5" t="n">
        <v>5306</v>
      </c>
    </row>
    <row r="14" spans="1:4">
      <c r="A14" s="4" t="s">
        <v>223</v>
      </c>
      <c r="B14" s="5" t="n">
        <v>791</v>
      </c>
      <c r="C14" s="5" t="n">
        <v>-2</v>
      </c>
      <c r="D14" s="5" t="n">
        <v>-638</v>
      </c>
    </row>
    <row r="15" spans="1:4">
      <c r="A15" s="3" t="s">
        <v>224</v>
      </c>
    </row>
    <row r="16" spans="1:4">
      <c r="A16" s="4" t="s">
        <v>225</v>
      </c>
      <c r="B16" s="5" t="n">
        <v>-18299</v>
      </c>
      <c r="C16" s="5" t="n">
        <v>-39007</v>
      </c>
      <c r="D16" s="5" t="n">
        <v>-8848</v>
      </c>
    </row>
    <row r="17" spans="1:4">
      <c r="A17" s="4" t="s">
        <v>226</v>
      </c>
      <c r="B17" s="5" t="n">
        <v>24280</v>
      </c>
      <c r="C17" s="5" t="n">
        <v>1299</v>
      </c>
      <c r="D17" s="5" t="n">
        <v>-9080</v>
      </c>
    </row>
    <row r="18" spans="1:4">
      <c r="A18" s="4" t="s">
        <v>227</v>
      </c>
      <c r="B18" s="5" t="n">
        <v>5238</v>
      </c>
      <c r="C18" s="5" t="n">
        <v>-5505</v>
      </c>
      <c r="D18" s="5" t="n">
        <v>-6705</v>
      </c>
    </row>
    <row r="19" spans="1:4">
      <c r="A19" s="4" t="s">
        <v>228</v>
      </c>
      <c r="B19" s="5" t="n">
        <v>207962</v>
      </c>
      <c r="C19" s="5" t="n">
        <v>139914</v>
      </c>
      <c r="D19" s="5" t="n">
        <v>113427</v>
      </c>
    </row>
    <row r="20" spans="1:4">
      <c r="A20" s="3" t="s">
        <v>229</v>
      </c>
    </row>
    <row r="21" spans="1:4">
      <c r="A21" s="4" t="s">
        <v>230</v>
      </c>
      <c r="B21" s="5" t="n">
        <v>56917</v>
      </c>
      <c r="C21" s="5" t="n">
        <v>68232</v>
      </c>
      <c r="D21" s="5" t="n">
        <v>70962</v>
      </c>
    </row>
    <row r="22" spans="1:4">
      <c r="A22" s="4" t="s">
        <v>231</v>
      </c>
      <c r="B22" s="5" t="n">
        <v>-36638</v>
      </c>
      <c r="C22" s="5" t="n">
        <v>-24021</v>
      </c>
      <c r="D22" s="5" t="n">
        <v>-20000</v>
      </c>
    </row>
    <row r="23" spans="1:4">
      <c r="A23" s="3" t="s">
        <v>232</v>
      </c>
    </row>
    <row r="24" spans="1:4">
      <c r="A24" s="4" t="s">
        <v>233</v>
      </c>
      <c r="B24" s="5" t="n">
        <v>340540</v>
      </c>
      <c r="C24" s="5" t="n">
        <v>199864</v>
      </c>
      <c r="D24" s="5" t="n">
        <v>353860</v>
      </c>
    </row>
    <row r="25" spans="1:4">
      <c r="A25" s="4" t="s">
        <v>230</v>
      </c>
      <c r="B25" s="5" t="n">
        <v>605889</v>
      </c>
      <c r="C25" s="5" t="n">
        <v>392575</v>
      </c>
      <c r="D25" s="5" t="n">
        <v>284435</v>
      </c>
    </row>
    <row r="26" spans="1:4">
      <c r="A26" s="4" t="s">
        <v>231</v>
      </c>
      <c r="B26" s="5" t="n">
        <v>-936947</v>
      </c>
      <c r="C26" s="5" t="n">
        <v>-692983</v>
      </c>
      <c r="D26" s="5" t="n">
        <v>-839345</v>
      </c>
    </row>
    <row r="27" spans="1:4">
      <c r="A27" s="4" t="s">
        <v>234</v>
      </c>
      <c r="B27" s="5" t="n">
        <v>-109433</v>
      </c>
      <c r="C27" s="5" t="n">
        <v>-657650</v>
      </c>
      <c r="D27" s="5" t="n">
        <v>-475132</v>
      </c>
    </row>
    <row r="28" spans="1:4">
      <c r="A28" s="4" t="s">
        <v>235</v>
      </c>
      <c r="D28" s="5" t="n">
        <v>190111</v>
      </c>
    </row>
    <row r="29" spans="1:4">
      <c r="A29" s="4" t="s">
        <v>236</v>
      </c>
      <c r="B29" s="5" t="n">
        <v>53678</v>
      </c>
      <c r="C29" s="5" t="n">
        <v>1912</v>
      </c>
      <c r="D29" s="5" t="n">
        <v>35497</v>
      </c>
    </row>
    <row r="30" spans="1:4">
      <c r="A30" s="4" t="s">
        <v>237</v>
      </c>
      <c r="D30" s="5" t="n">
        <v>-1198</v>
      </c>
    </row>
    <row r="31" spans="1:4">
      <c r="A31" s="4" t="s">
        <v>238</v>
      </c>
      <c r="B31" s="5" t="n">
        <v>-10000</v>
      </c>
      <c r="C31" s="5" t="n">
        <v>-20000</v>
      </c>
    </row>
    <row r="32" spans="1:4">
      <c r="A32" s="4" t="s">
        <v>239</v>
      </c>
      <c r="B32" s="5" t="n">
        <v>-22183</v>
      </c>
      <c r="C32" s="5" t="n">
        <v>-17375</v>
      </c>
      <c r="D32" s="5" t="n">
        <v>-10532</v>
      </c>
    </row>
    <row r="33" spans="1:4">
      <c r="A33" s="4" t="s">
        <v>240</v>
      </c>
      <c r="B33" s="5" t="n">
        <v>3137</v>
      </c>
      <c r="C33" s="5" t="n">
        <v>5077</v>
      </c>
      <c r="D33" s="5" t="n">
        <v>5546</v>
      </c>
    </row>
    <row r="34" spans="1:4">
      <c r="A34" s="4" t="s">
        <v>241</v>
      </c>
      <c r="B34" s="5" t="n">
        <v>9534</v>
      </c>
      <c r="C34" s="5" t="n">
        <v>12043</v>
      </c>
      <c r="D34" s="5" t="n">
        <v>5352</v>
      </c>
    </row>
    <row r="35" spans="1:4">
      <c r="A35" s="4" t="s">
        <v>242</v>
      </c>
      <c r="B35" s="5" t="n">
        <v>-45506</v>
      </c>
      <c r="C35" s="5" t="n">
        <v>-732326</v>
      </c>
      <c r="D35" s="5" t="n">
        <v>-400444</v>
      </c>
    </row>
    <row r="36" spans="1:4">
      <c r="A36" s="3" t="s">
        <v>243</v>
      </c>
    </row>
    <row r="37" spans="1:4">
      <c r="A37" s="4" t="s">
        <v>244</v>
      </c>
      <c r="B37" s="5" t="n">
        <v>287073</v>
      </c>
      <c r="C37" s="5" t="n">
        <v>365531</v>
      </c>
      <c r="D37" s="5" t="n">
        <v>195881</v>
      </c>
    </row>
    <row r="38" spans="1:4">
      <c r="A38" s="4" t="s">
        <v>245</v>
      </c>
      <c r="B38" s="5" t="n">
        <v>43859</v>
      </c>
      <c r="C38" s="5" t="n">
        <v>-21640</v>
      </c>
      <c r="D38" s="5" t="n">
        <v>-18437</v>
      </c>
    </row>
    <row r="39" spans="1:4">
      <c r="A39" s="4" t="s">
        <v>246</v>
      </c>
      <c r="B39" s="5" t="n">
        <v>4000000</v>
      </c>
      <c r="C39" s="5" t="n">
        <v>9780000</v>
      </c>
      <c r="D39" s="5" t="n">
        <v>2075000</v>
      </c>
    </row>
    <row r="40" spans="1:4">
      <c r="A40" s="4" t="s">
        <v>247</v>
      </c>
      <c r="B40" s="5" t="n">
        <v>-4294000</v>
      </c>
      <c r="C40" s="5" t="n">
        <v>-9514125</v>
      </c>
      <c r="D40" s="5" t="n">
        <v>-1937070</v>
      </c>
    </row>
    <row r="41" spans="1:4">
      <c r="A41" s="4" t="s">
        <v>248</v>
      </c>
      <c r="B41" s="5" t="n">
        <v>-75000</v>
      </c>
      <c r="D41" s="5" t="n">
        <v>-48521</v>
      </c>
    </row>
    <row r="42" spans="1:4">
      <c r="A42" s="4" t="s">
        <v>249</v>
      </c>
      <c r="D42" s="5" t="n">
        <v>83924</v>
      </c>
    </row>
    <row r="43" spans="1:4">
      <c r="A43" s="4" t="s">
        <v>250</v>
      </c>
      <c r="B43" s="5" t="n">
        <v>450</v>
      </c>
      <c r="C43" s="5" t="n">
        <v>366</v>
      </c>
      <c r="D43" s="5" t="n">
        <v>303</v>
      </c>
    </row>
    <row r="44" spans="1:4">
      <c r="A44" s="4" t="s">
        <v>251</v>
      </c>
      <c r="B44" s="5" t="n">
        <v>-1701</v>
      </c>
      <c r="C44" s="5" t="n">
        <v>-1189</v>
      </c>
      <c r="D44" s="5" t="n">
        <v>-1483</v>
      </c>
    </row>
    <row r="45" spans="1:4">
      <c r="A45" s="4" t="s">
        <v>252</v>
      </c>
      <c r="C45" s="5" t="n">
        <v>-13659</v>
      </c>
    </row>
    <row r="46" spans="1:4">
      <c r="A46" s="4" t="s">
        <v>253</v>
      </c>
      <c r="C46" s="5" t="n">
        <v>-9992</v>
      </c>
    </row>
    <row r="47" spans="1:4">
      <c r="A47" s="4" t="s">
        <v>254</v>
      </c>
      <c r="B47" s="5" t="n">
        <v>-26210</v>
      </c>
      <c r="C47" s="5" t="n">
        <v>-15849</v>
      </c>
      <c r="D47" s="5" t="n">
        <v>-14822</v>
      </c>
    </row>
    <row r="48" spans="1:4">
      <c r="A48" s="4" t="s">
        <v>255</v>
      </c>
      <c r="C48" s="5" t="n">
        <v>-46</v>
      </c>
      <c r="D48" s="5" t="n">
        <v>-50</v>
      </c>
    </row>
    <row r="49" spans="1:4">
      <c r="A49" s="4" t="s">
        <v>256</v>
      </c>
      <c r="B49" s="5" t="n">
        <v>-65529</v>
      </c>
      <c r="C49" s="5" t="n">
        <v>569397</v>
      </c>
      <c r="D49" s="5" t="n">
        <v>334725</v>
      </c>
    </row>
    <row r="50" spans="1:4">
      <c r="A50" s="4" t="s">
        <v>257</v>
      </c>
      <c r="B50" s="5" t="n">
        <v>96927</v>
      </c>
      <c r="C50" s="5" t="n">
        <v>-23015</v>
      </c>
      <c r="D50" s="5" t="n">
        <v>47708</v>
      </c>
    </row>
    <row r="51" spans="1:4">
      <c r="A51" s="4" t="s">
        <v>258</v>
      </c>
      <c r="B51" s="5" t="n">
        <v>217348</v>
      </c>
      <c r="C51" s="5" t="n">
        <v>240363</v>
      </c>
      <c r="D51" s="5" t="n">
        <v>192655</v>
      </c>
    </row>
    <row r="52" spans="1:4">
      <c r="A52" s="4" t="s">
        <v>259</v>
      </c>
      <c r="B52" s="5" t="n">
        <v>314275</v>
      </c>
      <c r="C52" s="5" t="n">
        <v>217348</v>
      </c>
      <c r="D52" s="5" t="n">
        <v>240363</v>
      </c>
    </row>
    <row r="53" spans="1:4">
      <c r="A53" s="3" t="s">
        <v>260</v>
      </c>
    </row>
    <row r="54" spans="1:4">
      <c r="A54" s="4" t="s">
        <v>261</v>
      </c>
      <c r="B54" s="5" t="n">
        <v>34657</v>
      </c>
      <c r="C54" s="5" t="n">
        <v>32141</v>
      </c>
      <c r="D54" s="5" t="n">
        <v>21604</v>
      </c>
    </row>
    <row r="55" spans="1:4">
      <c r="A55" s="4" t="s">
        <v>262</v>
      </c>
      <c r="B55" s="6" t="n">
        <v>6514</v>
      </c>
      <c r="C55" s="6" t="n">
        <v>3948</v>
      </c>
      <c r="D55" s="6" t="n">
        <v>42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97</v>
      </c>
      <c r="C1" s="2" t="s">
        <v>2</v>
      </c>
      <c r="D1" s="2" t="s">
        <v>32</v>
      </c>
    </row>
    <row r="2" spans="1:4">
      <c r="A2" s="3" t="s">
        <v>232</v>
      </c>
    </row>
    <row r="3" spans="1:4">
      <c r="A3" s="4" t="s">
        <v>792</v>
      </c>
      <c r="C3" s="6" t="n">
        <v>2623728</v>
      </c>
      <c r="D3" s="6" t="n">
        <v>2440151</v>
      </c>
    </row>
    <row r="4" spans="1:4">
      <c r="A4" s="4" t="s">
        <v>793</v>
      </c>
      <c r="C4" s="5" t="n">
        <v>11968</v>
      </c>
      <c r="D4" s="5" t="n">
        <v>12515</v>
      </c>
    </row>
    <row r="5" spans="1:4">
      <c r="A5" s="4" t="s">
        <v>794</v>
      </c>
      <c r="C5" s="5" t="n">
        <v>19846</v>
      </c>
      <c r="D5" s="5" t="n">
        <v>20228</v>
      </c>
    </row>
    <row r="6" spans="1:4">
      <c r="A6" s="4" t="s">
        <v>798</v>
      </c>
      <c r="C6" s="5" t="n">
        <v>2615850</v>
      </c>
      <c r="D6" s="5" t="n">
        <v>2432438</v>
      </c>
    </row>
    <row r="7" spans="1:4">
      <c r="A7" s="4" t="s">
        <v>799</v>
      </c>
    </row>
    <row r="8" spans="1:4">
      <c r="A8" s="3" t="s">
        <v>232</v>
      </c>
    </row>
    <row r="9" spans="1:4">
      <c r="A9" s="4" t="s">
        <v>792</v>
      </c>
      <c r="C9" s="5" t="n">
        <v>122025</v>
      </c>
      <c r="D9" s="5" t="n">
        <v>170360</v>
      </c>
    </row>
    <row r="10" spans="1:4">
      <c r="A10" s="4" t="s">
        <v>793</v>
      </c>
      <c r="C10" s="5" t="n">
        <v>0</v>
      </c>
      <c r="D10" s="5" t="n">
        <v>20</v>
      </c>
    </row>
    <row r="11" spans="1:4">
      <c r="A11" s="4" t="s">
        <v>794</v>
      </c>
      <c r="C11" s="5" t="n">
        <v>912</v>
      </c>
      <c r="D11" s="5" t="n">
        <v>764</v>
      </c>
    </row>
    <row r="12" spans="1:4">
      <c r="A12" s="4" t="s">
        <v>798</v>
      </c>
      <c r="C12" s="5" t="n">
        <v>121113</v>
      </c>
      <c r="D12" s="5" t="n">
        <v>169616</v>
      </c>
    </row>
    <row r="13" spans="1:4">
      <c r="A13" s="4" t="s">
        <v>800</v>
      </c>
    </row>
    <row r="14" spans="1:4">
      <c r="A14" s="3" t="s">
        <v>232</v>
      </c>
    </row>
    <row r="15" spans="1:4">
      <c r="A15" s="4" t="s">
        <v>792</v>
      </c>
      <c r="C15" s="5" t="n">
        <v>26129</v>
      </c>
      <c r="D15" s="5" t="n">
        <v>21053</v>
      </c>
    </row>
    <row r="16" spans="1:4">
      <c r="A16" s="4" t="s">
        <v>793</v>
      </c>
      <c r="C16" s="5" t="n">
        <v>269</v>
      </c>
      <c r="D16" s="5" t="n">
        <v>6</v>
      </c>
    </row>
    <row r="17" spans="1:4">
      <c r="A17" s="4" t="s">
        <v>794</v>
      </c>
      <c r="C17" s="5" t="n">
        <v>26</v>
      </c>
      <c r="D17" s="5" t="n">
        <v>239</v>
      </c>
    </row>
    <row r="18" spans="1:4">
      <c r="A18" s="4" t="s">
        <v>798</v>
      </c>
      <c r="C18" s="5" t="n">
        <v>26372</v>
      </c>
      <c r="D18" s="5" t="n">
        <v>20820</v>
      </c>
    </row>
    <row r="19" spans="1:4">
      <c r="A19" s="4" t="s">
        <v>795</v>
      </c>
    </row>
    <row r="20" spans="1:4">
      <c r="A20" s="3" t="s">
        <v>232</v>
      </c>
    </row>
    <row r="21" spans="1:4">
      <c r="A21" s="4" t="s">
        <v>792</v>
      </c>
      <c r="C21" s="5" t="n">
        <v>195663</v>
      </c>
      <c r="D21" s="5" t="n">
        <v>74555</v>
      </c>
    </row>
    <row r="22" spans="1:4">
      <c r="A22" s="4" t="s">
        <v>793</v>
      </c>
      <c r="C22" s="5" t="n">
        <v>2019</v>
      </c>
      <c r="D22" s="5" t="n">
        <v>176</v>
      </c>
    </row>
    <row r="23" spans="1:4">
      <c r="A23" s="4" t="s">
        <v>794</v>
      </c>
      <c r="C23" s="5" t="n">
        <v>396</v>
      </c>
      <c r="D23" s="5" t="n">
        <v>554</v>
      </c>
    </row>
    <row r="24" spans="1:4">
      <c r="A24" s="4" t="s">
        <v>798</v>
      </c>
      <c r="C24" s="5" t="n">
        <v>197286</v>
      </c>
      <c r="D24" s="5" t="n">
        <v>74177</v>
      </c>
    </row>
    <row r="25" spans="1:4">
      <c r="A25" s="4" t="s">
        <v>778</v>
      </c>
    </row>
    <row r="26" spans="1:4">
      <c r="A26" s="3" t="s">
        <v>232</v>
      </c>
    </row>
    <row r="27" spans="1:4">
      <c r="A27" s="4" t="s">
        <v>792</v>
      </c>
      <c r="B27" s="4" t="s">
        <v>591</v>
      </c>
      <c r="C27" s="5" t="n">
        <v>1738056</v>
      </c>
      <c r="D27" s="5" t="n">
        <v>1397435</v>
      </c>
    </row>
    <row r="28" spans="1:4">
      <c r="A28" s="4" t="s">
        <v>793</v>
      </c>
      <c r="B28" s="4" t="s">
        <v>591</v>
      </c>
      <c r="C28" s="5" t="n">
        <v>7089</v>
      </c>
      <c r="D28" s="5" t="n">
        <v>8924</v>
      </c>
    </row>
    <row r="29" spans="1:4">
      <c r="A29" s="4" t="s">
        <v>794</v>
      </c>
      <c r="B29" s="4" t="s">
        <v>591</v>
      </c>
      <c r="C29" s="5" t="n">
        <v>17934</v>
      </c>
      <c r="D29" s="5" t="n">
        <v>14677</v>
      </c>
    </row>
    <row r="30" spans="1:4">
      <c r="A30" s="4" t="s">
        <v>798</v>
      </c>
      <c r="B30" s="4" t="s">
        <v>591</v>
      </c>
      <c r="C30" s="5" t="n">
        <v>1727211</v>
      </c>
      <c r="D30" s="5" t="n">
        <v>1391682</v>
      </c>
    </row>
    <row r="31" spans="1:4">
      <c r="A31" s="4" t="s">
        <v>801</v>
      </c>
    </row>
    <row r="32" spans="1:4">
      <c r="A32" s="3" t="s">
        <v>232</v>
      </c>
    </row>
    <row r="33" spans="1:4">
      <c r="A33" s="4" t="s">
        <v>792</v>
      </c>
      <c r="C33" s="5" t="n">
        <v>305265</v>
      </c>
      <c r="D33" s="5" t="n">
        <v>306824</v>
      </c>
    </row>
    <row r="34" spans="1:4">
      <c r="A34" s="4" t="s">
        <v>793</v>
      </c>
      <c r="C34" s="5" t="n">
        <v>1513</v>
      </c>
      <c r="D34" s="5" t="n">
        <v>591</v>
      </c>
    </row>
    <row r="35" spans="1:4">
      <c r="A35" s="4" t="s">
        <v>794</v>
      </c>
      <c r="C35" s="5" t="n">
        <v>425</v>
      </c>
      <c r="D35" s="5" t="n">
        <v>2023</v>
      </c>
    </row>
    <row r="36" spans="1:4">
      <c r="A36" s="4" t="s">
        <v>798</v>
      </c>
      <c r="C36" s="5" t="n">
        <v>306353</v>
      </c>
      <c r="D36" s="5" t="n">
        <v>305392</v>
      </c>
    </row>
    <row r="37" spans="1:4">
      <c r="A37" s="4" t="s">
        <v>802</v>
      </c>
    </row>
    <row r="38" spans="1:4">
      <c r="A38" s="3" t="s">
        <v>232</v>
      </c>
    </row>
    <row r="39" spans="1:4">
      <c r="A39" s="4" t="s">
        <v>792</v>
      </c>
      <c r="C39" s="5" t="n">
        <v>236533</v>
      </c>
      <c r="D39" s="5" t="n">
        <v>468742</v>
      </c>
    </row>
    <row r="40" spans="1:4">
      <c r="A40" s="4" t="s">
        <v>793</v>
      </c>
      <c r="C40" s="5" t="n">
        <v>1078</v>
      </c>
      <c r="D40" s="5" t="n">
        <v>2798</v>
      </c>
    </row>
    <row r="41" spans="1:4">
      <c r="A41" s="4" t="s">
        <v>794</v>
      </c>
      <c r="C41" s="5" t="n">
        <v>153</v>
      </c>
      <c r="D41" s="5" t="n">
        <v>1971</v>
      </c>
    </row>
    <row r="42" spans="1:4">
      <c r="A42" s="4" t="s">
        <v>798</v>
      </c>
      <c r="C42" s="5" t="n">
        <v>237458</v>
      </c>
      <c r="D42" s="5" t="n">
        <v>469569</v>
      </c>
    </row>
    <row r="43" spans="1:4">
      <c r="A43" s="4" t="s">
        <v>61</v>
      </c>
    </row>
    <row r="44" spans="1:4">
      <c r="A44" s="3" t="s">
        <v>232</v>
      </c>
    </row>
    <row r="45" spans="1:4">
      <c r="A45" s="4" t="s">
        <v>792</v>
      </c>
      <c r="C45" s="5" t="n">
        <v>57</v>
      </c>
      <c r="D45" s="5" t="n">
        <v>1182</v>
      </c>
    </row>
    <row r="46" spans="1:4">
      <c r="A46" s="4" t="s">
        <v>793</v>
      </c>
      <c r="C46" s="5" t="n">
        <v>0</v>
      </c>
      <c r="D46" s="5" t="n">
        <v>0</v>
      </c>
    </row>
    <row r="47" spans="1:4">
      <c r="A47" s="4" t="s">
        <v>794</v>
      </c>
      <c r="C47" s="5" t="n">
        <v>0</v>
      </c>
      <c r="D47" s="5" t="n">
        <v>0</v>
      </c>
    </row>
    <row r="48" spans="1:4">
      <c r="A48" s="4" t="s">
        <v>798</v>
      </c>
      <c r="C48" s="6" t="n">
        <v>57</v>
      </c>
      <c r="D48" s="6" t="n">
        <v>1182</v>
      </c>
    </row>
    <row r="49" spans="1:4"/>
    <row r="50" spans="1:4">
      <c r="A50" s="4" t="s">
        <v>591</v>
      </c>
      <c r="B50" s="4" t="s">
        <v>796</v>
      </c>
    </row>
  </sheetData>
  <mergeCells count="3">
    <mergeCell ref="A1:B1"/>
    <mergeCell ref="A49:C49"/>
    <mergeCell ref="B50:C5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279</v>
      </c>
    </row>
    <row r="4" spans="1:4">
      <c r="A4" s="4" t="s">
        <v>233</v>
      </c>
      <c r="B4" s="6" t="n">
        <v>340540</v>
      </c>
      <c r="C4" s="6" t="n">
        <v>199864</v>
      </c>
      <c r="D4" s="6" t="n">
        <v>353860</v>
      </c>
    </row>
    <row r="5" spans="1:4">
      <c r="A5" s="4" t="s">
        <v>804</v>
      </c>
      <c r="B5" s="5" t="n">
        <v>1247</v>
      </c>
      <c r="C5" s="5" t="n">
        <v>1647</v>
      </c>
      <c r="D5" s="5" t="n">
        <v>2409</v>
      </c>
    </row>
    <row r="6" spans="1:4">
      <c r="A6" s="4" t="s">
        <v>805</v>
      </c>
      <c r="B6" s="5" t="n">
        <v>-1205</v>
      </c>
      <c r="C6" s="5" t="n">
        <v>-665</v>
      </c>
      <c r="D6" s="5" t="n">
        <v>-154</v>
      </c>
    </row>
    <row r="7" spans="1:4">
      <c r="A7" s="4" t="s">
        <v>806</v>
      </c>
      <c r="B7" s="5" t="n">
        <v>42</v>
      </c>
      <c r="C7" s="5" t="n">
        <v>982</v>
      </c>
      <c r="D7" s="5" t="n">
        <v>2255</v>
      </c>
    </row>
    <row r="8" spans="1:4">
      <c r="A8" s="4" t="s">
        <v>807</v>
      </c>
      <c r="B8" s="6" t="n">
        <v>14</v>
      </c>
      <c r="C8" s="6" t="n">
        <v>371</v>
      </c>
      <c r="D8" s="6" t="n">
        <v>8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8</v>
      </c>
      <c r="B1" s="2" t="s">
        <v>2</v>
      </c>
      <c r="C1" s="2" t="s">
        <v>32</v>
      </c>
    </row>
    <row r="2" spans="1:3">
      <c r="A2" s="3" t="s">
        <v>809</v>
      </c>
    </row>
    <row r="3" spans="1:3">
      <c r="A3" s="4" t="s">
        <v>810</v>
      </c>
      <c r="B3" s="6" t="n">
        <v>104322</v>
      </c>
      <c r="C3" s="6" t="n">
        <v>136523</v>
      </c>
    </row>
    <row r="4" spans="1:3">
      <c r="A4" s="4" t="s">
        <v>811</v>
      </c>
      <c r="B4" s="5" t="n">
        <v>1626</v>
      </c>
      <c r="C4" s="5" t="n">
        <v>2905</v>
      </c>
    </row>
    <row r="5" spans="1:3">
      <c r="A5" s="4" t="s">
        <v>812</v>
      </c>
      <c r="B5" s="5" t="n">
        <v>65868</v>
      </c>
      <c r="C5" s="5" t="n">
        <v>0</v>
      </c>
    </row>
    <row r="6" spans="1:3">
      <c r="A6" s="4" t="s">
        <v>813</v>
      </c>
      <c r="B6" s="5" t="n">
        <v>1977</v>
      </c>
      <c r="C6" s="5" t="n">
        <v>0</v>
      </c>
    </row>
    <row r="7" spans="1:3">
      <c r="A7" s="4" t="s">
        <v>814</v>
      </c>
      <c r="B7" s="5" t="n">
        <v>170190</v>
      </c>
      <c r="C7" s="5" t="n">
        <v>136523</v>
      </c>
    </row>
    <row r="8" spans="1:3">
      <c r="A8" s="4" t="s">
        <v>815</v>
      </c>
      <c r="B8" s="5" t="n">
        <v>3603</v>
      </c>
      <c r="C8" s="5" t="n">
        <v>2905</v>
      </c>
    </row>
    <row r="9" spans="1:3">
      <c r="A9" s="4" t="s">
        <v>795</v>
      </c>
    </row>
    <row r="10" spans="1:3">
      <c r="A10" s="3" t="s">
        <v>809</v>
      </c>
    </row>
    <row r="11" spans="1:3">
      <c r="A11" s="4" t="s">
        <v>810</v>
      </c>
      <c r="B11" s="5" t="n">
        <v>8969</v>
      </c>
      <c r="C11" s="5" t="n">
        <v>18359</v>
      </c>
    </row>
    <row r="12" spans="1:3">
      <c r="A12" s="4" t="s">
        <v>811</v>
      </c>
      <c r="B12" s="5" t="n">
        <v>178</v>
      </c>
      <c r="C12" s="5" t="n">
        <v>249</v>
      </c>
    </row>
    <row r="13" spans="1:3">
      <c r="A13" s="4" t="s">
        <v>812</v>
      </c>
      <c r="B13" s="5" t="n">
        <v>0</v>
      </c>
      <c r="C13" s="5" t="n">
        <v>0</v>
      </c>
    </row>
    <row r="14" spans="1:3">
      <c r="A14" s="4" t="s">
        <v>813</v>
      </c>
      <c r="B14" s="5" t="n">
        <v>0</v>
      </c>
      <c r="C14" s="5" t="n">
        <v>0</v>
      </c>
    </row>
    <row r="15" spans="1:3">
      <c r="A15" s="4" t="s">
        <v>814</v>
      </c>
      <c r="B15" s="5" t="n">
        <v>8969</v>
      </c>
      <c r="C15" s="5" t="n">
        <v>18359</v>
      </c>
    </row>
    <row r="16" spans="1:3">
      <c r="A16" s="4" t="s">
        <v>815</v>
      </c>
      <c r="B16" s="5" t="n">
        <v>178</v>
      </c>
      <c r="C16" s="5" t="n">
        <v>249</v>
      </c>
    </row>
    <row r="17" spans="1:3">
      <c r="A17" s="4" t="s">
        <v>778</v>
      </c>
    </row>
    <row r="18" spans="1:3">
      <c r="A18" s="3" t="s">
        <v>809</v>
      </c>
    </row>
    <row r="19" spans="1:3">
      <c r="A19" s="4" t="s">
        <v>810</v>
      </c>
      <c r="B19" s="5" t="n">
        <v>95353</v>
      </c>
      <c r="C19" s="5" t="n">
        <v>118164</v>
      </c>
    </row>
    <row r="20" spans="1:3">
      <c r="A20" s="4" t="s">
        <v>811</v>
      </c>
      <c r="B20" s="5" t="n">
        <v>1448</v>
      </c>
      <c r="C20" s="5" t="n">
        <v>2656</v>
      </c>
    </row>
    <row r="21" spans="1:3">
      <c r="A21" s="4" t="s">
        <v>812</v>
      </c>
      <c r="B21" s="5" t="n">
        <v>65868</v>
      </c>
      <c r="C21" s="5" t="n">
        <v>0</v>
      </c>
    </row>
    <row r="22" spans="1:3">
      <c r="A22" s="4" t="s">
        <v>813</v>
      </c>
      <c r="B22" s="5" t="n">
        <v>1977</v>
      </c>
      <c r="C22" s="5" t="n">
        <v>0</v>
      </c>
    </row>
    <row r="23" spans="1:3">
      <c r="A23" s="4" t="s">
        <v>814</v>
      </c>
      <c r="B23" s="5" t="n">
        <v>161221</v>
      </c>
      <c r="C23" s="5" t="n">
        <v>118164</v>
      </c>
    </row>
    <row r="24" spans="1:3">
      <c r="A24" s="4" t="s">
        <v>815</v>
      </c>
      <c r="B24" s="6" t="n">
        <v>3425</v>
      </c>
      <c r="C24" s="6" t="n">
        <v>26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6</v>
      </c>
      <c r="B1" s="2" t="s">
        <v>2</v>
      </c>
      <c r="C1" s="2" t="s">
        <v>32</v>
      </c>
    </row>
    <row r="2" spans="1:3">
      <c r="A2" s="3" t="s">
        <v>817</v>
      </c>
    </row>
    <row r="3" spans="1:3">
      <c r="A3" s="4" t="s">
        <v>810</v>
      </c>
      <c r="B3" s="6" t="n">
        <v>1233399</v>
      </c>
      <c r="C3" s="6" t="n">
        <v>1320363</v>
      </c>
    </row>
    <row r="4" spans="1:3">
      <c r="A4" s="4" t="s">
        <v>811</v>
      </c>
      <c r="B4" s="5" t="n">
        <v>10440</v>
      </c>
      <c r="C4" s="5" t="n">
        <v>17646</v>
      </c>
    </row>
    <row r="5" spans="1:3">
      <c r="A5" s="4" t="s">
        <v>812</v>
      </c>
      <c r="B5" s="5" t="n">
        <v>341662</v>
      </c>
      <c r="C5" s="5" t="n">
        <v>157191</v>
      </c>
    </row>
    <row r="6" spans="1:3">
      <c r="A6" s="4" t="s">
        <v>813</v>
      </c>
      <c r="B6" s="5" t="n">
        <v>9406</v>
      </c>
      <c r="C6" s="5" t="n">
        <v>2582</v>
      </c>
    </row>
    <row r="7" spans="1:3">
      <c r="A7" s="4" t="s">
        <v>814</v>
      </c>
      <c r="B7" s="5" t="n">
        <v>1575061</v>
      </c>
      <c r="C7" s="5" t="n">
        <v>1477554</v>
      </c>
    </row>
    <row r="8" spans="1:3">
      <c r="A8" s="4" t="s">
        <v>815</v>
      </c>
      <c r="B8" s="5" t="n">
        <v>19846</v>
      </c>
      <c r="C8" s="5" t="n">
        <v>20228</v>
      </c>
    </row>
    <row r="9" spans="1:3">
      <c r="A9" s="4" t="s">
        <v>799</v>
      </c>
    </row>
    <row r="10" spans="1:3">
      <c r="A10" s="3" t="s">
        <v>817</v>
      </c>
    </row>
    <row r="11" spans="1:3">
      <c r="A11" s="4" t="s">
        <v>810</v>
      </c>
      <c r="B11" s="5" t="n">
        <v>121113</v>
      </c>
      <c r="C11" s="5" t="n">
        <v>145229</v>
      </c>
    </row>
    <row r="12" spans="1:3">
      <c r="A12" s="4" t="s">
        <v>811</v>
      </c>
      <c r="B12" s="5" t="n">
        <v>912</v>
      </c>
      <c r="C12" s="5" t="n">
        <v>764</v>
      </c>
    </row>
    <row r="13" spans="1:3">
      <c r="A13" s="4" t="s">
        <v>812</v>
      </c>
      <c r="B13" s="5" t="n">
        <v>0</v>
      </c>
      <c r="C13" s="5" t="n">
        <v>0</v>
      </c>
    </row>
    <row r="14" spans="1:3">
      <c r="A14" s="4" t="s">
        <v>813</v>
      </c>
      <c r="B14" s="5" t="n">
        <v>0</v>
      </c>
      <c r="C14" s="5" t="n">
        <v>0</v>
      </c>
    </row>
    <row r="15" spans="1:3">
      <c r="A15" s="4" t="s">
        <v>814</v>
      </c>
      <c r="B15" s="5" t="n">
        <v>121113</v>
      </c>
      <c r="C15" s="5" t="n">
        <v>145229</v>
      </c>
    </row>
    <row r="16" spans="1:3">
      <c r="A16" s="4" t="s">
        <v>815</v>
      </c>
      <c r="B16" s="5" t="n">
        <v>912</v>
      </c>
      <c r="C16" s="5" t="n">
        <v>764</v>
      </c>
    </row>
    <row r="17" spans="1:3">
      <c r="A17" s="4" t="s">
        <v>800</v>
      </c>
    </row>
    <row r="18" spans="1:3">
      <c r="A18" s="3" t="s">
        <v>817</v>
      </c>
    </row>
    <row r="19" spans="1:3">
      <c r="A19" s="4" t="s">
        <v>810</v>
      </c>
      <c r="B19" s="5" t="n">
        <v>1976</v>
      </c>
      <c r="C19" s="5" t="n">
        <v>19685</v>
      </c>
    </row>
    <row r="20" spans="1:3">
      <c r="A20" s="4" t="s">
        <v>811</v>
      </c>
      <c r="B20" s="5" t="n">
        <v>13</v>
      </c>
      <c r="C20" s="5" t="n">
        <v>239</v>
      </c>
    </row>
    <row r="21" spans="1:3">
      <c r="A21" s="4" t="s">
        <v>812</v>
      </c>
      <c r="B21" s="5" t="n">
        <v>1677</v>
      </c>
      <c r="C21" s="5" t="n">
        <v>0</v>
      </c>
    </row>
    <row r="22" spans="1:3">
      <c r="A22" s="4" t="s">
        <v>813</v>
      </c>
      <c r="B22" s="5" t="n">
        <v>13</v>
      </c>
      <c r="C22" s="5" t="n">
        <v>0</v>
      </c>
    </row>
    <row r="23" spans="1:3">
      <c r="A23" s="4" t="s">
        <v>814</v>
      </c>
      <c r="B23" s="5" t="n">
        <v>3653</v>
      </c>
      <c r="C23" s="5" t="n">
        <v>19685</v>
      </c>
    </row>
    <row r="24" spans="1:3">
      <c r="A24" s="4" t="s">
        <v>815</v>
      </c>
      <c r="B24" s="5" t="n">
        <v>26</v>
      </c>
      <c r="C24" s="5" t="n">
        <v>239</v>
      </c>
    </row>
    <row r="25" spans="1:3">
      <c r="A25" s="4" t="s">
        <v>795</v>
      </c>
    </row>
    <row r="26" spans="1:3">
      <c r="A26" s="3" t="s">
        <v>817</v>
      </c>
    </row>
    <row r="27" spans="1:3">
      <c r="A27" s="4" t="s">
        <v>810</v>
      </c>
      <c r="B27" s="5" t="n">
        <v>61494</v>
      </c>
      <c r="C27" s="5" t="n">
        <v>61782</v>
      </c>
    </row>
    <row r="28" spans="1:3">
      <c r="A28" s="4" t="s">
        <v>811</v>
      </c>
      <c r="B28" s="5" t="n">
        <v>365</v>
      </c>
      <c r="C28" s="5" t="n">
        <v>554</v>
      </c>
    </row>
    <row r="29" spans="1:3">
      <c r="A29" s="4" t="s">
        <v>812</v>
      </c>
      <c r="B29" s="5" t="n">
        <v>5131</v>
      </c>
      <c r="C29" s="5" t="n">
        <v>0</v>
      </c>
    </row>
    <row r="30" spans="1:3">
      <c r="A30" s="4" t="s">
        <v>813</v>
      </c>
      <c r="B30" s="5" t="n">
        <v>31</v>
      </c>
      <c r="C30" s="5" t="n">
        <v>0</v>
      </c>
    </row>
    <row r="31" spans="1:3">
      <c r="A31" s="4" t="s">
        <v>814</v>
      </c>
      <c r="B31" s="5" t="n">
        <v>66625</v>
      </c>
      <c r="C31" s="5" t="n">
        <v>61782</v>
      </c>
    </row>
    <row r="32" spans="1:3">
      <c r="A32" s="4" t="s">
        <v>815</v>
      </c>
      <c r="B32" s="5" t="n">
        <v>396</v>
      </c>
      <c r="C32" s="5" t="n">
        <v>554</v>
      </c>
    </row>
    <row r="33" spans="1:3">
      <c r="A33" s="4" t="s">
        <v>778</v>
      </c>
    </row>
    <row r="34" spans="1:3">
      <c r="A34" s="3" t="s">
        <v>817</v>
      </c>
    </row>
    <row r="35" spans="1:3">
      <c r="A35" s="4" t="s">
        <v>810</v>
      </c>
      <c r="B35" s="5" t="n">
        <v>964205</v>
      </c>
      <c r="C35" s="5" t="n">
        <v>810686</v>
      </c>
    </row>
    <row r="36" spans="1:3">
      <c r="A36" s="4" t="s">
        <v>811</v>
      </c>
      <c r="B36" s="5" t="n">
        <v>8699</v>
      </c>
      <c r="C36" s="5" t="n">
        <v>13952</v>
      </c>
    </row>
    <row r="37" spans="1:3">
      <c r="A37" s="4" t="s">
        <v>812</v>
      </c>
      <c r="B37" s="5" t="n">
        <v>328923</v>
      </c>
      <c r="C37" s="5" t="n">
        <v>26279</v>
      </c>
    </row>
    <row r="38" spans="1:3">
      <c r="A38" s="4" t="s">
        <v>813</v>
      </c>
      <c r="B38" s="5" t="n">
        <v>9235</v>
      </c>
      <c r="C38" s="5" t="n">
        <v>725</v>
      </c>
    </row>
    <row r="39" spans="1:3">
      <c r="A39" s="4" t="s">
        <v>814</v>
      </c>
      <c r="B39" s="5" t="n">
        <v>1293128</v>
      </c>
      <c r="C39" s="5" t="n">
        <v>836965</v>
      </c>
    </row>
    <row r="40" spans="1:3">
      <c r="A40" s="4" t="s">
        <v>815</v>
      </c>
      <c r="B40" s="5" t="n">
        <v>17934</v>
      </c>
      <c r="C40" s="5" t="n">
        <v>14677</v>
      </c>
    </row>
    <row r="41" spans="1:3">
      <c r="A41" s="4" t="s">
        <v>801</v>
      </c>
    </row>
    <row r="42" spans="1:3">
      <c r="A42" s="3" t="s">
        <v>817</v>
      </c>
    </row>
    <row r="43" spans="1:3">
      <c r="A43" s="4" t="s">
        <v>810</v>
      </c>
      <c r="B43" s="5" t="n">
        <v>55916</v>
      </c>
      <c r="C43" s="5" t="n">
        <v>228504</v>
      </c>
    </row>
    <row r="44" spans="1:3">
      <c r="A44" s="4" t="s">
        <v>811</v>
      </c>
      <c r="B44" s="5" t="n">
        <v>325</v>
      </c>
      <c r="C44" s="5" t="n">
        <v>1597</v>
      </c>
    </row>
    <row r="45" spans="1:3">
      <c r="A45" s="4" t="s">
        <v>812</v>
      </c>
      <c r="B45" s="5" t="n">
        <v>900</v>
      </c>
      <c r="C45" s="5" t="n">
        <v>15574</v>
      </c>
    </row>
    <row r="46" spans="1:3">
      <c r="A46" s="4" t="s">
        <v>813</v>
      </c>
      <c r="B46" s="5" t="n">
        <v>100</v>
      </c>
      <c r="C46" s="5" t="n">
        <v>426</v>
      </c>
    </row>
    <row r="47" spans="1:3">
      <c r="A47" s="4" t="s">
        <v>814</v>
      </c>
      <c r="B47" s="5" t="n">
        <v>56816</v>
      </c>
      <c r="C47" s="5" t="n">
        <v>244078</v>
      </c>
    </row>
    <row r="48" spans="1:3">
      <c r="A48" s="4" t="s">
        <v>815</v>
      </c>
      <c r="B48" s="5" t="n">
        <v>425</v>
      </c>
      <c r="C48" s="5" t="n">
        <v>2023</v>
      </c>
    </row>
    <row r="49" spans="1:3">
      <c r="A49" s="4" t="s">
        <v>802</v>
      </c>
    </row>
    <row r="50" spans="1:3">
      <c r="A50" s="3" t="s">
        <v>817</v>
      </c>
    </row>
    <row r="51" spans="1:3">
      <c r="A51" s="4" t="s">
        <v>810</v>
      </c>
      <c r="B51" s="5" t="n">
        <v>28695</v>
      </c>
      <c r="C51" s="5" t="n">
        <v>54477</v>
      </c>
    </row>
    <row r="52" spans="1:3">
      <c r="A52" s="4" t="s">
        <v>811</v>
      </c>
      <c r="B52" s="5" t="n">
        <v>126</v>
      </c>
      <c r="C52" s="5" t="n">
        <v>540</v>
      </c>
    </row>
    <row r="53" spans="1:3">
      <c r="A53" s="4" t="s">
        <v>812</v>
      </c>
      <c r="B53" s="5" t="n">
        <v>5031</v>
      </c>
      <c r="C53" s="5" t="n">
        <v>115338</v>
      </c>
    </row>
    <row r="54" spans="1:3">
      <c r="A54" s="4" t="s">
        <v>813</v>
      </c>
      <c r="B54" s="5" t="n">
        <v>27</v>
      </c>
      <c r="C54" s="5" t="n">
        <v>1431</v>
      </c>
    </row>
    <row r="55" spans="1:3">
      <c r="A55" s="4" t="s">
        <v>814</v>
      </c>
      <c r="B55" s="5" t="n">
        <v>33726</v>
      </c>
      <c r="C55" s="5" t="n">
        <v>169815</v>
      </c>
    </row>
    <row r="56" spans="1:3">
      <c r="A56" s="4" t="s">
        <v>815</v>
      </c>
      <c r="B56" s="6" t="n">
        <v>153</v>
      </c>
      <c r="C56" s="6" t="n">
        <v>19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18</v>
      </c>
      <c r="C1" s="2" t="s">
        <v>2</v>
      </c>
      <c r="D1" s="2" t="s">
        <v>32</v>
      </c>
    </row>
    <row r="2" spans="1:4">
      <c r="A2" s="3" t="s">
        <v>819</v>
      </c>
    </row>
    <row r="3" spans="1:4">
      <c r="A3" s="4" t="s">
        <v>792</v>
      </c>
      <c r="C3" s="6" t="n">
        <v>2623728</v>
      </c>
      <c r="D3" s="6" t="n">
        <v>2440151</v>
      </c>
    </row>
    <row r="4" spans="1:4">
      <c r="A4" s="4" t="s">
        <v>798</v>
      </c>
      <c r="C4" s="5" t="n">
        <v>2615850</v>
      </c>
      <c r="D4" s="5" t="n">
        <v>2432438</v>
      </c>
    </row>
    <row r="5" spans="1:4">
      <c r="A5" s="3" t="s">
        <v>820</v>
      </c>
    </row>
    <row r="6" spans="1:4">
      <c r="A6" s="4" t="s">
        <v>792</v>
      </c>
      <c r="C6" s="5" t="n">
        <v>321094</v>
      </c>
      <c r="D6" s="5" t="n">
        <v>329843</v>
      </c>
    </row>
    <row r="7" spans="1:4">
      <c r="A7" s="4" t="s">
        <v>607</v>
      </c>
      <c r="C7" s="5" t="n">
        <v>321276</v>
      </c>
      <c r="D7" s="5" t="n">
        <v>333170</v>
      </c>
    </row>
    <row r="8" spans="1:4">
      <c r="A8" s="4" t="s">
        <v>799</v>
      </c>
    </row>
    <row r="9" spans="1:4">
      <c r="A9" s="3" t="s">
        <v>819</v>
      </c>
    </row>
    <row r="10" spans="1:4">
      <c r="A10" s="4" t="s">
        <v>821</v>
      </c>
      <c r="C10" s="5" t="n">
        <v>74465</v>
      </c>
    </row>
    <row r="11" spans="1:4">
      <c r="A11" s="4" t="s">
        <v>822</v>
      </c>
      <c r="C11" s="5" t="n">
        <v>73798</v>
      </c>
    </row>
    <row r="12" spans="1:4">
      <c r="A12" s="4" t="s">
        <v>823</v>
      </c>
      <c r="C12" s="5" t="n">
        <v>47560</v>
      </c>
    </row>
    <row r="13" spans="1:4">
      <c r="A13" s="4" t="s">
        <v>824</v>
      </c>
      <c r="C13" s="5" t="n">
        <v>47315</v>
      </c>
    </row>
    <row r="14" spans="1:4">
      <c r="A14" s="4" t="s">
        <v>792</v>
      </c>
      <c r="C14" s="5" t="n">
        <v>122025</v>
      </c>
      <c r="D14" s="5" t="n">
        <v>170360</v>
      </c>
    </row>
    <row r="15" spans="1:4">
      <c r="A15" s="4" t="s">
        <v>798</v>
      </c>
      <c r="C15" s="5" t="n">
        <v>121113</v>
      </c>
      <c r="D15" s="5" t="n">
        <v>169616</v>
      </c>
    </row>
    <row r="16" spans="1:4">
      <c r="A16" s="3" t="s">
        <v>820</v>
      </c>
    </row>
    <row r="17" spans="1:4">
      <c r="A17" s="4" t="s">
        <v>821</v>
      </c>
      <c r="C17" s="5" t="n">
        <v>0</v>
      </c>
    </row>
    <row r="18" spans="1:4">
      <c r="A18" s="4" t="s">
        <v>822</v>
      </c>
      <c r="C18" s="5" t="n">
        <v>0</v>
      </c>
    </row>
    <row r="19" spans="1:4">
      <c r="A19" s="4" t="s">
        <v>823</v>
      </c>
      <c r="C19" s="5" t="n">
        <v>0</v>
      </c>
    </row>
    <row r="20" spans="1:4">
      <c r="A20" s="4" t="s">
        <v>824</v>
      </c>
      <c r="C20" s="5" t="n">
        <v>0</v>
      </c>
    </row>
    <row r="21" spans="1:4">
      <c r="A21" s="4" t="s">
        <v>792</v>
      </c>
      <c r="C21" s="5" t="n">
        <v>0</v>
      </c>
    </row>
    <row r="22" spans="1:4">
      <c r="A22" s="4" t="s">
        <v>607</v>
      </c>
      <c r="C22" s="5" t="n">
        <v>0</v>
      </c>
    </row>
    <row r="23" spans="1:4">
      <c r="A23" s="4" t="s">
        <v>800</v>
      </c>
    </row>
    <row r="24" spans="1:4">
      <c r="A24" s="3" t="s">
        <v>819</v>
      </c>
    </row>
    <row r="25" spans="1:4">
      <c r="A25" s="4" t="s">
        <v>821</v>
      </c>
      <c r="C25" s="5" t="n">
        <v>18204</v>
      </c>
    </row>
    <row r="26" spans="1:4">
      <c r="A26" s="4" t="s">
        <v>822</v>
      </c>
      <c r="C26" s="5" t="n">
        <v>18210</v>
      </c>
    </row>
    <row r="27" spans="1:4">
      <c r="A27" s="4" t="s">
        <v>823</v>
      </c>
      <c r="C27" s="5" t="n">
        <v>2668</v>
      </c>
    </row>
    <row r="28" spans="1:4">
      <c r="A28" s="4" t="s">
        <v>824</v>
      </c>
      <c r="C28" s="5" t="n">
        <v>2648</v>
      </c>
    </row>
    <row r="29" spans="1:4">
      <c r="A29" s="4" t="s">
        <v>825</v>
      </c>
      <c r="C29" s="5" t="n">
        <v>5257</v>
      </c>
    </row>
    <row r="30" spans="1:4">
      <c r="A30" s="4" t="s">
        <v>826</v>
      </c>
      <c r="C30" s="5" t="n">
        <v>5514</v>
      </c>
    </row>
    <row r="31" spans="1:4">
      <c r="A31" s="4" t="s">
        <v>792</v>
      </c>
      <c r="C31" s="5" t="n">
        <v>26129</v>
      </c>
      <c r="D31" s="5" t="n">
        <v>21053</v>
      </c>
    </row>
    <row r="32" spans="1:4">
      <c r="A32" s="4" t="s">
        <v>798</v>
      </c>
      <c r="C32" s="5" t="n">
        <v>26372</v>
      </c>
      <c r="D32" s="5" t="n">
        <v>20820</v>
      </c>
    </row>
    <row r="33" spans="1:4">
      <c r="A33" s="3" t="s">
        <v>820</v>
      </c>
    </row>
    <row r="34" spans="1:4">
      <c r="A34" s="4" t="s">
        <v>821</v>
      </c>
      <c r="C34" s="5" t="n">
        <v>0</v>
      </c>
    </row>
    <row r="35" spans="1:4">
      <c r="A35" s="4" t="s">
        <v>822</v>
      </c>
      <c r="C35" s="5" t="n">
        <v>0</v>
      </c>
    </row>
    <row r="36" spans="1:4">
      <c r="A36" s="4" t="s">
        <v>823</v>
      </c>
      <c r="C36" s="5" t="n">
        <v>0</v>
      </c>
    </row>
    <row r="37" spans="1:4">
      <c r="A37" s="4" t="s">
        <v>824</v>
      </c>
      <c r="C37" s="5" t="n">
        <v>0</v>
      </c>
    </row>
    <row r="38" spans="1:4">
      <c r="A38" s="4" t="s">
        <v>825</v>
      </c>
      <c r="C38" s="5" t="n">
        <v>0</v>
      </c>
    </row>
    <row r="39" spans="1:4">
      <c r="A39" s="4" t="s">
        <v>826</v>
      </c>
      <c r="C39" s="5" t="n">
        <v>0</v>
      </c>
    </row>
    <row r="40" spans="1:4">
      <c r="A40" s="4" t="s">
        <v>792</v>
      </c>
      <c r="C40" s="5" t="n">
        <v>0</v>
      </c>
    </row>
    <row r="41" spans="1:4">
      <c r="A41" s="4" t="s">
        <v>607</v>
      </c>
      <c r="C41" s="5" t="n">
        <v>0</v>
      </c>
    </row>
    <row r="42" spans="1:4">
      <c r="A42" s="4" t="s">
        <v>795</v>
      </c>
    </row>
    <row r="43" spans="1:4">
      <c r="A43" s="3" t="s">
        <v>819</v>
      </c>
    </row>
    <row r="44" spans="1:4">
      <c r="A44" s="4" t="s">
        <v>827</v>
      </c>
      <c r="C44" s="5" t="n">
        <v>1500</v>
      </c>
    </row>
    <row r="45" spans="1:4">
      <c r="A45" s="4" t="s">
        <v>828</v>
      </c>
      <c r="C45" s="5" t="n">
        <v>1509</v>
      </c>
    </row>
    <row r="46" spans="1:4">
      <c r="A46" s="4" t="s">
        <v>821</v>
      </c>
      <c r="C46" s="5" t="n">
        <v>45327</v>
      </c>
    </row>
    <row r="47" spans="1:4">
      <c r="A47" s="4" t="s">
        <v>822</v>
      </c>
      <c r="C47" s="5" t="n">
        <v>45326</v>
      </c>
    </row>
    <row r="48" spans="1:4">
      <c r="A48" s="4" t="s">
        <v>823</v>
      </c>
      <c r="C48" s="5" t="n">
        <v>27595</v>
      </c>
    </row>
    <row r="49" spans="1:4">
      <c r="A49" s="4" t="s">
        <v>824</v>
      </c>
      <c r="C49" s="5" t="n">
        <v>27743</v>
      </c>
    </row>
    <row r="50" spans="1:4">
      <c r="A50" s="4" t="s">
        <v>825</v>
      </c>
      <c r="C50" s="5" t="n">
        <v>121241</v>
      </c>
    </row>
    <row r="51" spans="1:4">
      <c r="A51" s="4" t="s">
        <v>826</v>
      </c>
      <c r="C51" s="5" t="n">
        <v>122708</v>
      </c>
    </row>
    <row r="52" spans="1:4">
      <c r="A52" s="4" t="s">
        <v>792</v>
      </c>
      <c r="C52" s="5" t="n">
        <v>195663</v>
      </c>
      <c r="D52" s="5" t="n">
        <v>74555</v>
      </c>
    </row>
    <row r="53" spans="1:4">
      <c r="A53" s="4" t="s">
        <v>798</v>
      </c>
      <c r="C53" s="5" t="n">
        <v>197286</v>
      </c>
      <c r="D53" s="5" t="n">
        <v>74177</v>
      </c>
    </row>
    <row r="54" spans="1:4">
      <c r="A54" s="3" t="s">
        <v>820</v>
      </c>
    </row>
    <row r="55" spans="1:4">
      <c r="A55" s="4" t="s">
        <v>827</v>
      </c>
      <c r="C55" s="5" t="n">
        <v>3585</v>
      </c>
    </row>
    <row r="56" spans="1:4">
      <c r="A56" s="4" t="s">
        <v>828</v>
      </c>
      <c r="C56" s="5" t="n">
        <v>3609</v>
      </c>
    </row>
    <row r="57" spans="1:4">
      <c r="A57" s="4" t="s">
        <v>821</v>
      </c>
      <c r="C57" s="5" t="n">
        <v>18605</v>
      </c>
    </row>
    <row r="58" spans="1:4">
      <c r="A58" s="4" t="s">
        <v>822</v>
      </c>
      <c r="C58" s="5" t="n">
        <v>19208</v>
      </c>
    </row>
    <row r="59" spans="1:4">
      <c r="A59" s="4" t="s">
        <v>823</v>
      </c>
      <c r="C59" s="5" t="n">
        <v>11096</v>
      </c>
    </row>
    <row r="60" spans="1:4">
      <c r="A60" s="4" t="s">
        <v>824</v>
      </c>
      <c r="C60" s="5" t="n">
        <v>11940</v>
      </c>
    </row>
    <row r="61" spans="1:4">
      <c r="A61" s="4" t="s">
        <v>825</v>
      </c>
      <c r="C61" s="5" t="n">
        <v>38673</v>
      </c>
    </row>
    <row r="62" spans="1:4">
      <c r="A62" s="4" t="s">
        <v>826</v>
      </c>
      <c r="C62" s="5" t="n">
        <v>38598</v>
      </c>
    </row>
    <row r="63" spans="1:4">
      <c r="A63" s="4" t="s">
        <v>792</v>
      </c>
      <c r="C63" s="5" t="n">
        <v>71959</v>
      </c>
      <c r="D63" s="5" t="n">
        <v>57134</v>
      </c>
    </row>
    <row r="64" spans="1:4">
      <c r="A64" s="4" t="s">
        <v>607</v>
      </c>
      <c r="C64" s="5" t="n">
        <v>73355</v>
      </c>
      <c r="D64" s="5" t="n">
        <v>59082</v>
      </c>
    </row>
    <row r="65" spans="1:4">
      <c r="A65" s="4" t="s">
        <v>801</v>
      </c>
    </row>
    <row r="66" spans="1:4">
      <c r="A66" s="3" t="s">
        <v>819</v>
      </c>
    </row>
    <row r="67" spans="1:4">
      <c r="A67" s="4" t="s">
        <v>821</v>
      </c>
      <c r="C67" s="5" t="n">
        <v>240626</v>
      </c>
    </row>
    <row r="68" spans="1:4">
      <c r="A68" s="4" t="s">
        <v>822</v>
      </c>
      <c r="C68" s="5" t="n">
        <v>241501</v>
      </c>
    </row>
    <row r="69" spans="1:4">
      <c r="A69" s="4" t="s">
        <v>823</v>
      </c>
      <c r="C69" s="5" t="n">
        <v>63639</v>
      </c>
    </row>
    <row r="70" spans="1:4">
      <c r="A70" s="4" t="s">
        <v>824</v>
      </c>
      <c r="C70" s="5" t="n">
        <v>63952</v>
      </c>
    </row>
    <row r="71" spans="1:4">
      <c r="A71" s="4" t="s">
        <v>825</v>
      </c>
      <c r="C71" s="5" t="n">
        <v>1000</v>
      </c>
    </row>
    <row r="72" spans="1:4">
      <c r="A72" s="4" t="s">
        <v>826</v>
      </c>
      <c r="C72" s="5" t="n">
        <v>900</v>
      </c>
    </row>
    <row r="73" spans="1:4">
      <c r="A73" s="4" t="s">
        <v>792</v>
      </c>
      <c r="C73" s="5" t="n">
        <v>305265</v>
      </c>
      <c r="D73" s="5" t="n">
        <v>306824</v>
      </c>
    </row>
    <row r="74" spans="1:4">
      <c r="A74" s="4" t="s">
        <v>798</v>
      </c>
      <c r="C74" s="5" t="n">
        <v>306353</v>
      </c>
      <c r="D74" s="5" t="n">
        <v>305392</v>
      </c>
    </row>
    <row r="75" spans="1:4">
      <c r="A75" s="3" t="s">
        <v>820</v>
      </c>
    </row>
    <row r="76" spans="1:4">
      <c r="A76" s="4" t="s">
        <v>821</v>
      </c>
      <c r="C76" s="5" t="n">
        <v>0</v>
      </c>
    </row>
    <row r="77" spans="1:4">
      <c r="A77" s="4" t="s">
        <v>822</v>
      </c>
      <c r="C77" s="5" t="n">
        <v>0</v>
      </c>
    </row>
    <row r="78" spans="1:4">
      <c r="A78" s="4" t="s">
        <v>823</v>
      </c>
      <c r="C78" s="5" t="n">
        <v>0</v>
      </c>
    </row>
    <row r="79" spans="1:4">
      <c r="A79" s="4" t="s">
        <v>824</v>
      </c>
      <c r="C79" s="5" t="n">
        <v>0</v>
      </c>
    </row>
    <row r="80" spans="1:4">
      <c r="A80" s="4" t="s">
        <v>825</v>
      </c>
      <c r="C80" s="5" t="n">
        <v>0</v>
      </c>
    </row>
    <row r="81" spans="1:4">
      <c r="A81" s="4" t="s">
        <v>826</v>
      </c>
      <c r="C81" s="5" t="n">
        <v>0</v>
      </c>
    </row>
    <row r="82" spans="1:4">
      <c r="A82" s="4" t="s">
        <v>792</v>
      </c>
      <c r="C82" s="5" t="n">
        <v>0</v>
      </c>
    </row>
    <row r="83" spans="1:4">
      <c r="A83" s="4" t="s">
        <v>607</v>
      </c>
      <c r="C83" s="5" t="n">
        <v>0</v>
      </c>
    </row>
    <row r="84" spans="1:4">
      <c r="A84" s="4" t="s">
        <v>802</v>
      </c>
    </row>
    <row r="85" spans="1:4">
      <c r="A85" s="3" t="s">
        <v>819</v>
      </c>
    </row>
    <row r="86" spans="1:4">
      <c r="A86" s="4" t="s">
        <v>821</v>
      </c>
      <c r="C86" s="5" t="n">
        <v>5838</v>
      </c>
    </row>
    <row r="87" spans="1:4">
      <c r="A87" s="4" t="s">
        <v>822</v>
      </c>
      <c r="C87" s="5" t="n">
        <v>5999</v>
      </c>
    </row>
    <row r="88" spans="1:4">
      <c r="A88" s="4" t="s">
        <v>823</v>
      </c>
      <c r="C88" s="5" t="n">
        <v>70774</v>
      </c>
    </row>
    <row r="89" spans="1:4">
      <c r="A89" s="4" t="s">
        <v>824</v>
      </c>
      <c r="C89" s="5" t="n">
        <v>71049</v>
      </c>
    </row>
    <row r="90" spans="1:4">
      <c r="A90" s="4" t="s">
        <v>825</v>
      </c>
      <c r="C90" s="5" t="n">
        <v>159921</v>
      </c>
    </row>
    <row r="91" spans="1:4">
      <c r="A91" s="4" t="s">
        <v>826</v>
      </c>
      <c r="C91" s="5" t="n">
        <v>160410</v>
      </c>
    </row>
    <row r="92" spans="1:4">
      <c r="A92" s="4" t="s">
        <v>792</v>
      </c>
      <c r="C92" s="5" t="n">
        <v>236533</v>
      </c>
      <c r="D92" s="5" t="n">
        <v>468742</v>
      </c>
    </row>
    <row r="93" spans="1:4">
      <c r="A93" s="4" t="s">
        <v>798</v>
      </c>
      <c r="C93" s="5" t="n">
        <v>237458</v>
      </c>
      <c r="D93" s="5" t="n">
        <v>469569</v>
      </c>
    </row>
    <row r="94" spans="1:4">
      <c r="A94" s="3" t="s">
        <v>820</v>
      </c>
    </row>
    <row r="95" spans="1:4">
      <c r="A95" s="4" t="s">
        <v>821</v>
      </c>
      <c r="C95" s="5" t="n">
        <v>0</v>
      </c>
    </row>
    <row r="96" spans="1:4">
      <c r="A96" s="4" t="s">
        <v>822</v>
      </c>
      <c r="C96" s="5" t="n">
        <v>0</v>
      </c>
    </row>
    <row r="97" spans="1:4">
      <c r="A97" s="4" t="s">
        <v>823</v>
      </c>
      <c r="C97" s="5" t="n">
        <v>0</v>
      </c>
    </row>
    <row r="98" spans="1:4">
      <c r="A98" s="4" t="s">
        <v>824</v>
      </c>
      <c r="C98" s="5" t="n">
        <v>0</v>
      </c>
    </row>
    <row r="99" spans="1:4">
      <c r="A99" s="4" t="s">
        <v>825</v>
      </c>
      <c r="C99" s="5" t="n">
        <v>0</v>
      </c>
    </row>
    <row r="100" spans="1:4">
      <c r="A100" s="4" t="s">
        <v>826</v>
      </c>
      <c r="C100" s="5" t="n">
        <v>0</v>
      </c>
    </row>
    <row r="101" spans="1:4">
      <c r="A101" s="4" t="s">
        <v>792</v>
      </c>
      <c r="C101" s="5" t="n">
        <v>0</v>
      </c>
    </row>
    <row r="102" spans="1:4">
      <c r="A102" s="4" t="s">
        <v>607</v>
      </c>
      <c r="C102" s="5" t="n">
        <v>0</v>
      </c>
    </row>
    <row r="103" spans="1:4">
      <c r="A103" s="4" t="s">
        <v>61</v>
      </c>
    </row>
    <row r="104" spans="1:4">
      <c r="A104" s="3" t="s">
        <v>819</v>
      </c>
    </row>
    <row r="105" spans="1:4">
      <c r="A105" s="4" t="s">
        <v>825</v>
      </c>
      <c r="C105" s="5" t="n">
        <v>57</v>
      </c>
    </row>
    <row r="106" spans="1:4">
      <c r="A106" s="4" t="s">
        <v>826</v>
      </c>
      <c r="C106" s="5" t="n">
        <v>57</v>
      </c>
    </row>
    <row r="107" spans="1:4">
      <c r="A107" s="4" t="s">
        <v>792</v>
      </c>
      <c r="C107" s="5" t="n">
        <v>57</v>
      </c>
      <c r="D107" s="5" t="n">
        <v>1182</v>
      </c>
    </row>
    <row r="108" spans="1:4">
      <c r="A108" s="4" t="s">
        <v>798</v>
      </c>
      <c r="C108" s="5" t="n">
        <v>57</v>
      </c>
      <c r="D108" s="5" t="n">
        <v>1182</v>
      </c>
    </row>
    <row r="109" spans="1:4">
      <c r="A109" s="3" t="s">
        <v>820</v>
      </c>
    </row>
    <row r="110" spans="1:4">
      <c r="A110" s="4" t="s">
        <v>825</v>
      </c>
      <c r="C110" s="5" t="n">
        <v>0</v>
      </c>
    </row>
    <row r="111" spans="1:4">
      <c r="A111" s="4" t="s">
        <v>826</v>
      </c>
      <c r="C111" s="5" t="n">
        <v>0</v>
      </c>
    </row>
    <row r="112" spans="1:4">
      <c r="A112" s="4" t="s">
        <v>792</v>
      </c>
      <c r="C112" s="5" t="n">
        <v>0</v>
      </c>
    </row>
    <row r="113" spans="1:4">
      <c r="A113" s="4" t="s">
        <v>607</v>
      </c>
      <c r="C113" s="5" t="n">
        <v>0</v>
      </c>
    </row>
    <row r="114" spans="1:4">
      <c r="A114" s="4" t="s">
        <v>829</v>
      </c>
    </row>
    <row r="115" spans="1:4">
      <c r="A115" s="3" t="s">
        <v>819</v>
      </c>
    </row>
    <row r="116" spans="1:4">
      <c r="A116" s="4" t="s">
        <v>827</v>
      </c>
      <c r="C116" s="5" t="n">
        <v>1500</v>
      </c>
    </row>
    <row r="117" spans="1:4">
      <c r="A117" s="4" t="s">
        <v>828</v>
      </c>
      <c r="C117" s="5" t="n">
        <v>1509</v>
      </c>
    </row>
    <row r="118" spans="1:4">
      <c r="A118" s="4" t="s">
        <v>821</v>
      </c>
      <c r="C118" s="5" t="n">
        <v>384460</v>
      </c>
    </row>
    <row r="119" spans="1:4">
      <c r="A119" s="4" t="s">
        <v>822</v>
      </c>
      <c r="C119" s="5" t="n">
        <v>384834</v>
      </c>
    </row>
    <row r="120" spans="1:4">
      <c r="A120" s="4" t="s">
        <v>823</v>
      </c>
      <c r="C120" s="5" t="n">
        <v>212236</v>
      </c>
    </row>
    <row r="121" spans="1:4">
      <c r="A121" s="4" t="s">
        <v>824</v>
      </c>
      <c r="C121" s="5" t="n">
        <v>212707</v>
      </c>
    </row>
    <row r="122" spans="1:4">
      <c r="A122" s="4" t="s">
        <v>825</v>
      </c>
      <c r="C122" s="5" t="n">
        <v>287476</v>
      </c>
    </row>
    <row r="123" spans="1:4">
      <c r="A123" s="4" t="s">
        <v>826</v>
      </c>
      <c r="C123" s="5" t="n">
        <v>289589</v>
      </c>
    </row>
    <row r="124" spans="1:4">
      <c r="A124" s="3" t="s">
        <v>820</v>
      </c>
    </row>
    <row r="125" spans="1:4">
      <c r="A125" s="4" t="s">
        <v>827</v>
      </c>
      <c r="C125" s="5" t="n">
        <v>3585</v>
      </c>
    </row>
    <row r="126" spans="1:4">
      <c r="A126" s="4" t="s">
        <v>828</v>
      </c>
      <c r="C126" s="5" t="n">
        <v>3609</v>
      </c>
    </row>
    <row r="127" spans="1:4">
      <c r="A127" s="4" t="s">
        <v>821</v>
      </c>
      <c r="C127" s="5" t="n">
        <v>18605</v>
      </c>
    </row>
    <row r="128" spans="1:4">
      <c r="A128" s="4" t="s">
        <v>822</v>
      </c>
      <c r="C128" s="5" t="n">
        <v>19208</v>
      </c>
    </row>
    <row r="129" spans="1:4">
      <c r="A129" s="4" t="s">
        <v>823</v>
      </c>
      <c r="C129" s="5" t="n">
        <v>11096</v>
      </c>
    </row>
    <row r="130" spans="1:4">
      <c r="A130" s="4" t="s">
        <v>824</v>
      </c>
      <c r="C130" s="5" t="n">
        <v>11940</v>
      </c>
    </row>
    <row r="131" spans="1:4">
      <c r="A131" s="4" t="s">
        <v>825</v>
      </c>
      <c r="C131" s="5" t="n">
        <v>38673</v>
      </c>
    </row>
    <row r="132" spans="1:4">
      <c r="A132" s="4" t="s">
        <v>826</v>
      </c>
      <c r="C132" s="5" t="n">
        <v>38598</v>
      </c>
    </row>
    <row r="133" spans="1:4">
      <c r="A133" s="4" t="s">
        <v>778</v>
      </c>
    </row>
    <row r="134" spans="1:4">
      <c r="A134" s="3" t="s">
        <v>819</v>
      </c>
    </row>
    <row r="135" spans="1:4">
      <c r="A135" s="4" t="s">
        <v>792</v>
      </c>
      <c r="B135" s="4" t="s">
        <v>591</v>
      </c>
      <c r="C135" s="5" t="n">
        <v>1738056</v>
      </c>
      <c r="D135" s="5" t="n">
        <v>1397435</v>
      </c>
    </row>
    <row r="136" spans="1:4">
      <c r="A136" s="4" t="s">
        <v>798</v>
      </c>
      <c r="B136" s="4" t="s">
        <v>591</v>
      </c>
      <c r="C136" s="5" t="n">
        <v>1727211</v>
      </c>
      <c r="D136" s="5" t="n">
        <v>1391682</v>
      </c>
    </row>
    <row r="137" spans="1:4">
      <c r="A137" s="3" t="s">
        <v>820</v>
      </c>
    </row>
    <row r="138" spans="1:4">
      <c r="A138" s="4" t="s">
        <v>792</v>
      </c>
      <c r="B138" s="4" t="s">
        <v>591</v>
      </c>
      <c r="C138" s="5" t="n">
        <v>249135</v>
      </c>
      <c r="D138" s="5" t="n">
        <v>272709</v>
      </c>
    </row>
    <row r="139" spans="1:4">
      <c r="A139" s="4" t="s">
        <v>607</v>
      </c>
      <c r="B139" s="4" t="s">
        <v>591</v>
      </c>
      <c r="C139" s="6" t="n">
        <v>247921</v>
      </c>
      <c r="D139" s="6" t="n">
        <v>274088</v>
      </c>
    </row>
    <row r="140" spans="1:4"/>
    <row r="141" spans="1:4">
      <c r="A141" s="4" t="s">
        <v>591</v>
      </c>
      <c r="B141" s="4" t="s">
        <v>796</v>
      </c>
    </row>
  </sheetData>
  <mergeCells count="3">
    <mergeCell ref="A1:B1"/>
    <mergeCell ref="A140:C140"/>
    <mergeCell ref="B141:C1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830</v>
      </c>
      <c r="B1" s="2" t="s">
        <v>831</v>
      </c>
      <c r="C1" s="2" t="s">
        <v>679</v>
      </c>
    </row>
    <row r="2" spans="1:3">
      <c r="A2" s="3" t="s">
        <v>832</v>
      </c>
    </row>
    <row r="3" spans="1:3">
      <c r="A3" s="4" t="s">
        <v>833</v>
      </c>
      <c r="B3" s="6" t="n">
        <v>1040</v>
      </c>
      <c r="C3" s="6" t="n">
        <v>1450</v>
      </c>
    </row>
    <row r="4" spans="1:3">
      <c r="A4" s="4" t="s">
        <v>834</v>
      </c>
      <c r="B4" s="5" t="n">
        <v>211</v>
      </c>
    </row>
    <row r="5" spans="1:3">
      <c r="A5" s="4" t="s">
        <v>835</v>
      </c>
      <c r="B5" s="5" t="n">
        <v>61</v>
      </c>
    </row>
    <row r="6" spans="1:3">
      <c r="A6" s="4" t="s">
        <v>800</v>
      </c>
    </row>
    <row r="7" spans="1:3">
      <c r="A7" s="3" t="s">
        <v>832</v>
      </c>
    </row>
    <row r="8" spans="1:3">
      <c r="A8" s="4" t="s">
        <v>836</v>
      </c>
      <c r="B8" s="4" t="s">
        <v>548</v>
      </c>
      <c r="C8" s="4" t="s">
        <v>5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7</v>
      </c>
      <c r="B1" s="2" t="s">
        <v>2</v>
      </c>
      <c r="C1" s="2" t="s">
        <v>32</v>
      </c>
    </row>
    <row r="2" spans="1:3">
      <c r="A2" s="3" t="s">
        <v>838</v>
      </c>
    </row>
    <row r="3" spans="1:3">
      <c r="A3" s="4" t="s">
        <v>839</v>
      </c>
      <c r="B3" s="6" t="n">
        <v>7735572</v>
      </c>
      <c r="C3" s="6" t="n">
        <v>6920636</v>
      </c>
    </row>
    <row r="4" spans="1:3">
      <c r="A4" s="4" t="s">
        <v>140</v>
      </c>
      <c r="B4" s="5" t="n">
        <v>-58914</v>
      </c>
      <c r="C4" s="5" t="n">
        <v>-61422</v>
      </c>
    </row>
    <row r="5" spans="1:3">
      <c r="A5" s="4" t="s">
        <v>141</v>
      </c>
      <c r="B5" s="5" t="n">
        <v>7676658</v>
      </c>
      <c r="C5" s="5" t="n">
        <v>6859214</v>
      </c>
    </row>
    <row r="6" spans="1:3">
      <c r="A6" s="4" t="s">
        <v>840</v>
      </c>
    </row>
    <row r="7" spans="1:3">
      <c r="A7" s="3" t="s">
        <v>838</v>
      </c>
    </row>
    <row r="8" spans="1:3">
      <c r="A8" s="4" t="s">
        <v>839</v>
      </c>
      <c r="B8" s="5" t="n">
        <v>7735572</v>
      </c>
      <c r="C8" s="5" t="n">
        <v>6920636</v>
      </c>
    </row>
    <row r="9" spans="1:3">
      <c r="A9" s="4" t="s">
        <v>140</v>
      </c>
      <c r="B9" s="5" t="n">
        <v>-58914</v>
      </c>
      <c r="C9" s="5" t="n">
        <v>-61422</v>
      </c>
    </row>
    <row r="10" spans="1:3">
      <c r="A10" s="4" t="s">
        <v>141</v>
      </c>
      <c r="B10" s="5" t="n">
        <v>7676658</v>
      </c>
      <c r="C10" s="5" t="n">
        <v>6859214</v>
      </c>
    </row>
    <row r="11" spans="1:3">
      <c r="A11" s="4" t="s">
        <v>841</v>
      </c>
    </row>
    <row r="12" spans="1:3">
      <c r="A12" s="3" t="s">
        <v>838</v>
      </c>
    </row>
    <row r="13" spans="1:3">
      <c r="A13" s="4" t="s">
        <v>839</v>
      </c>
      <c r="B13" s="5" t="n">
        <v>731227</v>
      </c>
      <c r="C13" s="5" t="n">
        <v>655410</v>
      </c>
    </row>
    <row r="14" spans="1:3">
      <c r="A14" s="4" t="s">
        <v>842</v>
      </c>
    </row>
    <row r="15" spans="1:3">
      <c r="A15" s="3" t="s">
        <v>838</v>
      </c>
    </row>
    <row r="16" spans="1:3">
      <c r="A16" s="4" t="s">
        <v>839</v>
      </c>
      <c r="B16" s="5" t="n">
        <v>358185</v>
      </c>
      <c r="C16" s="5" t="n">
        <v>459354</v>
      </c>
    </row>
    <row r="17" spans="1:3">
      <c r="A17" s="4" t="s">
        <v>843</v>
      </c>
    </row>
    <row r="18" spans="1:3">
      <c r="A18" s="3" t="s">
        <v>838</v>
      </c>
    </row>
    <row r="19" spans="1:3">
      <c r="A19" s="4" t="s">
        <v>839</v>
      </c>
      <c r="B19" s="5" t="n">
        <v>5362093</v>
      </c>
      <c r="C19" s="5" t="n">
        <v>4635537</v>
      </c>
    </row>
    <row r="20" spans="1:3">
      <c r="A20" s="4" t="s">
        <v>844</v>
      </c>
    </row>
    <row r="21" spans="1:3">
      <c r="A21" s="3" t="s">
        <v>838</v>
      </c>
    </row>
    <row r="22" spans="1:3">
      <c r="A22" s="4" t="s">
        <v>839</v>
      </c>
      <c r="B22" s="5" t="n">
        <v>1923993</v>
      </c>
      <c r="C22" s="5" t="n">
        <v>1650360</v>
      </c>
    </row>
    <row r="23" spans="1:3">
      <c r="A23" s="4" t="s">
        <v>845</v>
      </c>
    </row>
    <row r="24" spans="1:3">
      <c r="A24" s="3" t="s">
        <v>838</v>
      </c>
    </row>
    <row r="25" spans="1:3">
      <c r="A25" s="4" t="s">
        <v>839</v>
      </c>
      <c r="B25" s="5" t="n">
        <v>1595174</v>
      </c>
      <c r="C25" s="5" t="n">
        <v>1281541</v>
      </c>
    </row>
    <row r="26" spans="1:3">
      <c r="A26" s="4" t="s">
        <v>846</v>
      </c>
    </row>
    <row r="27" spans="1:3">
      <c r="A27" s="3" t="s">
        <v>838</v>
      </c>
    </row>
    <row r="28" spans="1:3">
      <c r="A28" s="4" t="s">
        <v>839</v>
      </c>
      <c r="B28" s="5" t="n">
        <v>711936</v>
      </c>
      <c r="C28" s="5" t="n">
        <v>633921</v>
      </c>
    </row>
    <row r="29" spans="1:3">
      <c r="A29" s="4" t="s">
        <v>847</v>
      </c>
    </row>
    <row r="30" spans="1:3">
      <c r="A30" s="3" t="s">
        <v>838</v>
      </c>
    </row>
    <row r="31" spans="1:3">
      <c r="A31" s="4" t="s">
        <v>839</v>
      </c>
      <c r="B31" s="5" t="n">
        <v>1130990</v>
      </c>
      <c r="C31" s="5" t="n">
        <v>1069715</v>
      </c>
    </row>
    <row r="32" spans="1:3">
      <c r="A32" s="4" t="s">
        <v>848</v>
      </c>
    </row>
    <row r="33" spans="1:3">
      <c r="A33" s="3" t="s">
        <v>838</v>
      </c>
    </row>
    <row r="34" spans="1:3">
      <c r="A34" s="4" t="s">
        <v>839</v>
      </c>
      <c r="B34" s="5" t="n">
        <v>973544</v>
      </c>
      <c r="C34" s="5" t="n">
        <v>856725</v>
      </c>
    </row>
    <row r="35" spans="1:3">
      <c r="A35" s="4" t="s">
        <v>849</v>
      </c>
    </row>
    <row r="36" spans="1:3">
      <c r="A36" s="3" t="s">
        <v>838</v>
      </c>
    </row>
    <row r="37" spans="1:3">
      <c r="A37" s="4" t="s">
        <v>839</v>
      </c>
      <c r="B37" s="5" t="n">
        <v>183019</v>
      </c>
      <c r="C37" s="5" t="n">
        <v>190043</v>
      </c>
    </row>
    <row r="38" spans="1:3">
      <c r="A38" s="4" t="s">
        <v>850</v>
      </c>
    </row>
    <row r="39" spans="1:3">
      <c r="A39" s="3" t="s">
        <v>838</v>
      </c>
    </row>
    <row r="40" spans="1:3">
      <c r="A40" s="4" t="s">
        <v>839</v>
      </c>
      <c r="B40" s="6" t="n">
        <v>127504</v>
      </c>
      <c r="C40" s="6" t="n">
        <v>1235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852</v>
      </c>
    </row>
    <row r="4" spans="1:3">
      <c r="A4" s="4" t="s">
        <v>853</v>
      </c>
      <c r="B4" s="6" t="n">
        <v>7981</v>
      </c>
      <c r="C4" s="6" t="n">
        <v>4279</v>
      </c>
    </row>
    <row r="5" spans="1:3">
      <c r="A5" s="4" t="s">
        <v>854</v>
      </c>
      <c r="B5" s="5" t="n">
        <v>6723</v>
      </c>
      <c r="C5" s="5" t="n">
        <v>2113</v>
      </c>
    </row>
    <row r="6" spans="1:3">
      <c r="A6" s="4" t="s">
        <v>855</v>
      </c>
      <c r="B6" s="5" t="n">
        <v>-7451</v>
      </c>
      <c r="C6" s="5" t="n">
        <v>-4223</v>
      </c>
    </row>
    <row r="7" spans="1:3">
      <c r="A7" s="4" t="s">
        <v>856</v>
      </c>
      <c r="B7" s="5" t="n">
        <v>7283</v>
      </c>
      <c r="C7" s="5" t="n">
        <v>3321</v>
      </c>
    </row>
    <row r="8" spans="1:3">
      <c r="A8" s="4" t="s">
        <v>857</v>
      </c>
      <c r="B8" s="5" t="n">
        <v>3150</v>
      </c>
      <c r="C8" s="5" t="n">
        <v>2491</v>
      </c>
    </row>
    <row r="9" spans="1:3">
      <c r="A9" s="4" t="s">
        <v>858</v>
      </c>
      <c r="B9" s="6" t="n">
        <v>17686</v>
      </c>
      <c r="C9" s="6" t="n">
        <v>79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53</v>
      </c>
      <c r="B4" s="6" t="n">
        <v>2432</v>
      </c>
      <c r="C4" s="6" t="n">
        <v>2732</v>
      </c>
    </row>
    <row r="5" spans="1:3">
      <c r="A5" s="4" t="s">
        <v>861</v>
      </c>
      <c r="B5" s="5" t="n">
        <v>86</v>
      </c>
      <c r="C5" s="5" t="n">
        <v>1</v>
      </c>
    </row>
    <row r="6" spans="1:3">
      <c r="A6" s="4" t="s">
        <v>862</v>
      </c>
      <c r="B6" s="5" t="n">
        <v>-256</v>
      </c>
      <c r="C6" s="5" t="n">
        <v>-301</v>
      </c>
    </row>
    <row r="7" spans="1:3">
      <c r="A7" s="4" t="s">
        <v>858</v>
      </c>
      <c r="B7" s="6" t="n">
        <v>2262</v>
      </c>
      <c r="C7" s="6" t="n">
        <v>24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864</v>
      </c>
    </row>
    <row r="4" spans="1:4">
      <c r="A4" s="4" t="s">
        <v>865</v>
      </c>
      <c r="B4" s="6" t="n">
        <v>63424</v>
      </c>
      <c r="C4" s="6" t="n">
        <v>70990</v>
      </c>
      <c r="D4" s="6" t="n">
        <v>73549</v>
      </c>
    </row>
    <row r="5" spans="1:4">
      <c r="A5" s="4" t="s">
        <v>866</v>
      </c>
      <c r="B5" s="5" t="n">
        <v>-12202</v>
      </c>
      <c r="C5" s="5" t="n">
        <v>-12361</v>
      </c>
      <c r="D5" s="5" t="n">
        <v>-13415</v>
      </c>
    </row>
    <row r="6" spans="1:4">
      <c r="A6" s="4" t="s">
        <v>867</v>
      </c>
      <c r="B6" s="5" t="n">
        <v>6204</v>
      </c>
      <c r="C6" s="5" t="n">
        <v>5595</v>
      </c>
      <c r="D6" s="5" t="n">
        <v>7156</v>
      </c>
    </row>
    <row r="7" spans="1:4">
      <c r="A7" s="4" t="s">
        <v>868</v>
      </c>
      <c r="B7" s="5" t="n">
        <v>3800</v>
      </c>
      <c r="C7" s="5" t="n">
        <v>-800</v>
      </c>
      <c r="D7" s="5" t="n">
        <v>3700</v>
      </c>
    </row>
    <row r="8" spans="1:4">
      <c r="A8" s="4" t="s">
        <v>869</v>
      </c>
      <c r="B8" s="5" t="n">
        <v>61226</v>
      </c>
      <c r="C8" s="5" t="n">
        <v>63424</v>
      </c>
      <c r="D8" s="5" t="n">
        <v>70990</v>
      </c>
    </row>
    <row r="9" spans="1:4">
      <c r="A9" s="4" t="s">
        <v>840</v>
      </c>
    </row>
    <row r="10" spans="1:4">
      <c r="A10" s="3" t="s">
        <v>864</v>
      </c>
    </row>
    <row r="11" spans="1:4">
      <c r="A11" s="4" t="s">
        <v>865</v>
      </c>
      <c r="B11" s="5" t="n">
        <v>61422</v>
      </c>
      <c r="C11" s="5" t="n">
        <v>68448</v>
      </c>
      <c r="D11" s="5" t="n">
        <v>71619</v>
      </c>
    </row>
    <row r="12" spans="1:4">
      <c r="A12" s="4" t="s">
        <v>866</v>
      </c>
      <c r="B12" s="5" t="n">
        <v>-12202</v>
      </c>
      <c r="C12" s="5" t="n">
        <v>-12361</v>
      </c>
      <c r="D12" s="5" t="n">
        <v>-13415</v>
      </c>
    </row>
    <row r="13" spans="1:4">
      <c r="A13" s="4" t="s">
        <v>867</v>
      </c>
      <c r="B13" s="5" t="n">
        <v>6204</v>
      </c>
      <c r="C13" s="5" t="n">
        <v>5595</v>
      </c>
      <c r="D13" s="5" t="n">
        <v>7156</v>
      </c>
    </row>
    <row r="14" spans="1:4">
      <c r="A14" s="4" t="s">
        <v>868</v>
      </c>
      <c r="B14" s="5" t="n">
        <v>3490</v>
      </c>
      <c r="C14" s="5" t="n">
        <v>-260</v>
      </c>
      <c r="D14" s="5" t="n">
        <v>3088</v>
      </c>
    </row>
    <row r="15" spans="1:4">
      <c r="A15" s="4" t="s">
        <v>869</v>
      </c>
      <c r="B15" s="5" t="n">
        <v>58914</v>
      </c>
      <c r="C15" s="5" t="n">
        <v>61422</v>
      </c>
      <c r="D15" s="5" t="n">
        <v>68448</v>
      </c>
    </row>
    <row r="16" spans="1:4">
      <c r="A16" s="4" t="s">
        <v>841</v>
      </c>
    </row>
    <row r="17" spans="1:4">
      <c r="A17" s="3" t="s">
        <v>864</v>
      </c>
    </row>
    <row r="18" spans="1:4">
      <c r="A18" s="4" t="s">
        <v>865</v>
      </c>
      <c r="B18" s="5" t="n">
        <v>4599</v>
      </c>
      <c r="C18" s="5" t="n">
        <v>5956</v>
      </c>
      <c r="D18" s="5" t="n">
        <v>4476</v>
      </c>
    </row>
    <row r="19" spans="1:4">
      <c r="A19" s="4" t="s">
        <v>866</v>
      </c>
      <c r="B19" s="5" t="n">
        <v>-1435</v>
      </c>
      <c r="C19" s="5" t="n">
        <v>-1690</v>
      </c>
      <c r="D19" s="5" t="n">
        <v>-1094</v>
      </c>
    </row>
    <row r="20" spans="1:4">
      <c r="A20" s="4" t="s">
        <v>867</v>
      </c>
      <c r="B20" s="5" t="n">
        <v>567</v>
      </c>
      <c r="C20" s="5" t="n">
        <v>386</v>
      </c>
      <c r="D20" s="5" t="n">
        <v>242</v>
      </c>
    </row>
    <row r="21" spans="1:4">
      <c r="A21" s="4" t="s">
        <v>868</v>
      </c>
      <c r="B21" s="5" t="n">
        <v>1446</v>
      </c>
      <c r="C21" s="5" t="n">
        <v>-53</v>
      </c>
      <c r="D21" s="5" t="n">
        <v>2332</v>
      </c>
    </row>
    <row r="22" spans="1:4">
      <c r="A22" s="4" t="s">
        <v>869</v>
      </c>
      <c r="B22" s="5" t="n">
        <v>5177</v>
      </c>
      <c r="C22" s="5" t="n">
        <v>4599</v>
      </c>
      <c r="D22" s="5" t="n">
        <v>5956</v>
      </c>
    </row>
    <row r="23" spans="1:4">
      <c r="A23" s="4" t="s">
        <v>842</v>
      </c>
    </row>
    <row r="24" spans="1:4">
      <c r="A24" s="3" t="s">
        <v>864</v>
      </c>
    </row>
    <row r="25" spans="1:4">
      <c r="A25" s="4" t="s">
        <v>865</v>
      </c>
      <c r="B25" s="5" t="n">
        <v>1802</v>
      </c>
      <c r="C25" s="5" t="n">
        <v>1393</v>
      </c>
      <c r="D25" s="5" t="n">
        <v>1061</v>
      </c>
    </row>
    <row r="26" spans="1:4">
      <c r="A26" s="4" t="s">
        <v>866</v>
      </c>
      <c r="B26" s="5" t="n">
        <v>-1420</v>
      </c>
      <c r="C26" s="5" t="n">
        <v>-1399</v>
      </c>
      <c r="D26" s="5" t="n">
        <v>-772</v>
      </c>
    </row>
    <row r="27" spans="1:4">
      <c r="A27" s="4" t="s">
        <v>867</v>
      </c>
      <c r="B27" s="5" t="n">
        <v>284</v>
      </c>
      <c r="C27" s="5" t="n">
        <v>233</v>
      </c>
      <c r="D27" s="5" t="n">
        <v>86</v>
      </c>
    </row>
    <row r="28" spans="1:4">
      <c r="A28" s="4" t="s">
        <v>868</v>
      </c>
      <c r="B28" s="5" t="n">
        <v>884</v>
      </c>
      <c r="C28" s="5" t="n">
        <v>1575</v>
      </c>
      <c r="D28" s="5" t="n">
        <v>1018</v>
      </c>
    </row>
    <row r="29" spans="1:4">
      <c r="A29" s="4" t="s">
        <v>869</v>
      </c>
      <c r="B29" s="5" t="n">
        <v>1550</v>
      </c>
      <c r="C29" s="5" t="n">
        <v>1802</v>
      </c>
      <c r="D29" s="5" t="n">
        <v>1393</v>
      </c>
    </row>
    <row r="30" spans="1:4">
      <c r="A30" s="4" t="s">
        <v>844</v>
      </c>
    </row>
    <row r="31" spans="1:4">
      <c r="A31" s="3" t="s">
        <v>864</v>
      </c>
    </row>
    <row r="32" spans="1:4">
      <c r="A32" s="4" t="s">
        <v>865</v>
      </c>
      <c r="B32" s="5" t="n">
        <v>16446</v>
      </c>
      <c r="C32" s="5" t="n">
        <v>18016</v>
      </c>
      <c r="D32" s="5" t="n">
        <v>18174</v>
      </c>
    </row>
    <row r="33" spans="1:4">
      <c r="A33" s="4" t="s">
        <v>866</v>
      </c>
      <c r="B33" s="5" t="n">
        <v>-406</v>
      </c>
      <c r="C33" s="5" t="n">
        <v>-2029</v>
      </c>
      <c r="D33" s="5" t="n">
        <v>-2901</v>
      </c>
    </row>
    <row r="34" spans="1:4">
      <c r="A34" s="4" t="s">
        <v>867</v>
      </c>
      <c r="B34" s="5" t="n">
        <v>980</v>
      </c>
      <c r="C34" s="5" t="n">
        <v>706</v>
      </c>
      <c r="D34" s="5" t="n">
        <v>755</v>
      </c>
    </row>
    <row r="35" spans="1:4">
      <c r="A35" s="4" t="s">
        <v>868</v>
      </c>
      <c r="B35" s="5" t="n">
        <v>-2244</v>
      </c>
      <c r="C35" s="5" t="n">
        <v>-247</v>
      </c>
      <c r="D35" s="5" t="n">
        <v>1988</v>
      </c>
    </row>
    <row r="36" spans="1:4">
      <c r="A36" s="4" t="s">
        <v>869</v>
      </c>
      <c r="B36" s="5" t="n">
        <v>14776</v>
      </c>
      <c r="C36" s="5" t="n">
        <v>16446</v>
      </c>
      <c r="D36" s="5" t="n">
        <v>18016</v>
      </c>
    </row>
    <row r="37" spans="1:4">
      <c r="A37" s="4" t="s">
        <v>845</v>
      </c>
    </row>
    <row r="38" spans="1:4">
      <c r="A38" s="3" t="s">
        <v>864</v>
      </c>
    </row>
    <row r="39" spans="1:4">
      <c r="A39" s="4" t="s">
        <v>865</v>
      </c>
      <c r="B39" s="5" t="n">
        <v>8843</v>
      </c>
      <c r="C39" s="5" t="n">
        <v>11548</v>
      </c>
      <c r="D39" s="5" t="n">
        <v>14517</v>
      </c>
    </row>
    <row r="40" spans="1:4">
      <c r="A40" s="4" t="s">
        <v>866</v>
      </c>
      <c r="B40" s="5" t="n">
        <v>-2985</v>
      </c>
      <c r="C40" s="5" t="n">
        <v>-1433</v>
      </c>
      <c r="D40" s="5" t="n">
        <v>-1280</v>
      </c>
    </row>
    <row r="41" spans="1:4">
      <c r="A41" s="4" t="s">
        <v>867</v>
      </c>
      <c r="B41" s="5" t="n">
        <v>178</v>
      </c>
      <c r="C41" s="5" t="n">
        <v>580</v>
      </c>
      <c r="D41" s="5" t="n">
        <v>866</v>
      </c>
    </row>
    <row r="42" spans="1:4">
      <c r="A42" s="4" t="s">
        <v>868</v>
      </c>
      <c r="B42" s="5" t="n">
        <v>3345</v>
      </c>
      <c r="C42" s="5" t="n">
        <v>-1852</v>
      </c>
      <c r="D42" s="5" t="n">
        <v>-2555</v>
      </c>
    </row>
    <row r="43" spans="1:4">
      <c r="A43" s="4" t="s">
        <v>869</v>
      </c>
      <c r="B43" s="5" t="n">
        <v>9381</v>
      </c>
      <c r="C43" s="5" t="n">
        <v>8843</v>
      </c>
      <c r="D43" s="5" t="n">
        <v>11548</v>
      </c>
    </row>
    <row r="44" spans="1:4">
      <c r="A44" s="4" t="s">
        <v>846</v>
      </c>
    </row>
    <row r="45" spans="1:4">
      <c r="A45" s="3" t="s">
        <v>864</v>
      </c>
    </row>
    <row r="46" spans="1:4">
      <c r="A46" s="4" t="s">
        <v>865</v>
      </c>
      <c r="B46" s="5" t="n">
        <v>13405</v>
      </c>
      <c r="C46" s="5" t="n">
        <v>9553</v>
      </c>
      <c r="D46" s="5" t="n">
        <v>10901</v>
      </c>
    </row>
    <row r="47" spans="1:4">
      <c r="A47" s="4" t="s">
        <v>866</v>
      </c>
      <c r="B47" s="5" t="n">
        <v>-1023</v>
      </c>
      <c r="C47" s="5" t="n">
        <v>-837</v>
      </c>
      <c r="D47" s="5" t="n">
        <v>-1947</v>
      </c>
    </row>
    <row r="48" spans="1:4">
      <c r="A48" s="4" t="s">
        <v>867</v>
      </c>
      <c r="B48" s="5" t="n">
        <v>1018</v>
      </c>
      <c r="C48" s="5" t="n">
        <v>821</v>
      </c>
      <c r="D48" s="5" t="n">
        <v>736</v>
      </c>
    </row>
    <row r="49" spans="1:4">
      <c r="A49" s="4" t="s">
        <v>868</v>
      </c>
      <c r="B49" s="5" t="n">
        <v>-2877</v>
      </c>
      <c r="C49" s="5" t="n">
        <v>3868</v>
      </c>
      <c r="D49" s="5" t="n">
        <v>-137</v>
      </c>
    </row>
    <row r="50" spans="1:4">
      <c r="A50" s="4" t="s">
        <v>869</v>
      </c>
      <c r="B50" s="5" t="n">
        <v>10523</v>
      </c>
      <c r="C50" s="5" t="n">
        <v>13405</v>
      </c>
      <c r="D50" s="5" t="n">
        <v>9553</v>
      </c>
    </row>
    <row r="51" spans="1:4">
      <c r="A51" s="4" t="s">
        <v>847</v>
      </c>
    </row>
    <row r="52" spans="1:4">
      <c r="A52" s="3" t="s">
        <v>864</v>
      </c>
    </row>
    <row r="53" spans="1:4">
      <c r="A53" s="4" t="s">
        <v>865</v>
      </c>
      <c r="B53" s="5" t="n">
        <v>3810</v>
      </c>
      <c r="C53" s="5" t="n">
        <v>4433</v>
      </c>
      <c r="D53" s="5" t="n">
        <v>3252</v>
      </c>
    </row>
    <row r="54" spans="1:4">
      <c r="A54" s="4" t="s">
        <v>866</v>
      </c>
      <c r="B54" s="5" t="n">
        <v>-1528</v>
      </c>
      <c r="C54" s="5" t="n">
        <v>-1830</v>
      </c>
      <c r="D54" s="5" t="n">
        <v>-1358</v>
      </c>
    </row>
    <row r="55" spans="1:4">
      <c r="A55" s="4" t="s">
        <v>867</v>
      </c>
      <c r="B55" s="5" t="n">
        <v>1768</v>
      </c>
      <c r="C55" s="5" t="n">
        <v>1689</v>
      </c>
      <c r="D55" s="5" t="n">
        <v>2174</v>
      </c>
    </row>
    <row r="56" spans="1:4">
      <c r="A56" s="4" t="s">
        <v>868</v>
      </c>
      <c r="B56" s="5" t="n">
        <v>-79</v>
      </c>
      <c r="C56" s="5" t="n">
        <v>-482</v>
      </c>
      <c r="D56" s="5" t="n">
        <v>365</v>
      </c>
    </row>
    <row r="57" spans="1:4">
      <c r="A57" s="4" t="s">
        <v>869</v>
      </c>
      <c r="B57" s="5" t="n">
        <v>3971</v>
      </c>
      <c r="C57" s="5" t="n">
        <v>3810</v>
      </c>
      <c r="D57" s="5" t="n">
        <v>4433</v>
      </c>
    </row>
    <row r="58" spans="1:4">
      <c r="A58" s="4" t="s">
        <v>848</v>
      </c>
    </row>
    <row r="59" spans="1:4">
      <c r="A59" s="3" t="s">
        <v>864</v>
      </c>
    </row>
    <row r="60" spans="1:4">
      <c r="A60" s="4" t="s">
        <v>865</v>
      </c>
      <c r="B60" s="5" t="n">
        <v>8545</v>
      </c>
      <c r="C60" s="5" t="n">
        <v>12719</v>
      </c>
      <c r="D60" s="5" t="n">
        <v>14133</v>
      </c>
    </row>
    <row r="61" spans="1:4">
      <c r="A61" s="4" t="s">
        <v>866</v>
      </c>
      <c r="B61" s="5" t="n">
        <v>-1473</v>
      </c>
      <c r="C61" s="5" t="n">
        <v>-1151</v>
      </c>
      <c r="D61" s="5" t="n">
        <v>-1615</v>
      </c>
    </row>
    <row r="62" spans="1:4">
      <c r="A62" s="4" t="s">
        <v>867</v>
      </c>
      <c r="B62" s="5" t="n">
        <v>314</v>
      </c>
      <c r="C62" s="5" t="n">
        <v>301</v>
      </c>
      <c r="D62" s="5" t="n">
        <v>1080</v>
      </c>
    </row>
    <row r="63" spans="1:4">
      <c r="A63" s="4" t="s">
        <v>868</v>
      </c>
      <c r="B63" s="5" t="n">
        <v>2711</v>
      </c>
      <c r="C63" s="5" t="n">
        <v>-3324</v>
      </c>
      <c r="D63" s="5" t="n">
        <v>-879</v>
      </c>
    </row>
    <row r="64" spans="1:4">
      <c r="A64" s="4" t="s">
        <v>869</v>
      </c>
      <c r="B64" s="5" t="n">
        <v>10097</v>
      </c>
      <c r="C64" s="5" t="n">
        <v>8545</v>
      </c>
      <c r="D64" s="5" t="n">
        <v>12719</v>
      </c>
    </row>
    <row r="65" spans="1:4">
      <c r="A65" s="4" t="s">
        <v>849</v>
      </c>
    </row>
    <row r="66" spans="1:4">
      <c r="A66" s="3" t="s">
        <v>864</v>
      </c>
    </row>
    <row r="67" spans="1:4">
      <c r="A67" s="4" t="s">
        <v>865</v>
      </c>
      <c r="B67" s="5" t="n">
        <v>3264</v>
      </c>
      <c r="C67" s="5" t="n">
        <v>4002</v>
      </c>
      <c r="D67" s="5" t="n">
        <v>4374</v>
      </c>
    </row>
    <row r="68" spans="1:4">
      <c r="A68" s="4" t="s">
        <v>866</v>
      </c>
      <c r="B68" s="5" t="n">
        <v>-129</v>
      </c>
      <c r="C68" s="5" t="n">
        <v>-533</v>
      </c>
      <c r="D68" s="5" t="n">
        <v>-851</v>
      </c>
    </row>
    <row r="69" spans="1:4">
      <c r="A69" s="4" t="s">
        <v>867</v>
      </c>
      <c r="B69" s="5" t="n">
        <v>178</v>
      </c>
      <c r="C69" s="5" t="n">
        <v>79</v>
      </c>
      <c r="D69" s="5" t="n">
        <v>173</v>
      </c>
    </row>
    <row r="70" spans="1:4">
      <c r="A70" s="4" t="s">
        <v>868</v>
      </c>
      <c r="B70" s="5" t="n">
        <v>-584</v>
      </c>
      <c r="C70" s="5" t="n">
        <v>-284</v>
      </c>
      <c r="D70" s="5" t="n">
        <v>306</v>
      </c>
    </row>
    <row r="71" spans="1:4">
      <c r="A71" s="4" t="s">
        <v>869</v>
      </c>
      <c r="B71" s="5" t="n">
        <v>2729</v>
      </c>
      <c r="C71" s="5" t="n">
        <v>3264</v>
      </c>
      <c r="D71" s="5" t="n">
        <v>4002</v>
      </c>
    </row>
    <row r="72" spans="1:4">
      <c r="A72" s="4" t="s">
        <v>850</v>
      </c>
    </row>
    <row r="73" spans="1:4">
      <c r="A73" s="3" t="s">
        <v>864</v>
      </c>
    </row>
    <row r="74" spans="1:4">
      <c r="A74" s="4" t="s">
        <v>865</v>
      </c>
      <c r="B74" s="5" t="n">
        <v>708</v>
      </c>
      <c r="C74" s="5" t="n">
        <v>828</v>
      </c>
      <c r="D74" s="5" t="n">
        <v>731</v>
      </c>
    </row>
    <row r="75" spans="1:4">
      <c r="A75" s="4" t="s">
        <v>866</v>
      </c>
      <c r="B75" s="5" t="n">
        <v>-1803</v>
      </c>
      <c r="C75" s="5" t="n">
        <v>-1459</v>
      </c>
      <c r="D75" s="5" t="n">
        <v>-1597</v>
      </c>
    </row>
    <row r="76" spans="1:4">
      <c r="A76" s="4" t="s">
        <v>867</v>
      </c>
      <c r="B76" s="5" t="n">
        <v>917</v>
      </c>
      <c r="C76" s="5" t="n">
        <v>800</v>
      </c>
      <c r="D76" s="5" t="n">
        <v>1044</v>
      </c>
    </row>
    <row r="77" spans="1:4">
      <c r="A77" s="4" t="s">
        <v>868</v>
      </c>
      <c r="B77" s="5" t="n">
        <v>888</v>
      </c>
      <c r="C77" s="5" t="n">
        <v>539</v>
      </c>
      <c r="D77" s="5" t="n">
        <v>650</v>
      </c>
    </row>
    <row r="78" spans="1:4">
      <c r="A78" s="4" t="s">
        <v>869</v>
      </c>
      <c r="B78" s="5" t="n">
        <v>710</v>
      </c>
      <c r="C78" s="5" t="n">
        <v>708</v>
      </c>
      <c r="D78" s="5" t="n">
        <v>828</v>
      </c>
    </row>
    <row r="79" spans="1:4">
      <c r="A79" s="4" t="s">
        <v>870</v>
      </c>
    </row>
    <row r="80" spans="1:4">
      <c r="A80" s="3" t="s">
        <v>864</v>
      </c>
    </row>
    <row r="81" spans="1:4">
      <c r="A81" s="4" t="s">
        <v>865</v>
      </c>
      <c r="B81" s="5" t="n">
        <v>2002</v>
      </c>
      <c r="C81" s="5" t="n">
        <v>2542</v>
      </c>
      <c r="D81" s="5" t="n">
        <v>1930</v>
      </c>
    </row>
    <row r="82" spans="1:4">
      <c r="A82" s="4" t="s">
        <v>866</v>
      </c>
      <c r="B82" s="5" t="n">
        <v>0</v>
      </c>
      <c r="C82" s="5" t="n">
        <v>0</v>
      </c>
      <c r="D82" s="5" t="n">
        <v>0</v>
      </c>
    </row>
    <row r="83" spans="1:4">
      <c r="A83" s="4" t="s">
        <v>867</v>
      </c>
      <c r="B83" s="5" t="n">
        <v>0</v>
      </c>
      <c r="C83" s="5" t="n">
        <v>0</v>
      </c>
      <c r="D83" s="5" t="n">
        <v>0</v>
      </c>
    </row>
    <row r="84" spans="1:4">
      <c r="A84" s="4" t="s">
        <v>868</v>
      </c>
      <c r="B84" s="5" t="n">
        <v>310</v>
      </c>
      <c r="C84" s="5" t="n">
        <v>-540</v>
      </c>
      <c r="D84" s="5" t="n">
        <v>612</v>
      </c>
    </row>
    <row r="85" spans="1:4">
      <c r="A85" s="4" t="s">
        <v>869</v>
      </c>
      <c r="B85" s="6" t="n">
        <v>2312</v>
      </c>
      <c r="C85" s="6" t="n">
        <v>2002</v>
      </c>
      <c r="D85" s="6" t="n">
        <v>25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71</v>
      </c>
      <c r="B1" s="2" t="s">
        <v>2</v>
      </c>
      <c r="C1" s="2" t="s">
        <v>32</v>
      </c>
      <c r="D1" s="2" t="s">
        <v>33</v>
      </c>
      <c r="E1" s="2" t="s">
        <v>872</v>
      </c>
    </row>
    <row r="2" spans="1:5">
      <c r="A2" s="3" t="s">
        <v>873</v>
      </c>
    </row>
    <row r="3" spans="1:5">
      <c r="A3" s="4" t="s">
        <v>874</v>
      </c>
      <c r="B3" s="6" t="n">
        <v>3256</v>
      </c>
      <c r="C3" s="6" t="n">
        <v>3452</v>
      </c>
    </row>
    <row r="4" spans="1:5">
      <c r="A4" s="4" t="s">
        <v>875</v>
      </c>
      <c r="B4" s="5" t="n">
        <v>57957</v>
      </c>
      <c r="C4" s="5" t="n">
        <v>59881</v>
      </c>
    </row>
    <row r="5" spans="1:5">
      <c r="A5" s="4" t="s">
        <v>876</v>
      </c>
      <c r="B5" s="5" t="n">
        <v>13</v>
      </c>
      <c r="C5" s="5" t="n">
        <v>91</v>
      </c>
    </row>
    <row r="6" spans="1:5">
      <c r="A6" s="4" t="s">
        <v>877</v>
      </c>
      <c r="B6" s="5" t="n">
        <v>61226</v>
      </c>
      <c r="C6" s="5" t="n">
        <v>63424</v>
      </c>
      <c r="D6" s="6" t="n">
        <v>70990</v>
      </c>
      <c r="E6" s="6" t="n">
        <v>73549</v>
      </c>
    </row>
    <row r="7" spans="1:5">
      <c r="A7" s="4" t="s">
        <v>878</v>
      </c>
      <c r="B7" s="5" t="n">
        <v>7735572</v>
      </c>
      <c r="C7" s="5" t="n">
        <v>6920636</v>
      </c>
    </row>
    <row r="8" spans="1:5">
      <c r="A8" s="4" t="s">
        <v>840</v>
      </c>
    </row>
    <row r="9" spans="1:5">
      <c r="A9" s="3" t="s">
        <v>873</v>
      </c>
    </row>
    <row r="10" spans="1:5">
      <c r="A10" s="4" t="s">
        <v>874</v>
      </c>
      <c r="B10" s="5" t="n">
        <v>3256</v>
      </c>
      <c r="C10" s="5" t="n">
        <v>3452</v>
      </c>
    </row>
    <row r="11" spans="1:5">
      <c r="A11" s="4" t="s">
        <v>875</v>
      </c>
      <c r="B11" s="5" t="n">
        <v>55645</v>
      </c>
      <c r="C11" s="5" t="n">
        <v>57879</v>
      </c>
    </row>
    <row r="12" spans="1:5">
      <c r="A12" s="4" t="s">
        <v>876</v>
      </c>
      <c r="B12" s="5" t="n">
        <v>13</v>
      </c>
      <c r="C12" s="5" t="n">
        <v>91</v>
      </c>
    </row>
    <row r="13" spans="1:5">
      <c r="A13" s="4" t="s">
        <v>877</v>
      </c>
      <c r="B13" s="5" t="n">
        <v>58914</v>
      </c>
      <c r="C13" s="5" t="n">
        <v>61422</v>
      </c>
      <c r="D13" s="5" t="n">
        <v>68448</v>
      </c>
      <c r="E13" s="5" t="n">
        <v>71619</v>
      </c>
    </row>
    <row r="14" spans="1:5">
      <c r="A14" s="4" t="s">
        <v>879</v>
      </c>
      <c r="B14" s="5" t="n">
        <v>62310</v>
      </c>
      <c r="C14" s="5" t="n">
        <v>85663</v>
      </c>
    </row>
    <row r="15" spans="1:5">
      <c r="A15" s="4" t="s">
        <v>880</v>
      </c>
      <c r="B15" s="5" t="n">
        <v>7574748</v>
      </c>
      <c r="C15" s="5" t="n">
        <v>6772209</v>
      </c>
    </row>
    <row r="16" spans="1:5">
      <c r="A16" s="4" t="s">
        <v>881</v>
      </c>
      <c r="B16" s="5" t="n">
        <v>98514</v>
      </c>
      <c r="C16" s="5" t="n">
        <v>62764</v>
      </c>
    </row>
    <row r="17" spans="1:5">
      <c r="A17" s="4" t="s">
        <v>878</v>
      </c>
      <c r="B17" s="5" t="n">
        <v>7735572</v>
      </c>
      <c r="C17" s="5" t="n">
        <v>6920636</v>
      </c>
    </row>
    <row r="18" spans="1:5">
      <c r="A18" s="4" t="s">
        <v>841</v>
      </c>
    </row>
    <row r="19" spans="1:5">
      <c r="A19" s="3" t="s">
        <v>873</v>
      </c>
    </row>
    <row r="20" spans="1:5">
      <c r="A20" s="4" t="s">
        <v>874</v>
      </c>
      <c r="B20" s="5" t="n">
        <v>0</v>
      </c>
      <c r="C20" s="5" t="n">
        <v>2</v>
      </c>
    </row>
    <row r="21" spans="1:5">
      <c r="A21" s="4" t="s">
        <v>875</v>
      </c>
      <c r="B21" s="5" t="n">
        <v>5177</v>
      </c>
      <c r="C21" s="5" t="n">
        <v>4597</v>
      </c>
    </row>
    <row r="22" spans="1:5">
      <c r="A22" s="4" t="s">
        <v>876</v>
      </c>
      <c r="B22" s="5" t="n">
        <v>0</v>
      </c>
      <c r="C22" s="5" t="n">
        <v>0</v>
      </c>
    </row>
    <row r="23" spans="1:5">
      <c r="A23" s="4" t="s">
        <v>877</v>
      </c>
      <c r="B23" s="5" t="n">
        <v>5177</v>
      </c>
      <c r="C23" s="5" t="n">
        <v>4599</v>
      </c>
      <c r="D23" s="5" t="n">
        <v>5956</v>
      </c>
      <c r="E23" s="5" t="n">
        <v>4476</v>
      </c>
    </row>
    <row r="24" spans="1:5">
      <c r="A24" s="4" t="s">
        <v>879</v>
      </c>
      <c r="B24" s="5" t="n">
        <v>101</v>
      </c>
      <c r="C24" s="5" t="n">
        <v>63</v>
      </c>
    </row>
    <row r="25" spans="1:5">
      <c r="A25" s="4" t="s">
        <v>880</v>
      </c>
      <c r="B25" s="5" t="n">
        <v>728235</v>
      </c>
      <c r="C25" s="5" t="n">
        <v>653337</v>
      </c>
    </row>
    <row r="26" spans="1:5">
      <c r="A26" s="4" t="s">
        <v>881</v>
      </c>
      <c r="B26" s="5" t="n">
        <v>2891</v>
      </c>
      <c r="C26" s="5" t="n">
        <v>2010</v>
      </c>
    </row>
    <row r="27" spans="1:5">
      <c r="A27" s="4" t="s">
        <v>878</v>
      </c>
      <c r="B27" s="5" t="n">
        <v>731227</v>
      </c>
      <c r="C27" s="5" t="n">
        <v>655410</v>
      </c>
    </row>
    <row r="28" spans="1:5">
      <c r="A28" s="4" t="s">
        <v>842</v>
      </c>
    </row>
    <row r="29" spans="1:5">
      <c r="A29" s="3" t="s">
        <v>873</v>
      </c>
    </row>
    <row r="30" spans="1:5">
      <c r="A30" s="4" t="s">
        <v>874</v>
      </c>
      <c r="B30" s="5" t="n">
        <v>0</v>
      </c>
      <c r="C30" s="5" t="n">
        <v>0</v>
      </c>
    </row>
    <row r="31" spans="1:5">
      <c r="A31" s="4" t="s">
        <v>875</v>
      </c>
      <c r="B31" s="5" t="n">
        <v>1550</v>
      </c>
      <c r="C31" s="5" t="n">
        <v>1802</v>
      </c>
    </row>
    <row r="32" spans="1:5">
      <c r="A32" s="4" t="s">
        <v>876</v>
      </c>
      <c r="B32" s="5" t="n">
        <v>0</v>
      </c>
      <c r="C32" s="5" t="n">
        <v>0</v>
      </c>
    </row>
    <row r="33" spans="1:5">
      <c r="A33" s="4" t="s">
        <v>877</v>
      </c>
      <c r="B33" s="5" t="n">
        <v>1550</v>
      </c>
      <c r="C33" s="5" t="n">
        <v>1802</v>
      </c>
      <c r="D33" s="5" t="n">
        <v>1393</v>
      </c>
      <c r="E33" s="5" t="n">
        <v>1061</v>
      </c>
    </row>
    <row r="34" spans="1:5">
      <c r="A34" s="4" t="s">
        <v>879</v>
      </c>
      <c r="B34" s="5" t="n">
        <v>1396</v>
      </c>
      <c r="C34" s="5" t="n">
        <v>1165</v>
      </c>
    </row>
    <row r="35" spans="1:5">
      <c r="A35" s="4" t="s">
        <v>880</v>
      </c>
      <c r="B35" s="5" t="n">
        <v>356789</v>
      </c>
      <c r="C35" s="5" t="n">
        <v>458189</v>
      </c>
    </row>
    <row r="36" spans="1:5">
      <c r="A36" s="4" t="s">
        <v>881</v>
      </c>
      <c r="B36" s="5" t="n">
        <v>0</v>
      </c>
      <c r="C36" s="5" t="n">
        <v>0</v>
      </c>
    </row>
    <row r="37" spans="1:5">
      <c r="A37" s="4" t="s">
        <v>878</v>
      </c>
      <c r="B37" s="5" t="n">
        <v>358185</v>
      </c>
      <c r="C37" s="5" t="n">
        <v>459354</v>
      </c>
    </row>
    <row r="38" spans="1:5">
      <c r="A38" s="4" t="s">
        <v>843</v>
      </c>
    </row>
    <row r="39" spans="1:5">
      <c r="A39" s="3" t="s">
        <v>873</v>
      </c>
    </row>
    <row r="40" spans="1:5">
      <c r="A40" s="4" t="s">
        <v>881</v>
      </c>
      <c r="B40" s="5" t="n">
        <v>80898</v>
      </c>
      <c r="C40" s="5" t="n">
        <v>53267</v>
      </c>
    </row>
    <row r="41" spans="1:5">
      <c r="A41" s="4" t="s">
        <v>878</v>
      </c>
      <c r="B41" s="5" t="n">
        <v>5362093</v>
      </c>
      <c r="C41" s="5" t="n">
        <v>4635537</v>
      </c>
    </row>
    <row r="42" spans="1:5">
      <c r="A42" s="4" t="s">
        <v>844</v>
      </c>
    </row>
    <row r="43" spans="1:5">
      <c r="A43" s="3" t="s">
        <v>873</v>
      </c>
    </row>
    <row r="44" spans="1:5">
      <c r="A44" s="4" t="s">
        <v>874</v>
      </c>
      <c r="B44" s="5" t="n">
        <v>1255</v>
      </c>
      <c r="C44" s="5" t="n">
        <v>1746</v>
      </c>
    </row>
    <row r="45" spans="1:5">
      <c r="A45" s="4" t="s">
        <v>875</v>
      </c>
      <c r="B45" s="5" t="n">
        <v>13521</v>
      </c>
      <c r="C45" s="5" t="n">
        <v>14700</v>
      </c>
    </row>
    <row r="46" spans="1:5">
      <c r="A46" s="4" t="s">
        <v>876</v>
      </c>
      <c r="B46" s="5" t="n">
        <v>0</v>
      </c>
      <c r="C46" s="5" t="n">
        <v>0</v>
      </c>
    </row>
    <row r="47" spans="1:5">
      <c r="A47" s="4" t="s">
        <v>877</v>
      </c>
      <c r="B47" s="5" t="n">
        <v>14776</v>
      </c>
      <c r="C47" s="5" t="n">
        <v>16446</v>
      </c>
      <c r="D47" s="5" t="n">
        <v>18016</v>
      </c>
      <c r="E47" s="5" t="n">
        <v>18174</v>
      </c>
    </row>
    <row r="48" spans="1:5">
      <c r="A48" s="4" t="s">
        <v>879</v>
      </c>
      <c r="B48" s="5" t="n">
        <v>21823</v>
      </c>
      <c r="C48" s="5" t="n">
        <v>31421</v>
      </c>
    </row>
    <row r="49" spans="1:5">
      <c r="A49" s="4" t="s">
        <v>880</v>
      </c>
      <c r="B49" s="5" t="n">
        <v>1876411</v>
      </c>
      <c r="C49" s="5" t="n">
        <v>1600355</v>
      </c>
    </row>
    <row r="50" spans="1:5">
      <c r="A50" s="4" t="s">
        <v>881</v>
      </c>
      <c r="B50" s="5" t="n">
        <v>25759</v>
      </c>
      <c r="C50" s="5" t="n">
        <v>18584</v>
      </c>
    </row>
    <row r="51" spans="1:5">
      <c r="A51" s="4" t="s">
        <v>878</v>
      </c>
      <c r="B51" s="5" t="n">
        <v>1923993</v>
      </c>
      <c r="C51" s="5" t="n">
        <v>1650360</v>
      </c>
    </row>
    <row r="52" spans="1:5">
      <c r="A52" s="4" t="s">
        <v>845</v>
      </c>
    </row>
    <row r="53" spans="1:5">
      <c r="A53" s="3" t="s">
        <v>873</v>
      </c>
    </row>
    <row r="54" spans="1:5">
      <c r="A54" s="4" t="s">
        <v>874</v>
      </c>
      <c r="B54" s="5" t="n">
        <v>562</v>
      </c>
      <c r="C54" s="5" t="n">
        <v>885</v>
      </c>
    </row>
    <row r="55" spans="1:5">
      <c r="A55" s="4" t="s">
        <v>875</v>
      </c>
      <c r="B55" s="5" t="n">
        <v>8813</v>
      </c>
      <c r="C55" s="5" t="n">
        <v>7919</v>
      </c>
    </row>
    <row r="56" spans="1:5">
      <c r="A56" s="4" t="s">
        <v>876</v>
      </c>
      <c r="B56" s="5" t="n">
        <v>6</v>
      </c>
      <c r="C56" s="5" t="n">
        <v>39</v>
      </c>
    </row>
    <row r="57" spans="1:5">
      <c r="A57" s="4" t="s">
        <v>877</v>
      </c>
      <c r="B57" s="5" t="n">
        <v>9381</v>
      </c>
      <c r="C57" s="5" t="n">
        <v>8843</v>
      </c>
      <c r="D57" s="5" t="n">
        <v>11548</v>
      </c>
      <c r="E57" s="5" t="n">
        <v>14517</v>
      </c>
    </row>
    <row r="58" spans="1:5">
      <c r="A58" s="4" t="s">
        <v>879</v>
      </c>
      <c r="B58" s="5" t="n">
        <v>16483</v>
      </c>
      <c r="C58" s="5" t="n">
        <v>30459</v>
      </c>
    </row>
    <row r="59" spans="1:5">
      <c r="A59" s="4" t="s">
        <v>880</v>
      </c>
      <c r="B59" s="5" t="n">
        <v>1533851</v>
      </c>
      <c r="C59" s="5" t="n">
        <v>1225763</v>
      </c>
    </row>
    <row r="60" spans="1:5">
      <c r="A60" s="4" t="s">
        <v>881</v>
      </c>
      <c r="B60" s="5" t="n">
        <v>44840</v>
      </c>
      <c r="C60" s="5" t="n">
        <v>25319</v>
      </c>
    </row>
    <row r="61" spans="1:5">
      <c r="A61" s="4" t="s">
        <v>878</v>
      </c>
      <c r="B61" s="5" t="n">
        <v>1595174</v>
      </c>
      <c r="C61" s="5" t="n">
        <v>1281541</v>
      </c>
    </row>
    <row r="62" spans="1:5">
      <c r="A62" s="4" t="s">
        <v>846</v>
      </c>
    </row>
    <row r="63" spans="1:5">
      <c r="A63" s="3" t="s">
        <v>873</v>
      </c>
    </row>
    <row r="64" spans="1:5">
      <c r="A64" s="4" t="s">
        <v>874</v>
      </c>
      <c r="B64" s="5" t="n">
        <v>156</v>
      </c>
      <c r="C64" s="5" t="n">
        <v>168</v>
      </c>
    </row>
    <row r="65" spans="1:5">
      <c r="A65" s="4" t="s">
        <v>875</v>
      </c>
      <c r="B65" s="5" t="n">
        <v>10367</v>
      </c>
      <c r="C65" s="5" t="n">
        <v>13218</v>
      </c>
    </row>
    <row r="66" spans="1:5">
      <c r="A66" s="4" t="s">
        <v>876</v>
      </c>
      <c r="B66" s="5" t="n">
        <v>0</v>
      </c>
      <c r="C66" s="5" t="n">
        <v>19</v>
      </c>
    </row>
    <row r="67" spans="1:5">
      <c r="A67" s="4" t="s">
        <v>877</v>
      </c>
      <c r="B67" s="5" t="n">
        <v>10523</v>
      </c>
      <c r="C67" s="5" t="n">
        <v>13405</v>
      </c>
      <c r="D67" s="5" t="n">
        <v>9553</v>
      </c>
      <c r="E67" s="5" t="n">
        <v>10901</v>
      </c>
    </row>
    <row r="68" spans="1:5">
      <c r="A68" s="4" t="s">
        <v>879</v>
      </c>
      <c r="B68" s="5" t="n">
        <v>3813</v>
      </c>
      <c r="C68" s="5" t="n">
        <v>5050</v>
      </c>
    </row>
    <row r="69" spans="1:5">
      <c r="A69" s="4" t="s">
        <v>880</v>
      </c>
      <c r="B69" s="5" t="n">
        <v>699266</v>
      </c>
      <c r="C69" s="5" t="n">
        <v>620543</v>
      </c>
    </row>
    <row r="70" spans="1:5">
      <c r="A70" s="4" t="s">
        <v>881</v>
      </c>
      <c r="B70" s="5" t="n">
        <v>8857</v>
      </c>
      <c r="C70" s="5" t="n">
        <v>8328</v>
      </c>
    </row>
    <row r="71" spans="1:5">
      <c r="A71" s="4" t="s">
        <v>878</v>
      </c>
      <c r="B71" s="5" t="n">
        <v>711936</v>
      </c>
      <c r="C71" s="5" t="n">
        <v>633921</v>
      </c>
    </row>
    <row r="72" spans="1:5">
      <c r="A72" s="4" t="s">
        <v>847</v>
      </c>
    </row>
    <row r="73" spans="1:5">
      <c r="A73" s="3" t="s">
        <v>873</v>
      </c>
    </row>
    <row r="74" spans="1:5">
      <c r="A74" s="4" t="s">
        <v>874</v>
      </c>
      <c r="B74" s="5" t="n">
        <v>27</v>
      </c>
      <c r="C74" s="5" t="n">
        <v>58</v>
      </c>
    </row>
    <row r="75" spans="1:5">
      <c r="A75" s="4" t="s">
        <v>875</v>
      </c>
      <c r="B75" s="5" t="n">
        <v>3944</v>
      </c>
      <c r="C75" s="5" t="n">
        <v>3752</v>
      </c>
    </row>
    <row r="76" spans="1:5">
      <c r="A76" s="4" t="s">
        <v>876</v>
      </c>
      <c r="B76" s="5" t="n">
        <v>0</v>
      </c>
      <c r="C76" s="5" t="n">
        <v>0</v>
      </c>
    </row>
    <row r="77" spans="1:5">
      <c r="A77" s="4" t="s">
        <v>877</v>
      </c>
      <c r="B77" s="5" t="n">
        <v>3971</v>
      </c>
      <c r="C77" s="5" t="n">
        <v>3810</v>
      </c>
      <c r="D77" s="5" t="n">
        <v>4433</v>
      </c>
      <c r="E77" s="5" t="n">
        <v>3252</v>
      </c>
    </row>
    <row r="78" spans="1:5">
      <c r="A78" s="4" t="s">
        <v>879</v>
      </c>
      <c r="B78" s="5" t="n">
        <v>2654</v>
      </c>
      <c r="C78" s="5" t="n">
        <v>1915</v>
      </c>
    </row>
    <row r="79" spans="1:5">
      <c r="A79" s="4" t="s">
        <v>880</v>
      </c>
      <c r="B79" s="5" t="n">
        <v>1126894</v>
      </c>
      <c r="C79" s="5" t="n">
        <v>1066764</v>
      </c>
    </row>
    <row r="80" spans="1:5">
      <c r="A80" s="4" t="s">
        <v>881</v>
      </c>
      <c r="B80" s="5" t="n">
        <v>1442</v>
      </c>
      <c r="C80" s="5" t="n">
        <v>1036</v>
      </c>
    </row>
    <row r="81" spans="1:5">
      <c r="A81" s="4" t="s">
        <v>878</v>
      </c>
      <c r="B81" s="5" t="n">
        <v>1130990</v>
      </c>
      <c r="C81" s="5" t="n">
        <v>1069715</v>
      </c>
    </row>
    <row r="82" spans="1:5">
      <c r="A82" s="4" t="s">
        <v>848</v>
      </c>
    </row>
    <row r="83" spans="1:5">
      <c r="A83" s="3" t="s">
        <v>873</v>
      </c>
    </row>
    <row r="84" spans="1:5">
      <c r="A84" s="4" t="s">
        <v>874</v>
      </c>
      <c r="B84" s="5" t="n">
        <v>1174</v>
      </c>
      <c r="C84" s="5" t="n">
        <v>517</v>
      </c>
    </row>
    <row r="85" spans="1:5">
      <c r="A85" s="4" t="s">
        <v>875</v>
      </c>
      <c r="B85" s="5" t="n">
        <v>8919</v>
      </c>
      <c r="C85" s="5" t="n">
        <v>7997</v>
      </c>
    </row>
    <row r="86" spans="1:5">
      <c r="A86" s="4" t="s">
        <v>876</v>
      </c>
      <c r="B86" s="5" t="n">
        <v>4</v>
      </c>
      <c r="C86" s="5" t="n">
        <v>31</v>
      </c>
    </row>
    <row r="87" spans="1:5">
      <c r="A87" s="4" t="s">
        <v>877</v>
      </c>
      <c r="B87" s="5" t="n">
        <v>10097</v>
      </c>
      <c r="C87" s="5" t="n">
        <v>8545</v>
      </c>
      <c r="D87" s="5" t="n">
        <v>12719</v>
      </c>
      <c r="E87" s="5" t="n">
        <v>14133</v>
      </c>
    </row>
    <row r="88" spans="1:5">
      <c r="A88" s="4" t="s">
        <v>879</v>
      </c>
      <c r="B88" s="5" t="n">
        <v>14193</v>
      </c>
      <c r="C88" s="5" t="n">
        <v>13706</v>
      </c>
    </row>
    <row r="89" spans="1:5">
      <c r="A89" s="4" t="s">
        <v>880</v>
      </c>
      <c r="B89" s="5" t="n">
        <v>946210</v>
      </c>
      <c r="C89" s="5" t="n">
        <v>836624</v>
      </c>
    </row>
    <row r="90" spans="1:5">
      <c r="A90" s="4" t="s">
        <v>881</v>
      </c>
      <c r="B90" s="5" t="n">
        <v>13141</v>
      </c>
      <c r="C90" s="5" t="n">
        <v>6395</v>
      </c>
    </row>
    <row r="91" spans="1:5">
      <c r="A91" s="4" t="s">
        <v>878</v>
      </c>
      <c r="B91" s="5" t="n">
        <v>973544</v>
      </c>
      <c r="C91" s="5" t="n">
        <v>856725</v>
      </c>
    </row>
    <row r="92" spans="1:5">
      <c r="A92" s="4" t="s">
        <v>849</v>
      </c>
    </row>
    <row r="93" spans="1:5">
      <c r="A93" s="3" t="s">
        <v>873</v>
      </c>
    </row>
    <row r="94" spans="1:5">
      <c r="A94" s="4" t="s">
        <v>874</v>
      </c>
      <c r="B94" s="5" t="n">
        <v>75</v>
      </c>
      <c r="C94" s="5" t="n">
        <v>64</v>
      </c>
    </row>
    <row r="95" spans="1:5">
      <c r="A95" s="4" t="s">
        <v>875</v>
      </c>
      <c r="B95" s="5" t="n">
        <v>2654</v>
      </c>
      <c r="C95" s="5" t="n">
        <v>3198</v>
      </c>
    </row>
    <row r="96" spans="1:5">
      <c r="A96" s="4" t="s">
        <v>876</v>
      </c>
      <c r="B96" s="5" t="n">
        <v>0</v>
      </c>
      <c r="C96" s="5" t="n">
        <v>2</v>
      </c>
    </row>
    <row r="97" spans="1:5">
      <c r="A97" s="4" t="s">
        <v>877</v>
      </c>
      <c r="B97" s="5" t="n">
        <v>2729</v>
      </c>
      <c r="C97" s="5" t="n">
        <v>3264</v>
      </c>
      <c r="D97" s="5" t="n">
        <v>4002</v>
      </c>
      <c r="E97" s="5" t="n">
        <v>4374</v>
      </c>
    </row>
    <row r="98" spans="1:5">
      <c r="A98" s="4" t="s">
        <v>879</v>
      </c>
      <c r="B98" s="5" t="n">
        <v>1577</v>
      </c>
      <c r="C98" s="5" t="n">
        <v>1594</v>
      </c>
    </row>
    <row r="99" spans="1:5">
      <c r="A99" s="4" t="s">
        <v>880</v>
      </c>
      <c r="B99" s="5" t="n">
        <v>180978</v>
      </c>
      <c r="C99" s="5" t="n">
        <v>187516</v>
      </c>
    </row>
    <row r="100" spans="1:5">
      <c r="A100" s="4" t="s">
        <v>881</v>
      </c>
      <c r="B100" s="5" t="n">
        <v>464</v>
      </c>
      <c r="C100" s="5" t="n">
        <v>933</v>
      </c>
    </row>
    <row r="101" spans="1:5">
      <c r="A101" s="4" t="s">
        <v>878</v>
      </c>
      <c r="B101" s="5" t="n">
        <v>183019</v>
      </c>
      <c r="C101" s="5" t="n">
        <v>190043</v>
      </c>
    </row>
    <row r="102" spans="1:5">
      <c r="A102" s="4" t="s">
        <v>850</v>
      </c>
    </row>
    <row r="103" spans="1:5">
      <c r="A103" s="3" t="s">
        <v>873</v>
      </c>
    </row>
    <row r="104" spans="1:5">
      <c r="A104" s="4" t="s">
        <v>874</v>
      </c>
      <c r="B104" s="5" t="n">
        <v>7</v>
      </c>
      <c r="C104" s="5" t="n">
        <v>12</v>
      </c>
    </row>
    <row r="105" spans="1:5">
      <c r="A105" s="4" t="s">
        <v>875</v>
      </c>
      <c r="B105" s="5" t="n">
        <v>700</v>
      </c>
      <c r="C105" s="5" t="n">
        <v>696</v>
      </c>
    </row>
    <row r="106" spans="1:5">
      <c r="A106" s="4" t="s">
        <v>876</v>
      </c>
      <c r="B106" s="5" t="n">
        <v>3</v>
      </c>
      <c r="C106" s="5" t="n">
        <v>0</v>
      </c>
    </row>
    <row r="107" spans="1:5">
      <c r="A107" s="4" t="s">
        <v>877</v>
      </c>
      <c r="B107" s="5" t="n">
        <v>710</v>
      </c>
      <c r="C107" s="5" t="n">
        <v>708</v>
      </c>
      <c r="D107" s="5" t="n">
        <v>828</v>
      </c>
      <c r="E107" s="5" t="n">
        <v>731</v>
      </c>
    </row>
    <row r="108" spans="1:5">
      <c r="A108" s="4" t="s">
        <v>879</v>
      </c>
      <c r="B108" s="5" t="n">
        <v>270</v>
      </c>
      <c r="C108" s="5" t="n">
        <v>290</v>
      </c>
    </row>
    <row r="109" spans="1:5">
      <c r="A109" s="4" t="s">
        <v>880</v>
      </c>
      <c r="B109" s="5" t="n">
        <v>126114</v>
      </c>
      <c r="C109" s="5" t="n">
        <v>123118</v>
      </c>
    </row>
    <row r="110" spans="1:5">
      <c r="A110" s="4" t="s">
        <v>881</v>
      </c>
      <c r="B110" s="5" t="n">
        <v>1120</v>
      </c>
      <c r="C110" s="5" t="n">
        <v>159</v>
      </c>
    </row>
    <row r="111" spans="1:5">
      <c r="A111" s="4" t="s">
        <v>878</v>
      </c>
      <c r="B111" s="5" t="n">
        <v>127504</v>
      </c>
      <c r="C111" s="5" t="n">
        <v>123567</v>
      </c>
    </row>
    <row r="112" spans="1:5">
      <c r="A112" s="4" t="s">
        <v>870</v>
      </c>
    </row>
    <row r="113" spans="1:5">
      <c r="A113" s="3" t="s">
        <v>873</v>
      </c>
    </row>
    <row r="114" spans="1:5">
      <c r="A114" s="4" t="s">
        <v>874</v>
      </c>
      <c r="B114" s="5" t="n">
        <v>0</v>
      </c>
      <c r="C114" s="5" t="n">
        <v>0</v>
      </c>
    </row>
    <row r="115" spans="1:5">
      <c r="A115" s="4" t="s">
        <v>875</v>
      </c>
      <c r="B115" s="5" t="n">
        <v>2312</v>
      </c>
      <c r="C115" s="5" t="n">
        <v>2002</v>
      </c>
    </row>
    <row r="116" spans="1:5">
      <c r="A116" s="4" t="s">
        <v>876</v>
      </c>
      <c r="B116" s="5" t="n">
        <v>0</v>
      </c>
      <c r="C116" s="5" t="n">
        <v>0</v>
      </c>
    </row>
    <row r="117" spans="1:5">
      <c r="A117" s="4" t="s">
        <v>877</v>
      </c>
      <c r="B117" s="6" t="n">
        <v>2312</v>
      </c>
      <c r="C117" s="6" t="n">
        <v>2002</v>
      </c>
      <c r="D117" s="6" t="n">
        <v>2542</v>
      </c>
      <c r="E117" s="6" t="n">
        <v>19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883</v>
      </c>
    </row>
    <row r="4" spans="1:4">
      <c r="A4" s="4" t="s">
        <v>884</v>
      </c>
      <c r="B4" s="6" t="n">
        <v>78354</v>
      </c>
      <c r="C4" s="6" t="n">
        <v>90425</v>
      </c>
      <c r="D4" s="6" t="n">
        <v>107236</v>
      </c>
    </row>
    <row r="5" spans="1:4">
      <c r="A5" s="4" t="s">
        <v>885</v>
      </c>
      <c r="B5" s="5" t="n">
        <v>3632</v>
      </c>
      <c r="C5" s="5" t="n">
        <v>4274</v>
      </c>
      <c r="D5" s="5" t="n">
        <v>4962</v>
      </c>
    </row>
    <row r="6" spans="1:4">
      <c r="A6" s="4" t="s">
        <v>886</v>
      </c>
      <c r="B6" s="5" t="n">
        <v>3592</v>
      </c>
      <c r="C6" s="5" t="n">
        <v>4338</v>
      </c>
      <c r="D6" s="5" t="n">
        <v>5121</v>
      </c>
    </row>
    <row r="7" spans="1:4">
      <c r="A7" s="4" t="s">
        <v>887</v>
      </c>
    </row>
    <row r="8" spans="1:4">
      <c r="A8" s="3" t="s">
        <v>883</v>
      </c>
    </row>
    <row r="9" spans="1:4">
      <c r="A9" s="4" t="s">
        <v>884</v>
      </c>
      <c r="B9" s="5" t="n">
        <v>248</v>
      </c>
      <c r="C9" s="5" t="n">
        <v>93</v>
      </c>
      <c r="D9" s="5" t="n">
        <v>420</v>
      </c>
    </row>
    <row r="10" spans="1:4">
      <c r="A10" s="4" t="s">
        <v>885</v>
      </c>
      <c r="B10" s="5" t="n">
        <v>10</v>
      </c>
      <c r="C10" s="5" t="n">
        <v>4</v>
      </c>
      <c r="D10" s="5" t="n">
        <v>17</v>
      </c>
    </row>
    <row r="11" spans="1:4">
      <c r="A11" s="4" t="s">
        <v>886</v>
      </c>
      <c r="B11" s="5" t="n">
        <v>12</v>
      </c>
      <c r="C11" s="5" t="n">
        <v>4</v>
      </c>
      <c r="D11" s="5" t="n">
        <v>16</v>
      </c>
    </row>
    <row r="12" spans="1:4">
      <c r="A12" s="4" t="s">
        <v>888</v>
      </c>
    </row>
    <row r="13" spans="1:4">
      <c r="A13" s="3" t="s">
        <v>883</v>
      </c>
    </row>
    <row r="14" spans="1:4">
      <c r="A14" s="4" t="s">
        <v>884</v>
      </c>
      <c r="B14" s="5" t="n">
        <v>1244</v>
      </c>
      <c r="C14" s="5" t="n">
        <v>928</v>
      </c>
      <c r="D14" s="5" t="n">
        <v>221</v>
      </c>
    </row>
    <row r="15" spans="1:4">
      <c r="A15" s="4" t="s">
        <v>885</v>
      </c>
      <c r="B15" s="5" t="n">
        <v>64</v>
      </c>
      <c r="C15" s="5" t="n">
        <v>47</v>
      </c>
      <c r="D15" s="5" t="n">
        <v>11</v>
      </c>
    </row>
    <row r="16" spans="1:4">
      <c r="A16" s="4" t="s">
        <v>886</v>
      </c>
      <c r="B16" s="5" t="n">
        <v>64</v>
      </c>
      <c r="C16" s="5" t="n">
        <v>47</v>
      </c>
      <c r="D16" s="5" t="n">
        <v>11</v>
      </c>
    </row>
    <row r="17" spans="1:4">
      <c r="A17" s="4" t="s">
        <v>889</v>
      </c>
    </row>
    <row r="18" spans="1:4">
      <c r="A18" s="3" t="s">
        <v>883</v>
      </c>
    </row>
    <row r="19" spans="1:4">
      <c r="A19" s="4" t="s">
        <v>884</v>
      </c>
      <c r="B19" s="5" t="n">
        <v>60731</v>
      </c>
      <c r="C19" s="5" t="n">
        <v>73307</v>
      </c>
      <c r="D19" s="5" t="n">
        <v>88589</v>
      </c>
    </row>
    <row r="20" spans="1:4">
      <c r="A20" s="4" t="s">
        <v>885</v>
      </c>
      <c r="B20" s="5" t="n">
        <v>2886</v>
      </c>
      <c r="C20" s="5" t="n">
        <v>3475</v>
      </c>
      <c r="D20" s="5" t="n">
        <v>4148</v>
      </c>
    </row>
    <row r="21" spans="1:4">
      <c r="A21" s="4" t="s">
        <v>886</v>
      </c>
      <c r="B21" s="5" t="n">
        <v>2825</v>
      </c>
      <c r="C21" s="5" t="n">
        <v>3543</v>
      </c>
      <c r="D21" s="5" t="n">
        <v>4337</v>
      </c>
    </row>
    <row r="22" spans="1:4">
      <c r="A22" s="4" t="s">
        <v>890</v>
      </c>
    </row>
    <row r="23" spans="1:4">
      <c r="A23" s="3" t="s">
        <v>883</v>
      </c>
    </row>
    <row r="24" spans="1:4">
      <c r="A24" s="4" t="s">
        <v>884</v>
      </c>
      <c r="B24" s="5" t="n">
        <v>27870</v>
      </c>
      <c r="C24" s="5" t="n">
        <v>33297</v>
      </c>
      <c r="D24" s="5" t="n">
        <v>40182</v>
      </c>
    </row>
    <row r="25" spans="1:4">
      <c r="A25" s="4" t="s">
        <v>885</v>
      </c>
      <c r="B25" s="5" t="n">
        <v>1271</v>
      </c>
      <c r="C25" s="5" t="n">
        <v>1667</v>
      </c>
      <c r="D25" s="5" t="n">
        <v>1970</v>
      </c>
    </row>
    <row r="26" spans="1:4">
      <c r="A26" s="4" t="s">
        <v>886</v>
      </c>
      <c r="B26" s="5" t="n">
        <v>1291</v>
      </c>
      <c r="C26" s="5" t="n">
        <v>1704</v>
      </c>
      <c r="D26" s="5" t="n">
        <v>2059</v>
      </c>
    </row>
    <row r="27" spans="1:4">
      <c r="A27" s="4" t="s">
        <v>891</v>
      </c>
    </row>
    <row r="28" spans="1:4">
      <c r="A28" s="3" t="s">
        <v>883</v>
      </c>
    </row>
    <row r="29" spans="1:4">
      <c r="A29" s="4" t="s">
        <v>884</v>
      </c>
      <c r="B29" s="5" t="n">
        <v>24765</v>
      </c>
      <c r="C29" s="5" t="n">
        <v>31661</v>
      </c>
      <c r="D29" s="5" t="n">
        <v>25441</v>
      </c>
    </row>
    <row r="30" spans="1:4">
      <c r="A30" s="4" t="s">
        <v>885</v>
      </c>
      <c r="B30" s="5" t="n">
        <v>1265</v>
      </c>
      <c r="C30" s="5" t="n">
        <v>1418</v>
      </c>
      <c r="D30" s="5" t="n">
        <v>1260</v>
      </c>
    </row>
    <row r="31" spans="1:4">
      <c r="A31" s="4" t="s">
        <v>886</v>
      </c>
      <c r="B31" s="5" t="n">
        <v>1178</v>
      </c>
      <c r="C31" s="5" t="n">
        <v>1457</v>
      </c>
      <c r="D31" s="5" t="n">
        <v>1259</v>
      </c>
    </row>
    <row r="32" spans="1:4">
      <c r="A32" s="4" t="s">
        <v>892</v>
      </c>
    </row>
    <row r="33" spans="1:4">
      <c r="A33" s="3" t="s">
        <v>883</v>
      </c>
    </row>
    <row r="34" spans="1:4">
      <c r="A34" s="4" t="s">
        <v>884</v>
      </c>
      <c r="B34" s="5" t="n">
        <v>5102</v>
      </c>
      <c r="C34" s="5" t="n">
        <v>5879</v>
      </c>
      <c r="D34" s="5" t="n">
        <v>18667</v>
      </c>
    </row>
    <row r="35" spans="1:4">
      <c r="A35" s="4" t="s">
        <v>885</v>
      </c>
      <c r="B35" s="5" t="n">
        <v>225</v>
      </c>
      <c r="C35" s="5" t="n">
        <v>267</v>
      </c>
      <c r="D35" s="5" t="n">
        <v>755</v>
      </c>
    </row>
    <row r="36" spans="1:4">
      <c r="A36" s="4" t="s">
        <v>886</v>
      </c>
      <c r="B36" s="5" t="n">
        <v>229</v>
      </c>
      <c r="C36" s="5" t="n">
        <v>264</v>
      </c>
      <c r="D36" s="5" t="n">
        <v>759</v>
      </c>
    </row>
    <row r="37" spans="1:4">
      <c r="A37" s="4" t="s">
        <v>893</v>
      </c>
    </row>
    <row r="38" spans="1:4">
      <c r="A38" s="3" t="s">
        <v>883</v>
      </c>
    </row>
    <row r="39" spans="1:4">
      <c r="A39" s="4" t="s">
        <v>884</v>
      </c>
      <c r="B39" s="5" t="n">
        <v>2994</v>
      </c>
      <c r="C39" s="5" t="n">
        <v>2470</v>
      </c>
      <c r="D39" s="5" t="n">
        <v>4299</v>
      </c>
    </row>
    <row r="40" spans="1:4">
      <c r="A40" s="4" t="s">
        <v>885</v>
      </c>
      <c r="B40" s="5" t="n">
        <v>125</v>
      </c>
      <c r="C40" s="5" t="n">
        <v>123</v>
      </c>
      <c r="D40" s="5" t="n">
        <v>163</v>
      </c>
    </row>
    <row r="41" spans="1:4">
      <c r="A41" s="4" t="s">
        <v>886</v>
      </c>
      <c r="B41" s="5" t="n">
        <v>127</v>
      </c>
      <c r="C41" s="5" t="n">
        <v>118</v>
      </c>
      <c r="D41" s="5" t="n">
        <v>260</v>
      </c>
    </row>
    <row r="42" spans="1:4">
      <c r="A42" s="4" t="s">
        <v>894</v>
      </c>
    </row>
    <row r="43" spans="1:4">
      <c r="A43" s="3" t="s">
        <v>883</v>
      </c>
    </row>
    <row r="44" spans="1:4">
      <c r="A44" s="4" t="s">
        <v>884</v>
      </c>
      <c r="B44" s="5" t="n">
        <v>14257</v>
      </c>
      <c r="C44" s="5" t="n">
        <v>14118</v>
      </c>
      <c r="D44" s="5" t="n">
        <v>15504</v>
      </c>
    </row>
    <row r="45" spans="1:4">
      <c r="A45" s="4" t="s">
        <v>885</v>
      </c>
      <c r="B45" s="5" t="n">
        <v>555</v>
      </c>
      <c r="C45" s="5" t="n">
        <v>637</v>
      </c>
      <c r="D45" s="5" t="n">
        <v>612</v>
      </c>
    </row>
    <row r="46" spans="1:4">
      <c r="A46" s="4" t="s">
        <v>886</v>
      </c>
      <c r="B46" s="5" t="n">
        <v>574</v>
      </c>
      <c r="C46" s="5" t="n">
        <v>633</v>
      </c>
      <c r="D46" s="5" t="n">
        <v>572</v>
      </c>
    </row>
    <row r="47" spans="1:4">
      <c r="A47" s="4" t="s">
        <v>895</v>
      </c>
    </row>
    <row r="48" spans="1:4">
      <c r="A48" s="3" t="s">
        <v>883</v>
      </c>
    </row>
    <row r="49" spans="1:4">
      <c r="A49" s="4" t="s">
        <v>884</v>
      </c>
      <c r="B49" s="5" t="n">
        <v>1582</v>
      </c>
      <c r="C49" s="5" t="n">
        <v>1677</v>
      </c>
      <c r="D49" s="5" t="n">
        <v>2279</v>
      </c>
    </row>
    <row r="50" spans="1:4">
      <c r="A50" s="4" t="s">
        <v>885</v>
      </c>
      <c r="B50" s="5" t="n">
        <v>95</v>
      </c>
      <c r="C50" s="5" t="n">
        <v>89</v>
      </c>
      <c r="D50" s="5" t="n">
        <v>158</v>
      </c>
    </row>
    <row r="51" spans="1:4">
      <c r="A51" s="4" t="s">
        <v>886</v>
      </c>
      <c r="B51" s="5" t="n">
        <v>95</v>
      </c>
      <c r="C51" s="5" t="n">
        <v>88</v>
      </c>
      <c r="D51" s="5" t="n">
        <v>169</v>
      </c>
    </row>
    <row r="52" spans="1:4">
      <c r="A52" s="4" t="s">
        <v>896</v>
      </c>
    </row>
    <row r="53" spans="1:4">
      <c r="A53" s="3" t="s">
        <v>883</v>
      </c>
    </row>
    <row r="54" spans="1:4">
      <c r="A54" s="4" t="s">
        <v>884</v>
      </c>
      <c r="B54" s="5" t="n">
        <v>292</v>
      </c>
      <c r="C54" s="5" t="n">
        <v>302</v>
      </c>
      <c r="D54" s="5" t="n">
        <v>223</v>
      </c>
    </row>
    <row r="55" spans="1:4">
      <c r="A55" s="4" t="s">
        <v>885</v>
      </c>
      <c r="B55" s="5" t="n">
        <v>22</v>
      </c>
      <c r="C55" s="5" t="n">
        <v>22</v>
      </c>
      <c r="D55" s="5" t="n">
        <v>16</v>
      </c>
    </row>
    <row r="56" spans="1:4">
      <c r="A56" s="4" t="s">
        <v>886</v>
      </c>
      <c r="B56" s="6" t="n">
        <v>22</v>
      </c>
      <c r="C56" s="6" t="n">
        <v>23</v>
      </c>
      <c r="D56" s="6"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7</v>
      </c>
      <c r="B1" s="2" t="s">
        <v>2</v>
      </c>
      <c r="C1" s="2" t="s">
        <v>32</v>
      </c>
    </row>
    <row r="2" spans="1:3">
      <c r="A2" s="3" t="s">
        <v>898</v>
      </c>
    </row>
    <row r="3" spans="1:3">
      <c r="A3" s="4" t="s">
        <v>899</v>
      </c>
      <c r="B3" s="6" t="n">
        <v>3256</v>
      </c>
      <c r="C3" s="6" t="n">
        <v>3452</v>
      </c>
    </row>
    <row r="4" spans="1:3">
      <c r="A4" s="4" t="s">
        <v>840</v>
      </c>
    </row>
    <row r="5" spans="1:3">
      <c r="A5" s="3" t="s">
        <v>898</v>
      </c>
    </row>
    <row r="6" spans="1:3">
      <c r="A6" s="4" t="s">
        <v>900</v>
      </c>
      <c r="B6" s="5" t="n">
        <v>10191</v>
      </c>
      <c r="C6" s="5" t="n">
        <v>29096</v>
      </c>
    </row>
    <row r="7" spans="1:3">
      <c r="A7" s="4" t="s">
        <v>901</v>
      </c>
      <c r="B7" s="5" t="n">
        <v>9368</v>
      </c>
      <c r="C7" s="5" t="n">
        <v>28309</v>
      </c>
    </row>
    <row r="8" spans="1:3">
      <c r="A8" s="4" t="s">
        <v>902</v>
      </c>
      <c r="B8" s="5" t="n">
        <v>54540</v>
      </c>
      <c r="C8" s="5" t="n">
        <v>59541</v>
      </c>
    </row>
    <row r="9" spans="1:3">
      <c r="A9" s="4" t="s">
        <v>903</v>
      </c>
      <c r="B9" s="5" t="n">
        <v>52942</v>
      </c>
      <c r="C9" s="5" t="n">
        <v>57354</v>
      </c>
    </row>
    <row r="10" spans="1:3">
      <c r="A10" s="4" t="s">
        <v>904</v>
      </c>
      <c r="B10" s="5" t="n">
        <v>3256</v>
      </c>
      <c r="C10" s="5" t="n">
        <v>3452</v>
      </c>
    </row>
    <row r="11" spans="1:3">
      <c r="A11" s="4" t="s">
        <v>905</v>
      </c>
      <c r="B11" s="5" t="n">
        <v>64731</v>
      </c>
      <c r="C11" s="5" t="n">
        <v>88637</v>
      </c>
    </row>
    <row r="12" spans="1:3">
      <c r="A12" s="4" t="s">
        <v>906</v>
      </c>
      <c r="B12" s="5" t="n">
        <v>62310</v>
      </c>
      <c r="C12" s="5" t="n">
        <v>85663</v>
      </c>
    </row>
    <row r="13" spans="1:3">
      <c r="A13" s="4" t="s">
        <v>899</v>
      </c>
      <c r="B13" s="5" t="n">
        <v>3256</v>
      </c>
      <c r="C13" s="5" t="n">
        <v>3452</v>
      </c>
    </row>
    <row r="14" spans="1:3">
      <c r="A14" s="4" t="s">
        <v>841</v>
      </c>
    </row>
    <row r="15" spans="1:3">
      <c r="A15" s="3" t="s">
        <v>898</v>
      </c>
    </row>
    <row r="16" spans="1:3">
      <c r="A16" s="4" t="s">
        <v>900</v>
      </c>
      <c r="B16" s="5" t="n">
        <v>393</v>
      </c>
      <c r="C16" s="5" t="n">
        <v>0</v>
      </c>
    </row>
    <row r="17" spans="1:3">
      <c r="A17" s="4" t="s">
        <v>901</v>
      </c>
      <c r="B17" s="5" t="n">
        <v>101</v>
      </c>
      <c r="C17" s="5" t="n">
        <v>0</v>
      </c>
    </row>
    <row r="18" spans="1:3">
      <c r="A18" s="4" t="s">
        <v>902</v>
      </c>
      <c r="B18" s="5" t="n">
        <v>0</v>
      </c>
      <c r="C18" s="5" t="n">
        <v>63</v>
      </c>
    </row>
    <row r="19" spans="1:3">
      <c r="A19" s="4" t="s">
        <v>903</v>
      </c>
      <c r="B19" s="5" t="n">
        <v>0</v>
      </c>
      <c r="C19" s="5" t="n">
        <v>63</v>
      </c>
    </row>
    <row r="20" spans="1:3">
      <c r="A20" s="4" t="s">
        <v>904</v>
      </c>
      <c r="B20" s="5" t="n">
        <v>0</v>
      </c>
      <c r="C20" s="5" t="n">
        <v>2</v>
      </c>
    </row>
    <row r="21" spans="1:3">
      <c r="A21" s="4" t="s">
        <v>899</v>
      </c>
      <c r="B21" s="5" t="n">
        <v>0</v>
      </c>
      <c r="C21" s="5" t="n">
        <v>2</v>
      </c>
    </row>
    <row r="22" spans="1:3">
      <c r="A22" s="4" t="s">
        <v>842</v>
      </c>
    </row>
    <row r="23" spans="1:3">
      <c r="A23" s="3" t="s">
        <v>898</v>
      </c>
    </row>
    <row r="24" spans="1:3">
      <c r="A24" s="4" t="s">
        <v>900</v>
      </c>
      <c r="B24" s="5" t="n">
        <v>1396</v>
      </c>
      <c r="C24" s="5" t="n">
        <v>1165</v>
      </c>
    </row>
    <row r="25" spans="1:3">
      <c r="A25" s="4" t="s">
        <v>901</v>
      </c>
      <c r="B25" s="5" t="n">
        <v>1396</v>
      </c>
      <c r="C25" s="5" t="n">
        <v>1165</v>
      </c>
    </row>
    <row r="26" spans="1:3">
      <c r="A26" s="4" t="s">
        <v>902</v>
      </c>
      <c r="B26" s="5" t="n">
        <v>0</v>
      </c>
      <c r="C26" s="5" t="n">
        <v>0</v>
      </c>
    </row>
    <row r="27" spans="1:3">
      <c r="A27" s="4" t="s">
        <v>903</v>
      </c>
      <c r="B27" s="5" t="n">
        <v>0</v>
      </c>
      <c r="C27" s="5" t="n">
        <v>0</v>
      </c>
    </row>
    <row r="28" spans="1:3">
      <c r="A28" s="4" t="s">
        <v>904</v>
      </c>
      <c r="B28" s="5" t="n">
        <v>0</v>
      </c>
      <c r="C28" s="5" t="n">
        <v>0</v>
      </c>
    </row>
    <row r="29" spans="1:3">
      <c r="A29" s="4" t="s">
        <v>899</v>
      </c>
      <c r="B29" s="5" t="n">
        <v>0</v>
      </c>
      <c r="C29" s="5" t="n">
        <v>0</v>
      </c>
    </row>
    <row r="30" spans="1:3">
      <c r="A30" s="4" t="s">
        <v>843</v>
      </c>
    </row>
    <row r="31" spans="1:3">
      <c r="A31" s="3" t="s">
        <v>898</v>
      </c>
    </row>
    <row r="32" spans="1:3">
      <c r="A32" s="4" t="s">
        <v>900</v>
      </c>
      <c r="B32" s="5" t="n">
        <v>5307</v>
      </c>
      <c r="C32" s="5" t="n">
        <v>27301</v>
      </c>
    </row>
    <row r="33" spans="1:3">
      <c r="A33" s="4" t="s">
        <v>901</v>
      </c>
      <c r="B33" s="5" t="n">
        <v>4946</v>
      </c>
      <c r="C33" s="5" t="n">
        <v>26516</v>
      </c>
    </row>
    <row r="34" spans="1:3">
      <c r="A34" s="4" t="s">
        <v>902</v>
      </c>
      <c r="B34" s="5" t="n">
        <v>40885</v>
      </c>
      <c r="C34" s="5" t="n">
        <v>43673</v>
      </c>
    </row>
    <row r="35" spans="1:3">
      <c r="A35" s="4" t="s">
        <v>903</v>
      </c>
      <c r="B35" s="5" t="n">
        <v>39827</v>
      </c>
      <c r="C35" s="5" t="n">
        <v>42329</v>
      </c>
    </row>
    <row r="36" spans="1:3">
      <c r="A36" s="4" t="s">
        <v>904</v>
      </c>
      <c r="B36" s="5" t="n">
        <v>2000</v>
      </c>
      <c r="C36" s="5" t="n">
        <v>2857</v>
      </c>
    </row>
    <row r="37" spans="1:3">
      <c r="A37" s="4" t="s">
        <v>844</v>
      </c>
    </row>
    <row r="38" spans="1:3">
      <c r="A38" s="3" t="s">
        <v>898</v>
      </c>
    </row>
    <row r="39" spans="1:3">
      <c r="A39" s="4" t="s">
        <v>900</v>
      </c>
      <c r="B39" s="5" t="n">
        <v>1238</v>
      </c>
      <c r="C39" s="5" t="n">
        <v>9171</v>
      </c>
    </row>
    <row r="40" spans="1:3">
      <c r="A40" s="4" t="s">
        <v>901</v>
      </c>
      <c r="B40" s="5" t="n">
        <v>1176</v>
      </c>
      <c r="C40" s="5" t="n">
        <v>8477</v>
      </c>
    </row>
    <row r="41" spans="1:3">
      <c r="A41" s="4" t="s">
        <v>902</v>
      </c>
      <c r="B41" s="5" t="n">
        <v>21262</v>
      </c>
      <c r="C41" s="5" t="n">
        <v>23574</v>
      </c>
    </row>
    <row r="42" spans="1:3">
      <c r="A42" s="4" t="s">
        <v>903</v>
      </c>
      <c r="B42" s="5" t="n">
        <v>20647</v>
      </c>
      <c r="C42" s="5" t="n">
        <v>22944</v>
      </c>
    </row>
    <row r="43" spans="1:3">
      <c r="A43" s="4" t="s">
        <v>904</v>
      </c>
      <c r="B43" s="5" t="n">
        <v>1255</v>
      </c>
      <c r="C43" s="5" t="n">
        <v>1746</v>
      </c>
    </row>
    <row r="44" spans="1:3">
      <c r="A44" s="4" t="s">
        <v>899</v>
      </c>
      <c r="B44" s="5" t="n">
        <v>1255</v>
      </c>
      <c r="C44" s="5" t="n">
        <v>1746</v>
      </c>
    </row>
    <row r="45" spans="1:3">
      <c r="A45" s="4" t="s">
        <v>845</v>
      </c>
    </row>
    <row r="46" spans="1:3">
      <c r="A46" s="3" t="s">
        <v>898</v>
      </c>
    </row>
    <row r="47" spans="1:3">
      <c r="A47" s="4" t="s">
        <v>900</v>
      </c>
      <c r="B47" s="5" t="n">
        <v>2177</v>
      </c>
      <c r="C47" s="5" t="n">
        <v>16864</v>
      </c>
    </row>
    <row r="48" spans="1:3">
      <c r="A48" s="4" t="s">
        <v>901</v>
      </c>
      <c r="B48" s="5" t="n">
        <v>2165</v>
      </c>
      <c r="C48" s="5" t="n">
        <v>16864</v>
      </c>
    </row>
    <row r="49" spans="1:3">
      <c r="A49" s="4" t="s">
        <v>902</v>
      </c>
      <c r="B49" s="5" t="n">
        <v>14419</v>
      </c>
      <c r="C49" s="5" t="n">
        <v>13681</v>
      </c>
    </row>
    <row r="50" spans="1:3">
      <c r="A50" s="4" t="s">
        <v>903</v>
      </c>
      <c r="B50" s="5" t="n">
        <v>14318</v>
      </c>
      <c r="C50" s="5" t="n">
        <v>13595</v>
      </c>
    </row>
    <row r="51" spans="1:3">
      <c r="A51" s="4" t="s">
        <v>904</v>
      </c>
      <c r="B51" s="5" t="n">
        <v>562</v>
      </c>
      <c r="C51" s="5" t="n">
        <v>885</v>
      </c>
    </row>
    <row r="52" spans="1:3">
      <c r="A52" s="4" t="s">
        <v>899</v>
      </c>
      <c r="B52" s="5" t="n">
        <v>562</v>
      </c>
      <c r="C52" s="5" t="n">
        <v>885</v>
      </c>
    </row>
    <row r="53" spans="1:3">
      <c r="A53" s="4" t="s">
        <v>907</v>
      </c>
    </row>
    <row r="54" spans="1:3">
      <c r="A54" s="3" t="s">
        <v>898</v>
      </c>
    </row>
    <row r="55" spans="1:3">
      <c r="A55" s="4" t="s">
        <v>900</v>
      </c>
      <c r="B55" s="5" t="n">
        <v>134</v>
      </c>
      <c r="C55" s="5" t="n">
        <v>845</v>
      </c>
    </row>
    <row r="56" spans="1:3">
      <c r="A56" s="4" t="s">
        <v>901</v>
      </c>
      <c r="B56" s="5" t="n">
        <v>134</v>
      </c>
      <c r="C56" s="5" t="n">
        <v>841</v>
      </c>
    </row>
    <row r="57" spans="1:3">
      <c r="A57" s="4" t="s">
        <v>902</v>
      </c>
      <c r="B57" s="5" t="n">
        <v>3917</v>
      </c>
      <c r="C57" s="5" t="n">
        <v>4739</v>
      </c>
    </row>
    <row r="58" spans="1:3">
      <c r="A58" s="4" t="s">
        <v>903</v>
      </c>
      <c r="B58" s="5" t="n">
        <v>3679</v>
      </c>
      <c r="C58" s="5" t="n">
        <v>4209</v>
      </c>
    </row>
    <row r="59" spans="1:3">
      <c r="A59" s="4" t="s">
        <v>904</v>
      </c>
      <c r="B59" s="5" t="n">
        <v>156</v>
      </c>
      <c r="C59" s="5" t="n">
        <v>168</v>
      </c>
    </row>
    <row r="60" spans="1:3">
      <c r="A60" s="4" t="s">
        <v>899</v>
      </c>
      <c r="B60" s="5" t="n">
        <v>156</v>
      </c>
      <c r="C60" s="5" t="n">
        <v>168</v>
      </c>
    </row>
    <row r="61" spans="1:3">
      <c r="A61" s="4" t="s">
        <v>847</v>
      </c>
    </row>
    <row r="62" spans="1:3">
      <c r="A62" s="3" t="s">
        <v>898</v>
      </c>
    </row>
    <row r="63" spans="1:3">
      <c r="A63" s="4" t="s">
        <v>900</v>
      </c>
      <c r="B63" s="5" t="n">
        <v>1758</v>
      </c>
      <c r="C63" s="5" t="n">
        <v>421</v>
      </c>
    </row>
    <row r="64" spans="1:3">
      <c r="A64" s="4" t="s">
        <v>901</v>
      </c>
      <c r="B64" s="5" t="n">
        <v>1471</v>
      </c>
      <c r="C64" s="5" t="n">
        <v>334</v>
      </c>
    </row>
    <row r="65" spans="1:3">
      <c r="A65" s="4" t="s">
        <v>902</v>
      </c>
      <c r="B65" s="5" t="n">
        <v>1287</v>
      </c>
      <c r="C65" s="5" t="n">
        <v>1679</v>
      </c>
    </row>
    <row r="66" spans="1:3">
      <c r="A66" s="4" t="s">
        <v>903</v>
      </c>
      <c r="B66" s="5" t="n">
        <v>1183</v>
      </c>
      <c r="C66" s="5" t="n">
        <v>1581</v>
      </c>
    </row>
    <row r="67" spans="1:3">
      <c r="A67" s="4" t="s">
        <v>904</v>
      </c>
      <c r="B67" s="5" t="n">
        <v>27</v>
      </c>
      <c r="C67" s="5" t="n">
        <v>58</v>
      </c>
    </row>
    <row r="68" spans="1:3">
      <c r="A68" s="4" t="s">
        <v>899</v>
      </c>
      <c r="B68" s="5" t="n">
        <v>27</v>
      </c>
      <c r="C68" s="5" t="n">
        <v>58</v>
      </c>
    </row>
    <row r="69" spans="1:3">
      <c r="A69" s="4" t="s">
        <v>848</v>
      </c>
    </row>
    <row r="70" spans="1:3">
      <c r="A70" s="3" t="s">
        <v>898</v>
      </c>
    </row>
    <row r="71" spans="1:3">
      <c r="A71" s="4" t="s">
        <v>900</v>
      </c>
      <c r="B71" s="5" t="n">
        <v>2661</v>
      </c>
      <c r="C71" s="5" t="n">
        <v>630</v>
      </c>
    </row>
    <row r="72" spans="1:3">
      <c r="A72" s="4" t="s">
        <v>901</v>
      </c>
      <c r="B72" s="5" t="n">
        <v>2566</v>
      </c>
      <c r="C72" s="5" t="n">
        <v>628</v>
      </c>
    </row>
    <row r="73" spans="1:3">
      <c r="A73" s="4" t="s">
        <v>902</v>
      </c>
      <c r="B73" s="5" t="n">
        <v>12086</v>
      </c>
      <c r="C73" s="5" t="n">
        <v>13565</v>
      </c>
    </row>
    <row r="74" spans="1:3">
      <c r="A74" s="4" t="s">
        <v>903</v>
      </c>
      <c r="B74" s="5" t="n">
        <v>11627</v>
      </c>
      <c r="C74" s="5" t="n">
        <v>13078</v>
      </c>
    </row>
    <row r="75" spans="1:3">
      <c r="A75" s="4" t="s">
        <v>904</v>
      </c>
      <c r="B75" s="5" t="n">
        <v>1174</v>
      </c>
      <c r="C75" s="5" t="n">
        <v>517</v>
      </c>
    </row>
    <row r="76" spans="1:3">
      <c r="A76" s="4" t="s">
        <v>899</v>
      </c>
      <c r="B76" s="5" t="n">
        <v>1174</v>
      </c>
      <c r="C76" s="5" t="n">
        <v>517</v>
      </c>
    </row>
    <row r="77" spans="1:3">
      <c r="A77" s="4" t="s">
        <v>908</v>
      </c>
    </row>
    <row r="78" spans="1:3">
      <c r="A78" s="3" t="s">
        <v>898</v>
      </c>
    </row>
    <row r="79" spans="1:3">
      <c r="A79" s="4" t="s">
        <v>900</v>
      </c>
      <c r="B79" s="5" t="n">
        <v>405</v>
      </c>
      <c r="C79" s="5" t="n">
        <v>0</v>
      </c>
    </row>
    <row r="80" spans="1:3">
      <c r="A80" s="4" t="s">
        <v>901</v>
      </c>
      <c r="B80" s="5" t="n">
        <v>330</v>
      </c>
      <c r="C80" s="5" t="n">
        <v>0</v>
      </c>
    </row>
    <row r="81" spans="1:3">
      <c r="A81" s="4" t="s">
        <v>902</v>
      </c>
      <c r="B81" s="5" t="n">
        <v>1325</v>
      </c>
      <c r="C81" s="5" t="n">
        <v>1947</v>
      </c>
    </row>
    <row r="82" spans="1:3">
      <c r="A82" s="4" t="s">
        <v>903</v>
      </c>
      <c r="B82" s="5" t="n">
        <v>1247</v>
      </c>
      <c r="C82" s="5" t="n">
        <v>1594</v>
      </c>
    </row>
    <row r="83" spans="1:3">
      <c r="A83" s="4" t="s">
        <v>904</v>
      </c>
      <c r="B83" s="5" t="n">
        <v>75</v>
      </c>
      <c r="C83" s="5" t="n">
        <v>64</v>
      </c>
    </row>
    <row r="84" spans="1:3">
      <c r="A84" s="4" t="s">
        <v>899</v>
      </c>
      <c r="B84" s="5" t="n">
        <v>75</v>
      </c>
      <c r="C84" s="5" t="n">
        <v>64</v>
      </c>
    </row>
    <row r="85" spans="1:3">
      <c r="A85" s="4" t="s">
        <v>850</v>
      </c>
    </row>
    <row r="86" spans="1:3">
      <c r="A86" s="3" t="s">
        <v>898</v>
      </c>
    </row>
    <row r="87" spans="1:3">
      <c r="A87" s="4" t="s">
        <v>900</v>
      </c>
      <c r="B87" s="5" t="n">
        <v>29</v>
      </c>
      <c r="C87" s="5" t="n">
        <v>0</v>
      </c>
    </row>
    <row r="88" spans="1:3">
      <c r="A88" s="4" t="s">
        <v>901</v>
      </c>
      <c r="B88" s="5" t="n">
        <v>29</v>
      </c>
      <c r="C88" s="5" t="n">
        <v>0</v>
      </c>
    </row>
    <row r="89" spans="1:3">
      <c r="A89" s="4" t="s">
        <v>902</v>
      </c>
      <c r="B89" s="5" t="n">
        <v>244</v>
      </c>
      <c r="C89" s="5" t="n">
        <v>293</v>
      </c>
    </row>
    <row r="90" spans="1:3">
      <c r="A90" s="4" t="s">
        <v>903</v>
      </c>
      <c r="B90" s="5" t="n">
        <v>241</v>
      </c>
      <c r="C90" s="5" t="n">
        <v>290</v>
      </c>
    </row>
    <row r="91" spans="1:3">
      <c r="A91" s="4" t="s">
        <v>904</v>
      </c>
      <c r="B91" s="5" t="n">
        <v>7</v>
      </c>
      <c r="C91" s="5" t="n">
        <v>12</v>
      </c>
    </row>
    <row r="92" spans="1:3">
      <c r="A92" s="4" t="s">
        <v>899</v>
      </c>
      <c r="B92" s="6" t="n">
        <v>7</v>
      </c>
      <c r="C92" s="6" t="n">
        <v>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23658</v>
      </c>
      <c r="C3" s="6" t="n">
        <v>21539</v>
      </c>
    </row>
    <row r="4" spans="1:3">
      <c r="A4" s="4" t="s">
        <v>887</v>
      </c>
    </row>
    <row r="5" spans="1:3">
      <c r="A5" s="3" t="s">
        <v>910</v>
      </c>
    </row>
    <row r="6" spans="1:3">
      <c r="A6" s="4" t="s">
        <v>911</v>
      </c>
      <c r="B6" s="5" t="n">
        <v>2024</v>
      </c>
      <c r="C6" s="5" t="n">
        <v>1831</v>
      </c>
    </row>
    <row r="7" spans="1:3">
      <c r="A7" s="4" t="s">
        <v>888</v>
      </c>
    </row>
    <row r="8" spans="1:3">
      <c r="A8" s="3" t="s">
        <v>910</v>
      </c>
    </row>
    <row r="9" spans="1:3">
      <c r="A9" s="4" t="s">
        <v>911</v>
      </c>
      <c r="B9" s="5" t="n">
        <v>1637</v>
      </c>
      <c r="C9" s="5" t="n">
        <v>1275</v>
      </c>
    </row>
    <row r="10" spans="1:3">
      <c r="A10" s="4" t="s">
        <v>889</v>
      </c>
    </row>
    <row r="11" spans="1:3">
      <c r="A11" s="3" t="s">
        <v>910</v>
      </c>
    </row>
    <row r="12" spans="1:3">
      <c r="A12" s="4" t="s">
        <v>911</v>
      </c>
      <c r="B12" s="5" t="n">
        <v>10986</v>
      </c>
      <c r="C12" s="5" t="n">
        <v>11201</v>
      </c>
    </row>
    <row r="13" spans="1:3">
      <c r="A13" s="4" t="s">
        <v>890</v>
      </c>
    </row>
    <row r="14" spans="1:3">
      <c r="A14" s="3" t="s">
        <v>910</v>
      </c>
    </row>
    <row r="15" spans="1:3">
      <c r="A15" s="4" t="s">
        <v>911</v>
      </c>
      <c r="B15" s="5" t="n">
        <v>4923</v>
      </c>
      <c r="C15" s="5" t="n">
        <v>7373</v>
      </c>
    </row>
    <row r="16" spans="1:3">
      <c r="A16" s="4" t="s">
        <v>891</v>
      </c>
    </row>
    <row r="17" spans="1:3">
      <c r="A17" s="3" t="s">
        <v>910</v>
      </c>
    </row>
    <row r="18" spans="1:3">
      <c r="A18" s="4" t="s">
        <v>911</v>
      </c>
      <c r="B18" s="5" t="n">
        <v>3208</v>
      </c>
      <c r="C18" s="5" t="n">
        <v>1324</v>
      </c>
    </row>
    <row r="19" spans="1:3">
      <c r="A19" s="4" t="s">
        <v>892</v>
      </c>
    </row>
    <row r="20" spans="1:3">
      <c r="A20" s="3" t="s">
        <v>910</v>
      </c>
    </row>
    <row r="21" spans="1:3">
      <c r="A21" s="4" t="s">
        <v>911</v>
      </c>
      <c r="B21" s="5" t="n">
        <v>758</v>
      </c>
      <c r="C21" s="5" t="n">
        <v>1538</v>
      </c>
    </row>
    <row r="22" spans="1:3">
      <c r="A22" s="4" t="s">
        <v>893</v>
      </c>
    </row>
    <row r="23" spans="1:3">
      <c r="A23" s="3" t="s">
        <v>910</v>
      </c>
    </row>
    <row r="24" spans="1:3">
      <c r="A24" s="4" t="s">
        <v>911</v>
      </c>
      <c r="B24" s="5" t="n">
        <v>2097</v>
      </c>
      <c r="C24" s="5" t="n">
        <v>966</v>
      </c>
    </row>
    <row r="25" spans="1:3">
      <c r="A25" s="4" t="s">
        <v>894</v>
      </c>
    </row>
    <row r="26" spans="1:3">
      <c r="A26" s="3" t="s">
        <v>910</v>
      </c>
    </row>
    <row r="27" spans="1:3">
      <c r="A27" s="4" t="s">
        <v>911</v>
      </c>
      <c r="B27" s="5" t="n">
        <v>8776</v>
      </c>
      <c r="C27" s="5" t="n">
        <v>6368</v>
      </c>
    </row>
    <row r="28" spans="1:3">
      <c r="A28" s="4" t="s">
        <v>895</v>
      </c>
    </row>
    <row r="29" spans="1:3">
      <c r="A29" s="3" t="s">
        <v>910</v>
      </c>
    </row>
    <row r="30" spans="1:3">
      <c r="A30" s="4" t="s">
        <v>911</v>
      </c>
      <c r="B30" s="5" t="n">
        <v>192</v>
      </c>
      <c r="C30" s="5" t="n">
        <v>776</v>
      </c>
    </row>
    <row r="31" spans="1:3">
      <c r="A31" s="4" t="s">
        <v>896</v>
      </c>
    </row>
    <row r="32" spans="1:3">
      <c r="A32" s="3" t="s">
        <v>910</v>
      </c>
    </row>
    <row r="33" spans="1:3">
      <c r="A33" s="4" t="s">
        <v>911</v>
      </c>
      <c r="B33" s="6" t="n">
        <v>43</v>
      </c>
      <c r="C33" s="6" t="n">
        <v>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0</v>
      </c>
    </row>
    <row r="3" spans="1:3">
      <c r="A3" s="4" t="s">
        <v>878</v>
      </c>
      <c r="B3" s="6" t="n">
        <v>7735572</v>
      </c>
      <c r="C3" s="6" t="n">
        <v>6920636</v>
      </c>
    </row>
    <row r="4" spans="1:3">
      <c r="A4" s="4" t="s">
        <v>840</v>
      </c>
    </row>
    <row r="5" spans="1:3">
      <c r="A5" s="3" t="s">
        <v>910</v>
      </c>
    </row>
    <row r="6" spans="1:3">
      <c r="A6" s="4" t="s">
        <v>913</v>
      </c>
      <c r="B6" s="5" t="n">
        <v>36929</v>
      </c>
      <c r="C6" s="5" t="n">
        <v>30061</v>
      </c>
    </row>
    <row r="7" spans="1:3">
      <c r="A7" s="4" t="s">
        <v>914</v>
      </c>
      <c r="B7" s="5" t="n">
        <v>7600129</v>
      </c>
      <c r="C7" s="5" t="n">
        <v>6827811</v>
      </c>
    </row>
    <row r="8" spans="1:3">
      <c r="A8" s="4" t="s">
        <v>915</v>
      </c>
      <c r="B8" s="5" t="n">
        <v>98514</v>
      </c>
      <c r="C8" s="5" t="n">
        <v>62764</v>
      </c>
    </row>
    <row r="9" spans="1:3">
      <c r="A9" s="4" t="s">
        <v>878</v>
      </c>
      <c r="B9" s="5" t="n">
        <v>7735572</v>
      </c>
      <c r="C9" s="5" t="n">
        <v>6920636</v>
      </c>
    </row>
    <row r="10" spans="1:3">
      <c r="A10" s="4" t="s">
        <v>916</v>
      </c>
    </row>
    <row r="11" spans="1:3">
      <c r="A11" s="3" t="s">
        <v>910</v>
      </c>
    </row>
    <row r="12" spans="1:3">
      <c r="A12" s="4" t="s">
        <v>913</v>
      </c>
      <c r="B12" s="5" t="n">
        <v>21010</v>
      </c>
      <c r="C12" s="5" t="n">
        <v>16872</v>
      </c>
    </row>
    <row r="13" spans="1:3">
      <c r="A13" s="4" t="s">
        <v>917</v>
      </c>
    </row>
    <row r="14" spans="1:3">
      <c r="A14" s="3" t="s">
        <v>910</v>
      </c>
    </row>
    <row r="15" spans="1:3">
      <c r="A15" s="4" t="s">
        <v>913</v>
      </c>
      <c r="B15" s="5" t="n">
        <v>5787</v>
      </c>
      <c r="C15" s="5" t="n">
        <v>5351</v>
      </c>
    </row>
    <row r="16" spans="1:3">
      <c r="A16" s="4" t="s">
        <v>918</v>
      </c>
    </row>
    <row r="17" spans="1:3">
      <c r="A17" s="3" t="s">
        <v>910</v>
      </c>
    </row>
    <row r="18" spans="1:3">
      <c r="A18" s="4" t="s">
        <v>913</v>
      </c>
      <c r="B18" s="5" t="n">
        <v>10132</v>
      </c>
      <c r="C18" s="5" t="n">
        <v>7838</v>
      </c>
    </row>
    <row r="19" spans="1:3">
      <c r="A19" s="4" t="s">
        <v>841</v>
      </c>
    </row>
    <row r="20" spans="1:3">
      <c r="A20" s="3" t="s">
        <v>910</v>
      </c>
    </row>
    <row r="21" spans="1:3">
      <c r="A21" s="4" t="s">
        <v>913</v>
      </c>
      <c r="B21" s="5" t="n">
        <v>4049</v>
      </c>
      <c r="C21" s="5" t="n">
        <v>3054</v>
      </c>
    </row>
    <row r="22" spans="1:3">
      <c r="A22" s="4" t="s">
        <v>914</v>
      </c>
      <c r="B22" s="5" t="n">
        <v>724287</v>
      </c>
      <c r="C22" s="5" t="n">
        <v>650346</v>
      </c>
    </row>
    <row r="23" spans="1:3">
      <c r="A23" s="4" t="s">
        <v>915</v>
      </c>
      <c r="B23" s="5" t="n">
        <v>2891</v>
      </c>
      <c r="C23" s="5" t="n">
        <v>2010</v>
      </c>
    </row>
    <row r="24" spans="1:3">
      <c r="A24" s="4" t="s">
        <v>878</v>
      </c>
      <c r="B24" s="5" t="n">
        <v>731227</v>
      </c>
      <c r="C24" s="5" t="n">
        <v>655410</v>
      </c>
    </row>
    <row r="25" spans="1:3">
      <c r="A25" s="4" t="s">
        <v>919</v>
      </c>
    </row>
    <row r="26" spans="1:3">
      <c r="A26" s="3" t="s">
        <v>910</v>
      </c>
    </row>
    <row r="27" spans="1:3">
      <c r="A27" s="4" t="s">
        <v>913</v>
      </c>
      <c r="B27" s="5" t="n">
        <v>3246</v>
      </c>
      <c r="C27" s="5" t="n">
        <v>1996</v>
      </c>
    </row>
    <row r="28" spans="1:3">
      <c r="A28" s="4" t="s">
        <v>920</v>
      </c>
    </row>
    <row r="29" spans="1:3">
      <c r="A29" s="3" t="s">
        <v>910</v>
      </c>
    </row>
    <row r="30" spans="1:3">
      <c r="A30" s="4" t="s">
        <v>913</v>
      </c>
      <c r="B30" s="5" t="n">
        <v>225</v>
      </c>
      <c r="C30" s="5" t="n">
        <v>101</v>
      </c>
    </row>
    <row r="31" spans="1:3">
      <c r="A31" s="4" t="s">
        <v>921</v>
      </c>
    </row>
    <row r="32" spans="1:3">
      <c r="A32" s="3" t="s">
        <v>910</v>
      </c>
    </row>
    <row r="33" spans="1:3">
      <c r="A33" s="4" t="s">
        <v>913</v>
      </c>
      <c r="B33" s="5" t="n">
        <v>578</v>
      </c>
      <c r="C33" s="5" t="n">
        <v>957</v>
      </c>
    </row>
    <row r="34" spans="1:3">
      <c r="A34" s="4" t="s">
        <v>842</v>
      </c>
    </row>
    <row r="35" spans="1:3">
      <c r="A35" s="3" t="s">
        <v>910</v>
      </c>
    </row>
    <row r="36" spans="1:3">
      <c r="A36" s="4" t="s">
        <v>913</v>
      </c>
      <c r="B36" s="5" t="n">
        <v>2874</v>
      </c>
      <c r="C36" s="5" t="n">
        <v>2319</v>
      </c>
    </row>
    <row r="37" spans="1:3">
      <c r="A37" s="4" t="s">
        <v>914</v>
      </c>
      <c r="B37" s="5" t="n">
        <v>355311</v>
      </c>
      <c r="C37" s="5" t="n">
        <v>457035</v>
      </c>
    </row>
    <row r="38" spans="1:3">
      <c r="A38" s="4" t="s">
        <v>915</v>
      </c>
      <c r="B38" s="5" t="n">
        <v>0</v>
      </c>
      <c r="C38" s="5" t="n">
        <v>0</v>
      </c>
    </row>
    <row r="39" spans="1:3">
      <c r="A39" s="4" t="s">
        <v>878</v>
      </c>
      <c r="B39" s="5" t="n">
        <v>358185</v>
      </c>
      <c r="C39" s="5" t="n">
        <v>459354</v>
      </c>
    </row>
    <row r="40" spans="1:3">
      <c r="A40" s="4" t="s">
        <v>922</v>
      </c>
    </row>
    <row r="41" spans="1:3">
      <c r="A41" s="3" t="s">
        <v>910</v>
      </c>
    </row>
    <row r="42" spans="1:3">
      <c r="A42" s="4" t="s">
        <v>913</v>
      </c>
      <c r="B42" s="5" t="n">
        <v>1152</v>
      </c>
      <c r="C42" s="5" t="n">
        <v>1109</v>
      </c>
    </row>
    <row r="43" spans="1:3">
      <c r="A43" s="4" t="s">
        <v>923</v>
      </c>
    </row>
    <row r="44" spans="1:3">
      <c r="A44" s="3" t="s">
        <v>910</v>
      </c>
    </row>
    <row r="45" spans="1:3">
      <c r="A45" s="4" t="s">
        <v>913</v>
      </c>
      <c r="B45" s="5" t="n">
        <v>459</v>
      </c>
      <c r="C45" s="5" t="n">
        <v>301</v>
      </c>
    </row>
    <row r="46" spans="1:3">
      <c r="A46" s="4" t="s">
        <v>924</v>
      </c>
    </row>
    <row r="47" spans="1:3">
      <c r="A47" s="3" t="s">
        <v>910</v>
      </c>
    </row>
    <row r="48" spans="1:3">
      <c r="A48" s="4" t="s">
        <v>913</v>
      </c>
      <c r="B48" s="5" t="n">
        <v>1263</v>
      </c>
      <c r="C48" s="5" t="n">
        <v>909</v>
      </c>
    </row>
    <row r="49" spans="1:3">
      <c r="A49" s="4" t="s">
        <v>843</v>
      </c>
    </row>
    <row r="50" spans="1:3">
      <c r="A50" s="3" t="s">
        <v>910</v>
      </c>
    </row>
    <row r="51" spans="1:3">
      <c r="A51" s="4" t="s">
        <v>913</v>
      </c>
      <c r="B51" s="5" t="n">
        <v>16161</v>
      </c>
      <c r="C51" s="5" t="n">
        <v>11423</v>
      </c>
    </row>
    <row r="52" spans="1:3">
      <c r="A52" s="4" t="s">
        <v>914</v>
      </c>
      <c r="B52" s="5" t="n">
        <v>5265034</v>
      </c>
      <c r="C52" s="5" t="n">
        <v>4570847</v>
      </c>
    </row>
    <row r="53" spans="1:3">
      <c r="A53" s="4" t="s">
        <v>915</v>
      </c>
      <c r="B53" s="5" t="n">
        <v>80898</v>
      </c>
      <c r="C53" s="5" t="n">
        <v>53267</v>
      </c>
    </row>
    <row r="54" spans="1:3">
      <c r="A54" s="4" t="s">
        <v>878</v>
      </c>
      <c r="B54" s="5" t="n">
        <v>5362093</v>
      </c>
      <c r="C54" s="5" t="n">
        <v>4635537</v>
      </c>
    </row>
    <row r="55" spans="1:3">
      <c r="A55" s="4" t="s">
        <v>925</v>
      </c>
    </row>
    <row r="56" spans="1:3">
      <c r="A56" s="3" t="s">
        <v>910</v>
      </c>
    </row>
    <row r="57" spans="1:3">
      <c r="A57" s="4" t="s">
        <v>913</v>
      </c>
      <c r="B57" s="5" t="n">
        <v>8271</v>
      </c>
      <c r="C57" s="5" t="n">
        <v>4963</v>
      </c>
    </row>
    <row r="58" spans="1:3">
      <c r="A58" s="4" t="s">
        <v>926</v>
      </c>
    </row>
    <row r="59" spans="1:3">
      <c r="A59" s="3" t="s">
        <v>910</v>
      </c>
    </row>
    <row r="60" spans="1:3">
      <c r="A60" s="4" t="s">
        <v>913</v>
      </c>
      <c r="B60" s="5" t="n">
        <v>3130</v>
      </c>
      <c r="C60" s="5" t="n">
        <v>2274</v>
      </c>
    </row>
    <row r="61" spans="1:3">
      <c r="A61" s="4" t="s">
        <v>927</v>
      </c>
    </row>
    <row r="62" spans="1:3">
      <c r="A62" s="3" t="s">
        <v>910</v>
      </c>
    </row>
    <row r="63" spans="1:3">
      <c r="A63" s="4" t="s">
        <v>913</v>
      </c>
      <c r="B63" s="5" t="n">
        <v>4760</v>
      </c>
      <c r="C63" s="5" t="n">
        <v>4186</v>
      </c>
    </row>
    <row r="64" spans="1:3">
      <c r="A64" s="4" t="s">
        <v>844</v>
      </c>
    </row>
    <row r="65" spans="1:3">
      <c r="A65" s="3" t="s">
        <v>910</v>
      </c>
    </row>
    <row r="66" spans="1:3">
      <c r="A66" s="4" t="s">
        <v>913</v>
      </c>
      <c r="B66" s="5" t="n">
        <v>7116</v>
      </c>
      <c r="C66" s="5" t="n">
        <v>7245</v>
      </c>
    </row>
    <row r="67" spans="1:3">
      <c r="A67" s="4" t="s">
        <v>914</v>
      </c>
      <c r="B67" s="5" t="n">
        <v>1891118</v>
      </c>
      <c r="C67" s="5" t="n">
        <v>1624531</v>
      </c>
    </row>
    <row r="68" spans="1:3">
      <c r="A68" s="4" t="s">
        <v>915</v>
      </c>
      <c r="B68" s="5" t="n">
        <v>25759</v>
      </c>
      <c r="C68" s="5" t="n">
        <v>18584</v>
      </c>
    </row>
    <row r="69" spans="1:3">
      <c r="A69" s="4" t="s">
        <v>878</v>
      </c>
      <c r="B69" s="5" t="n">
        <v>1923993</v>
      </c>
      <c r="C69" s="5" t="n">
        <v>1650360</v>
      </c>
    </row>
    <row r="70" spans="1:3">
      <c r="A70" s="4" t="s">
        <v>928</v>
      </c>
    </row>
    <row r="71" spans="1:3">
      <c r="A71" s="3" t="s">
        <v>910</v>
      </c>
    </row>
    <row r="72" spans="1:3">
      <c r="A72" s="4" t="s">
        <v>913</v>
      </c>
      <c r="B72" s="5" t="n">
        <v>3810</v>
      </c>
      <c r="C72" s="5" t="n">
        <v>2195</v>
      </c>
    </row>
    <row r="73" spans="1:3">
      <c r="A73" s="4" t="s">
        <v>929</v>
      </c>
    </row>
    <row r="74" spans="1:3">
      <c r="A74" s="3" t="s">
        <v>910</v>
      </c>
    </row>
    <row r="75" spans="1:3">
      <c r="A75" s="4" t="s">
        <v>913</v>
      </c>
      <c r="B75" s="5" t="n">
        <v>1776</v>
      </c>
      <c r="C75" s="5" t="n">
        <v>1664</v>
      </c>
    </row>
    <row r="76" spans="1:3">
      <c r="A76" s="4" t="s">
        <v>930</v>
      </c>
    </row>
    <row r="77" spans="1:3">
      <c r="A77" s="3" t="s">
        <v>910</v>
      </c>
    </row>
    <row r="78" spans="1:3">
      <c r="A78" s="4" t="s">
        <v>913</v>
      </c>
      <c r="B78" s="5" t="n">
        <v>1530</v>
      </c>
      <c r="C78" s="5" t="n">
        <v>3386</v>
      </c>
    </row>
    <row r="79" spans="1:3">
      <c r="A79" s="4" t="s">
        <v>845</v>
      </c>
    </row>
    <row r="80" spans="1:3">
      <c r="A80" s="3" t="s">
        <v>910</v>
      </c>
    </row>
    <row r="81" spans="1:3">
      <c r="A81" s="4" t="s">
        <v>913</v>
      </c>
      <c r="B81" s="5" t="n">
        <v>4046</v>
      </c>
      <c r="C81" s="5" t="n">
        <v>2058</v>
      </c>
    </row>
    <row r="82" spans="1:3">
      <c r="A82" s="4" t="s">
        <v>914</v>
      </c>
      <c r="B82" s="5" t="n">
        <v>1546288</v>
      </c>
      <c r="C82" s="5" t="n">
        <v>1254164</v>
      </c>
    </row>
    <row r="83" spans="1:3">
      <c r="A83" s="4" t="s">
        <v>915</v>
      </c>
      <c r="B83" s="5" t="n">
        <v>44840</v>
      </c>
      <c r="C83" s="5" t="n">
        <v>25319</v>
      </c>
    </row>
    <row r="84" spans="1:3">
      <c r="A84" s="4" t="s">
        <v>878</v>
      </c>
      <c r="B84" s="5" t="n">
        <v>1595174</v>
      </c>
      <c r="C84" s="5" t="n">
        <v>1281541</v>
      </c>
    </row>
    <row r="85" spans="1:3">
      <c r="A85" s="4" t="s">
        <v>931</v>
      </c>
    </row>
    <row r="86" spans="1:3">
      <c r="A86" s="3" t="s">
        <v>910</v>
      </c>
    </row>
    <row r="87" spans="1:3">
      <c r="A87" s="4" t="s">
        <v>913</v>
      </c>
      <c r="B87" s="5" t="n">
        <v>1754</v>
      </c>
      <c r="C87" s="5" t="n">
        <v>1373</v>
      </c>
    </row>
    <row r="88" spans="1:3">
      <c r="A88" s="4" t="s">
        <v>932</v>
      </c>
    </row>
    <row r="89" spans="1:3">
      <c r="A89" s="3" t="s">
        <v>910</v>
      </c>
    </row>
    <row r="90" spans="1:3">
      <c r="A90" s="4" t="s">
        <v>913</v>
      </c>
      <c r="B90" s="5" t="n">
        <v>353</v>
      </c>
      <c r="C90" s="5" t="n">
        <v>355</v>
      </c>
    </row>
    <row r="91" spans="1:3">
      <c r="A91" s="4" t="s">
        <v>933</v>
      </c>
    </row>
    <row r="92" spans="1:3">
      <c r="A92" s="3" t="s">
        <v>910</v>
      </c>
    </row>
    <row r="93" spans="1:3">
      <c r="A93" s="4" t="s">
        <v>913</v>
      </c>
      <c r="B93" s="5" t="n">
        <v>1939</v>
      </c>
      <c r="C93" s="5" t="n">
        <v>330</v>
      </c>
    </row>
    <row r="94" spans="1:3">
      <c r="A94" s="4" t="s">
        <v>846</v>
      </c>
    </row>
    <row r="95" spans="1:3">
      <c r="A95" s="3" t="s">
        <v>910</v>
      </c>
    </row>
    <row r="96" spans="1:3">
      <c r="A96" s="4" t="s">
        <v>913</v>
      </c>
      <c r="B96" s="5" t="n">
        <v>858</v>
      </c>
      <c r="C96" s="5" t="n">
        <v>758</v>
      </c>
    </row>
    <row r="97" spans="1:3">
      <c r="A97" s="4" t="s">
        <v>914</v>
      </c>
      <c r="B97" s="5" t="n">
        <v>702221</v>
      </c>
      <c r="C97" s="5" t="n">
        <v>624835</v>
      </c>
    </row>
    <row r="98" spans="1:3">
      <c r="A98" s="4" t="s">
        <v>915</v>
      </c>
      <c r="B98" s="5" t="n">
        <v>8857</v>
      </c>
      <c r="C98" s="5" t="n">
        <v>8328</v>
      </c>
    </row>
    <row r="99" spans="1:3">
      <c r="A99" s="4" t="s">
        <v>878</v>
      </c>
      <c r="B99" s="5" t="n">
        <v>711936</v>
      </c>
      <c r="C99" s="5" t="n">
        <v>633921</v>
      </c>
    </row>
    <row r="100" spans="1:3">
      <c r="A100" s="4" t="s">
        <v>934</v>
      </c>
    </row>
    <row r="101" spans="1:3">
      <c r="A101" s="3" t="s">
        <v>910</v>
      </c>
    </row>
    <row r="102" spans="1:3">
      <c r="A102" s="4" t="s">
        <v>913</v>
      </c>
      <c r="B102" s="5" t="n">
        <v>568</v>
      </c>
      <c r="C102" s="5" t="n">
        <v>452</v>
      </c>
    </row>
    <row r="103" spans="1:3">
      <c r="A103" s="4" t="s">
        <v>935</v>
      </c>
    </row>
    <row r="104" spans="1:3">
      <c r="A104" s="3" t="s">
        <v>910</v>
      </c>
    </row>
    <row r="105" spans="1:3">
      <c r="A105" s="4" t="s">
        <v>913</v>
      </c>
      <c r="B105" s="5" t="n">
        <v>132</v>
      </c>
      <c r="C105" s="5" t="n">
        <v>14</v>
      </c>
    </row>
    <row r="106" spans="1:3">
      <c r="A106" s="4" t="s">
        <v>936</v>
      </c>
    </row>
    <row r="107" spans="1:3">
      <c r="A107" s="3" t="s">
        <v>910</v>
      </c>
    </row>
    <row r="108" spans="1:3">
      <c r="A108" s="4" t="s">
        <v>913</v>
      </c>
      <c r="B108" s="5" t="n">
        <v>158</v>
      </c>
      <c r="C108" s="5" t="n">
        <v>292</v>
      </c>
    </row>
    <row r="109" spans="1:3">
      <c r="A109" s="4" t="s">
        <v>848</v>
      </c>
    </row>
    <row r="110" spans="1:3">
      <c r="A110" s="3" t="s">
        <v>910</v>
      </c>
    </row>
    <row r="111" spans="1:3">
      <c r="A111" s="4" t="s">
        <v>913</v>
      </c>
      <c r="B111" s="5" t="n">
        <v>11890</v>
      </c>
      <c r="C111" s="5" t="n">
        <v>10720</v>
      </c>
    </row>
    <row r="112" spans="1:3">
      <c r="A112" s="4" t="s">
        <v>914</v>
      </c>
      <c r="B112" s="5" t="n">
        <v>948513</v>
      </c>
      <c r="C112" s="5" t="n">
        <v>839610</v>
      </c>
    </row>
    <row r="113" spans="1:3">
      <c r="A113" s="4" t="s">
        <v>915</v>
      </c>
      <c r="B113" s="5" t="n">
        <v>13141</v>
      </c>
      <c r="C113" s="5" t="n">
        <v>6395</v>
      </c>
    </row>
    <row r="114" spans="1:3">
      <c r="A114" s="4" t="s">
        <v>878</v>
      </c>
      <c r="B114" s="5" t="n">
        <v>973544</v>
      </c>
      <c r="C114" s="5" t="n">
        <v>856725</v>
      </c>
    </row>
    <row r="115" spans="1:3">
      <c r="A115" s="4" t="s">
        <v>937</v>
      </c>
    </row>
    <row r="116" spans="1:3">
      <c r="A116" s="3" t="s">
        <v>910</v>
      </c>
    </row>
    <row r="117" spans="1:3">
      <c r="A117" s="4" t="s">
        <v>913</v>
      </c>
      <c r="B117" s="5" t="n">
        <v>6717</v>
      </c>
      <c r="C117" s="5" t="n">
        <v>7221</v>
      </c>
    </row>
    <row r="118" spans="1:3">
      <c r="A118" s="4" t="s">
        <v>938</v>
      </c>
    </row>
    <row r="119" spans="1:3">
      <c r="A119" s="3" t="s">
        <v>910</v>
      </c>
    </row>
    <row r="120" spans="1:3">
      <c r="A120" s="4" t="s">
        <v>913</v>
      </c>
      <c r="B120" s="5" t="n">
        <v>1735</v>
      </c>
      <c r="C120" s="5" t="n">
        <v>1799</v>
      </c>
    </row>
    <row r="121" spans="1:3">
      <c r="A121" s="4" t="s">
        <v>939</v>
      </c>
    </row>
    <row r="122" spans="1:3">
      <c r="A122" s="3" t="s">
        <v>910</v>
      </c>
    </row>
    <row r="123" spans="1:3">
      <c r="A123" s="4" t="s">
        <v>913</v>
      </c>
      <c r="B123" s="5" t="n">
        <v>3438</v>
      </c>
      <c r="C123" s="5" t="n">
        <v>1700</v>
      </c>
    </row>
    <row r="124" spans="1:3">
      <c r="A124" s="4" t="s">
        <v>849</v>
      </c>
    </row>
    <row r="125" spans="1:3">
      <c r="A125" s="3" t="s">
        <v>910</v>
      </c>
    </row>
    <row r="126" spans="1:3">
      <c r="A126" s="4" t="s">
        <v>913</v>
      </c>
      <c r="B126" s="5" t="n">
        <v>1083</v>
      </c>
      <c r="C126" s="5" t="n">
        <v>1760</v>
      </c>
    </row>
    <row r="127" spans="1:3">
      <c r="A127" s="4" t="s">
        <v>914</v>
      </c>
      <c r="B127" s="5" t="n">
        <v>181472</v>
      </c>
      <c r="C127" s="5" t="n">
        <v>187350</v>
      </c>
    </row>
    <row r="128" spans="1:3">
      <c r="A128" s="4" t="s">
        <v>915</v>
      </c>
      <c r="B128" s="5" t="n">
        <v>464</v>
      </c>
      <c r="C128" s="5" t="n">
        <v>933</v>
      </c>
    </row>
    <row r="129" spans="1:3">
      <c r="A129" s="4" t="s">
        <v>878</v>
      </c>
      <c r="B129" s="5" t="n">
        <v>183019</v>
      </c>
      <c r="C129" s="5" t="n">
        <v>190043</v>
      </c>
    </row>
    <row r="130" spans="1:3">
      <c r="A130" s="4" t="s">
        <v>940</v>
      </c>
    </row>
    <row r="131" spans="1:3">
      <c r="A131" s="3" t="s">
        <v>910</v>
      </c>
    </row>
    <row r="132" spans="1:3">
      <c r="A132" s="4" t="s">
        <v>913</v>
      </c>
      <c r="B132" s="5" t="n">
        <v>885</v>
      </c>
      <c r="C132" s="5" t="n">
        <v>950</v>
      </c>
    </row>
    <row r="133" spans="1:3">
      <c r="A133" s="4" t="s">
        <v>941</v>
      </c>
    </row>
    <row r="134" spans="1:3">
      <c r="A134" s="3" t="s">
        <v>910</v>
      </c>
    </row>
    <row r="135" spans="1:3">
      <c r="A135" s="4" t="s">
        <v>913</v>
      </c>
      <c r="B135" s="5" t="n">
        <v>105</v>
      </c>
      <c r="C135" s="5" t="n">
        <v>759</v>
      </c>
    </row>
    <row r="136" spans="1:3">
      <c r="A136" s="4" t="s">
        <v>942</v>
      </c>
    </row>
    <row r="137" spans="1:3">
      <c r="A137" s="3" t="s">
        <v>910</v>
      </c>
    </row>
    <row r="138" spans="1:3">
      <c r="A138" s="4" t="s">
        <v>913</v>
      </c>
      <c r="B138" s="5" t="n">
        <v>93</v>
      </c>
      <c r="C138" s="5" t="n">
        <v>51</v>
      </c>
    </row>
    <row r="139" spans="1:3">
      <c r="A139" s="4" t="s">
        <v>850</v>
      </c>
    </row>
    <row r="140" spans="1:3">
      <c r="A140" s="3" t="s">
        <v>910</v>
      </c>
    </row>
    <row r="141" spans="1:3">
      <c r="A141" s="4" t="s">
        <v>913</v>
      </c>
      <c r="B141" s="5" t="n">
        <v>872</v>
      </c>
      <c r="C141" s="5" t="n">
        <v>785</v>
      </c>
    </row>
    <row r="142" spans="1:3">
      <c r="A142" s="4" t="s">
        <v>914</v>
      </c>
      <c r="B142" s="5" t="n">
        <v>125512</v>
      </c>
      <c r="C142" s="5" t="n">
        <v>122623</v>
      </c>
    </row>
    <row r="143" spans="1:3">
      <c r="A143" s="4" t="s">
        <v>915</v>
      </c>
      <c r="B143" s="5" t="n">
        <v>1120</v>
      </c>
      <c r="C143" s="5" t="n">
        <v>159</v>
      </c>
    </row>
    <row r="144" spans="1:3">
      <c r="A144" s="4" t="s">
        <v>878</v>
      </c>
      <c r="B144" s="5" t="n">
        <v>127504</v>
      </c>
      <c r="C144" s="5" t="n">
        <v>123567</v>
      </c>
    </row>
    <row r="145" spans="1:3">
      <c r="A145" s="4" t="s">
        <v>943</v>
      </c>
    </row>
    <row r="146" spans="1:3">
      <c r="A146" s="3" t="s">
        <v>910</v>
      </c>
    </row>
    <row r="147" spans="1:3">
      <c r="A147" s="4" t="s">
        <v>913</v>
      </c>
      <c r="B147" s="5" t="n">
        <v>739</v>
      </c>
      <c r="C147" s="5" t="n">
        <v>633</v>
      </c>
    </row>
    <row r="148" spans="1:3">
      <c r="A148" s="4" t="s">
        <v>944</v>
      </c>
    </row>
    <row r="149" spans="1:3">
      <c r="A149" s="3" t="s">
        <v>910</v>
      </c>
    </row>
    <row r="150" spans="1:3">
      <c r="A150" s="4" t="s">
        <v>913</v>
      </c>
      <c r="B150" s="5" t="n">
        <v>133</v>
      </c>
      <c r="C150" s="5" t="n">
        <v>117</v>
      </c>
    </row>
    <row r="151" spans="1:3">
      <c r="A151" s="4" t="s">
        <v>945</v>
      </c>
    </row>
    <row r="152" spans="1:3">
      <c r="A152" s="3" t="s">
        <v>910</v>
      </c>
    </row>
    <row r="153" spans="1:3">
      <c r="A153" s="4" t="s">
        <v>913</v>
      </c>
      <c r="B153" s="5" t="n">
        <v>0</v>
      </c>
      <c r="C153" s="5" t="n">
        <v>35</v>
      </c>
    </row>
    <row r="154" spans="1:3">
      <c r="A154" s="4" t="s">
        <v>946</v>
      </c>
    </row>
    <row r="155" spans="1:3">
      <c r="A155" s="3" t="s">
        <v>910</v>
      </c>
    </row>
    <row r="156" spans="1:3">
      <c r="A156" s="4" t="s">
        <v>913</v>
      </c>
      <c r="B156" s="5" t="n">
        <v>4141</v>
      </c>
      <c r="C156" s="5" t="n">
        <v>1362</v>
      </c>
    </row>
    <row r="157" spans="1:3">
      <c r="A157" s="4" t="s">
        <v>914</v>
      </c>
      <c r="B157" s="5" t="n">
        <v>1125407</v>
      </c>
      <c r="C157" s="5" t="n">
        <v>1067317</v>
      </c>
    </row>
    <row r="158" spans="1:3">
      <c r="A158" s="4" t="s">
        <v>915</v>
      </c>
      <c r="B158" s="5" t="n">
        <v>1442</v>
      </c>
      <c r="C158" s="5" t="n">
        <v>1036</v>
      </c>
    </row>
    <row r="159" spans="1:3">
      <c r="A159" s="4" t="s">
        <v>878</v>
      </c>
      <c r="B159" s="5" t="n">
        <v>1130990</v>
      </c>
      <c r="C159" s="5" t="n">
        <v>1069715</v>
      </c>
    </row>
    <row r="160" spans="1:3">
      <c r="A160" s="4" t="s">
        <v>947</v>
      </c>
    </row>
    <row r="161" spans="1:3">
      <c r="A161" s="3" t="s">
        <v>910</v>
      </c>
    </row>
    <row r="162" spans="1:3">
      <c r="A162" s="4" t="s">
        <v>913</v>
      </c>
      <c r="B162" s="5" t="n">
        <v>2139</v>
      </c>
      <c r="C162" s="5" t="n">
        <v>943</v>
      </c>
    </row>
    <row r="163" spans="1:3">
      <c r="A163" s="4" t="s">
        <v>948</v>
      </c>
    </row>
    <row r="164" spans="1:3">
      <c r="A164" s="3" t="s">
        <v>910</v>
      </c>
    </row>
    <row r="165" spans="1:3">
      <c r="A165" s="4" t="s">
        <v>913</v>
      </c>
      <c r="B165" s="5" t="n">
        <v>869</v>
      </c>
      <c r="C165" s="5" t="n">
        <v>241</v>
      </c>
    </row>
    <row r="166" spans="1:3">
      <c r="A166" s="4" t="s">
        <v>949</v>
      </c>
    </row>
    <row r="167" spans="1:3">
      <c r="A167" s="3" t="s">
        <v>910</v>
      </c>
    </row>
    <row r="168" spans="1:3">
      <c r="A168" s="4" t="s">
        <v>913</v>
      </c>
      <c r="B168" s="6" t="n">
        <v>1133</v>
      </c>
      <c r="C168" s="6" t="n">
        <v>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50</v>
      </c>
      <c r="B1" s="2" t="s">
        <v>1</v>
      </c>
    </row>
    <row r="2" spans="1:4">
      <c r="B2" s="2" t="s">
        <v>951</v>
      </c>
      <c r="C2" s="2" t="s">
        <v>952</v>
      </c>
      <c r="D2" s="2" t="s">
        <v>953</v>
      </c>
    </row>
    <row r="3" spans="1:4">
      <c r="A3" s="3" t="s">
        <v>954</v>
      </c>
    </row>
    <row r="4" spans="1:4">
      <c r="A4" s="4" t="s">
        <v>955</v>
      </c>
      <c r="B4" s="5" t="n">
        <v>78</v>
      </c>
      <c r="C4" s="5" t="n">
        <v>94</v>
      </c>
      <c r="D4" s="5" t="n">
        <v>80</v>
      </c>
    </row>
    <row r="5" spans="1:4">
      <c r="A5" s="4" t="s">
        <v>956</v>
      </c>
      <c r="B5" s="6" t="n">
        <v>7168</v>
      </c>
      <c r="C5" s="6" t="n">
        <v>9347</v>
      </c>
      <c r="D5" s="6" t="n">
        <v>21110</v>
      </c>
    </row>
    <row r="6" spans="1:4">
      <c r="A6" s="4" t="s">
        <v>957</v>
      </c>
      <c r="B6" s="6" t="n">
        <v>6506</v>
      </c>
      <c r="C6" s="6" t="n">
        <v>9172</v>
      </c>
      <c r="D6" s="6" t="n">
        <v>20870</v>
      </c>
    </row>
    <row r="7" spans="1:4">
      <c r="A7" s="4" t="s">
        <v>958</v>
      </c>
      <c r="B7" s="5" t="n">
        <v>4</v>
      </c>
      <c r="C7" s="5" t="n">
        <v>4</v>
      </c>
      <c r="D7" s="5" t="n">
        <v>4</v>
      </c>
    </row>
    <row r="8" spans="1:4">
      <c r="A8" s="4" t="s">
        <v>959</v>
      </c>
      <c r="B8" s="6" t="n">
        <v>852</v>
      </c>
      <c r="C8" s="6" t="n">
        <v>371</v>
      </c>
      <c r="D8" s="6" t="n">
        <v>212</v>
      </c>
    </row>
    <row r="9" spans="1:4">
      <c r="A9" s="4" t="s">
        <v>960</v>
      </c>
    </row>
    <row r="10" spans="1:4">
      <c r="A10" s="3" t="s">
        <v>954</v>
      </c>
    </row>
    <row r="11" spans="1:4">
      <c r="A11" s="4" t="s">
        <v>957</v>
      </c>
      <c r="B11" s="5" t="n">
        <v>40</v>
      </c>
      <c r="C11" s="5" t="n">
        <v>2089</v>
      </c>
      <c r="D11" s="5" t="n">
        <v>189</v>
      </c>
    </row>
    <row r="12" spans="1:4">
      <c r="A12" s="4" t="s">
        <v>961</v>
      </c>
    </row>
    <row r="13" spans="1:4">
      <c r="A13" s="3" t="s">
        <v>954</v>
      </c>
    </row>
    <row r="14" spans="1:4">
      <c r="A14" s="4" t="s">
        <v>957</v>
      </c>
      <c r="B14" s="5" t="n">
        <v>4611</v>
      </c>
      <c r="C14" s="5" t="n">
        <v>5930</v>
      </c>
      <c r="D14" s="5" t="n">
        <v>19783</v>
      </c>
    </row>
    <row r="15" spans="1:4">
      <c r="A15" s="4" t="s">
        <v>61</v>
      </c>
    </row>
    <row r="16" spans="1:4">
      <c r="A16" s="3" t="s">
        <v>954</v>
      </c>
    </row>
    <row r="17" spans="1:4">
      <c r="A17" s="4" t="s">
        <v>957</v>
      </c>
      <c r="B17" s="6" t="n">
        <v>1855</v>
      </c>
      <c r="C17" s="6" t="n">
        <v>1153</v>
      </c>
      <c r="D17" s="6" t="n">
        <v>898</v>
      </c>
    </row>
    <row r="18" spans="1:4">
      <c r="A18" s="4" t="s">
        <v>887</v>
      </c>
    </row>
    <row r="19" spans="1:4">
      <c r="A19" s="3" t="s">
        <v>954</v>
      </c>
    </row>
    <row r="20" spans="1:4">
      <c r="A20" s="4" t="s">
        <v>955</v>
      </c>
      <c r="B20" s="5" t="n">
        <v>1</v>
      </c>
      <c r="C20" s="5" t="n">
        <v>1</v>
      </c>
      <c r="D20" s="5" t="n">
        <v>2</v>
      </c>
    </row>
    <row r="21" spans="1:4">
      <c r="A21" s="4" t="s">
        <v>956</v>
      </c>
      <c r="B21" s="6" t="n">
        <v>296</v>
      </c>
      <c r="C21" s="6" t="n">
        <v>38</v>
      </c>
      <c r="D21" s="6" t="n">
        <v>187</v>
      </c>
    </row>
    <row r="22" spans="1:4">
      <c r="A22" s="4" t="s">
        <v>957</v>
      </c>
      <c r="B22" s="6" t="n">
        <v>176</v>
      </c>
      <c r="C22" s="6" t="n">
        <v>38</v>
      </c>
      <c r="D22" s="6" t="n">
        <v>177</v>
      </c>
    </row>
    <row r="23" spans="1:4">
      <c r="A23" s="4" t="s">
        <v>958</v>
      </c>
      <c r="B23" s="5" t="n">
        <v>0</v>
      </c>
      <c r="C23" s="5" t="n">
        <v>0</v>
      </c>
      <c r="D23" s="5" t="n">
        <v>0</v>
      </c>
    </row>
    <row r="24" spans="1:4">
      <c r="A24" s="4" t="s">
        <v>959</v>
      </c>
      <c r="B24" s="6" t="n">
        <v>0</v>
      </c>
      <c r="C24" s="6" t="n">
        <v>0</v>
      </c>
      <c r="D24" s="6" t="n">
        <v>0</v>
      </c>
    </row>
    <row r="25" spans="1:4">
      <c r="A25" s="4" t="s">
        <v>962</v>
      </c>
    </row>
    <row r="26" spans="1:4">
      <c r="A26" s="3" t="s">
        <v>954</v>
      </c>
    </row>
    <row r="27" spans="1:4">
      <c r="A27" s="4" t="s">
        <v>957</v>
      </c>
      <c r="B27" s="5" t="n">
        <v>0</v>
      </c>
      <c r="C27" s="5" t="n">
        <v>38</v>
      </c>
      <c r="D27" s="5" t="n">
        <v>0</v>
      </c>
    </row>
    <row r="28" spans="1:4">
      <c r="A28" s="4" t="s">
        <v>963</v>
      </c>
    </row>
    <row r="29" spans="1:4">
      <c r="A29" s="3" t="s">
        <v>954</v>
      </c>
    </row>
    <row r="30" spans="1:4">
      <c r="A30" s="4" t="s">
        <v>957</v>
      </c>
      <c r="B30" s="5" t="n">
        <v>0</v>
      </c>
      <c r="C30" s="5" t="n">
        <v>0</v>
      </c>
      <c r="D30" s="5" t="n">
        <v>177</v>
      </c>
    </row>
    <row r="31" spans="1:4">
      <c r="A31" s="4" t="s">
        <v>964</v>
      </c>
    </row>
    <row r="32" spans="1:4">
      <c r="A32" s="3" t="s">
        <v>954</v>
      </c>
    </row>
    <row r="33" spans="1:4">
      <c r="A33" s="4" t="s">
        <v>957</v>
      </c>
      <c r="B33" s="6" t="n">
        <v>176</v>
      </c>
      <c r="C33" s="6" t="n">
        <v>0</v>
      </c>
      <c r="D33" s="6" t="n">
        <v>0</v>
      </c>
    </row>
    <row r="34" spans="1:4">
      <c r="A34" s="4" t="s">
        <v>888</v>
      </c>
    </row>
    <row r="35" spans="1:4">
      <c r="A35" s="3" t="s">
        <v>954</v>
      </c>
    </row>
    <row r="36" spans="1:4">
      <c r="A36" s="4" t="s">
        <v>955</v>
      </c>
      <c r="B36" s="5" t="n">
        <v>34</v>
      </c>
      <c r="C36" s="5" t="n">
        <v>35</v>
      </c>
      <c r="D36" s="5" t="n">
        <v>0</v>
      </c>
    </row>
    <row r="37" spans="1:4">
      <c r="A37" s="4" t="s">
        <v>956</v>
      </c>
      <c r="B37" s="6" t="n">
        <v>786</v>
      </c>
      <c r="C37" s="6" t="n">
        <v>966</v>
      </c>
      <c r="D37" s="6" t="n">
        <v>0</v>
      </c>
    </row>
    <row r="38" spans="1:4">
      <c r="A38" s="4" t="s">
        <v>957</v>
      </c>
      <c r="B38" s="6" t="n">
        <v>786</v>
      </c>
      <c r="C38" s="6" t="n">
        <v>966</v>
      </c>
      <c r="D38" s="6" t="n">
        <v>0</v>
      </c>
    </row>
    <row r="39" spans="1:4">
      <c r="A39" s="4" t="s">
        <v>958</v>
      </c>
      <c r="B39" s="5" t="n">
        <v>0</v>
      </c>
      <c r="C39" s="5" t="n">
        <v>0</v>
      </c>
      <c r="D39" s="5" t="n">
        <v>0</v>
      </c>
    </row>
    <row r="40" spans="1:4">
      <c r="A40" s="4" t="s">
        <v>959</v>
      </c>
      <c r="B40" s="6" t="n">
        <v>0</v>
      </c>
      <c r="C40" s="6" t="n">
        <v>0</v>
      </c>
      <c r="D40" s="6" t="n">
        <v>0</v>
      </c>
    </row>
    <row r="41" spans="1:4">
      <c r="A41" s="4" t="s">
        <v>965</v>
      </c>
    </row>
    <row r="42" spans="1:4">
      <c r="A42" s="3" t="s">
        <v>954</v>
      </c>
    </row>
    <row r="43" spans="1:4">
      <c r="A43" s="4" t="s">
        <v>957</v>
      </c>
      <c r="B43" s="5" t="n">
        <v>0</v>
      </c>
      <c r="C43" s="5" t="n">
        <v>0</v>
      </c>
      <c r="D43" s="5" t="n">
        <v>0</v>
      </c>
    </row>
    <row r="44" spans="1:4">
      <c r="A44" s="4" t="s">
        <v>966</v>
      </c>
    </row>
    <row r="45" spans="1:4">
      <c r="A45" s="3" t="s">
        <v>954</v>
      </c>
    </row>
    <row r="46" spans="1:4">
      <c r="A46" s="4" t="s">
        <v>957</v>
      </c>
      <c r="B46" s="5" t="n">
        <v>0</v>
      </c>
      <c r="C46" s="5" t="n">
        <v>0</v>
      </c>
      <c r="D46" s="5" t="n">
        <v>0</v>
      </c>
    </row>
    <row r="47" spans="1:4">
      <c r="A47" s="4" t="s">
        <v>967</v>
      </c>
    </row>
    <row r="48" spans="1:4">
      <c r="A48" s="3" t="s">
        <v>954</v>
      </c>
    </row>
    <row r="49" spans="1:4">
      <c r="A49" s="4" t="s">
        <v>957</v>
      </c>
      <c r="B49" s="6" t="n">
        <v>786</v>
      </c>
      <c r="C49" s="6" t="n">
        <v>966</v>
      </c>
      <c r="D49" s="6" t="n">
        <v>0</v>
      </c>
    </row>
    <row r="50" spans="1:4">
      <c r="A50" s="4" t="s">
        <v>889</v>
      </c>
    </row>
    <row r="51" spans="1:4">
      <c r="A51" s="3" t="s">
        <v>954</v>
      </c>
    </row>
    <row r="52" spans="1:4">
      <c r="A52" s="4" t="s">
        <v>955</v>
      </c>
      <c r="B52" s="5" t="n">
        <v>14</v>
      </c>
      <c r="C52" s="5" t="n">
        <v>17</v>
      </c>
      <c r="D52" s="5" t="n">
        <v>32</v>
      </c>
    </row>
    <row r="53" spans="1:4">
      <c r="A53" s="4" t="s">
        <v>956</v>
      </c>
      <c r="B53" s="6" t="n">
        <v>3761</v>
      </c>
      <c r="C53" s="6" t="n">
        <v>4426</v>
      </c>
      <c r="D53" s="6" t="n">
        <v>17632</v>
      </c>
    </row>
    <row r="54" spans="1:4">
      <c r="A54" s="4" t="s">
        <v>957</v>
      </c>
      <c r="B54" s="6" t="n">
        <v>3228</v>
      </c>
      <c r="C54" s="6" t="n">
        <v>4426</v>
      </c>
      <c r="D54" s="6" t="n">
        <v>17426</v>
      </c>
    </row>
    <row r="55" spans="1:4">
      <c r="A55" s="4" t="s">
        <v>958</v>
      </c>
      <c r="B55" s="5" t="n">
        <v>0</v>
      </c>
      <c r="C55" s="5" t="n">
        <v>3</v>
      </c>
      <c r="D55" s="5" t="n">
        <v>1</v>
      </c>
    </row>
    <row r="56" spans="1:4">
      <c r="A56" s="4" t="s">
        <v>959</v>
      </c>
      <c r="B56" s="6" t="n">
        <v>0</v>
      </c>
      <c r="C56" s="6" t="n">
        <v>286</v>
      </c>
      <c r="D56" s="6" t="n">
        <v>178</v>
      </c>
    </row>
    <row r="57" spans="1:4">
      <c r="A57" s="4" t="s">
        <v>968</v>
      </c>
    </row>
    <row r="58" spans="1:4">
      <c r="A58" s="3" t="s">
        <v>954</v>
      </c>
    </row>
    <row r="59" spans="1:4">
      <c r="A59" s="4" t="s">
        <v>957</v>
      </c>
      <c r="B59" s="5" t="n">
        <v>0</v>
      </c>
      <c r="C59" s="5" t="n">
        <v>0</v>
      </c>
      <c r="D59" s="5" t="n">
        <v>45</v>
      </c>
    </row>
    <row r="60" spans="1:4">
      <c r="A60" s="4" t="s">
        <v>969</v>
      </c>
    </row>
    <row r="61" spans="1:4">
      <c r="A61" s="3" t="s">
        <v>954</v>
      </c>
    </row>
    <row r="62" spans="1:4">
      <c r="A62" s="4" t="s">
        <v>957</v>
      </c>
      <c r="B62" s="5" t="n">
        <v>2335</v>
      </c>
      <c r="C62" s="5" t="n">
        <v>4361</v>
      </c>
      <c r="D62" s="5" t="n">
        <v>16835</v>
      </c>
    </row>
    <row r="63" spans="1:4">
      <c r="A63" s="4" t="s">
        <v>970</v>
      </c>
    </row>
    <row r="64" spans="1:4">
      <c r="A64" s="3" t="s">
        <v>954</v>
      </c>
    </row>
    <row r="65" spans="1:4">
      <c r="A65" s="4" t="s">
        <v>957</v>
      </c>
      <c r="B65" s="6" t="n">
        <v>893</v>
      </c>
      <c r="C65" s="6" t="n">
        <v>65</v>
      </c>
      <c r="D65" s="6" t="n">
        <v>546</v>
      </c>
    </row>
    <row r="66" spans="1:4">
      <c r="A66" s="4" t="s">
        <v>890</v>
      </c>
    </row>
    <row r="67" spans="1:4">
      <c r="A67" s="3" t="s">
        <v>954</v>
      </c>
    </row>
    <row r="68" spans="1:4">
      <c r="A68" s="4" t="s">
        <v>955</v>
      </c>
      <c r="B68" s="5" t="n">
        <v>6</v>
      </c>
      <c r="C68" s="5" t="n">
        <v>8</v>
      </c>
      <c r="D68" s="5" t="n">
        <v>14</v>
      </c>
    </row>
    <row r="69" spans="1:4">
      <c r="A69" s="4" t="s">
        <v>956</v>
      </c>
      <c r="B69" s="6" t="n">
        <v>2603</v>
      </c>
      <c r="C69" s="6" t="n">
        <v>2699</v>
      </c>
      <c r="D69" s="6" t="n">
        <v>13592</v>
      </c>
    </row>
    <row r="70" spans="1:4">
      <c r="A70" s="4" t="s">
        <v>957</v>
      </c>
      <c r="B70" s="6" t="n">
        <v>2269</v>
      </c>
      <c r="C70" s="6" t="n">
        <v>2699</v>
      </c>
      <c r="D70" s="6" t="n">
        <v>13465</v>
      </c>
    </row>
    <row r="71" spans="1:4">
      <c r="A71" s="4" t="s">
        <v>958</v>
      </c>
      <c r="B71" s="5" t="n">
        <v>0</v>
      </c>
      <c r="C71" s="5" t="n">
        <v>1</v>
      </c>
      <c r="D71" s="5" t="n">
        <v>1</v>
      </c>
    </row>
    <row r="72" spans="1:4">
      <c r="A72" s="4" t="s">
        <v>959</v>
      </c>
      <c r="B72" s="6" t="n">
        <v>0</v>
      </c>
      <c r="C72" s="6" t="n">
        <v>252</v>
      </c>
      <c r="D72" s="6" t="n">
        <v>178</v>
      </c>
    </row>
    <row r="73" spans="1:4">
      <c r="A73" s="4" t="s">
        <v>971</v>
      </c>
    </row>
    <row r="74" spans="1:4">
      <c r="A74" s="3" t="s">
        <v>954</v>
      </c>
    </row>
    <row r="75" spans="1:4">
      <c r="A75" s="4" t="s">
        <v>957</v>
      </c>
      <c r="B75" s="5" t="n">
        <v>0</v>
      </c>
      <c r="C75" s="5" t="n">
        <v>0</v>
      </c>
      <c r="D75" s="5" t="n">
        <v>0</v>
      </c>
    </row>
    <row r="76" spans="1:4">
      <c r="A76" s="4" t="s">
        <v>972</v>
      </c>
    </row>
    <row r="77" spans="1:4">
      <c r="A77" s="3" t="s">
        <v>954</v>
      </c>
    </row>
    <row r="78" spans="1:4">
      <c r="A78" s="4" t="s">
        <v>957</v>
      </c>
      <c r="B78" s="5" t="n">
        <v>2161</v>
      </c>
      <c r="C78" s="5" t="n">
        <v>2699</v>
      </c>
      <c r="D78" s="5" t="n">
        <v>13266</v>
      </c>
    </row>
    <row r="79" spans="1:4">
      <c r="A79" s="4" t="s">
        <v>973</v>
      </c>
    </row>
    <row r="80" spans="1:4">
      <c r="A80" s="3" t="s">
        <v>954</v>
      </c>
    </row>
    <row r="81" spans="1:4">
      <c r="A81" s="4" t="s">
        <v>957</v>
      </c>
      <c r="B81" s="6" t="n">
        <v>108</v>
      </c>
      <c r="C81" s="6" t="n">
        <v>0</v>
      </c>
      <c r="D81" s="6" t="n">
        <v>199</v>
      </c>
    </row>
    <row r="82" spans="1:4">
      <c r="A82" s="4" t="s">
        <v>891</v>
      </c>
    </row>
    <row r="83" spans="1:4">
      <c r="A83" s="3" t="s">
        <v>954</v>
      </c>
    </row>
    <row r="84" spans="1:4">
      <c r="A84" s="4" t="s">
        <v>955</v>
      </c>
      <c r="B84" s="5" t="n">
        <v>2</v>
      </c>
      <c r="C84" s="5" t="n">
        <v>1</v>
      </c>
      <c r="D84" s="5" t="n">
        <v>7</v>
      </c>
    </row>
    <row r="85" spans="1:4">
      <c r="A85" s="4" t="s">
        <v>956</v>
      </c>
      <c r="B85" s="6" t="n">
        <v>257</v>
      </c>
      <c r="C85" s="6" t="n">
        <v>257</v>
      </c>
      <c r="D85" s="6" t="n">
        <v>2135</v>
      </c>
    </row>
    <row r="86" spans="1:4">
      <c r="A86" s="4" t="s">
        <v>957</v>
      </c>
      <c r="B86" s="6" t="n">
        <v>252</v>
      </c>
      <c r="C86" s="6" t="n">
        <v>257</v>
      </c>
      <c r="D86" s="6" t="n">
        <v>2135</v>
      </c>
    </row>
    <row r="87" spans="1:4">
      <c r="A87" s="4" t="s">
        <v>958</v>
      </c>
      <c r="B87" s="5" t="n">
        <v>0</v>
      </c>
      <c r="C87" s="5" t="n">
        <v>0</v>
      </c>
      <c r="D87" s="5" t="n">
        <v>0</v>
      </c>
    </row>
    <row r="88" spans="1:4">
      <c r="A88" s="4" t="s">
        <v>959</v>
      </c>
      <c r="B88" s="6" t="n">
        <v>0</v>
      </c>
      <c r="C88" s="6" t="n">
        <v>0</v>
      </c>
      <c r="D88" s="6" t="n">
        <v>0</v>
      </c>
    </row>
    <row r="89" spans="1:4">
      <c r="A89" s="4" t="s">
        <v>974</v>
      </c>
    </row>
    <row r="90" spans="1:4">
      <c r="A90" s="3" t="s">
        <v>954</v>
      </c>
    </row>
    <row r="91" spans="1:4">
      <c r="A91" s="4" t="s">
        <v>957</v>
      </c>
      <c r="B91" s="5" t="n">
        <v>0</v>
      </c>
      <c r="C91" s="5" t="n">
        <v>0</v>
      </c>
      <c r="D91" s="5" t="n">
        <v>45</v>
      </c>
    </row>
    <row r="92" spans="1:4">
      <c r="A92" s="4" t="s">
        <v>975</v>
      </c>
    </row>
    <row r="93" spans="1:4">
      <c r="A93" s="3" t="s">
        <v>954</v>
      </c>
    </row>
    <row r="94" spans="1:4">
      <c r="A94" s="4" t="s">
        <v>957</v>
      </c>
      <c r="B94" s="5" t="n">
        <v>0</v>
      </c>
      <c r="C94" s="5" t="n">
        <v>257</v>
      </c>
      <c r="D94" s="5" t="n">
        <v>2090</v>
      </c>
    </row>
    <row r="95" spans="1:4">
      <c r="A95" s="4" t="s">
        <v>976</v>
      </c>
    </row>
    <row r="96" spans="1:4">
      <c r="A96" s="3" t="s">
        <v>954</v>
      </c>
    </row>
    <row r="97" spans="1:4">
      <c r="A97" s="4" t="s">
        <v>957</v>
      </c>
      <c r="B97" s="6" t="n">
        <v>252</v>
      </c>
      <c r="C97" s="6" t="n">
        <v>0</v>
      </c>
      <c r="D97" s="6" t="n">
        <v>0</v>
      </c>
    </row>
    <row r="98" spans="1:4">
      <c r="A98" s="4" t="s">
        <v>892</v>
      </c>
    </row>
    <row r="99" spans="1:4">
      <c r="A99" s="3" t="s">
        <v>954</v>
      </c>
    </row>
    <row r="100" spans="1:4">
      <c r="A100" s="4" t="s">
        <v>955</v>
      </c>
      <c r="B100" s="5" t="n">
        <v>0</v>
      </c>
      <c r="C100" s="5" t="n">
        <v>3</v>
      </c>
      <c r="D100" s="5" t="n">
        <v>2</v>
      </c>
    </row>
    <row r="101" spans="1:4">
      <c r="A101" s="4" t="s">
        <v>956</v>
      </c>
      <c r="B101" s="6" t="n">
        <v>0</v>
      </c>
      <c r="C101" s="6" t="n">
        <v>458</v>
      </c>
      <c r="D101" s="6" t="n">
        <v>580</v>
      </c>
    </row>
    <row r="102" spans="1:4">
      <c r="A102" s="4" t="s">
        <v>957</v>
      </c>
      <c r="B102" s="6" t="n">
        <v>0</v>
      </c>
      <c r="C102" s="6" t="n">
        <v>458</v>
      </c>
      <c r="D102" s="6" t="n">
        <v>580</v>
      </c>
    </row>
    <row r="103" spans="1:4">
      <c r="A103" s="4" t="s">
        <v>958</v>
      </c>
      <c r="B103" s="5" t="n">
        <v>0</v>
      </c>
      <c r="C103" s="5" t="n">
        <v>0</v>
      </c>
      <c r="D103" s="5" t="n">
        <v>0</v>
      </c>
    </row>
    <row r="104" spans="1:4">
      <c r="A104" s="4" t="s">
        <v>959</v>
      </c>
      <c r="B104" s="6" t="n">
        <v>0</v>
      </c>
      <c r="C104" s="6" t="n">
        <v>0</v>
      </c>
      <c r="D104" s="6" t="n">
        <v>0</v>
      </c>
    </row>
    <row r="105" spans="1:4">
      <c r="A105" s="4" t="s">
        <v>977</v>
      </c>
    </row>
    <row r="106" spans="1:4">
      <c r="A106" s="3" t="s">
        <v>954</v>
      </c>
    </row>
    <row r="107" spans="1:4">
      <c r="A107" s="4" t="s">
        <v>957</v>
      </c>
      <c r="B107" s="5" t="n">
        <v>0</v>
      </c>
      <c r="C107" s="5" t="n">
        <v>0</v>
      </c>
      <c r="D107" s="5" t="n">
        <v>0</v>
      </c>
    </row>
    <row r="108" spans="1:4">
      <c r="A108" s="4" t="s">
        <v>978</v>
      </c>
    </row>
    <row r="109" spans="1:4">
      <c r="A109" s="3" t="s">
        <v>954</v>
      </c>
    </row>
    <row r="110" spans="1:4">
      <c r="A110" s="4" t="s">
        <v>957</v>
      </c>
      <c r="B110" s="5" t="n">
        <v>0</v>
      </c>
      <c r="C110" s="5" t="n">
        <v>393</v>
      </c>
      <c r="D110" s="5" t="n">
        <v>580</v>
      </c>
    </row>
    <row r="111" spans="1:4">
      <c r="A111" s="4" t="s">
        <v>979</v>
      </c>
    </row>
    <row r="112" spans="1:4">
      <c r="A112" s="3" t="s">
        <v>954</v>
      </c>
    </row>
    <row r="113" spans="1:4">
      <c r="A113" s="4" t="s">
        <v>957</v>
      </c>
      <c r="B113" s="6" t="n">
        <v>0</v>
      </c>
      <c r="C113" s="6" t="n">
        <v>65</v>
      </c>
      <c r="D113" s="6" t="n">
        <v>0</v>
      </c>
    </row>
    <row r="114" spans="1:4">
      <c r="A114" s="4" t="s">
        <v>893</v>
      </c>
    </row>
    <row r="115" spans="1:4">
      <c r="A115" s="3" t="s">
        <v>954</v>
      </c>
    </row>
    <row r="116" spans="1:4">
      <c r="A116" s="4" t="s">
        <v>955</v>
      </c>
      <c r="B116" s="5" t="n">
        <v>6</v>
      </c>
      <c r="C116" s="5" t="n">
        <v>5</v>
      </c>
      <c r="D116" s="5" t="n">
        <v>9</v>
      </c>
    </row>
    <row r="117" spans="1:4">
      <c r="A117" s="4" t="s">
        <v>956</v>
      </c>
      <c r="B117" s="6" t="n">
        <v>901</v>
      </c>
      <c r="C117" s="6" t="n">
        <v>1012</v>
      </c>
      <c r="D117" s="6" t="n">
        <v>1325</v>
      </c>
    </row>
    <row r="118" spans="1:4">
      <c r="A118" s="4" t="s">
        <v>957</v>
      </c>
      <c r="B118" s="6" t="n">
        <v>707</v>
      </c>
      <c r="C118" s="6" t="n">
        <v>1012</v>
      </c>
      <c r="D118" s="6" t="n">
        <v>1246</v>
      </c>
    </row>
    <row r="119" spans="1:4">
      <c r="A119" s="4" t="s">
        <v>958</v>
      </c>
      <c r="B119" s="5" t="n">
        <v>0</v>
      </c>
      <c r="C119" s="5" t="n">
        <v>2</v>
      </c>
      <c r="D119" s="5" t="n">
        <v>0</v>
      </c>
    </row>
    <row r="120" spans="1:4">
      <c r="A120" s="4" t="s">
        <v>959</v>
      </c>
      <c r="B120" s="6" t="n">
        <v>0</v>
      </c>
      <c r="C120" s="6" t="n">
        <v>34</v>
      </c>
      <c r="D120" s="6" t="n">
        <v>0</v>
      </c>
    </row>
    <row r="121" spans="1:4">
      <c r="A121" s="4" t="s">
        <v>980</v>
      </c>
    </row>
    <row r="122" spans="1:4">
      <c r="A122" s="3" t="s">
        <v>954</v>
      </c>
    </row>
    <row r="123" spans="1:4">
      <c r="A123" s="4" t="s">
        <v>957</v>
      </c>
      <c r="B123" s="5" t="n">
        <v>0</v>
      </c>
      <c r="C123" s="5" t="n">
        <v>0</v>
      </c>
      <c r="D123" s="5" t="n">
        <v>0</v>
      </c>
    </row>
    <row r="124" spans="1:4">
      <c r="A124" s="4" t="s">
        <v>981</v>
      </c>
    </row>
    <row r="125" spans="1:4">
      <c r="A125" s="3" t="s">
        <v>954</v>
      </c>
    </row>
    <row r="126" spans="1:4">
      <c r="A126" s="4" t="s">
        <v>957</v>
      </c>
      <c r="B126" s="5" t="n">
        <v>174</v>
      </c>
      <c r="C126" s="5" t="n">
        <v>1012</v>
      </c>
      <c r="D126" s="5" t="n">
        <v>899</v>
      </c>
    </row>
    <row r="127" spans="1:4">
      <c r="A127" s="4" t="s">
        <v>982</v>
      </c>
    </row>
    <row r="128" spans="1:4">
      <c r="A128" s="3" t="s">
        <v>954</v>
      </c>
    </row>
    <row r="129" spans="1:4">
      <c r="A129" s="4" t="s">
        <v>957</v>
      </c>
      <c r="B129" s="6" t="n">
        <v>533</v>
      </c>
      <c r="C129" s="6" t="n">
        <v>0</v>
      </c>
      <c r="D129" s="6" t="n">
        <v>347</v>
      </c>
    </row>
    <row r="130" spans="1:4">
      <c r="A130" s="4" t="s">
        <v>894</v>
      </c>
    </row>
    <row r="131" spans="1:4">
      <c r="A131" s="3" t="s">
        <v>954</v>
      </c>
    </row>
    <row r="132" spans="1:4">
      <c r="A132" s="4" t="s">
        <v>955</v>
      </c>
      <c r="B132" s="5" t="n">
        <v>23</v>
      </c>
      <c r="C132" s="5" t="n">
        <v>28</v>
      </c>
      <c r="D132" s="5" t="n">
        <v>32</v>
      </c>
    </row>
    <row r="133" spans="1:4">
      <c r="A133" s="4" t="s">
        <v>956</v>
      </c>
      <c r="B133" s="6" t="n">
        <v>2174</v>
      </c>
      <c r="C133" s="6" t="n">
        <v>3262</v>
      </c>
      <c r="D133" s="6" t="n">
        <v>2847</v>
      </c>
    </row>
    <row r="134" spans="1:4">
      <c r="A134" s="4" t="s">
        <v>957</v>
      </c>
      <c r="B134" s="6" t="n">
        <v>2165</v>
      </c>
      <c r="C134" s="6" t="n">
        <v>3167</v>
      </c>
      <c r="D134" s="6" t="n">
        <v>2847</v>
      </c>
    </row>
    <row r="135" spans="1:4">
      <c r="A135" s="4" t="s">
        <v>958</v>
      </c>
      <c r="B135" s="5" t="n">
        <v>4</v>
      </c>
      <c r="C135" s="5" t="n">
        <v>1</v>
      </c>
      <c r="D135" s="5" t="n">
        <v>1</v>
      </c>
    </row>
    <row r="136" spans="1:4">
      <c r="A136" s="4" t="s">
        <v>959</v>
      </c>
      <c r="B136" s="6" t="n">
        <v>852</v>
      </c>
      <c r="C136" s="6" t="n">
        <v>85</v>
      </c>
      <c r="D136" s="6" t="n">
        <v>2</v>
      </c>
    </row>
    <row r="137" spans="1:4">
      <c r="A137" s="4" t="s">
        <v>983</v>
      </c>
    </row>
    <row r="138" spans="1:4">
      <c r="A138" s="3" t="s">
        <v>954</v>
      </c>
    </row>
    <row r="139" spans="1:4">
      <c r="A139" s="4" t="s">
        <v>957</v>
      </c>
      <c r="B139" s="5" t="n">
        <v>0</v>
      </c>
      <c r="C139" s="5" t="n">
        <v>1992</v>
      </c>
      <c r="D139" s="5" t="n">
        <v>144</v>
      </c>
    </row>
    <row r="140" spans="1:4">
      <c r="A140" s="4" t="s">
        <v>984</v>
      </c>
    </row>
    <row r="141" spans="1:4">
      <c r="A141" s="3" t="s">
        <v>954</v>
      </c>
    </row>
    <row r="142" spans="1:4">
      <c r="A142" s="4" t="s">
        <v>957</v>
      </c>
      <c r="B142" s="5" t="n">
        <v>2165</v>
      </c>
      <c r="C142" s="5" t="n">
        <v>1135</v>
      </c>
      <c r="D142" s="5" t="n">
        <v>2369</v>
      </c>
    </row>
    <row r="143" spans="1:4">
      <c r="A143" s="4" t="s">
        <v>985</v>
      </c>
    </row>
    <row r="144" spans="1:4">
      <c r="A144" s="3" t="s">
        <v>954</v>
      </c>
    </row>
    <row r="145" spans="1:4">
      <c r="A145" s="4" t="s">
        <v>957</v>
      </c>
      <c r="B145" s="6" t="n">
        <v>0</v>
      </c>
      <c r="C145" s="6" t="n">
        <v>40</v>
      </c>
      <c r="D145" s="6" t="n">
        <v>334</v>
      </c>
    </row>
    <row r="146" spans="1:4">
      <c r="A146" s="4" t="s">
        <v>895</v>
      </c>
    </row>
    <row r="147" spans="1:4">
      <c r="A147" s="3" t="s">
        <v>954</v>
      </c>
    </row>
    <row r="148" spans="1:4">
      <c r="A148" s="4" t="s">
        <v>955</v>
      </c>
      <c r="B148" s="5" t="n">
        <v>4</v>
      </c>
      <c r="C148" s="5" t="n">
        <v>7</v>
      </c>
      <c r="D148" s="5" t="n">
        <v>4</v>
      </c>
    </row>
    <row r="149" spans="1:4">
      <c r="A149" s="4" t="s">
        <v>956</v>
      </c>
      <c r="B149" s="6" t="n">
        <v>135</v>
      </c>
      <c r="C149" s="6" t="n">
        <v>584</v>
      </c>
      <c r="D149" s="6" t="n">
        <v>222</v>
      </c>
    </row>
    <row r="150" spans="1:4">
      <c r="A150" s="4" t="s">
        <v>957</v>
      </c>
      <c r="B150" s="6" t="n">
        <v>135</v>
      </c>
      <c r="C150" s="6" t="n">
        <v>504</v>
      </c>
      <c r="D150" s="6" t="n">
        <v>198</v>
      </c>
    </row>
    <row r="151" spans="1:4">
      <c r="A151" s="4" t="s">
        <v>958</v>
      </c>
      <c r="B151" s="5" t="n">
        <v>0</v>
      </c>
      <c r="C151" s="5" t="n">
        <v>0</v>
      </c>
      <c r="D151" s="5" t="n">
        <v>0</v>
      </c>
    </row>
    <row r="152" spans="1:4">
      <c r="A152" s="4" t="s">
        <v>959</v>
      </c>
      <c r="B152" s="6" t="n">
        <v>0</v>
      </c>
      <c r="C152" s="6" t="n">
        <v>0</v>
      </c>
      <c r="D152" s="6" t="n">
        <v>0</v>
      </c>
    </row>
    <row r="153" spans="1:4">
      <c r="A153" s="4" t="s">
        <v>986</v>
      </c>
    </row>
    <row r="154" spans="1:4">
      <c r="A154" s="3" t="s">
        <v>954</v>
      </c>
    </row>
    <row r="155" spans="1:4">
      <c r="A155" s="4" t="s">
        <v>957</v>
      </c>
      <c r="B155" s="5" t="n">
        <v>40</v>
      </c>
      <c r="C155" s="5" t="n">
        <v>46</v>
      </c>
      <c r="D155" s="5" t="n">
        <v>0</v>
      </c>
    </row>
    <row r="156" spans="1:4">
      <c r="A156" s="4" t="s">
        <v>987</v>
      </c>
    </row>
    <row r="157" spans="1:4">
      <c r="A157" s="3" t="s">
        <v>954</v>
      </c>
    </row>
    <row r="158" spans="1:4">
      <c r="A158" s="4" t="s">
        <v>957</v>
      </c>
      <c r="B158" s="5" t="n">
        <v>95</v>
      </c>
      <c r="C158" s="5" t="n">
        <v>376</v>
      </c>
      <c r="D158" s="5" t="n">
        <v>198</v>
      </c>
    </row>
    <row r="159" spans="1:4">
      <c r="A159" s="4" t="s">
        <v>988</v>
      </c>
    </row>
    <row r="160" spans="1:4">
      <c r="A160" s="3" t="s">
        <v>954</v>
      </c>
    </row>
    <row r="161" spans="1:4">
      <c r="A161" s="4" t="s">
        <v>957</v>
      </c>
      <c r="B161" s="6" t="n">
        <v>0</v>
      </c>
      <c r="C161" s="6" t="n">
        <v>82</v>
      </c>
      <c r="D161" s="6" t="n">
        <v>0</v>
      </c>
    </row>
    <row r="162" spans="1:4">
      <c r="A162" s="4" t="s">
        <v>896</v>
      </c>
    </row>
    <row r="163" spans="1:4">
      <c r="A163" s="3" t="s">
        <v>954</v>
      </c>
    </row>
    <row r="164" spans="1:4">
      <c r="A164" s="4" t="s">
        <v>955</v>
      </c>
      <c r="B164" s="5" t="n">
        <v>2</v>
      </c>
      <c r="C164" s="5" t="n">
        <v>6</v>
      </c>
      <c r="D164" s="5" t="n">
        <v>10</v>
      </c>
    </row>
    <row r="165" spans="1:4">
      <c r="A165" s="4" t="s">
        <v>956</v>
      </c>
      <c r="B165" s="6" t="n">
        <v>16</v>
      </c>
      <c r="C165" s="6" t="n">
        <v>71</v>
      </c>
      <c r="D165" s="6" t="n">
        <v>222</v>
      </c>
    </row>
    <row r="166" spans="1:4">
      <c r="A166" s="4" t="s">
        <v>957</v>
      </c>
      <c r="B166" s="6" t="n">
        <v>16</v>
      </c>
      <c r="C166" s="6" t="n">
        <v>71</v>
      </c>
      <c r="D166" s="6" t="n">
        <v>222</v>
      </c>
    </row>
    <row r="167" spans="1:4">
      <c r="A167" s="4" t="s">
        <v>958</v>
      </c>
      <c r="B167" s="5" t="n">
        <v>0</v>
      </c>
      <c r="C167" s="5" t="n">
        <v>0</v>
      </c>
      <c r="D167" s="5" t="n">
        <v>2</v>
      </c>
    </row>
    <row r="168" spans="1:4">
      <c r="A168" s="4" t="s">
        <v>959</v>
      </c>
      <c r="B168" s="6" t="n">
        <v>0</v>
      </c>
      <c r="C168" s="6" t="n">
        <v>0</v>
      </c>
      <c r="D168" s="6" t="n">
        <v>32</v>
      </c>
    </row>
    <row r="169" spans="1:4">
      <c r="A169" s="4" t="s">
        <v>989</v>
      </c>
    </row>
    <row r="170" spans="1:4">
      <c r="A170" s="3" t="s">
        <v>954</v>
      </c>
    </row>
    <row r="171" spans="1:4">
      <c r="A171" s="4" t="s">
        <v>957</v>
      </c>
      <c r="B171" s="5" t="n">
        <v>0</v>
      </c>
      <c r="C171" s="5" t="n">
        <v>13</v>
      </c>
      <c r="D171" s="5" t="n">
        <v>0</v>
      </c>
    </row>
    <row r="172" spans="1:4">
      <c r="A172" s="4" t="s">
        <v>990</v>
      </c>
    </row>
    <row r="173" spans="1:4">
      <c r="A173" s="3" t="s">
        <v>954</v>
      </c>
    </row>
    <row r="174" spans="1:4">
      <c r="A174" s="4" t="s">
        <v>957</v>
      </c>
      <c r="B174" s="5" t="n">
        <v>16</v>
      </c>
      <c r="C174" s="5" t="n">
        <v>58</v>
      </c>
      <c r="D174" s="5" t="n">
        <v>204</v>
      </c>
    </row>
    <row r="175" spans="1:4">
      <c r="A175" s="4" t="s">
        <v>991</v>
      </c>
    </row>
    <row r="176" spans="1:4">
      <c r="A176" s="3" t="s">
        <v>954</v>
      </c>
    </row>
    <row r="177" spans="1:4">
      <c r="A177" s="4" t="s">
        <v>957</v>
      </c>
      <c r="B177" s="6" t="n">
        <v>0</v>
      </c>
      <c r="C177" s="6" t="n">
        <v>0</v>
      </c>
      <c r="D177" s="6"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6" t="n">
        <v>7637058</v>
      </c>
      <c r="C3" s="6" t="n">
        <v>6857872</v>
      </c>
    </row>
    <row r="4" spans="1:3">
      <c r="A4" s="4" t="s">
        <v>995</v>
      </c>
      <c r="B4" s="5" t="n">
        <v>98514</v>
      </c>
      <c r="C4" s="5" t="n">
        <v>62764</v>
      </c>
    </row>
    <row r="5" spans="1:3">
      <c r="A5" s="4" t="s">
        <v>996</v>
      </c>
    </row>
    <row r="6" spans="1:3">
      <c r="A6" s="3" t="s">
        <v>993</v>
      </c>
    </row>
    <row r="7" spans="1:3">
      <c r="A7" s="4" t="s">
        <v>994</v>
      </c>
      <c r="B7" s="5" t="n">
        <v>7443117</v>
      </c>
      <c r="C7" s="5" t="n">
        <v>6708474</v>
      </c>
    </row>
    <row r="8" spans="1:3">
      <c r="A8" s="4" t="s">
        <v>995</v>
      </c>
      <c r="B8" s="5" t="n">
        <v>32685</v>
      </c>
      <c r="C8" s="5" t="n">
        <v>26048</v>
      </c>
    </row>
    <row r="9" spans="1:3">
      <c r="A9" s="4" t="s">
        <v>997</v>
      </c>
    </row>
    <row r="10" spans="1:3">
      <c r="A10" s="3" t="s">
        <v>993</v>
      </c>
    </row>
    <row r="11" spans="1:3">
      <c r="A11" s="4" t="s">
        <v>994</v>
      </c>
      <c r="B11" s="5" t="n">
        <v>85350</v>
      </c>
      <c r="C11" s="5" t="n">
        <v>36885</v>
      </c>
    </row>
    <row r="12" spans="1:3">
      <c r="A12" s="4" t="s">
        <v>995</v>
      </c>
      <c r="B12" s="5" t="n">
        <v>33601</v>
      </c>
      <c r="C12" s="5" t="n">
        <v>13343</v>
      </c>
    </row>
    <row r="13" spans="1:3">
      <c r="A13" s="4" t="s">
        <v>998</v>
      </c>
    </row>
    <row r="14" spans="1:3">
      <c r="A14" s="3" t="s">
        <v>993</v>
      </c>
    </row>
    <row r="15" spans="1:3">
      <c r="A15" s="4" t="s">
        <v>994</v>
      </c>
      <c r="B15" s="5" t="n">
        <v>108591</v>
      </c>
      <c r="C15" s="5" t="n">
        <v>112513</v>
      </c>
    </row>
    <row r="16" spans="1:3">
      <c r="A16" s="4" t="s">
        <v>995</v>
      </c>
      <c r="B16" s="5" t="n">
        <v>32228</v>
      </c>
      <c r="C16" s="5" t="n">
        <v>23373</v>
      </c>
    </row>
    <row r="17" spans="1:3">
      <c r="A17" s="4" t="s">
        <v>999</v>
      </c>
    </row>
    <row r="18" spans="1:3">
      <c r="A18" s="3" t="s">
        <v>993</v>
      </c>
    </row>
    <row r="19" spans="1:3">
      <c r="A19" s="4" t="s">
        <v>994</v>
      </c>
      <c r="B19" s="5" t="n">
        <v>0</v>
      </c>
      <c r="C19" s="5" t="n">
        <v>0</v>
      </c>
    </row>
    <row r="20" spans="1:3">
      <c r="A20" s="4" t="s">
        <v>995</v>
      </c>
      <c r="B20" s="5" t="n">
        <v>0</v>
      </c>
      <c r="C20" s="5" t="n">
        <v>0</v>
      </c>
    </row>
    <row r="21" spans="1:3">
      <c r="A21" s="4" t="s">
        <v>887</v>
      </c>
    </row>
    <row r="22" spans="1:3">
      <c r="A22" s="3" t="s">
        <v>993</v>
      </c>
    </row>
    <row r="23" spans="1:3">
      <c r="A23" s="4" t="s">
        <v>994</v>
      </c>
      <c r="B23" s="5" t="n">
        <v>728336</v>
      </c>
      <c r="C23" s="5" t="n">
        <v>653400</v>
      </c>
    </row>
    <row r="24" spans="1:3">
      <c r="A24" s="4" t="s">
        <v>995</v>
      </c>
      <c r="B24" s="5" t="n">
        <v>2891</v>
      </c>
      <c r="C24" s="5" t="n">
        <v>2010</v>
      </c>
    </row>
    <row r="25" spans="1:3">
      <c r="A25" s="4" t="s">
        <v>1000</v>
      </c>
    </row>
    <row r="26" spans="1:3">
      <c r="A26" s="3" t="s">
        <v>993</v>
      </c>
    </row>
    <row r="27" spans="1:3">
      <c r="A27" s="4" t="s">
        <v>994</v>
      </c>
      <c r="B27" s="5" t="n">
        <v>721142</v>
      </c>
      <c r="C27" s="5" t="n">
        <v>647425</v>
      </c>
    </row>
    <row r="28" spans="1:3">
      <c r="A28" s="4" t="s">
        <v>995</v>
      </c>
      <c r="B28" s="5" t="n">
        <v>1579</v>
      </c>
      <c r="C28" s="5" t="n">
        <v>1094</v>
      </c>
    </row>
    <row r="29" spans="1:3">
      <c r="A29" s="4" t="s">
        <v>1001</v>
      </c>
    </row>
    <row r="30" spans="1:3">
      <c r="A30" s="3" t="s">
        <v>993</v>
      </c>
    </row>
    <row r="31" spans="1:3">
      <c r="A31" s="4" t="s">
        <v>994</v>
      </c>
      <c r="B31" s="5" t="n">
        <v>0</v>
      </c>
      <c r="C31" s="5" t="n">
        <v>0</v>
      </c>
    </row>
    <row r="32" spans="1:3">
      <c r="A32" s="4" t="s">
        <v>995</v>
      </c>
      <c r="B32" s="5" t="n">
        <v>427</v>
      </c>
      <c r="C32" s="5" t="n">
        <v>0</v>
      </c>
    </row>
    <row r="33" spans="1:3">
      <c r="A33" s="4" t="s">
        <v>1002</v>
      </c>
    </row>
    <row r="34" spans="1:3">
      <c r="A34" s="3" t="s">
        <v>993</v>
      </c>
    </row>
    <row r="35" spans="1:3">
      <c r="A35" s="4" t="s">
        <v>994</v>
      </c>
      <c r="B35" s="5" t="n">
        <v>7194</v>
      </c>
      <c r="C35" s="5" t="n">
        <v>5975</v>
      </c>
    </row>
    <row r="36" spans="1:3">
      <c r="A36" s="4" t="s">
        <v>995</v>
      </c>
      <c r="B36" s="5" t="n">
        <v>885</v>
      </c>
      <c r="C36" s="5" t="n">
        <v>916</v>
      </c>
    </row>
    <row r="37" spans="1:3">
      <c r="A37" s="4" t="s">
        <v>1003</v>
      </c>
    </row>
    <row r="38" spans="1:3">
      <c r="A38" s="3" t="s">
        <v>993</v>
      </c>
    </row>
    <row r="39" spans="1:3">
      <c r="A39" s="4" t="s">
        <v>994</v>
      </c>
      <c r="B39" s="5" t="n">
        <v>0</v>
      </c>
      <c r="C39" s="5" t="n">
        <v>0</v>
      </c>
    </row>
    <row r="40" spans="1:3">
      <c r="A40" s="4" t="s">
        <v>995</v>
      </c>
      <c r="B40" s="5" t="n">
        <v>0</v>
      </c>
      <c r="C40" s="5" t="n">
        <v>0</v>
      </c>
    </row>
    <row r="41" spans="1:3">
      <c r="A41" s="4" t="s">
        <v>888</v>
      </c>
    </row>
    <row r="42" spans="1:3">
      <c r="A42" s="3" t="s">
        <v>993</v>
      </c>
    </row>
    <row r="43" spans="1:3">
      <c r="A43" s="4" t="s">
        <v>994</v>
      </c>
      <c r="B43" s="5" t="n">
        <v>358185</v>
      </c>
      <c r="C43" s="5" t="n">
        <v>459354</v>
      </c>
    </row>
    <row r="44" spans="1:3">
      <c r="A44" s="4" t="s">
        <v>995</v>
      </c>
      <c r="B44" s="5" t="n">
        <v>0</v>
      </c>
      <c r="C44" s="5" t="n">
        <v>0</v>
      </c>
    </row>
    <row r="45" spans="1:3">
      <c r="A45" s="4" t="s">
        <v>1004</v>
      </c>
    </row>
    <row r="46" spans="1:3">
      <c r="A46" s="3" t="s">
        <v>993</v>
      </c>
    </row>
    <row r="47" spans="1:3">
      <c r="A47" s="4" t="s">
        <v>994</v>
      </c>
      <c r="B47" s="5" t="n">
        <v>354788</v>
      </c>
      <c r="C47" s="5" t="n">
        <v>456717</v>
      </c>
    </row>
    <row r="48" spans="1:3">
      <c r="A48" s="4" t="s">
        <v>995</v>
      </c>
      <c r="B48" s="5" t="n">
        <v>0</v>
      </c>
      <c r="C48" s="5" t="n">
        <v>0</v>
      </c>
    </row>
    <row r="49" spans="1:3">
      <c r="A49" s="4" t="s">
        <v>1005</v>
      </c>
    </row>
    <row r="50" spans="1:3">
      <c r="A50" s="3" t="s">
        <v>993</v>
      </c>
    </row>
    <row r="51" spans="1:3">
      <c r="A51" s="4" t="s">
        <v>994</v>
      </c>
      <c r="B51" s="5" t="n">
        <v>0</v>
      </c>
      <c r="C51" s="5" t="n">
        <v>0</v>
      </c>
    </row>
    <row r="52" spans="1:3">
      <c r="A52" s="4" t="s">
        <v>995</v>
      </c>
      <c r="B52" s="5" t="n">
        <v>0</v>
      </c>
      <c r="C52" s="5" t="n">
        <v>0</v>
      </c>
    </row>
    <row r="53" spans="1:3">
      <c r="A53" s="4" t="s">
        <v>1006</v>
      </c>
    </row>
    <row r="54" spans="1:3">
      <c r="A54" s="3" t="s">
        <v>993</v>
      </c>
    </row>
    <row r="55" spans="1:3">
      <c r="A55" s="4" t="s">
        <v>994</v>
      </c>
      <c r="B55" s="5" t="n">
        <v>3397</v>
      </c>
      <c r="C55" s="5" t="n">
        <v>2637</v>
      </c>
    </row>
    <row r="56" spans="1:3">
      <c r="A56" s="4" t="s">
        <v>995</v>
      </c>
      <c r="B56" s="5" t="n">
        <v>0</v>
      </c>
      <c r="C56" s="5" t="n">
        <v>0</v>
      </c>
    </row>
    <row r="57" spans="1:3">
      <c r="A57" s="4" t="s">
        <v>1007</v>
      </c>
    </row>
    <row r="58" spans="1:3">
      <c r="A58" s="3" t="s">
        <v>993</v>
      </c>
    </row>
    <row r="59" spans="1:3">
      <c r="A59" s="4" t="s">
        <v>994</v>
      </c>
      <c r="B59" s="5" t="n">
        <v>0</v>
      </c>
      <c r="C59" s="5" t="n">
        <v>0</v>
      </c>
    </row>
    <row r="60" spans="1:3">
      <c r="A60" s="4" t="s">
        <v>995</v>
      </c>
      <c r="B60" s="5" t="n">
        <v>0</v>
      </c>
      <c r="C60" s="5" t="n">
        <v>0</v>
      </c>
    </row>
    <row r="61" spans="1:3">
      <c r="A61" s="4" t="s">
        <v>889</v>
      </c>
    </row>
    <row r="62" spans="1:3">
      <c r="A62" s="3" t="s">
        <v>993</v>
      </c>
    </row>
    <row r="63" spans="1:3">
      <c r="A63" s="4" t="s">
        <v>994</v>
      </c>
      <c r="B63" s="5" t="n">
        <v>5281195</v>
      </c>
      <c r="C63" s="5" t="n">
        <v>4582270</v>
      </c>
    </row>
    <row r="64" spans="1:3">
      <c r="A64" s="4" t="s">
        <v>995</v>
      </c>
      <c r="B64" s="5" t="n">
        <v>80898</v>
      </c>
      <c r="C64" s="5" t="n">
        <v>53267</v>
      </c>
    </row>
    <row r="65" spans="1:3">
      <c r="A65" s="4" t="s">
        <v>1008</v>
      </c>
    </row>
    <row r="66" spans="1:3">
      <c r="A66" s="3" t="s">
        <v>993</v>
      </c>
    </row>
    <row r="67" spans="1:3">
      <c r="A67" s="4" t="s">
        <v>994</v>
      </c>
      <c r="B67" s="5" t="n">
        <v>5121054</v>
      </c>
      <c r="C67" s="5" t="n">
        <v>4466109</v>
      </c>
    </row>
    <row r="68" spans="1:3">
      <c r="A68" s="4" t="s">
        <v>995</v>
      </c>
      <c r="B68" s="5" t="n">
        <v>20041</v>
      </c>
      <c r="C68" s="5" t="n">
        <v>18708</v>
      </c>
    </row>
    <row r="69" spans="1:3">
      <c r="A69" s="4" t="s">
        <v>1009</v>
      </c>
    </row>
    <row r="70" spans="1:3">
      <c r="A70" s="3" t="s">
        <v>993</v>
      </c>
    </row>
    <row r="71" spans="1:3">
      <c r="A71" s="4" t="s">
        <v>994</v>
      </c>
      <c r="B71" s="5" t="n">
        <v>85350</v>
      </c>
      <c r="C71" s="5" t="n">
        <v>36885</v>
      </c>
    </row>
    <row r="72" spans="1:3">
      <c r="A72" s="4" t="s">
        <v>995</v>
      </c>
      <c r="B72" s="5" t="n">
        <v>32991</v>
      </c>
      <c r="C72" s="5" t="n">
        <v>13343</v>
      </c>
    </row>
    <row r="73" spans="1:3">
      <c r="A73" s="4" t="s">
        <v>1010</v>
      </c>
    </row>
    <row r="74" spans="1:3">
      <c r="A74" s="3" t="s">
        <v>993</v>
      </c>
    </row>
    <row r="75" spans="1:3">
      <c r="A75" s="4" t="s">
        <v>994</v>
      </c>
      <c r="B75" s="5" t="n">
        <v>74791</v>
      </c>
      <c r="C75" s="5" t="n">
        <v>79276</v>
      </c>
    </row>
    <row r="76" spans="1:3">
      <c r="A76" s="4" t="s">
        <v>995</v>
      </c>
      <c r="B76" s="5" t="n">
        <v>27866</v>
      </c>
      <c r="C76" s="5" t="n">
        <v>21216</v>
      </c>
    </row>
    <row r="77" spans="1:3">
      <c r="A77" s="4" t="s">
        <v>1011</v>
      </c>
    </row>
    <row r="78" spans="1:3">
      <c r="A78" s="3" t="s">
        <v>993</v>
      </c>
    </row>
    <row r="79" spans="1:3">
      <c r="A79" s="4" t="s">
        <v>994</v>
      </c>
      <c r="B79" s="5" t="n">
        <v>0</v>
      </c>
      <c r="C79" s="5" t="n">
        <v>0</v>
      </c>
    </row>
    <row r="80" spans="1:3">
      <c r="A80" s="4" t="s">
        <v>995</v>
      </c>
      <c r="B80" s="5" t="n">
        <v>0</v>
      </c>
      <c r="C80" s="5" t="n">
        <v>0</v>
      </c>
    </row>
    <row r="81" spans="1:3">
      <c r="A81" s="4" t="s">
        <v>890</v>
      </c>
    </row>
    <row r="82" spans="1:3">
      <c r="A82" s="3" t="s">
        <v>993</v>
      </c>
    </row>
    <row r="83" spans="1:3">
      <c r="A83" s="4" t="s">
        <v>994</v>
      </c>
      <c r="B83" s="5" t="n">
        <v>1898234</v>
      </c>
      <c r="C83" s="5" t="n">
        <v>1631776</v>
      </c>
    </row>
    <row r="84" spans="1:3">
      <c r="A84" s="4" t="s">
        <v>995</v>
      </c>
      <c r="B84" s="5" t="n">
        <v>25759</v>
      </c>
      <c r="C84" s="5" t="n">
        <v>18584</v>
      </c>
    </row>
    <row r="85" spans="1:3">
      <c r="A85" s="4" t="s">
        <v>1012</v>
      </c>
    </row>
    <row r="86" spans="1:3">
      <c r="A86" s="3" t="s">
        <v>993</v>
      </c>
    </row>
    <row r="87" spans="1:3">
      <c r="A87" s="4" t="s">
        <v>994</v>
      </c>
      <c r="B87" s="5" t="n">
        <v>1833469</v>
      </c>
      <c r="C87" s="5" t="n">
        <v>1577301</v>
      </c>
    </row>
    <row r="88" spans="1:3">
      <c r="A88" s="4" t="s">
        <v>995</v>
      </c>
      <c r="B88" s="5" t="n">
        <v>2400</v>
      </c>
      <c r="C88" s="5" t="n">
        <v>2044</v>
      </c>
    </row>
    <row r="89" spans="1:3">
      <c r="A89" s="4" t="s">
        <v>1013</v>
      </c>
    </row>
    <row r="90" spans="1:3">
      <c r="A90" s="3" t="s">
        <v>993</v>
      </c>
    </row>
    <row r="91" spans="1:3">
      <c r="A91" s="4" t="s">
        <v>994</v>
      </c>
      <c r="B91" s="5" t="n">
        <v>33571</v>
      </c>
      <c r="C91" s="5" t="n">
        <v>18029</v>
      </c>
    </row>
    <row r="92" spans="1:3">
      <c r="A92" s="4" t="s">
        <v>995</v>
      </c>
      <c r="B92" s="5" t="n">
        <v>8163</v>
      </c>
      <c r="C92" s="5" t="n">
        <v>3444</v>
      </c>
    </row>
    <row r="93" spans="1:3">
      <c r="A93" s="4" t="s">
        <v>1014</v>
      </c>
    </row>
    <row r="94" spans="1:3">
      <c r="A94" s="3" t="s">
        <v>993</v>
      </c>
    </row>
    <row r="95" spans="1:3">
      <c r="A95" s="4" t="s">
        <v>994</v>
      </c>
      <c r="B95" s="5" t="n">
        <v>31194</v>
      </c>
      <c r="C95" s="5" t="n">
        <v>36446</v>
      </c>
    </row>
    <row r="96" spans="1:3">
      <c r="A96" s="4" t="s">
        <v>995</v>
      </c>
      <c r="B96" s="5" t="n">
        <v>15196</v>
      </c>
      <c r="C96" s="5" t="n">
        <v>13096</v>
      </c>
    </row>
    <row r="97" spans="1:3">
      <c r="A97" s="4" t="s">
        <v>1015</v>
      </c>
    </row>
    <row r="98" spans="1:3">
      <c r="A98" s="3" t="s">
        <v>993</v>
      </c>
    </row>
    <row r="99" spans="1:3">
      <c r="A99" s="4" t="s">
        <v>994</v>
      </c>
      <c r="B99" s="5" t="n">
        <v>0</v>
      </c>
      <c r="C99" s="5" t="n">
        <v>0</v>
      </c>
    </row>
    <row r="100" spans="1:3">
      <c r="A100" s="4" t="s">
        <v>995</v>
      </c>
      <c r="B100" s="5" t="n">
        <v>0</v>
      </c>
      <c r="C100" s="5" t="n">
        <v>0</v>
      </c>
    </row>
    <row r="101" spans="1:3">
      <c r="A101" s="4" t="s">
        <v>891</v>
      </c>
    </row>
    <row r="102" spans="1:3">
      <c r="A102" s="3" t="s">
        <v>993</v>
      </c>
    </row>
    <row r="103" spans="1:3">
      <c r="A103" s="4" t="s">
        <v>994</v>
      </c>
      <c r="B103" s="5" t="n">
        <v>1550334</v>
      </c>
      <c r="C103" s="5" t="n">
        <v>1256222</v>
      </c>
    </row>
    <row r="104" spans="1:3">
      <c r="A104" s="4" t="s">
        <v>995</v>
      </c>
      <c r="B104" s="5" t="n">
        <v>44840</v>
      </c>
      <c r="C104" s="5" t="n">
        <v>25319</v>
      </c>
    </row>
    <row r="105" spans="1:3">
      <c r="A105" s="4" t="s">
        <v>1016</v>
      </c>
    </row>
    <row r="106" spans="1:3">
      <c r="A106" s="3" t="s">
        <v>993</v>
      </c>
    </row>
    <row r="107" spans="1:3">
      <c r="A107" s="4" t="s">
        <v>994</v>
      </c>
      <c r="B107" s="5" t="n">
        <v>1495805</v>
      </c>
      <c r="C107" s="5" t="n">
        <v>1220626</v>
      </c>
    </row>
    <row r="108" spans="1:3">
      <c r="A108" s="4" t="s">
        <v>995</v>
      </c>
      <c r="B108" s="5" t="n">
        <v>13392</v>
      </c>
      <c r="C108" s="5" t="n">
        <v>13236</v>
      </c>
    </row>
    <row r="109" spans="1:3">
      <c r="A109" s="4" t="s">
        <v>1017</v>
      </c>
    </row>
    <row r="110" spans="1:3">
      <c r="A110" s="3" t="s">
        <v>993</v>
      </c>
    </row>
    <row r="111" spans="1:3">
      <c r="A111" s="4" t="s">
        <v>994</v>
      </c>
      <c r="B111" s="5" t="n">
        <v>30780</v>
      </c>
      <c r="C111" s="5" t="n">
        <v>8502</v>
      </c>
    </row>
    <row r="112" spans="1:3">
      <c r="A112" s="4" t="s">
        <v>995</v>
      </c>
      <c r="B112" s="5" t="n">
        <v>21928</v>
      </c>
      <c r="C112" s="5" t="n">
        <v>8474</v>
      </c>
    </row>
    <row r="113" spans="1:3">
      <c r="A113" s="4" t="s">
        <v>1018</v>
      </c>
    </row>
    <row r="114" spans="1:3">
      <c r="A114" s="3" t="s">
        <v>993</v>
      </c>
    </row>
    <row r="115" spans="1:3">
      <c r="A115" s="4" t="s">
        <v>994</v>
      </c>
      <c r="B115" s="5" t="n">
        <v>23749</v>
      </c>
      <c r="C115" s="5" t="n">
        <v>27094</v>
      </c>
    </row>
    <row r="116" spans="1:3">
      <c r="A116" s="4" t="s">
        <v>995</v>
      </c>
      <c r="B116" s="5" t="n">
        <v>9520</v>
      </c>
      <c r="C116" s="5" t="n">
        <v>3609</v>
      </c>
    </row>
    <row r="117" spans="1:3">
      <c r="A117" s="4" t="s">
        <v>1019</v>
      </c>
    </row>
    <row r="118" spans="1:3">
      <c r="A118" s="3" t="s">
        <v>993</v>
      </c>
    </row>
    <row r="119" spans="1:3">
      <c r="A119" s="4" t="s">
        <v>994</v>
      </c>
      <c r="B119" s="5" t="n">
        <v>0</v>
      </c>
      <c r="C119" s="5" t="n">
        <v>0</v>
      </c>
    </row>
    <row r="120" spans="1:3">
      <c r="A120" s="4" t="s">
        <v>995</v>
      </c>
      <c r="B120" s="5" t="n">
        <v>0</v>
      </c>
      <c r="C120" s="5" t="n">
        <v>0</v>
      </c>
    </row>
    <row r="121" spans="1:3">
      <c r="A121" s="4" t="s">
        <v>892</v>
      </c>
    </row>
    <row r="122" spans="1:3">
      <c r="A122" s="3" t="s">
        <v>993</v>
      </c>
    </row>
    <row r="123" spans="1:3">
      <c r="A123" s="4" t="s">
        <v>994</v>
      </c>
      <c r="B123" s="5" t="n">
        <v>703079</v>
      </c>
      <c r="C123" s="5" t="n">
        <v>625593</v>
      </c>
    </row>
    <row r="124" spans="1:3">
      <c r="A124" s="4" t="s">
        <v>995</v>
      </c>
      <c r="B124" s="5" t="n">
        <v>8857</v>
      </c>
      <c r="C124" s="5" t="n">
        <v>8328</v>
      </c>
    </row>
    <row r="125" spans="1:3">
      <c r="A125" s="4" t="s">
        <v>1020</v>
      </c>
    </row>
    <row r="126" spans="1:3">
      <c r="A126" s="3" t="s">
        <v>993</v>
      </c>
    </row>
    <row r="127" spans="1:3">
      <c r="A127" s="4" t="s">
        <v>994</v>
      </c>
      <c r="B127" s="5" t="n">
        <v>693873</v>
      </c>
      <c r="C127" s="5" t="n">
        <v>612900</v>
      </c>
    </row>
    <row r="128" spans="1:3">
      <c r="A128" s="4" t="s">
        <v>995</v>
      </c>
      <c r="B128" s="5" t="n">
        <v>3866</v>
      </c>
      <c r="C128" s="5" t="n">
        <v>3212</v>
      </c>
    </row>
    <row r="129" spans="1:3">
      <c r="A129" s="4" t="s">
        <v>1021</v>
      </c>
    </row>
    <row r="130" spans="1:3">
      <c r="A130" s="3" t="s">
        <v>993</v>
      </c>
    </row>
    <row r="131" spans="1:3">
      <c r="A131" s="4" t="s">
        <v>994</v>
      </c>
      <c r="B131" s="5" t="n">
        <v>2947</v>
      </c>
      <c r="C131" s="5" t="n">
        <v>6166</v>
      </c>
    </row>
    <row r="132" spans="1:3">
      <c r="A132" s="4" t="s">
        <v>995</v>
      </c>
      <c r="B132" s="5" t="n">
        <v>2228</v>
      </c>
      <c r="C132" s="5" t="n">
        <v>1265</v>
      </c>
    </row>
    <row r="133" spans="1:3">
      <c r="A133" s="4" t="s">
        <v>1022</v>
      </c>
    </row>
    <row r="134" spans="1:3">
      <c r="A134" s="3" t="s">
        <v>993</v>
      </c>
    </row>
    <row r="135" spans="1:3">
      <c r="A135" s="4" t="s">
        <v>994</v>
      </c>
      <c r="B135" s="5" t="n">
        <v>6259</v>
      </c>
      <c r="C135" s="5" t="n">
        <v>6527</v>
      </c>
    </row>
    <row r="136" spans="1:3">
      <c r="A136" s="4" t="s">
        <v>995</v>
      </c>
      <c r="B136" s="5" t="n">
        <v>2763</v>
      </c>
      <c r="C136" s="5" t="n">
        <v>3851</v>
      </c>
    </row>
    <row r="137" spans="1:3">
      <c r="A137" s="4" t="s">
        <v>1023</v>
      </c>
    </row>
    <row r="138" spans="1:3">
      <c r="A138" s="3" t="s">
        <v>993</v>
      </c>
    </row>
    <row r="139" spans="1:3">
      <c r="A139" s="4" t="s">
        <v>994</v>
      </c>
      <c r="B139" s="5" t="n">
        <v>0</v>
      </c>
      <c r="C139" s="5" t="n">
        <v>0</v>
      </c>
    </row>
    <row r="140" spans="1:3">
      <c r="A140" s="4" t="s">
        <v>995</v>
      </c>
      <c r="B140" s="5" t="n">
        <v>0</v>
      </c>
      <c r="C140" s="5" t="n">
        <v>0</v>
      </c>
    </row>
    <row r="141" spans="1:3">
      <c r="A141" s="4" t="s">
        <v>893</v>
      </c>
    </row>
    <row r="142" spans="1:3">
      <c r="A142" s="3" t="s">
        <v>993</v>
      </c>
    </row>
    <row r="143" spans="1:3">
      <c r="A143" s="4" t="s">
        <v>994</v>
      </c>
      <c r="B143" s="5" t="n">
        <v>1129548</v>
      </c>
      <c r="C143" s="5" t="n">
        <v>1068679</v>
      </c>
    </row>
    <row r="144" spans="1:3">
      <c r="A144" s="4" t="s">
        <v>995</v>
      </c>
      <c r="B144" s="5" t="n">
        <v>1442</v>
      </c>
      <c r="C144" s="5" t="n">
        <v>1036</v>
      </c>
    </row>
    <row r="145" spans="1:3">
      <c r="A145" s="4" t="s">
        <v>1024</v>
      </c>
    </row>
    <row r="146" spans="1:3">
      <c r="A146" s="3" t="s">
        <v>993</v>
      </c>
    </row>
    <row r="147" spans="1:3">
      <c r="A147" s="4" t="s">
        <v>994</v>
      </c>
      <c r="B147" s="5" t="n">
        <v>1097907</v>
      </c>
      <c r="C147" s="5" t="n">
        <v>1055282</v>
      </c>
    </row>
    <row r="148" spans="1:3">
      <c r="A148" s="4" t="s">
        <v>995</v>
      </c>
      <c r="B148" s="5" t="n">
        <v>383</v>
      </c>
      <c r="C148" s="5" t="n">
        <v>216</v>
      </c>
    </row>
    <row r="149" spans="1:3">
      <c r="A149" s="4" t="s">
        <v>1025</v>
      </c>
    </row>
    <row r="150" spans="1:3">
      <c r="A150" s="3" t="s">
        <v>993</v>
      </c>
    </row>
    <row r="151" spans="1:3">
      <c r="A151" s="4" t="s">
        <v>994</v>
      </c>
      <c r="B151" s="5" t="n">
        <v>18052</v>
      </c>
      <c r="C151" s="5" t="n">
        <v>4188</v>
      </c>
    </row>
    <row r="152" spans="1:3">
      <c r="A152" s="4" t="s">
        <v>995</v>
      </c>
      <c r="B152" s="5" t="n">
        <v>672</v>
      </c>
      <c r="C152" s="5" t="n">
        <v>160</v>
      </c>
    </row>
    <row r="153" spans="1:3">
      <c r="A153" s="4" t="s">
        <v>1026</v>
      </c>
    </row>
    <row r="154" spans="1:3">
      <c r="A154" s="3" t="s">
        <v>993</v>
      </c>
    </row>
    <row r="155" spans="1:3">
      <c r="A155" s="4" t="s">
        <v>994</v>
      </c>
      <c r="B155" s="5" t="n">
        <v>13589</v>
      </c>
      <c r="C155" s="5" t="n">
        <v>9209</v>
      </c>
    </row>
    <row r="156" spans="1:3">
      <c r="A156" s="4" t="s">
        <v>995</v>
      </c>
      <c r="B156" s="5" t="n">
        <v>387</v>
      </c>
      <c r="C156" s="5" t="n">
        <v>660</v>
      </c>
    </row>
    <row r="157" spans="1:3">
      <c r="A157" s="4" t="s">
        <v>1027</v>
      </c>
    </row>
    <row r="158" spans="1:3">
      <c r="A158" s="3" t="s">
        <v>993</v>
      </c>
    </row>
    <row r="159" spans="1:3">
      <c r="A159" s="4" t="s">
        <v>994</v>
      </c>
      <c r="B159" s="5" t="n">
        <v>0</v>
      </c>
      <c r="C159" s="5" t="n">
        <v>0</v>
      </c>
    </row>
    <row r="160" spans="1:3">
      <c r="A160" s="4" t="s">
        <v>995</v>
      </c>
      <c r="B160" s="5" t="n">
        <v>0</v>
      </c>
      <c r="C160" s="5" t="n">
        <v>0</v>
      </c>
    </row>
    <row r="161" spans="1:3">
      <c r="A161" s="4" t="s">
        <v>894</v>
      </c>
    </row>
    <row r="162" spans="1:3">
      <c r="A162" s="3" t="s">
        <v>993</v>
      </c>
    </row>
    <row r="163" spans="1:3">
      <c r="A163" s="4" t="s">
        <v>994</v>
      </c>
      <c r="B163" s="5" t="n">
        <v>960403</v>
      </c>
      <c r="C163" s="5" t="n">
        <v>850330</v>
      </c>
    </row>
    <row r="164" spans="1:3">
      <c r="A164" s="4" t="s">
        <v>995</v>
      </c>
      <c r="B164" s="5" t="n">
        <v>13141</v>
      </c>
      <c r="C164" s="5" t="n">
        <v>6395</v>
      </c>
    </row>
    <row r="165" spans="1:3">
      <c r="A165" s="4" t="s">
        <v>1028</v>
      </c>
    </row>
    <row r="166" spans="1:3">
      <c r="A166" s="3" t="s">
        <v>993</v>
      </c>
    </row>
    <row r="167" spans="1:3">
      <c r="A167" s="4" t="s">
        <v>994</v>
      </c>
      <c r="B167" s="5" t="n">
        <v>939706</v>
      </c>
      <c r="C167" s="5" t="n">
        <v>829844</v>
      </c>
    </row>
    <row r="168" spans="1:3">
      <c r="A168" s="4" t="s">
        <v>995</v>
      </c>
      <c r="B168" s="5" t="n">
        <v>9566</v>
      </c>
      <c r="C168" s="5" t="n">
        <v>5189</v>
      </c>
    </row>
    <row r="169" spans="1:3">
      <c r="A169" s="4" t="s">
        <v>1029</v>
      </c>
    </row>
    <row r="170" spans="1:3">
      <c r="A170" s="3" t="s">
        <v>993</v>
      </c>
    </row>
    <row r="171" spans="1:3">
      <c r="A171" s="4" t="s">
        <v>994</v>
      </c>
      <c r="B171" s="5" t="n">
        <v>0</v>
      </c>
      <c r="C171" s="5" t="n">
        <v>0</v>
      </c>
    </row>
    <row r="172" spans="1:3">
      <c r="A172" s="4" t="s">
        <v>995</v>
      </c>
      <c r="B172" s="5" t="n">
        <v>173</v>
      </c>
      <c r="C172" s="5" t="n">
        <v>0</v>
      </c>
    </row>
    <row r="173" spans="1:3">
      <c r="A173" s="4" t="s">
        <v>1030</v>
      </c>
    </row>
    <row r="174" spans="1:3">
      <c r="A174" s="3" t="s">
        <v>993</v>
      </c>
    </row>
    <row r="175" spans="1:3">
      <c r="A175" s="4" t="s">
        <v>994</v>
      </c>
      <c r="B175" s="5" t="n">
        <v>20697</v>
      </c>
      <c r="C175" s="5" t="n">
        <v>20486</v>
      </c>
    </row>
    <row r="176" spans="1:3">
      <c r="A176" s="4" t="s">
        <v>995</v>
      </c>
      <c r="B176" s="5" t="n">
        <v>3402</v>
      </c>
      <c r="C176" s="5" t="n">
        <v>1206</v>
      </c>
    </row>
    <row r="177" spans="1:3">
      <c r="A177" s="4" t="s">
        <v>1031</v>
      </c>
    </row>
    <row r="178" spans="1:3">
      <c r="A178" s="3" t="s">
        <v>993</v>
      </c>
    </row>
    <row r="179" spans="1:3">
      <c r="A179" s="4" t="s">
        <v>994</v>
      </c>
      <c r="B179" s="5" t="n">
        <v>0</v>
      </c>
      <c r="C179" s="5" t="n">
        <v>0</v>
      </c>
    </row>
    <row r="180" spans="1:3">
      <c r="A180" s="4" t="s">
        <v>995</v>
      </c>
      <c r="B180" s="5" t="n">
        <v>0</v>
      </c>
      <c r="C180" s="5" t="n">
        <v>0</v>
      </c>
    </row>
    <row r="181" spans="1:3">
      <c r="A181" s="4" t="s">
        <v>895</v>
      </c>
    </row>
    <row r="182" spans="1:3">
      <c r="A182" s="3" t="s">
        <v>993</v>
      </c>
    </row>
    <row r="183" spans="1:3">
      <c r="A183" s="4" t="s">
        <v>994</v>
      </c>
      <c r="B183" s="5" t="n">
        <v>182555</v>
      </c>
      <c r="C183" s="5" t="n">
        <v>189110</v>
      </c>
    </row>
    <row r="184" spans="1:3">
      <c r="A184" s="4" t="s">
        <v>995</v>
      </c>
      <c r="B184" s="5" t="n">
        <v>464</v>
      </c>
      <c r="C184" s="5" t="n">
        <v>933</v>
      </c>
    </row>
    <row r="185" spans="1:3">
      <c r="A185" s="4" t="s">
        <v>1032</v>
      </c>
    </row>
    <row r="186" spans="1:3">
      <c r="A186" s="3" t="s">
        <v>993</v>
      </c>
    </row>
    <row r="187" spans="1:3">
      <c r="A187" s="4" t="s">
        <v>994</v>
      </c>
      <c r="B187" s="5" t="n">
        <v>180567</v>
      </c>
      <c r="C187" s="5" t="n">
        <v>185643</v>
      </c>
    </row>
    <row r="188" spans="1:3">
      <c r="A188" s="4" t="s">
        <v>995</v>
      </c>
      <c r="B188" s="5" t="n">
        <v>423</v>
      </c>
      <c r="C188" s="5" t="n">
        <v>898</v>
      </c>
    </row>
    <row r="189" spans="1:3">
      <c r="A189" s="4" t="s">
        <v>1033</v>
      </c>
    </row>
    <row r="190" spans="1:3">
      <c r="A190" s="3" t="s">
        <v>993</v>
      </c>
    </row>
    <row r="191" spans="1:3">
      <c r="A191" s="4" t="s">
        <v>994</v>
      </c>
      <c r="B191" s="5" t="n">
        <v>0</v>
      </c>
      <c r="C191" s="5" t="n">
        <v>0</v>
      </c>
    </row>
    <row r="192" spans="1:3">
      <c r="A192" s="4" t="s">
        <v>995</v>
      </c>
      <c r="B192" s="5" t="n">
        <v>0</v>
      </c>
      <c r="C192" s="5" t="n">
        <v>0</v>
      </c>
    </row>
    <row r="193" spans="1:3">
      <c r="A193" s="4" t="s">
        <v>1034</v>
      </c>
    </row>
    <row r="194" spans="1:3">
      <c r="A194" s="3" t="s">
        <v>993</v>
      </c>
    </row>
    <row r="195" spans="1:3">
      <c r="A195" s="4" t="s">
        <v>994</v>
      </c>
      <c r="B195" s="5" t="n">
        <v>1988</v>
      </c>
      <c r="C195" s="5" t="n">
        <v>3467</v>
      </c>
    </row>
    <row r="196" spans="1:3">
      <c r="A196" s="4" t="s">
        <v>995</v>
      </c>
      <c r="B196" s="5" t="n">
        <v>41</v>
      </c>
      <c r="C196" s="5" t="n">
        <v>35</v>
      </c>
    </row>
    <row r="197" spans="1:3">
      <c r="A197" s="4" t="s">
        <v>1035</v>
      </c>
    </row>
    <row r="198" spans="1:3">
      <c r="A198" s="3" t="s">
        <v>993</v>
      </c>
    </row>
    <row r="199" spans="1:3">
      <c r="A199" s="4" t="s">
        <v>994</v>
      </c>
      <c r="B199" s="5" t="n">
        <v>0</v>
      </c>
      <c r="C199" s="5" t="n">
        <v>0</v>
      </c>
    </row>
    <row r="200" spans="1:3">
      <c r="A200" s="4" t="s">
        <v>995</v>
      </c>
      <c r="B200" s="5" t="n">
        <v>0</v>
      </c>
      <c r="C200" s="5" t="n">
        <v>0</v>
      </c>
    </row>
    <row r="201" spans="1:3">
      <c r="A201" s="4" t="s">
        <v>896</v>
      </c>
    </row>
    <row r="202" spans="1:3">
      <c r="A202" s="3" t="s">
        <v>993</v>
      </c>
    </row>
    <row r="203" spans="1:3">
      <c r="A203" s="4" t="s">
        <v>994</v>
      </c>
      <c r="B203" s="5" t="n">
        <v>126384</v>
      </c>
      <c r="C203" s="5" t="n">
        <v>123408</v>
      </c>
    </row>
    <row r="204" spans="1:3">
      <c r="A204" s="4" t="s">
        <v>995</v>
      </c>
      <c r="B204" s="5" t="n">
        <v>1120</v>
      </c>
      <c r="C204" s="5" t="n">
        <v>159</v>
      </c>
    </row>
    <row r="205" spans="1:3">
      <c r="A205" s="4" t="s">
        <v>1036</v>
      </c>
    </row>
    <row r="206" spans="1:3">
      <c r="A206" s="3" t="s">
        <v>993</v>
      </c>
    </row>
    <row r="207" spans="1:3">
      <c r="A207" s="4" t="s">
        <v>994</v>
      </c>
      <c r="B207" s="5" t="n">
        <v>125860</v>
      </c>
      <c r="C207" s="5" t="n">
        <v>122736</v>
      </c>
    </row>
    <row r="208" spans="1:3">
      <c r="A208" s="4" t="s">
        <v>995</v>
      </c>
      <c r="B208" s="5" t="n">
        <v>1076</v>
      </c>
      <c r="C208" s="5" t="n">
        <v>159</v>
      </c>
    </row>
    <row r="209" spans="1:3">
      <c r="A209" s="4" t="s">
        <v>1037</v>
      </c>
    </row>
    <row r="210" spans="1:3">
      <c r="A210" s="3" t="s">
        <v>993</v>
      </c>
    </row>
    <row r="211" spans="1:3">
      <c r="A211" s="4" t="s">
        <v>994</v>
      </c>
      <c r="B211" s="5" t="n">
        <v>0</v>
      </c>
      <c r="C211" s="5" t="n">
        <v>0</v>
      </c>
    </row>
    <row r="212" spans="1:3">
      <c r="A212" s="4" t="s">
        <v>995</v>
      </c>
      <c r="B212" s="5" t="n">
        <v>10</v>
      </c>
      <c r="C212" s="5" t="n">
        <v>0</v>
      </c>
    </row>
    <row r="213" spans="1:3">
      <c r="A213" s="4" t="s">
        <v>1038</v>
      </c>
    </row>
    <row r="214" spans="1:3">
      <c r="A214" s="3" t="s">
        <v>993</v>
      </c>
    </row>
    <row r="215" spans="1:3">
      <c r="A215" s="4" t="s">
        <v>994</v>
      </c>
      <c r="B215" s="5" t="n">
        <v>524</v>
      </c>
      <c r="C215" s="5" t="n">
        <v>672</v>
      </c>
    </row>
    <row r="216" spans="1:3">
      <c r="A216" s="4" t="s">
        <v>995</v>
      </c>
      <c r="B216" s="5" t="n">
        <v>34</v>
      </c>
      <c r="C216" s="5" t="n">
        <v>0</v>
      </c>
    </row>
    <row r="217" spans="1:3">
      <c r="A217" s="4" t="s">
        <v>1039</v>
      </c>
    </row>
    <row r="218" spans="1:3">
      <c r="A218" s="3" t="s">
        <v>993</v>
      </c>
    </row>
    <row r="219" spans="1:3">
      <c r="A219" s="4" t="s">
        <v>994</v>
      </c>
      <c r="B219" s="5" t="n">
        <v>0</v>
      </c>
      <c r="C219" s="5" t="n">
        <v>0</v>
      </c>
    </row>
    <row r="220" spans="1:3">
      <c r="A220" s="4" t="s">
        <v>995</v>
      </c>
      <c r="B220" s="6" t="n">
        <v>0</v>
      </c>
      <c r="C22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33</v>
      </c>
    </row>
    <row r="3" spans="1:4">
      <c r="A3" s="3" t="s">
        <v>1041</v>
      </c>
    </row>
    <row r="4" spans="1:4">
      <c r="A4" s="4" t="s">
        <v>1042</v>
      </c>
      <c r="B4" s="6" t="n">
        <v>14700000</v>
      </c>
      <c r="C4" s="6" t="n">
        <v>7140000</v>
      </c>
    </row>
    <row r="5" spans="1:4">
      <c r="A5" s="4" t="s">
        <v>1043</v>
      </c>
      <c r="B5" s="5" t="n">
        <v>500000</v>
      </c>
    </row>
    <row r="6" spans="1:4">
      <c r="A6" s="4" t="s">
        <v>1044</v>
      </c>
      <c r="B6" s="5" t="n">
        <v>1110000</v>
      </c>
      <c r="C6" s="5" t="n">
        <v>975000</v>
      </c>
      <c r="D6" s="6" t="n">
        <v>1110000</v>
      </c>
    </row>
    <row r="7" spans="1:4">
      <c r="A7" s="4" t="s">
        <v>1045</v>
      </c>
      <c r="B7" s="5" t="n">
        <v>3260000</v>
      </c>
      <c r="C7" s="5" t="n">
        <v>2900000</v>
      </c>
    </row>
    <row r="8" spans="1:4">
      <c r="A8" s="4" t="s">
        <v>1046</v>
      </c>
      <c r="B8" s="5" t="n">
        <v>75000</v>
      </c>
      <c r="C8" s="5" t="n">
        <v>95000</v>
      </c>
    </row>
    <row r="9" spans="1:4">
      <c r="A9" s="4" t="s">
        <v>1047</v>
      </c>
    </row>
    <row r="10" spans="1:4">
      <c r="A10" s="3" t="s">
        <v>1041</v>
      </c>
    </row>
    <row r="11" spans="1:4">
      <c r="A11" s="4" t="s">
        <v>1048</v>
      </c>
      <c r="B11" s="5" t="n">
        <v>1280000</v>
      </c>
      <c r="C11" s="5" t="n">
        <v>870000</v>
      </c>
    </row>
    <row r="12" spans="1:4">
      <c r="A12" s="4" t="s">
        <v>888</v>
      </c>
    </row>
    <row r="13" spans="1:4">
      <c r="A13" s="3" t="s">
        <v>1041</v>
      </c>
    </row>
    <row r="14" spans="1:4">
      <c r="A14" s="4" t="s">
        <v>1042</v>
      </c>
      <c r="B14" s="5" t="n">
        <v>7840000</v>
      </c>
      <c r="C14" s="5" t="n">
        <v>11400000</v>
      </c>
    </row>
    <row r="15" spans="1:4">
      <c r="A15" s="4" t="s">
        <v>1049</v>
      </c>
    </row>
    <row r="16" spans="1:4">
      <c r="A16" s="3" t="s">
        <v>1041</v>
      </c>
    </row>
    <row r="17" spans="1:4">
      <c r="A17" s="4" t="s">
        <v>1050</v>
      </c>
      <c r="B17" s="5" t="n">
        <v>3730000000</v>
      </c>
      <c r="C17" s="5" t="n">
        <v>3330000000</v>
      </c>
    </row>
    <row r="18" spans="1:4">
      <c r="A18" s="4" t="s">
        <v>840</v>
      </c>
    </row>
    <row r="19" spans="1:4">
      <c r="A19" s="3" t="s">
        <v>1041</v>
      </c>
    </row>
    <row r="20" spans="1:4">
      <c r="A20" s="4" t="s">
        <v>995</v>
      </c>
      <c r="B20" s="5" t="n">
        <v>98514000</v>
      </c>
      <c r="C20" s="5" t="n">
        <v>62764000</v>
      </c>
    </row>
    <row r="21" spans="1:4">
      <c r="A21" s="4" t="s">
        <v>1051</v>
      </c>
      <c r="B21" s="5" t="n">
        <v>142000000</v>
      </c>
      <c r="C21" s="5" t="n">
        <v>87900000</v>
      </c>
    </row>
    <row r="22" spans="1:4">
      <c r="A22" s="4" t="s">
        <v>842</v>
      </c>
    </row>
    <row r="23" spans="1:4">
      <c r="A23" s="3" t="s">
        <v>1041</v>
      </c>
    </row>
    <row r="24" spans="1:4">
      <c r="A24" s="4" t="s">
        <v>995</v>
      </c>
      <c r="B24" s="5" t="n">
        <v>0</v>
      </c>
      <c r="C24" s="5" t="n">
        <v>0</v>
      </c>
    </row>
    <row r="25" spans="1:4">
      <c r="A25" s="4" t="s">
        <v>1052</v>
      </c>
      <c r="B25" s="6" t="n">
        <v>81700000</v>
      </c>
      <c r="C25" s="6" t="n">
        <v>191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3</v>
      </c>
      <c r="B1" s="2" t="s">
        <v>2</v>
      </c>
      <c r="C1" s="2" t="s">
        <v>32</v>
      </c>
    </row>
    <row r="2" spans="1:3">
      <c r="A2" s="3" t="s">
        <v>1054</v>
      </c>
    </row>
    <row r="3" spans="1:3">
      <c r="A3" s="4" t="s">
        <v>1055</v>
      </c>
      <c r="B3" s="6" t="n">
        <v>322872</v>
      </c>
      <c r="C3" s="6" t="n">
        <v>300294</v>
      </c>
    </row>
    <row r="4" spans="1:3">
      <c r="A4" s="4" t="s">
        <v>1056</v>
      </c>
      <c r="B4" s="5" t="n">
        <v>-114020</v>
      </c>
      <c r="C4" s="5" t="n">
        <v>-110356</v>
      </c>
    </row>
    <row r="5" spans="1:3">
      <c r="A5" s="4" t="s">
        <v>142</v>
      </c>
      <c r="B5" s="5" t="n">
        <v>208852</v>
      </c>
      <c r="C5" s="5" t="n">
        <v>189938</v>
      </c>
    </row>
    <row r="6" spans="1:3">
      <c r="A6" s="4" t="s">
        <v>1057</v>
      </c>
    </row>
    <row r="7" spans="1:3">
      <c r="A7" s="3" t="s">
        <v>1054</v>
      </c>
    </row>
    <row r="8" spans="1:3">
      <c r="A8" s="4" t="s">
        <v>1055</v>
      </c>
      <c r="B8" s="5" t="n">
        <v>80335</v>
      </c>
      <c r="C8" s="5" t="n">
        <v>79946</v>
      </c>
    </row>
    <row r="9" spans="1:3">
      <c r="A9" s="4" t="s">
        <v>558</v>
      </c>
    </row>
    <row r="10" spans="1:3">
      <c r="A10" s="3" t="s">
        <v>1054</v>
      </c>
    </row>
    <row r="11" spans="1:3">
      <c r="A11" s="4" t="s">
        <v>1055</v>
      </c>
      <c r="B11" s="5" t="n">
        <v>148048</v>
      </c>
      <c r="C11" s="5" t="n">
        <v>135004</v>
      </c>
    </row>
    <row r="12" spans="1:3">
      <c r="A12" s="4" t="s">
        <v>563</v>
      </c>
    </row>
    <row r="13" spans="1:3">
      <c r="A13" s="3" t="s">
        <v>1054</v>
      </c>
    </row>
    <row r="14" spans="1:3">
      <c r="A14" s="4" t="s">
        <v>1055</v>
      </c>
      <c r="B14" s="5" t="n">
        <v>82775</v>
      </c>
      <c r="C14" s="5" t="n">
        <v>79597</v>
      </c>
    </row>
    <row r="15" spans="1:3">
      <c r="A15" s="4" t="s">
        <v>1058</v>
      </c>
    </row>
    <row r="16" spans="1:3">
      <c r="A16" s="3" t="s">
        <v>1054</v>
      </c>
    </row>
    <row r="17" spans="1:3">
      <c r="A17" s="4" t="s">
        <v>1055</v>
      </c>
      <c r="B17" s="6" t="n">
        <v>11714</v>
      </c>
      <c r="C17" s="6" t="n">
        <v>57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59</v>
      </c>
      <c r="B1" s="2" t="s">
        <v>566</v>
      </c>
    </row>
    <row r="2" spans="1:2">
      <c r="A2" s="3" t="s">
        <v>1060</v>
      </c>
    </row>
    <row r="3" spans="1:2">
      <c r="A3" s="5" t="n">
        <v>2018</v>
      </c>
      <c r="B3" s="6" t="n">
        <v>4161</v>
      </c>
    </row>
    <row r="4" spans="1:2">
      <c r="A4" s="5" t="n">
        <v>2019</v>
      </c>
      <c r="B4" s="5" t="n">
        <v>3995</v>
      </c>
    </row>
    <row r="5" spans="1:2">
      <c r="A5" s="5" t="n">
        <v>2020</v>
      </c>
      <c r="B5" s="5" t="n">
        <v>3811</v>
      </c>
    </row>
    <row r="6" spans="1:2">
      <c r="A6" s="5" t="n">
        <v>2021</v>
      </c>
      <c r="B6" s="5" t="n">
        <v>3645</v>
      </c>
    </row>
    <row r="7" spans="1:2">
      <c r="A7" s="5" t="n">
        <v>2022</v>
      </c>
      <c r="B7" s="5" t="n">
        <v>3451</v>
      </c>
    </row>
    <row r="8" spans="1:2">
      <c r="A8" s="4" t="s">
        <v>1061</v>
      </c>
      <c r="B8" s="5" t="n">
        <v>8038</v>
      </c>
    </row>
    <row r="9" spans="1:2">
      <c r="A9" s="4" t="s">
        <v>182</v>
      </c>
      <c r="B9" s="6" t="n">
        <v>27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9:00Z</dcterms:created>
  <dcterms:modified xmlns:dcterms="http://purl.org/dc/terms/" xmlns:xsi="http://www.w3.org/2001/XMLSchema-instance" xsi:type="dcterms:W3CDTF">2018-02-27T16:39:00Z</dcterms:modified>
</cp:coreProperties>
</file>